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Summary of Significant Accounti" sheetId="8" r:id="rId8"/>
    <s:sheet name="Investments in and Advances to " sheetId="9" r:id="rId9"/>
    <s:sheet name="Acquisitions" sheetId="10" r:id="rId10"/>
    <s:sheet name="Notes Receivable" sheetId="11" r:id="rId11"/>
    <s:sheet name="Other Assets" sheetId="12" r:id="rId12"/>
    <s:sheet name="Revolving Credit Facilities" sheetId="13" r:id="rId13"/>
    <s:sheet name="Unsecured and Secured Indebtedn" sheetId="14" r:id="rId14"/>
    <s:sheet name="Financial Instruments" sheetId="15" r:id="rId15"/>
    <s:sheet name="Commitments and Contingencies" sheetId="16" r:id="rId16"/>
    <s:sheet name="Non-Controlling Interests, Pref" sheetId="17" r:id="rId17"/>
    <s:sheet name="Other Comprehensive Loss" sheetId="18" r:id="rId18"/>
    <s:sheet name="Impairment Charges and Impairme" sheetId="19" r:id="rId19"/>
    <s:sheet name="Discontinued Operations and Dis" sheetId="20" r:id="rId20"/>
    <s:sheet name="Transactions with Related Parti" sheetId="21" r:id="rId21"/>
    <s:sheet name="Benefit Plans" sheetId="22" r:id="rId22"/>
    <s:sheet name="Earnings Per Share" sheetId="23" r:id="rId23"/>
    <s:sheet name="Income Taxes" sheetId="24" r:id="rId24"/>
    <s:sheet name="Segment Information" sheetId="25" r:id="rId25"/>
    <s:sheet name="Subsequent Events" sheetId="26" r:id="rId26"/>
    <s:sheet name="Quarterly Results of Operations" sheetId="27" r:id="rId27"/>
    <s:sheet name="VALUATION AND QUALIFYING ACCOUN" sheetId="28" r:id="rId28"/>
    <s:sheet name="Real Estate and Accumulated Dep" sheetId="29" r:id="rId29"/>
    <s:sheet name="Mortgage Loans on Real Estate" sheetId="30" r:id="rId30"/>
    <s:sheet name="Summary of Significant Accoun31" sheetId="31" r:id="rId31"/>
    <s:sheet name="Summary of Significant Accoun32" sheetId="32" r:id="rId32"/>
    <s:sheet name="Investments in and Advances t33" sheetId="33" r:id="rId33"/>
    <s:sheet name="Acquisitions (Tables)" sheetId="34" r:id="rId34"/>
    <s:sheet name="Notes Receivable (Tables)" sheetId="35" r:id="rId35"/>
    <s:sheet name="Other Assets (Tables)" sheetId="36" r:id="rId36"/>
    <s:sheet name="Revolving Credit Facilities (Ta" sheetId="37" r:id="rId37"/>
    <s:sheet name="Unsecured and Secured Indebte38" sheetId="38" r:id="rId38"/>
    <s:sheet name="Financial Instruments (Tables)" sheetId="39" r:id="rId39"/>
    <s:sheet name="Commitments and Contingencies (" sheetId="40" r:id="rId40"/>
    <s:sheet name="Non-Controlling Interests, Pr41" sheetId="41" r:id="rId41"/>
    <s:sheet name="Other Comprehensive Loss (Table" sheetId="42" r:id="rId42"/>
    <s:sheet name="Impairment Charges and Impair43" sheetId="43" r:id="rId43"/>
    <s:sheet name="Discontinued Operations and D44" sheetId="44" r:id="rId44"/>
    <s:sheet name="Benefit Plans (Tables)" sheetId="45" r:id="rId45"/>
    <s:sheet name="Earnings Per Share (Tables)" sheetId="46" r:id="rId46"/>
    <s:sheet name="Income Taxes (Tables)" sheetId="47" r:id="rId47"/>
    <s:sheet name="Segment Information (Tables)" sheetId="48" r:id="rId48"/>
    <s:sheet name="Quarterly Results of Operatio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Investments in and Advances t56" sheetId="56" r:id="rId56"/>
    <s:sheet name="Investments in and Advances t57" sheetId="57" r:id="rId57"/>
    <s:sheet name="Investments in and Advances t58" sheetId="58" r:id="rId58"/>
    <s:sheet name="Investments in and Advances t59" sheetId="59" r:id="rId59"/>
    <s:sheet name="Investments in and Advances t60" sheetId="60" r:id="rId60"/>
    <s:sheet name="Investments in and Advances t61" sheetId="61" r:id="rId61"/>
    <s:sheet name="Investments in and Advances t62" sheetId="62" r:id="rId62"/>
    <s:sheet name="Investments in and Advances t63" sheetId="63" r:id="rId63"/>
    <s:sheet name="Acquisitions - Summary of Acqui" sheetId="64" r:id="rId64"/>
    <s:sheet name="Acquisitions - Summary of Acq65" sheetId="65" r:id="rId65"/>
    <s:sheet name="Acquisitions - Schedule of Acqu" sheetId="66" r:id="rId66"/>
    <s:sheet name="Acquisitions - Schedule of Ac67" sheetId="67" r:id="rId67"/>
    <s:sheet name="Acquisitions - Consideration (D" sheetId="68" r:id="rId68"/>
    <s:sheet name="Acquisitions - Consideration (P" sheetId="69" r:id="rId69"/>
    <s:sheet name="Acquisitions - Additional Infor" sheetId="70" r:id="rId70"/>
    <s:sheet name="Acquisitions - Schedule of Ac71" sheetId="71" r:id="rId71"/>
    <s:sheet name="Acquisitions - Schedule of Ac72" sheetId="72" r:id="rId72"/>
    <s:sheet name="Acquisitions - Unaudited Supple" sheetId="73" r:id="rId73"/>
    <s:sheet name="Notes Receivable - Components o" sheetId="74" r:id="rId74"/>
    <s:sheet name="Notes Receivable - Additional I" sheetId="75" r:id="rId75"/>
    <s:sheet name="Notes Receivable - Loans Receiv" sheetId="76" r:id="rId76"/>
    <s:sheet name="Notes Receivable - Summary of A" sheetId="77" r:id="rId77"/>
    <s:sheet name="Notes Receivable - Summary of78" sheetId="78" r:id="rId78"/>
    <s:sheet name="Other Assets - Components of Ot" sheetId="79" r:id="rId79"/>
    <s:sheet name="Other Assets - Components of 80" sheetId="80" r:id="rId80"/>
    <s:sheet name="Other Assets - Summary of Amort" sheetId="81" r:id="rId81"/>
    <s:sheet name="Other Assets - Summary of Estim" sheetId="82" r:id="rId82"/>
    <s:sheet name="Revolving Credit Facilities - I" sheetId="83" r:id="rId83"/>
    <s:sheet name="Revolving Credit Facilities - A" sheetId="84" r:id="rId84"/>
    <s:sheet name="Unsecured and Secured Indebte85" sheetId="85" r:id="rId85"/>
    <s:sheet name="Unsecured and Secured Indebte86" sheetId="86" r:id="rId86"/>
    <s:sheet name="Unsecured and Secured Indebte87" sheetId="87" r:id="rId87"/>
    <s:sheet name="Unsecured and Secured Indebte88" sheetId="88" r:id="rId88"/>
    <s:sheet name="Unsecured and Secured Indebte89" sheetId="89" r:id="rId89"/>
    <s:sheet name="Financial Instruments - Items M" sheetId="90" r:id="rId90"/>
    <s:sheet name="Financial Instruments - Additio" sheetId="91" r:id="rId91"/>
    <s:sheet name="Financial Instruments - Debt In" sheetId="92" r:id="rId92"/>
    <s:sheet name="Commitments and Contingencies -" sheetId="93" r:id="rId93"/>
    <s:sheet name="Commitments and Contingencies94" sheetId="94" r:id="rId94"/>
    <s:sheet name="Non-Controlling Interests, Pr95" sheetId="95" r:id="rId95"/>
    <s:sheet name="Non-Controlling Interests, Pr96" sheetId="96" r:id="rId96"/>
    <s:sheet name="Non-Controlling Interests, Pr97" sheetId="97" r:id="rId97"/>
    <s:sheet name="Non-Controlling Interests, Pr98" sheetId="98" r:id="rId98"/>
    <s:sheet name="Non-Controlling Interests, Pr99" sheetId="99" r:id="rId99"/>
    <s:sheet name="Other Comprehensive Loss - Chan" sheetId="100" r:id="rId100"/>
    <s:sheet name="Other Comprehensive Loss - C101" sheetId="101" r:id="rId101"/>
    <s:sheet name="Impairment Charges and Impai102" sheetId="102" r:id="rId102"/>
    <s:sheet name="Impairment Charges and Impai103" sheetId="103" r:id="rId103"/>
    <s:sheet name="Impairment Charges and Impai104" sheetId="104" r:id="rId104"/>
    <s:sheet name="Impairment Charges and Impai105" sheetId="105" r:id="rId105"/>
    <s:sheet name="Discontinued Operations and 106" sheetId="106" r:id="rId106"/>
    <s:sheet name="Discontinued Operations and 107" sheetId="107" r:id="rId107"/>
    <s:sheet name="Transactions with Related Pa108" sheetId="108" r:id="rId108"/>
    <s:sheet name="Benefit Plans - Additional Info" sheetId="109" r:id="rId109"/>
    <s:sheet name="Benefit Plans - Summary of Fair" sheetId="110" r:id="rId110"/>
    <s:sheet name="Benefit Plans - Summary of Stoc" sheetId="111" r:id="rId111"/>
    <s:sheet name="Benefit Plans - Summary of Char" sheetId="112" r:id="rId112"/>
    <s:sheet name="Benefit Plans - Activities for " sheetId="113" r:id="rId113"/>
    <s:sheet name="Benefit Plans - Summary of Acti" sheetId="114" r:id="rId114"/>
    <s:sheet name="Benefit Plans - Summary of F115" sheetId="115" r:id="rId115"/>
    <s:sheet name="Benefit Plans - Activities f116" sheetId="116" r:id="rId116"/>
    <s:sheet name="Earnings Per Share - Computatio" sheetId="117" r:id="rId117"/>
    <s:sheet name="Earnings Per Share - Additional" sheetId="118" r:id="rId118"/>
    <s:sheet name="Income Taxes - Additional Infor" sheetId="119" r:id="rId119"/>
    <s:sheet name="Income Taxes - Summary of Combi" sheetId="120" r:id="rId120"/>
    <s:sheet name="Income Taxes - Summary of Diffe" sheetId="121" r:id="rId121"/>
    <s:sheet name="Income Taxes - Summary of Di122" sheetId="122" r:id="rId122"/>
    <s:sheet name="Income Taxes - Summary of Defer" sheetId="123" r:id="rId123"/>
    <s:sheet name="Income Taxes - Reconciliation o" sheetId="124" r:id="rId124"/>
    <s:sheet name="Income Taxes - Reconciliatio125" sheetId="125" r:id="rId125"/>
    <s:sheet name="Income Taxes - Reconciliation B" sheetId="126" r:id="rId126"/>
    <s:sheet name="Segment Information - Company's" sheetId="127" r:id="rId127"/>
    <s:sheet name="Subsequent Events - Additional " sheetId="128" r:id="rId128"/>
    <s:sheet name="Quarterly Results of Operati129" sheetId="129" r:id="rId129"/>
    <s:sheet name="Quarterly Results of Operati130" sheetId="130" r:id="rId130"/>
    <s:sheet name="Valuation and Qualifying Acc131" sheetId="131" r:id="rId131"/>
    <s:sheet name="Valuation and Qualifying Acc132" sheetId="132" r:id="rId132"/>
    <s:sheet name="Real Estate and Accumulated 133" sheetId="133" r:id="rId133"/>
    <s:sheet name="Real Estate and Accumulated 134" sheetId="134" r:id="rId134"/>
    <s:sheet name="Mortgage Loans on Real Estate (" sheetId="135" r:id="rId135"/>
    <s:sheet name="Changes in Mortgage Loans (Deta" sheetId="136" r:id="rId136"/>
  </s:sheets>
  <s:definedNames/>
  <s:calcPr calcId="124519" calcMode="auto" fullCalcOnLoad="1"/>
</s:workbook>
</file>

<file path=xl/sharedStrings.xml><?xml version="1.0" encoding="utf-8"?>
<sst xmlns="http://schemas.openxmlformats.org/spreadsheetml/2006/main" uniqueCount="1569">
  <si>
    <t>Document and Entity Information - USD ($) $ in B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DR</t>
  </si>
  <si>
    <t>Entity Registrant Name</t>
  </si>
  <si>
    <t>DD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t>
  </si>
  <si>
    <t>Cash and cash equivalents</t>
  </si>
  <si>
    <t>Restricted cash</t>
  </si>
  <si>
    <t>Accounts receivable, net</t>
  </si>
  <si>
    <t>Notes receivable, net</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 (Note 9)</t>
  </si>
  <si>
    <t xml:space="preserve"> </t>
  </si>
  <si>
    <t>DDR Equity</t>
  </si>
  <si>
    <t>Preferred shares (Note 10)</t>
  </si>
  <si>
    <t>Common shares, with par value, $0.10 stated value; 600,000,000 shares authorized; 365,292,314 and 360,711,232 shares issued at December 31, 2015 and 2014, respectively</t>
  </si>
  <si>
    <t>Paid-in capital</t>
  </si>
  <si>
    <t>Accumulated distributions in excess of net income</t>
  </si>
  <si>
    <t>Deferred compensation obligation</t>
  </si>
  <si>
    <t>Accumulated other comprehensive loss</t>
  </si>
  <si>
    <t>Less: Common shares in treasury at cost: 945,268 and 957,068 shares at December 31, 2015 and 2014, respectively</t>
  </si>
  <si>
    <t>Total DDR shareholders' equity</t>
  </si>
  <si>
    <t>Non-controlling interests</t>
  </si>
  <si>
    <t>Total equity</t>
  </si>
  <si>
    <t>Total liabilities and equity</t>
  </si>
  <si>
    <t>CONSOLIDATED BALANCE SHEETS (Parenthetical) - $ / shares</t>
  </si>
  <si>
    <t>Statement Of Financial Position [Abstract]</t>
  </si>
  <si>
    <t>Common shares, par value</t>
  </si>
  <si>
    <t>Common shares, shares authorized</t>
  </si>
  <si>
    <t>Common shares, shares issued</t>
  </si>
  <si>
    <t>Treasury at cost</t>
  </si>
  <si>
    <t>CONSOLIDATED STATEMENTS OF OPERATIONS - USD ($) $ in Thousands</t>
  </si>
  <si>
    <t>Dec. 31, 2013</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Other income (expense), net</t>
  </si>
  <si>
    <t>Total other income (expense)</t>
  </si>
  <si>
    <t>Loss before earnings from equity method investments and other items</t>
  </si>
  <si>
    <t>Equity in net (loss) income of joint ventures</t>
  </si>
  <si>
    <t>Impairment of joint venture investments</t>
  </si>
  <si>
    <t>Gain on sale and change in control of interests, net</t>
  </si>
  <si>
    <t>(Loss) income before tax expense of taxable REIT subsidiaries and state franchise and income taxes</t>
  </si>
  <si>
    <t>Tax expense of taxable REIT subsidiaries and state franchise and income taxes</t>
  </si>
  <si>
    <t>(Loss) income from continuing operations</t>
  </si>
  <si>
    <t>Income (loss) from discontinued operations</t>
  </si>
  <si>
    <t>(Loss) income before gain on disposition of real estate</t>
  </si>
  <si>
    <t>Gain on disposition of real estate, net of tax</t>
  </si>
  <si>
    <t>Net (loss) income</t>
  </si>
  <si>
    <t>(Income) loss attributable to non-controlling interests, net</t>
  </si>
  <si>
    <t>Net (loss) income attributable to DDR</t>
  </si>
  <si>
    <t>Write-off of preferred share original issuance costs</t>
  </si>
  <si>
    <t>Preferred dividends</t>
  </si>
  <si>
    <t>Net (loss) income attributable to common shareholders</t>
  </si>
  <si>
    <t>Basic and diluted earnings per share data:</t>
  </si>
  <si>
    <t>Loss from continuing operations attributable to common shareholders</t>
  </si>
  <si>
    <t>Income (loss) from discontinued operations attributable to common shareholders</t>
  </si>
  <si>
    <t>CONSOLIDATED STATEMENTS OF COMPREHENSIVE (LOSS) INCOME - USD ($) $ in Thousands</t>
  </si>
  <si>
    <t>Other comprehensive income (loss):</t>
  </si>
  <si>
    <t>Foreign currency translation (loss) gain</t>
  </si>
  <si>
    <t>Reclassification adjustment for foreign currency translation included in net income</t>
  </si>
  <si>
    <t>Change in fair value of interest-rate contracts</t>
  </si>
  <si>
    <t>Change in cash flow hedges reclassed to earnings</t>
  </si>
  <si>
    <t>Reclassification adjustment for realized gains on available-for-sale securities included in net income</t>
  </si>
  <si>
    <t>Unrealized (losses) gains on available-for-sale securities</t>
  </si>
  <si>
    <t>Total other comprehensive income (loss)</t>
  </si>
  <si>
    <t>Comprehensive (loss) income</t>
  </si>
  <si>
    <t>Comprehensive (income) loss attributable to non-controlling interests:</t>
  </si>
  <si>
    <t>Allocation of net (income) loss</t>
  </si>
  <si>
    <t>Foreign currency translation gain</t>
  </si>
  <si>
    <t>Total comprehensive (income) loss attributable to non-controlling interests</t>
  </si>
  <si>
    <t>Total comprehensive (loss) income attributable to DDR</t>
  </si>
  <si>
    <t>Parent [Member]</t>
  </si>
  <si>
    <t>Non-Controlling Interests [Member]</t>
  </si>
  <si>
    <t>CONSOLIDATED STATEMENTS OF EQUITY - USD ($) shares in Thousands, $ in Thousands</t>
  </si>
  <si>
    <t>Total</t>
  </si>
  <si>
    <t>Preferred Shares [Member]</t>
  </si>
  <si>
    <t>Common Shares [Member]</t>
  </si>
  <si>
    <t>Paid-in Capital [Member]</t>
  </si>
  <si>
    <t>Accumulated Distributions in Excess of Net Income [Member]</t>
  </si>
  <si>
    <t>Deferred Compensation Obligation [Member]</t>
  </si>
  <si>
    <t>Accumulated Other Comprehensive Loss [Member]</t>
  </si>
  <si>
    <t>Treasury Stock at Cost [Member]</t>
  </si>
  <si>
    <t>Balance at Dec. 31, 2012</t>
  </si>
  <si>
    <t>Balance, shares at Dec. 31, 2012</t>
  </si>
  <si>
    <t>Issuance of common shares related to stock plans</t>
  </si>
  <si>
    <t>Issuance of common shares related to stock plans, shares</t>
  </si>
  <si>
    <t>Issuance of common shares for cash offering</t>
  </si>
  <si>
    <t>Issuance of common shares for cash offering, shares</t>
  </si>
  <si>
    <t>Issuance of preferred shares</t>
  </si>
  <si>
    <t>Issuance of restricted stock</t>
  </si>
  <si>
    <t>Vesting of restricted stock</t>
  </si>
  <si>
    <t>Stock-based compensation</t>
  </si>
  <si>
    <t>Contributions from non-controlling interests</t>
  </si>
  <si>
    <t>Distributions to non-controlling interests</t>
  </si>
  <si>
    <t>Redemption of preferred shares</t>
  </si>
  <si>
    <t>Dividends declared-common shares</t>
  </si>
  <si>
    <t>Dividends declared-preferred shares</t>
  </si>
  <si>
    <t>Balance at Dec. 31, 2013</t>
  </si>
  <si>
    <t>Balance, shares at Dec. 31, 2013</t>
  </si>
  <si>
    <t>Issuance of restricted stock, shares</t>
  </si>
  <si>
    <t>Vesting of restricted stock, shares</t>
  </si>
  <si>
    <t>Issuance of OP Units</t>
  </si>
  <si>
    <t>Balance at Dec. 31, 2014</t>
  </si>
  <si>
    <t>Balance, shares at Dec. 31, 2014</t>
  </si>
  <si>
    <t>Issuance of common stock in settlement of conversion feature (Note 7)</t>
  </si>
  <si>
    <t>Issuance of common stock in settlement of conversion feature (Note 7), shares</t>
  </si>
  <si>
    <t>Redemption of OP Units</t>
  </si>
  <si>
    <t>Redemption of OP Units, shares</t>
  </si>
  <si>
    <t>Balance at Dec. 31, 2015</t>
  </si>
  <si>
    <t>Balance, shares at Dec. 31, 2015</t>
  </si>
  <si>
    <t>CONSOLIDATED STATEMENTS OF CASH FLOWS - USD ($) $ in Thousands</t>
  </si>
  <si>
    <t>Cash flow from operating activities:</t>
  </si>
  <si>
    <t>Adjustments to reconcile net (loss) income to net cash flow provided by operating activities:</t>
  </si>
  <si>
    <t>Amortization and write-off of deferred finance charges and fair market value of debt adjustments</t>
  </si>
  <si>
    <t>Accretion of convertible debt discount</t>
  </si>
  <si>
    <t>Equity in net loss (income) of joint ventures</t>
  </si>
  <si>
    <t>Net gain on sale and change in control of interests</t>
  </si>
  <si>
    <t>Operating cash distributions from joint ventures</t>
  </si>
  <si>
    <t>Realized gain on sale of available-for-sale securities</t>
  </si>
  <si>
    <t>Gain on disposition of real estate</t>
  </si>
  <si>
    <t>Impairment charges and loan loss reserves</t>
  </si>
  <si>
    <t>Change in notes receivable accrued interest</t>
  </si>
  <si>
    <t>Change in restricted cash</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 and joint venture interests</t>
  </si>
  <si>
    <t>Equity contributions to joint ventures</t>
  </si>
  <si>
    <t>Issuance of joint venture advances, net</t>
  </si>
  <si>
    <t>Distributions from sale and refinancing of joint venture interests</t>
  </si>
  <si>
    <t>Return of investments in joint ventures</t>
  </si>
  <si>
    <t>Purchase of available-for-sale securities</t>
  </si>
  <si>
    <t>Proceeds from sale of available-for-sale securities</t>
  </si>
  <si>
    <t>Issuance of notes receivable</t>
  </si>
  <si>
    <t>Repayment of notes receivable</t>
  </si>
  <si>
    <t>Net cash flow (used for) provided by investing activities</t>
  </si>
  <si>
    <t>Cash flow from financing activities:</t>
  </si>
  <si>
    <t>Proceeds from (repayments of) revolving credit facilities, net</t>
  </si>
  <si>
    <t>Proceeds from issuance of senior notes, net of underwriting commissions and offering expenses</t>
  </si>
  <si>
    <t>Repayments of senior notes</t>
  </si>
  <si>
    <t>Proceeds from mortgages and other secured debt</t>
  </si>
  <si>
    <t>Repayment of term loans and mortgage debt</t>
  </si>
  <si>
    <t>Payment of debt issuance costs</t>
  </si>
  <si>
    <t>Proceeds from issuance of common shares, net of underwriting commissions and offering expenses</t>
  </si>
  <si>
    <t>Proceeds from issuance of preferred shares, net of underwriting commissions and offering expenses</t>
  </si>
  <si>
    <t>Issuance (repurchase) of common shares in conjunction with equity award plans and dividend reinvestment plan</t>
  </si>
  <si>
    <t>Distributions to non-controlling interests and redeemable operating partnership units</t>
  </si>
  <si>
    <t>Dividends paid</t>
  </si>
  <si>
    <t>Net cash flow (used for) provided by financing activities</t>
  </si>
  <si>
    <t>Cash and cash equivalents:</t>
  </si>
  <si>
    <t>Increase (decrease) in cash and cash equivalents</t>
  </si>
  <si>
    <t>Effect of exchange rate changes on cash and cash equivalents</t>
  </si>
  <si>
    <t>Cash and cash equivalents, beginning of year</t>
  </si>
  <si>
    <t>Cash and cash equivalents, end of year</t>
  </si>
  <si>
    <t>Summary of Significant Accounting Policies</t>
  </si>
  <si>
    <t>Accounting Policies [Abstract]</t>
  </si>
  <si>
    <t>1.
Summary of Significant Accounting Policies Nature of Business DDR Corp. and its related consolid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joint ventures. The Company’s tenant base primarily includes national and regional retail chains and local retailers. Consequently, the Company’s credit risk is concentrated in the retail industry. Use of Estimates in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Reclassifications Certain reclassifications have been made to the Company’s 2014 financial statements to conform to the 2015 presentation. 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 Statements of Cash Flows and Supplemental Disclosure of Non-Cash Investing and Financing Information Non-cash investing and financing activities are summarized as follows (in millions):
For the Year Ended December 31,
2015
2014
2013
Mortgages assumed from acquisitions
$
33.7
$
293.3
$
969.7
Issuance of Operating Partnership Units ("OP Units")
—
18.3
—
Redemption of OP Units
18.3
—
—
Elimination of a previously held equity interest
1.4
2.5
26.4
Accounts payable related to construction in progress
31.6
25.7
21.5
Dividends declared
68.6
61.5
55.1
Preferred equity interest and mezzanine loan applied to purchase price of acquired properties
—
51.8
160.1
Reclassification adjustment of foreign currency translation (Note 11)
—
21.8
—
Write-off of preferred share original issuance costs (Note 10)
—
1.9
5.2
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and software development and implementation costs of $10.3 million, $11.1 million and $10.9 million in 2015, 2014 and 2013, respectively. Purchase Price Accounting Upon acquisition of properties, the Company estimates the fair value of acquired tangible assets, consisting of land, building and improvements and intangibles, generally (i) above- and below-market leases, (ii) in-place leases and (iii) tenant relationships. The Company allocates the purchase price to assets acquired and liabilities assumed on a gross basis based on their relative fair values at the date of acquisition. In estimating the fair value of the tangible and intangible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market lease values are amortized as a reduction of base rental revenue over the remaining term of the respective leases, and the capitalized below-market lease values are amortized as an increase to base rental revenue over the remaining initial terms plus the estimated terms of any below-market, fixed-rate renewal options of the respective leases.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Intangibles associated with property acquisitions are included in other assets and other liabilities, as appropriate, in the Company’s consolidated balance sheets. In the event a tenant terminates its lease prior to the contractual expiration, the unamortized portion of the related intangible asset or liability is written off. The Company’s intangibles are as follows (in millions):
December 31,
2015
2014
Assets: Above-market leases, net
$
30.3
$
38.6
Liabilities: Below-market leases, net
(155.3
)
(139.3
) Estimated net future amortization income associated with the Company’s above- and below-market leases is as follows:
Year
(Millions)
2016
$
4.3
2017
5.4
2018
7.0
2019
7.9
2020
8.0
Real Estate Impairment Assessment The Company reviews its individual real estate assets, including undeveloped land and construction in progress, for potential impairment indicators whenever events or changes in circumstances indicate that the carrying value may not be recoverable. Impairment indicators include, but are not limited to, significant decreases in projected net operating income and occupancy percentage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or undeveloped land, the undiscounted future cash flows analysis is probability-weighted based upon management’s best estimate of the likelihood of the alternative courses of action as of the balance sheet date. If an impairment is indicated, an impairment loss is recognized based on the excess of the carrying amount of the asset over its fair value. The Company recorded aggregate impairment charges of $279.0 million, $38.1 million and $72.6 million (Note 12), including those classified within discontinued operations (2014 and 2013), related to consolidated real estate investments during the years ended December 31, 2015, 2014 and 2013, respectively. Disposition of Real Estate and Real Estate Investments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If the criteria for sale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 Prior to the Company’s adoption on January 1, 2015 of guidance for reporting discontinued operations (see “New Accounting Standards Adopted”), pursuant to the definition of a component of an entity and, assuming no significant continuing involvement, the operations of the sold asset or asset classified as held for sale are considered discontinued operations. Interest expense that is specifically identifiable to the property is included in the computation of interest expense attributable to discontinued operations. Consolidated interest expense at the corporate level is allocated to discontinued operations based on the proportion of net assets disposed.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15 and 2014. Interest and Real Estate Taxes 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15, 2014 and 2013, aggregated $234.6 million, $243.2 million and $218.4 million, respectively, of which $6.7 million, $8.7 million and $8.8 million, respectively, was capitalized. 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The Company recorded aggregate impairment charges of $1.9 million, $30.7 million and $1.0 million (Note 12) related to its investments in unconsolidated joint ventures during the years ended December 31, 2015, 2014 and 2013, respectively. These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Cash flows associated with items intended as hedges of identifiable transactions or events are classified in the same category as the cash flows from the items being hedged. 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caused by changes in operating expenses, primarily real estate taxes, are reflected in cash from operating activities and changes in restricted cash caused by changes in capital improvements are reflected in cash from investing activities. Accounts Receivable 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tenants in bankruptcy are analyzed and estimates are made in connection with the expected recovery of pre-petition and post-petition claims. Accounts receivable, other than straight-line rents receivable, are expected to be collected within one year and are net of estimated unrecoverable amounts of $6.2 million and $7.2 million at December 31, 2015 and 2014, respectively. At December 31, 2015 and 2014, straight-line rents receivable, net of a provision for uncollectible amounts of $4.0 million and $3.6 million, respectively, aggregated $65.7 million and $63.8 million, respectively. Notes Receivable Notes receivable include certain loans that are held for investment and are generally collateralized by real estate-related investments and may be subordinate to other senior loans. Loan receivables are recorded at stated principal amounts or at initial investment plus accretable yield for loans purchased at a discount. The related discounts on mortgages and other loans purchased are accreted over the life of the related loan receivable.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loss reserve is record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loans outstanding, the Company does not provide for an additional allowance for loan losses based on the grouping of loans, as the Company believes the characteristics of its loans are not sufficiently similar to allow an evaluation of these loans as a group for a possible loan loss allowance. As such, all of the Company’s loans are evaluated individually for this purpose. Interest income on performing loans is accrued as earned. A loan is placed on non-accrual status when, based upon current information and events, it is probable that the Company will not be able to collect all amounts due according to the existing contractual terms. Interest income on non-performing loans is generally recognized on a cash basis. Recognition of interest income on an accrual basis on non-performing loans is resumed when it is probable that the Company will be able to collect amounts due according to the contractual terms. Deferred Charges Costs incurred in obtaining indebtedness are included, in accordance with Accounting Standards Update (“ASU”) No. 2015-03, in the Company’s consolidated balance sheets and are amortized over the terms of the related debt agreements (see “New Accounting Standards Adopted”). Such amortization is reflected as Interest Expense in the Company’s consolidated statements of operations. Available-for-Sale Securities The Company’s marketable equity securities are recorded at fair value and are included in Other Assets in the accompanying consolidated balance sheets. Any unrealized gains or losses are recorded in Other Comprehensive Income (“OCI”), and any realized gains and losses are recorded using the specific identification method in the Company’s consolidated statements of comprehensive income or loss. The Company’s marketable securities are Level 1 investments as they have a quoted market price in an active market. See “Fair Value Hierarchy” below for a description of Level 1 investments.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Revenue Recognition Minimum rents from tenants are recognized using the straight-line method over the lease term of the respective leases. Percentage and overage rents are recognized after a tenant’s reported sales have exceeded the applicable sales breakpoint set forth in the applicable lease. Revenues associated with expense reimbursements from tenants are recognized in the period that the related expenses are incurred based upon the tenant lease provision. Fee and other income includes management fees recorded in the period earned based on a percentage of collected revenue at the properties under management. Fee income derived from the Company’s unconsolidated joint venture investments is recognized to the extent attributable to the unaffiliated ownership interest. Ancillary and other property-related income, primarily composed of leasing vacant space to temporary tenants and kiosk income, is recognized in the period earned. Lease termination fees are recognized upon the effective termination of a tenant’s lease when the Company has no further obligations under the lease. Fee and other income was composed of the following (in thousands):
For the Year Ended December 31,
2015
2014
2013
Management and other fee income
$
32,971
$
31,907
$
40,160
Ancillary and other property income
19,038
24,288
28,108
Lease termination fees
2,774
4,085
5,699
Other
565
621
548
Total fee and other income
$
55,348
$
60,901
$
74,515
General and Administrative Expenses General and administrative expenses include certain internal leasing and legal salaries and related expenses associated with the re-leasing of existing space, which are charged to operations as incurred as they are not eligible for capitalization. Stock Option and Other Equity-Based Plans Compensation cost relating to stock-based payment transactions classified as equity is recognized in the financial statements based upon the grant date fair value. Forfeitures are estimated at the time of grant in order to estimate the amount of share-based awards that will ultimately vest. The forfeiture rate is based on historical rates for non-executive employees and actual expectations for executives. For the years ended December 31, 2015, 2014 and 2013, stock-based compensation cost recognized by the Company was $7.0 million, $9.1 million and $7.4 million, respectively. These amounts include $0.5 million, $1.4 million and $0.1 million as a result of accelerated vesting of awards due to employee separations in 2015, 2014 and 2013, respectively. This net cost is included in General and Administrative Expenses in the Company’s consolidated statements of operations. 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The provisions have various effective dates beginning as early as 2016. The Company expects that the changes will not materially impact its operations, but will continue to monitor as regulatory guidance as issued. In the normal course of business, the Company or one or more of its subsidiaries is subject to examination by federal, state and local jurisdictions as well as certain jurisdictions outside the United States, in which it operates, where applicable. The Company expects to recognize interest and penalties related to uncertain tax positions, if any, as income tax expense. For the three years ended December 31, 2015, the Company recognized no material adjustments regarding its tax accounting treatment for uncertain tax provisions. As of December 31, 2015, the tax years that remain subject to examination by the major tax jurisdictions under applicable statutes of limitations are generally the year 2012 and forward. 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 Foreign Currency Translation The financial statements of the Company’s international consolidated and unconsolidated joint venture investments are translated into U.S. dollars using the exchange rate at each balance sheet date for assets and liabilities, an average exchange rate for each period for revenues, expenses, gains and losses, and at the transaction date for impairments or asset sales, with the Company’s proportionate share of the resulting translation adjustments recorded as Accumulated OCI. Gains or losses resulting from foreign currency transactions, translated to local currency, are included in income as incurred. In 2014, the Company recorded a release of foreign currency translation from Accumulated OCI to earnings as a result of the sale of its entire investments in Brazil and Russia and substantially all of its investments in Canada. Derivative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ee Note 8 – Financial Instruments for additional information. Segments At December 31, 2015, the Company had two reportable operating segments: shopping centers and loan investments. 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 New Accounting Standards Adopted Discontinued Operations In April 2014, the Financial Accounting Standards Board (the “FASB”) issued ASU No. 2014-08, Reporting Discontinued Operations and Disclosures of Disposals of Components of an Entity, Debt Issuance Costs In April 2015, the FASB issued ASU No. 2015-03, Simplifying the Presentation of Debt Issuance Costs Presentation and Subsequent Measurement of Debt Issuance Costs Associated with Line-of-Credit Arrangements New Accounting Standards To Be Adopted Revenue Recognition In May 2014, the FASB issued ASU No. 2014-09, Revenue from Contracts with Customers Business Combinations In September 2015, the FASB issued guidance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with early adoption permitted. Application of the guidance is prospective. The Company has not determined when it will adopt this guidance, nor what impact the adoption may have on its consolidated financial statement Accounting for Leases The FASB is currently working on amendments to existing accounting standards governing a number of areas including, but not limited to, accounting for leases. In May 2013, the FASB issued an Accounting Standards Update (Revised), Leases (Topic-842) Leases</t>
  </si>
  <si>
    <t>Investments in and Advances to Joint Ventures</t>
  </si>
  <si>
    <t>Equity Method Investments And Joint Ventures [Abstract]</t>
  </si>
  <si>
    <t xml:space="preserve">2.
Investments in and Advances to Joint Ventures The Company’s equity method joint ventures, which are included in Investments in and Advances to Joint Ventures in the Company’s consolidated balance sheet at December 31, 2015, are as follows:
Unconsolidated Real Estate Ventures
Effective Ownership Percentage
Assets Owned
BRE DDR Retail Holdings III
5.0%
56 shopping centers in several states
BRE DDR Retail Holdings IV
5.0
6 shopping centers in several states
DDRTC Core Retail Fund, LLC
15.0
25 shopping centers in several states
DDR Domestic Retail Fund I
20.0
55 grocery-anchored retail centers in several states
DDR –
20.0
23 grocery-anchored retail centers in several states
Other Joint Venture Interests
25.75 –
3 shopping centers in 2 states Condensed combined financial information of the Company’s unconsolidated joint venture investments is as follows (in thousands):
December 31,
2015
2014
Condensed Combined Balance Sheets
Land
$
1,343,889
$
1,439,849
Buildings
3,551,227
3,854,585
Fixtures and tenant improvements
191,581
200,696
5,086,697
5,495,130
Less: Accumulated depreciation
(817,235
)
(773,256
)
4,269,462
4,721,874
Land held for development and construction in progress
52,390
55,698
Real estate, net
4,321,852
4,777,572
Cash and restricted cash
58,916
100,812
Receivables, net
52,768
80,508
Other assets, net
318,546
376,540
$
4,752,082
$
5,335,432
Mortgage debt
$
3,177,603
$
3,534,553
Notes and accrued interest payable to the Company
1,556
144,831
Other liabilities
219,799
276,998
3,398,958
3,956,382
Redeemable preferred equity
395,156
305,310
Accumulated equity
957,968
1,073,740
$
4,752,082
$
5,335,432
Company's share of accumulated equity
$
115,871
$
122,937
Redeemable preferred equity
395,156
305,310
Basis differentials
(42,402
)
(12,954
)
Deferred development fees, net of portion related to the Company's interest
(2,449
)
(2,562
)
Amounts payable to the Company
1,556
2,117
Investments in and Advances to Joint Ventures
$
467,732
$
414,848
For the Year Ended December 31,
2015
2014
2013
Condensed Combined Statements of Operations
Revenues from operations
$
524,697
$
485,764
$
635,933
Expenses from operations:
Operating expenses
195,957
167,691
210,829
Impairment charges (A)
52,700
21,583
43,913
Depreciation and amortization
207,816
151,651
201,021
Interest expense
140,701
171,803
204,893
Other (income) expense, net
7,193
18,249
2,298
604,367
530,977
662,954
Loss before tax expense and discontinued operations
(79,670
)
(45,213
)
(27,021
)
Income tax expense (primarily Sonae Sierra Brasil), net
—
(6,565
)
(27,553
)
Loss from continuing operations
(79,670
)
(51,778
)
(54,574
)
Discontinued operations:
Loss from discontinued operations (A)
—
(13,955
)
(65,951
)
Gain (loss) on disposition of real estate, net of tax (B)
—
55,020
(19,190
)
Loss before gain on disposition of real estate, net
(79,670
)
(10,713
)
(139,715
)
Gain on disposition of real estate, net
17,188
10,116
794
Net loss
$
(62,482
)
$
(597
)
$
(138,921
)
Income attributable to non-controlling interests
—
(2,022
)
(26,005
)
Net loss attributable to unconsolidated joint ventures
$
(62,482
)
$
(2,619
)
$
(164,926
)
Company's share of equity in net (loss) income of joint ventures (C)
$
(5,289
)
$
9,218
$
3,314
Basis differential adjustments (D)
2,154
1,771
3,505
Equity in net (loss) income of joint ventures (C)
$
(3,135
)
$
10,989
$
6,819
(A)
For the years ended December 31, 2015, 2014 and 2013, the Company’s proportionate share was $10.5 million, $4.4 million and $6.6 million, respectively. Impairment charges included in discontinued operations related to asset sales were $11.1 million and $49.3 million for the years ended December 31, 2014 and 2013, respectively, of which the Company’s proportionate share was $0.8 million and $4.0 million, respectively. The Company’s share of the impairment charges was reduced by the impact of the other than temporary impairment charges recorded on these investments, as appropriate, as discussed below.
(B )
For the year ended December 31, 2013, the loss primarily was attributable to an investment in the Coventry II Fund (as defined below) in which the Company had a 20% interest. The joint venture recorded a loss of $32.6 million on the transfer of its ownership of one of its properties to the lender. The Company’s share of the loss was zero as the Company had previously written off its investment in this operating property.
(C )
The Company did not record income or loss from those investments in which its investment basis was zero. As of March 13, 2015, the Company no longer had an interest in the Coventry II Fund assets (see below).
(D )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and other than temporary impairment charges. Service fees and income earned by the Company through management, financing, leasing and development activities performed related to all of the Company’s unconsolidated joint ventures are as follows (in millions):
For the Year Ended December 31,
2015
2014
2013
Management and other fees
$
26.0
$
24.9
$
29.3
Development fees and leasing commissions
6.8
6.4
10.0
Interest income
26.0
11.0
16.1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BRE DDR Retail Holdings Joint Venture Acquisitions In 2015 and 2014, in two separate transactions, two joint ventures between consolidated affiliates of the Company and The Blackstone Group L.P. (“Blackstone”) each acquired a portfolio of shopping centers (the “BRE DDR Joint Ventures”). The joint ventures were completed on similar terms as follows:
Terms
BRE DDR Retail Holdings IV
BRE DDR Retail Holdings III
Date acquired
December 2015
October 2014
Number of centers
6
70
Gross leasable area ("GLA") (A)
1.3 million
11.4 million
DDR common equity interest (5%)
$12.9 million
$19.6 million
DDR preferred equity interest
$82.6 million
$300.0 million
Preferred equity fixed dividend rate per annum
8.5%
8.5%
Transaction value at 100%
$250.1 million
$1.93 billion
Maximum preferred equity fixed distribution deferral
23.5%
23.5%
Fixed distribution rate per annum for any deferred and unpaid preferred equity distributions
8.5%
8.5%
Mortgage debt assumed at 100%
$112.9 million
$436.8 million
New mortgage financings at 100%
—
$800.0 million
(A)
All references to GLA or square feet are unaudited. Blackstone owned 95% of the common equity of the BRE DDR Joint Ventures, and consolidated affiliates of DDR owned the remaining 5%. The Company’s preferred equity entitled it to certain preferential cumulative distributions payable out of operating and capital proceeds pursuant to the terms and conditions of the preferred equity. This distribution was recognized as interest income within the Company’s consolidated statements of operations and classified as a note receivable in Investments in and Advances to Joint Ventures on the Company’s consolidated balance sheets. The preferred equity is redeemable (1) at Blackstone’s option, in whole or in part, following acquisition of the properties, subject to early redemption premiums; (2) at DDR’s option after seven years; (3) at varying levels based upon specified financial covenants upon a sale of properties over a certain threshold and (4) upon the incurrence of additional indebtedness by the joint venture. The Company provides leasing and property management services to all of the joint venture properties. The Company cannot be removed as the property and leasing manager until the preferred equity is redeemed in full (except for certain specified events). Coventry II Fund Coventry Real Estate Advisors L.L.C. (“CREA”) formed Coventry Real Estate Fund II, L.L.C. and Coventry Fund II Parallel Fund, L.L.C. (collectively, the “Coventry II Fund”). The Coventry II Fund was formed with several institutional investors and CREA as the investment manager. The Company and the Coventry II Fund entered into various joint ventures to invest in a variety of retail properties that presented opportunities for value creation. In March 2015, the Company, CREA and the Coventry II Fund finalized a settlement agreement in which the Company acquired Coventry II Fund’s 80% interest in Buena Park Place in Orange County, California (Note 3), and the Company transferred to Coventry II Fund its 20% ownership interest in the 21 remaining assets of the Coventry II Fund investments. The Company accounted for this transaction as a step acquisition and, as a result, recorded a Gain on Change in Control of Interests of $14.3 million related to the difference between the carrying value of its equity investment and the fair value of the asset acquired. Management Company Investment In 2015, the Company sold its 50% membership interest in a property management company to its joint venture partner and recorded a loss on sale of $6.5 million, which is included in Gain on Sale and Change in Control of Interests, net in the Company’s consolidated statements of operations. In addition, in the fourth quarter of 2015, the Company sold two shopping centers to its former joint venture partner aggregating a gross purchase price of $112.3 million, and the Company recorded a Gain on Sale of $59.8 million. Sonae Sierra Brazil BV SARL (“SSB”) On April 28, 2014, affiliates of DDR sold to Mr. Alexander Otto and certain of his affiliates the Company’s 50% ownership interest in SSB for approximately $343.6 million, which represented the Company’s entire investment in Brazil. SSB owned an approximate 66% interest in a publicly traded company in Brazil, Sonae Sierra Brasil, S.A., which owned 10 shopping centers in Brazil and an indirect interest in the Parque Dom Pedro shopping center. The Company’s effective economic ownership in this investment was approximately 33%. The Company recorded a Gain on Sale of Interests of $83.7 million in 2014, which included the reclassification of $19.7 million of foreign currency translation from Accumulated OCI (Note 11). See discussions of related party considerations (Note 14). The weighted-average exchange rate used for recording the equity in net income into U.S. dollars was 2.26 for the Company’s ownership period, January 1, 2014 to April 28, 2014, and 2.14 for the year ended December 31, 2013. Discontinued Operations In 2014 and 2013, the unconsolidated joint ventures sold 37 properties and 27 properties, respectively, which are reflected as discontinued operations in the condensed combined statements of operations. </t>
  </si>
  <si>
    <t>Acquisitions</t>
  </si>
  <si>
    <t>Business Combinations [Abstract]</t>
  </si>
  <si>
    <t>3.
Acquisitions In 2015 and 2014, the Company acquired the following shopping centers (in millions):
Location or Transaction
Date Acquired
Purchase Price
Face Value of Mortgage Debt Assumed
Orange County, CA (A)
March 2015
$
49.2
$
33.0
Orlando, FL
April 2015
33.0
—
Houston, TX
June 2015
69.8
—
Orlando, FL
December 2015
67.1
—
Colorado Springs, CO
April 2014
$
29.4
$
12.9
Roseville, CA
May 2014
89.5
—
Cincinnati, OH
May 2014
29.5
—
Chicago, IL
June 2014
98.0
35.5
Philadelphia, PA
August 2014
31.5
—
Blackstone II Acquisition (seven assets) (A)
September 2014
395.3
233.3
Erie, PA (A)
December 2014
15.6
—
(A)
Acquired from various unconsolidated joint ventures in separate transactions. See description of Blackstone II Acquisition below. The fair value of acquisitions was allocated as follows (in thousands):
Weighted-Average Amortization Period (in Years)
2015
2014
2015
2014
Land
$
74,699
$
147,559
N/A
N/A
Buildings
140,668
399,274
(B)
(B)
Tenant improvements
5,229
9,625
(B)
(B)
Construction in progress
—
76,214
N/A
N/A
In-place leases (including lease origination costs and fair market value of leases) (A)
19,250
59,684
7.3
7.1
Tenant relations
9,176
35,828
10.9
7.7
Other assets
1,252
4,402
N/A
N/A
250,274
732,586
Less: Mortgage debt assumed at fair value
(33,735
)
(293,288
)
N/A
N/A
Less: Below-market leases
(29,885
)
(28,115
)
18.4
19.1
Less: Other liabilities assumed
(1,169
)
(3,478
)
N/A
N/A
Net assets acquired
$
185,485
$
407,705
(A)
Includes above-market value leases of $1.5 million and $8.8 million at December 31, 2015 and 2014, respectively.
(B)
Depreciated in accordance with the Company’s policy (Note 1).
2015
2014
Consideration:
Cash (including debt repaid at closing)
$
169,805
$
330,929
Gain on Change in Control of Interests
14,279
4,296
Carrying value of previously held equity interest (A)
1,401
2,449
Repayment of preferred equity interest and mezzanine loan
—
51,775
Issuance of OP Units
—
18,256
Total consideration (B)
$
185,485
$
407,705
(A)
The significant inputs used to value the previously held equity interests were determined to be Level 3 for all of the applicable acquisitions. In 2014, the weighted-average discount rate applied to cash flows was approximately 7.6%; the weighted-average residual capitalization rate applied was approximately 7.0%.
(B)
Total consideration excludes $0.7 million and $2.5 million, in 2015 and 2014, respectively, of costs related to the acquisition of these assets. These transaction costs were expensed as incurred and included in Other Income (Expense), Net in the Company’s consolidated statements of operations. Included in the Company’s consolidated statements of operations are $9.5 million, $23.1 million and $62.1 million in total revenues from the date of acquisition through December 31, 2015, 2014 and 2013, respectively, for the acquired properties. Assets Acquired from BRE DDR Joint Ventures In 2014, the Company acquired sole ownership of power centers owned through its interest in a joint venture with Blackstone (“Blackstone II Acquisition”). The Company accounted for this transaction as a step acquisition and, accordingly, recorded a Gain on Sale and Change in Control of Interests related to the difference between the Company’s carrying value and fair value of the previously held equity interest. The acquisition was completed as follows:
Terms
Blackstone II Acquisition Assets
Date acquired
September 2014
Number of centers
7
Transaction value at 100%
$395.3 million
Mortgage debt assumed at 95% (face value)
$233.3 million
Mortgage debt repaid at closing
$28.0 million
DDR preferred equity interest repaid to DDR
$31.2 million
Gain on Change in Control of Interests
$4.0 million
Pro Forma Information The following unaudited supplemental pro forma operating data is presented for the year ended December 31, 2015, as if the acquisition of the properties acquired in 2015 were completed on January 1, 2014. The following unaudited supplemental pro forma operating data is presented for the year ended December 31, 2014, as if the acquisition of the interests in the properties acquired in 2014 were completed on January 1, 2013. The Gain on Change in Control of Interests related to the acquisitions from unconsolidated joint ventures was adjusted to the assumed acquisition date as explained above.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in thousands, except per share amounts).
For the Year Ended December 31, (Unaudited)
2015
2014
Pro forma revenues
$
1,037,503
$
1,037,525
Pro forma (loss) income from continuing operations
$
(250,685
)
$
24,128
Pro forma net (loss) income attributable to common shareholders
$
(107,347
)
$
94,306
Basic and diluted earnings per share data:
Net (loss) income attributable to common shareholders
$
(0.30
)
$
0.26</t>
  </si>
  <si>
    <t>Notes Receivable</t>
  </si>
  <si>
    <t>Receivables [Abstract]</t>
  </si>
  <si>
    <t>4.
Notes Receivable The Company has notes receivable, including accrued interest, that are collateralized by certain rights in development projects, partnership interests, sponsor guaranties and/or real estate assets, some of which are subordinate to other financings. Notes receivable consisted of the following (in thousands):
December 31,
Maturity Date at
Interest Rate at
2015
2014
December 31, 2015
December 31, 2015
Loans receivable
$
41,988
$
52,444
September 2017 – June 2023
5.7 %
Other
546
3,801
September 2017– July 2026
5.6 %
$
42,534
$
56,245
As of December 31, 2015 and 2014, the Company had three and six loans receivable outstanding, respectively. The following table reconciles the loans receivable on real estate (in thousands):
2015
2014
Balance at January 1
$
52,444
$
72,218
Additions:
Interest
—
810
Accretion of discount
980
926
Deductions:
Collections of principal and interest
(11,436
)
(460
)
Loan loss reserve (A)
—
(500
)
Other (B)
—
(20,550
)
Balance at December 31
$
41,988
$
52,444
(A)
Amount classified in Other Income (Expense), Net in the consolidated statement of operations for the year ended December 31, 2014.
(B)
Loan applied toward the purchase price of the asset acquired in Chicago, Illinois (Note 3). At December 31, 2015, the Company did not have any loans outstanding that were past due. The following table summarizes the activity in the loan loss reserve (in thousands):
2015
2014
2013
Balance at January 1
$
15,606
$
15,106
$
15,106
Additions:
Loan loss reserve
—
500
—
Deductions:
Write-offs (A)
(15,606
)
—
—
Balance at December 31
$
—
$
15,606
$
15,106
(A)
In 2015, the Company sold a note receivable with a face value, including accrued interest, of $9.8 million and a net value of $5.0 million, for proceeds of $7.9 million. As a result, the related loan loss reserve of $4.8 million was reversed and income of $2.9 million was recognized and classified as Gain on Disposition of Real Estate in the consolidated statements of operations. In connection with this transaction, the Company wrote off a cross collateralized fully reserved note receivable with a face value including accrued interest of $10.8 million. The aggregate write-down in the loan loss reserve related to this transaction was $15.6 million.</t>
  </si>
  <si>
    <t>Other Assets</t>
  </si>
  <si>
    <t>Deferred Costs Capitalized Prepaid And Other Assets Disclosure [Abstract]</t>
  </si>
  <si>
    <t>5.
Other Assets Other assets consist of the following (in thousands):
December 31,
2015
2014
Intangible assets:
In-place leases, net
$
130,330
$
160,351
Above-market leases, net (including lease origination costs)
46,214
57,199
Tenant relations, net
134,504
171,666
Total intangible assets, net
311,048
389,216
Other assets:
Prepaid expenses (A)
28,923
14,456
Other assets
6,293
39,746
Deposits
7,536
8,024
Deferred charges, net
6,113
5,704
Total other assets, net
$
359,913
$
457,146
(A)
Includes deferred tax assets. During 2015, in accordance with amended legislation of the Puerto Rico Internal Revenue Code, the Company elected and paid an additional $20.2 million as part of an overall tax restructuring of which $16.8 million is recorded as a prepaid expense at December 31, 2015 (Note 17). Amortization expense related to the Company’s intangibles, excluding above- and below-market leases, was as follows:
Year
(Millions)
2015
$
92.6
2014
109.5
2013
57.0
Estimated future amortization expense associated with the Company’s intangible assets, excluding above- and below-market leases, is as follows:
Year
(Millions)
2016
$
71.9
2017
58.8
2018
41.1
2019
30.0
2020
21.5</t>
  </si>
  <si>
    <t>Revolving Credit Facilities</t>
  </si>
  <si>
    <t>Debt Disclosure [Abstract]</t>
  </si>
  <si>
    <t xml:space="preserve">6.
Revolving Credit Facilities The following table discloses certain information regarding the Company’s Revolving Credit Facilities (as defined below) (in millions):
Carrying Value at December 31,
Weighted-Average Interest Rate (A) December 31,
Maturity Date at
2015
2014
2015
2014
December 31, 2015
Unsecured Credit Facility
$
210.0
$
29.0
1.4%
2.2%
June 2019
PNC Facility
—
—
N/A
N/A
June 2019
(A)
Interest rate on variable-rate debt was calculated using the base rate and spreads in effect at December 31, 2015 and 2014. The Company maintains an unsecured revolving credit facility with a syndicate of financial institutions, arranged by J.P. Morgan Securities, LLC and Wells Fargo Securities, LLC (the “Unsecured Credit Facility”), which was amended in 2015. The Unsecured Credit Facility provides for borrowings of up to $750 million, if certain financial covenants are maintained, two six-month options to extend the maturity to June 2020 upon the Company’s request and an accordion feature for expansion of availability up to $1.25 billion, provided that new or existing lenders agree to the existing terms of the facility and increase their commitment level. The Unsecured Credit Facility includes a competitive bid option on periodic interest rates for up to 50% of the facility. The Unsecured Credit Facility also provides for an annual facility fee, which was 20 basis points on the entire facility at December 31, 2015. The Unsecured Credit Facility also allows for foreign currency-denominated borrowings. The Company also maintains a $50 million unsecured revolving credit facility with PNC Bank, National Association (the “PNC Facility” and, together with the Unsecured Credit Facility, the “Revolving Credit Facilities”). The PNC Facility was also amended in 2015 to reflect terms consistent with those contained in the Unsecured Credit Facility. The Company’s borrowings under the Revolving Credit Facilities bear interest at variable rates at the Company’s election, based on either (i) the prime rate plus a specified spread (0.15% at December 31, 2015), as defined in the respective facility, or (ii) LIBOR, plus a specified spread (1.0% at December 31, 2015). The specified spreads vary depending on the Company’s long-term senior unsecured debt rating from Moody’s Investors Service and Standard and Poor’s. The Company is required to comply with certain covenants under the Revolving Credit Facilities relating to total outstanding indebtedness, secured indebtedness, maintenance of unencumbered real estate assets and fixed charge coverage. The Company was in compliance with these financial covenants at December 31, 2015 and 2014. </t>
  </si>
  <si>
    <t>Unsecured and Secured Indebtedness</t>
  </si>
  <si>
    <t xml:space="preserve">7.
Unsecured and Secured Indebtedness The following table discloses certain information regarding the Company’s unsecured and secured indebtedness (in millions):
Carrying Value at December 31,
Interest Rate (A) December 31,
Maturity Date at
2015
2014
2015
2014
December 31, 2015
Unsecured indebtedness:
Senior notes (B)
$
3,172.2
$
2,425.2
3.375% –
3.375% –
March 2016 – February 2026
Senior notes –
(5.9
)
0.7
Net unamortized debt issuance costs
(17.1
)
(13.5
)
Senior convertible notes due 2040, net
—
340.0
N/A
1.75%
N/A
Total Senior Notes
$
3,149.2
$
2,752.4
2015 Unsecured Term Loan
$
400.0
N/A
1.5%
N/A
April 2017
2014 Unsecured Term Loan
N/A
$
350.0
N/A
3.1%
N/A
Net unamortized debt issuance costs
(2.1
)
(2.1
)
Total Unsecured Term Loan
$
397.9
$
347.9
Secured indebtedness:
Secured Term Loan
$
200.0
$
400.0
1.8%
1.6%
April 2017
Net unamortized debt issuance costs
(0.7
)
(1.5
)
Total Secured Term Loan
$
199.3
$
398.5
Mortgage indebtedness –
$
1,109.1
$
1,590.6
5.0%
5.4%
September 2016 – February 2022
Mortgage indebtedness –
78.0
99.2
1.8%
1.4%
March 2016 – December 2016
Net unamortized debt issuance costs
(3.9
)
(5.4
)
Total Mortgage Indebtedness
$
1,183.2
$
1,684.4
(A)
The interest rates reflected above for the senior notes represent the range of the coupon rate of the notes outstanding. All other interest rates presented are a weighted-average of the outstanding debt. Interest rate on variable-rate debt was calculated using the base rate and spreads in effect at December 31, 2015 and 2014 .
(B)
Effective interest rate ranged from 3.5% to 9.9% at December 31, 2015. Senior Notes In 2015, the Company issued $500.0 million aggregate principal amount of 3.625% senior unsecured notes due February 2025 and $400.0 million aggregate principal amount of 4.25% senior unsecured notes due February 2026. The Company’s various fixed-rate senior notes have interest coupon rates that averaged 5.2% and 5.3% at December 31, 2015 and 2014, respectively. Senior notes with an aggregate principal amount of $82.2 million may not be redeemed by the Company prior to maturity and will not be subject to any sinking fund requirements. The remaining senior notes may be redeemed based upon a yield maintenance calculation. The fixed-rate senior notes and senior convertible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15 and 2014, the Company was in compliance with all of the financial and other covenants. Total fees, excluding underwriting discounts, incurred by the Company for the issuance of senior notes were $2.0 million and $1.3 million in 2015 and 2013, respectively. Senior Convertible Notes In November 2015, the Company elected to redeem their senior convertible notes, in their entirety, prior to maturity. The conversion price consisted of cash equal to the principal amount of the senior convertible notes and a premium paid in the Company’s common shares (equal to 9.0311 common shares per $1,000 principal amount of the senior convertible notes). The Company issued 3.2 million shares upon conversion of the convertible notes. The senior convertible notes were senior unsecured obligations and ranked equally with all other senior unsecured indebtedness of the Company. The Company’s carrying amount of its debt and equity balance at December 31, 2014, for the senior convertible notes was as follows (in thousands):
December 31, 2014
Carrying value of equity component
$
52,497
Principal amount of senior convertible notes
$
350,000
Remaining unamortized accretion
(9,954
)
Net carrying value of senior convertible notes
$
340,046
2015 Unsecured Term Loan In 2015, the Company entered into a $400 million unsecured term loan with Wells Fargo Bank, National Association, as administrative agent and PNC Bank, National Association, as syndication agent (the “2015 Unsecured Term Loan”). The 2015 Unsecured Term Loan has a maturity date of April 2017, with three one-year borrower options to extend upon the Company’s request, provided certain conditions are satisfied. The Company may increase the amount of the facility provided that lenders agree to certain terms. The outstanding principal amount under this credit facility may not exceed $600 million. The 2015 Unsecured Term Loan bears interest at variable rates based on LIBOR as defined in the loan agreements plus a specified spread based on the Company’s long-term senior unsecured debt rating (1.1% at December 31, 2015). The Company is required to comply with covenants similar to those contained in the Revolving Credit Facilities. The Company was in compliance with these financial covenants at December 31, 2015. 2014 Unsecured Term Loan The Company had a $350 million unsecured term loan (the “2014 Unsecured Term Loan”), which was repaid in 2015, with a syndicate of financial institutions, for which Wells Fargo Bank, National Association and PNC Bank, National Association served as the administrative agents. The 2014 Unsecured Term Loan bore interest at variable rates. The Company was required to comply with covenants similar to those contained in the Revolving Credit Facilities. The Company was in compliance with these financial covenants at December 31, 2014. Secured Term Loan The Company maintains a collateralized term loan (the “Secured Term Loan”) with a syndicate of financial institutions, for which KeyBank National Association serves as the administrative agent. The Secured Term Loan matures in April 2017, which may be extended for one year to April 2018 at the Company’s option. Borrowings under the Secured Term Loan bear interest at variable rates based on LIBOR, as defined in the loan agreement, plus a specified spread (1.35% at December 31, 2015) based on the Company’s long-term senior unsecured debt rating. The collateral for the Secured Term Loan is real estate assets, or investment interests in certain assets, that are already encumbered by first mortgage loans. The Company is required to comply with covenants similar to those contained in the Revolving Credit Facilities. The Company was in compliance with these financial covenants at December 31, 2015 and 2014. Mortgages Payable Mortgages payable, collateralized by investments and real estate with a net book value of $1.9 billion at December 31, 2015, and related tenant leases are generally due in monthly installments of principal and/or interest. Fixed interest rates on mortgages payable range from approximately 3.4% to 9.8%. Scheduled Principal Repayments The scheduled principal payments of the Revolving Credit Facilities (Note 6), unsecured and secured indebtedness, excluding extension options, as of December 31, 2015, are as follows (in thousands):
Year
Amount
2016
$
410,199
2017
1,132,968
2018
505,499
2019
395,819
2020
649,109
Thereafter
2,056,918
5,150,512
Unamortized fair market value of assumed debt
12,860
Net unamortized debt issuance costs
(23,835
)
Total indebtedness
$
5,139,537
Total gross fees paid by the Company for the Revolving Credit Facilities and term loans in 2015, 2014 and 2013 aggregated $2.3 million, $1.9 million and $3.2 million, respectively. </t>
  </si>
  <si>
    <t>Financial Instruments</t>
  </si>
  <si>
    <t>Fair Value Disclosures [Abstract]</t>
  </si>
  <si>
    <t>8.
Financial Instruments The following methods and assumptions were used by the Company in estimating fair value disclosures of financial instruments: Measurement of Fair Value At December 31, 2015 and 2014, the Company used pay-fixed interest rate swaps to manage its exposure to changes in benchmark interest rates (the “Swaps”). The estimated fair values were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the Company’s own non-performance risk and the respective counterparty's non-performance risk. The Company determined that the significant inputs used to value its derivatives fell within Level 2 of the fair value hierarchy. Items Measured at Fair Value on a Recurring Basis The Company maintains interest rate swap agreements (included in Other Assets and Other Liabilities) and marketable equity securities (included in Other Assets), which include investments in the Company’s Elective Deferred Compensation Plan (Note 15) as of December 31, 2015 and 2014. 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December 31, 2015
Derivative Financial Instruments
$
—
$
(2.5
)
$
—
$
(2.5
)
Marketable Securities
$
3.1
$
—
$
—
$
3.1
December 31, 2014
Derivative Financial Instruments
$
—
$
(4.3
)
$
—
$
(4.3
)
Marketable Securities
$
3.7
$
—
$
—
$
3.7
Other Fair Value Instruments Investments in unconsolidated joint ventures are considered financial assets. See discussion of fair value considerations of joint venture investments in Note 12. Cash and Cash Equivalents, Restricted Cash, Accounts Receivable, Marketable Equity Securities, Accounts Payable, Accrued Expenses and Other Liabilities The carrying amounts reported in the Company’s consolidated balance sheets for these financial instruments approximated fair value because of their short-term maturities. Notes Receivable and Advances to Affiliates 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441.5 million and $362.2 million at December 31, 2015 and 2014, respectively, as compared to the carrying amounts of $437.6 million and $358.2 million, respectively. Debt The fair market value of senior notes, except senior convertible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except senior convertible notes, and all other debt including senior convertible notes are classified as Level 2 and Level 3, respectively, in the fair value hierarchy. Considerable judgment is necessary to develop estimated fair values of financial instruments. Accordingly, the estimates presented herein are not necessarily indicative of the amounts the Company could realize on disposition of the financial instruments. Debt instruments with carrying values that are different than estimated fair values, are summarized as follows (in thousands):
December 31, 2015
December 31, 2014
Carrying Amount
Fair Value
Carrying Amount
Fair Value
Senior Notes
$
3,149,188
$
3,292,723
$
2,752,394
$
3,011,374
Revolving Credit Facilities and term loans
807,185
811,666
775,343
786,922
Mortgage Indebtedness
1,183,164
1,235,139
1,684,487
1,741,855
$
5,139,537
$
5,339,528
$
5,212,224
$
5,540,151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manage its exposure to interest rate movements. To accomplish this objective, the Company generally uses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As of December 31, 2015, the Company had one effective Swap with a notional amount of $78.5 million, expiring in September 2017, which converts LIBOR to a fixed rate of 2.8%. The aggregate fair value of the Swap was a liability of $2.5 million, which is included in Other Liabilities on the Company’s consolidated balance sheet. As of December 31, 2014, the Company had nine Swaps with an aggregate notional amount of $530.0 million. The aggregate fair value of the Swaps was a net liability of $4.3 million, which is included in Other Assets and Other Liabilities on the Company’s consolidated balance sheet. All components of the Swaps were included in the assessment of hedge effectiveness. The Company expects to reflect within the next 12 months an increase to interest expense (and a corresponding decrease to earnings) of approximately $2.5 million, which includes amortization of previously settled interest rate contracts. The effective portion of changes in the fair value of derivatives designated, and that qualify, as cash flow hedges is recorded in Accumulated OCI and is subsequently reclassified into earnings, as interest expense, in the period that the hedged forecasted transaction affects earnings. During 2015, such derivatives were used to hedge the forecasted variable cash flows associated with existing or probable future obligations. The ineffective portion of the change in the fair value of derivatives is recognized directly in earnings. During the three years ended December 31, 2015, the amount of hedge ineffectiveness recorded was not material.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t>
  </si>
  <si>
    <t>Commitments and Contingencies</t>
  </si>
  <si>
    <t>Commitments And Contingencies Disclosure [Abstract]</t>
  </si>
  <si>
    <t>9 .
Commitments and Contingencie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Commitments and Guaranties In conjunction with the development and expansion of various shopping centers, the Company has entered into agreements with general contractors for the construction or redevelopment of shopping centers aggregating approximately $24.8 million as of December 31, 2015. At December 31, 2015, the Company had letters of credit outstanding of $30.2 million. The Company has not recorded any obligation associated with these letters of credit. The majority of the letters of credit are collateral for existing indebtedness and other obligations of the Company. In connection with certain of the Company’s unconsolidated joint ventures, the Company agreed to fund amounts due to the joint venture’s lender, under certain circumstances, if such amounts are not paid by the joint venture based on the Company’s pro rata share of such amount, aggregating $4.7 million at December 31, 2015. Leases The Company is engaged in the operation of shopping centers that are either owned or, with respect to certain shopping centers, operated under long-term ground leases that expire at various dates through 2070, with renewal options. Space in the shopping centers is leased to tenants pursuant to agreements that provide for terms ranging generally from one month to 30 years and, in some cases, for annual rentals subject to upward adjustments based on operating expense levels, sales volume or contractual increases as defined in the lease agreements. 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leases in which the Company is the lessee, principally for office space and ground leases as of December 31, 2015, are as follows for continuing operations (in thousands):
Year
Minimum Rental Revenues
Minimum Rental Payments
2016
$
673,930
$
3,448
2017
604,202
3,004
2018
511,631
2,931
2019
427,655
2,685
2020
344,682
2,492
Thereafter
1,114,376
126,248
$
3,676,476
$
140,808</t>
  </si>
  <si>
    <t>Non-Controlling Interests, Preferred Shares, Common Shares and Common Shares in Treasury</t>
  </si>
  <si>
    <t>Equity [Abstract]</t>
  </si>
  <si>
    <t>1 0 .
Non-Controlling Interests, Preferred Shares, Common Shares and Common Shares in Treasury Non-Controlling Interests The Company had 369,176 and 1,412,366 OP Units outstanding at December 31, 2015 and 2014, respectively. These OP Units, issued to different partnerships, are exchangeable at the election of the OP Unit holder and, under certain circumstances at the option of the Company, into an equivalent number of the Company’s common shares or for the equivalent amount of cash. Most of these OP Units are subject to registration rights agreements covering shares equivalent to the number of OP Units held by the holder if the Company elects to settle in its common shares. The OP Units are classified on the Company’s balance sheet as Non-Controlling Interests. In 2014, the Company issued 1.0 million OP Units in conjunction with the purchase of an asset in Chicago, Illinois (Note 3). In 2015, these OP Units were converted into an equivalent number of common shares of the Company. This transaction was treated as a purchase of a non-controlling interest and a non-cash transaction. Preferred Shares The Company’s preferred shares outstanding are as follows (in thousands):
December 31,
2015
2014
Class J — value; 750,000 shares authorized; 400,000 shares issued and outstanding at December 31, 2015 and 2014
$
200,000
$
200,000
Class K — value; 750,000 shares authorized; 300,000 shares issued and outstanding at December 31, 2015 and 2014
150,000
150,000
$
350,000
$
350,000
In 2014 and 2013, the Company recorded charges of $1.9 million and $5.2 million, respectively, related to the write-off of preferred share original issuance costs triggered by the redemption of preferred shares in the respective year. Total fees paid by the Company for the issuance of preferred shares were $0.4 million in 2013. The depositary shares, representing the Class J Cumulative Redeemable Preferred Shares (“Class J Shares”) and the Class K Cumulative Redeemable Preferred Shares (“Class K Shares”) represent 1/20 of a Class J Share and Class K Share, respectively, and have a liquidation value of $500 per share. The Class J depositary shares are not redeemable by the Company prior to August 1, 2017, and the Class K depositary shares are not redeemable by the Company prior to April 9, 2018, except in certain circumstances relating to the preservation of the Company’s status as a REIT. The Company’s authorized preferred shares consist of the following:
·
750,000 of each: Class A, Class B, Class C, Class D, Class E, Class F, Class G, Class H, Class I, Class J and Class K Cumulative Redeemable Preferred Shares, without par value
·
750,000 Non-Cumulative Preferred Shares, without par value
·
2,000,000 Cumulative Voting Preferred Shares, without par value Common Shares The Company’s common shares have a $0.10 per share par value. Common share dividends declared per share were as follows:
For the Year Ended December 31,
2015
2014
2013
Common share dividends declared per share
$
0.69
$
0.62
$
0.54
The Company issued common shares, including through the use of its continuous equity programs, and paid fees of $0.2 million and $0.7 million, respectively, for the years ended December 31, 2014 and 2013 and none in 2015. The issuances are as follows:
Year
Number of Shares Sold (Millions)
Average Price Per Share
Net Proceeds (Millions)
2014
0.7
$
18.15
$
11.6
2013
44.1
18.76
788.0</t>
  </si>
  <si>
    <t>Other Comprehensive Loss</t>
  </si>
  <si>
    <t xml:space="preserve">11.
Other Comprehensive Loss The changes in Accumulated OCI by component are as follows:
Gains and Losses on Cash Flow Hedges
Foreign Currency Items
Net Unrealized Gains (Losses) on Marketable Securities
Total
Balance, December 31, 2012
$
(22,247
)
$
(5,678
)
$
—
$
(27,925
)
Other comprehensive income (loss) before reclassifications
13,863
(24,946
)
2,043
(9,040
)
Change in cash flow hedges reclassed to earnings (A)
472
—
—
472
Net current-period other comprehensive income (loss)
14,335
(24,946
)
2,043
(8,568
)
Balance, December 31, 2013
(7,912
)
(30,624
)
2,043
(36,493
)
Other comprehensive (loss) income before reclassifications
(1,045
)
10,002
(627
)
8,330
Change in cash flow hedges reclassed to earnings (A)
472
—
—
472
Reclassification adjustment for foreign currency translation (B)
—
21,755
—
21,755
Reclassification adjustment for realized gains on available-for-sale securities (C)
—
—
(1,416
)
(1,416
)
Net current-period other comprehensive (loss) income
(573
)
31,757
(2,043
)
29,141
Balance, December 31, 2014
(8,485
)
1,133
—
(7,352
)
Other comprehensive income (loss) before reclassifications
1,203
(1,307
)
—
(104
)
Change in cash flow hedges reclassed to earnings (A)
1,173
—
—
1,173
Net current-period other comprehensive income (loss)
2,376
(1,307
)
—
1,069
Balance, December 31, 2015
$
(6,109
)
$
(174
)
$
—
$
(6,283
)
(A)
For the year ended December 31, 2015, includes Other Income (Expense), Net of $0.6 million. Additionally, in the Company’s consolidated statements of operations, amortization of $0.7 million, $0.6 million and $0.6 million was classified in Interest Expense for the three years ended December 31, 2015, 2014 and 2013, respectively, partially offset by amortization classified in Equity in Net Income of Joint Ventures of $0.1 million in each of the same periods, which was previously recognized in Accumulated OCI.
(B)
Includes a release of foreign currency translation of $19.7 million related to the Company’s sale of its interest in SSB (Note 2), classified as Gain on Sale and Change in Control of Interests in the Company’s consolidated financial statements. Also includes a release of foreign currency translation of $2.1 million related to the Company’s liquidation of its investment in Russia and its substantial liquidation of its consolidated investment in Canada, classified as Gain on Sale, as well as Non-Controlling Interests, in the Company’s consolidated statements of operations. These transactions were previously recognized in Accumulated OCI.
(C)
Realized gains are included in the Company’s consolidated statement of operations within Other Income (Expense), Net for the year ended December 31, 2014. </t>
  </si>
  <si>
    <t>Impairment Charges and Impairment of Joint Venture Investments</t>
  </si>
  <si>
    <t>Asset Impairment Charges [Abstract]</t>
  </si>
  <si>
    <t xml:space="preserve">12.
Impairment Charges and Impairment of Joint Venture Investments The Company recorded impairment charges based on the difference between the carrying value of the assets or investments and the estimated fair market value as follows (in millions):
For the Year Ended December 31,
2015
2014
2013
Assets marketed for sale or assets sold (A)
$
179.7
$
10.6
$
16.0
Undeveloped land previously held for development (B)
99.3
18.6
3.0
Total continuing operations
$
279.0
$
29.2
$
19.0
Sold assets – discontinued operations
—
8.9
53.6
Joint venture investments (C)
1.9
30.7
1.0
Total impairment charges
$
280.9
$
68.8
$
73.6
(A)
In March 2015, the Company’s new senior management team initiated changes in the Company’s investment strategy. Senior management took steps to accelerate the Company’s portfolio quality improvement initiative, which it intends to accomplish in part through the acceleration of disposition plans of lower quality assets that do not have strong long-term growth profiles. As a result, in connection with the preparation of the Company’s Quarterly Report on Form 10-Q for the period ended March 31, 2015, the Company concluded that certain assets were impaired. The Company recorded impairment charges on 25 operating shopping centers that management identified as disposition candidates over the 12 to 24-month period following March 2015. The impairment charges for the years ended December 31, 2014 and 2013, were triggered primarily due to the Company’s marketing of these assets for sale and management’s assessment of the likelihood and timing of one or more potential transactions.
(B)
Amounts recorded primarily were related to land previously held for future development. The asset impairments were triggered primarily by the decision made by the Company’s senior management to sell the land and no longer consider development alternatives.
(C)
Represents “other than temporary impairment” charges on unconsolidated joint venture investments. Amount recorded in 2014 represents a charge on a joint venture development project in Canada. The impairment primarily was triggered as a result of a major retailer’s decision to exit the Canadian market, as well as changes in the timing of the project and development assumptions.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assumptions included the capitalization rate used in the income capitalization valuation as well as the projected property net operating income. For projects under development or not at stabilization, the significant assumptions included the discount rate, the timing and the estimated costs for the construction completion and project stabilization, projected net operating income and the exit capitalization rate. For investments in unconsolidated joint ventures, the Company also considered the valuation of any underlying joint venture debt. These valuation adjustments were calculated based on market conditions and assumptions made by management at the time the valuation adjustments were recorded, which may differ materially from actual results if market conditions or the underlying assumptions change. The following table presents information about the Company’s impairment charges on both financial and nonfinancial assets that were measured on a fair value basis for the years ended December 31, 2015, 2014 and 2013. The table also indicates the fair value hierarchy of the valuation techniques used by the Company to determine such fair value (in millions).
Fair Value Measurements
Level 1
Level 2
Level 3
Total
Total Losses
December 31, 2015
Long-lived assets held and used
$
—
$
—
$
407.1
$
407.1
$
279.0
Unconsolidated joint venture investments
—
—
—
—
1.9
December 31, 2014
Long-lived assets held and used
—
—
141.2
141.2
38.1
Unconsolidated joint venture investments
—
—
6.4
6.4
30.7
December 31, 2013
Long-lived assets held and used/held for sale
—
—
164.2
164.2
72.6
Unconsolidated joint venture investments
—
—
35.3
35.3
1.0
The following table presents quantitative information about the significant unobservable inputs used by the Company to determine the fair value of non-recurring items (in millions, except price per square foot, which is in thousands):
Quantitative Information About Level 3 Fair Value Measurements
Fair Value at December 31,
Range
Description
2015
2014
Valuation Technique
Unobservable Inputs
2015
2014
Impairment of consolidated assets
$
33.8
$
74.2
Indicative Bid (A) Contracted Price
Indicative Bid (A) Contracted Price
N/A
N/A
287.6
67.0
Income Capitalization Approach (B)/ Sales Comparison Approach
Market Capitalization Rate
8% –
8%
Price per Square Foot
$1 0
N/A
51.5
N/A
Indicative Bid (A)
Indicative Bid (A)
N/A
N/A
Discounted Cash Flow
Discount Rate
10% –
N/A
Terminal Capitalization Rate
8% –
N/A
34.2
N/A
Indicative Bid (A) Sales Comparison Approach
Indicative Bid (A)
N/A
N/A
Impairment of joint venture investments
—
6.4
Discounted Cash Flow
Discount Rate
N/A
15%
Terminal Capitalization Rate
N/A
6%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Vacant space in certain assets was valued based on a price per square foot. </t>
  </si>
  <si>
    <t>Discontinued Operations and Disposition of Real Estate and Real Estate Investments</t>
  </si>
  <si>
    <t>Discontinued Operations And Disposal Groups [Abstract]</t>
  </si>
  <si>
    <t xml:space="preserve">13.
Discontinued Operations and Disposition of Real Estate and Real Estate Investments Disposition of Real Estate During the year ended December 31, 2015, the Company sold 29 properties and additional non-income producing assets. These sales have not been classified as discontinued operations in the financial statements, as these sales do not represent a strategic shift in the Company’s business plan (Note 1). Discontinued Operations The Company sold 35 properties in 2014 and 39 properties in 2013 that are included in discontinued operations. The following table provides a summary of revenues and expenses from properties included in discontinued operations prior to the newly adopted guidance for reporting discontinued operations (Note 1) (in thousands):
For the Year Ended December 31,
2014
2013
Revenues
$
39,537
$
81,241
Expenses:
Operating expenses
11,070
23,204
Impairment charges
8,877
53,553
Interest, net
9,947
19,457
Depreciation and amortization
16,254
27,568
46,148
123,782
Loss from discontinued operations
(6,611
)
(42,541
)
Gain on disposition of real estate, net of tax
96,009
11,274
Income (loss) from discontinued operations
$
89,398
$
(31,267
) </t>
  </si>
  <si>
    <t>Transactions with Related Parties</t>
  </si>
  <si>
    <t>Related Party Transactions [Abstract]</t>
  </si>
  <si>
    <t xml:space="preserve">14.
Transactions with Related Parties Transactions with the Company’s equity affiliates are described in Note 2. As discussed in Note 2, on April 28, 2014, affiliates of DDR sold to Mr. Alexander Otto (the “Investor”) and certain of his affiliates (collectively with the Investor, the “Purchasers”) the Company’s 50% ownership interest in SSB for approximately $343.6 million, which represented the Company’s entire investment in Brazil. The Investor was deemed to be a related party in 2014 as a result of his common stock ownership in DDR. Furthermore, Dr. Finne, a director of DDR, is a Managing Director of certain entities affiliated with the Investor, which entities purchased a portion of the Company’s ownership interest in SSB. The Company believed that the sales price and other terms of the transaction were negotiated on terms equivalent to those prevailing in an arms’ length transaction. The transaction was approved by the Company’s Board of Directors, with the two board members recommended for nomination by the Investor recusing themselves. </t>
  </si>
  <si>
    <t>Benefit Plans</t>
  </si>
  <si>
    <t>Postemployment Benefits [Abstract]</t>
  </si>
  <si>
    <t xml:space="preserve">15.
Benefit Plans Stock-Based Compensation The Company’s equity-based award plans provide for grants to Company employees and directors of incentive and non-qualified options to purchase common shares, rights to receive the appreciation in value of common shares, awards of common shares subject to restrictions on transfer, awards of common shares issuable in the future upon satisfaction of certain conditions and rights to purchase common shares and other awards based on common shares. Under the terms of the plans, awards available for grant were 6.2 million common shares at December 31, 2015. Stock Options Stock options may be granted at per-share prices not less than fair market value at the date of grant and must be exercised within the maximum contractual term of 10 years thereof. Options granted under the plans generally vest over three years in one-third increments, beginning one year after the date of grant. The fair values for option awards granted in 2015, 2014 and 2013 were estimated at the date of grant using the Black-Scholes option pricing model with the following weighted-average assumptions:
For the Year Ended December 31,
2015
2014
2013
Weighted-average fair value of grants
$
2.35
$
2.43
$
5.31
Risk-free interest rate (range) – Based upon the U.S. Treasury Strip with a maturity date that approximates the expected term of the award
1.4%–1.6%
1.2%–1.4%
0.9% –
Dividend yield (range ) – Forecasted dividend yield based on the expected life
4.1%–4.3%
4.5%–4.6%
4.1%–4.5%
Expected life (range) – Derived by referring to actual exercise experience
4–5 years
4–5 years
5–6 years
Expected volatility (range) – Derived by using a 50/50 blend of implied and historical changes in the Company's historical stock prices over a time frame consistent with the expected life of the award
21.5%–23.4%
24.7%–28.5%
49.2%–52.5%
The following table reflects the stock option activity described above:
Weighted-
Weighted- Average
Aggregate
Number of Options (Thousands)
Average Exercise Price
Remaining Contractual Term (Years)
Intrinsic Value (Thousands)
Balance December 31, 2012
2,596
$
25.70
Granted
345
16.91
Exercised
(87
)
9.25
Forfeited
(193
)
28.10
Balance December 31, 2013
2,661
24.77
Granted
774
16.61
Exercised
(154
)
10.02
Forfeited
(320
)
33.40
Balance December 31, 2014
2,961
22.48
Granted
557
19.26
Exercised
(234
)
12.85
Forfeited
(472
)
36.51
Balance December 31, 2015
2,812
$
20.29
5.6
$
6,867
Options exercisable at December 31,
2015
1,760
$
21.69
4.2
$
6,764
2014
1,922
25.75
4.0
9,077
2013
2,052
27.53
4.1
6,491
The following table summarizes the characteristics of the options outstanding at December 31, 2015 (in thousands):
Options Outstanding
Options Exercisable
Range of Exercise Prices
Outstanding at 12/31/15
Weighted-Average Remaining Contractual Life (Years)
Weighted-Average Exercise Price
Exercisable at 12/31/15
Weighted-Average Exercise Price
$0.00 –
566
3.3
$
6.92
566
$
6.92
$12.01–$16.00
371
5.7
13.85
371
13.85
$16.01–$21.00
1,415
7.9
17.64
363
16.76
$21.01–$69.50
460
1.5
50.09
460
50.09
2,812
5.6
$
20.29
1,760
$
21.69
The following table reflects the activity for unvested stock option awards for the year ended December 31, 2015 (options in thousands):
Options
Weighted-Average Grant Date Fair Value
Unvested at December 31, 2014
1,039
$
3.23
Granted
557
2.35
Vested
(438
)
3.64
Forfeited
(106
)
2.71
Unvested at December 31, 2015
1,052
$
2.64
As of December 31, 2015, total unrecognized stock option compensation cost granted under the plans was $1.4 million, which is expected to be recognized over a weighted-average 1.6-year term. Exercises of Employee Stock Options The following table summarizes the activity of employee stock option exercises that are primarily settled with newly issued common shares or with treasury shares, if available (in millions):
For the Year Ended December 31,
2015
2014
2013
Cash received for exercise price
$
2.5
$
1.5
$
0.8
Intrinsic value
1.2
1.1
0.7
Restricted Stock Awards The Board of Directors approved grants to executives of the Company of restricted common shares of 0.2 million in 2015 and 2013, and 0.3 million in 2014. The restricted stock grants generally vest in equal annual amounts over a four-year period. Restricted share awards have the same cash dividend and voting rights as other common stock and are considered to be currently issued and outstanding. These grants have a weighted-average fair value at the date of grant ranging from $9.25 to $19.54, which was equal to the market value of the Company’s common shares at the date of grant. As a component of compensation to the Company’s non-employee directors, the Company issued 0.1 million common shares to the non-employee directors in each of the three years ended December 31, 2015. These grants were issued equal to the market value of the Company’s common shares at the date of grant and immediately vested upon grant. In 2009, the Company’s Board of Directors approved and adopted the Value Sharing Equity Program (the “2009 VSEP”) and the grant of awards to certain of the Company’s executives. These award grants are reflected as restricted stock and vest in equal annual amounts through December 31, 2016. 2013 Value Sharing Equity Program The Company adopted the 2013 Value Sharing Equity Program (“2013 VSEP”) and on January 1, 2013, granted to certain officers of the Company awards that represent the opportunity to earn restricted stock grants through December 31, 2015. The 2013 VSEP awards earned resulted in the granting of common shares of the Company to participants on several measurement dates through December 31, 2015, and are subject to an additional service-based vesting schedule. As a result, in general, the total compensation available to participants under the 2013 VSEP will be fully earned and vested on December 31, 2019. The 2013 VSEP was designed to allow DDR to reward participants for superior financial performance and allow them to share in value created based upon (1) increases in DDR’s adjusted market capitalization over pre-established periods and (2) increases in relative total shareholder return of DDR as compared to the performance of the FTSE NAREIT Equity REITs Total Return Index for the FTSE International Limited NAREIT U.S. Real Estate Index Series (the “NAREIT Index”). Under the 2013 VSEP, participants were granted two types of performance-based awards – an “absolute performance award” and a “relative performance award,” which were settled with DDR common shares. Absolute Performance Awards. On December 31, 2015, the final measurement date, the Company measured the “Value Created” between the start of the 2013 VSEP through December 31, 2015. Value Created was determined as the increase in DDR’s market capitalization, as adjusted for equity issuances and/or equity repurchases. The share price used for purposes of determining Value Created for the absolute performance awards was capped based on an 8.0% compound annual growth rate for DDR shares from the start of the 2013 VSEP through the end of 2015 (the “Maximum Ending Share Price”). The total share of Value Created for all participants for the absolute performance awards was capped at $18.0 million (the aggregate percentage share for all participants for the absolute performance awards was 1.4133%). As a result, each participant’s total share of Value Created for the absolute performance awards was capped at an individual maximum limit. An aggregate of 0.5 million common shares was issued under the terms of the plan. Relative Performance Awards. Under the relative performance awards, on December 31, 2015, DDR compared its dividend-adjusted share price performance during the period between the start of the 2013 VSEP and December 31, 2015, to the performance of a comparable hypothetical investment in the NAREIT Index (in each case as adjusted for equity issuances and/or equity repurchases during the same period). No relative performance awards were earned under the terms of the plan. The fair value of the 2013 VSEP awards was estimated on the date of grant using a Monte Carlo approach model based on the following assumptions:
Range
Risk-free interest rate
0.36%
Weighted-average dividend yield
4.0%
Expected life
3 years
Expected volatility
18% –
Summary of Unvested Share Awards The following table reflects the activity for the unvested awards pursuant to all restricted stock grants and grants pursuant to VSEP plans for the year ended December 31, 2015 (awards in thousands):
Awards
Weighted-Average Grant Date Fair Value
Unvested at December 31, 2014
1,165
$
16.00
Granted
240
19.06
Vested
(582
)
15.83
Forfeited
(81
)
16.98
Unvested at December 31, 2015
742
$
17.03
As of December 31, 2015, total unrecognized compensation for the restricted awards granted under the plans as summarized above was $10.1 million, which is expected to be recognized over a weighted-average 2.0-year term. Deferred Compensation Plans The Company maintains a 401(k) defined contribution plan covering substantially all of the officers and employees of the Company in accordance with the provisions of the Code. Also, for certain officers, the Company maintains the Elective Deferred Compensation Plan and DDR Corp. Equity Deferred Compensation Plan, both non-qualified plans, which permit the deferral of base salaries, commissions and annual performance-based cash bonuses or receipt of restricted shares. In addition, directors of the Company are permitted to defer all or a portion of their fees pursuant to the Directors’ Deferred Compensation Plan, a non-qualified plan. All of these plans were fully funded at December 31, 2015. </t>
  </si>
  <si>
    <t>Earnings Per Share</t>
  </si>
  <si>
    <t>Earnings Per Share [Abstract]</t>
  </si>
  <si>
    <t>16.
Earnings Per Share 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15
2014
2013
Numerators – Basic and Diluted
Continuing Operations:
(Loss) income from continuing operations
$
(237,881
)
$
21,107
$
21,419
Plus: Gain on disposition of real estate
167,571
3,060
467
Plus: (Income) loss attributable to non-controlling interests
(1,858
)
2,356
(640
)
Less: Write-off of preferred share original issuance costs
—
(1,943
)
(5,246
)
Less: Preferred dividends
(22,375
)
(24,054
)
(27,721
)
Less: Earnings attributable to unvested shares and OP Units
(1,286
)
(1,684
)
(1,367
)
Loss from continuing operations
(95,829
)
(1,158
)
(13,088
)
Discontinued Operations:
Income (loss) from discontinued operations
—
89,398
(31,267
)
Plus: loss (income) attributable to non-controlling interests
—
1,361
(154
)
Net (loss) income attributable to common shareholders after allocation to participating securities
$
(95,829
)
$
89,601
$
(44,509
)
Denominators – Number of Shares
Basic and Diluted —
360,946
358,122
326,426
Basic Earnings Per Share:
Loss from continuing operations attributable to common shareholders
$
(0.27
)
$
0.00
$
(0.04
)
Income (loss) from discontinued operations attributable to common shareholders
—
0.25
(0.10
)
Net (loss) income attributable to common shareholders
$
(0.27
)
$
0.25
$
(0.14
)
Diluted Earnings Per Share:
Loss from continuing operations attributable to common shareholders
$
(0.27
)
$
0.00
$
(0.04
)
Income (loss) from discontinued operations attributable to common shareholders
—
0.25
(0.10
)
Net (loss) income attributable to common shareholders
$
(0.27
)
$
0.25
$
(0.14
) Basic average shares outstanding do not include restricted shares totaling 0.7 million, 1.2 million and 1.8 million that were not vested at December 31, 2015, 2014 and 2013, respectively (Note 15). The following potentially dilutive securities were considered in the calculation of EPS: Potentially Dilutive Securities
·
Options to purchase 2.8 million, 3.0 million and 2.7 million common shares were outstanding at December 31, 2015, 2014 and 2013, respectively (Note 15). These outstanding options were not considered in the computation of diluted EPS for all periods presented, as the options were anti-dilutive due to the Company’s loss from continuing operations.
·
The Company’s senior convertible notes due 2040 were not included in the computation of diluted EPS for all periods presented due to the Company’s loss from continuing operations. These notes were repaid in 2015 (Note 7). The senior convertible notes had a conversion price of $14.85 at December 31, 2014.
·
The exchange into common shares associated with OP Units was not included in the computation of diluted shares outstanding for all periods presented because the effect of assuming conversion was anti-dilutive (Note 10).
·
Shares subject to issuance under the Company’s 2013 VSEP (Note 15) were not considered in the computation of diluted EPS for the years ended December 31, 2014 and 2013, as the calculation was anti-dilutive. The final measurement date for the 2013 VSEP was December 31, 2015, and accordingly not dilutive.
·
The 39.1 million common shares that were subject to forward equity agreements entered into in May 2013 were not included in the computation of diluted EPS using the treasury stock method prior to the date of settlement because they were anti-dilutive due to the Company’s loss from continuing operations. The Company settled the forward equity agreements in September and October 2013. The agreement was not in effect in 2015 or 2014.</t>
  </si>
  <si>
    <t>Income Taxes</t>
  </si>
  <si>
    <t>Income Tax Disclosure [Abstract]</t>
  </si>
  <si>
    <t>17.
Income Taxes The Company elected to be treated as a REIT under the Internal Revenue Code of 1986, as amended, commencing with its taxable year ended December 31, 1993.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each of the three years ended December 31, 2015, no U.S. federal income or excise taxes were incurred. If the Company fails to qualify as a REIT in any taxable year, it will be subject to federal income taxes at regular corporate rates (including any alternative minimum tax)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s its TRS to the extent certain fee and other miscellaneous non-real estate-related income cannot be earned by the REIT. The tax cost basis of assets was $10.6 billion at December 31, 2015 and 2014, and $10.4 billion at December 31, 2013. For the years ended December 31, 2015, 2014 and 2013, the Company recorded a net payment of $1.5 million, $1.6 million and $1.9 million, respectively, related to taxes. The net payment for the year ended December 31, 2015, does not include the 2015 Puerto Rico tax prepayment of $20.2 million. These amounts reflect taxes paid to federal and state authorities for franchise and other taxes. In 2015, in accordance with temporary legislation of the Puerto Rico Internal Revenue Code, the Company made a voluntary election to prepay $20.2 million of taxes related to the built-in gains associated with the real estate assets in Puerto Rico and restructured the ownership of its 14 assets in Puerto Rico. The net balance sheet impact to the financial statements related to the restructuring was $16.8 million which is reflected as a prepaid expense (Note 5). The Company recorded a tax expense of $3.4 million related to the 2% effective tax rate spread between the 12% tax payment and the 10% withholding tax rate. This election permitted the Company to step up its tax basis in the Puerto Rican assets to the current estimated fair value while reducing its effective capital gains tax rate from 29% to 12%. In addition, effective January 1, 2015, the Company entered into a closing agreement with the Puerto Rico Secretary of Treasury that now treats the Company as a Puerto Rico REIT, eliminating the requirement to record current and deferred income taxes for 2015 and forward. To the extent the Company qualifies as a REIT under the IRS guidelines, the Company will not be subject to income tax. However, the distributions made to its shareholders will be subject to a 10% withholding tax, which is treated as additional dividend/equity and not an income tax on the Company’s financial statements. As a result of the Company’s closing agreement with the Puerto Rico Secretary of Treasury treating the Company as a REIT (as discussed above), the Company is no longer required to record current and deferred income taxes. The following represents the combined activity of the Company’s TRS and its taxable activity in Puerto Rico (in thousands):
For the Year Ended December 31,
TRS
2015
2014
2013
Book (loss) income before income taxes
$
(1,446
)
$
12,104
$
6,705
Current
$
—
$
—
$
—
Deferred
—
—
—
Total expense
$
—
$
—
$
—
For the Year Ended December 31,
Puerto Rico
2014
2013
Book loss before income taxes
$
(11,040
)
$
(9,919
)
Current
$
—
$
673
Deferred
—
—
Total expense
$
—
$
673
At December 31, 2015 and 2014, the Company had combined net deferred tax assets of $65.4 million and $84.5 million, respectively. The net deferred tax asset at December 31, 2015, included $38.0 million attributed to TRS net operating loss carryforwards that expire in varying amounts between the years 2022 through 2035. The differences between total income tax expense and the amount computed by applying the statutory income tax rate to income before taxes with respect to its TRS activity and its Puerto Rico activity were as follows (in thousands):
For the Year Ended December 31,
TRS
2015
2014
2013
Statutory rate of 34% applied to pre-tax (loss) income
$
(492
)
$
4,115
$
2,280
Effect of state and local income taxes, net of federal tax benefit
(72
)
605
335
Valuation allowance decrease
(1,169
)
(6,144
)
(1,725
)
Other
1,733
1,424
(890
)
Total expense
$
—
$
—
$
—
Effective tax rate
0.00
%
0.00
%
0.00
%
For the Year Ended December 31,
Puerto Rico
2014
2013
Statutory rate of 39% applied to pre-tax loss
$
(4,306
)
$
(3,869
)
Valuation allowance increase
4,194
6,714
Statutory rate decrease (increase)
—
(2,189
)
Other
112
17
Total expense
$
—
$
673
Effective tax rate
0.00
%
(6.79
)% Deferred tax assets and liabilities of the Company’s TRS and Puerto Rico were as follows (in thousands):
For the Year Ended December 31,
2015
2014
2013
Deferred tax assets –
$
65,891
$
67,085
$
73,182
Deferred tax assets –
N/A
53,394
50,061
Deferred tax liabilities –
(514
)
(539
)
(492
)
Deferred tax liabilities –
N/A
(35,437
)
(36,298
)
Valuation allowance –
(65,377
)
(66,546
)
(72,690
)
Valuation allowance –
N/A
(17,957
)
(13,763
)
Net deferred tax asset (A)
$
—
$
—
$
—
(A)
The components of the net deferred tax assets are primarily attributable to net operating losses, Puerto Rico special partnership losses and interest expense, subject to limitations and basis differentials in assets due to purchase price accounting. Reconciliation of GAAP net (loss) income attributable to DDR to taxable income is as follows (in thousands):
For the Year Ended December 31,
2015
2014
2013
GAAP net (loss) income attributable to DDR
$
(72,168
)
$
117,282
$
(10,175
)
Plus: Book depreciation and amortization (A)
385,696
341,391
296,008
Less: Tax depreciation and amortization (A)
(228,882
)
(210,850
)
(194,889
)
Book/tax differences on losses from capital transactions
(149,507
)
(313,855
)
(148,066
)
Joint venture equity in earnings, net (A)
8,491
97,323
15,659
Deferred income
(4,293
)
(12,545
)
4,910
Compensation expense
(18,879
)
(6,103
)
(5,626
)
Impairment charges
280,930
68,703
73,577
Senior convertible notes –
9,954
11,377
10,789
Senior convertible notes –
(52,390
)
—
—
Puerto Rico tax prepayment
(16,812
)
—
—
Miscellaneous book/tax differences, net
(10,204
)
(14,745
)
(9,268
)
Taxable income before adjustments
131,936
77,978
32,919
Less: Capital gains
—
(48,015
)
—
Taxable income subject to the 90% dividend requirement
$
131,936
$
29,963
$
32,919
(A)
Depreciation expense from majority-owned subsidiaries and affiliates, which is consolidated for financial reporting purposes but not for tax reporting purposes, is included in the reconciliation item “Joint venture equity in earnings, net.” Reconciliation between cash dividends paid and the dividends paid deduction is as follows (in thousands):
For the Year Ended December 31,
2015
2014
2013
Dividends paid
$
264,243
$
239,294
$
193,101
Plus: Deemed dividends on convertible debt
14,159
12,026
9,987
Less: Dividends designated to prior year
(5,594
)
(6,608
)
(7,030
)
Plus: Dividends designated from the following year
5,594
5,594
6,608
Less: Return of capital
(146,466
)
(172,328
)
(169,747
)
Dividends paid deduction
$
131,936
$
77,978
$
32,919</t>
  </si>
  <si>
    <t>Segment Information</t>
  </si>
  <si>
    <t>Segment Reporting [Abstract]</t>
  </si>
  <si>
    <t xml:space="preserve">18.
Segment Information The tables below present information about the Company’s reportable operating segments and reflect the impact of discontinued operations in 2014 and 2013 (Note 13) (in thousands):
For the Year Ended December 31, 2015
Shopping Centers
Loan Investments
Other
Total
Total revenues
$
1,027,934
$
137
$
1,028,071
Rental operation expenses
(293,578
)
(115
)
(293,693
)
Net operating income
734,356
22
734,378
Impairment charges
(279,021
)
(279,021
)
Depreciation and amortization
(402,045
)
(402,045
)
Interest income
29,213
29,213
Other income (expense), net
$
(1,739
)
(1,739
)
Unallocated expenses (A)
(321,395
)
(321,395
)
Equity in net loss of joint ventures
(3,135
)
(3,135
)
Impairment of joint venture investments
(1,909
)
(1,909
)
Gain on sale and change in control of interests, net
7,772
7,772
Loss from continuing operations
$
(237,881
)
As of December 31, 2015:
Total gross real estate assets
$
10,128,199
$
10,128,199
Notes receivable, net (B)
$
437,144
$
(394,610
)
$
42,534
For the Year Ended December 31, 2014
Shopping Centers
Loan Investments
Other
Total
Total revenues
$
985,479
$
196
$
985,675
Rental operation expenses
(281,005
)
(102
)
(281,107
)
Net operating income
704,474
94
704,568
Impairment charges
(29,175
)
(29,175
)
Depreciation and amortization
(402,825
)
(402,825
)
Interest income
15,927
15,927
Other income (expense), net
(500
)
$
(11,762
)
(12,262
)
Unallocated expenses (A)
(323,459
)
(323,459
)
Equity in net income of joint ventures
10,989
10,989
Impairment of joint venture investments
(30,652
)
(30,652
)
Gain on sale and change in control of interests, net
87,996
87,996
Income from continuing operations
$
21,107
As of December 31, 2014:
Total gross real estate assets
$
10,335,785
$
10,335,785
Notes receivable, net (B)
$
357,754
$
(301,509
)
$
56,245
For the Year Ended December 31, 2013
Shopping Centers
Loan Investments
Other
Total
Total revenues
$
829,890
$
45
$
829,935
Rental operation expenses
(238,727
)
(452
)
(239,179
)
Net operating income (loss)
591,163
(407
)
590,756
Impairment charges
(19,044
)
(19,044
)
Depreciation and amortization
(296,560
)
(296,560
)
Interest income
23,541
23,541
Other income (expense), net
$
(6,408
)
(6,408
)
Unallocated expenses (A)
(296,611
)
(296,611
)
Equity in net (loss) income of joint ventures
(10,020
)
16,839
6,819
Impairment of joint venture investments
(980
)
(980
)
Gain on sale and change in control of interests, net
19,906
19,906
Income from continuing operations
$
21,419
As of December 31, 2013:
Total gross real estate assets
$
10,228,061
$
10,228,061
Notes receivable, net (B)
$
143,989
$
(65,651
)
$
78,338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Subsequent Events</t>
  </si>
  <si>
    <t>Subsequent Events [Abstract]</t>
  </si>
  <si>
    <t>19.
Subsequent Events Asset Sales From January 1, 2016 to February 24, 2016, the Company sold 16 operating assets, including 11 owned by one joint venture, and two non-operating assets for an aggregate sales price of $218.7 million at the Company’s share. Award Plan On February 9, 2016, the Company adopted the 2016 Value Sharing Equity Program (the “2016 VSEP”), with awards effective February 9, 2016. The 2016 VSEP awards, if earned, may result in the granting of common shares of the Company and time-vested restricted stock units (“RSUs”) to participants on future measurement dates over three years, subject to an additional time-based vesting schedule. As a result, in general, the total compensation available to participants under the 2016 VSEP, if any, will be fully earned only after approximately seven years (the three-year performance period and the final four-year time-based vesting period for RSUs). The 2016 VSEP is designed to permit the Company to reward participants for helping the Company achieve certain financial performance by allowing them to share in value created (i.e. the increase in the Company’s market capitalization), as adjusted for equity issuances and/or equity repurchases, based upon increases in the Company’s adjusted market capitalization on certain measurement dates over the Company’s initial market capitalization using a starting share price of $17.41 per share, over pre-established periods of time. The ending share price used for purposes of determining the value created for the performance awards during any measurement period is capped at $25.35 per share. Because the Company’s initial market capitalization is based upon a share price of $17.41 per share, there are no performance awards earned until the Company’s share price exceeds this price.</t>
  </si>
  <si>
    <t>Quarterly Results of Operations (Unaudited)</t>
  </si>
  <si>
    <t>Quarterly Financial Information Disclosure [Abstract]</t>
  </si>
  <si>
    <t xml:space="preserve">20 .
Quarterly Results of Operations (Unaudited) The following table sets forth the quarterly results of operations for the years ended December 31, 2015 and 2014 (in thousands, except per share amounts):
2015
2014
First Quarter
Second Quarter
Third Quarter
Fourth Quarter
First Quarter
Second Quarter
Third Quarter
Fourth Quarter
Revenues
$
258,825
$
257,323
$
257,135
$
254,788
$
241,512
$
242,040
$
245,355
$
256,768
Net (loss) income attributable to DDR
(243,787
)
18,598
59,555
93,466
(16,640
)
76,016
68,606
(10,700
)
(A)
Net (loss) income attributable to common shareholders
(249,381
)
13,004
53,962
87,872
(23,248
)
67,815
63,012
(16,294
)
(A)
Basic:
Net (loss) income per common share attributable to common shareholders
$
(0.69
)
$
0.03
$
0.15
$
0.24
$
(0.07
)
$
0.19
$
0.17
$
(0.05
)
Weighted-average number of shares
359,818
360,073
361,107
362,734
357,634
357,812
358,025
359,007
Diluted:
Net (loss) income per common share attributable to common shareholders
$
(0.69
)
$
0.03
$
0.15
$
0.24
$
(0.07
)
$
0.19
$
0.17
$
(0.05
)
Weighted-average number of shares
359,818
364,147
363,571
365,197
357,634
358,295
358,512
359,007
(A)
Includes impairment charges of $32.6 million for the three months ended December 31, 2014. </t>
  </si>
  <si>
    <t>VALUATION AND QUALIFYING ACCOUNTS AND RESERVES</t>
  </si>
  <si>
    <t>Valuation And Qualifying Accounts [Abstract]</t>
  </si>
  <si>
    <t>Valuation and Qualifying Accounts and Reserves</t>
  </si>
  <si>
    <t xml:space="preserve">SCHEDULE II DDR Corp. Valuation and Qualifying Accounts and Reserves For the Years Ended December 31, 2015, 2014 and 2013 (in thousands)
Balance at Beginning of Year
Charged to Expense
Deductions
Balance at End of Year
Year ended December 31, 2015
Allowance for uncollectible accounts (A)
$
26,389
$
4,964
$
21,146
$
10,207
Valuation allowance for deferred tax assets
$
84,503
$
—
$
19,126
$
65,377
Year ended December 31, 2014
Allowance for uncollectible accounts (A)
$
29,032
$
4,342
(B)
$
6,985
$
26,389
Valuation allowance for deferred tax assets
$
86,453
$
—
$
1,950
$
84,503
Year ended December 31, 2013
Allowance for uncollectible accounts (A)
$
29,458
$
8,315
$
8,741
$
29,032
Valuation allowance for deferred tax assets
$
81,464
$
4,989
$
—
$
86,453
(A)
Includes allowances on accounts receivable, straight-line rents and notes receivable.
(B)
Includes loan loss reserve of $0.5 million for the year ended December 31, 2014. </t>
  </si>
  <si>
    <t>Real Estate and Accumulated Depreciation</t>
  </si>
  <si>
    <t>Real Estate And Accumulated Depreciation Disclosure [Abstract]</t>
  </si>
  <si>
    <t>DDR Corp. Real Estate and Accumulated Depreciation December 31, 2015 (In thousands)
Total Cost,
Initial Cost
Total Cost (1)
Net of
Depreciable
Date of
Buildings &amp;
Buildings &amp;
Accumulated
Accumulated
Lives
Construction
Land
Improvements
Improvements
Land
Improvements
Total
Depreciation
Depreciation
Encumbrances
(Years) (2)
Acquisition (A)
Bayamon, PR
$
132,074
$
152,441
$
—
$
132,759
$
187,408
$
320,167
$
60,281
$
259,886
$
—
S/L 31.5
2005 (A)
Carolina, PR
28,522
76,947
—
28,601
82,737
111,338
29,062
82,276
72,306
S/L 31.5
2005 (A)
Humacao, PR
16,386
74,059
—
16,386
83,639
100,025
31,377
68,648
—
S/L 31.5
2005 (A)
Isabela, PR
8,175
41,094
—
8,236
43,145
51,381
15,218
36,163
21,778
S/L 31.5
2005 (A)
San German, PR
9,686
20,775
—
9,686
21,615
31,301
7,683
23,618
—
S/L 31.5
2005 (A)
Cayey, PR
18,226
25,101
—
18,538
27,534
46,072
9,485
36,587
20,619
S/L 31.5
2005 (A)
Bayamon, PR
91,645
98,007
—
92,027
123,323
215,350
38,729
176,621
123,657
S/L 31.5
2005 (A)
Rio Piedras, PR
10,338
23,285
—
10,338
29,860
40,198
10,495
29,703
—
S/L 31.5
2005 (A)
Bayamon, PR
4,294
11,987
—
4,584
23,681
28,265
7,237
21,028
—
S/L 31.5
2005 (A)
Arecibo, PR
7,965
29,898
—
8,094
31,685
39,779
11,233
28,546
—
S/L 31.5
2005 (A)
Hatillo, PR
101,219
105,465
—
101,219
134,092
235,311
46,847
188,464
—
S/L 31.5
2005 (A)
Vega Baja, PR
7,076
18,684
—
7,076
19,112
26,188
6,736
19,452
—
S/L 31.5
2005 (A)
Guayama, PR
1,960
18,721
—
1,960
19,559
21,519
6,824
14,695
11,588
S/L 31.5
2005 (A)
Fajardo, PR
4,376
41,199
—
4,376
50,175
54,551
15,316
39,235
24,792
S/L 31.5
2005 (A)
Brandon, FL
—
4,111
—
—
6,403
6,403
5,411
992
—
S/L 30.0
1972 (C)
Stow, OH
993
9,028
—
993
37,257
38,250
18,137
20,113
—
S/L 30.0
1969 (C)
Westlake, OH
424
3,803
201
424
10,411
10,835
7,386
3,449
—
S/L 30.0
1974 (C)
Palm Harbor, FL
1,137
4,089
—
1,137
5,013
6,150
3,111
3,039
—
S/L 31.5
1995 (A)
Homestead, FL
23,390
59,639
—
24,103
62,752
86,855
11,746
75,109
—
S/L 31.5
2008 (C)
Tarpon Springs, FL
146
7,382
81
146
9,905
10,051
7,487
2,564
—
S/L 30.0
1974 (C)
McHenry, IL
1,294
5,251
—
14,255
62,481
76,736
15,491
61,245
—
S/L 31.5
2006 (C)
Seabrook, NH
18,032
68,663
—
18,032
68,663
86,695
2,328
84,367
—
S/L 31.5
2014 (C)
Miami, FL
11,626
30,457
—
26,743
119,140
145,883
29,785
116,098
—
S/L 31.5
2006 (C)
San Antonio, TX
3,990
28,404
—
3,990
38,973
42,963
9,525
33,438
—
S/L 31.5
2007 (C)
Gulfport, MS
—
36,370
—
—
56,682
56,682
22,122
34,560
—
S/L 31.5
2003 (A)
Tupelo, MS
2,213
14,979
—
2,213
19,339
21,552
11,968
9,584
—
S/L 31.5
1994 (A)
Guilford, CT
4,588
41,892
—
4,588
41,892
46,480
228
46,252
—
S/L 31.5
2015 (C)
Long Beach, CA
—
147,918
—
—
183,666
183,666
52,362
131,304
—
S/L 31.5
2005 (C)
Brunswick, ME
3,796
15,459
—
3,796
20,903
24,699
12,237
12,462
—
S/L 31.5
1997 (A)
Reno, NV
1,132
4,696
—
1,132
4,723
5,855
1,663
4,192
—
S/L 31.5
2000 (C)
Everett, MA
9,311
44,647
—
9,462
52,050
61,512
23,691
37,821
—
S/L 31.5
2001 (C)
Pasadena, CA
46,957
101,475
2,053
46,957
112,987
159,944
49,527
110,417
—
S/L 31.5
2003 (A)
Salisbury, MD
2,070
12,495
277
2,071
15,579
17,650
6,910
10,740
—
S/L 31.5
1999 (C)
Apex, NC
9,576
43,619
—
10,521
56,250
66,771
16,255
50,516
—
S/L 31.5
2006 (C)
Erie, PA
9,345
32,006
—
9,345
72,641
81,986
30,683
51,303
—
S/L 31.5
1995 (C)
San Francisco, CA
10,464
25,730
—
10,464
26,178
36,642
9,396
27,246
—
S/L 31.5
2002 (A)
Phoenix, AZ
18,701
18,811
118
18,701
21,100
39,801
6,371
33,430
—
S/L 31.5
1999 (A) SCHEDULE III DDR Corp. Real Estate and Accumulated Depreciation December 31, 2015 (In thousands)
Total Cost,
Initial Cost
Total Cost (1)
Net of
Depreciable
Date of
Buildings &amp;
Buildings &amp;
Accumulated
Accumulated
Lives
Construction
Land
Improvements
Improvements
Land
Improvements
Total
Depreciation
Depreciation
Encumbrances
(Years) (2)
Acquisition (A)
Macedonia, OH
11,582
34,323
—
11,582
37,498
49,080
8,887
40,193
18,890
S/L 31.5
2011 (A)
Huber Hts, OH
757
14,469
—
757
27,919
28,676
16,693
11,983
—
S/L 31.5
1993 (A)
Boardman, OH
8,152
27,983
—
8,152
31,271
39,423
16,704
22,719
24,011
S/L 31.5
1997 (C)
Solon, OH
6,220
7,454
—
6,220
25,694
31,914
12,739
19,175
—
S/L 31.5
1998 (C)
Brentwood, MO
10,018
32,053
—
10,018
36,259
46,277
17,536
28,741
30,475
S/L 31.5
1998 (A)
Cedar Rapids, IA
4,219
12,697
—
4,219
14,301
18,520
7,993
10,527
4,292
S/L 31.5
1998 (A)
Springfield, MO
—
2,048
—
—
2,655
2,655
1,438
1,217
—
S/L 31.5
1998 (A)
St. Louis, MO
4,159
3,818
—
6,051
7,896
13,947
2,801
11,146
—
S/L 31.5
1998 (A)
Aurora, OH
832
7,560
—
1,592
14,221
15,813
7,741
8,072
—
S/L 31.5
1995 (C)
Nampa, ID
1,395
8,563
—
13,560
35,533
49,093
17,163
31,930
—
S/L 31.5
2007 (A)
Simpsonville, SC
417
6,563
—
417
10,186
10,603
4,243
6,360
—
S/L 31.5
1994 (A)
Mt. Pleasant, SC
2,430
10,470
—
2,364
21,590
23,954
12,767
11,187
—
S/L 31.5
1995 (A)
Sault St. Marie, MI
1,826
13,710
—
1,826
20,683
22,509
11,816
10,693
—
S/L 31.5
1994 (A)
Grand Rapids, MI
3,380
17,323
—
3,380
26,481
29,861
13,761
16,100
—
S/L 31.5
1995 (A)
Meridian, ID
24,591
31,779
—
24,841
65,015
89,856
25,723
64,133
—
S/L 31.5
2001 (C)
Birmingham, AL
10,573
26,002
—
11,434
59,811
71,245
28,922
42,323
—
S/L 31.5
1994 (A)
Valencia, CA
—
15,784
—
—
18,015
18,015
6,227
11,788
—
S/L 31.5
2006 (A)
Mooresville, NC
14,369
43,688
—
14,369
47,134
61,503
17,341
44,162
—
S/L 31.5
2004 (A)
Wilmington, NC
5,529
18,551
1,183
5,529
37,424
42,953
24,248
18,705
—
S/L 31.5
1989 (C)
Spring Hill, FL
1,084
4,816
266
2,096
12,127
14,223
8,123
6,100
2,129
S/L 30.0
1988 (C)
Centennial, CO
7,833
35,550
—
8,082
66,379
74,461
32,471
41,990
—
S/L 31.5
1997 (C)
New Bern, NC
441
6,575
—
441
9,092
9,533
4,745
4,788
—
S/L 31.5
1989 (C)
Princeton, NJ
13,448
74,249
—
14,464
98,744
113,208
47,673
65,535
56,075
S/L 31.5
1997 (A)
Phoenix, AZ
15,352
22,813
1,601
15,352
27,269
42,621
14,661
27,960
30,000
S/L 31.5
2003 (A)
Russellville, AR
606
13,391
—
606
20,915
21,521
11,086
10,435
—
S/L 31.5
1994 (A)
N. Little Rock, AR
907
17,160
—
907
23,564
24,471
11,977
12,494
—
S/L 31.5
1994 (A)
Littleton, CO
12,249
50,709
—
12,621
73,262
85,883
26,943
58,940
—
S/L 31.5
2002 (C)
San Antonio, TX
3,475
37,327
—
4,873
49,822
54,695
18,644
36,051
24,398
S/L 31.5
2002 (C)
Denver, CO
1,141
3,593
—
1,141
6,545
7,686
2,139
5,547
—
S/L 31.5
2001 (A)
Dublin, OH
3,609
11,546
—
3,609
15,025
18,634
7,700
10,934
—
S/L 31.5
1998 (A)
Columbus, OH
12,922
46,006
—
14,078
61,197
75,275
30,755
44,520
49,384
S/L 31.5
1998 (A)
Freehold, NJ
2,460
2,475
—
3,166
3,369
6,535
763
5,772
—
S/L 31.5
2005 (C)
Jackson, MS
4,190
6,783
—
4,190
7,712
11,902
3,139
8,763
—
S/L 31.5
2003 (A)
Tallahassee, FL
1,881
2,956
—
1,311
6,117
7,428
2,927
4,501
—
S/L 31.5
2003 (A)
Cumming, GA
14,249
23,653
—
14,249
25,732
39,981
10,832
29,149
—
S/L 31.5
2003 (A)
Douglasville, GA
3,540
9,625
—
3,540
9,930
13,470
4,312
9,158
—
S/L 31.5
2003 (A)
Newnan, GA
2,858
15,248
—
2,651
15,918
18,569
5,278
13,291
—
S/L 31.5
2003 (A) SCHEDULE III DDR Corp. Real Estate and Accumulated Depreciation December 31, 2015 (In thousands)
Total Cost,
Initial Cost
Total Cost (1)
Net of
Depreciable
Date of
Buildings &amp;
Buildings &amp;
Accumulated
Accumulated
Lives
Construction
Land
Improvements
Improvements
Land
Improvements
Total
Depreciation
Depreciation
Encumbrances
(Years) (2)
Acquisition (A)
Warner Robins, GA
5,729
7,459
—
5,729
8,028
13,757
3,512
10,245
—
S/L 31.5
2003 (A)
Charleston, SC
3,479
9,850
—
3,479
18,869
22,348
9,923
12,425
—
S/L 31.5
2003 (A)
Denver, CO
20,733
22,818
—
20,804
27,530
48,334
10,968
37,366
—
S/L 31.5
2003 (A)
Hendersonville, TN
3,249
9,068
—
3,249
9,123
12,372
3,855
8,517
3,270
S/L 31.5
2003 (A)
Chester, VA
10,780
4,752
—
10,780
13,715
24,495
3,951
20,544
—
S/L 31.5
2003 (A)
Suwanee, GA
13,479
23,923
—
13,335
33,029
46,364
13,143
33,221
24,011
S/L 31.5
2003 (A)
West Allis, WI
2,371
10,982
—
1,703
12,274
13,977
4,941
9,036
—
S/L 31.5
2003 (A)
West Long Branch, NJ
14,131
51,982
—
14,131
60,972
75,103
21,334
53,769
—
S/L 31.5
2004 (A)
Mays Landing, NJ
49,033
107,230
—
49,033
116,497
165,530
44,688
120,842
59,259
S/L 31.5
2004 (A)
Toledo, OH
1,316
3,961
—
928
3,143
4,071
1,411
2,660
—
S/L 31.5
2004 (A)
Mays Landing, NJ
36,224
56,949
—
36,224
62,995
99,219
23,603
75,616
—
S/L 31.5
2004 (A)
Horseheads, NY
829
3,630
—
6,061
35,350
41,411
7,039
34,372
—
S/L 31.5
2008 (C)
West Seneca, NY
2,929
12,926
—
2,929
13,193
16,122
4,965
11,157
—
S/L 31.5
2004 (A)
Amherst, NY
—
28,331
—
—
20,559
20,559
11,967
8,592
—
S/L 31.5
2004 (A)
Ithaca, NY
9,198
42,969
—
8,138
41,175
49,313
16,438
32,875
4,599
S/L 31.5
2004 (A)
Hamburg, NY
2,565
9,238
—
997
7,255
8,252
2,164
6,088
—
S/L 31.5
2004 (A)
Hamburg, NY
6,598
31,853
—
6,598
35,896
42,494
13,264
29,230
—
S/L 31.5
2004 (A)
Hamburg, NY
4,152
22,075
—
4,152
24,292
28,444
8,630
19,814
—
S/L 31.5
2004 (A)
Olean, NY
8,834
29,813
—
8,071
30,312
38,383
12,093
26,290
—
S/L 31.5
2004 (A)
Big Flats, NY
22,229
52,579
—
19,670
57,783
77,453
22,152
55,301
—
S/L 31.5
2004 (A)
Williamsville, NY
5,021
6,768
—
5,021
9,108
14,129
4,086
10,043
—
S/L 31.5
2004 (A)
Buffalo, NY
6,010
19,044
—
3,653
13,894
17,547
6,513
11,034
—
S/L 31.5
2004 (A)
Lockport, NY
9,253
23,829
—
4,813
18,289
23,102
9,000
14,102
—
S/L 31.5
2004 (A)
Buffalo, NY
3,568
29,001
—
3,620
30,525
34,145
11,268
22,877
—
S/L 31.5
2004 (A)
Cheektowaga, NY
15,471
25,600
—
6,937
17,897
24,834
10,651
14,183
1,053
S/L 31.5
2004 (A)
Gates, NY
9,369
40,672
—
9,369
42,312
51,681
16,275
35,406
—
S/L 31.5
2004 (A)
Rome, NY
4,565
5,078
—
2,975
7,223
10,198
3,240
6,958
205
S/L 31.5
2004 (A)
Niskayuna, NY
20,297
51,155
—
20,297
55,603
75,900
20,254
55,646
7,535
S/L 31.5
2004 (A)
Allentown, PA
5,558
20,060
—
5,343
23,553
28,896
9,285
19,611
8,767
S/L 31.5
2003 (A)
Ft. Collins, CO
1,129
2,054
—
1,129
4,585
5,714
1,841
3,873
—
S/L 31.5
2003 (A)
Hamilton, NJ
8,039
49,896
—
11,774
86,138
97,912
31,935
65,977
—
S/L 31.5
2003 (A)
Lansing, MI
1,598
6,999
—
2,289
17,175
19,464
4,883
14,581
—
S/L 31.5
2003 (A)
San Antonio, TX
1,613
10,791
—
6,168
73,639
79,807
16,375
63,432
—
S/L 31.5
2007 (C)
San Antonio, TX
2,381
6,487
—
2,381
22,961
25,342
6,778
18,564
—
S/L 31.5
2007 (A)
Kyle, TX
2,548
7,349
—
12,678
27,137
39,815
3,252
36,563
—
S/L 31.5
2009 (C)
Brandon, FL
7,713
26,802
—
7,713
31,248
38,961
4,410
34,551
9,195
S/L 31.5
2009 (A)
Atlanta, GA
14,078
41,050
—
14,078
42,654
56,732
8,399
48,333
42,596
S/L 31.5
2009 (A) SCHEDULE III DDR Corp. Real Estate and Accumulated Depreciation December 31, 2015 (In thousands)
Total Cost,
Initial Cost
Total Cost (1)
Net of
Depreciable
Date of
Buildings &amp;
Buildings &amp;
Accumulated
Accumulated
Lives
Construction
Land
Improvements
Improvements
Land
Improvements
Total
Depreciation
Depreciation
Encumbrances
(Years) (2)
Acquisition (A)
Marietta, GA
8,425
27,737
—
8,425
28,538
36,963
5,897
31,066
—
S/L 31.5
2009 (A)
Maple Grove, MN
8,917
23,954
—
8,917
25,663
34,580
4,036
30,544
—
S/L 31.5
2011 (A)
Charlotte, NC
27,707
45,021
—
27,707
50,241
77,948
7,543
70,405
—
S/L 31.5
2011 (A)
Charlotte, NC
4,733
5,424
—
4,733
6,623
11,356
820
10,536
—
S/L 31.5
2011 (A)
Colorado Springs, CO
9,001
47,671
—
9,001
53,081
62,082
5,253
56,829
20,244
S/L 31.5
2011 (A)
Columbus, OH
18,716
64,617
—
20,666
70,147
90,813
9,570
81,243
43,043
S/L 31.5
2011 (A)
Portland, OR
20,208
50,738
—
20,208
51,860
72,068
6,735
65,333
—
S/L 31.5
2012 (A)
Phoenix, AZ
15,090
36,880
—
15,090
38,698
53,788
5,811
47,977
—
S/L 31.5
2012 (A)
Charlotte, NC
3,600
30,392
—
5,231
35,059
40,290
2,841
37,449
—
S/L 31.5
2013 (C)
Tucson, AZ
19,298
94,117
—
19,088
97,191
116,279
11,912
104,367
—
S/L 31.5
2012 (A)
Phoenix, AZ
34,201
88,475
—
34,201
97,658
131,859
12,256
119,603
—
S/L 31.5
2012 (A)
Independence, MO
5,011
45,752
—
5,011
47,345
52,356
5,411
46,945
—
S/L 31.5
2012 (A)
Arnold, MO
892
5,283
—
228
3,287
3,515
833
2,682
—
S/L 31.5
2012 (A)
Charlotte, NC
11,224
82,124
—
11,224
89,058
100,282
10,220
90,062
—
S/L 31.5
2012 (A)
Raleigh, NC
3,317
35,411
—
3,317
37,268
40,585
4,182
36,403
—
S/L 31.5
2012 (A)
Oakland, CA
4,361
33,538
—
4,361
33,538
37,899
3,087
34,812
—
S/L 31.5
2013 (A)
Highland Village, TX
5,545
28,365
—
5,545
30,253
35,798
3,042
32,756
—
S/L 31.5
2013 (A)
Tampa, FL
4,124
20,082
—
4,124
21,284
25,408
2,132
23,276
—
S/L 31.5
2013 (A)
Douglasville, GA
6,812
24,645
—
6,812
25,010
31,822
2,362
29,460
—
S/L 31.5
2013 (A)
Midlothian, VA
3,507
9,229
—
3,507
9,254
12,761
848
11,913
—
S/L 31.5
2013 (A)
Midlothian, VA
4,754
20,273
—
4,754
25,583
30,337
2,235
28,102
—
S/L 31.5
2013 (A)
Newport News, VA
963
7,120
—
963
7,122
8,085
745
7,340
—
S/L 31.5
2013 (A)
Cumming, GA
6,851
49,659
—
6,851
49,811
56,662
4,655
52,007
—
S/L 31.5
2013 (A)
Winter Garden, FL
38,945
130,382
—
38,945
132,894
171,839
11,689
160,150
—
S/L 31.5
2013 (A)
Mason, OH
2,032
23,788
—
2,032
24,207
26,239
1,364
24,875
—
S/L 31.5
2014 (A)
Roseville, CA
23,574
67,031
—
23,574
67,331
90,905
3,592
87,313
—
S/L 31.5
2014 (A)
Chicago, IL
22,642
82,754
—
22,642
82,878
105,520
4,024
101,496
50,500
S/L 31.5
2014 (A)
Jenkintown, PA
4,705
21,918
—
4,705
24,833
29,538
1,160
28,378
—
S/L 30.0
2014 (A)
Buena Park, CA
27,269
21,427
—
27,269
21,427
48,696
610
48,086
—
S/L 31.5
2015 (A)
Orlando, FL
9,169
23,473
—
9,169
23,473
32,642
593
32,049
—
S/L 31.5
2015 (A)
Houston, TX
15,179
60,407
—
15,179
60,407
75,586
1,310
74,276
—
S/L 31.5
2015 (A)
Orlando, FL
23,082
44,360
—
23,082
44,360
67,442
—
67,442
—
S/L 31.5
2015 (A)
Cincinnati, OH
19,572
54,495
—
19,572
49,444
69,016
2,061
66,955
62,575
S/L 31.5
2014 (A)
Dumfries, VA
12,911
10,092
—
12,911
10,096
23,007
407
22,600
12,120
S/L 31.5
2014 (A)
Hamilton, OH
1,805
8,502
—
1,805
8,502
10,307
367
9,940
—
S/L 31.5
2014 (A)
Mechanicsburg, PA
12,574
57,283
—
12,574
57,538
70,112
2,538
67,574
—
S/L 31.5
2014 (A)
Vancouver, WA
4,169
25,769
—
4,169
25,806
29,975
1,196
28,779
—
S/L 31.5
2014 (A) SCHEDULE III DDR Corp. Real Estate and Accumulated Depreciation December 31, 2015 (In thousands)
Total Cost,
Initial Cost
Total Cost (1)
Net of
Depreciable
Date of
Buildings &amp;
Buildings &amp;
Accumulated
Accumulated
Lives
Construction
Land
Improvements
Improvements
Land
Improvements
Total
Depreciation
Depreciation
Encumbrances
(Years) (2)
Acquisition (A)
Vista, CA
12,677
47,145
—
12,677
48,411
61,088
2,276
58,812
33,200
S/L 31.5
2014 (A)
Fontana, CA
23,861
57,931
—
23,861
58,499
82,360
2,586
79,774
57,894
S/L 31.5
2014 (A)
Grandville, MI
6,483
18,933
—
6,204
19,089
25,293
1,921
23,372
—
S/L 31.5
2013 (A)
Aurora, CO
4,816
20,798
—
4,816
21,613
26,429
1,669
24,760
—
S/L 31.5
2013 (A)
Irving, TX
17,701
10,571
—
17,701
11,674
29,375
1,114
28,261
—
S/L 31.5
2013 (A)
Brentwood, TN
6,101
25,956
—
6,101
27,225
33,326
2,163
31,163
—
S/L 31.5
2013 (A)
St. Paul, MN
7,150
21,558
—
7,150
22,998
30,148
2,886
27,262
—
S/L 20.0
2013 (A)
Columbia, SC
2,950
29,065
—
2,950
39,031
41,981
3,048
38,933
—
S/L 31.5
2013 (A)
Merriam, KS
7,153
41,811
—
7,153
42,794
49,947
3,522
46,425
—
S/L 31.5
2013 (A)
Plant City, FL
4,304
24,875
—
4,304
29,207
33,511
2,488
31,023
—
S/L 31.5
2013 (A)
North Canton, OH
9,889
46,335
—
9,889
47,908
57,797
4,085
53,712
—
S/L 31.5
2013 (A)
North Olmsted, OH
24,352
61,449
—
24,352
63,143
87,495
7,703
79,792
—
S/L 20.0
2013 (A)
Parker, CO
9,089
35,697
—
9,089
36,553
45,642
2,790
42,852
—
S/L 31.5
2013 (A)
Schaumburg, IL
27,466
84,679
—
27,466
93,030
120,496
7,002
113,494
—
S/L 31.5
2013 (A)
Naples, FL
10,172
39,342
—
10,172
39,616
49,788
3,140
46,648
—
S/L 31.5
2013 (A)
Fairfax, VA
15,681
68,536
—
15,681
69,260
84,941
5,216
79,725
—
S/L 31.5
2013 (A)
Framingham, MA
75,675
191,594
—
75,675
203,151
278,826
15,256
263,570
—
S/L 31.5
2013 (A)
Lithonia, GA
2,477
3,476
—
2,292
3,347
5,639
278
5,361
—
S/L 31.5
2013 (A)
Lithonia, GA
4,546
5,951
—
4,014
5,324
9,338
536
8,802
—
S/L 31.5
2013 (A)
Mesquite, TX
7,051
25,531
—
7,051
26,280
33,331
2,113
31,218
—
S/L 31.5
2013 (A)
Plainville, CT
17,528
59,777
—
17,528
65,841
83,369
5,204
78,165
46,525
S/L 31.5
2013 (A)
Coon Rapids, MN
25,692
106,300
—
25,692
108,918
134,610
9,058
125,552
57,512
S/L 31.5
2013 (A)
Brookfield, WI
4,791
16,023
—
4,791
18,040
22,831
2,828
20,003
5,747
S/L 20.0
2013 (A)
Brown Deer, WI
8,465
32,652
—
8,465
35,334
43,799
4,405
39,394
11,861
S/L 20.0
2013 (A)
Tinley Park, IL
9,120
37,496
—
9,120
50,438
59,558
7,066
52,492
—
S/L 31.5
2012 (A)
Snellville, GA
10,185
51,815
—
10,342
57,003
67,345
16,365
50,980
20,856
S/L 31.5
2007 (A)
Union, NJ
7,650
15,689
—
7,650
24,964
32,614
6,571
26,043
—
S/L 31.5
2007 (A)
Taylors, SC
1,732
4,506
—
351
1,941
2,292
1,219
1,073
—
S/L 31.5
2007 (A)
Bradenton, FL
10,766
31,203
—
8,880
34,612
43,492
9,575
33,917
—
S/L 31.5
2007 (A)
Tampa, FL
1,699
3,338
—
1,429
3,015
4,444
961
3,483
—
S/L 31.5
2007 (A)
Tequesta, FL
2,108
7,400
—
1,690
12,298
13,988
2,778
11,210
—
S/L 31.5
2007 (A)
Roswell, GA
6,566
15,005
—
7,894
25,905
33,799
8,943
24,856
—
S/L 31.5
2007 (A)
Greensboro, NC
3,153
9,455
—
3,153
10,076
13,229
2,897
10,332
—
S/L 31.5
2007 (A)
East Hanover, NJ
3,847
23,798
—
3,847
24,907
28,754
6,979
21,775
—
S/L 31.5
2007 (A)
Lexington, SC
1,795
9,933
—
1,795
10,018
11,813
2,831
8,982
—
S/L 31.5
2007 (A)
Newport News, VA
10,064
21,272
—
4,026
11,486
15,512
4,985
10,527
—
S/L 31.5
2007 (A)
Richmond, VA
11,879
34,736
—
11,879
35,957
47,836
10,508
37,328
—
S/L 31.5
2007 (A) SCHEDULE III DDR Corp. Real Estate and Accumulated Depreciation December 31, 2015 (In thousands)
Total Cost,
Initial Cost
Total Cost (1)
Net of
Depreciable
Date of
Buildings &amp;
Buildings &amp;
Accumulated
Accumulated
Lives
Construction
Land
Improvements
Improvements
Land
Improvements
Total
Depreciation
Depreciation
Encumbrances
(Years) (2)
Acquisition (A)
Springfield, VA
17,016
40,038
—
17,016
41,771
58,787
12,376
46,411
—
S/L 31.5
2007 (A)
Windsor Court, CT
6,090
11,745
—
6,090
12,252
18,342
3,412
14,930
—
S/L 31.5
2007 (A)
Valrico, FL
3,282
12,190
—
2,466
16,299
18,765
4,703
14,062
—
S/L 31.5
2007 (A)
Bowie, MD
5,739
14,301
—
5,744
14,415
20,159
4,171
15,988
—
S/L 31.5
2007 (A)
Cornelius, NC
4,382
15,184
—
4,382
20,492
24,874
6,646
18,228
—
S/L 31.5
2007 (A)
Raleigh, NC
2,728
10,665
—
413
4,062
4,475
2,885
1,590
—
S/L 31.5
2007 (A)
Edgewater, NJ
7,714
30,473
—
7,714
31,020
38,734
8,805
29,929
—
S/L 31.5
2007 (A)
Plantation, FL
21,729
37,331
—
22,112
95,030
117,142
28,545
88,597
45,055
S/L 31.5
2007 (A)
Sylvania, GA
431
3,774
—
431
3,774
4,205
1,111
3,094
—
S/L 31.5
2007 (A)
Winston Salem, NC
7,156
15,010
—
7,156
15,010
22,166
4,404
17,762
2,259
S/L 31.5
2007 (A)
Alliance, OH
812
16,244
—
812
16,244
17,056
4,749
12,307
—
S/L 31.5
2007 (A)
Cincinnati, OH
2,805
5,028
—
2,805
5,028
7,833
1,446
6,387
—
S/L 31.5
2007 (A)
Greenville, SC
5,659
14,411
—
5,659
14,411
20,070
4,239
15,831
2,498
S/L 31.5
2007 (A)
Evansville, IN
8,964
18,764
—
8,964
18,783
27,747
5,472
22,275
—
S/L 31.5
2007 (A)
Portfolio Balance (DDR) – unencumbered
100,289
125,507
—
100,289
125,507
225,796
399
225,397
—
S/L 31.5
Portfolio Balance (DDR) – encumbered
14,549
193,424
—
14,549
193,424
207,973
93,494
114,479
27,454
S/L 31.5
$
2,240,754
$
6,546,831
$
5,780
$
2,284,214
(3)
$
7,843,985
(4)
$
10,128,199
$
2,062,899
$
8,065,300
$
1,174,227
(5)
(1)
The aggregate cost for federal income tax purposes was approximately $10.6 billion at December 31, 2015.
(2)
S/L refers to straight-line depreciation.
(3)
Includes $100.1 million of land under development at December 31, 2015.
(4)
Includes $135.3 million of construction in progress at December 31, 2015.
(5)
Excludes fair market value of debt adjustments and unamortized debt issuance costs aggregating 8.9 million. SCHEDULE III The changes in Total Real Estate Assets, excluding real estate held for sale, are as follows:
For the Year Ended December 31,
2015
2014
2013
Balance at beginning of year
$
10,335,785
$
10,211,611
$
8,639,111
Acquisitions and transfers from joint ventures
226,885
632,672
1,776,474
Developments, improvements and expansions
305,772
249,891
194,243
Real estate held for sale
—
—
(16,450
)
Adjustments of property carrying values
(279,021
)
(38,052
)
(72,597
)
Sales, transfers to joint ventures and retirements
(461,222
)
(720,337
)
(309,170
)
Balance at end of year
$
10,128,199
$
10,335,785
$
10,211,611
The changes in Accumulated Depreciation and Amortization, excluding real estate held for sale, are as follows:
For the Year Ended December 31,
2015
2014
2013
Balance at beginning of year
$
1,909,585
$
1,823,199
$
1,670,717
Depreciation for year
309,462
309,595
267,096
Real estate held for sale
—
—
(3,780
)
Sales and retirements
(156,148
)
(223,209
)
(110,834
)
Balance at end of year
$
2,062,899
$
1,909,585
$
1,823,199</t>
  </si>
  <si>
    <t>Mortgage Loans on Real Estate</t>
  </si>
  <si>
    <t>Mortgage Loans On Real Estate [Abstract]</t>
  </si>
  <si>
    <t>SCHEDULE IV DDR Corp. Mortgage Loans on Real Estate December 31, 2015 (In Thousands)
Description
Interest Rate
Final Maturity Date
Periodic Payment Terms (A)
Prior Liens (B)
Face Amount of Mortgages
Carrying Amount of Mortgages (C)
Principal Amount of Loans Subject to Delinquent Principal or Interest
Senior Loans
Retail
Borrower A
5.7%
Sep-17
P&amp;I
$
—
$
33,000
$
29,908
$
—
Mezzanine Loans
Retail
Borrower B
10.0%
Nov-22
I
59,000
4,500
4,539
—
Borrower C
9.0%
Jun-23
I
20,500
7,500
7,541
—
79,500
45,000
41,988
—
Investments in and Advances to Joint Ventures
Borrower D
8.5%
Oct-21
QI
1,072,915
300,000
312,329
—
Borrower E
8.5%
Dec-22
QI
169,895
82,634
82,827
—
$
1,322,310
$
427,634
$
437,144
$
—
(A)
I = Interest only; P&amp;I = Principal &amp; Interest; QI = Quarterly partial payment Interest only.
(B)
The first mortgage loans on certain properties are not held by the Company. Accordingly, the amounts of the prior liens for those properties at December 31, 2015, are estimated.
(C)
Carrying amount includes all applicable accrued interest and accretion of discount to date, net of amounts reserved for impairment. Changes in mortgage loans are summarized below (in thousands):
For the Year Ended December 31,
2015
2014
2013
Balance at beginning of period
$
357,754
$
143,989
$
246,907
Additions during period:
New mortgage loans
82,634
300,000
67,508
Interest
7,212
6,120
4,853
Accretion of discount
980
926
874
Deductions during period:
Provision for loan loss reserve
—
(500
)
—
Collections of principal and interest
(11,436
)
(92,781
)
(176,153
)
Balance at close of period
$
437,144
$
357,754
$
143,989</t>
  </si>
  <si>
    <t>Summary of Significant Accounting Policies (Policies)</t>
  </si>
  <si>
    <t>Nature of Business</t>
  </si>
  <si>
    <t xml:space="preserve">Nature of Business DDR Corp. and its related consolid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joint ventures. The Company’s tenant base primarily includes national and regional retail chains and local retailers. Consequently, the Company’s credit risk is concentrated in the retail industry. </t>
  </si>
  <si>
    <t>Use of Estimates in Preparation of Financial Statements</t>
  </si>
  <si>
    <t xml:space="preserve">Use of Estimates in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Reclassification</t>
  </si>
  <si>
    <t>Reclassifications Certain reclassifications have been made to the Company’s 2014 financial statements to conform to the 2015 presentation.</t>
  </si>
  <si>
    <t>Principles of Consolidation</t>
  </si>
  <si>
    <t>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 Statements of Cash Flows and Supplemental Disclosure of Non-Cash Investing and Financing Information Non-cash investing and financing activities are summarized as follows (in millions):
For the Year Ended December 31,
2015
2014
2013
Mortgages assumed from acquisitions
$
33.7
$
293.3
$
969.7
Issuance of Operating Partnership Units ("OP Units")
—
18.3
—
Redemption of OP Units
18.3
—
—
Elimination of a previously held equity interest
1.4
2.5
26.4
Accounts payable related to construction in progress
31.6
25.7
21.5
Dividends declared
68.6
61.5
55.1
Preferred equity interest and mezzanine loan applied to purchase price of acquired properties
—
51.8
160.1
Reclassification adjustment of foreign currency translation (Note 11)
—
21.8
—
Write-off of preferred share original issuance costs (Note 10)
—
1.9
5.2</t>
  </si>
  <si>
    <t>Real Estate</t>
  </si>
  <si>
    <t xml:space="preserve">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and software development and implementation costs of $10.3 million, $11.1 million and $10.9 million in 2015, 2014 and 2013, respectively. </t>
  </si>
  <si>
    <t>Purchase Price Accounting</t>
  </si>
  <si>
    <t>Purchase Price Accounting Upon acquisition of properties, the Company estimates the fair value of acquired tangible assets, consisting of land, building and improvements and intangibles, generally (i) above- and below-market leases, (ii) in-place leases and (iii) tenant relationships. The Company allocates the purchase price to assets acquired and liabilities assumed on a gross basis based on their relative fair values at the date of acquisition. In estimating the fair value of the tangible and intangible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market lease values are amortized as a reduction of base rental revenue over the remaining term of the respective leases, and the capitalized below-market lease values are amortized as an increase to base rental revenue over the remaining initial terms plus the estimated terms of any below-market, fixed-rate renewal options of the respective leases.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Intangibles associated with property acquisitions are included in other assets and other liabilities, as appropriate, in the Company’s consolidated balance sheets. In the event a tenant terminates its lease prior to the contractual expiration, the unamortized portion of the related intangible asset or liability is written off. The Company’s intangibles are as follows (in millions):
December 31,
2015
2014
Assets: Above-market leases, net
$
30.3
$
38.6
Liabilities: Below-market leases, net
(155.3
)
(139.3
) Estimated net future amortization income associated with the Company’s above- and below-market leases is as follows:
Year
(Millions)
2016
$
4.3
2017
5.4
2018
7.0
2019
7.9
2020
8.0</t>
  </si>
  <si>
    <t>Real Estate Impairment Assessment</t>
  </si>
  <si>
    <t xml:space="preserve">Real Estate Impairment Assessment The Company reviews its individual real estate assets, including undeveloped land and construction in progress, for potential impairment indicators whenever events or changes in circumstances indicate that the carrying value may not be recoverable. Impairment indicators include, but are not limited to, significant decreases in projected net operating income and occupancy percentage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or undeveloped land, the undiscounted future cash flows analysis is probability-weighted based upon management’s best estimate of the likelihood of the alternative courses of action as of the balance sheet date. If an impairment is indicated, an impairment loss is recognized based on the excess of the carrying amount of the asset over its fair value. The Company recorded aggregate impairment charges of $279.0 million, $38.1 million and $72.6 million (Note 12), including those classified within discontinued operations (2014 and 2013), related to consolidated real estate investments during the years ended December 31, 2015, 2014 and 2013, respectively. </t>
  </si>
  <si>
    <t>Disposition of Real Estate and Real Estate Investments</t>
  </si>
  <si>
    <t xml:space="preserve">Disposition of Real Estate and Real Estate Investments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If the criteria for sale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 Prior to the Company’s adoption on January 1, 2015 of guidance for reporting discontinued operations (see “New Accounting Standards Adopted”), pursuant to the definition of a component of an entity and, assuming no significant continuing involvement, the operations of the sold asset or asset classified as held for sale are considered discontinued operations. Interest expense that is specifically identifiable to the property is included in the computation of interest expense attributable to discontinued operations. Consolidated interest expense at the corporate level is allocated to discontinued operations based on the proportion of net assets disposed. </t>
  </si>
  <si>
    <t>Real Estate Held for Sale</t>
  </si>
  <si>
    <t xml:space="preserve">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15 and 2014. </t>
  </si>
  <si>
    <t>Interest and Real Estate Taxes</t>
  </si>
  <si>
    <t xml:space="preserve">Interest and Real Estate Taxes 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15, 2014 and 2013, aggregated $234.6 million, $243.2 million and $218.4 million, respectively, of which $6.7 million, $8.7 million and $8.8 million, respectively, was capitalized. </t>
  </si>
  <si>
    <t xml:space="preserve">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The Company recorded aggregate impairment charges of $1.9 million, $30.7 million and $1.0 million (Note 12) related to its investments in unconsolidated joint ventures during the years ended December 31, 2015, 2014 and 2013, respectively. These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
  </si>
  <si>
    <t>Cash and Cash Equivalents</t>
  </si>
  <si>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Cash flows associated with items intended as hedges of identifiable transactions or events are classified in the same category as the cash flows from the items being hedged. </t>
  </si>
  <si>
    <t>Restricted Cash</t>
  </si>
  <si>
    <t>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caused by changes in operating expenses, primarily real estate taxes, are reflected in cash from operating activities and changes in restricted cash caused by changes in capital improvements are reflected in cash from investing activities.</t>
  </si>
  <si>
    <t>Accounts Receivable</t>
  </si>
  <si>
    <t xml:space="preserve">Accounts Receivable 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tenants in bankruptcy are analyzed and estimates are made in connection with the expected recovery of pre-petition and post-petition claims. Accounts receivable, other than straight-line rents receivable, are expected to be collected within one year and are net of estimated unrecoverable amounts of $6.2 million and $7.2 million at December 31, 2015 and 2014, respectively. At December 31, 2015 and 2014, straight-line rents receivable, net of a provision for uncollectible amounts of $4.0 million and $3.6 million, respectively, aggregated $65.7 million and $63.8 million, respectively. </t>
  </si>
  <si>
    <t xml:space="preserve">Notes Receivable Notes receivable include certain loans that are held for investment and are generally collateralized by real estate-related investments and may be subordinate to other senior loans. Loan receivables are recorded at stated principal amounts or at initial investment plus accretable yield for loans purchased at a discount. The related discounts on mortgages and other loans purchased are accreted over the life of the related loan receivable.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loss reserve is record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loans outstanding, the Company does not provide for an additional allowance for loan losses based on the grouping of loans, as the Company believes the characteristics of its loans are not sufficiently similar to allow an evaluation of these loans as a group for a possible loan loss allowance. As such, all of the Company’s loans are evaluated individually for this purpose. Interest income on performing loans is accrued as earned. A loan is placed on non-accrual status when, based upon current information and events, it is probable that the Company will not be able to collect all amounts due according to the existing contractual terms. Interest income on non-performing loans is generally recognized on a cash basis. Recognition of interest income on an accrual basis on non-performing loans is resumed when it is probable that the Company will be able to collect amounts due according to the contractual terms. </t>
  </si>
  <si>
    <t>Deferred Charges</t>
  </si>
  <si>
    <t xml:space="preserve">Deferred Charges Costs incurred in obtaining indebtedness are included, in accordance with Accounting Standards Update (“ASU”) No. 2015-03, in the Company’s consolidated balance sheets and are amortized over the terms of the related debt agreements (see “New Accounting Standards Adopted”). Such amortization is reflected as Interest Expense in the Company’s consolidated statements of operations. </t>
  </si>
  <si>
    <t>Available-for-Sale Securities</t>
  </si>
  <si>
    <t xml:space="preserve">Available-for-Sale Securities The Company’s marketable equity securities are recorded at fair value and are included in Other Assets in the accompanying consolidated balance sheets. Any unrealized gains or losses are recorded in Other Comprehensive Income (“OCI”), and any realized gains and losses are recorded using the specific identification method in the Company’s consolidated statements of comprehensive income or loss. The Company’s marketable securities are Level 1 investments as they have a quoted market price in an active market. See “Fair Value Hierarchy” below for a description of Level 1 investments. </t>
  </si>
  <si>
    <t>Treasury Shares</t>
  </si>
  <si>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si>
  <si>
    <t>Revenue Recognition</t>
  </si>
  <si>
    <t>Revenue Recognition Minimum rents from tenants are recognized using the straight-line method over the lease term of the respective leases. Percentage and overage rents are recognized after a tenant’s reported sales have exceeded the applicable sales breakpoint set forth in the applicable lease. Revenues associated with expense reimbursements from tenants are recognized in the period that the related expenses are incurred based upon the tenant lease provision. Fee and other income includes management fees recorded in the period earned based on a percentage of collected revenue at the properties under management. Fee income derived from the Company’s unconsolidated joint venture investments is recognized to the extent attributable to the unaffiliated ownership interest. Ancillary and other property-related income, primarily composed of leasing vacant space to temporary tenants and kiosk income, is recognized in the period earned. Lease termination fees are recognized upon the effective termination of a tenant’s lease when the Company has no further obligations under the lease. Fee and other income was composed of the following (in thousands):
For the Year Ended December 31,
2015
2014
2013
Management and other fee income
$
32,971
$
31,907
$
40,160
Ancillary and other property income
19,038
24,288
28,108
Lease termination fees
2,774
4,085
5,699
Other
565
621
548
Total fee and other income
$
55,348
$
60,901
$
74,515</t>
  </si>
  <si>
    <t>General and Administrative Expenses</t>
  </si>
  <si>
    <t xml:space="preserve">General and Administrative Expenses General and administrative expenses include certain internal leasing and legal salaries and related expenses associated with the re-leasing of existing space, which are charged to operations as incurred as they are not eligible for capitalization. </t>
  </si>
  <si>
    <t>Stock Option and Other Equity-Based Plans</t>
  </si>
  <si>
    <t xml:space="preserve">Stock Option and Other Equity-Based Plans Compensation cost relating to stock-based payment transactions classified as equity is recognized in the financial statements based upon the grant date fair value. Forfeitures are estimated at the time of grant in order to estimate the amount of share-based awards that will ultimately vest. The forfeiture rate is based on historical rates for non-executive employees and actual expectations for executives. For the years ended December 31, 2015, 2014 and 2013, stock-based compensation cost recognized by the Company was $7.0 million, $9.1 million and $7.4 million, respectively. These amounts include $0.5 million, $1.4 million and $0.1 million as a result of accelerated vesting of awards due to employee separations in 2015, 2014 and 2013, respectively. This net cost is included in General and Administrative Expenses in the Company’s consolidated statements of operations. </t>
  </si>
  <si>
    <t>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The provisions have various effective dates beginning as early as 2016. The Company expects that the changes will not materially impact its operations, but will continue to monitor as regulatory guidance as issued. In the normal course of business, the Company or one or more of its subsidiaries is subject to examination by federal, state and local jurisdictions as well as certain jurisdictions outside the United States, in which it operates, where applicable. The Company expects to recognize interest and penalties related to uncertain tax positions, if any, as income tax expense. For the three years ended December 31, 2015, the Company recognized no material adjustments regarding its tax accounting treatment for uncertain tax provisions. As of December 31, 2015, the tax years that remain subject to examination by the major tax jurisdictions under applicable statutes of limitations are generally the year 2012 and forward.</t>
  </si>
  <si>
    <t>Deferred Tax Assets</t>
  </si>
  <si>
    <t>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t>
  </si>
  <si>
    <t>Foreign Currency Translation</t>
  </si>
  <si>
    <t>Foreign Currency Translation The financial statements of the Company’s international consolidated and unconsolidated joint venture investments are translated into U.S. dollars using the exchange rate at each balance sheet date for assets and liabilities, an average exchange rate for each period for revenues, expenses, gains and losses, and at the transaction date for impairments or asset sales, with the Company’s proportionate share of the resulting translation adjustments recorded as Accumulated OCI. Gains or losses resulting from foreign currency transactions, translated to local currency, are included in income as incurred. In 2014, the Company recorded a release of foreign currency translation from Accumulated OCI to earnings as a result of the sale of its entire investments in Brazil and Russia and substantially all of its investments in Canada.</t>
  </si>
  <si>
    <t>Derivative and Hedging Activities</t>
  </si>
  <si>
    <t xml:space="preserve">Derivative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t>
  </si>
  <si>
    <t>Fair Value Hierarchy</t>
  </si>
  <si>
    <t xml:space="preserve">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ee Note 8 – Financial Instruments for additional information. </t>
  </si>
  <si>
    <t>Segment</t>
  </si>
  <si>
    <t xml:space="preserve">Segments At December 31, 2015, the Company had two reportable operating segments: shopping centers and loan investments. 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 </t>
  </si>
  <si>
    <t>New Accounting Standards Adopted</t>
  </si>
  <si>
    <t>New Accounting Standards Adopted Discontinued Operations In April 2014, the Financial Accounting Standards Board (the “FASB”) issued ASU No. 2014-08, Reporting Discontinued Operations and Disclosures of Disposals of Components of an Entity, Debt Issuance Costs In April 2015, the FASB issued ASU No. 2015-03, Simplifying the Presentation of Debt Issuance Costs Presentation and Subsequent Measurement of Debt Issuance Costs Associated with Line-of-Credit Arrangements New Accounting Standards To Be Adopted Revenue Recognition In May 2014, the FASB issued ASU No. 2014-09, Revenue from Contracts with Customers Business Combinations In September 2015, the FASB issued guidance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with early adoption permitted. Application of the guidance is prospective. The Company has not determined when it will adopt this guidance, nor what impact the adoption may have on its consolidated financial statement</t>
  </si>
  <si>
    <t>Accounting for Leases</t>
  </si>
  <si>
    <t>Accounting for Leases The FASB is currently working on amendments to existing accounting standards governing a number of areas including, but not limited to, accounting for leases. In May 2013, the FASB issued an Accounting Standards Update (Revised), Leases (Topic-842) Leases</t>
  </si>
  <si>
    <t>Summary of Significant Accounting Policies (Tables)</t>
  </si>
  <si>
    <t>Non-cash Investing and Financing Activities</t>
  </si>
  <si>
    <t>Non-cash investing and financing activities are summarized as follows (in millions):
For the Year Ended December 31,
2015
2014
2013
Mortgages assumed from acquisitions
$
33.7
$
293.3
$
969.7
Issuance of Operating Partnership Units ("OP Units")
—
18.3
—
Redemption of OP Units
18.3
—
—
Elimination of a previously held equity interest
1.4
2.5
26.4
Accounts payable related to construction in progress
31.6
25.7
21.5
Dividends declared
68.6
61.5
55.1
Preferred equity interest and mezzanine loan applied to purchase price of acquired properties
—
51.8
160.1
Reclassification adjustment of foreign currency translation (Note 11)
—
21.8
—
Write-off of preferred share original issuance costs (Note 10)
—
1.9
5.2</t>
  </si>
  <si>
    <t>Estimated Useful Lives of Assets</t>
  </si>
  <si>
    <t xml:space="preserve">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
  </si>
  <si>
    <t>Schedule of Company's Intangibles</t>
  </si>
  <si>
    <t xml:space="preserve">The Company’s intangibles are as follows (in millions):
December 31,
2015
2014
Assets: Above-market leases, net
$
30.3
$
38.6
Liabilities: Below-market leases, net
(155.3
)
(139.3
) </t>
  </si>
  <si>
    <t>Summary of Estimated Net Future Amortization Income Associated with Above and Below-Market Leases</t>
  </si>
  <si>
    <t>Estimated net future amortization income associated with the Company’s above- and below-market leases is as follows:
Year
(Millions)
2016
$
4.3
2017
5.4
2018
7.0
2019
7.9
2020
8.0</t>
  </si>
  <si>
    <t>Schedule of Fee and Other Income from Continuing Operations</t>
  </si>
  <si>
    <t>Fee and other income was composed of the following (in thousands):
For the Year Ended December 31,
2015
2014
2013
Management and other fee income
$
32,971
$
31,907
$
40,160
Ancillary and other property income
19,038
24,288
28,108
Lease termination fees
2,774
4,085
5,699
Other
565
621
548
Total fee and other income
$
55,348
$
60,901
$
74,515</t>
  </si>
  <si>
    <t>Investments in and Advances to Joint Ventures (Tables)</t>
  </si>
  <si>
    <t>Schedule Of Equity Method Investments [Line Items]</t>
  </si>
  <si>
    <t>Summary of Company's Equity Method Joint Ventures Included in Investments in and Advances</t>
  </si>
  <si>
    <t xml:space="preserve">The Company’s equity method joint ventures, which are included in Investments in and Advances to Joint Ventures in the Company’s consolidated balance sheet at December 31, 2015, are as follows:
Unconsolidated Real Estate Ventures
Effective Ownership Percentage
Assets Owned
BRE DDR Retail Holdings III
5.0%
56 shopping centers in several states
BRE DDR Retail Holdings IV
5.0
6 shopping centers in several states
DDRTC Core Retail Fund, LLC
15.0
25 shopping centers in several states
DDR Domestic Retail Fund I
20.0
55 grocery-anchored retail centers in several states
DDR –
20.0
23 grocery-anchored retail centers in several states
Other Joint Venture Interests
25.75 –
3 shopping centers in 2 states </t>
  </si>
  <si>
    <t>Service Fees and Income Earned by Company</t>
  </si>
  <si>
    <t>Service fees and income earned by the Company through management, financing, leasing and development activities performed related to all of the Company’s unconsolidated joint ventures are as follows (in millions):
For the Year Ended December 31,
2015
2014
2013
Management and other fees
$
26.0
$
24.9
$
29.3
Development fees and leasing commissions
6.8
6.4
10.0
Interest income
26.0
11.0
16.1</t>
  </si>
  <si>
    <t>Schedule of Business Acquisitions</t>
  </si>
  <si>
    <t xml:space="preserve">In 2015 and 2014, the Company acquired the following shopping centers (in millions):
Location or Transaction
Date Acquired
Purchase Price
Face Value of Mortgage Debt Assumed
Orange County, CA (A)
March 2015
$
49.2
$
33.0
Orlando, FL
April 2015
33.0
—
Houston, TX
June 2015
69.8
—
Orlando, FL
December 2015
67.1
—
Colorado Springs, CO
April 2014
$
29.4
$
12.9
Roseville, CA
May 2014
89.5
—
Cincinnati, OH
May 2014
29.5
—
Chicago, IL
June 2014
98.0
35.5
Philadelphia, PA
August 2014
31.5
—
Blackstone II Acquisition (seven assets) (A)
September 2014
395.3
233.3
Erie, PA (A)
December 2014
15.6
—
(A)
Acquired from various unconsolidated joint ventures in separate transactions. See description of Blackstone II Acquisition below. </t>
  </si>
  <si>
    <t>BRE DDR Retail Holdings Joint Venture Acquisitions [Member]</t>
  </si>
  <si>
    <t>The joint ventures were completed on similar terms as follows:
Terms
BRE DDR Retail Holdings IV
BRE DDR Retail Holdings III
Date acquired
December 2015
October 2014
Number of centers
6
70
Gross leasable area ("GLA") (A)
1.3 million
11.4 million
DDR common equity interest (5%)
$12.9 million
$19.6 million
DDR preferred equity interest
$82.6 million
$300.0 million
Preferred equity fixed dividend rate per annum
8.5%
8.5%
Transaction value at 100%
$250.1 million
$1.93 billion
Maximum preferred equity fixed distribution deferral
23.5%
23.5%
Fixed distribution rate per annum for any deferred and unpaid preferred equity distributions
8.5%
8.5%
Mortgage debt assumed at 100%
$112.9 million
$436.8 million
New mortgage financings at 100%
—
$800.0 million
(A)
All references to GLA or square feet are unaudited.</t>
  </si>
  <si>
    <t>Unconsolidated Joint Ventures [Member]</t>
  </si>
  <si>
    <t>Condensed Combined Financial Information of Company's Unconsolidated Joint Venture Investments</t>
  </si>
  <si>
    <t>Condensed combined financial information of the Company’s unconsolidated joint venture investments is as follows (in thousands):
December 31,
2015
2014
Condensed Combined Balance Sheets
Land
$
1,343,889
$
1,439,849
Buildings
3,551,227
3,854,585
Fixtures and tenant improvements
191,581
200,696
5,086,697
5,495,130
Less: Accumulated depreciation
(817,235
)
(773,256
)
4,269,462
4,721,874
Land held for development and construction in progress
52,390
55,698
Real estate, net
4,321,852
4,777,572
Cash and restricted cash
58,916
100,812
Receivables, net
52,768
80,508
Other assets, net
318,546
376,540
$
4,752,082
$
5,335,432
Mortgage debt
$
3,177,603
$
3,534,553
Notes and accrued interest payable to the Company
1,556
144,831
Other liabilities
219,799
276,998
3,398,958
3,956,382
Redeemable preferred equity
395,156
305,310
Accumulated equity
957,968
1,073,740
$
4,752,082
$
5,335,432
Company's share of accumulated equity
$
115,871
$
122,937
Redeemable preferred equity
395,156
305,310
Basis differentials
(42,402
)
(12,954
)
Deferred development fees, net of portion related to the Company's interest
(2,449
)
(2,562
)
Amounts payable to the Company
1,556
2,117
Investments in and Advances to Joint Ventures
$
467,732
$
414,848</t>
  </si>
  <si>
    <t>Condensed Combined Statements of Operations of Unconsolidated Joint Venture Investments</t>
  </si>
  <si>
    <t xml:space="preserve">For the Year Ended December 31,
2015
2014
2013
Condensed Combined Statements of Operations
Revenues from operations
$
524,697
$
485,764
$
635,933
Expenses from operations:
Operating expenses
195,957
167,691
210,829
Impairment charges (A)
52,700
21,583
43,913
Depreciation and amortization
207,816
151,651
201,021
Interest expense
140,701
171,803
204,893
Other (income) expense, net
7,193
18,249
2,298
604,367
530,977
662,954
Loss before tax expense and discontinued operations
(79,670
)
(45,213
)
(27,021
)
Income tax expense (primarily Sonae Sierra Brasil), net
—
(6,565
)
(27,553
)
Loss from continuing operations
(79,670
)
(51,778
)
(54,574
)
Discontinued operations:
Loss from discontinued operations (A)
—
(13,955
)
(65,951
)
Gain (loss) on disposition of real estate, net of tax (B)
—
55,020
(19,190
)
Loss before gain on disposition of real estate, net
(79,670
)
(10,713
)
(139,715
)
Gain on disposition of real estate, net
17,188
10,116
794
Net loss
$
(62,482
)
$
(597
)
$
(138,921
)
Income attributable to non-controlling interests
—
(2,022
)
(26,005
)
Net loss attributable to unconsolidated joint ventures
$
(62,482
)
$
(2,619
)
$
(164,926
)
Company's share of equity in net (loss) income of joint ventures (C)
$
(5,289
)
$
9,218
$
3,314
Basis differential adjustments (D)
2,154
1,771
3,505
Equity in net (loss) income of joint ventures (C)
$
(3,135
)
$
10,989
$
6,819
(A)
For the years ended December 31, 2015, 2014 and 2013, the Company’s proportionate share was $10.5 million, $4.4 million and $6.6 million, respectively. Impairment charges included in discontinued operations related to asset sales were $11.1 million and $49.3 million for the years ended December 31, 2014 and 2013, respectively, of which the Company’s proportionate share was $0.8 million and $4.0 million, respectively. The Company’s share of the impairment charges was reduced by the impact of the other than temporary impairment charges recorded on these investments, as appropriate, as discussed below.
(B )
For the year ended December 31, 2013, the loss primarily was attributable to an investment in the Coventry II Fund (as defined below) in which the Company had a 20% interest. The joint venture recorded a loss of $32.6 million on the transfer of its ownership of one of its properties to the lender. The Company’s share of the loss was zero as the Company had previously written off its investment in this operating property.
(C )
The Company did not record income or loss from those investments in which its investment basis was zero. As of March 13, 2015, the Company no longer had an interest in the Coventry II Fund assets (see below).
(D )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and other than temporary impairment charges. </t>
  </si>
  <si>
    <t>Acquisitions (Tables)</t>
  </si>
  <si>
    <t>Business Acquisition [Line Items]</t>
  </si>
  <si>
    <t>Schedule of Acquisition Cost of Shopping Centers</t>
  </si>
  <si>
    <t xml:space="preserve">The fair value of acquisitions was allocated as follows (in thousands):
Weighted-Average Amortization Period (in Years)
2015
2014
2015
2014
Land
$
74,699
$
147,559
N/A
N/A
Buildings
140,668
399,274
(B)
(B)
Tenant improvements
5,229
9,625
(B)
(B)
Construction in progress
—
76,214
N/A
N/A
In-place leases (including lease origination costs and fair market value of leases) (A)
19,250
59,684
7.3
7.1
Tenant relations
9,176
35,828
10.9
7.7
Other assets
1,252
4,402
N/A
N/A
250,274
732,586
Less: Mortgage debt assumed at fair value
(33,735
)
(293,288
)
N/A
N/A
Less: Below-market leases
(29,885
)
(28,115
)
18.4
19.1
Less: Other liabilities assumed
(1,169
)
(3,478
)
N/A
N/A
Net assets acquired
$
185,485
$
407,705
(A)
Includes above-market value leases of $1.5 million and $8.8 million at December 31, 2015 and 2014, respectively.
(B)
Depreciated in accordance with the Company’s policy (Note 1). </t>
  </si>
  <si>
    <t>Consideration</t>
  </si>
  <si>
    <t>2015
2014
Consideration:
Cash (including debt repaid at closing)
$
169,805
$
330,929
Gain on Change in Control of Interests
14,279
4,296
Carrying value of previously held equity interest (A)
1,401
2,449
Repayment of preferred equity interest and mezzanine loan
—
51,775
Issuance of OP Units
—
18,256
Total consideration (B)
$
185,485
$
407,705</t>
  </si>
  <si>
    <t>Unaudited Supplemental to Pro Forma Operating Data</t>
  </si>
  <si>
    <t>The following unaudited supplemental pro forma operating data is presented for the year ended December 31, 2015, as if the acquisition of the properties acquired in 2015 were completed on January 1, 2014. The following unaudited supplemental pro forma operating data is presented for the year ended December 31, 2014, as if the acquisition of the interests in the properties acquired in 2014 were completed on January 1, 2013. The Gain on Change in Control of Interests related to the acquisitions from unconsolidated joint ventures was adjusted to the assumed acquisition date as explained above.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in thousands, except per share amounts).
For the Year Ended December 31, (Unaudited)
2015
2014
Pro forma revenues
$
1,037,503
$
1,037,525
Pro forma (loss) income from continuing operations
$
(250,685
)
$
24,128
Pro forma net (loss) income attributable to common shareholders
$
(107,347
)
$
94,306
Basic and diluted earnings per share data:
Net (loss) income attributable to common shareholders
$
(0.30
)
$
0.26</t>
  </si>
  <si>
    <t>Blackstone Acquisition [Member]</t>
  </si>
  <si>
    <t>The acquisition was completed as follows
Terms
Blackstone II Acquisition Assets
Date acquired
September 2014
Number of centers
7
Transaction value at 100%
$395.3 million
Mortgage debt assumed at 95% (face value)
$233.3 million
Mortgage debt repaid at closing
$28.0 million
DDR preferred equity interest repaid to DDR
$31.2 million
Gain on Change in Control of Interests
$4.0 million</t>
  </si>
  <si>
    <t>Notes Receivable (Tables)</t>
  </si>
  <si>
    <t>Components of Notes Receivable</t>
  </si>
  <si>
    <t>Notes receivable consisted of the following (in thousands):
December 31,
Maturity Date at
Interest Rate at
2015
2014
December 31, 2015
December 31, 2015
Loans receivable
$
41,988
$
52,444
September 2017 – June 2023
5.7 %
Other
546
3,801
September 2017– July 2026
5.6 %
$
42,534
$
56,245</t>
  </si>
  <si>
    <t>Loans Receivable on Real Estate</t>
  </si>
  <si>
    <t>The following table reconciles the loans receivable on real estate (in thousands):
2015
2014
Balance at January 1
$
52,444
$
72,218
Additions:
Interest
—
810
Accretion of discount
980
926
Deductions:
Collections of principal and interest
(11,436
)
(460
)
Loan loss reserve (A)
—
(500
)
Other (B)
—
(20,550
)
Balance at December 31
$
41,988
$
52,444
(A)
Amount classified in Other Income (Expense), Net in the consolidated statement of operations for the year ended December 31, 2014.
(B)
Loan applied toward the purchase price of the asset acquired in Chicago, Illinois (Note 3).</t>
  </si>
  <si>
    <t>Schedule Of Loans Reserve On Real Estate Table Text Block</t>
  </si>
  <si>
    <t>The following table summarizes the activity in the loan loss reserve (in thousands):
2015
2014
2013
Balance at January 1
$
15,606
$
15,106
$
15,106
Additions:
Loan loss reserve
—
500
—
Deductions:
Write-offs (A)
(15,606
)
—
—
Balance at December 31
$
—
$
15,606
$
15,106
(A)
In 2015, the Company sold a note receivable with a face value, including accrued interest, of $9.8 million and a net value of $5.0 million, for proceeds of $7.9 million. As a result, the related loan loss reserve of $4.8 million was reversed and income of $2.9 million was recognized and classified as Gain on Disposition of Real Estate in the consolidated statements of operations. In connection with this transaction, the Company wrote off a cross collateralized fully reserved note receivable with a face value including accrued interest of $10.8 million. The aggregate write-down in the loan loss reserve related to this transaction was $15.6 million.</t>
  </si>
  <si>
    <t>Other Assets (Tables)</t>
  </si>
  <si>
    <t>Components of Other Assets</t>
  </si>
  <si>
    <t xml:space="preserve">Other assets consist of the following (in thousands):
December 31,
2015
2014
Intangible assets:
In-place leases, net
$
130,330
$
160,351
Above-market leases, net (including lease origination costs)
46,214
57,199
Tenant relations, net
134,504
171,666
Total intangible assets, net
311,048
389,216
Other assets:
Prepaid expenses (A)
28,923
14,456
Other assets
6,293
39,746
Deposits
7,536
8,024
Deferred charges, net
6,113
5,704
Total other assets, net
$
359,913
$
457,146
(A)
Includes deferred tax assets. During 2015, in accordance with amended legislation of the Puerto Rico Internal Revenue Code, the Company elected and paid an additional $20.2 million as part of an overall tax restructuring of which $16.8 million is recorded as a prepaid expense at December 31, 2015 (Note 17). </t>
  </si>
  <si>
    <t>Summary of Amortization Expense Related to the Intangibles, Excluding Above and Below-Market Leases</t>
  </si>
  <si>
    <t>Amortization expense related to the Company’s intangibles, excluding above- and below-market leases, was as follows:
Year
(Millions)
2015
$
92.6
2014
109.5
2013
57.0</t>
  </si>
  <si>
    <t>Summary of Estimated Future Amortization Expense Associated with Intangible Assets, Excluding of Above and Below-Market Leases</t>
  </si>
  <si>
    <t>Estimated future amortization expense associated with the Company’s intangible assets, excluding above- and below-market leases, is as follows:
Year
(Millions)
2016
$
71.9
2017
58.8
2018
41.1
2019
30.0
2020
21.5</t>
  </si>
  <si>
    <t>Revolving Credit Facilities (Tables)</t>
  </si>
  <si>
    <t>Information Regarding Company's Revolving Credit Facilities</t>
  </si>
  <si>
    <t xml:space="preserve">The following table discloses certain information regarding the Company’s Revolving Credit Facilities (as defined below) (in millions):
Carrying Value at December 31,
Weighted-Average Interest Rate (A) December 31,
Maturity Date at
2015
2014
2015
2014
December 31, 2015
Unsecured Credit Facility
$
210.0
$
29.0
1.4%
2.2%
June 2019
PNC Facility
—
—
N/A
N/A
June 2019
(A)
Interest rate on variable-rate debt was calculated using the base rate and spreads in effect at December 31, 2015 and 2014. </t>
  </si>
  <si>
    <t>Unsecured and Secured Indebtedness (Tables)</t>
  </si>
  <si>
    <t>Summary of Unsecured and Secured Indebtedness</t>
  </si>
  <si>
    <t xml:space="preserve">The following table discloses certain information regarding the Company’s unsecured and secured indebtedness (in millions):
Carrying Value at December 31,
Interest Rate (A) December 31,
Maturity Date at
2015
2014
2015
2014
December 31, 2015
Unsecured indebtedness:
Senior notes (B)
$
3,172.2
$
2,425.2
3.375% –
3.375% –
March 2016 – February 2026
Senior notes –
(5.9
)
0.7
Net unamortized debt issuance costs
(17.1
)
(13.5
)
Senior convertible notes due 2040, net
—
340.0
N/A
1.75%
N/A
Total Senior Notes
$
3,149.2
$
2,752.4
2015 Unsecured Term Loan
$
400.0
N/A
1.5%
N/A
April 2017
2014 Unsecured Term Loan
N/A
$
350.0
N/A
3.1%
N/A
Net unamortized debt issuance costs
(2.1
)
(2.1
)
Total Unsecured Term Loan
$
397.9
$
347.9
Secured indebtedness:
Secured Term Loan
$
200.0
$
400.0
1.8%
1.6%
April 2017
Net unamortized debt issuance costs
(0.7
)
(1.5
)
Total Secured Term Loan
$
199.3
$
398.5
Mortgage indebtedness –
$
1,109.1
$
1,590.6
5.0%
5.4%
September 2016 – February 2022
Mortgage indebtedness –
78.0
99.2
1.8%
1.4%
March 2016 – December 2016
Net unamortized debt issuance costs
(3.9
)
(5.4
)
Total Mortgage Indebtedness
$
1,183.2
$
1,684.4
(A)
The interest rates reflected above for the senior notes represent the range of the coupon rate of the notes outstanding. All other interest rates presented are a weighted-average of the outstanding debt. Interest rate on variable-rate debt was calculated using the base rate and spreads in effect at December 31, 2015 and 2014 .
(B)
Effective interest rate ranged from 3.5% to 9.9% at December 31, 2015. </t>
  </si>
  <si>
    <t>Summary of Carrying Amount of Debt and Equity Balance</t>
  </si>
  <si>
    <t>The Company’s carrying amount of its debt and equity balance at December 31, 2014, for the senior convertible notes was as follows (in thousands):
December 31, 2014
Carrying value of equity component
$
52,497
Principal amount of senior convertible notes
$
350,000
Remaining unamortized accretion
(9,954
)
Net carrying value of senior convertible notes
$
340,046</t>
  </si>
  <si>
    <t>Scheduled Principal Payments</t>
  </si>
  <si>
    <t>The scheduled principal payments of the Revolving Credit Facilities (Note 6), unsecured and secured indebtedness, excluding extension options, as of December 31, 2015, are as follows (in thousands):
Year
Amount
2016
$
410,199
2017
1,132,968
2018
505,499
2019
395,819
2020
649,109
Thereafter
2,056,918
5,150,512
Unamortized fair market value of assumed debt
12,860
Net unamortized debt issuance costs
(23,835
)
Total indebtedness
$
5,139,537</t>
  </si>
  <si>
    <t>Financial Instruments (Tables)</t>
  </si>
  <si>
    <t>Items Measured at Fair Value on a Recurring Basis</t>
  </si>
  <si>
    <t>The Company maintains interest rate swap agreements (included in Other Assets and Other Liabilities) and marketable equity securities (included in Other Assets), which include investments in the Company’s Elective Deferred Compensation Plan (Note 15) as of December 31, 2015 and 2014. 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December 31, 2015
Derivative Financial Instruments
$
—
$
(2.5
)
$
—
$
(2.5
)
Marketable Securities
$
3.1
$
—
$
—
$
3.1
December 31, 2014
Derivative Financial Instruments
$
—
$
(4.3
)
$
—
$
(4.3
)
Marketable Securities
$
3.7
$
—
$
—
$
3.7</t>
  </si>
  <si>
    <t>Debt Instruments with Carrying Values Different than Estimated Fair Values</t>
  </si>
  <si>
    <t>Debt instruments with carrying values that are different than estimated fair values, are summarized as follows (in thousands):
December 31, 2015
December 31, 2014
Carrying Amount
Fair Value
Carrying Amount
Fair Value
Senior Notes
$
3,149,188
$
3,292,723
$
2,752,394
$
3,011,374
Revolving Credit Facilities and term loans
807,185
811,666
775,343
786,922
Mortgage Indebtedness
1,183,164
1,235,139
1,684,487
1,741,855
$
5,139,537
$
5,339,528
$
5,212,224
$
5,540,151</t>
  </si>
  <si>
    <t>Commitments and Contingencies (Tables)</t>
  </si>
  <si>
    <t>Schedule Of Future Minimum Rental Revenues And Minimum Rental Payments</t>
  </si>
  <si>
    <t>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leases in which the Company is the lessee, principally for office space and ground leases as of December 31, 2015, are as follows for continuing operations (in thousands):
Year
Minimum Rental Revenues
Minimum Rental Payments
2016
$
673,930
$
3,448
2017
604,202
3,004
2018
511,631
2,931
2019
427,655
2,685
2020
344,682
2,492
Thereafter
1,114,376
126,248
$
3,676,476
$
140,808</t>
  </si>
  <si>
    <t>Non-Controlling Interests, Preferred Shares, Common Shares and Common Shares in Treasury (Tables)</t>
  </si>
  <si>
    <t>Redeemable Noncontrolling Interest [Line Items]</t>
  </si>
  <si>
    <t>Preferred Shares Outstanding</t>
  </si>
  <si>
    <t>The Company’s preferred shares outstanding are as follows (in thousands):
December 31,
2015
2014
Class J — value; 750,000 shares authorized; 400,000 shares issued and outstanding at December 31, 2015 and 2014
$
200,000
$
200,000
Class K — value; 750,000 shares authorized; 300,000 shares issued and outstanding at December 31, 2015 and 2014
150,000
150,000
$
350,000
$
350,000</t>
  </si>
  <si>
    <t>Common Shares Issued</t>
  </si>
  <si>
    <t>The Company issued common shares, including through the use of its continuous equity programs, and paid fees of $0.2 million and $0.7 million, respectively, for the years ended December 31, 2014 and 2013 and none in 2015. The issuances are as follows:
Year
Number of Shares Sold (Millions)
Average Price Per Share
Net Proceeds (Millions)
2014
0.7
$
18.15
$
11.6
2013
44.1
18.76
788.0</t>
  </si>
  <si>
    <t>Common Share Dividends Declared Per Share</t>
  </si>
  <si>
    <t>Common share dividends declared per share were as follows:
For the Year Ended December 31,
2015
2014
2013
Common share dividends declared per share
$
0.69
$
0.62
$
0.54</t>
  </si>
  <si>
    <t>Other Comprehensive Loss (Tables)</t>
  </si>
  <si>
    <t>Changes in Accumulated OCI by Component</t>
  </si>
  <si>
    <t xml:space="preserve">The changes in Accumulated OCI by component are as follows:
Gains and Losses on Cash Flow Hedges
Foreign Currency Items
Net Unrealized Gains (Losses) on Marketable Securities
Total
Balance, December 31, 2012
$
(22,247
)
$
(5,678
)
$
—
$
(27,925
)
Other comprehensive income (loss) before reclassifications
13,863
(24,946
)
2,043
(9,040
)
Change in cash flow hedges reclassed to earnings (A)
472
—
—
472
Net current-period other comprehensive income (loss)
14,335
(24,946
)
2,043
(8,568
)
Balance, December 31, 2013
(7,912
)
(30,624
)
2,043
(36,493
)
Other comprehensive (loss) income before reclassifications
(1,045
)
10,002
(627
)
8,330
Change in cash flow hedges reclassed to earnings (A)
472
—
—
472
Reclassification adjustment for foreign currency translation (B)
—
21,755
—
21,755
Reclassification adjustment for realized gains on available-for-sale securities (C)
—
—
(1,416
)
(1,416
)
Net current-period other comprehensive (loss) income
(573
)
31,757
(2,043
)
29,141
Balance, December 31, 2014
(8,485
)
1,133
—
(7,352
)
Other comprehensive income (loss) before reclassifications
1,203
(1,307
)
—
(104
)
Change in cash flow hedges reclassed to earnings (A)
1,173
—
—
1,173
Net current-period other comprehensive income (loss)
2,376
(1,307
)
—
1,069
Balance, December 31, 2015
$
(6,109
)
$
(174
)
$
—
$
(6,283
)
(A)
For the year ended December 31, 2015, includes Other Income (Expense), Net of $0.6 million. Additionally, in the Company’s consolidated statements of operations, amortization of $0.7 million, $0.6 million and $0.6 million was classified in Interest Expense for the three years ended December 31, 2015, 2014 and 2013, respectively, partially offset by amortization classified in Equity in Net Income of Joint Ventures of $0.1 million in each of the same periods, which was previously recognized in Accumulated OCI.
(B)
Includes a release of foreign currency translation of $19.7 million related to the Company’s sale of its interest in SSB (Note 2), classified as Gain on Sale and Change in Control of Interests in the Company’s consolidated financial statements. Also includes a release of foreign currency translation of $2.1 million related to the Company’s liquidation of its investment in Russia and its substantial liquidation of its consolidated investment in Canada, classified as Gain on Sale, as well as Non-Controlling Interests, in the Company’s consolidated statements of operations. These transactions were previously recognized in Accumulated OCI.
(C)
Realized gains are included in the Company’s consolidated statement of operations within Other Income (Expense), Net for the year ended December 31, 2014. </t>
  </si>
  <si>
    <t>Impairment Charges and Impairment of Joint Venture Investments (Tables)</t>
  </si>
  <si>
    <t>Impairment Charges on Assets or Investments</t>
  </si>
  <si>
    <t xml:space="preserve">The Company recorded impairment charges based on the difference between the carrying value of the assets or investments and the estimated fair market value as follows (in millions):
For the Year Ended December 31,
2015
2014
2013
Assets marketed for sale or assets sold (A)
$
179.7
$
10.6
$
16.0
Undeveloped land previously held for development (B)
99.3
18.6
3.0
Total continuing operations
$
279.0
$
29.2
$
19.0
Sold assets – discontinued operations
—
8.9
53.6
Joint venture investments (C)
1.9
30.7
1.0
Total impairment charges
$
280.9
$
68.8
$
73.6
(A)
In March 2015, the Company’s new senior management team initiated changes in the Company’s investment strategy. Senior management took steps to accelerate the Company’s portfolio quality improvement initiative, which it intends to accomplish in part through the acceleration of disposition plans of lower quality assets that do not have strong long-term growth profiles. As a result, in connection with the preparation of the Company’s Quarterly Report on Form 10-Q for the period ended March 31, 2015, the Company concluded that certain assets were impaired. The Company recorded impairment charges on 25 operating shopping centers that management identified as disposition candidates over the 12 to 24-month period following March 2015. The impairment charges for the years ended December 31, 2014 and 2013, were triggered primarily due to the Company’s marketing of these assets for sale and management’s assessment of the likelihood and timing of one or more potential transactions.
(B)
Amounts recorded primarily were related to land previously held for future development. The asset impairments were triggered primarily by the decision made by the Company’s senior management to sell the land and no longer consider development alternatives.
(C)
Represents “other than temporary impairment” charges on unconsolidated joint venture investments. Amount recorded in 2014 represents a charge on a joint venture development project in Canada. The impairment primarily was triggered as a result of a major retailer’s decision to exit the Canadian market, as well as changes in the timing of the project and development assumptions. </t>
  </si>
  <si>
    <t>Impairment Charges Measured at Fair Value on Non-Recurring Basis</t>
  </si>
  <si>
    <t>The following table presents information about the Company’s impairment charges on both financial and nonfinancial assets that were measured on a fair value basis for the years ended December 31, 2015, 2014 and 2013. The table also indicates the fair value hierarchy of the valuation techniques used by the Company to determine such fair value (in millions).
Fair Value Measurements
Level 1
Level 2
Level 3
Total
Total Losses
December 31, 2015
Long-lived assets held and used
$
—
$
—
$
407.1
$
407.1
$
279.0
Unconsolidated joint venture investments
—
—
—
—
1.9
December 31, 2014
Long-lived assets held and used
—
—
141.2
141.2
38.1
Unconsolidated joint venture investments
—
—
6.4
6.4
30.7
December 31, 2013
Long-lived assets held and used/held for sale
—
—
164.2
164.2
72.6
Unconsolidated joint venture investments
—
—
35.3
35.3
1.0</t>
  </si>
  <si>
    <t>Summary of Significant Unobservable Inputs</t>
  </si>
  <si>
    <t xml:space="preserve">The following table presents quantitative information about the significant unobservable inputs used by the Company to determine the fair value of non-recurring items (in millions, except price per square foot, which is in thousands):
Quantitative Information About Level 3 Fair Value Measurements
Fair Value at December 31,
Range
Description
2015
2014
Valuation Technique
Unobservable Inputs
2015
2014
Impairment of consolidated assets
$
33.8
$
74.2
Indicative Bid (A) Contracted Price
Indicative Bid (A) Contracted Price
N/A
N/A
287.6
67.0
Income Capitalization Approach (B)/ Sales Comparison Approach
Market Capitalization Rate
8% –
8%
Price per Square Foot
$1 0
N/A
51.5
N/A
Indicative Bid (A)
Indicative Bid (A)
N/A
N/A
Discounted Cash Flow
Discount Rate
10% –
N/A
Terminal Capitalization Rate
8% –
N/A
34.2
N/A
Indicative Bid (A) Sales Comparison Approach
Indicative Bid (A)
N/A
N/A
Impairment of joint venture investments
—
6.4
Discounted Cash Flow
Discount Rate
N/A
15%
Terminal Capitalization Rate
N/A
6%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Vacant space in certain assets was valued based on a price per square foot. </t>
  </si>
  <si>
    <t>Discontinued Operations and Disposition of Real Estate and Real Estate Investments (Tables)</t>
  </si>
  <si>
    <t>Summary of Revenues and Expenses from Properties Included in Discontinued Operations</t>
  </si>
  <si>
    <t xml:space="preserve">The following table provides a summary of revenues and expenses from properties included in discontinued operations prior to the newly adopted guidance for reporting discontinued operations (Note 1) (in thousands):
For the Year Ended December 31,
2014
2013
Revenues
$
39,537
$
81,241
Expenses:
Operating expenses
11,070
23,204
Impairment charges
8,877
53,553
Interest, net
9,947
19,457
Depreciation and amortization
16,254
27,568
46,148
123,782
Loss from discontinued operations
(6,611
)
(42,541
)
Gain on disposition of real estate, net of tax
96,009
11,274
Income (loss) from discontinued operations
$
89,398
$
(31,267
) </t>
  </si>
  <si>
    <t>Benefit Plans (Tables)</t>
  </si>
  <si>
    <t>Summary of Fair Values for Stock-based Awards Granted Using Black-Scholes Option Pricing Model</t>
  </si>
  <si>
    <t>The fair values for option awards granted in 2015, 2014 and 2013 were estimated at the date of grant using the Black-Scholes option pricing model with the following weighted-average assumptions:
For the Year Ended December 31,
2015
2014
2013
Weighted-average fair value of grants
$
2.35
$
2.43
$
5.31
Risk-free interest rate (range) – Based upon the U.S. Treasury Strip with a maturity date that approximates the expected term of the award
1.4%–1.6%
1.2%–1.4%
0.9% –
Dividend yield (range ) – Forecasted dividend yield based on the expected life
4.1%–4.3%
4.5%–4.6%
4.1%–4.5%
Expected life (range) – Derived by referring to actual exercise experience
4–5 years
4–5 years
5–6 years
Expected volatility (range) – Derived by using a 50/50 blend of implied and historical changes in the Company's historical stock prices over a time frame consistent with the expected life of the award
21.5%–23.4%
24.7%–28.5%
49.2%–52.5%</t>
  </si>
  <si>
    <t>Summary of Stock Option Activity</t>
  </si>
  <si>
    <t>The following table reflects the stock option activity described above:
Weighted-
Weighted- Average
Aggregate
Number of Options (Thousands)
Average Exercise Price
Remaining Contractual Term (Years)
Intrinsic Value (Thousands)
Balance December 31, 2012
2,596
$
25.70
Granted
345
16.91
Exercised
(87
)
9.25
Forfeited
(193
)
28.10
Balance December 31, 2013
2,661
24.77
Granted
774
16.61
Exercised
(154
)
10.02
Forfeited
(320
)
33.40
Balance December 31, 2014
2,961
22.48
Granted
557
19.26
Exercised
(234
)
12.85
Forfeited
(472
)
36.51
Balance December 31, 2015
2,812
$
20.29
5.6
$
6,867
Options exercisable at December 31,
2015
1,760
$
21.69
4.2
$
6,764
2014
1,922
25.75
4.0
9,077
2013
2,052
27.53
4.1
6,491</t>
  </si>
  <si>
    <t>Summary of Characteristics of Options Outstanding</t>
  </si>
  <si>
    <t>The following table summarizes the characteristics of the options outstanding at December 31, 2015 (in thousands):
Options Outstanding
Options Exercisable
Range of Exercise Prices
Outstanding at 12/31/15
Weighted-Average Remaining Contractual Life (Years)
Weighted-Average Exercise Price
Exercisable at 12/31/15
Weighted-Average Exercise Price
$0.00 –
566
3.3
$
6.92
566
$
6.92
$12.01–$16.00
371
5.7
13.85
371
13.85
$16.01–$21.00
1,415
7.9
17.64
363
16.76
$21.01–$69.50
460
1.5
50.09
460
50.09
2,812
5.6
$
20.29
1,760
$
21.69</t>
  </si>
  <si>
    <t>Activities for Unvested Stock Option Awards</t>
  </si>
  <si>
    <t>The following table reflects the activity for unvested stock option awards for the year ended December 31, 2015 (options in thousands):
Options
Weighted-Average Grant Date Fair Value
Unvested at December 31, 2014
1,039
$
3.23
Granted
557
2.35
Vested
(438
)
3.64
Forfeited
(106
)
2.71
Unvested at December 31, 2015
1,052
$
2.64</t>
  </si>
  <si>
    <t>Summary of Activity of Employee Stock Option Exercises</t>
  </si>
  <si>
    <t>The following table summarizes the activity of employee stock option exercises that are primarily settled with newly issued common shares or with treasury shares, if available (in millions):
For the Year Ended December 31,
2015
2014
2013
Cash received for exercise price
$
2.5
$
1.5
$
0.8
Intrinsic value
1.2
1.1
0.7</t>
  </si>
  <si>
    <t>VSEP grants [Member]</t>
  </si>
  <si>
    <t>Summary of Fair Value of Value Sharing Equity Program Grants</t>
  </si>
  <si>
    <t>The fair value of the 2013 VSEP awards was estimated on the date of grant using a Monte Carlo approach model based on the following assumptions:
Range
Risk-free interest rate
0.36%
Weighted-average dividend yield
4.0%
Expected life
3 years
Expected volatility
18% –</t>
  </si>
  <si>
    <t>Activities for Unvested Restricted Stock Awards</t>
  </si>
  <si>
    <t>The following table reflects the activity for the unvested awards pursuant to all restricted stock grants and grants pursuant to VSEP plans for the year ended December 31, 2015 (awards in thousands):
Awards
Weighted-Average Grant Date Fair Value
Unvested at December 31, 2014
1,165
$
16.00
Granted
240
19.06
Vested
(582
)
15.83
Forfeited
(81
)
16.98
Unvested at December 31, 2015
742
$
17.03</t>
  </si>
  <si>
    <t>Earnings Per Share (Tables)</t>
  </si>
  <si>
    <t>Computation of Company's Earnings Per Share (EPS) and Reconciliation of Net Income (Loss) from Continuing Operations and Number of Common Shares Used in Computations of "Basic" EPS and "Diluted" EPS</t>
  </si>
  <si>
    <t xml:space="preserve">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15
2014
2013
Numerators – Basic and Diluted
Continuing Operations:
(Loss) income from continuing operations
$
(237,881
)
$
21,107
$
21,419
Plus: Gain on disposition of real estate
167,571
3,060
467
Plus: (Income) loss attributable to non-controlling interests
(1,858
)
2,356
(640
)
Less: Write-off of preferred share original issuance costs
—
(1,943
)
(5,246
)
Less: Preferred dividends
(22,375
)
(24,054
)
(27,721
)
Less: Earnings attributable to unvested shares and OP Units
(1,286
)
(1,684
)
(1,367
)
Loss from continuing operations
(95,829
)
(1,158
)
(13,088
)
Discontinued Operations:
Income (loss) from discontinued operations
—
89,398
(31,267
)
Plus: loss (income) attributable to non-controlling interests
—
1,361
(154
)
Net (loss) income attributable to common shareholders after allocation to participating securities
$
(95,829
)
$
89,601
$
(44,509
)
Denominators – Number of Shares
Basic and Diluted —
360,946
358,122
326,426
Basic Earnings Per Share:
Loss from continuing operations attributable to common shareholders
$
(0.27
)
$
0.00
$
(0.04
)
Income (loss) from discontinued operations attributable to common shareholders
—
0.25
(0.10
)
Net (loss) income attributable to common shareholders
$
(0.27
)
$
0.25
$
(0.14
)
Diluted Earnings Per Share:
Loss from continuing operations attributable to common shareholders
$
(0.27
)
$
0.00
$
(0.04
)
Income (loss) from discontinued operations attributable to common shareholders
—
0.25
(0.10
)
Net (loss) income attributable to common shareholders
$
(0.27
)
$
0.25
$
(0.14
) </t>
  </si>
  <si>
    <t>Income Taxes (Tables)</t>
  </si>
  <si>
    <t>Income Taxes [Line Items]</t>
  </si>
  <si>
    <t>Summary of Differences Between Total Income Tax Expense Statutory Federal Income Tax Rate</t>
  </si>
  <si>
    <t xml:space="preserve">The differences between total income tax expense and the amount computed by applying the statutory income tax rate to income before taxes with respect to its TRS activity and its Puerto Rico activity were as follows (in thousands):
For the Year Ended December 31,
TRS
2015
2014
2013
Statutory rate of 34% applied to pre-tax (loss) income
$
(492
)
$
4,115
$
2,280
Effect of state and local income taxes, net of federal tax benefit
(72
)
605
335
Valuation allowance decrease
(1,169
)
(6,144
)
(1,725
)
Other
1,733
1,424
(890
)
Total expense
$
—
$
—
$
—
Effective tax rate
0.00
%
0.00
%
0.00
% </t>
  </si>
  <si>
    <t>Summary of Deferred Tax Assets and Liabilities</t>
  </si>
  <si>
    <t xml:space="preserve">Deferred tax assets and liabilities of the Company’s TRS and Puerto Rico were as follows (in thousands):
For the Year Ended December 31,
2015
2014
2013
Deferred tax assets –
$
65,891
$
67,085
$
73,182
Deferred tax assets –
N/A
53,394
50,061
Deferred tax liabilities –
(514
)
(539
)
(492
)
Deferred tax liabilities –
N/A
(35,437
)
(36,298
)
Valuation allowance –
(65,377
)
(66,546
)
(72,690
)
Valuation allowance –
N/A
(17,957
)
(13,763
)
Net deferred tax asset (A)
$
—
$
—
$
—
(A)
The components of the net deferred tax assets are primarily attributable to net operating losses, Puerto Rico special partnership losses and interest expense, subject to limitations and basis differentials in assets due to purchase price accounting. </t>
  </si>
  <si>
    <t>Reconciliation of GAAP Net income (Loss) Attributable to Taxable Income</t>
  </si>
  <si>
    <t>Reconciliation of GAAP net (loss) income attributable to DDR to taxable income is as follows (in thousands):
For the Year Ended December 31,
2015
2014
2013
GAAP net (loss) income attributable to DDR
$
(72,168
)
$
117,282
$
(10,175
)
Plus: Book depreciation and amortization (A)
385,696
341,391
296,008
Less: Tax depreciation and amortization (A)
(228,882
)
(210,850
)
(194,889
)
Book/tax differences on losses from capital transactions
(149,507
)
(313,855
)
(148,066
)
Joint venture equity in earnings, net (A)
8,491
97,323
15,659
Deferred income
(4,293
)
(12,545
)
4,910
Compensation expense
(18,879
)
(6,103
)
(5,626
)
Impairment charges
280,930
68,703
73,577
Senior convertible notes –
9,954
11,377
10,789
Senior convertible notes –
(52,390
)
—
—
Puerto Rico tax prepayment
(16,812
)
—
—
Miscellaneous book/tax differences, net
(10,204
)
(14,745
)
(9,268
)
Taxable income before adjustments
131,936
77,978
32,919
Less: Capital gains
—
(48,015
)
—
Taxable income subject to the 90% dividend requirement
$
131,936
$
29,963
$
32,919
(A)
Depreciation expense from majority-owned subsidiaries and affiliates, which is consolidated for financial reporting purposes but not for tax reporting purposes, is included in the reconciliation item “Joint venture equity in earnings, net.”</t>
  </si>
  <si>
    <t>Reconciliation Between Cash Dividends Paid and Dividends Paid Deduction</t>
  </si>
  <si>
    <t>Reconciliation between cash dividends paid and the dividends paid deduction is as follows (in thousands):
For the Year Ended December 31,
2015
2014
2013
Dividends paid
$
264,243
$
239,294
$
193,101
Plus: Deemed dividends on convertible debt
14,159
12,026
9,987
Less: Dividends designated to prior year
(5,594
)
(6,608
)
(7,030
)
Plus: Dividends designated from the following year
5,594
5,594
6,608
Less: Return of capital
(146,466
)
(172,328
)
(169,747
)
Dividends paid deduction
$
131,936
$
77,978
$
32,919</t>
  </si>
  <si>
    <t>Puerto Rico [Member]</t>
  </si>
  <si>
    <t>Summary of Combined Activity and Taxable Activity</t>
  </si>
  <si>
    <t>For the Year Ended December 31,
Puerto Rico
2014
2013
Book loss before income taxes
$
(11,040
)
$
(9,919
)
Current
$
—
$
673
Deferred
—
—
Total expense
$
—
$
673</t>
  </si>
  <si>
    <t xml:space="preserve">The differences between total income tax expense and the amount computed by applying the statutory income tax rate to income before taxes with respect to its TRS activity and its Puerto Rico activity were as follows (in thousands):
For the Year Ended December 31,
Puerto Rico
2014
2013
Statutory rate of 39% applied to pre-tax loss
$
(4,306
)
$
(3,869
)
Valuation allowance increase
4,194
6,714
Statutory rate decrease (increase)
—
(2,189
)
Other
112
17
Total expense
$
—
$
673
Effective tax rate
0.00
%
(6.79
)% </t>
  </si>
  <si>
    <t>TRS [Member]</t>
  </si>
  <si>
    <t>The following represents the combined activity of the Company’s TRS and its taxable activity in Puerto Rico (in thousands):
For the Year Ended December 31,
TRS
2015
2014
2013
Book (loss) income before income taxes
$
(1,446
)
$
12,104
$
6,705
Current
$
—
$
—
$
—
Deferred
—
—
—
Total expense
$
—
$
—
$
—</t>
  </si>
  <si>
    <t>Segment Information (Tables)</t>
  </si>
  <si>
    <t>Company's Reportable Segments</t>
  </si>
  <si>
    <t xml:space="preserve">For the Year Ended December 31, 2015
Shopping Centers
Loan Investments
Other
Total
Total revenues
$
1,027,934
$
137
$
1,028,071
Rental operation expenses
(293,578
)
(115
)
(293,693
)
Net operating income
734,356
22
734,378
Impairment charges
(279,021
)
(279,021
)
Depreciation and amortization
(402,045
)
(402,045
)
Interest income
29,213
29,213
Other income (expense), net
$
(1,739
)
(1,739
)
Unallocated expenses (A)
(321,395
)
(321,395
)
Equity in net loss of joint ventures
(3,135
)
(3,135
)
Impairment of joint venture investments
(1,909
)
(1,909
)
Gain on sale and change in control of interests, net
7,772
7,772
Loss from continuing operations
$
(237,881
)
As of December 31, 2015:
Total gross real estate assets
$
10,128,199
$
10,128,199
Notes receivable, net (B)
$
437,144
$
(394,610
)
$
42,534
For the Year Ended December 31, 2014
Shopping Centers
Loan Investments
Other
Total
Total revenues
$
985,479
$
196
$
985,675
Rental operation expenses
(281,005
)
(102
)
(281,107
)
Net operating income
704,474
94
704,568
Impairment charges
(29,175
)
(29,175
)
Depreciation and amortization
(402,825
)
(402,825
)
Interest income
15,927
15,927
Other income (expense), net
(500
)
$
(11,762
)
(12,262
)
Unallocated expenses (A)
(323,459
)
(323,459
)
Equity in net income of joint ventures
10,989
10,989
Impairment of joint venture investments
(30,652
)
(30,652
)
Gain on sale and change in control of interests, net
87,996
87,996
Income from continuing operations
$
21,107
As of December 31, 2014:
Total gross real estate assets
$
10,335,785
$
10,335,785
Notes receivable, net (B)
$
357,754
$
(301,509
)
$
56,245
For the Year Ended December 31, 2013
Shopping Centers
Loan Investments
Other
Total
Total revenues
$
829,890
$
45
$
829,935
Rental operation expenses
(238,727
)
(452
)
(239,179
)
Net operating income (loss)
591,163
(407
)
590,756
Impairment charges
(19,044
)
(19,044
)
Depreciation and amortization
(296,560
)
(296,560
)
Interest income
23,541
23,541
Other income (expense), net
$
(6,408
)
(6,408
)
Unallocated expenses (A)
(296,611
)
(296,611
)
Equity in net (loss) income of joint ventures
(10,020
)
16,839
6,819
Impairment of joint venture investments
(980
)
(980
)
Gain on sale and change in control of interests, net
19,906
19,906
Income from continuing operations
$
21,419
As of December 31, 2013:
Total gross real estate assets
$
10,228,061
$
10,228,061
Notes receivable, net (B)
$
143,989
$
(65,651
)
$
78,338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Quarterly Results of Operations (Unaudited) (Tables)</t>
  </si>
  <si>
    <t>Summary of Quarterly Results of Operations</t>
  </si>
  <si>
    <t xml:space="preserve">The following table sets forth the quarterly results of operations for the years ended December 31, 2015 and 2014 (in thousands, except per share amounts):
2015
2014
First Quarter
Second Quarter
Third Quarter
Fourth Quarter
First Quarter
Second Quarter
Third Quarter
Fourth Quarter
Revenues
$
258,825
$
257,323
$
257,135
$
254,788
$
241,512
$
242,040
$
245,355
$
256,768
Net (loss) income attributable to DDR
(243,787
)
18,598
59,555
93,466
(16,640
)
76,016
68,606
(10,700
)
(A)
Net (loss) income attributable to common shareholders
(249,381
)
13,004
53,962
87,872
(23,248
)
67,815
63,012
(16,294
)
(A)
Basic:
Net (loss) income per common share attributable to common shareholders
$
(0.69
)
$
0.03
$
0.15
$
0.24
$
(0.07
)
$
0.19
$
0.17
$
(0.05
)
Weighted-average number of shares
359,818
360,073
361,107
362,734
357,634
357,812
358,025
359,007
Diluted:
Net (loss) income per common share attributable to common shareholders
$
(0.69
)
$
0.03
$
0.15
$
0.24
$
(0.07
)
$
0.19
$
0.17
$
(0.05
)
Weighted-average number of shares
359,818
364,147
363,571
365,197
357,634
358,295
358,512
359,007
(A)
Includes impairment charges of $32.6 million for the three months ended December 31, 2014. </t>
  </si>
  <si>
    <t>Summary of Significant Accounting Policies - Non-cash Investing and Financing Activities (Detail) - USD ($) $ in Thousands</t>
  </si>
  <si>
    <t>Other Significant Noncash Transactions [Line Items]</t>
  </si>
  <si>
    <t>Mortgages assumed from acquisitions</t>
  </si>
  <si>
    <t>Issuance of Operating Partnership Units ("OP Units")</t>
  </si>
  <si>
    <t>Elimination of a previously held equity interest</t>
  </si>
  <si>
    <t>Accounts payable related to construction in progress</t>
  </si>
  <si>
    <t>Dividends declared</t>
  </si>
  <si>
    <t>Preferred equity interest and mezzanine loan applied to purchase price of acquired properties</t>
  </si>
  <si>
    <t>Reclassification adjustment of foreign currency translation</t>
  </si>
  <si>
    <t>Summary of Significant Accounting Policies - Estimated Useful Lives of Assets (Detail)</t>
  </si>
  <si>
    <t>Tenant improvements [Member]</t>
  </si>
  <si>
    <t>Property Plant And Equipment [Line Items]</t>
  </si>
  <si>
    <t>Estimated useful lives of the assets</t>
  </si>
  <si>
    <t>Shorter of economic life or lease terms</t>
  </si>
  <si>
    <t>Minimum [Member] | Buildings [Member]</t>
  </si>
  <si>
    <t>20 years</t>
  </si>
  <si>
    <t>Minimum [Member] | Building improvements and fixtures [Member]</t>
  </si>
  <si>
    <t>5 years</t>
  </si>
  <si>
    <t>Maximum [Member] | Buildings [Member]</t>
  </si>
  <si>
    <t>31 years 6 months</t>
  </si>
  <si>
    <t>Maximum [Member] | Building improvements and fixtures [Member]</t>
  </si>
  <si>
    <t>Summary of Significant Accounting Policies - Additional Information (Detail) $ in Thousands</t>
  </si>
  <si>
    <t>Dec. 31, 2015USD ($)Segment</t>
  </si>
  <si>
    <t>Dec. 31, 2014USD ($)</t>
  </si>
  <si>
    <t>Dec. 31, 2013USD ($)</t>
  </si>
  <si>
    <t>Summary Of Significant Accounting Policies [Line Items]</t>
  </si>
  <si>
    <t>Capitalized costs</t>
  </si>
  <si>
    <t>Impairment charges related to consolidated real estate investment</t>
  </si>
  <si>
    <t>Interest paid</t>
  </si>
  <si>
    <t>Capitalized interest paid</t>
  </si>
  <si>
    <t>Accounts receivable, unrecoverable amount</t>
  </si>
  <si>
    <t>Allowance for straight line rent</t>
  </si>
  <si>
    <t>Straight line rent receivable, net</t>
  </si>
  <si>
    <t>Stock-based compensation cost recognized by the company</t>
  </si>
  <si>
    <t>Accelerated vesting of awards due to employee severance charges</t>
  </si>
  <si>
    <t>Number of reportable segments | Segment</t>
  </si>
  <si>
    <t>Quantitative threshold of revenues, profit or loss and assets for identifying reportable segments</t>
  </si>
  <si>
    <t>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t>
  </si>
  <si>
    <t>Decrease in net assets</t>
  </si>
  <si>
    <t>Geographic Concentration Risk [Member] | Revenues [Member] | Shopping Center [Member] | Stand-Alone Shopping Center [Member] | Maximum [Member]</t>
  </si>
  <si>
    <t>Percentage of revenues</t>
  </si>
  <si>
    <t>10.00%</t>
  </si>
  <si>
    <t>Summary of Significant Accounting Policies - Schedule of Company's Intangibles (Detail) - USD ($) $ in Millions</t>
  </si>
  <si>
    <t>Assets:</t>
  </si>
  <si>
    <t>Above-market leases, net</t>
  </si>
  <si>
    <t>Liabilities:</t>
  </si>
  <si>
    <t>Below-market leases, net</t>
  </si>
  <si>
    <t>Summary of Significant Accounting Policies - Summary of Estimated Net Future Amortization Income Associated with Above and Below-Market Leases (Detail) $ in Millions</t>
  </si>
  <si>
    <t>Dec. 31, 2015USD ($)</t>
  </si>
  <si>
    <t>Above And Below Market Lease Future Amortization Income [Abstract]</t>
  </si>
  <si>
    <t>Summary of Significant Accounting Policies - Schedule of Fee and Other Income from Continuing Operations (Detail) - USD ($) $ in Thousands</t>
  </si>
  <si>
    <t>Income Statement [Abstract]</t>
  </si>
  <si>
    <t>Management and other fee income</t>
  </si>
  <si>
    <t>Ancillary and other property income</t>
  </si>
  <si>
    <t>Lease termination fees</t>
  </si>
  <si>
    <t>Other</t>
  </si>
  <si>
    <t>Total fee and other income</t>
  </si>
  <si>
    <t>Investments in and Advances to Joint Ventures - Summary of Company's Equity Method Joint Ventures Included in Investments in and Advances (Detail)</t>
  </si>
  <si>
    <t>Dec. 31, 2015Assets</t>
  </si>
  <si>
    <t>BRE DDR Retail Holdings III [Member]</t>
  </si>
  <si>
    <t>Effective Ownership Percentage</t>
  </si>
  <si>
    <t>5.00%</t>
  </si>
  <si>
    <t>Equity Method Investment, Assets Owned</t>
  </si>
  <si>
    <t>56 shopping centers in several states</t>
  </si>
  <si>
    <t>Number of shopping centers owned</t>
  </si>
  <si>
    <t>BRE DDR Retail Holdings IV [Member]</t>
  </si>
  <si>
    <t>6 shopping centers in several states</t>
  </si>
  <si>
    <t>DDRTC Core Retail Fund LLC [Member]</t>
  </si>
  <si>
    <t>15.00%</t>
  </si>
  <si>
    <t>25 shopping centers in several states</t>
  </si>
  <si>
    <t>DDR Domestic Retail Fund I [Member]</t>
  </si>
  <si>
    <t>20.00%</t>
  </si>
  <si>
    <t>55 grocery-anchored retail centers in several states</t>
  </si>
  <si>
    <t>DDR-SAU Retail Fund LLC [Member]</t>
  </si>
  <si>
    <t>23 grocery-anchored retail centers in several states</t>
  </si>
  <si>
    <t>Other Joint Venture Interests [Member]</t>
  </si>
  <si>
    <t>3 shopping centers in 2 states</t>
  </si>
  <si>
    <t>Minimum [Member] | Other Joint Venture Interests [Member]</t>
  </si>
  <si>
    <t>25.75%</t>
  </si>
  <si>
    <t>Maximum [Member] | Other Joint Venture Interests [Member]</t>
  </si>
  <si>
    <t>79.45%</t>
  </si>
  <si>
    <t>Investments in and Advances to Joint Ventures - Condensed Combined Financial Information of Company's Unconsolidated Joint Venture Investments (Detail) - USD ($) $ in Thousands</t>
  </si>
  <si>
    <t>Condensed Combined Balance Sheets</t>
  </si>
  <si>
    <t>Land held for development and construction in progress</t>
  </si>
  <si>
    <t>Mortgage debt</t>
  </si>
  <si>
    <t>Redeemable preferred equity</t>
  </si>
  <si>
    <t>Company's share of accumulated equity</t>
  </si>
  <si>
    <t>Basis differentials</t>
  </si>
  <si>
    <t>Deferred development fees, net of portion related to the Company's interest</t>
  </si>
  <si>
    <t>Amounts payable to the Company</t>
  </si>
  <si>
    <t>Cash and restricted cash</t>
  </si>
  <si>
    <t>Receivables, net</t>
  </si>
  <si>
    <t>Notes and accrued interest payable to the Company</t>
  </si>
  <si>
    <t>Other liabilities</t>
  </si>
  <si>
    <t>Accumulated equity</t>
  </si>
  <si>
    <t>Investments in and Advances to Joint Ventures - Condensed Combined Statements of Operations of Unconsolidated Joint Venture Investments (Detail) - USD ($) $ in Thousands</t>
  </si>
  <si>
    <t>3 Months Ended</t>
  </si>
  <si>
    <t>Sep. 30, 2015</t>
  </si>
  <si>
    <t>Mar. 31, 2015</t>
  </si>
  <si>
    <t>Sep. 30, 2014</t>
  </si>
  <si>
    <t>Jun. 30, 2014</t>
  </si>
  <si>
    <t>Mar. 31, 2014</t>
  </si>
  <si>
    <t>Expenses from operations:</t>
  </si>
  <si>
    <t>Operating expenses</t>
  </si>
  <si>
    <t>Other (income) expense, net</t>
  </si>
  <si>
    <t>Income tax expense (primarily Sonae Sierra Brasil), net</t>
  </si>
  <si>
    <t>Discontinued operations:</t>
  </si>
  <si>
    <t>Loss from discontinued operations</t>
  </si>
  <si>
    <t>Gain (loss) on disposition of real estate, net of tax</t>
  </si>
  <si>
    <t>Gain on disposition of real estate, net</t>
  </si>
  <si>
    <t>Company's share of equity in net (loss) income of joint ventures</t>
  </si>
  <si>
    <t>Basis differential adjustments</t>
  </si>
  <si>
    <t>Condensed Combined Statements of Operations</t>
  </si>
  <si>
    <t>Revenues from operations</t>
  </si>
  <si>
    <t>Total expenses</t>
  </si>
  <si>
    <t>Net loss</t>
  </si>
  <si>
    <t>Investments in and Advances to Joint Ventures - Condensed Combined Statements of Operations of Unconsolidated Joint Venture Investments (Parenthetical) (Detail) - USD ($)</t>
  </si>
  <si>
    <t>Company's proportionate share of the impairment charges</t>
  </si>
  <si>
    <t>Company's share of aggregate impairment charges reclassified to discontinued operations</t>
  </si>
  <si>
    <t>Investment basis value for which no income loss recognized</t>
  </si>
  <si>
    <t>Impairment charges reclassified to discontinued operations related to asset sales</t>
  </si>
  <si>
    <t>Coventry II Fund JV [Member]</t>
  </si>
  <si>
    <t>Loss on property transfer</t>
  </si>
  <si>
    <t>Investments in and Advances to Joint Ventures - Service Fees and Income Earned by Company's Unconsolidated Joint Ventures (Detail) - USD ($) $ in Millions</t>
  </si>
  <si>
    <t>Management and other fees</t>
  </si>
  <si>
    <t>Development fees and leasing commissions</t>
  </si>
  <si>
    <t>Investments in and Advances to Joint Ventures - Additional Information (Detail) $ in Thousands</t>
  </si>
  <si>
    <t>Apr. 28, 2014USD ($)ShoppingCenter</t>
  </si>
  <si>
    <t>Mar. 31, 2015USD ($)Assets</t>
  </si>
  <si>
    <t>Dec. 31, 2015USD ($)Assets</t>
  </si>
  <si>
    <t>Apr. 28, 2014ShoppingCenterBRL / $</t>
  </si>
  <si>
    <t>Dec. 31, 2015USD ($)TransactionJointVenture</t>
  </si>
  <si>
    <t>Dec. 31, 2014USD ($)TransactionJointVentureShoppingCenter</t>
  </si>
  <si>
    <t>Dec. 31, 2013USD ($)ShoppingCenterBRL / $</t>
  </si>
  <si>
    <t>Number of transactions | Transaction</t>
  </si>
  <si>
    <t>Number of joint ventures | JointVenture</t>
  </si>
  <si>
    <t>Ownership interest of joint venture partner</t>
  </si>
  <si>
    <t>95.00%</t>
  </si>
  <si>
    <t>Gain (loss) on change in control of interests</t>
  </si>
  <si>
    <t>Number of properties sold | Assets</t>
  </si>
  <si>
    <t>Acquisition purchase price gross</t>
  </si>
  <si>
    <t>Gain on sale of properties</t>
  </si>
  <si>
    <t>Parent Company [Member]</t>
  </si>
  <si>
    <t>Investment interest percentage</t>
  </si>
  <si>
    <t>33.00%</t>
  </si>
  <si>
    <t>Gain on Sale of Interests</t>
  </si>
  <si>
    <t>Gain on sale and change in control of interests</t>
  </si>
  <si>
    <t>Sonae Sierra Brazil [Member]</t>
  </si>
  <si>
    <t>Shopping centers owned | ShoppingCenter</t>
  </si>
  <si>
    <t>Weighted-average exchange rate used for recording the equity in net income | BRL / $</t>
  </si>
  <si>
    <t>Property Management Company [Member]</t>
  </si>
  <si>
    <t>Percentage of ownership interest transferred</t>
  </si>
  <si>
    <t>50.00%</t>
  </si>
  <si>
    <t>Ownership interest in joint venture</t>
  </si>
  <si>
    <t>Redemption of preferred equity in full at companys option</t>
  </si>
  <si>
    <t>after seven years</t>
  </si>
  <si>
    <t>Coventry II Fund [Member]</t>
  </si>
  <si>
    <t>80.00%</t>
  </si>
  <si>
    <t>SSB [Member]</t>
  </si>
  <si>
    <t>Proceeds from sale of unconsolidated joint venture assets</t>
  </si>
  <si>
    <t>Sonae Sierra Brasil Sa [Member]</t>
  </si>
  <si>
    <t>66.00%</t>
  </si>
  <si>
    <t>Unconsolidated Joint Ventures [Member] | Shopping Center [Member]</t>
  </si>
  <si>
    <t>Number of properties sold | ShoppingCenter</t>
  </si>
  <si>
    <t>Investments in and Advances to Joint Ventures - Schedule of Business Acquisitions (Detail) $ in Thousands, ft² in Millions</t>
  </si>
  <si>
    <t>Dec. 31, 2015USD ($)ft²ShoppingCenter</t>
  </si>
  <si>
    <t>Dec. 31, 2014USD ($)ft²ShoppingCenter</t>
  </si>
  <si>
    <t>Transaction value at 100%</t>
  </si>
  <si>
    <t>Mortgage debt assumed at 100%</t>
  </si>
  <si>
    <t>BRE DDR Retail Holdings Joint Venture Acquisitions [Member] | BRE DDR Retail Holdings IV [Member]</t>
  </si>
  <si>
    <t>Date acquired</t>
  </si>
  <si>
    <t>2015-12</t>
  </si>
  <si>
    <t>Number of centers | ShoppingCenter</t>
  </si>
  <si>
    <t>Gross leasable area ("GLA") | ft²</t>
  </si>
  <si>
    <t>DDR common equity interest (5%)</t>
  </si>
  <si>
    <t>Preferred equity fixed dividend rate per annum</t>
  </si>
  <si>
    <t>8.50%</t>
  </si>
  <si>
    <t>Maximum preferred equity fixed distribution deferral</t>
  </si>
  <si>
    <t>23.50%</t>
  </si>
  <si>
    <t>New mortgage financings at 100%</t>
  </si>
  <si>
    <t>BRE DDR Retail Holdings Joint Venture Acquisitions [Member] | BRE DDR Retail Holdings III [Member]</t>
  </si>
  <si>
    <t>2014-10</t>
  </si>
  <si>
    <t>Unpaid Preferred Equity Distributions [Member] | BRE DDR Retail Holdings Joint Venture Acquisitions [Member] | BRE DDR Retail Holdings IV [Member]</t>
  </si>
  <si>
    <t>Unpaid Preferred Equity Distributions [Member] | BRE DDR Retail Holdings Joint Venture Acquisitions [Member] | BRE DDR Retail Holdings III [Member]</t>
  </si>
  <si>
    <t>Investments in and Advances to Joint Ventures - Schedule of Business Acquisitions (Parenthetical) (Detail)</t>
  </si>
  <si>
    <t>Transaction value, percentage</t>
  </si>
  <si>
    <t>100.00%</t>
  </si>
  <si>
    <t>Mortgage debt assumed, percentage</t>
  </si>
  <si>
    <t>New mortgage financings, percentage</t>
  </si>
  <si>
    <t>Acquisitions - Summary of Acquired Shopping Centers (Detail) - Shopping Center [Member] - USD ($) $ in Millions</t>
  </si>
  <si>
    <t>Orange County [Member] | CA [Member]</t>
  </si>
  <si>
    <t>Date Acquired</t>
  </si>
  <si>
    <t>2015-03</t>
  </si>
  <si>
    <t>Purchase Price</t>
  </si>
  <si>
    <t>Face Value of Mortgage Debt Assumed</t>
  </si>
  <si>
    <t>Orlando [Member] | FL [Member]</t>
  </si>
  <si>
    <t>2015-04</t>
  </si>
  <si>
    <t>Houston [Member] | TX [Member]</t>
  </si>
  <si>
    <t>2015-06</t>
  </si>
  <si>
    <t>Colorado Springs [Member] | CO [Member]</t>
  </si>
  <si>
    <t>2014-04</t>
  </si>
  <si>
    <t>Roseville [Member] | CA [Member]</t>
  </si>
  <si>
    <t>2014-05</t>
  </si>
  <si>
    <t>Cincinnati [Member] | OH [Member]</t>
  </si>
  <si>
    <t>Chicago [Member] | IL [Member]</t>
  </si>
  <si>
    <t>2014-06</t>
  </si>
  <si>
    <t>Philadelphia [Member] | PA [Member]</t>
  </si>
  <si>
    <t>2014-08</t>
  </si>
  <si>
    <t>Erie [Member] | PA [Member]</t>
  </si>
  <si>
    <t>2014-12</t>
  </si>
  <si>
    <t>Blackstone II Acquisition [Member]</t>
  </si>
  <si>
    <t>2014-09</t>
  </si>
  <si>
    <t>Acquisitions - Summary of Acquired Shopping Centers (Parenthetical) (Detail)</t>
  </si>
  <si>
    <t>Dec. 31, 2014Assets</t>
  </si>
  <si>
    <t>Shopping Center [Member] | Blackstone II Acquisition [Member]</t>
  </si>
  <si>
    <t>Number of shopping centers</t>
  </si>
  <si>
    <t>Acquisitions - Schedule of Acquisition Cost of Shopping Centers (Detail) - USD ($) $ in Thousands</t>
  </si>
  <si>
    <t>Less: Below-market leases</t>
  </si>
  <si>
    <t>Shopping Center Acquired [Member]</t>
  </si>
  <si>
    <t>Tenant improvements</t>
  </si>
  <si>
    <t>Construction in progress</t>
  </si>
  <si>
    <t>Other assets</t>
  </si>
  <si>
    <t>Assets acquired</t>
  </si>
  <si>
    <t>Less: Mortgage debt assumed at fair value</t>
  </si>
  <si>
    <t>Less: Other liabilities assumed</t>
  </si>
  <si>
    <t>Net assets acquired</t>
  </si>
  <si>
    <t>Shopping Center Acquired [Member] | In-Place Leases (Including Lease Origination Costs and Fair Market Value of Leases) [Member]</t>
  </si>
  <si>
    <t>Intangible assets acquired</t>
  </si>
  <si>
    <t>Weighted Average Amortization Period</t>
  </si>
  <si>
    <t>7 years 3 months 18 days</t>
  </si>
  <si>
    <t>7 years 1 month 6 days</t>
  </si>
  <si>
    <t>Shopping Center Acquired [Member] | Tenant Relations [Member]</t>
  </si>
  <si>
    <t>10 years 10 months 24 days</t>
  </si>
  <si>
    <t>7 years 8 months 12 days</t>
  </si>
  <si>
    <t>Shopping Center Acquired [Member] | Below-Market Leases [Member]</t>
  </si>
  <si>
    <t>18 years 4 months 24 days</t>
  </si>
  <si>
    <t>19 years 1 month 6 days</t>
  </si>
  <si>
    <t>Acquisitions - Schedule of Acquisition Cost of Shopping Centers (Parenthetical) (Detail) - USD ($) $ in Millions</t>
  </si>
  <si>
    <t>Above-market value of leases</t>
  </si>
  <si>
    <t>Acquisitions - Consideration (Detail) - USD ($) $ in Thousands</t>
  </si>
  <si>
    <t>Cash (including debt repaid at closing)</t>
  </si>
  <si>
    <t>Gain on Change in Control of Interests</t>
  </si>
  <si>
    <t>Carrying value of previously held equity interest</t>
  </si>
  <si>
    <t>Repayment of preferred equity interest and mezzanine loan</t>
  </si>
  <si>
    <t>Total consideration</t>
  </si>
  <si>
    <t>Acquisitions - Consideration (Parenthetical) (Detail) - USD ($) $ in Millions</t>
  </si>
  <si>
    <t>Weighted-average discount rates applied to cash flows</t>
  </si>
  <si>
    <t>7.60%</t>
  </si>
  <si>
    <t>Weighted-average residual capitalization rates</t>
  </si>
  <si>
    <t>7.00%</t>
  </si>
  <si>
    <t>Acquisition costs related to assets</t>
  </si>
  <si>
    <t>Acquisitions - Additional Information (Detail) - USD ($) $ in Millions</t>
  </si>
  <si>
    <t>Revenues from the date of acquisition</t>
  </si>
  <si>
    <t>Acquisitions - Schedule of Acquisitions Terms (Detail) $ in Thousands</t>
  </si>
  <si>
    <t>Dec. 31, 2014USD ($)ShoppingCenter</t>
  </si>
  <si>
    <t>Blackstone Two Assets [Member]</t>
  </si>
  <si>
    <t>Mortgage debt assumed at 95% (face value)</t>
  </si>
  <si>
    <t>Mortgage debt repaid at closing</t>
  </si>
  <si>
    <t>DDR preferred equity interest repaid to DDR</t>
  </si>
  <si>
    <t>Acquisitions - Schedule of Acquisitions Terms (Parenthetical) (Detail)</t>
  </si>
  <si>
    <t>Ownership interest percentage</t>
  </si>
  <si>
    <t>Acquisitions - Unaudited Supplemental to Pro Forma Operating Data (Detail) - USD ($) $ / shares in Units, $ in Thousands</t>
  </si>
  <si>
    <t>Business Acquisition Pro Forma Information [Abstract]</t>
  </si>
  <si>
    <t>Pro forma revenues</t>
  </si>
  <si>
    <t>Pro forma (loss) income from continuing operations</t>
  </si>
  <si>
    <t>Pro forma net (loss) income attributable to common shareholders</t>
  </si>
  <si>
    <t>Notes Receivable - Components of Notes Receivable (Detail) - USD ($) $ in Thousands</t>
  </si>
  <si>
    <t>Accounts, Notes, Loans and Financing Receivable [Line Items]</t>
  </si>
  <si>
    <t>Loans receivable</t>
  </si>
  <si>
    <t>Loans Receivable [Member]</t>
  </si>
  <si>
    <t>Maturity Start Date</t>
  </si>
  <si>
    <t>2017-09</t>
  </si>
  <si>
    <t>Maturity End Date</t>
  </si>
  <si>
    <t>2023-06</t>
  </si>
  <si>
    <t>Loans Receivable [Member] | Minimum [Member]</t>
  </si>
  <si>
    <t>Interest Rate</t>
  </si>
  <si>
    <t>5.70%</t>
  </si>
  <si>
    <t>Loans Receivable [Member] | Maximum [Member]</t>
  </si>
  <si>
    <t>Other [Member]</t>
  </si>
  <si>
    <t>2026-07</t>
  </si>
  <si>
    <t>Other [Member] | Minimum [Member]</t>
  </si>
  <si>
    <t>5.60%</t>
  </si>
  <si>
    <t>Other [Member] | Maximum [Member]</t>
  </si>
  <si>
    <t>12.00%</t>
  </si>
  <si>
    <t>Notes Receivable - Additional Information (Detail) - SecurityLoan</t>
  </si>
  <si>
    <t>Number of loans receivable outstanding</t>
  </si>
  <si>
    <t>Notes Receivable - Loans Receivable on Real Estate (Detail) - USD ($) $ in Thousands</t>
  </si>
  <si>
    <t>Balance at January 1</t>
  </si>
  <si>
    <t>Additions:</t>
  </si>
  <si>
    <t>Interest</t>
  </si>
  <si>
    <t>Accretion of discount</t>
  </si>
  <si>
    <t>Deductions:</t>
  </si>
  <si>
    <t>Collections of principal and interest</t>
  </si>
  <si>
    <t>Loan loss reserve</t>
  </si>
  <si>
    <t>Balance at December 31</t>
  </si>
  <si>
    <t>Notes Receivable - Summary of Activity in Loan Loss Reserve (Detail) - USD ($) $ in Thousands</t>
  </si>
  <si>
    <t>Write-offs</t>
  </si>
  <si>
    <t>Notes Receivable - Summary of Activity in Loan Loss Reserve (Parenthetical) (Detail) - USD ($) $ in Thousands</t>
  </si>
  <si>
    <t>Aggregate write down in the loan loss reserve</t>
  </si>
  <si>
    <t>Sale of Note Receivable [Member]</t>
  </si>
  <si>
    <t>Face value of note receivable sold, including accrued interest</t>
  </si>
  <si>
    <t>Proceeds from sale of notes receivable</t>
  </si>
  <si>
    <t>Write off a cross collateralized note receivable, including accrued interest</t>
  </si>
  <si>
    <t>Other Assets - Components of Other Assets (Detail) - USD ($) $ in Thousands</t>
  </si>
  <si>
    <t>Intangible assets:</t>
  </si>
  <si>
    <t>Total intangible assets, net</t>
  </si>
  <si>
    <t>Other assets:</t>
  </si>
  <si>
    <t>Prepaid expenses</t>
  </si>
  <si>
    <t>Deposits</t>
  </si>
  <si>
    <t>Deferred charges, net</t>
  </si>
  <si>
    <t>Total other assets, net</t>
  </si>
  <si>
    <t>In-place leases, net [Member]</t>
  </si>
  <si>
    <t>Above-market leases, net (including lease origination costs) [Member]</t>
  </si>
  <si>
    <t>Tenant Relations, Net [Member]</t>
  </si>
  <si>
    <t>Other Assets - Components of Other Assets (Parenthetical) (Detail) - Puerto Rico Tax Restructuring [Member] $ in Millions</t>
  </si>
  <si>
    <t>Other Assets [Line Items]</t>
  </si>
  <si>
    <t>Prepay of taxes</t>
  </si>
  <si>
    <t>Increase (decrease) in prepaid taxes</t>
  </si>
  <si>
    <t>Other Assets - Summary of Amortization Expense Related to the Intangibles, Excluding Above and Below-Market Leases (Detail) - USD ($) $ in Millions</t>
  </si>
  <si>
    <t>Intangible Assets Net Excluding Goodwill [Abstract]</t>
  </si>
  <si>
    <t>Amortization expense</t>
  </si>
  <si>
    <t>Other Assets - Summary of Estimated Future Amortization Expense Associated with Intangible Assets, Excluding Above and Below-Market Leases (Detail) $ in Millions</t>
  </si>
  <si>
    <t>Revolving Credit Facilities - Information Regarding Company's Revolving Credit Facilities (Detail) - USD ($) $ in Thousands</t>
  </si>
  <si>
    <t>Debt Instrument [Line Items]</t>
  </si>
  <si>
    <t>Carrying Value</t>
  </si>
  <si>
    <t>Revolving Credit Facility [Member] | Unsecured Debt [Member] | JP Morgan Securities, LLC and Wells Fargo Securities, LLC [Member]</t>
  </si>
  <si>
    <t>Weighted-Average Interest Rate</t>
  </si>
  <si>
    <t>1.40%</t>
  </si>
  <si>
    <t>2.20%</t>
  </si>
  <si>
    <t>Lines of Credit Maturity Date</t>
  </si>
  <si>
    <t>2019-06</t>
  </si>
  <si>
    <t>Revolving Credit Facility [Member] | Unsecured Debt [Member] | PNC Bank National Association [Member]</t>
  </si>
  <si>
    <t>Revolving Credit Facilities - Additional Information (Detail)</t>
  </si>
  <si>
    <t>Covenant compliance</t>
  </si>
  <si>
    <t>The Company was in compliance with these financial covenants at December 31, 2014.</t>
  </si>
  <si>
    <t>Unsecured Debt [Member] | Revolving Credit Facility [Member]</t>
  </si>
  <si>
    <t>The Company was in compliance with these financial covenants at December 31, 2015 and 2014.</t>
  </si>
  <si>
    <t>Unsecured Debt [Member] | Revolving Credit Facility [Member] | Prime rate [Member]</t>
  </si>
  <si>
    <t>Specified spread line of credit facility</t>
  </si>
  <si>
    <t>0.15%</t>
  </si>
  <si>
    <t>Unsecured Debt [Member] | Revolving Credit Facility [Member] | LIBOR [Member]</t>
  </si>
  <si>
    <t>1.00%</t>
  </si>
  <si>
    <t>JP Morgan Securities, LLC and Wells Fargo Securities, LLC [Member] | Unsecured Debt [Member] | Revolving Credit Facility [Member]</t>
  </si>
  <si>
    <t>Unsecured revolving credit facility borrowing capacity</t>
  </si>
  <si>
    <t>Accordion feature</t>
  </si>
  <si>
    <t>Line of credit facility competitive bid option on periodic interest rates</t>
  </si>
  <si>
    <t>up to 50% of the facility</t>
  </si>
  <si>
    <t>Facility fee</t>
  </si>
  <si>
    <t>0.20%</t>
  </si>
  <si>
    <t>Revolving credit facility maturity extension option</t>
  </si>
  <si>
    <t>two six-month options to extend the maturity to June 2020 upon the Company’s request</t>
  </si>
  <si>
    <t>PNC Bank National Association [Member] | Unsecured Debt [Member] | Revolving Credit Facility [Member]</t>
  </si>
  <si>
    <t>Unsecured revolving credit facility</t>
  </si>
  <si>
    <t>Unsecured and Secured Indebtedness - Summary of Unsecured and Secured Indebtedness (Detail) - USD ($) $ in Thousands</t>
  </si>
  <si>
    <t>Net unamortized debt issuance costs</t>
  </si>
  <si>
    <t>Total Senior Notes</t>
  </si>
  <si>
    <t>Total Unsecured Term Loan</t>
  </si>
  <si>
    <t>Mortgage, Weighted Average Interest Rate</t>
  </si>
  <si>
    <t>5.20%</t>
  </si>
  <si>
    <t>5.30%</t>
  </si>
  <si>
    <t>Unsecured Senior Notes [Member]</t>
  </si>
  <si>
    <t>Debt Instrument, Carrying Amount</t>
  </si>
  <si>
    <t>Senior notes – (discount) premium, net</t>
  </si>
  <si>
    <t>Debt Instrument, Interest Rate, Stated Percentage Rate Range, Minimum</t>
  </si>
  <si>
    <t>3.375%</t>
  </si>
  <si>
    <t>Debt Instrument, Interest Rate, Stated Percentage Rate Range, Maximum</t>
  </si>
  <si>
    <t>9.625%</t>
  </si>
  <si>
    <t>Debt instrument Maturity Date, Start</t>
  </si>
  <si>
    <t>2016-03</t>
  </si>
  <si>
    <t>Debt instrument Maturity Date, End</t>
  </si>
  <si>
    <t>2026-02</t>
  </si>
  <si>
    <t>Unsecured Senior Notes [Member] | Senior Convertible Notes due 2040 [Member]</t>
  </si>
  <si>
    <t>Senior convertible notes due 2040, net</t>
  </si>
  <si>
    <t>Debt Instrument, Stated Percentage</t>
  </si>
  <si>
    <t>1.75%</t>
  </si>
  <si>
    <t>Mortgage indebtedness-Fixed Rate [Member]</t>
  </si>
  <si>
    <t>5.40%</t>
  </si>
  <si>
    <t>2016-09</t>
  </si>
  <si>
    <t>2022-02</t>
  </si>
  <si>
    <t>Mortgage indebtedness-Variable Rate [Member]</t>
  </si>
  <si>
    <t>1.80%</t>
  </si>
  <si>
    <t>2016-12</t>
  </si>
  <si>
    <t>Mortgages indebtedness [Member]</t>
  </si>
  <si>
    <t>Term Loan [Member] | Unsecured Debt [Member]</t>
  </si>
  <si>
    <t>Wells Fargo Bank National Association and PNC Bank National Association [Member] | 2015 Term Loan [Member] | Unsecured Debt [Member]</t>
  </si>
  <si>
    <t>Term Loan interest rates</t>
  </si>
  <si>
    <t>1.50%</t>
  </si>
  <si>
    <t>Term Loan Maturity Date</t>
  </si>
  <si>
    <t>2017-04</t>
  </si>
  <si>
    <t>Wells Fargo Bank National Association and PNC Bank National Association [Member] | 2014 Term Loan [Member] | Unsecured Debt [Member]</t>
  </si>
  <si>
    <t>3.10%</t>
  </si>
  <si>
    <t>Key Bank National Association [Member] | Term Loan [Member] | Secured Debt [Member]</t>
  </si>
  <si>
    <t>1.60%</t>
  </si>
  <si>
    <t>Unsecured and Secured Indebtedness - Summary of Unsecured and Secured Indebtedness (Parenthetical) (Detail)</t>
  </si>
  <si>
    <t>Effective interest rate minimum</t>
  </si>
  <si>
    <t>3.50%</t>
  </si>
  <si>
    <t>Effective interest rate maximum</t>
  </si>
  <si>
    <t>9.90%</t>
  </si>
  <si>
    <t>Unsecured and Secured Indebtedness - Additional Information (Detail)</t>
  </si>
  <si>
    <t>Nov. 30, 2015$ / Noteshares</t>
  </si>
  <si>
    <t>Senior notes, Weighted Average Interest Rate</t>
  </si>
  <si>
    <t>Notes issued which may not be redeemed prior to maturity</t>
  </si>
  <si>
    <t>Covenant terms</t>
  </si>
  <si>
    <t>The fixed-rate senior notes and senior convertible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t>
  </si>
  <si>
    <t>At December 31, 2015 and 2014, the Company was in compliance with all of the financial and other covenants.</t>
  </si>
  <si>
    <t>Total fees, excluding underwriting discounts, incurred for the issuance of senior notes</t>
  </si>
  <si>
    <t>Gross fees paid for revolving credit facilities and term loans</t>
  </si>
  <si>
    <t>Mortgage Payable [Member]</t>
  </si>
  <si>
    <t>Net book value of investments and real estate collateralizing mortgages payable</t>
  </si>
  <si>
    <t>3.40%</t>
  </si>
  <si>
    <t>9.80%</t>
  </si>
  <si>
    <t>Senior Notes [Member]</t>
  </si>
  <si>
    <t>Senior Convertible Notes [Member]</t>
  </si>
  <si>
    <t>Conversion price, Common shares per 1000 principal amount of senior convertible notes | shares</t>
  </si>
  <si>
    <t>Principal amount of senior convertible notes | $ / Note</t>
  </si>
  <si>
    <t>Conversion of Convertible Notes | shares</t>
  </si>
  <si>
    <t>Unsecured Debt [Member] | Wells Fargo Bank National Association and PNC Bank National Association [Member] | Term Loan [Member]</t>
  </si>
  <si>
    <t>Term loan maturity date</t>
  </si>
  <si>
    <t>Extension maturity period</t>
  </si>
  <si>
    <t>with three one-year borrower options</t>
  </si>
  <si>
    <t>Company was in compliance with these financial covenants at December 31, 2015</t>
  </si>
  <si>
    <t>Unsecured Debt [Member] | LIBOR [Member] | Wells Fargo Bank National Association and PNC Bank National Association [Member] | Term Loan [Member]</t>
  </si>
  <si>
    <t>1.10%</t>
  </si>
  <si>
    <t>3.625% Senior Unsecured Notes Due February 2025 [Member]</t>
  </si>
  <si>
    <t>Proceeds from unsecured notes payable</t>
  </si>
  <si>
    <t>3.625%</t>
  </si>
  <si>
    <t>Debt Instrument Maturity Date</t>
  </si>
  <si>
    <t>2025-02</t>
  </si>
  <si>
    <t>4.25% Senior Unsecured Notes Due February 2026 [Member]</t>
  </si>
  <si>
    <t>4.25%</t>
  </si>
  <si>
    <t>Secured Term Loan with Key Bank National Association [Member]</t>
  </si>
  <si>
    <t>P1Y</t>
  </si>
  <si>
    <t>Extended Maturity Date</t>
  </si>
  <si>
    <t>2018-04</t>
  </si>
  <si>
    <t>Secured Term Loan with Key Bank National Association [Member] | LIBOR [Member]</t>
  </si>
  <si>
    <t>1.35%</t>
  </si>
  <si>
    <t>Unsecured and Secured Indebtedness - Summary of Carrying Amount of Debt and Equity Balance (Detail) - Senior Convertible Notes [Member] $ in Thousands</t>
  </si>
  <si>
    <t>Carrying value of equity component</t>
  </si>
  <si>
    <t>Principal amount of senior convertible notes</t>
  </si>
  <si>
    <t>Remaining unamortized accretion</t>
  </si>
  <si>
    <t>Net carrying value of senior convertible notes</t>
  </si>
  <si>
    <t>Unsecured and Secured Indebtedness - Scheduled Principal Payments (Detail) - USD ($) $ in Thousands</t>
  </si>
  <si>
    <t>Thereafter</t>
  </si>
  <si>
    <t>Unamortized fair market value of assumed debt</t>
  </si>
  <si>
    <t>Financial Instruments - Items Measured at Fair Value on a Recurring Basis (Detail) - Fair Value, Measurements, Recurring [Member] - USD ($) $ in Millions</t>
  </si>
  <si>
    <t>Fair Value, Assets and Liabilities Measured on Recurring and Nonrecurring Basis [Line Items]</t>
  </si>
  <si>
    <t>Derivative Financial Instruments</t>
  </si>
  <si>
    <t>Marketable Securities</t>
  </si>
  <si>
    <t>Level 1 [Member]</t>
  </si>
  <si>
    <t>Level 2 [Member]</t>
  </si>
  <si>
    <t>Level 3 [Member]</t>
  </si>
  <si>
    <t>Financial Instruments - Additional Information (Detail) $ in Millions</t>
  </si>
  <si>
    <t>Dec. 31, 2015USD ($)Derivative</t>
  </si>
  <si>
    <t>Dec. 31, 2014USD ($)Derivative</t>
  </si>
  <si>
    <t>Derivative Instruments And Hedging Activities Disclosure [Abstract]</t>
  </si>
  <si>
    <t>Carrying amount of notes</t>
  </si>
  <si>
    <t>Interest rate cash flow hedge gain (loss) to be reclassified during next 12 months, net</t>
  </si>
  <si>
    <t>Designated As Hedging Instrument [Member]</t>
  </si>
  <si>
    <t>Aggregate notional amount</t>
  </si>
  <si>
    <t>Fair Value, Measurements, Recurring [Member]</t>
  </si>
  <si>
    <t>Fair value of swap liability</t>
  </si>
  <si>
    <t>Fair value of swap, net liability</t>
  </si>
  <si>
    <t>Interest Rate Swap [Member]</t>
  </si>
  <si>
    <t>Derivative maturity date</t>
  </si>
  <si>
    <t>Sep. 1,
		2017</t>
  </si>
  <si>
    <t>Derivative fixed interest rate</t>
  </si>
  <si>
    <t>2.80%</t>
  </si>
  <si>
    <t>Interest Rate Swap [Member] | Designated As Hedging Instrument [Member]</t>
  </si>
  <si>
    <t>Number of interest rate derivatives held | Derivative</t>
  </si>
  <si>
    <t>Approximate fair value of notes</t>
  </si>
  <si>
    <t>Level 3 [Member] | Fair Value, Measurements, Recurring [Member]</t>
  </si>
  <si>
    <t>Financial Instruments - Debt Instruments with Carrying Values Different than Estimated Fair Values (Detail) - USD ($) $ in Thousands</t>
  </si>
  <si>
    <t>Revolving Credit Facilities and term loans</t>
  </si>
  <si>
    <t>Fair Value [Member]</t>
  </si>
  <si>
    <t>Commitments and Contingencies - Additional Information (Detail) $ in Millions</t>
  </si>
  <si>
    <t>Contingencies And Commitments [Line Items]</t>
  </si>
  <si>
    <t>Agreements entered into with general contractors for the construction or redevelopment of shopping centers</t>
  </si>
  <si>
    <t>Outstanding letters of credit</t>
  </si>
  <si>
    <t>Affiliate debt guarantee</t>
  </si>
  <si>
    <t>Long-term ground leases expiration period</t>
  </si>
  <si>
    <t>various dates through 2070</t>
  </si>
  <si>
    <t>Minimum [Member]</t>
  </si>
  <si>
    <t>Period space in shopping centers leased</t>
  </si>
  <si>
    <t>1 month</t>
  </si>
  <si>
    <t>Maximum [Member]</t>
  </si>
  <si>
    <t>30 years</t>
  </si>
  <si>
    <t>Commitments and Contingencies - Schedule Of Future Minimum Rental Revenues And Minimum Rental Payments (Detail) $ in Thousands</t>
  </si>
  <si>
    <t>Minimum Rental Revenues</t>
  </si>
  <si>
    <t>Total future minimum rental revenues</t>
  </si>
  <si>
    <t>Minimum Rental Payments</t>
  </si>
  <si>
    <t>Total future minimum rental payments</t>
  </si>
  <si>
    <t>Non-Controlling Interests, Preferred Shares, Common Shares and Common Shares in Treasury - Additional Information (Detail) - USD ($) $ / shares in Units, $ in Thousands</t>
  </si>
  <si>
    <t>Schedule Of Equity [Line Items]</t>
  </si>
  <si>
    <t>Operating partnership units outstanding</t>
  </si>
  <si>
    <t>Class J depositary share [Member]</t>
  </si>
  <si>
    <t>Cumulative redeemable preferred shares liquidation value</t>
  </si>
  <si>
    <t>Redemption date restrictions for depositary shares</t>
  </si>
  <si>
    <t>Aug. 1,
		2017</t>
  </si>
  <si>
    <t>Class K depositary share [Member]</t>
  </si>
  <si>
    <t>Apr. 9,
		2018</t>
  </si>
  <si>
    <t>Class A cumulative redeemable preferred shares [Member]</t>
  </si>
  <si>
    <t>Preferred Shares, without par value</t>
  </si>
  <si>
    <t>Class B cumulative redeemable preferred shares [Member]</t>
  </si>
  <si>
    <t>Class C cumulative redeemable preferred shares [Member]</t>
  </si>
  <si>
    <t>Class D cumulative redeemable preferred shares [Member]</t>
  </si>
  <si>
    <t>Class E cumulative redeemable preferred shares [Member]</t>
  </si>
  <si>
    <t>Class F cumulative redeemable preferred shares [Member]</t>
  </si>
  <si>
    <t>Class G cumulative redeemable preferred shares [Member]</t>
  </si>
  <si>
    <t>Class H cumulative redeemable preferred shares [Member]</t>
  </si>
  <si>
    <t>Class I cumulative redeemable preferred shares [Member]</t>
  </si>
  <si>
    <t>Class J cumulative redeemable preferred shares [Member]</t>
  </si>
  <si>
    <t>Class K cumulative redeemable preferred shares [Member]</t>
  </si>
  <si>
    <t>Non-Cumulative Preferred Shares [Member]</t>
  </si>
  <si>
    <t>Cumulative Voting Preferred Shares [Member]</t>
  </si>
  <si>
    <t>Fees paid for issuance of shares</t>
  </si>
  <si>
    <t>Chicago, IL [Member]</t>
  </si>
  <si>
    <t>Operating Partnership Units Issued</t>
  </si>
  <si>
    <t>Non-Controlling Interests, Preferred Shares, Common Shares and Common Shares in Treasury - Preferred Shares Outstanding (Detail) - USD ($) $ in Thousands</t>
  </si>
  <si>
    <t>Preferred Shares Outstanding [Line Items]</t>
  </si>
  <si>
    <t>Cumulative redeemable preferred shares</t>
  </si>
  <si>
    <t>Non-Controlling Interests, Preferred Shares, Common Shares and Common Shares in Treasury - Preferred Shares Outstanding (Parenthetical) (Detail) - $ / shares</t>
  </si>
  <si>
    <t>6.50%</t>
  </si>
  <si>
    <t>Cumulative redeemable preferred shares authorized</t>
  </si>
  <si>
    <t>Cumulative redeemable preferred shares issued</t>
  </si>
  <si>
    <t>Cumulative redeemable preferred shares outstanding</t>
  </si>
  <si>
    <t>6.25%</t>
  </si>
  <si>
    <t>Non-Controlling Interests, Preferred Shares, Common Shares and Common Shares in Treasury - Common Share Dividends Declared Per Share (Detail) - $ / shares</t>
  </si>
  <si>
    <t>Common share dividends declared per share</t>
  </si>
  <si>
    <t>Non-Controlling Interests, Preferred Shares, Common Shares and Common Shares in Treasury - Common Shares Through Open Market Sales (Detail) - USD ($) $ / shares in Units, $ in Thousands, shares in Millions</t>
  </si>
  <si>
    <t>Number of Shares Sold</t>
  </si>
  <si>
    <t>Average Price Per Share</t>
  </si>
  <si>
    <t>Net Proceeds</t>
  </si>
  <si>
    <t>Other Comprehensive Loss - Changes in Accumulated OCI by Component (Detail) - USD ($) $ in Thousands</t>
  </si>
  <si>
    <t>Accumulated Other Comprehensive Income Loss [Line Items]</t>
  </si>
  <si>
    <t>Beginning Balance</t>
  </si>
  <si>
    <t>Other comprehensive income (loss) before reclassifications</t>
  </si>
  <si>
    <t>Reclassification adjustment for realized gains on available-for-sale securities</t>
  </si>
  <si>
    <t>Net current-period other comprehensive income (loss)</t>
  </si>
  <si>
    <t>Ending Balance</t>
  </si>
  <si>
    <t>Gains and Losses on Cash Flow Hedges [Member]</t>
  </si>
  <si>
    <t>Foreign Currency Items [Member]</t>
  </si>
  <si>
    <t>Net Unrealized Gains (Losses) on Marketable Securities [Member]</t>
  </si>
  <si>
    <t>Other Comprehensive Loss - Changes in Accumulated OCI by Component (Parenthetical) (Detail) - USD ($) $ in Thousands</t>
  </si>
  <si>
    <t>Other Income (Expense), Net [Member]</t>
  </si>
  <si>
    <t>Interest Expense [Member]</t>
  </si>
  <si>
    <t>Equity in Net Income of Joint Ventures [Member]</t>
  </si>
  <si>
    <t>Foreign Currency [Member] | Russia and Canada [Member]</t>
  </si>
  <si>
    <t>Impairment Charges and Impairment of Joint Venture Investments - Impairment Charges on Assets or Investments (Detail) - USD ($) $ in Thousands</t>
  </si>
  <si>
    <t>Impairment Charges And Impairment Of Joint Venture Investments [Abstract]</t>
  </si>
  <si>
    <t>Assets marketed for sale or assets sold</t>
  </si>
  <si>
    <t>Total continuing operations</t>
  </si>
  <si>
    <t>Sold assets – discontinued operations</t>
  </si>
  <si>
    <t>Joint venture investments</t>
  </si>
  <si>
    <t>Total impairment charges</t>
  </si>
  <si>
    <t>Undeveloped Land [Member]</t>
  </si>
  <si>
    <t>Undeveloped land previously held for development</t>
  </si>
  <si>
    <t>Impairment Charges and Impairment of Joint Venture Investments - Impairment Charges on Assets or Investments (Parenthetical) (Detail)</t>
  </si>
  <si>
    <t>Mar. 31, 2015ShoppingCenter</t>
  </si>
  <si>
    <t>Operating Shopping Centers [Member]</t>
  </si>
  <si>
    <t>Schedule Of Investments [Line Items]</t>
  </si>
  <si>
    <t>Number of properties</t>
  </si>
  <si>
    <t>Asset disposal period</t>
  </si>
  <si>
    <t>12 months</t>
  </si>
  <si>
    <t>24 months</t>
  </si>
  <si>
    <t>Impairment Charges and Impairment of Joint Venture Investments - Impairment Charges Measured at Fair Value on Non-Recurring Basis (Detail) - USD ($) $ in Thousands</t>
  </si>
  <si>
    <t>Fair Value Measurements [Member]</t>
  </si>
  <si>
    <t>Unconsolidated joint venture investments, Fair Value Measurements</t>
  </si>
  <si>
    <t>Long-lived assets held and used/held for sale, Fair Value Measurements</t>
  </si>
  <si>
    <t>Long-lived assets held and used/held for sale, Total Losses</t>
  </si>
  <si>
    <t>Fair Value Measurements [Member] | Level 1 [Member]</t>
  </si>
  <si>
    <t>Fair Value Measurements [Member] | Level 2 [Member]</t>
  </si>
  <si>
    <t>Fair Value Measurements [Member] | Level 3 [Member]</t>
  </si>
  <si>
    <t>Impairment Charges and Impairment of Joint Venture Investments - Summary of Significant Unobservable Inputs (Detail) $ in Millions</t>
  </si>
  <si>
    <t>Dec. 31, 2015USD ($)$ / ft²</t>
  </si>
  <si>
    <t>Range</t>
  </si>
  <si>
    <t>Fair Value</t>
  </si>
  <si>
    <t>Level 3 [Member] | Fair Value Measurements [Member]</t>
  </si>
  <si>
    <t>Impairment of Consolidated Assets [Member] | Income Capitalization/Sales Comparison Approach [Member] | Level 3 [Member] | Fair Value Measurements [Member]</t>
  </si>
  <si>
    <t>8.00%</t>
  </si>
  <si>
    <t>Impairment of Consolidated Assets [Member] | Income Capitalization/Sales Comparison Approach [Member] | Level 3 [Member] | Fair Value Measurements [Member] | Minimum [Member]</t>
  </si>
  <si>
    <t>Price per Square Foot, Range | $ / ft²</t>
  </si>
  <si>
    <t>Impairment of Consolidated Assets [Member] | Income Capitalization/Sales Comparison Approach [Member] | Level 3 [Member] | Fair Value Measurements [Member] | Maximum [Member]</t>
  </si>
  <si>
    <t>9.00%</t>
  </si>
  <si>
    <t>Impairment of Consolidated Assets [Member] | Discounted Cash Flow [Member] | Level 3 [Member] | Fair Value Measurements [Member] | Minimum [Member]</t>
  </si>
  <si>
    <t>Impairment of Consolidated Assets [Member] | Discounted Cash Flow [Member] | Level 3 [Member] | Fair Value Measurements [Member] | Maximum [Member]</t>
  </si>
  <si>
    <t>14.00%</t>
  </si>
  <si>
    <t>Impairment of Consolidated Assets [Member] | Indicative Bid/Contracted Price [Member] | Level 3 [Member] | Fair Value Measurements [Member]</t>
  </si>
  <si>
    <t>Impairment of Consolidated Assets [Member] | Indicative Bid [Member] | Level 3 [Member] | Fair Value Measurements [Member]</t>
  </si>
  <si>
    <t>Impairment of Consolidated Assets [Member] | Indicative Bid/Sales Comparison Approach [Member] | Level 3 [Member] | Fair Value Measurements [Member]</t>
  </si>
  <si>
    <t>Impairment of Joint Venture Investments [Member] | Discounted Cash Flow [Member] | Level 3 [Member] | Fair Value Measurements [Member]</t>
  </si>
  <si>
    <t>6.00%</t>
  </si>
  <si>
    <t>Discontinued Operations and Disposition of Real Estate and Real Estate Investments - Additional Information (Detail) - Property</t>
  </si>
  <si>
    <t>Number of properties sold</t>
  </si>
  <si>
    <t>Number of properties sold under discontinued operations</t>
  </si>
  <si>
    <t>Discontinued Operations and Disposition of Real Estate and Real Estate Investments - Operating Results Related to Assets Sold (Detail) - USD ($) $ in Thousands</t>
  </si>
  <si>
    <t>Revenues</t>
  </si>
  <si>
    <t>Expenses</t>
  </si>
  <si>
    <t>Interest, net</t>
  </si>
  <si>
    <t>Total expenses, discontinued operations</t>
  </si>
  <si>
    <t>Transactions with Related Parties - Additional Information (Detail) $ in Millions</t>
  </si>
  <si>
    <t>Apr. 28, 2014USD ($)BoardMember</t>
  </si>
  <si>
    <t>Related Party Transaction [Line Items]</t>
  </si>
  <si>
    <t>Number of board members to be nominated by investor | BoardMember</t>
  </si>
  <si>
    <t>Proceeds from sale of unconsolidated joint venture assets | $</t>
  </si>
  <si>
    <t>Benefit Plans - Additional Information (Detail) - USD ($) $ / shares in Units, shares in Millions</t>
  </si>
  <si>
    <t>Share-based Compensation Arrangement by Share-based Payment Award [Line Items]</t>
  </si>
  <si>
    <t>Share-based payments award, number of shares available for grant</t>
  </si>
  <si>
    <t>Compensation fully earned and vested description</t>
  </si>
  <si>
    <t>The 2013 VSEP awards earned resulted in the granting of common shares of the Company to participants on several measurement dates through December 31, 2015, and are subject to an additional service-based vesting schedule.  As a result, in general, the total compensation available to participants under the 2013 VSEP will be fully earned and vested on December 31, 2019.</t>
  </si>
  <si>
    <t>Stock options [Member]</t>
  </si>
  <si>
    <t>Contractual term of stock options, Maximum</t>
  </si>
  <si>
    <t>10 years</t>
  </si>
  <si>
    <t>Vesting Period</t>
  </si>
  <si>
    <t>3 years</t>
  </si>
  <si>
    <t>Portion of increments granted for stock options</t>
  </si>
  <si>
    <t>one-third</t>
  </si>
  <si>
    <t>Term of increment grant</t>
  </si>
  <si>
    <t>one year after the date of grant.</t>
  </si>
  <si>
    <t>Total unrecognized compensation cost granted</t>
  </si>
  <si>
    <t>Term of recognition of unrecognized stock option compensation cost</t>
  </si>
  <si>
    <t>1 year 7 months 6 days</t>
  </si>
  <si>
    <t>Restricted Stock Awards [Member]</t>
  </si>
  <si>
    <t>4 years</t>
  </si>
  <si>
    <t>2 years</t>
  </si>
  <si>
    <t>Restricted common shares</t>
  </si>
  <si>
    <t>Weighted-average fair value of the restricted stock</t>
  </si>
  <si>
    <t>Common shares issued</t>
  </si>
  <si>
    <t>Restricted Stock Awards [Member] | Minimum [Member]</t>
  </si>
  <si>
    <t>Restricted Stock Awards [Member] | Maximum [Member]</t>
  </si>
  <si>
    <t>Absolute Performance Awards [Member]</t>
  </si>
  <si>
    <t>Compound annual growth rate</t>
  </si>
  <si>
    <t>Aggregate percentage of performance awards</t>
  </si>
  <si>
    <t>1.4133%</t>
  </si>
  <si>
    <t>Aggregate performance awards issued, common shares</t>
  </si>
  <si>
    <t>Absolute Performance Awards [Member] | Maximum [Member]</t>
  </si>
  <si>
    <t>Performance awards</t>
  </si>
  <si>
    <t>Relative Performance Awards [Member]</t>
  </si>
  <si>
    <t>Benefit Plans - Summary of Fair Values for Stock-based Awards Granted Using Black-Scholes Option Pricing Model (Detail) - Black-Scholes Option Pricing Model [Member] - $ / shares</t>
  </si>
  <si>
    <t>Weighted-average fair value of grants</t>
  </si>
  <si>
    <t>Risk-free interest rate (range) - Based upon the U.S. Treasury Strip with a maturity date that approximates the expected term of the award, minimum</t>
  </si>
  <si>
    <t>1.20%</t>
  </si>
  <si>
    <t>0.90%</t>
  </si>
  <si>
    <t>Risk-free interest rate (range) - Based upon the U.S. Treasury Strip with a maturity date that approximates the expected term of the award, maximum</t>
  </si>
  <si>
    <t>Expected volatility (range) - Derived by using a 50/50 blend of implied and historical changes in the Company's historical stock prices over a time frame consistent with the expected life of the award, minimum</t>
  </si>
  <si>
    <t>21.50%</t>
  </si>
  <si>
    <t>24.70%</t>
  </si>
  <si>
    <t>49.20%</t>
  </si>
  <si>
    <t>Expected volatility (range) - Derived by using a 50/50 blend of implied and historical changes in the Company's historical stock prices over a time frame consistent with the expected life of the award, maximum</t>
  </si>
  <si>
    <t>23.40%</t>
  </si>
  <si>
    <t>28.50%</t>
  </si>
  <si>
    <t>52.50%</t>
  </si>
  <si>
    <t>Dividend yield (range) – Forecasted dividend yield based on the expected life</t>
  </si>
  <si>
    <t>4.10%</t>
  </si>
  <si>
    <t>4.50%</t>
  </si>
  <si>
    <t>Expected life (range) – Derived by referring to actual exercise experience</t>
  </si>
  <si>
    <t>4.30%</t>
  </si>
  <si>
    <t>4.60%</t>
  </si>
  <si>
    <t>6 years</t>
  </si>
  <si>
    <t>Benefit Plans - Summary of Stock Option Activity (Detail) - USD ($) $ / shares in Units, shares in Thousands, $ in Thousands</t>
  </si>
  <si>
    <t>Disclosure Of Compensation Related Costs Sharebased Payments [Abstract]</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Average Remaining Contractual Term (Years), Ending Balance</t>
  </si>
  <si>
    <t>5 years 7 months 6 days</t>
  </si>
  <si>
    <t>Weighted-Average Remaining Contractual Term (Years), Options exercisable</t>
  </si>
  <si>
    <t>4 years 2 months 12 days</t>
  </si>
  <si>
    <t>4 years 1 month 6 days</t>
  </si>
  <si>
    <t>Aggregate Intrinsic Value, Ending balance</t>
  </si>
  <si>
    <t>Aggregate Intrinsic Value, Options exercisable</t>
  </si>
  <si>
    <t>Benefit Plans - Summary of Characteristics of Options Outstanding (Detail) shares in Thousands</t>
  </si>
  <si>
    <t>Dec. 31, 2015$ / sharesshares</t>
  </si>
  <si>
    <t>Share-based Compensation, Shares Authorized under Stock Option Plans, Exercise Price Range [Line Items]</t>
  </si>
  <si>
    <t>Outstanding at 12/31/15 | shares</t>
  </si>
  <si>
    <t>Weighted-Average Remaining Contractual Life (Years)</t>
  </si>
  <si>
    <t>Weighted-Average Exercise Price - Options Outstanding</t>
  </si>
  <si>
    <t>Exercisable at 12/31/15 | shares</t>
  </si>
  <si>
    <t>Weighted-Average Exercise Price - Options Exercisable</t>
  </si>
  <si>
    <t>0.00 - 12.00 [Member]</t>
  </si>
  <si>
    <t>Exercise Price Range, Lower Limit</t>
  </si>
  <si>
    <t>Exercise Price Range, Upper Limit</t>
  </si>
  <si>
    <t>3 years 3 months 18 days</t>
  </si>
  <si>
    <t>12.01 - 16.00 [Member]</t>
  </si>
  <si>
    <t>5 years 8 months 12 days</t>
  </si>
  <si>
    <t>16.01 - 21.00 [Member]</t>
  </si>
  <si>
    <t>7 years 10 months 24 days</t>
  </si>
  <si>
    <t>21.01 - 69.50 [Member]</t>
  </si>
  <si>
    <t>1 year 6 months</t>
  </si>
  <si>
    <t>Benefit Plans - Activities for Unvested Stock Option Awards (Detail) - $ / shares shares in Thousands</t>
  </si>
  <si>
    <t>Unvested stock option awards [Member]</t>
  </si>
  <si>
    <t>Number of options, Vested</t>
  </si>
  <si>
    <t>Weighted-Average Grant-Date Fair Value, Granted</t>
  </si>
  <si>
    <t>Weighted-Average Grant-Date Fair Value, Vested</t>
  </si>
  <si>
    <t>Weighted-Average Grant-Date Fair Value, Forfeited</t>
  </si>
  <si>
    <t>Benefit Plans - Summary of Activity of Employee Stock Option Exercises (Detail) - Stock options [Member] - USD ($) $ in Millions</t>
  </si>
  <si>
    <t>Cash received for exercise price</t>
  </si>
  <si>
    <t>Intrinsic value</t>
  </si>
  <si>
    <t>Benefit Plans - Summary of Fair Value of Value Sharing Equity Program Grants (Detail) - VSEP grants [Member]</t>
  </si>
  <si>
    <t>Fair Value Inputs, Equity, Quantitative Information [Line Items]</t>
  </si>
  <si>
    <t>Risk-free interest rate</t>
  </si>
  <si>
    <t>0.36%</t>
  </si>
  <si>
    <t>Weighted-average dividend yield</t>
  </si>
  <si>
    <t>4.00%</t>
  </si>
  <si>
    <t>Expected life</t>
  </si>
  <si>
    <t>Expected volatility</t>
  </si>
  <si>
    <t>18.00%</t>
  </si>
  <si>
    <t>24.00%</t>
  </si>
  <si>
    <t>Benefit Plans - Activities for Unvested Restricted Stock Awards (Detail) - Restricted Stock Awards [Member] shares in Thousands</t>
  </si>
  <si>
    <t>Number of awards unvested, beginning balance | shares</t>
  </si>
  <si>
    <t>Number of awards, Granted | shares</t>
  </si>
  <si>
    <t>Number of awards, Vested | shares</t>
  </si>
  <si>
    <t>Number of awards, Forfeited | shares</t>
  </si>
  <si>
    <t>Number of award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Earnings Per Share - Computation of Company's Earnings Per Share (EPS) and Reconciliation of Net Income (Loss) from Continuing Operations and Number of Common Shares Used in Computations of "Basic" EPS and "Diluted" EPS (Detail) - USD ($) $ / shares in Units, shares in Thousands, $ in Thousands</t>
  </si>
  <si>
    <t>Continuing Operations:</t>
  </si>
  <si>
    <t>Plus: Gain on disposition of real estate</t>
  </si>
  <si>
    <t>Plus: (Income) loss attributable to non-controlling interests</t>
  </si>
  <si>
    <t>Less: Write-off of preferred share original issuance costs</t>
  </si>
  <si>
    <t>Less: Preferred dividends</t>
  </si>
  <si>
    <t>Less: Earnings attributable to unvested shares and OP Units</t>
  </si>
  <si>
    <t>Loss from continuing operations</t>
  </si>
  <si>
    <t>Plus: loss (income) attributable to non-controlling interests</t>
  </si>
  <si>
    <t>Net (loss) income attributable to common shareholders after allocation to participating securities</t>
  </si>
  <si>
    <t>Denominators – Number of Shares</t>
  </si>
  <si>
    <t>Basic and Diluted—Average shares outstanding</t>
  </si>
  <si>
    <t>Basic Earnings Per Share:</t>
  </si>
  <si>
    <t>Diluted Earnings Per Share:</t>
  </si>
  <si>
    <t>Earnings Per Share - Additional Information (Detail) - $ / shares shares in Millions</t>
  </si>
  <si>
    <t>1 Months Ended</t>
  </si>
  <si>
    <t>May. 31, 2013</t>
  </si>
  <si>
    <t>Senior Convertible Notes due 2040 [Member]</t>
  </si>
  <si>
    <t>Antidilutive Securities Excluded from Computation of Earnings Per Share [Line Items]</t>
  </si>
  <si>
    <t>Senior convertible notes convertible to common shares price</t>
  </si>
  <si>
    <t>Securities excluded from basic average shares outstanding</t>
  </si>
  <si>
    <t>Forward Equity Agreements [Member]</t>
  </si>
  <si>
    <t>Income Taxes - Additional Information (Detail)</t>
  </si>
  <si>
    <t>Percentage of distributed taxable income to qualify as a REIT</t>
  </si>
  <si>
    <t>90.00%</t>
  </si>
  <si>
    <t>Number of years the Company distributed sufficient taxable income in order to meet REIT distribution requirements</t>
  </si>
  <si>
    <t>U.S. federal income taxes</t>
  </si>
  <si>
    <t>U.S. federal excise taxes</t>
  </si>
  <si>
    <t>Number of subsequent taxable years</t>
  </si>
  <si>
    <t>Tax cost basis of assets</t>
  </si>
  <si>
    <t>Net payment</t>
  </si>
  <si>
    <t>Tax expense</t>
  </si>
  <si>
    <t>Net deferred tax assets</t>
  </si>
  <si>
    <t>Net operating loss carryforwards</t>
  </si>
  <si>
    <t>Expiry of net operating loss carryforwards</t>
  </si>
  <si>
    <t>2022 through 2035</t>
  </si>
  <si>
    <t>Puerto Rico Tax Restructuring [Member]</t>
  </si>
  <si>
    <t>Number of properties | Assets</t>
  </si>
  <si>
    <t>Taxable REIT subsidiary activity</t>
  </si>
  <si>
    <t>Effective tax rate spread</t>
  </si>
  <si>
    <t>2.00%</t>
  </si>
  <si>
    <t>Effective tax rate</t>
  </si>
  <si>
    <t>Withholding tax rate</t>
  </si>
  <si>
    <t>Effective tax rate on capital gains</t>
  </si>
  <si>
    <t>29.00%</t>
  </si>
  <si>
    <t>Income Taxes - Summary of Combined Activity and Taxable Activity (Detail) - USD ($) $ in Thousands</t>
  </si>
  <si>
    <t>Income Before Income Taxes [Line Items]</t>
  </si>
  <si>
    <t>Book (loss) income before income taxes</t>
  </si>
  <si>
    <t>Current</t>
  </si>
  <si>
    <t>Deferred</t>
  </si>
  <si>
    <t>Total expense</t>
  </si>
  <si>
    <t>Income Taxes - Summary of Differences Between Total Income Tax Expense Statutory Federal Income Tax Rate (Detail) - USD ($) $ in Thousands</t>
  </si>
  <si>
    <t>Income Tax Expense Benefit [Line Items]</t>
  </si>
  <si>
    <t>Statutory rate of applied to pre-tax (loss) income</t>
  </si>
  <si>
    <t>Effect of state and local income taxes, net of federal tax benefit</t>
  </si>
  <si>
    <t>Valuation allowance (decrease) increase</t>
  </si>
  <si>
    <t>0.00%</t>
  </si>
  <si>
    <t>Statutory rate decrease (increase)</t>
  </si>
  <si>
    <t>(6.79%)</t>
  </si>
  <si>
    <t>Income Taxes - Summary of Differences Between Total Income Tax Expense Statutory Federal Income Tax Rate (Parenthetical) (Detail)</t>
  </si>
  <si>
    <t>Corporate statutory rate</t>
  </si>
  <si>
    <t>34.00%</t>
  </si>
  <si>
    <t>39.00%</t>
  </si>
  <si>
    <t>Income Taxes - Summary of Deferred Tax Assets and Liabilities (Detail) - USD ($) $ in Thousands</t>
  </si>
  <si>
    <t>Net deferred tax asset</t>
  </si>
  <si>
    <t>Deferred tax assets</t>
  </si>
  <si>
    <t>Deferred tax liabilities</t>
  </si>
  <si>
    <t>Valuation allowance</t>
  </si>
  <si>
    <t>Income Taxes - Reconciliation of GAAP Net Loss Attributable to Taxable Income (Detail) - USD ($) $ in Thousands</t>
  </si>
  <si>
    <t>GAAP net (loss) income attributable to DDR</t>
  </si>
  <si>
    <t>Plus: Book depreciation and amortization</t>
  </si>
  <si>
    <t>Less: Tax depreciation and amortization</t>
  </si>
  <si>
    <t>Book/tax differences on losses from capital transactions</t>
  </si>
  <si>
    <t>Joint venture equity in earnings, net</t>
  </si>
  <si>
    <t>Deferred income</t>
  </si>
  <si>
    <t>Compensation expense</t>
  </si>
  <si>
    <t>Senior convertible notes – accretion adjustment</t>
  </si>
  <si>
    <t>Senior convertible notes – repurchase premium</t>
  </si>
  <si>
    <t>Puerto Rico tax prepayment</t>
  </si>
  <si>
    <t>Miscellaneous book/tax differences, net</t>
  </si>
  <si>
    <t>Taxable income before adjustments</t>
  </si>
  <si>
    <t>Less: Capital gains</t>
  </si>
  <si>
    <t>Taxable income subject to the 90% dividend requirement</t>
  </si>
  <si>
    <t>Income Taxes - Reconciliation of GAAP Net Loss Attributable to Taxable Income (Parenthetical) (Detail)</t>
  </si>
  <si>
    <t>Percentage of taxable income dividend rate</t>
  </si>
  <si>
    <t>Income Taxes - Reconciliation Between Cash Dividends Paid and Dividends Paid Deduction (Detail) - USD ($) $ in Thousands</t>
  </si>
  <si>
    <t>Plus: Deemed dividends on convertible debt</t>
  </si>
  <si>
    <t>Less: Dividends designated to prior year</t>
  </si>
  <si>
    <t>Plus: Dividends designated from the following year</t>
  </si>
  <si>
    <t>Less: Return of capital</t>
  </si>
  <si>
    <t>Dividends paid deduction</t>
  </si>
  <si>
    <t>Segment Information - Company's Reportable Segments (Detail) - USD ($) $ in Thousands</t>
  </si>
  <si>
    <t>Segment Reporting Information [Line Items]</t>
  </si>
  <si>
    <t>Total revenues</t>
  </si>
  <si>
    <t>Rental operation expenses</t>
  </si>
  <si>
    <t>Net operating income (loss)</t>
  </si>
  <si>
    <t>Unallocated expenses</t>
  </si>
  <si>
    <t>Total gross real estate assets</t>
  </si>
  <si>
    <t>Operating Segments [Member] | Shopping Center [Member]</t>
  </si>
  <si>
    <t>Operating Segments [Member] | Loan Investments [Member]</t>
  </si>
  <si>
    <t>Corporate, Non-Segment [Member]</t>
  </si>
  <si>
    <t>Subsequent Events - Additional Information (Detail) $ / shares in Units, $ in Millions</t>
  </si>
  <si>
    <t>Feb. 09, 2016$ / shares</t>
  </si>
  <si>
    <t>Feb. 24, 2016USD ($)Assets</t>
  </si>
  <si>
    <t>Dec. 31, 2015Property</t>
  </si>
  <si>
    <t>Subsequent Event [Line Items]</t>
  </si>
  <si>
    <t>Number of operating assets sold | Property</t>
  </si>
  <si>
    <t>2016 VSEP [Member]</t>
  </si>
  <si>
    <t>The 2016 VSEP awards, if earned, may result in the granting of common shares of the Company and time-vested restricted stock units (“RSUs”) to participants on future measurement dates over three years, subject to an additional time-based vesting schedule.  As a result, in general, the total compensation available to participants under the 2016 VSEP, if any, will be fully earned only after approximately seven years (the three-year performance period and the final four-year time-based vesting period for RSUs).</t>
  </si>
  <si>
    <t>Subsequent Event [Member]</t>
  </si>
  <si>
    <t>Number of operating assets sold</t>
  </si>
  <si>
    <t>Number of non-operating assets sold</t>
  </si>
  <si>
    <t>Aggregate sale price of operating and non-operating assets | $</t>
  </si>
  <si>
    <t>Subsequent Event [Member] | 2016 VSEP [Member]</t>
  </si>
  <si>
    <t>7 years</t>
  </si>
  <si>
    <t>Subsequent Event [Member] | 2016 VSEP [Member] | Minimum [Member]</t>
  </si>
  <si>
    <t>Share price for vesting | $ / shares</t>
  </si>
  <si>
    <t>Subsequent Event [Member] | 2016 VSEP [Member] | Maximum [Member]</t>
  </si>
  <si>
    <t>Subsequent Event [Member] | 2016 VSEP [Member] | Performance Period [Member]</t>
  </si>
  <si>
    <t>Subsequent Event [Member] | 2016 VSEP [Member] | Additional Vesting [Member]</t>
  </si>
  <si>
    <t>Subsequent Event [Member] | Joint Venture [Member]</t>
  </si>
  <si>
    <t>Quarterly Results of Operations - Summary of Quarterly Results of Operations (Detail) - USD ($) $ / shares in Units, shares in Thousands, $ in Thousands</t>
  </si>
  <si>
    <t>Basic:</t>
  </si>
  <si>
    <t>Net (loss) income per common share attributable to common shareholders</t>
  </si>
  <si>
    <t>Weighted-average number of shares</t>
  </si>
  <si>
    <t>Diluted:</t>
  </si>
  <si>
    <t>Quarterly Results of Operations - Summary of Quarterly Results of Operations (Parenthetical) (Detail) $ in Millions</t>
  </si>
  <si>
    <t>Valuation and Qualifying Accounts and Reserves (Detail) - USD ($) $ in Thousands</t>
  </si>
  <si>
    <t>Allowance for uncollectible accounts [Member]</t>
  </si>
  <si>
    <t>Valuation and Qualifying Accounts Disclosure [Line Items]</t>
  </si>
  <si>
    <t>Balance at Beginning of Year</t>
  </si>
  <si>
    <t>Charged to Expense</t>
  </si>
  <si>
    <t>Deductions</t>
  </si>
  <si>
    <t>Balance at End of Year</t>
  </si>
  <si>
    <t>Valuation allowance for deferred tax assets [Member]</t>
  </si>
  <si>
    <t>Valuation and Qualifying Accounts and Reserves (Parenthetical) (Detail) - USD ($) $ in Thousands</t>
  </si>
  <si>
    <t>Real Estate and Accumulated Depreciation (Detail) - USD ($) $ in Thousands</t>
  </si>
  <si>
    <t>SEC Schedule III, Real Estate and Accumulated Depreciation [Line Items]</t>
  </si>
  <si>
    <t>Land, Initial Cost</t>
  </si>
  <si>
    <t>Buildings &amp; Improvements, Initial Cost</t>
  </si>
  <si>
    <t>Improvements, Initial Cost</t>
  </si>
  <si>
    <t>Land, Total Cost</t>
  </si>
  <si>
    <t>Buildings &amp; Improvements, Total Cost</t>
  </si>
  <si>
    <t>Total Cost</t>
  </si>
  <si>
    <t>Accumulated Depreciation</t>
  </si>
  <si>
    <t>Total Cost, Net of Accumulated Depreciation</t>
  </si>
  <si>
    <t>Encumbrances</t>
  </si>
  <si>
    <t>The changes in Total Real Estate Assets, excluding real estate held for sale, for the three years ended December 31, 2015 are as follows:</t>
  </si>
  <si>
    <t>Balance at beginning of year</t>
  </si>
  <si>
    <t>Acquisitions and transfers from joint ventures</t>
  </si>
  <si>
    <t>Developments, improvements and expansions</t>
  </si>
  <si>
    <t>Real estate held for sale</t>
  </si>
  <si>
    <t>Adjustments of property carrying values</t>
  </si>
  <si>
    <t>Sales, transfers to joint ventures and retirements</t>
  </si>
  <si>
    <t>Balance at end of year</t>
  </si>
  <si>
    <t>The changes in Accumulated Depreciation and Amortization, excluding real estate held for sale, for the three years ended December 31, 2015 are as follows:</t>
  </si>
  <si>
    <t>Depreciation for year</t>
  </si>
  <si>
    <t>Sales and retirements</t>
  </si>
  <si>
    <t>Bayamon, PR [Member]</t>
  </si>
  <si>
    <t>Depreciable Lives (Years)</t>
  </si>
  <si>
    <t>Date of Construction (C) Acquisition (A)</t>
  </si>
  <si>
    <t>Carolina, PR [Member]</t>
  </si>
  <si>
    <t>Humacao, PR [Member]</t>
  </si>
  <si>
    <t>Isabela, PR [Member]</t>
  </si>
  <si>
    <t>San German, PR [Member]</t>
  </si>
  <si>
    <t>Cayey, PR [Member]</t>
  </si>
  <si>
    <t>Rio Piedras, PR [Member]</t>
  </si>
  <si>
    <t>Arecibo, PR [Member]</t>
  </si>
  <si>
    <t>Hatillo, PR [Member]</t>
  </si>
  <si>
    <t>Vega Baja, PR [Member]</t>
  </si>
  <si>
    <t>Guayama, PR [Member]</t>
  </si>
  <si>
    <t>Fajardo, PR [Member]</t>
  </si>
  <si>
    <t>Brandon, FL [Member]</t>
  </si>
  <si>
    <t>Stow, OH [Member]</t>
  </si>
  <si>
    <t>Westlake, OH [Member]</t>
  </si>
  <si>
    <t>Palm Harbor, FL [Member]</t>
  </si>
  <si>
    <t>Homestead, FL [Member]</t>
  </si>
  <si>
    <t>Tarpon Springs, FL [Member]</t>
  </si>
  <si>
    <t>McHenry, IL [Member]</t>
  </si>
  <si>
    <t>Seabrook, NH [Member]</t>
  </si>
  <si>
    <t>Miami, FL [Member]</t>
  </si>
  <si>
    <t>San Antonio, TX [Member]</t>
  </si>
  <si>
    <t>Gulfport, MS [Member]</t>
  </si>
  <si>
    <t>Tupelo, MS [Member]</t>
  </si>
  <si>
    <t>Guilford, CT [Member]</t>
  </si>
  <si>
    <t>Long Beach, CA [Member]</t>
  </si>
  <si>
    <t>Brunswick, ME [Member]</t>
  </si>
  <si>
    <t>Reno, NV [Member]</t>
  </si>
  <si>
    <t>Everett, MA [Member]</t>
  </si>
  <si>
    <t>Pasadena, CA [Member]</t>
  </si>
  <si>
    <t>Salisbury, MD [Member]</t>
  </si>
  <si>
    <t>Apex, NC [Member]</t>
  </si>
  <si>
    <t>Erie, PA [Member]</t>
  </si>
  <si>
    <t>San Francisco, CA [Member]</t>
  </si>
  <si>
    <t>Phoenix, AZ [Member]</t>
  </si>
  <si>
    <t>Macedonia, OH [Member]</t>
  </si>
  <si>
    <t>Huber Hts, OH [Member]</t>
  </si>
  <si>
    <t>Boardman, OH [Member]</t>
  </si>
  <si>
    <t>Solon, OH [Member]</t>
  </si>
  <si>
    <t>Brentwood, MO [Member]</t>
  </si>
  <si>
    <t>Cedar Rapids, IA [Member]</t>
  </si>
  <si>
    <t>Springfield, MO [Member]</t>
  </si>
  <si>
    <t>St. Louis, MO [Member]</t>
  </si>
  <si>
    <t>Aurora, OH [Member]</t>
  </si>
  <si>
    <t>Nampa, ID [Member]</t>
  </si>
  <si>
    <t>Simpsonville, SC [Member]</t>
  </si>
  <si>
    <t>Mt. Pleasant, SC [Member]</t>
  </si>
  <si>
    <t>Sault St. Marie, MI [Member]</t>
  </si>
  <si>
    <t>Grand Rapids, MI [Member]</t>
  </si>
  <si>
    <t>Meridian, ID [Member]</t>
  </si>
  <si>
    <t>Birmingham, AL [Member]</t>
  </si>
  <si>
    <t>Valencia, CA [Member]</t>
  </si>
  <si>
    <t>Mooresville, NC [Member]</t>
  </si>
  <si>
    <t>Wilmington, NC [Member]</t>
  </si>
  <si>
    <t>Spring Hill, FL [Member]</t>
  </si>
  <si>
    <t>Centennial, CO [Member]</t>
  </si>
  <si>
    <t>New Bern, NC [Member]</t>
  </si>
  <si>
    <t>Princeton, NJ [Member]</t>
  </si>
  <si>
    <t>Russellville, AR [Member]</t>
  </si>
  <si>
    <t>N. Little Rock, AR [Member]</t>
  </si>
  <si>
    <t>Littleton, CO [Member]</t>
  </si>
  <si>
    <t>Denver, CO [Member]</t>
  </si>
  <si>
    <t>Dublin, OH [Member]</t>
  </si>
  <si>
    <t>Columbus, OH [Member]</t>
  </si>
  <si>
    <t>Freehold, NJ [Member]</t>
  </si>
  <si>
    <t>Jackson, MS [Member]</t>
  </si>
  <si>
    <t>Tallahassee, FL [Member]</t>
  </si>
  <si>
    <t>Cumming, GA [Member]</t>
  </si>
  <si>
    <t>Douglasville, GA [Member]</t>
  </si>
  <si>
    <t>Newnan, GA [Member]</t>
  </si>
  <si>
    <t>Warner Robins, GA [Member]</t>
  </si>
  <si>
    <t>Charleston, SC [Member]</t>
  </si>
  <si>
    <t>Hendersonville, TN [Member]</t>
  </si>
  <si>
    <t>Chester, VA [Member]</t>
  </si>
  <si>
    <t>Suwanee, GA [Member]</t>
  </si>
  <si>
    <t>West Allis, WI [Member]</t>
  </si>
  <si>
    <t>West Long Branch, NJ [Member]</t>
  </si>
  <si>
    <t>Mays Landing, NJ [Member]</t>
  </si>
  <si>
    <t>Toledo, OH [Member]</t>
  </si>
  <si>
    <t>Horseheads, NY [Member]</t>
  </si>
  <si>
    <t>West Seneca, NY [Member]</t>
  </si>
  <si>
    <t>Amherst, NY [Member]</t>
  </si>
  <si>
    <t>Ithaca, NY [Member]</t>
  </si>
  <si>
    <t>Hamburg, NY [Member]</t>
  </si>
  <si>
    <t>Olean, NY [Member]</t>
  </si>
  <si>
    <t>Big Flats, NY [Member]</t>
  </si>
  <si>
    <t>Williamsville, NY [Member]</t>
  </si>
  <si>
    <t>Buffalo, NY [Member]</t>
  </si>
  <si>
    <t>Lockport, NY [Member]</t>
  </si>
  <si>
    <t>Cheektowaga, NY [Member]</t>
  </si>
  <si>
    <t>Gates, NY [Member]</t>
  </si>
  <si>
    <t>Rome, NY [Member]</t>
  </si>
  <si>
    <t>Niskayuna, NY [Member]</t>
  </si>
  <si>
    <t>Allentown, PA [Member]</t>
  </si>
  <si>
    <t>Ft. Collins, CO [Member]</t>
  </si>
  <si>
    <t>Hamilton, NJ [Member]</t>
  </si>
  <si>
    <t>Lansing, MI [Member]</t>
  </si>
  <si>
    <t>Kyle, TX [Member]</t>
  </si>
  <si>
    <t>Atlanta, GA [Member]</t>
  </si>
  <si>
    <t>Marietta, GA [Member]</t>
  </si>
  <si>
    <t>Maple Grove, MN [Member]</t>
  </si>
  <si>
    <t>Charlotte, NC [Member]</t>
  </si>
  <si>
    <t>Colorado Springs, CO [Member]</t>
  </si>
  <si>
    <t>Portland, OR [Member]</t>
  </si>
  <si>
    <t>Tucson, AZ [Member]</t>
  </si>
  <si>
    <t>Independence, MO [Member]</t>
  </si>
  <si>
    <t>Arnold, MO [Member]</t>
  </si>
  <si>
    <t>Raleigh, NC [Member]</t>
  </si>
  <si>
    <t>Oakland, CA [Member]</t>
  </si>
  <si>
    <t>Highland Village, TX [Member]</t>
  </si>
  <si>
    <t>Tampa, FL [Member]</t>
  </si>
  <si>
    <t>Midlothian, VA [Member]</t>
  </si>
  <si>
    <t>Newport News, VA [Member]</t>
  </si>
  <si>
    <t>Winter Garden, FL [Member]</t>
  </si>
  <si>
    <t>Mason, OH [Member]</t>
  </si>
  <si>
    <t>Roseville, CA [Member]</t>
  </si>
  <si>
    <t>Jenkintown, PA [Member]</t>
  </si>
  <si>
    <t>Buena Park, CA [Member]</t>
  </si>
  <si>
    <t>Orlando, FL [Member]</t>
  </si>
  <si>
    <t>Houston, TX [Member]</t>
  </si>
  <si>
    <t>Cincinnati, OH [Member]</t>
  </si>
  <si>
    <t>Dumfries, VA [Member]</t>
  </si>
  <si>
    <t>Hamilton, OH [Member]</t>
  </si>
  <si>
    <t>Mechanicsburg, PA [Member]</t>
  </si>
  <si>
    <t>Vancouver, WA [Member]</t>
  </si>
  <si>
    <t>Vista, CA [Member]</t>
  </si>
  <si>
    <t>Fontana, CA [Member]</t>
  </si>
  <si>
    <t>Grandville, MI [Member]</t>
  </si>
  <si>
    <t>Aurora, CO [Member]</t>
  </si>
  <si>
    <t>Irving, TX [Member]</t>
  </si>
  <si>
    <t>Brentwood, TN [Member]</t>
  </si>
  <si>
    <t>St. Paul, MN [Member]</t>
  </si>
  <si>
    <t>Columbia, SC [Member]</t>
  </si>
  <si>
    <t>Merriam, KS [Member]</t>
  </si>
  <si>
    <t>Plant City, FL [Member]</t>
  </si>
  <si>
    <t>North Canton, OH [Member]</t>
  </si>
  <si>
    <t>North Olmsted, OH [Member]</t>
  </si>
  <si>
    <t>Parker, CO [Member]</t>
  </si>
  <si>
    <t>Schaumburg, IL [Member]</t>
  </si>
  <si>
    <t>Naples, FL [Member]</t>
  </si>
  <si>
    <t>Fairfax, VA [Member]</t>
  </si>
  <si>
    <t>Framingham, MA [Member]</t>
  </si>
  <si>
    <t>Lithonia, GA [Member]</t>
  </si>
  <si>
    <t>Mesquite, TX [Member]</t>
  </si>
  <si>
    <t>Plainville, CT [Member]</t>
  </si>
  <si>
    <t>Coon Rapids, MN [Member]</t>
  </si>
  <si>
    <t>Brookfield, WI [Member]</t>
  </si>
  <si>
    <t>Brown Deer, WI [Member]</t>
  </si>
  <si>
    <t>Tinley Park, IL [Member]</t>
  </si>
  <si>
    <t>Snellville, GA [Member]</t>
  </si>
  <si>
    <t>Union, NJ [Member]</t>
  </si>
  <si>
    <t>Taylors, SC [Member]</t>
  </si>
  <si>
    <t>Bradenton, FL [Member]</t>
  </si>
  <si>
    <t>Tequesta, FL [Member]</t>
  </si>
  <si>
    <t>Roswell, GA [Member]</t>
  </si>
  <si>
    <t>Greensboro, NC [Member]</t>
  </si>
  <si>
    <t>East Hanover, NJ [Member]</t>
  </si>
  <si>
    <t>Lexington, SC [Member]</t>
  </si>
  <si>
    <t>Richmond, VA [Member]</t>
  </si>
  <si>
    <t>Springfield, VA [Member]</t>
  </si>
  <si>
    <t>Windsor Court, CT [Member]</t>
  </si>
  <si>
    <t>Valrico, FL [Member]</t>
  </si>
  <si>
    <t>Bowie, MD [Member]</t>
  </si>
  <si>
    <t>Cornelius, NC [Member]</t>
  </si>
  <si>
    <t>Edgewater, NJ [Member]</t>
  </si>
  <si>
    <t>Plantation, FL [Member]</t>
  </si>
  <si>
    <t>Sylvania, GA [Member]</t>
  </si>
  <si>
    <t>Winston Salem, NC [Member]</t>
  </si>
  <si>
    <t>Alliance, OH [Member]</t>
  </si>
  <si>
    <t>Greenville, SC [Member]</t>
  </si>
  <si>
    <t>Evansville, IN [Member]</t>
  </si>
  <si>
    <t>Portfolio Balance (DDR) -unencumbered [Member]</t>
  </si>
  <si>
    <t>Portfolio Balance (DDR) -encumbered [Member]</t>
  </si>
  <si>
    <t>Real Estate and Accumulated Depreciation (Parenthetical) (Detail) $ in Millions</t>
  </si>
  <si>
    <t>Real estate land under development</t>
  </si>
  <si>
    <t>Real estate construction in progress</t>
  </si>
  <si>
    <t>Fair market value of debt adjustments and unamortized debt issuance costs</t>
  </si>
  <si>
    <t>Mortgage Loans on Real Estate (Detail) $ in Thousands</t>
  </si>
  <si>
    <t>Mortgage Loans On Real Estate [Line Items]</t>
  </si>
  <si>
    <t>Prior Liens</t>
  </si>
  <si>
    <t>Face Amount of Mortgages</t>
  </si>
  <si>
    <t>Carrying Amount of Mortgages</t>
  </si>
  <si>
    <t>Principal Amount of Loans Subject to Delinquent Principal or Interest</t>
  </si>
  <si>
    <t>Mezzanine Loans [Member] | Retail [Member] | Borrower B [Member]</t>
  </si>
  <si>
    <t>Final Maturity Date</t>
  </si>
  <si>
    <t>2022-11</t>
  </si>
  <si>
    <t>Periodic Payment Terms</t>
  </si>
  <si>
    <t>I</t>
  </si>
  <si>
    <t>Mezzanine Loans [Member] | Retail [Member] | Borrower C [Member]</t>
  </si>
  <si>
    <t>Senior Loans And Mezzanine Loans [Member] | Retail [Member]</t>
  </si>
  <si>
    <t>Investments in and Advances to Joint Ventures [Member] | Borrower D [Member]</t>
  </si>
  <si>
    <t>2021-10</t>
  </si>
  <si>
    <t>QI</t>
  </si>
  <si>
    <t>Investments in and Advances to Joint Ventures [Member] | Borrower E [Member]</t>
  </si>
  <si>
    <t>2022-12</t>
  </si>
  <si>
    <t>Senior Loans [Member] | Retail [Member] | Borrower A [Member]</t>
  </si>
  <si>
    <t>P&amp;I</t>
  </si>
  <si>
    <t>Changes in Mortgage Loans (Detail) - USD ($) $ in Thousands</t>
  </si>
  <si>
    <t>Balance at beginning of period</t>
  </si>
  <si>
    <t>Additions during period:</t>
  </si>
  <si>
    <t>New mortgage loans</t>
  </si>
  <si>
    <t>Deductions during period:</t>
  </si>
  <si>
    <t>Provision for loan loss reserve</t>
  </si>
  <si>
    <t>Balance at close of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943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65311573</v>
      </c>
    </row>
    <row r="18" spans="1:4">
      <c r="A18" s="4" t="s">
        <v>30</v>
      </c>
      <c r="D18" s="7" t="n">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3</v>
      </c>
    </row>
    <row r="3" spans="1:4">
      <c r="A3" s="3" t="s">
        <v>1011</v>
      </c>
    </row>
    <row r="4" spans="1:4">
      <c r="A4" s="4" t="s">
        <v>1012</v>
      </c>
      <c r="B4" s="8" t="n">
        <v>-7352</v>
      </c>
      <c r="C4" s="8" t="n">
        <v>-36493</v>
      </c>
      <c r="D4" s="8" t="n">
        <v>-27925</v>
      </c>
    </row>
    <row r="5" spans="1:4">
      <c r="A5" s="4" t="s">
        <v>1013</v>
      </c>
      <c r="B5" s="6" t="n">
        <v>-104</v>
      </c>
      <c r="C5" s="6" t="n">
        <v>8330</v>
      </c>
      <c r="D5" s="6" t="n">
        <v>-9040</v>
      </c>
    </row>
    <row r="6" spans="1:4">
      <c r="A6" s="4" t="s">
        <v>126</v>
      </c>
      <c r="B6" s="6" t="n">
        <v>1173</v>
      </c>
      <c r="C6" s="6" t="n">
        <v>472</v>
      </c>
      <c r="D6" s="6" t="n">
        <v>472</v>
      </c>
    </row>
    <row r="7" spans="1:4">
      <c r="A7" s="4" t="s">
        <v>486</v>
      </c>
      <c r="C7" s="6" t="n">
        <v>21755</v>
      </c>
    </row>
    <row r="8" spans="1:4">
      <c r="A8" s="4" t="s">
        <v>1014</v>
      </c>
      <c r="B8" s="6" t="n">
        <v>0</v>
      </c>
      <c r="C8" s="6" t="n">
        <v>-1416</v>
      </c>
      <c r="D8" s="6" t="n">
        <v>0</v>
      </c>
    </row>
    <row r="9" spans="1:4">
      <c r="A9" s="4" t="s">
        <v>1015</v>
      </c>
      <c r="B9" s="6" t="n">
        <v>1069</v>
      </c>
      <c r="C9" s="6" t="n">
        <v>29141</v>
      </c>
      <c r="D9" s="6" t="n">
        <v>-8568</v>
      </c>
    </row>
    <row r="10" spans="1:4">
      <c r="A10" s="4" t="s">
        <v>1016</v>
      </c>
      <c r="B10" s="6" t="n">
        <v>-6283</v>
      </c>
      <c r="C10" s="6" t="n">
        <v>-7352</v>
      </c>
      <c r="D10" s="6" t="n">
        <v>-36493</v>
      </c>
    </row>
    <row r="11" spans="1:4">
      <c r="A11" s="4" t="s">
        <v>1017</v>
      </c>
    </row>
    <row r="12" spans="1:4">
      <c r="A12" s="3" t="s">
        <v>1011</v>
      </c>
    </row>
    <row r="13" spans="1:4">
      <c r="A13" s="4" t="s">
        <v>1012</v>
      </c>
      <c r="B13" s="6" t="n">
        <v>-8485</v>
      </c>
      <c r="C13" s="6" t="n">
        <v>-7912</v>
      </c>
      <c r="D13" s="6" t="n">
        <v>-22247</v>
      </c>
    </row>
    <row r="14" spans="1:4">
      <c r="A14" s="4" t="s">
        <v>1013</v>
      </c>
      <c r="B14" s="6" t="n">
        <v>1203</v>
      </c>
      <c r="C14" s="6" t="n">
        <v>-1045</v>
      </c>
      <c r="D14" s="6" t="n">
        <v>13863</v>
      </c>
    </row>
    <row r="15" spans="1:4">
      <c r="A15" s="4" t="s">
        <v>126</v>
      </c>
      <c r="B15" s="6" t="n">
        <v>1173</v>
      </c>
      <c r="C15" s="6" t="n">
        <v>472</v>
      </c>
      <c r="D15" s="6" t="n">
        <v>472</v>
      </c>
    </row>
    <row r="16" spans="1:4">
      <c r="A16" s="4" t="s">
        <v>486</v>
      </c>
      <c r="C16" s="6" t="n">
        <v>0</v>
      </c>
    </row>
    <row r="17" spans="1:4">
      <c r="A17" s="4" t="s">
        <v>1014</v>
      </c>
      <c r="C17" s="6" t="n">
        <v>0</v>
      </c>
    </row>
    <row r="18" spans="1:4">
      <c r="A18" s="4" t="s">
        <v>1015</v>
      </c>
      <c r="B18" s="6" t="n">
        <v>2376</v>
      </c>
      <c r="C18" s="6" t="n">
        <v>-573</v>
      </c>
      <c r="D18" s="6" t="n">
        <v>14335</v>
      </c>
    </row>
    <row r="19" spans="1:4">
      <c r="A19" s="4" t="s">
        <v>1016</v>
      </c>
      <c r="B19" s="6" t="n">
        <v>-6109</v>
      </c>
      <c r="C19" s="6" t="n">
        <v>-8485</v>
      </c>
      <c r="D19" s="6" t="n">
        <v>-7912</v>
      </c>
    </row>
    <row r="20" spans="1:4">
      <c r="A20" s="4" t="s">
        <v>1018</v>
      </c>
    </row>
    <row r="21" spans="1:4">
      <c r="A21" s="3" t="s">
        <v>1011</v>
      </c>
    </row>
    <row r="22" spans="1:4">
      <c r="A22" s="4" t="s">
        <v>1012</v>
      </c>
      <c r="B22" s="6" t="n">
        <v>1133</v>
      </c>
      <c r="C22" s="6" t="n">
        <v>-30624</v>
      </c>
      <c r="D22" s="6" t="n">
        <v>-5678</v>
      </c>
    </row>
    <row r="23" spans="1:4">
      <c r="A23" s="4" t="s">
        <v>1013</v>
      </c>
      <c r="B23" s="6" t="n">
        <v>-1307</v>
      </c>
      <c r="C23" s="6" t="n">
        <v>10002</v>
      </c>
      <c r="D23" s="6" t="n">
        <v>-24946</v>
      </c>
    </row>
    <row r="24" spans="1:4">
      <c r="A24" s="4" t="s">
        <v>126</v>
      </c>
      <c r="B24" s="6" t="n">
        <v>0</v>
      </c>
      <c r="C24" s="6" t="n">
        <v>0</v>
      </c>
      <c r="D24" s="6" t="n">
        <v>0</v>
      </c>
    </row>
    <row r="25" spans="1:4">
      <c r="A25" s="4" t="s">
        <v>486</v>
      </c>
      <c r="C25" s="6" t="n">
        <v>21755</v>
      </c>
    </row>
    <row r="26" spans="1:4">
      <c r="A26" s="4" t="s">
        <v>1014</v>
      </c>
      <c r="C26" s="6" t="n">
        <v>0</v>
      </c>
    </row>
    <row r="27" spans="1:4">
      <c r="A27" s="4" t="s">
        <v>1015</v>
      </c>
      <c r="B27" s="6" t="n">
        <v>-1307</v>
      </c>
      <c r="C27" s="6" t="n">
        <v>31757</v>
      </c>
      <c r="D27" s="6" t="n">
        <v>-24946</v>
      </c>
    </row>
    <row r="28" spans="1:4">
      <c r="A28" s="4" t="s">
        <v>1016</v>
      </c>
      <c r="B28" s="6" t="n">
        <v>-174</v>
      </c>
      <c r="C28" s="6" t="n">
        <v>1133</v>
      </c>
      <c r="D28" s="6" t="n">
        <v>-30624</v>
      </c>
    </row>
    <row r="29" spans="1:4">
      <c r="A29" s="4" t="s">
        <v>1019</v>
      </c>
    </row>
    <row r="30" spans="1:4">
      <c r="A30" s="3" t="s">
        <v>1011</v>
      </c>
    </row>
    <row r="31" spans="1:4">
      <c r="A31" s="4" t="s">
        <v>1012</v>
      </c>
      <c r="B31" s="6" t="n">
        <v>0</v>
      </c>
      <c r="C31" s="6" t="n">
        <v>2043</v>
      </c>
      <c r="D31" s="6" t="n">
        <v>0</v>
      </c>
    </row>
    <row r="32" spans="1:4">
      <c r="A32" s="4" t="s">
        <v>1013</v>
      </c>
      <c r="B32" s="6" t="n">
        <v>0</v>
      </c>
      <c r="C32" s="6" t="n">
        <v>-627</v>
      </c>
      <c r="D32" s="6" t="n">
        <v>2043</v>
      </c>
    </row>
    <row r="33" spans="1:4">
      <c r="A33" s="4" t="s">
        <v>126</v>
      </c>
      <c r="B33" s="6" t="n">
        <v>0</v>
      </c>
      <c r="C33" s="6" t="n">
        <v>0</v>
      </c>
      <c r="D33" s="6" t="n">
        <v>0</v>
      </c>
    </row>
    <row r="34" spans="1:4">
      <c r="A34" s="4" t="s">
        <v>486</v>
      </c>
      <c r="C34" s="6" t="n">
        <v>0</v>
      </c>
    </row>
    <row r="35" spans="1:4">
      <c r="A35" s="4" t="s">
        <v>1014</v>
      </c>
      <c r="C35" s="6" t="n">
        <v>-1416</v>
      </c>
    </row>
    <row r="36" spans="1:4">
      <c r="A36" s="4" t="s">
        <v>1015</v>
      </c>
      <c r="B36" s="6" t="n">
        <v>0</v>
      </c>
      <c r="C36" s="6" t="n">
        <v>-2043</v>
      </c>
      <c r="D36" s="6" t="n">
        <v>2043</v>
      </c>
    </row>
    <row r="37" spans="1:4">
      <c r="A37" s="4" t="s">
        <v>1016</v>
      </c>
      <c r="B37" s="8" t="n">
        <v>0</v>
      </c>
      <c r="C37" s="8" t="n">
        <v>0</v>
      </c>
      <c r="D37" s="8" t="n">
        <v>20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83</v>
      </c>
    </row>
    <row r="3" spans="1:4">
      <c r="A3" s="3" t="s">
        <v>1011</v>
      </c>
    </row>
    <row r="4" spans="1:4">
      <c r="A4" s="4" t="s">
        <v>126</v>
      </c>
      <c r="B4" s="8" t="n">
        <v>-1173</v>
      </c>
      <c r="C4" s="8" t="n">
        <v>-472</v>
      </c>
      <c r="D4" s="8" t="n">
        <v>-472</v>
      </c>
    </row>
    <row r="5" spans="1:4">
      <c r="A5" s="4" t="s">
        <v>486</v>
      </c>
      <c r="C5" s="6" t="n">
        <v>21755</v>
      </c>
    </row>
    <row r="6" spans="1:4">
      <c r="A6" s="4" t="s">
        <v>625</v>
      </c>
    </row>
    <row r="7" spans="1:4">
      <c r="A7" s="3" t="s">
        <v>1011</v>
      </c>
    </row>
    <row r="8" spans="1:4">
      <c r="A8" s="4" t="s">
        <v>486</v>
      </c>
      <c r="C8" s="6" t="n">
        <v>19700</v>
      </c>
    </row>
    <row r="9" spans="1:4">
      <c r="A9" s="4" t="s">
        <v>1021</v>
      </c>
    </row>
    <row r="10" spans="1:4">
      <c r="A10" s="3" t="s">
        <v>1011</v>
      </c>
    </row>
    <row r="11" spans="1:4">
      <c r="A11" s="4" t="s">
        <v>126</v>
      </c>
      <c r="B11" s="6" t="n">
        <v>600</v>
      </c>
    </row>
    <row r="12" spans="1:4">
      <c r="A12" s="4" t="s">
        <v>1022</v>
      </c>
    </row>
    <row r="13" spans="1:4">
      <c r="A13" s="3" t="s">
        <v>1011</v>
      </c>
    </row>
    <row r="14" spans="1:4">
      <c r="A14" s="4" t="s">
        <v>126</v>
      </c>
      <c r="B14" s="6" t="n">
        <v>700</v>
      </c>
      <c r="C14" s="6" t="n">
        <v>600</v>
      </c>
      <c r="D14" s="6" t="n">
        <v>600</v>
      </c>
    </row>
    <row r="15" spans="1:4">
      <c r="A15" s="4" t="s">
        <v>1023</v>
      </c>
    </row>
    <row r="16" spans="1:4">
      <c r="A16" s="3" t="s">
        <v>1011</v>
      </c>
    </row>
    <row r="17" spans="1:4">
      <c r="A17" s="4" t="s">
        <v>126</v>
      </c>
      <c r="B17" s="8" t="n">
        <v>100</v>
      </c>
      <c r="C17" s="6" t="n">
        <v>100</v>
      </c>
      <c r="D17" s="8" t="n">
        <v>100</v>
      </c>
    </row>
    <row r="18" spans="1:4">
      <c r="A18" s="4" t="s">
        <v>1024</v>
      </c>
    </row>
    <row r="19" spans="1:4">
      <c r="A19" s="3" t="s">
        <v>1011</v>
      </c>
    </row>
    <row r="20" spans="1:4">
      <c r="A20" s="4" t="s">
        <v>486</v>
      </c>
      <c r="C20" s="8" t="n">
        <v>2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3</v>
      </c>
    </row>
    <row r="3" spans="1:4">
      <c r="A3" s="3" t="s">
        <v>1026</v>
      </c>
    </row>
    <row r="4" spans="1:4">
      <c r="A4" s="4" t="s">
        <v>1027</v>
      </c>
      <c r="B4" s="8" t="n">
        <v>179700</v>
      </c>
      <c r="C4" s="8" t="n">
        <v>10600</v>
      </c>
      <c r="D4" s="8" t="n">
        <v>16000</v>
      </c>
    </row>
    <row r="5" spans="1:4">
      <c r="A5" s="4" t="s">
        <v>1028</v>
      </c>
      <c r="B5" s="6" t="n">
        <v>279021</v>
      </c>
      <c r="C5" s="6" t="n">
        <v>29175</v>
      </c>
      <c r="D5" s="6" t="n">
        <v>19044</v>
      </c>
    </row>
    <row r="6" spans="1:4">
      <c r="A6" s="4" t="s">
        <v>1029</v>
      </c>
      <c r="B6" s="6" t="n">
        <v>0</v>
      </c>
      <c r="C6" s="6" t="n">
        <v>8877</v>
      </c>
      <c r="D6" s="6" t="n">
        <v>53553</v>
      </c>
    </row>
    <row r="7" spans="1:4">
      <c r="A7" s="4" t="s">
        <v>1030</v>
      </c>
      <c r="B7" s="6" t="n">
        <v>1909</v>
      </c>
      <c r="C7" s="6" t="n">
        <v>30652</v>
      </c>
      <c r="D7" s="6" t="n">
        <v>980</v>
      </c>
    </row>
    <row r="8" spans="1:4">
      <c r="A8" s="4" t="s">
        <v>1031</v>
      </c>
      <c r="B8" s="6" t="n">
        <v>280900</v>
      </c>
      <c r="C8" s="6" t="n">
        <v>68800</v>
      </c>
      <c r="D8" s="6" t="n">
        <v>73600</v>
      </c>
    </row>
    <row r="9" spans="1:4">
      <c r="A9" s="4" t="s">
        <v>1032</v>
      </c>
    </row>
    <row r="10" spans="1:4">
      <c r="A10" s="3" t="s">
        <v>1026</v>
      </c>
    </row>
    <row r="11" spans="1:4">
      <c r="A11" s="4" t="s">
        <v>1033</v>
      </c>
      <c r="B11" s="8" t="n">
        <v>99300</v>
      </c>
      <c r="C11" s="8" t="n">
        <v>18600</v>
      </c>
      <c r="D11" s="8" t="n">
        <v>3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8"/>
  </cols>
  <sheetData>
    <row r="1" spans="1:2">
      <c r="A1" s="1" t="s">
        <v>1034</v>
      </c>
      <c r="B1" s="2" t="s">
        <v>574</v>
      </c>
    </row>
    <row r="2" spans="1:2">
      <c r="B2" s="2" t="s">
        <v>1035</v>
      </c>
    </row>
    <row r="3" spans="1:2">
      <c r="A3" s="4" t="s">
        <v>1036</v>
      </c>
    </row>
    <row r="4" spans="1:2">
      <c r="A4" s="3" t="s">
        <v>1037</v>
      </c>
    </row>
    <row r="5" spans="1:2">
      <c r="A5" s="4" t="s">
        <v>1038</v>
      </c>
      <c r="B5" s="6" t="n">
        <v>25</v>
      </c>
    </row>
    <row r="6" spans="1:2">
      <c r="A6" s="4" t="s">
        <v>959</v>
      </c>
    </row>
    <row r="7" spans="1:2">
      <c r="A7" s="3" t="s">
        <v>1037</v>
      </c>
    </row>
    <row r="8" spans="1:2">
      <c r="A8" s="4" t="s">
        <v>1039</v>
      </c>
      <c r="B8" s="4" t="s">
        <v>1040</v>
      </c>
    </row>
    <row r="9" spans="1:2">
      <c r="A9" s="4" t="s">
        <v>962</v>
      </c>
    </row>
    <row r="10" spans="1:2">
      <c r="A10" s="3" t="s">
        <v>1037</v>
      </c>
    </row>
    <row r="11" spans="1:2">
      <c r="A11" s="4" t="s">
        <v>1039</v>
      </c>
      <c r="B11" s="4" t="s">
        <v>104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83</v>
      </c>
    </row>
    <row r="3" spans="1:4">
      <c r="A3" s="3" t="s">
        <v>923</v>
      </c>
    </row>
    <row r="4" spans="1:4">
      <c r="A4" s="4" t="s">
        <v>104</v>
      </c>
      <c r="B4" s="8" t="n">
        <v>1909</v>
      </c>
      <c r="C4" s="8" t="n">
        <v>30652</v>
      </c>
      <c r="D4" s="8" t="n">
        <v>980</v>
      </c>
    </row>
    <row r="5" spans="1:4">
      <c r="A5" s="4" t="s">
        <v>1043</v>
      </c>
    </row>
    <row r="6" spans="1:4">
      <c r="A6" s="3" t="s">
        <v>923</v>
      </c>
    </row>
    <row r="7" spans="1:4">
      <c r="A7" s="4" t="s">
        <v>1044</v>
      </c>
      <c r="B7" s="6" t="n">
        <v>0</v>
      </c>
      <c r="C7" s="6" t="n">
        <v>6400</v>
      </c>
      <c r="D7" s="6" t="n">
        <v>35300</v>
      </c>
    </row>
    <row r="8" spans="1:4">
      <c r="A8" s="4" t="s">
        <v>1045</v>
      </c>
      <c r="B8" s="6" t="n">
        <v>407100</v>
      </c>
      <c r="C8" s="6" t="n">
        <v>141200</v>
      </c>
      <c r="D8" s="6" t="n">
        <v>164200</v>
      </c>
    </row>
    <row r="9" spans="1:4">
      <c r="A9" s="4" t="s">
        <v>1046</v>
      </c>
      <c r="B9" s="6" t="n">
        <v>279000</v>
      </c>
      <c r="C9" s="6" t="n">
        <v>38100</v>
      </c>
      <c r="D9" s="6" t="n">
        <v>72600</v>
      </c>
    </row>
    <row r="10" spans="1:4">
      <c r="A10" s="4" t="s">
        <v>104</v>
      </c>
      <c r="B10" s="6" t="n">
        <v>1900</v>
      </c>
      <c r="C10" s="6" t="n">
        <v>30700</v>
      </c>
      <c r="D10" s="6" t="n">
        <v>1000</v>
      </c>
    </row>
    <row r="11" spans="1:4">
      <c r="A11" s="4" t="s">
        <v>1047</v>
      </c>
    </row>
    <row r="12" spans="1:4">
      <c r="A12" s="3" t="s">
        <v>923</v>
      </c>
    </row>
    <row r="13" spans="1:4">
      <c r="A13" s="4" t="s">
        <v>1045</v>
      </c>
      <c r="B13" s="6" t="n">
        <v>0</v>
      </c>
      <c r="C13" s="6" t="n">
        <v>0</v>
      </c>
      <c r="D13" s="6" t="n">
        <v>0</v>
      </c>
    </row>
    <row r="14" spans="1:4">
      <c r="A14" s="4" t="s">
        <v>1044</v>
      </c>
      <c r="B14" s="6" t="n">
        <v>0</v>
      </c>
      <c r="C14" s="6" t="n">
        <v>0</v>
      </c>
      <c r="D14" s="6" t="n">
        <v>0</v>
      </c>
    </row>
    <row r="15" spans="1:4">
      <c r="A15" s="4" t="s">
        <v>1048</v>
      </c>
    </row>
    <row r="16" spans="1:4">
      <c r="A16" s="3" t="s">
        <v>923</v>
      </c>
    </row>
    <row r="17" spans="1:4">
      <c r="A17" s="4" t="s">
        <v>1045</v>
      </c>
      <c r="B17" s="6" t="n">
        <v>0</v>
      </c>
      <c r="C17" s="6" t="n">
        <v>0</v>
      </c>
      <c r="D17" s="6" t="n">
        <v>0</v>
      </c>
    </row>
    <row r="18" spans="1:4">
      <c r="A18" s="4" t="s">
        <v>1044</v>
      </c>
      <c r="B18" s="6" t="n">
        <v>0</v>
      </c>
      <c r="C18" s="6" t="n">
        <v>0</v>
      </c>
      <c r="D18" s="6" t="n">
        <v>0</v>
      </c>
    </row>
    <row r="19" spans="1:4">
      <c r="A19" s="4" t="s">
        <v>1049</v>
      </c>
    </row>
    <row r="20" spans="1:4">
      <c r="A20" s="3" t="s">
        <v>923</v>
      </c>
    </row>
    <row r="21" spans="1:4">
      <c r="A21" s="4" t="s">
        <v>1045</v>
      </c>
      <c r="B21" s="6" t="n">
        <v>407100</v>
      </c>
      <c r="C21" s="6" t="n">
        <v>141200</v>
      </c>
      <c r="D21" s="6" t="n">
        <v>164200</v>
      </c>
    </row>
    <row r="22" spans="1:4">
      <c r="A22" s="4" t="s">
        <v>1044</v>
      </c>
      <c r="B22" s="8" t="n">
        <v>0</v>
      </c>
      <c r="C22" s="8" t="n">
        <v>6400</v>
      </c>
      <c r="D22" s="8" t="n">
        <v>353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1050</v>
      </c>
      <c r="B1" s="2" t="s">
        <v>1</v>
      </c>
    </row>
    <row r="2" spans="1:4">
      <c r="B2" s="2" t="s">
        <v>1051</v>
      </c>
      <c r="C2" s="2" t="s">
        <v>501</v>
      </c>
      <c r="D2" s="2" t="s">
        <v>502</v>
      </c>
    </row>
    <row r="3" spans="1:4">
      <c r="A3" s="3" t="s">
        <v>923</v>
      </c>
    </row>
    <row r="4" spans="1:4">
      <c r="A4" s="4" t="s">
        <v>1052</v>
      </c>
      <c r="C4" s="4" t="s">
        <v>727</v>
      </c>
    </row>
    <row r="5" spans="1:4">
      <c r="A5" s="4" t="s">
        <v>1052</v>
      </c>
      <c r="C5" s="4" t="s">
        <v>725</v>
      </c>
    </row>
    <row r="6" spans="1:4">
      <c r="A6" s="4" t="s">
        <v>1043</v>
      </c>
    </row>
    <row r="7" spans="1:4">
      <c r="A7" s="3" t="s">
        <v>923</v>
      </c>
    </row>
    <row r="8" spans="1:4">
      <c r="A8" s="4" t="s">
        <v>1053</v>
      </c>
      <c r="B8" s="7" t="n">
        <v>407.1</v>
      </c>
      <c r="C8" s="7" t="n">
        <v>141.2</v>
      </c>
      <c r="D8" s="7" t="n">
        <v>164.2</v>
      </c>
    </row>
    <row r="9" spans="1:4">
      <c r="A9" s="4" t="s">
        <v>1053</v>
      </c>
      <c r="B9" s="6" t="n">
        <v>0</v>
      </c>
      <c r="C9" s="11" t="n">
        <v>6.4</v>
      </c>
      <c r="D9" s="11" t="n">
        <v>35.3</v>
      </c>
    </row>
    <row r="10" spans="1:4">
      <c r="A10" s="4" t="s">
        <v>1054</v>
      </c>
    </row>
    <row r="11" spans="1:4">
      <c r="A11" s="3" t="s">
        <v>923</v>
      </c>
    </row>
    <row r="12" spans="1:4">
      <c r="A12" s="4" t="s">
        <v>1053</v>
      </c>
      <c r="B12" s="6" t="n">
        <v>0</v>
      </c>
      <c r="C12" s="7" t="n">
        <v>6.4</v>
      </c>
      <c r="D12" s="7" t="n">
        <v>35.3</v>
      </c>
    </row>
    <row r="13" spans="1:4">
      <c r="A13" s="4" t="s">
        <v>1055</v>
      </c>
    </row>
    <row r="14" spans="1:4">
      <c r="A14" s="3" t="s">
        <v>923</v>
      </c>
    </row>
    <row r="15" spans="1:4">
      <c r="A15" s="4" t="s">
        <v>1052</v>
      </c>
      <c r="C15" s="4" t="s">
        <v>1056</v>
      </c>
    </row>
    <row r="16" spans="1:4">
      <c r="A16" s="4" t="s">
        <v>1053</v>
      </c>
      <c r="B16" s="7" t="n">
        <v>287.6</v>
      </c>
      <c r="C16" s="8" t="n">
        <v>67</v>
      </c>
    </row>
    <row r="17" spans="1:4">
      <c r="A17" s="4" t="s">
        <v>1057</v>
      </c>
    </row>
    <row r="18" spans="1:4">
      <c r="A18" s="3" t="s">
        <v>923</v>
      </c>
    </row>
    <row r="19" spans="1:4">
      <c r="A19" s="4" t="s">
        <v>1052</v>
      </c>
      <c r="B19" s="4" t="s">
        <v>1056</v>
      </c>
    </row>
    <row r="20" spans="1:4">
      <c r="A20" s="4" t="s">
        <v>1058</v>
      </c>
      <c r="B20" s="6" t="n">
        <v>10</v>
      </c>
    </row>
    <row r="21" spans="1:4">
      <c r="A21" s="4" t="s">
        <v>1059</v>
      </c>
    </row>
    <row r="22" spans="1:4">
      <c r="A22" s="3" t="s">
        <v>923</v>
      </c>
    </row>
    <row r="23" spans="1:4">
      <c r="A23" s="4" t="s">
        <v>1052</v>
      </c>
      <c r="B23" s="4" t="s">
        <v>1060</v>
      </c>
    </row>
    <row r="24" spans="1:4">
      <c r="A24" s="4" t="s">
        <v>1058</v>
      </c>
      <c r="B24" s="6" t="n">
        <v>40</v>
      </c>
    </row>
    <row r="25" spans="1:4">
      <c r="A25" s="4" t="s">
        <v>1061</v>
      </c>
    </row>
    <row r="26" spans="1:4">
      <c r="A26" s="3" t="s">
        <v>923</v>
      </c>
    </row>
    <row r="27" spans="1:4">
      <c r="A27" s="4" t="s">
        <v>1052</v>
      </c>
      <c r="B27" s="4" t="s">
        <v>519</v>
      </c>
    </row>
    <row r="28" spans="1:4">
      <c r="A28" s="4" t="s">
        <v>1052</v>
      </c>
      <c r="B28" s="4" t="s">
        <v>1056</v>
      </c>
    </row>
    <row r="29" spans="1:4">
      <c r="A29" s="4" t="s">
        <v>1062</v>
      </c>
    </row>
    <row r="30" spans="1:4">
      <c r="A30" s="3" t="s">
        <v>923</v>
      </c>
    </row>
    <row r="31" spans="1:4">
      <c r="A31" s="4" t="s">
        <v>1052</v>
      </c>
      <c r="B31" s="4" t="s">
        <v>1063</v>
      </c>
    </row>
    <row r="32" spans="1:4">
      <c r="A32" s="4" t="s">
        <v>1052</v>
      </c>
      <c r="B32" s="4" t="s">
        <v>519</v>
      </c>
    </row>
    <row r="33" spans="1:4">
      <c r="A33" s="4" t="s">
        <v>1064</v>
      </c>
    </row>
    <row r="34" spans="1:4">
      <c r="A34" s="3" t="s">
        <v>923</v>
      </c>
    </row>
    <row r="35" spans="1:4">
      <c r="A35" s="4" t="s">
        <v>1053</v>
      </c>
      <c r="B35" s="7" t="n">
        <v>33.8</v>
      </c>
      <c r="C35" s="11" t="n">
        <v>74.2</v>
      </c>
    </row>
    <row r="36" spans="1:4">
      <c r="A36" s="4" t="s">
        <v>1065</v>
      </c>
    </row>
    <row r="37" spans="1:4">
      <c r="A37" s="3" t="s">
        <v>923</v>
      </c>
    </row>
    <row r="38" spans="1:4">
      <c r="A38" s="4" t="s">
        <v>1053</v>
      </c>
      <c r="B38" s="11" t="n">
        <v>51.5</v>
      </c>
      <c r="C38" s="6" t="n">
        <v>0</v>
      </c>
    </row>
    <row r="39" spans="1:4">
      <c r="A39" s="4" t="s">
        <v>1066</v>
      </c>
    </row>
    <row r="40" spans="1:4">
      <c r="A40" s="3" t="s">
        <v>923</v>
      </c>
    </row>
    <row r="41" spans="1:4">
      <c r="A41" s="4" t="s">
        <v>1053</v>
      </c>
      <c r="B41" s="11" t="n">
        <v>34.2</v>
      </c>
      <c r="C41" s="8" t="n">
        <v>0</v>
      </c>
    </row>
    <row r="42" spans="1:4">
      <c r="A42" s="4" t="s">
        <v>1067</v>
      </c>
    </row>
    <row r="43" spans="1:4">
      <c r="A43" s="3" t="s">
        <v>923</v>
      </c>
    </row>
    <row r="44" spans="1:4">
      <c r="A44" s="4" t="s">
        <v>1052</v>
      </c>
      <c r="C44" s="4" t="s">
        <v>546</v>
      </c>
    </row>
    <row r="45" spans="1:4">
      <c r="A45" s="4" t="s">
        <v>1052</v>
      </c>
      <c r="C45" s="4" t="s">
        <v>1068</v>
      </c>
    </row>
    <row r="46" spans="1:4">
      <c r="A46" s="4" t="s">
        <v>1053</v>
      </c>
      <c r="B46" s="8" t="n">
        <v>0</v>
      </c>
      <c r="C46" s="7" t="n">
        <v>6.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83</v>
      </c>
    </row>
    <row r="3" spans="1:4">
      <c r="A3" s="3" t="s">
        <v>259</v>
      </c>
    </row>
    <row r="4" spans="1:4">
      <c r="A4" s="4" t="s">
        <v>1070</v>
      </c>
      <c r="B4" s="6" t="n">
        <v>29</v>
      </c>
    </row>
    <row r="5" spans="1:4">
      <c r="A5" s="4" t="s">
        <v>1071</v>
      </c>
      <c r="C5" s="6" t="n">
        <v>35</v>
      </c>
      <c r="D5" s="6" t="n">
        <v>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83</v>
      </c>
    </row>
    <row r="3" spans="1:4">
      <c r="A3" s="3" t="s">
        <v>259</v>
      </c>
    </row>
    <row r="4" spans="1:4">
      <c r="A4" s="4" t="s">
        <v>1073</v>
      </c>
      <c r="C4" s="8" t="n">
        <v>39537</v>
      </c>
      <c r="D4" s="8" t="n">
        <v>81241</v>
      </c>
    </row>
    <row r="5" spans="1:4">
      <c r="A5" s="3" t="s">
        <v>1074</v>
      </c>
    </row>
    <row r="6" spans="1:4">
      <c r="A6" s="4" t="s">
        <v>581</v>
      </c>
      <c r="C6" s="6" t="n">
        <v>11070</v>
      </c>
      <c r="D6" s="6" t="n">
        <v>23204</v>
      </c>
    </row>
    <row r="7" spans="1:4">
      <c r="A7" s="4" t="s">
        <v>93</v>
      </c>
      <c r="B7" s="8" t="n">
        <v>0</v>
      </c>
      <c r="C7" s="6" t="n">
        <v>8877</v>
      </c>
      <c r="D7" s="6" t="n">
        <v>53553</v>
      </c>
    </row>
    <row r="8" spans="1:4">
      <c r="A8" s="4" t="s">
        <v>1075</v>
      </c>
      <c r="C8" s="6" t="n">
        <v>9947</v>
      </c>
      <c r="D8" s="6" t="n">
        <v>19457</v>
      </c>
    </row>
    <row r="9" spans="1:4">
      <c r="A9" s="4" t="s">
        <v>95</v>
      </c>
      <c r="C9" s="6" t="n">
        <v>16254</v>
      </c>
      <c r="D9" s="6" t="n">
        <v>27568</v>
      </c>
    </row>
    <row r="10" spans="1:4">
      <c r="A10" s="4" t="s">
        <v>1076</v>
      </c>
      <c r="C10" s="6" t="n">
        <v>46148</v>
      </c>
      <c r="D10" s="6" t="n">
        <v>123782</v>
      </c>
    </row>
    <row r="11" spans="1:4">
      <c r="A11" s="4" t="s">
        <v>585</v>
      </c>
      <c r="C11" s="6" t="n">
        <v>-6611</v>
      </c>
      <c r="D11" s="6" t="n">
        <v>-42541</v>
      </c>
    </row>
    <row r="12" spans="1:4">
      <c r="A12" s="4" t="s">
        <v>111</v>
      </c>
      <c r="C12" s="6" t="n">
        <v>96009</v>
      </c>
      <c r="D12" s="6" t="n">
        <v>11274</v>
      </c>
    </row>
    <row r="13" spans="1:4">
      <c r="A13" s="4" t="s">
        <v>109</v>
      </c>
      <c r="B13" s="8" t="n">
        <v>0</v>
      </c>
      <c r="C13" s="8" t="n">
        <v>89398</v>
      </c>
      <c r="D13" s="8" t="n">
        <v>-3126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2"/>
  </cols>
  <sheetData>
    <row r="1" spans="1:2">
      <c r="A1" s="1" t="s">
        <v>1077</v>
      </c>
      <c r="B1" s="2" t="s">
        <v>1078</v>
      </c>
    </row>
    <row r="2" spans="1:2">
      <c r="A2" s="3" t="s">
        <v>1079</v>
      </c>
    </row>
    <row r="3" spans="1:2">
      <c r="A3" s="4" t="s">
        <v>1080</v>
      </c>
      <c r="B3" s="6" t="n">
        <v>2</v>
      </c>
    </row>
    <row r="4" spans="1:2">
      <c r="A4" s="4" t="s">
        <v>636</v>
      </c>
    </row>
    <row r="5" spans="1:2">
      <c r="A5" s="3" t="s">
        <v>1079</v>
      </c>
    </row>
    <row r="6" spans="1:2">
      <c r="A6" s="4" t="s">
        <v>629</v>
      </c>
      <c r="B6" s="4" t="s">
        <v>630</v>
      </c>
    </row>
    <row r="7" spans="1:2">
      <c r="A7" s="4" t="s">
        <v>1081</v>
      </c>
      <c r="B7" s="7" t="n">
        <v>343.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82</v>
      </c>
      <c r="B1" s="2" t="s">
        <v>1</v>
      </c>
    </row>
    <row r="2" spans="1:4">
      <c r="B2" s="2" t="s">
        <v>2</v>
      </c>
      <c r="C2" s="2" t="s">
        <v>32</v>
      </c>
      <c r="D2" s="2" t="s">
        <v>83</v>
      </c>
    </row>
    <row r="3" spans="1:4">
      <c r="A3" s="3" t="s">
        <v>1083</v>
      </c>
    </row>
    <row r="4" spans="1:4">
      <c r="A4" s="4" t="s">
        <v>1084</v>
      </c>
      <c r="B4" s="11" t="n">
        <v>6.2</v>
      </c>
    </row>
    <row r="5" spans="1:4">
      <c r="A5" s="4" t="s">
        <v>1085</v>
      </c>
      <c r="B5" s="4" t="s">
        <v>1086</v>
      </c>
    </row>
    <row r="6" spans="1:4">
      <c r="A6" s="4" t="s">
        <v>1087</v>
      </c>
    </row>
    <row r="7" spans="1:4">
      <c r="A7" s="3" t="s">
        <v>1083</v>
      </c>
    </row>
    <row r="8" spans="1:4">
      <c r="A8" s="4" t="s">
        <v>1088</v>
      </c>
      <c r="B8" s="4" t="s">
        <v>1089</v>
      </c>
    </row>
    <row r="9" spans="1:4">
      <c r="A9" s="4" t="s">
        <v>1090</v>
      </c>
      <c r="B9" s="4" t="s">
        <v>1091</v>
      </c>
    </row>
    <row r="10" spans="1:4">
      <c r="A10" s="4" t="s">
        <v>1092</v>
      </c>
      <c r="B10" s="4" t="s">
        <v>1093</v>
      </c>
    </row>
    <row r="11" spans="1:4">
      <c r="A11" s="4" t="s">
        <v>1094</v>
      </c>
      <c r="B11" s="4" t="s">
        <v>1095</v>
      </c>
    </row>
    <row r="12" spans="1:4">
      <c r="A12" s="4" t="s">
        <v>1096</v>
      </c>
      <c r="B12" s="8" t="n">
        <v>1400000</v>
      </c>
    </row>
    <row r="13" spans="1:4">
      <c r="A13" s="4" t="s">
        <v>1097</v>
      </c>
      <c r="B13" s="4" t="s">
        <v>1098</v>
      </c>
    </row>
    <row r="14" spans="1:4">
      <c r="A14" s="4" t="s">
        <v>1099</v>
      </c>
    </row>
    <row r="15" spans="1:4">
      <c r="A15" s="3" t="s">
        <v>1083</v>
      </c>
    </row>
    <row r="16" spans="1:4">
      <c r="A16" s="4" t="s">
        <v>1090</v>
      </c>
      <c r="B16" s="4" t="s">
        <v>1100</v>
      </c>
    </row>
    <row r="17" spans="1:4">
      <c r="A17" s="4" t="s">
        <v>1096</v>
      </c>
      <c r="B17" s="8" t="n">
        <v>10100000</v>
      </c>
    </row>
    <row r="18" spans="1:4">
      <c r="A18" s="4" t="s">
        <v>1097</v>
      </c>
      <c r="B18" s="4" t="s">
        <v>1101</v>
      </c>
    </row>
    <row r="19" spans="1:4">
      <c r="A19" s="4" t="s">
        <v>1102</v>
      </c>
      <c r="B19" s="11" t="n">
        <v>0.2</v>
      </c>
      <c r="C19" s="11" t="n">
        <v>0.3</v>
      </c>
      <c r="D19" s="11" t="n">
        <v>0.2</v>
      </c>
    </row>
    <row r="20" spans="1:4">
      <c r="A20" s="4" t="s">
        <v>1103</v>
      </c>
      <c r="B20" s="9" t="n">
        <v>19.06</v>
      </c>
    </row>
    <row r="21" spans="1:4">
      <c r="A21" s="4" t="s">
        <v>1104</v>
      </c>
      <c r="B21" s="11" t="n">
        <v>0.1</v>
      </c>
      <c r="C21" s="11" t="n">
        <v>0.1</v>
      </c>
      <c r="D21" s="11" t="n">
        <v>0.1</v>
      </c>
    </row>
    <row r="22" spans="1:4">
      <c r="A22" s="4" t="s">
        <v>1105</v>
      </c>
    </row>
    <row r="23" spans="1:4">
      <c r="A23" s="3" t="s">
        <v>1083</v>
      </c>
    </row>
    <row r="24" spans="1:4">
      <c r="A24" s="4" t="s">
        <v>1103</v>
      </c>
      <c r="B24" s="9" t="n">
        <v>9.25</v>
      </c>
    </row>
    <row r="25" spans="1:4">
      <c r="A25" s="4" t="s">
        <v>1106</v>
      </c>
    </row>
    <row r="26" spans="1:4">
      <c r="A26" s="3" t="s">
        <v>1083</v>
      </c>
    </row>
    <row r="27" spans="1:4">
      <c r="A27" s="4" t="s">
        <v>1103</v>
      </c>
      <c r="B27" s="9" t="n">
        <v>19.54</v>
      </c>
    </row>
    <row r="28" spans="1:4">
      <c r="A28" s="4" t="s">
        <v>1107</v>
      </c>
    </row>
    <row r="29" spans="1:4">
      <c r="A29" s="3" t="s">
        <v>1083</v>
      </c>
    </row>
    <row r="30" spans="1:4">
      <c r="A30" s="4" t="s">
        <v>1108</v>
      </c>
      <c r="B30" s="4" t="s">
        <v>1056</v>
      </c>
    </row>
    <row r="31" spans="1:4">
      <c r="A31" s="4" t="s">
        <v>1109</v>
      </c>
      <c r="B31" s="4" t="s">
        <v>1110</v>
      </c>
    </row>
    <row r="32" spans="1:4">
      <c r="A32" s="4" t="s">
        <v>1111</v>
      </c>
      <c r="B32" s="11" t="n">
        <v>0.5</v>
      </c>
    </row>
    <row r="33" spans="1:4">
      <c r="A33" s="4" t="s">
        <v>1112</v>
      </c>
    </row>
    <row r="34" spans="1:4">
      <c r="A34" s="3" t="s">
        <v>1083</v>
      </c>
    </row>
    <row r="35" spans="1:4">
      <c r="A35" s="4" t="s">
        <v>1113</v>
      </c>
      <c r="B35" s="8" t="n">
        <v>18000000</v>
      </c>
    </row>
    <row r="36" spans="1:4">
      <c r="A36" s="4" t="s">
        <v>1114</v>
      </c>
    </row>
    <row r="37" spans="1:4">
      <c r="A37" s="3" t="s">
        <v>1083</v>
      </c>
    </row>
    <row r="38" spans="1:4">
      <c r="A38" s="4" t="s">
        <v>1113</v>
      </c>
      <c r="B38" s="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83</v>
      </c>
    </row>
    <row r="3" spans="1:4">
      <c r="A3" s="3" t="s">
        <v>1083</v>
      </c>
    </row>
    <row r="4" spans="1:4">
      <c r="A4" s="4" t="s">
        <v>1116</v>
      </c>
      <c r="B4" s="9" t="n">
        <v>2.35</v>
      </c>
      <c r="C4" s="9" t="n">
        <v>2.43</v>
      </c>
      <c r="D4" s="9" t="n">
        <v>5.31</v>
      </c>
    </row>
    <row r="5" spans="1:4">
      <c r="A5" s="4" t="s">
        <v>1117</v>
      </c>
      <c r="B5" s="4" t="s">
        <v>805</v>
      </c>
      <c r="C5" s="4" t="s">
        <v>1118</v>
      </c>
      <c r="D5" s="4" t="s">
        <v>1119</v>
      </c>
    </row>
    <row r="6" spans="1:4">
      <c r="A6" s="4" t="s">
        <v>1120</v>
      </c>
      <c r="B6" s="4" t="s">
        <v>870</v>
      </c>
      <c r="C6" s="4" t="s">
        <v>805</v>
      </c>
      <c r="D6" s="4" t="s">
        <v>858</v>
      </c>
    </row>
    <row r="7" spans="1:4">
      <c r="A7" s="4" t="s">
        <v>1121</v>
      </c>
      <c r="B7" s="4" t="s">
        <v>1122</v>
      </c>
      <c r="C7" s="4" t="s">
        <v>1123</v>
      </c>
      <c r="D7" s="4" t="s">
        <v>1124</v>
      </c>
    </row>
    <row r="8" spans="1:4">
      <c r="A8" s="4" t="s">
        <v>1125</v>
      </c>
      <c r="B8" s="4" t="s">
        <v>1126</v>
      </c>
      <c r="C8" s="4" t="s">
        <v>1127</v>
      </c>
      <c r="D8" s="4" t="s">
        <v>1128</v>
      </c>
    </row>
    <row r="9" spans="1:4">
      <c r="A9" s="4" t="s">
        <v>959</v>
      </c>
    </row>
    <row r="10" spans="1:4">
      <c r="A10" s="3" t="s">
        <v>1083</v>
      </c>
    </row>
    <row r="11" spans="1:4">
      <c r="A11" s="4" t="s">
        <v>1129</v>
      </c>
      <c r="B11" s="4" t="s">
        <v>1130</v>
      </c>
      <c r="C11" s="4" t="s">
        <v>1131</v>
      </c>
      <c r="D11" s="4" t="s">
        <v>1130</v>
      </c>
    </row>
    <row r="12" spans="1:4">
      <c r="A12" s="4" t="s">
        <v>1132</v>
      </c>
      <c r="B12" s="4" t="s">
        <v>1100</v>
      </c>
      <c r="C12" s="4" t="s">
        <v>1100</v>
      </c>
      <c r="D12" s="4" t="s">
        <v>495</v>
      </c>
    </row>
    <row r="13" spans="1:4">
      <c r="A13" s="4" t="s">
        <v>962</v>
      </c>
    </row>
    <row r="14" spans="1:4">
      <c r="A14" s="3" t="s">
        <v>1083</v>
      </c>
    </row>
    <row r="15" spans="1:4">
      <c r="A15" s="4" t="s">
        <v>1129</v>
      </c>
      <c r="B15" s="4" t="s">
        <v>1133</v>
      </c>
      <c r="C15" s="4" t="s">
        <v>1134</v>
      </c>
      <c r="D15" s="4" t="s">
        <v>1131</v>
      </c>
    </row>
    <row r="16" spans="1:4">
      <c r="A16" s="4" t="s">
        <v>1132</v>
      </c>
      <c r="B16" s="4" t="s">
        <v>495</v>
      </c>
      <c r="C16" s="4" t="s">
        <v>495</v>
      </c>
      <c r="D16" s="4" t="s">
        <v>113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r="1" spans="1:4">
      <c r="A1" s="1" t="s">
        <v>1136</v>
      </c>
      <c r="B1" s="2" t="s">
        <v>1</v>
      </c>
    </row>
    <row r="2" spans="1:4">
      <c r="B2" s="2" t="s">
        <v>2</v>
      </c>
      <c r="C2" s="2" t="s">
        <v>32</v>
      </c>
      <c r="D2" s="2" t="s">
        <v>83</v>
      </c>
    </row>
    <row r="3" spans="1:4">
      <c r="A3" s="3" t="s">
        <v>1137</v>
      </c>
    </row>
    <row r="4" spans="1:4">
      <c r="A4" s="4" t="s">
        <v>1138</v>
      </c>
      <c r="B4" s="6" t="n">
        <v>2961</v>
      </c>
      <c r="C4" s="6" t="n">
        <v>2661</v>
      </c>
      <c r="D4" s="6" t="n">
        <v>2596</v>
      </c>
    </row>
    <row r="5" spans="1:4">
      <c r="A5" s="4" t="s">
        <v>1139</v>
      </c>
      <c r="B5" s="6" t="n">
        <v>557</v>
      </c>
      <c r="C5" s="6" t="n">
        <v>774</v>
      </c>
      <c r="D5" s="6" t="n">
        <v>345</v>
      </c>
    </row>
    <row r="6" spans="1:4">
      <c r="A6" s="4" t="s">
        <v>1140</v>
      </c>
      <c r="B6" s="6" t="n">
        <v>-234</v>
      </c>
      <c r="C6" s="6" t="n">
        <v>-154</v>
      </c>
      <c r="D6" s="6" t="n">
        <v>-87</v>
      </c>
    </row>
    <row r="7" spans="1:4">
      <c r="A7" s="4" t="s">
        <v>1141</v>
      </c>
      <c r="B7" s="6" t="n">
        <v>-472</v>
      </c>
      <c r="C7" s="6" t="n">
        <v>-320</v>
      </c>
      <c r="D7" s="6" t="n">
        <v>-193</v>
      </c>
    </row>
    <row r="8" spans="1:4">
      <c r="A8" s="4" t="s">
        <v>1142</v>
      </c>
      <c r="B8" s="6" t="n">
        <v>2812</v>
      </c>
      <c r="C8" s="6" t="n">
        <v>2961</v>
      </c>
      <c r="D8" s="6" t="n">
        <v>2661</v>
      </c>
    </row>
    <row r="9" spans="1:4">
      <c r="A9" s="4" t="s">
        <v>1143</v>
      </c>
      <c r="B9" s="6" t="n">
        <v>1760</v>
      </c>
      <c r="C9" s="6" t="n">
        <v>1922</v>
      </c>
      <c r="D9" s="6" t="n">
        <v>2052</v>
      </c>
    </row>
    <row r="10" spans="1:4">
      <c r="A10" s="4" t="s">
        <v>1144</v>
      </c>
      <c r="B10" s="9" t="n">
        <v>22.48</v>
      </c>
      <c r="C10" s="9" t="n">
        <v>24.77</v>
      </c>
      <c r="D10" s="9" t="n">
        <v>25.7</v>
      </c>
    </row>
    <row r="11" spans="1:4">
      <c r="A11" s="4" t="s">
        <v>1145</v>
      </c>
      <c r="B11" s="10" t="n">
        <v>19.26</v>
      </c>
      <c r="C11" s="10" t="n">
        <v>16.61</v>
      </c>
      <c r="D11" s="10" t="n">
        <v>16.91</v>
      </c>
    </row>
    <row r="12" spans="1:4">
      <c r="A12" s="4" t="s">
        <v>1146</v>
      </c>
      <c r="B12" s="10" t="n">
        <v>12.85</v>
      </c>
      <c r="C12" s="10" t="n">
        <v>10.02</v>
      </c>
      <c r="D12" s="10" t="n">
        <v>9.25</v>
      </c>
    </row>
    <row r="13" spans="1:4">
      <c r="A13" s="4" t="s">
        <v>1147</v>
      </c>
      <c r="B13" s="10" t="n">
        <v>36.51</v>
      </c>
      <c r="C13" s="10" t="n">
        <v>33.4</v>
      </c>
      <c r="D13" s="10" t="n">
        <v>28.1</v>
      </c>
    </row>
    <row r="14" spans="1:4">
      <c r="A14" s="4" t="s">
        <v>1148</v>
      </c>
      <c r="B14" s="10" t="n">
        <v>20.29</v>
      </c>
      <c r="C14" s="10" t="n">
        <v>22.48</v>
      </c>
      <c r="D14" s="10" t="n">
        <v>24.77</v>
      </c>
    </row>
    <row r="15" spans="1:4">
      <c r="A15" s="4" t="s">
        <v>1149</v>
      </c>
      <c r="B15" s="9" t="n">
        <v>21.69</v>
      </c>
      <c r="C15" s="9" t="n">
        <v>25.75</v>
      </c>
      <c r="D15" s="9" t="n">
        <v>27.53</v>
      </c>
    </row>
    <row r="16" spans="1:4">
      <c r="A16" s="4" t="s">
        <v>1150</v>
      </c>
      <c r="B16" s="4" t="s">
        <v>1151</v>
      </c>
    </row>
    <row r="17" spans="1:4">
      <c r="A17" s="4" t="s">
        <v>1152</v>
      </c>
      <c r="B17" s="4" t="s">
        <v>1153</v>
      </c>
      <c r="C17" s="4" t="s">
        <v>1100</v>
      </c>
      <c r="D17" s="4" t="s">
        <v>1154</v>
      </c>
    </row>
    <row r="18" spans="1:4">
      <c r="A18" s="4" t="s">
        <v>1155</v>
      </c>
      <c r="B18" s="8" t="n">
        <v>6867</v>
      </c>
    </row>
    <row r="19" spans="1:4">
      <c r="A19" s="4" t="s">
        <v>1156</v>
      </c>
      <c r="B19" s="8" t="n">
        <v>6764</v>
      </c>
      <c r="C19" s="8" t="n">
        <v>9077</v>
      </c>
      <c r="D19" s="8" t="n">
        <v>649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1157</v>
      </c>
      <c r="B1" s="2" t="s">
        <v>1</v>
      </c>
    </row>
    <row r="2" spans="1:2">
      <c r="B2" s="2" t="s">
        <v>1158</v>
      </c>
    </row>
    <row r="3" spans="1:2">
      <c r="A3" s="3" t="s">
        <v>1159</v>
      </c>
    </row>
    <row r="4" spans="1:2">
      <c r="A4" s="4" t="s">
        <v>1160</v>
      </c>
      <c r="B4" s="6" t="n">
        <v>2812</v>
      </c>
    </row>
    <row r="5" spans="1:2">
      <c r="A5" s="4" t="s">
        <v>1161</v>
      </c>
      <c r="B5" s="4" t="s">
        <v>1151</v>
      </c>
    </row>
    <row r="6" spans="1:2">
      <c r="A6" s="4" t="s">
        <v>1162</v>
      </c>
      <c r="B6" s="9" t="n">
        <v>20.29</v>
      </c>
    </row>
    <row r="7" spans="1:2">
      <c r="A7" s="4" t="s">
        <v>1163</v>
      </c>
      <c r="B7" s="6" t="n">
        <v>1760</v>
      </c>
    </row>
    <row r="8" spans="1:2">
      <c r="A8" s="4" t="s">
        <v>1164</v>
      </c>
      <c r="B8" s="9" t="n">
        <v>21.69</v>
      </c>
    </row>
    <row r="9" spans="1:2">
      <c r="A9" s="4" t="s">
        <v>1165</v>
      </c>
    </row>
    <row r="10" spans="1:2">
      <c r="A10" s="3" t="s">
        <v>1159</v>
      </c>
    </row>
    <row r="11" spans="1:2">
      <c r="A11" s="4" t="s">
        <v>1166</v>
      </c>
      <c r="B11" s="6" t="n">
        <v>0</v>
      </c>
    </row>
    <row r="12" spans="1:2">
      <c r="A12" s="4" t="s">
        <v>1167</v>
      </c>
      <c r="B12" s="8" t="n">
        <v>12</v>
      </c>
    </row>
    <row r="13" spans="1:2">
      <c r="A13" s="4" t="s">
        <v>1160</v>
      </c>
      <c r="B13" s="6" t="n">
        <v>566</v>
      </c>
    </row>
    <row r="14" spans="1:2">
      <c r="A14" s="4" t="s">
        <v>1161</v>
      </c>
      <c r="B14" s="4" t="s">
        <v>1168</v>
      </c>
    </row>
    <row r="15" spans="1:2">
      <c r="A15" s="4" t="s">
        <v>1162</v>
      </c>
      <c r="B15" s="9" t="n">
        <v>6.92</v>
      </c>
    </row>
    <row r="16" spans="1:2">
      <c r="A16" s="4" t="s">
        <v>1163</v>
      </c>
      <c r="B16" s="6" t="n">
        <v>566</v>
      </c>
    </row>
    <row r="17" spans="1:2">
      <c r="A17" s="4" t="s">
        <v>1164</v>
      </c>
      <c r="B17" s="9" t="n">
        <v>6.92</v>
      </c>
    </row>
    <row r="18" spans="1:2">
      <c r="A18" s="4" t="s">
        <v>1169</v>
      </c>
    </row>
    <row r="19" spans="1:2">
      <c r="A19" s="3" t="s">
        <v>1159</v>
      </c>
    </row>
    <row r="20" spans="1:2">
      <c r="A20" s="4" t="s">
        <v>1166</v>
      </c>
      <c r="B20" s="10" t="n">
        <v>12.01</v>
      </c>
    </row>
    <row r="21" spans="1:2">
      <c r="A21" s="4" t="s">
        <v>1167</v>
      </c>
      <c r="B21" s="8" t="n">
        <v>16</v>
      </c>
    </row>
    <row r="22" spans="1:2">
      <c r="A22" s="4" t="s">
        <v>1160</v>
      </c>
      <c r="B22" s="6" t="n">
        <v>371</v>
      </c>
    </row>
    <row r="23" spans="1:2">
      <c r="A23" s="4" t="s">
        <v>1161</v>
      </c>
      <c r="B23" s="4" t="s">
        <v>1170</v>
      </c>
    </row>
    <row r="24" spans="1:2">
      <c r="A24" s="4" t="s">
        <v>1162</v>
      </c>
      <c r="B24" s="9" t="n">
        <v>13.85</v>
      </c>
    </row>
    <row r="25" spans="1:2">
      <c r="A25" s="4" t="s">
        <v>1163</v>
      </c>
      <c r="B25" s="6" t="n">
        <v>371</v>
      </c>
    </row>
    <row r="26" spans="1:2">
      <c r="A26" s="4" t="s">
        <v>1164</v>
      </c>
      <c r="B26" s="9" t="n">
        <v>13.85</v>
      </c>
    </row>
    <row r="27" spans="1:2">
      <c r="A27" s="4" t="s">
        <v>1171</v>
      </c>
    </row>
    <row r="28" spans="1:2">
      <c r="A28" s="3" t="s">
        <v>1159</v>
      </c>
    </row>
    <row r="29" spans="1:2">
      <c r="A29" s="4" t="s">
        <v>1166</v>
      </c>
      <c r="B29" s="10" t="n">
        <v>16.01</v>
      </c>
    </row>
    <row r="30" spans="1:2">
      <c r="A30" s="4" t="s">
        <v>1167</v>
      </c>
      <c r="B30" s="8" t="n">
        <v>21</v>
      </c>
    </row>
    <row r="31" spans="1:2">
      <c r="A31" s="4" t="s">
        <v>1160</v>
      </c>
      <c r="B31" s="6" t="n">
        <v>1415</v>
      </c>
    </row>
    <row r="32" spans="1:2">
      <c r="A32" s="4" t="s">
        <v>1161</v>
      </c>
      <c r="B32" s="4" t="s">
        <v>1172</v>
      </c>
    </row>
    <row r="33" spans="1:2">
      <c r="A33" s="4" t="s">
        <v>1162</v>
      </c>
      <c r="B33" s="9" t="n">
        <v>17.64</v>
      </c>
    </row>
    <row r="34" spans="1:2">
      <c r="A34" s="4" t="s">
        <v>1163</v>
      </c>
      <c r="B34" s="6" t="n">
        <v>363</v>
      </c>
    </row>
    <row r="35" spans="1:2">
      <c r="A35" s="4" t="s">
        <v>1164</v>
      </c>
      <c r="B35" s="9" t="n">
        <v>16.76</v>
      </c>
    </row>
    <row r="36" spans="1:2">
      <c r="A36" s="4" t="s">
        <v>1173</v>
      </c>
    </row>
    <row r="37" spans="1:2">
      <c r="A37" s="3" t="s">
        <v>1159</v>
      </c>
    </row>
    <row r="38" spans="1:2">
      <c r="A38" s="4" t="s">
        <v>1166</v>
      </c>
      <c r="B38" s="10" t="n">
        <v>21.01</v>
      </c>
    </row>
    <row r="39" spans="1:2">
      <c r="A39" s="4" t="s">
        <v>1167</v>
      </c>
      <c r="B39" s="9" t="n">
        <v>69.5</v>
      </c>
    </row>
    <row r="40" spans="1:2">
      <c r="A40" s="4" t="s">
        <v>1160</v>
      </c>
      <c r="B40" s="6" t="n">
        <v>460</v>
      </c>
    </row>
    <row r="41" spans="1:2">
      <c r="A41" s="4" t="s">
        <v>1161</v>
      </c>
      <c r="B41" s="4" t="s">
        <v>1174</v>
      </c>
    </row>
    <row r="42" spans="1:2">
      <c r="A42" s="4" t="s">
        <v>1162</v>
      </c>
      <c r="B42" s="9" t="n">
        <v>50.09</v>
      </c>
    </row>
    <row r="43" spans="1:2">
      <c r="A43" s="4" t="s">
        <v>1163</v>
      </c>
      <c r="B43" s="6" t="n">
        <v>460</v>
      </c>
    </row>
    <row r="44" spans="1:2">
      <c r="A44" s="4" t="s">
        <v>1164</v>
      </c>
      <c r="B44" s="9" t="n">
        <v>50.0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83</v>
      </c>
    </row>
    <row r="3" spans="1:4">
      <c r="A3" s="3" t="s">
        <v>1083</v>
      </c>
    </row>
    <row r="4" spans="1:4">
      <c r="A4" s="4" t="s">
        <v>1139</v>
      </c>
      <c r="B4" s="6" t="n">
        <v>557</v>
      </c>
      <c r="C4" s="6" t="n">
        <v>774</v>
      </c>
      <c r="D4" s="6" t="n">
        <v>345</v>
      </c>
    </row>
    <row r="5" spans="1:4">
      <c r="A5" s="4" t="s">
        <v>1141</v>
      </c>
      <c r="B5" s="6" t="n">
        <v>-472</v>
      </c>
      <c r="C5" s="6" t="n">
        <v>-320</v>
      </c>
      <c r="D5" s="6" t="n">
        <v>-193</v>
      </c>
    </row>
    <row r="6" spans="1:4">
      <c r="A6" s="4" t="s">
        <v>1144</v>
      </c>
      <c r="B6" s="9" t="n">
        <v>22.48</v>
      </c>
      <c r="C6" s="9" t="n">
        <v>24.77</v>
      </c>
      <c r="D6" s="9" t="n">
        <v>25.7</v>
      </c>
    </row>
    <row r="7" spans="1:4">
      <c r="A7" s="4" t="s">
        <v>1148</v>
      </c>
      <c r="B7" s="9" t="n">
        <v>20.29</v>
      </c>
      <c r="C7" s="9" t="n">
        <v>22.48</v>
      </c>
      <c r="D7" s="9" t="n">
        <v>24.77</v>
      </c>
    </row>
    <row r="8" spans="1:4">
      <c r="A8" s="4" t="s">
        <v>1176</v>
      </c>
    </row>
    <row r="9" spans="1:4">
      <c r="A9" s="3" t="s">
        <v>1083</v>
      </c>
    </row>
    <row r="10" spans="1:4">
      <c r="A10" s="4" t="s">
        <v>1138</v>
      </c>
      <c r="B10" s="6" t="n">
        <v>1039</v>
      </c>
    </row>
    <row r="11" spans="1:4">
      <c r="A11" s="4" t="s">
        <v>1139</v>
      </c>
      <c r="B11" s="6" t="n">
        <v>557</v>
      </c>
    </row>
    <row r="12" spans="1:4">
      <c r="A12" s="4" t="s">
        <v>1177</v>
      </c>
      <c r="B12" s="6" t="n">
        <v>-438</v>
      </c>
    </row>
    <row r="13" spans="1:4">
      <c r="A13" s="4" t="s">
        <v>1141</v>
      </c>
      <c r="B13" s="6" t="n">
        <v>-106</v>
      </c>
    </row>
    <row r="14" spans="1:4">
      <c r="A14" s="4" t="s">
        <v>1142</v>
      </c>
      <c r="B14" s="6" t="n">
        <v>1052</v>
      </c>
      <c r="C14" s="6" t="n">
        <v>1039</v>
      </c>
    </row>
    <row r="15" spans="1:4">
      <c r="A15" s="4" t="s">
        <v>1144</v>
      </c>
      <c r="B15" s="9" t="n">
        <v>3.23</v>
      </c>
    </row>
    <row r="16" spans="1:4">
      <c r="A16" s="4" t="s">
        <v>1178</v>
      </c>
      <c r="B16" s="10" t="n">
        <v>2.35</v>
      </c>
    </row>
    <row r="17" spans="1:4">
      <c r="A17" s="4" t="s">
        <v>1179</v>
      </c>
      <c r="B17" s="10" t="n">
        <v>3.64</v>
      </c>
    </row>
    <row r="18" spans="1:4">
      <c r="A18" s="4" t="s">
        <v>1180</v>
      </c>
      <c r="B18" s="10" t="n">
        <v>2.71</v>
      </c>
    </row>
    <row r="19" spans="1:4">
      <c r="A19" s="4" t="s">
        <v>1148</v>
      </c>
      <c r="B19" s="9" t="n">
        <v>2.64</v>
      </c>
      <c r="C19" s="9" t="n">
        <v>3.2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1</v>
      </c>
      <c r="B1" s="2" t="s">
        <v>1</v>
      </c>
    </row>
    <row r="2" spans="1:4">
      <c r="B2" s="2" t="s">
        <v>2</v>
      </c>
      <c r="C2" s="2" t="s">
        <v>32</v>
      </c>
      <c r="D2" s="2" t="s">
        <v>83</v>
      </c>
    </row>
    <row r="3" spans="1:4">
      <c r="A3" s="3" t="s">
        <v>1083</v>
      </c>
    </row>
    <row r="4" spans="1:4">
      <c r="A4" s="4" t="s">
        <v>1182</v>
      </c>
      <c r="B4" s="7" t="n">
        <v>2.5</v>
      </c>
      <c r="C4" s="7" t="n">
        <v>1.5</v>
      </c>
      <c r="D4" s="7" t="n">
        <v>0.8</v>
      </c>
    </row>
    <row r="5" spans="1:4">
      <c r="A5" s="4" t="s">
        <v>1183</v>
      </c>
      <c r="B5" s="7" t="n">
        <v>1.2</v>
      </c>
      <c r="C5" s="7" t="n">
        <v>1.1</v>
      </c>
      <c r="D5" s="7" t="n">
        <v>0.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1184</v>
      </c>
      <c r="B1" s="2" t="s">
        <v>1</v>
      </c>
    </row>
    <row r="2" spans="1:2">
      <c r="B2" s="2" t="s">
        <v>2</v>
      </c>
    </row>
    <row r="3" spans="1:2">
      <c r="A3" s="3" t="s">
        <v>1185</v>
      </c>
    </row>
    <row r="4" spans="1:2">
      <c r="A4" s="4" t="s">
        <v>1186</v>
      </c>
      <c r="B4" s="4" t="s">
        <v>1187</v>
      </c>
    </row>
    <row r="5" spans="1:2">
      <c r="A5" s="4" t="s">
        <v>1188</v>
      </c>
      <c r="B5" s="4" t="s">
        <v>1189</v>
      </c>
    </row>
    <row r="6" spans="1:2">
      <c r="A6" s="4" t="s">
        <v>1190</v>
      </c>
      <c r="B6" s="4" t="s">
        <v>1091</v>
      </c>
    </row>
    <row r="7" spans="1:2">
      <c r="A7" s="4" t="s">
        <v>959</v>
      </c>
    </row>
    <row r="8" spans="1:2">
      <c r="A8" s="3" t="s">
        <v>1185</v>
      </c>
    </row>
    <row r="9" spans="1:2">
      <c r="A9" s="4" t="s">
        <v>1191</v>
      </c>
      <c r="B9" s="4" t="s">
        <v>1192</v>
      </c>
    </row>
    <row r="10" spans="1:2">
      <c r="A10" s="4" t="s">
        <v>962</v>
      </c>
    </row>
    <row r="11" spans="1:2">
      <c r="A11" s="3" t="s">
        <v>1185</v>
      </c>
    </row>
    <row r="12" spans="1:2">
      <c r="A12" s="4" t="s">
        <v>1191</v>
      </c>
      <c r="B12" s="4" t="s">
        <v>119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194</v>
      </c>
      <c r="B1" s="2" t="s">
        <v>1</v>
      </c>
    </row>
    <row r="2" spans="1:2">
      <c r="B2" s="2" t="s">
        <v>1158</v>
      </c>
    </row>
    <row r="3" spans="1:2">
      <c r="A3" s="3" t="s">
        <v>1083</v>
      </c>
    </row>
    <row r="4" spans="1:2">
      <c r="A4" s="4" t="s">
        <v>1195</v>
      </c>
      <c r="B4" s="6" t="n">
        <v>1165</v>
      </c>
    </row>
    <row r="5" spans="1:2">
      <c r="A5" s="4" t="s">
        <v>1196</v>
      </c>
      <c r="B5" s="6" t="n">
        <v>240</v>
      </c>
    </row>
    <row r="6" spans="1:2">
      <c r="A6" s="4" t="s">
        <v>1197</v>
      </c>
      <c r="B6" s="6" t="n">
        <v>-582</v>
      </c>
    </row>
    <row r="7" spans="1:2">
      <c r="A7" s="4" t="s">
        <v>1198</v>
      </c>
      <c r="B7" s="6" t="n">
        <v>-81</v>
      </c>
    </row>
    <row r="8" spans="1:2">
      <c r="A8" s="4" t="s">
        <v>1199</v>
      </c>
      <c r="B8" s="6" t="n">
        <v>742</v>
      </c>
    </row>
    <row r="9" spans="1:2">
      <c r="A9" s="4" t="s">
        <v>1200</v>
      </c>
      <c r="B9" s="8" t="n">
        <v>16</v>
      </c>
    </row>
    <row r="10" spans="1:2">
      <c r="A10" s="4" t="s">
        <v>1201</v>
      </c>
      <c r="B10" s="10" t="n">
        <v>19.06</v>
      </c>
    </row>
    <row r="11" spans="1:2">
      <c r="A11" s="4" t="s">
        <v>1202</v>
      </c>
      <c r="B11" s="10" t="n">
        <v>15.83</v>
      </c>
    </row>
    <row r="12" spans="1:2">
      <c r="A12" s="4" t="s">
        <v>1203</v>
      </c>
      <c r="B12" s="10" t="n">
        <v>16.98</v>
      </c>
    </row>
    <row r="13" spans="1:2">
      <c r="A13" s="4" t="s">
        <v>1204</v>
      </c>
      <c r="B13" s="9" t="n">
        <v>17.0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574</v>
      </c>
      <c r="J1" s="2" t="s">
        <v>1</v>
      </c>
    </row>
    <row r="2" spans="1:12">
      <c r="B2" s="2" t="s">
        <v>2</v>
      </c>
      <c r="C2" s="2" t="s">
        <v>575</v>
      </c>
      <c r="D2" s="2" t="s">
        <v>4</v>
      </c>
      <c r="E2" s="2" t="s">
        <v>576</v>
      </c>
      <c r="F2" s="2" t="s">
        <v>32</v>
      </c>
      <c r="G2" s="2" t="s">
        <v>577</v>
      </c>
      <c r="H2" s="2" t="s">
        <v>578</v>
      </c>
      <c r="I2" s="2" t="s">
        <v>579</v>
      </c>
      <c r="J2" s="2" t="s">
        <v>2</v>
      </c>
      <c r="K2" s="2" t="s">
        <v>32</v>
      </c>
      <c r="L2" s="2" t="s">
        <v>83</v>
      </c>
    </row>
    <row r="3" spans="1:12">
      <c r="A3" s="3" t="s">
        <v>1206</v>
      </c>
    </row>
    <row r="4" spans="1:12">
      <c r="A4" s="4" t="s">
        <v>108</v>
      </c>
      <c r="J4" s="8" t="n">
        <v>-237881</v>
      </c>
      <c r="K4" s="8" t="n">
        <v>21107</v>
      </c>
      <c r="L4" s="8" t="n">
        <v>21419</v>
      </c>
    </row>
    <row r="5" spans="1:12">
      <c r="A5" s="4" t="s">
        <v>1207</v>
      </c>
      <c r="J5" s="6" t="n">
        <v>167571</v>
      </c>
      <c r="K5" s="6" t="n">
        <v>3060</v>
      </c>
      <c r="L5" s="6" t="n">
        <v>467</v>
      </c>
    </row>
    <row r="6" spans="1:12">
      <c r="A6" s="4" t="s">
        <v>1208</v>
      </c>
      <c r="J6" s="6" t="n">
        <v>-1858</v>
      </c>
      <c r="K6" s="6" t="n">
        <v>2356</v>
      </c>
      <c r="L6" s="6" t="n">
        <v>-640</v>
      </c>
    </row>
    <row r="7" spans="1:12">
      <c r="A7" s="4" t="s">
        <v>1209</v>
      </c>
      <c r="J7" s="6" t="n">
        <v>0</v>
      </c>
      <c r="K7" s="6" t="n">
        <v>-1943</v>
      </c>
      <c r="L7" s="6" t="n">
        <v>-5246</v>
      </c>
    </row>
    <row r="8" spans="1:12">
      <c r="A8" s="4" t="s">
        <v>1210</v>
      </c>
      <c r="J8" s="6" t="n">
        <v>-22375</v>
      </c>
      <c r="K8" s="6" t="n">
        <v>-24054</v>
      </c>
      <c r="L8" s="6" t="n">
        <v>-27721</v>
      </c>
    </row>
    <row r="9" spans="1:12">
      <c r="A9" s="4" t="s">
        <v>1211</v>
      </c>
      <c r="J9" s="6" t="n">
        <v>-1286</v>
      </c>
      <c r="K9" s="6" t="n">
        <v>-1684</v>
      </c>
      <c r="L9" s="6" t="n">
        <v>-1367</v>
      </c>
    </row>
    <row r="10" spans="1:12">
      <c r="A10" s="4" t="s">
        <v>1212</v>
      </c>
      <c r="J10" s="6" t="n">
        <v>-95829</v>
      </c>
      <c r="K10" s="6" t="n">
        <v>-1158</v>
      </c>
      <c r="L10" s="6" t="n">
        <v>-13088</v>
      </c>
    </row>
    <row r="11" spans="1:12">
      <c r="A11" s="3" t="s">
        <v>584</v>
      </c>
    </row>
    <row r="12" spans="1:12">
      <c r="A12" s="4" t="s">
        <v>109</v>
      </c>
      <c r="J12" s="6" t="n">
        <v>0</v>
      </c>
      <c r="K12" s="6" t="n">
        <v>89398</v>
      </c>
      <c r="L12" s="6" t="n">
        <v>-31267</v>
      </c>
    </row>
    <row r="13" spans="1:12">
      <c r="A13" s="4" t="s">
        <v>1213</v>
      </c>
      <c r="J13" s="6" t="n">
        <v>0</v>
      </c>
      <c r="K13" s="6" t="n">
        <v>1361</v>
      </c>
      <c r="L13" s="6" t="n">
        <v>-154</v>
      </c>
    </row>
    <row r="14" spans="1:12">
      <c r="A14" s="4" t="s">
        <v>1214</v>
      </c>
      <c r="J14" s="8" t="n">
        <v>-95829</v>
      </c>
      <c r="K14" s="8" t="n">
        <v>89601</v>
      </c>
      <c r="L14" s="8" t="n">
        <v>-44509</v>
      </c>
    </row>
    <row r="15" spans="1:12">
      <c r="A15" s="3" t="s">
        <v>1215</v>
      </c>
    </row>
    <row r="16" spans="1:12">
      <c r="A16" s="4" t="s">
        <v>1216</v>
      </c>
      <c r="J16" s="6" t="n">
        <v>360946</v>
      </c>
      <c r="K16" s="6" t="n">
        <v>358122</v>
      </c>
      <c r="L16" s="6" t="n">
        <v>326426</v>
      </c>
    </row>
    <row r="17" spans="1:12">
      <c r="A17" s="3" t="s">
        <v>1217</v>
      </c>
    </row>
    <row r="18" spans="1:12">
      <c r="A18" s="4" t="s">
        <v>119</v>
      </c>
      <c r="J18" s="9" t="n">
        <v>-0.27</v>
      </c>
      <c r="K18" s="8" t="n">
        <v>0</v>
      </c>
      <c r="L18" s="9" t="n">
        <v>-0.04</v>
      </c>
    </row>
    <row r="19" spans="1:12">
      <c r="A19" s="4" t="s">
        <v>120</v>
      </c>
      <c r="J19" s="6" t="n">
        <v>0</v>
      </c>
      <c r="K19" s="10" t="n">
        <v>0.25</v>
      </c>
      <c r="L19" s="10" t="n">
        <v>-0.1</v>
      </c>
    </row>
    <row r="20" spans="1:12">
      <c r="A20" s="4" t="s">
        <v>117</v>
      </c>
      <c r="B20" s="9" t="n">
        <v>0.24</v>
      </c>
      <c r="C20" s="9" t="n">
        <v>0.15</v>
      </c>
      <c r="D20" s="9" t="n">
        <v>0.03</v>
      </c>
      <c r="E20" s="9" t="n">
        <v>-0.6899999999999999</v>
      </c>
      <c r="F20" s="9" t="n">
        <v>-0.05</v>
      </c>
      <c r="G20" s="9" t="n">
        <v>0.17</v>
      </c>
      <c r="H20" s="9" t="n">
        <v>0.19</v>
      </c>
      <c r="I20" s="9" t="n">
        <v>-0.07000000000000001</v>
      </c>
      <c r="J20" s="10" t="n">
        <v>-0.27</v>
      </c>
      <c r="K20" s="10" t="n">
        <v>0.25</v>
      </c>
      <c r="L20" s="10" t="n">
        <v>-0.14</v>
      </c>
    </row>
    <row r="21" spans="1:12">
      <c r="A21" s="3" t="s">
        <v>1218</v>
      </c>
    </row>
    <row r="22" spans="1:12">
      <c r="A22" s="4" t="s">
        <v>119</v>
      </c>
      <c r="J22" s="10" t="n">
        <v>-0.27</v>
      </c>
      <c r="K22" s="6" t="n">
        <v>0</v>
      </c>
      <c r="L22" s="10" t="n">
        <v>-0.04</v>
      </c>
    </row>
    <row r="23" spans="1:12">
      <c r="A23" s="4" t="s">
        <v>120</v>
      </c>
      <c r="J23" s="6" t="n">
        <v>0</v>
      </c>
      <c r="K23" s="10" t="n">
        <v>0.25</v>
      </c>
      <c r="L23" s="10" t="n">
        <v>-0.1</v>
      </c>
    </row>
    <row r="24" spans="1:12">
      <c r="A24" s="4" t="s">
        <v>117</v>
      </c>
      <c r="B24" s="9" t="n">
        <v>0.24</v>
      </c>
      <c r="C24" s="9" t="n">
        <v>0.15</v>
      </c>
      <c r="D24" s="9" t="n">
        <v>0.03</v>
      </c>
      <c r="E24" s="9" t="n">
        <v>-0.6899999999999999</v>
      </c>
      <c r="F24" s="9" t="n">
        <v>-0.05</v>
      </c>
      <c r="G24" s="9" t="n">
        <v>0.17</v>
      </c>
      <c r="H24" s="9" t="n">
        <v>0.19</v>
      </c>
      <c r="I24" s="9" t="n">
        <v>-0.07000000000000001</v>
      </c>
      <c r="J24" s="9" t="n">
        <v>-0.27</v>
      </c>
      <c r="K24" s="9" t="n">
        <v>0.25</v>
      </c>
      <c r="L24" s="9" t="n">
        <v>-0.1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19</v>
      </c>
      <c r="B1" s="2" t="s">
        <v>1220</v>
      </c>
      <c r="C1" s="2" t="s">
        <v>1</v>
      </c>
    </row>
    <row r="2" spans="1:5">
      <c r="B2" s="2" t="s">
        <v>1221</v>
      </c>
      <c r="C2" s="2" t="s">
        <v>2</v>
      </c>
      <c r="D2" s="2" t="s">
        <v>32</v>
      </c>
      <c r="E2" s="2" t="s">
        <v>83</v>
      </c>
    </row>
    <row r="3" spans="1:5">
      <c r="A3" s="4" t="s">
        <v>1222</v>
      </c>
    </row>
    <row r="4" spans="1:5">
      <c r="A4" s="3" t="s">
        <v>1223</v>
      </c>
    </row>
    <row r="5" spans="1:5">
      <c r="A5" s="4" t="s">
        <v>1224</v>
      </c>
      <c r="D5" s="9" t="n">
        <v>14.85</v>
      </c>
    </row>
    <row r="6" spans="1:5">
      <c r="A6" s="4" t="s">
        <v>1099</v>
      </c>
    </row>
    <row r="7" spans="1:5">
      <c r="A7" s="3" t="s">
        <v>1223</v>
      </c>
    </row>
    <row r="8" spans="1:5">
      <c r="A8" s="4" t="s">
        <v>1225</v>
      </c>
      <c r="C8" s="11" t="n">
        <v>0.7</v>
      </c>
      <c r="D8" s="11" t="n">
        <v>1.2</v>
      </c>
      <c r="E8" s="11" t="n">
        <v>1.8</v>
      </c>
    </row>
    <row r="9" spans="1:5">
      <c r="A9" s="4" t="s">
        <v>1087</v>
      </c>
    </row>
    <row r="10" spans="1:5">
      <c r="A10" s="3" t="s">
        <v>1223</v>
      </c>
    </row>
    <row r="11" spans="1:5">
      <c r="A11" s="4" t="s">
        <v>1225</v>
      </c>
      <c r="C11" s="11" t="n">
        <v>2.8</v>
      </c>
      <c r="D11" s="6" t="n">
        <v>3</v>
      </c>
      <c r="E11" s="11" t="n">
        <v>2.7</v>
      </c>
    </row>
    <row r="12" spans="1:5">
      <c r="A12" s="4" t="s">
        <v>1226</v>
      </c>
    </row>
    <row r="13" spans="1:5">
      <c r="A13" s="3" t="s">
        <v>1223</v>
      </c>
    </row>
    <row r="14" spans="1:5">
      <c r="A14" s="4" t="s">
        <v>1225</v>
      </c>
      <c r="B14" s="11" t="n">
        <v>39.1</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1227</v>
      </c>
      <c r="B1" s="2" t="s">
        <v>1</v>
      </c>
    </row>
    <row r="2" spans="1:4">
      <c r="B2" s="2" t="s">
        <v>607</v>
      </c>
      <c r="C2" s="2" t="s">
        <v>501</v>
      </c>
      <c r="D2" s="2" t="s">
        <v>502</v>
      </c>
    </row>
    <row r="3" spans="1:4">
      <c r="A3" s="3" t="s">
        <v>457</v>
      </c>
    </row>
    <row r="4" spans="1:4">
      <c r="A4" s="4" t="s">
        <v>1228</v>
      </c>
      <c r="B4" s="4" t="s">
        <v>1229</v>
      </c>
    </row>
    <row r="5" spans="1:4">
      <c r="A5" s="4" t="s">
        <v>1230</v>
      </c>
      <c r="B5" s="4" t="s">
        <v>1091</v>
      </c>
    </row>
    <row r="6" spans="1:4">
      <c r="A6" s="4" t="s">
        <v>1231</v>
      </c>
      <c r="B6" s="8" t="n">
        <v>0</v>
      </c>
    </row>
    <row r="7" spans="1:4">
      <c r="A7" s="4" t="s">
        <v>1232</v>
      </c>
      <c r="B7" s="8" t="n">
        <v>0</v>
      </c>
    </row>
    <row r="8" spans="1:4">
      <c r="A8" s="4" t="s">
        <v>1233</v>
      </c>
      <c r="B8" s="4" t="s">
        <v>1100</v>
      </c>
    </row>
    <row r="9" spans="1:4">
      <c r="A9" s="4" t="s">
        <v>1234</v>
      </c>
      <c r="B9" s="8" t="n">
        <v>10600000000</v>
      </c>
      <c r="C9" s="8" t="n">
        <v>10600000000</v>
      </c>
      <c r="D9" s="8" t="n">
        <v>10400000000</v>
      </c>
    </row>
    <row r="10" spans="1:4">
      <c r="A10" s="4" t="s">
        <v>1235</v>
      </c>
      <c r="B10" s="6" t="n">
        <v>1500000</v>
      </c>
      <c r="C10" s="6" t="n">
        <v>1600000</v>
      </c>
      <c r="D10" s="6" t="n">
        <v>1900000</v>
      </c>
    </row>
    <row r="11" spans="1:4">
      <c r="A11" s="4" t="s">
        <v>1236</v>
      </c>
      <c r="B11" s="6" t="n">
        <v>6286000</v>
      </c>
      <c r="C11" s="6" t="n">
        <v>1855000</v>
      </c>
      <c r="D11" s="8" t="n">
        <v>2685000</v>
      </c>
    </row>
    <row r="12" spans="1:4">
      <c r="A12" s="4" t="s">
        <v>1237</v>
      </c>
      <c r="B12" s="6" t="n">
        <v>65400000</v>
      </c>
      <c r="C12" s="8" t="n">
        <v>84500000</v>
      </c>
    </row>
    <row r="13" spans="1:4">
      <c r="A13" s="4" t="s">
        <v>1238</v>
      </c>
      <c r="B13" s="8" t="n">
        <v>38000000</v>
      </c>
    </row>
    <row r="14" spans="1:4">
      <c r="A14" s="4" t="s">
        <v>1239</v>
      </c>
      <c r="B14" s="4" t="s">
        <v>1240</v>
      </c>
    </row>
    <row r="15" spans="1:4">
      <c r="A15" s="4" t="s">
        <v>1241</v>
      </c>
    </row>
    <row r="16" spans="1:4">
      <c r="A16" s="3" t="s">
        <v>457</v>
      </c>
    </row>
    <row r="17" spans="1:4">
      <c r="A17" s="4" t="s">
        <v>1242</v>
      </c>
      <c r="B17" s="6" t="n">
        <v>14</v>
      </c>
    </row>
    <row r="18" spans="1:4">
      <c r="A18" s="4" t="s">
        <v>794</v>
      </c>
      <c r="B18" s="8" t="n">
        <v>20200000</v>
      </c>
    </row>
    <row r="19" spans="1:4">
      <c r="A19" s="4" t="s">
        <v>1243</v>
      </c>
      <c r="B19" s="6" t="n">
        <v>16800000</v>
      </c>
    </row>
    <row r="20" spans="1:4">
      <c r="A20" s="4" t="s">
        <v>1236</v>
      </c>
      <c r="B20" s="8" t="n">
        <v>3400000</v>
      </c>
    </row>
    <row r="21" spans="1:4">
      <c r="A21" s="4" t="s">
        <v>1244</v>
      </c>
      <c r="B21" s="4" t="s">
        <v>1245</v>
      </c>
    </row>
    <row r="22" spans="1:4">
      <c r="A22" s="4" t="s">
        <v>1246</v>
      </c>
      <c r="B22" s="4" t="s">
        <v>761</v>
      </c>
    </row>
    <row r="23" spans="1:4">
      <c r="A23" s="4" t="s">
        <v>1247</v>
      </c>
      <c r="B23" s="4" t="s">
        <v>519</v>
      </c>
    </row>
    <row r="24" spans="1:4">
      <c r="A24" s="4" t="s">
        <v>1248</v>
      </c>
      <c r="B24" s="4" t="s">
        <v>761</v>
      </c>
      <c r="C24" s="4" t="s">
        <v>12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3</v>
      </c>
    </row>
    <row r="3" spans="1:4">
      <c r="A3" s="4" t="s">
        <v>466</v>
      </c>
    </row>
    <row r="4" spans="1:4">
      <c r="A4" s="3" t="s">
        <v>1251</v>
      </c>
    </row>
    <row r="5" spans="1:4">
      <c r="A5" s="4" t="s">
        <v>1252</v>
      </c>
      <c r="C5" s="8" t="n">
        <v>-11040</v>
      </c>
      <c r="D5" s="8" t="n">
        <v>-9919</v>
      </c>
    </row>
    <row r="6" spans="1:4">
      <c r="A6" s="4" t="s">
        <v>1253</v>
      </c>
      <c r="C6" s="6" t="n">
        <v>0</v>
      </c>
      <c r="D6" s="6" t="n">
        <v>673</v>
      </c>
    </row>
    <row r="7" spans="1:4">
      <c r="A7" s="4" t="s">
        <v>1254</v>
      </c>
      <c r="C7" s="6" t="n">
        <v>0</v>
      </c>
      <c r="D7" s="6" t="n">
        <v>0</v>
      </c>
    </row>
    <row r="8" spans="1:4">
      <c r="A8" s="4" t="s">
        <v>1255</v>
      </c>
      <c r="C8" s="6" t="n">
        <v>0</v>
      </c>
      <c r="D8" s="6" t="n">
        <v>673</v>
      </c>
    </row>
    <row r="9" spans="1:4">
      <c r="A9" s="4" t="s">
        <v>470</v>
      </c>
    </row>
    <row r="10" spans="1:4">
      <c r="A10" s="3" t="s">
        <v>1251</v>
      </c>
    </row>
    <row r="11" spans="1:4">
      <c r="A11" s="4" t="s">
        <v>1252</v>
      </c>
      <c r="B11" s="8" t="n">
        <v>-1446</v>
      </c>
      <c r="C11" s="6" t="n">
        <v>12104</v>
      </c>
      <c r="D11" s="6" t="n">
        <v>6705</v>
      </c>
    </row>
    <row r="12" spans="1:4">
      <c r="A12" s="4" t="s">
        <v>1253</v>
      </c>
      <c r="B12" s="6" t="n">
        <v>0</v>
      </c>
      <c r="C12" s="6" t="n">
        <v>0</v>
      </c>
      <c r="D12" s="6" t="n">
        <v>0</v>
      </c>
    </row>
    <row r="13" spans="1:4">
      <c r="A13" s="4" t="s">
        <v>1254</v>
      </c>
      <c r="B13" s="6" t="n">
        <v>0</v>
      </c>
      <c r="C13" s="6" t="n">
        <v>0</v>
      </c>
      <c r="D13" s="6" t="n">
        <v>0</v>
      </c>
    </row>
    <row r="14" spans="1:4">
      <c r="A14" s="4" t="s">
        <v>1255</v>
      </c>
      <c r="B14" s="8" t="n">
        <v>0</v>
      </c>
      <c r="C14" s="8" t="n">
        <v>0</v>
      </c>
      <c r="D14" s="8"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6</v>
      </c>
      <c r="B1" s="2" t="s">
        <v>1</v>
      </c>
    </row>
    <row r="2" spans="1:4">
      <c r="B2" s="2" t="s">
        <v>2</v>
      </c>
      <c r="C2" s="2" t="s">
        <v>32</v>
      </c>
      <c r="D2" s="2" t="s">
        <v>83</v>
      </c>
    </row>
    <row r="3" spans="1:4">
      <c r="A3" s="3" t="s">
        <v>1257</v>
      </c>
    </row>
    <row r="4" spans="1:4">
      <c r="A4" s="4" t="s">
        <v>533</v>
      </c>
      <c r="B4" s="8" t="n">
        <v>10204</v>
      </c>
      <c r="C4" s="8" t="n">
        <v>14745</v>
      </c>
      <c r="D4" s="8" t="n">
        <v>9268</v>
      </c>
    </row>
    <row r="5" spans="1:4">
      <c r="A5" s="4" t="s">
        <v>470</v>
      </c>
    </row>
    <row r="6" spans="1:4">
      <c r="A6" s="3" t="s">
        <v>1257</v>
      </c>
    </row>
    <row r="7" spans="1:4">
      <c r="A7" s="4" t="s">
        <v>1258</v>
      </c>
      <c r="B7" s="6" t="n">
        <v>-492</v>
      </c>
      <c r="C7" s="6" t="n">
        <v>4115</v>
      </c>
      <c r="D7" s="6" t="n">
        <v>2280</v>
      </c>
    </row>
    <row r="8" spans="1:4">
      <c r="A8" s="4" t="s">
        <v>1259</v>
      </c>
      <c r="B8" s="6" t="n">
        <v>-72</v>
      </c>
      <c r="C8" s="6" t="n">
        <v>605</v>
      </c>
      <c r="D8" s="6" t="n">
        <v>335</v>
      </c>
    </row>
    <row r="9" spans="1:4">
      <c r="A9" s="4" t="s">
        <v>1260</v>
      </c>
      <c r="B9" s="6" t="n">
        <v>-1169</v>
      </c>
      <c r="C9" s="6" t="n">
        <v>-6144</v>
      </c>
      <c r="D9" s="6" t="n">
        <v>-1725</v>
      </c>
    </row>
    <row r="10" spans="1:4">
      <c r="A10" s="4" t="s">
        <v>533</v>
      </c>
      <c r="B10" s="6" t="n">
        <v>1733</v>
      </c>
      <c r="C10" s="6" t="n">
        <v>1424</v>
      </c>
      <c r="D10" s="6" t="n">
        <v>-890</v>
      </c>
    </row>
    <row r="11" spans="1:4">
      <c r="A11" s="4" t="s">
        <v>1255</v>
      </c>
      <c r="B11" s="8" t="n">
        <v>0</v>
      </c>
      <c r="C11" s="8" t="n">
        <v>0</v>
      </c>
      <c r="D11" s="8" t="n">
        <v>0</v>
      </c>
    </row>
    <row r="12" spans="1:4">
      <c r="A12" s="4" t="s">
        <v>1246</v>
      </c>
      <c r="B12" s="4" t="s">
        <v>1261</v>
      </c>
      <c r="C12" s="4" t="s">
        <v>1261</v>
      </c>
      <c r="D12" s="4" t="s">
        <v>1261</v>
      </c>
    </row>
    <row r="13" spans="1:4">
      <c r="A13" s="4" t="s">
        <v>466</v>
      </c>
    </row>
    <row r="14" spans="1:4">
      <c r="A14" s="3" t="s">
        <v>1257</v>
      </c>
    </row>
    <row r="15" spans="1:4">
      <c r="A15" s="4" t="s">
        <v>1258</v>
      </c>
      <c r="C15" s="8" t="n">
        <v>-4306</v>
      </c>
      <c r="D15" s="8" t="n">
        <v>-3869</v>
      </c>
    </row>
    <row r="16" spans="1:4">
      <c r="A16" s="4" t="s">
        <v>1260</v>
      </c>
      <c r="C16" s="6" t="n">
        <v>4194</v>
      </c>
      <c r="D16" s="6" t="n">
        <v>6714</v>
      </c>
    </row>
    <row r="17" spans="1:4">
      <c r="A17" s="4" t="s">
        <v>1262</v>
      </c>
      <c r="C17" s="6" t="n">
        <v>0</v>
      </c>
      <c r="D17" s="6" t="n">
        <v>-2189</v>
      </c>
    </row>
    <row r="18" spans="1:4">
      <c r="A18" s="4" t="s">
        <v>533</v>
      </c>
      <c r="C18" s="6" t="n">
        <v>112</v>
      </c>
      <c r="D18" s="6" t="n">
        <v>17</v>
      </c>
    </row>
    <row r="19" spans="1:4">
      <c r="A19" s="4" t="s">
        <v>1255</v>
      </c>
      <c r="C19" s="8" t="n">
        <v>0</v>
      </c>
      <c r="D19" s="8" t="n">
        <v>673</v>
      </c>
    </row>
    <row r="20" spans="1:4">
      <c r="A20" s="4" t="s">
        <v>1246</v>
      </c>
      <c r="C20" s="4" t="s">
        <v>1261</v>
      </c>
      <c r="D20" s="4" t="s">
        <v>12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4</v>
      </c>
      <c r="B1" s="2" t="s">
        <v>1</v>
      </c>
    </row>
    <row r="2" spans="1:4">
      <c r="B2" s="2" t="s">
        <v>2</v>
      </c>
      <c r="C2" s="2" t="s">
        <v>32</v>
      </c>
      <c r="D2" s="2" t="s">
        <v>83</v>
      </c>
    </row>
    <row r="3" spans="1:4">
      <c r="A3" s="3" t="s">
        <v>1257</v>
      </c>
    </row>
    <row r="4" spans="1:4">
      <c r="A4" s="4" t="s">
        <v>1265</v>
      </c>
      <c r="B4" s="4" t="s">
        <v>1266</v>
      </c>
      <c r="C4" s="4" t="s">
        <v>1266</v>
      </c>
      <c r="D4" s="4" t="s">
        <v>1266</v>
      </c>
    </row>
    <row r="5" spans="1:4">
      <c r="A5" s="4" t="s">
        <v>466</v>
      </c>
    </row>
    <row r="6" spans="1:4">
      <c r="A6" s="3" t="s">
        <v>1257</v>
      </c>
    </row>
    <row r="7" spans="1:4">
      <c r="A7" s="4" t="s">
        <v>1265</v>
      </c>
      <c r="C7" s="4" t="s">
        <v>1267</v>
      </c>
      <c r="D7" s="4" t="s">
        <v>126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68</v>
      </c>
      <c r="B1" s="2" t="s">
        <v>2</v>
      </c>
      <c r="C1" s="2" t="s">
        <v>32</v>
      </c>
      <c r="D1" s="2" t="s">
        <v>83</v>
      </c>
    </row>
    <row r="2" spans="1:4">
      <c r="A2" s="3" t="s">
        <v>1257</v>
      </c>
    </row>
    <row r="3" spans="1:4">
      <c r="A3" s="4" t="s">
        <v>1269</v>
      </c>
      <c r="B3" s="8" t="n">
        <v>0</v>
      </c>
      <c r="C3" s="8" t="n">
        <v>0</v>
      </c>
      <c r="D3" s="8" t="n">
        <v>0</v>
      </c>
    </row>
    <row r="4" spans="1:4">
      <c r="A4" s="4" t="s">
        <v>466</v>
      </c>
    </row>
    <row r="5" spans="1:4">
      <c r="A5" s="3" t="s">
        <v>1257</v>
      </c>
    </row>
    <row r="6" spans="1:4">
      <c r="A6" s="4" t="s">
        <v>1270</v>
      </c>
      <c r="C6" s="6" t="n">
        <v>53394</v>
      </c>
      <c r="D6" s="6" t="n">
        <v>50061</v>
      </c>
    </row>
    <row r="7" spans="1:4">
      <c r="A7" s="4" t="s">
        <v>1271</v>
      </c>
      <c r="C7" s="6" t="n">
        <v>-35437</v>
      </c>
      <c r="D7" s="6" t="n">
        <v>-36298</v>
      </c>
    </row>
    <row r="8" spans="1:4">
      <c r="A8" s="4" t="s">
        <v>1272</v>
      </c>
      <c r="C8" s="6" t="n">
        <v>-17957</v>
      </c>
      <c r="D8" s="6" t="n">
        <v>-13763</v>
      </c>
    </row>
    <row r="9" spans="1:4">
      <c r="A9" s="4" t="s">
        <v>470</v>
      </c>
    </row>
    <row r="10" spans="1:4">
      <c r="A10" s="3" t="s">
        <v>1257</v>
      </c>
    </row>
    <row r="11" spans="1:4">
      <c r="A11" s="4" t="s">
        <v>1270</v>
      </c>
      <c r="B11" s="6" t="n">
        <v>65891</v>
      </c>
      <c r="C11" s="6" t="n">
        <v>67085</v>
      </c>
      <c r="D11" s="6" t="n">
        <v>73182</v>
      </c>
    </row>
    <row r="12" spans="1:4">
      <c r="A12" s="4" t="s">
        <v>1271</v>
      </c>
      <c r="B12" s="6" t="n">
        <v>-514</v>
      </c>
      <c r="C12" s="6" t="n">
        <v>-539</v>
      </c>
      <c r="D12" s="6" t="n">
        <v>-492</v>
      </c>
    </row>
    <row r="13" spans="1:4">
      <c r="A13" s="4" t="s">
        <v>1272</v>
      </c>
      <c r="B13" s="8" t="n">
        <v>-65377</v>
      </c>
      <c r="C13" s="8" t="n">
        <v>-66546</v>
      </c>
      <c r="D13" s="8" t="n">
        <v>-7269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574</v>
      </c>
      <c r="J1" s="2" t="s">
        <v>1</v>
      </c>
    </row>
    <row r="2" spans="1:12">
      <c r="B2" s="2" t="s">
        <v>2</v>
      </c>
      <c r="C2" s="2" t="s">
        <v>575</v>
      </c>
      <c r="D2" s="2" t="s">
        <v>4</v>
      </c>
      <c r="E2" s="2" t="s">
        <v>576</v>
      </c>
      <c r="F2" s="2" t="s">
        <v>32</v>
      </c>
      <c r="G2" s="2" t="s">
        <v>577</v>
      </c>
      <c r="H2" s="2" t="s">
        <v>578</v>
      </c>
      <c r="I2" s="2" t="s">
        <v>579</v>
      </c>
      <c r="J2" s="2" t="s">
        <v>2</v>
      </c>
      <c r="K2" s="2" t="s">
        <v>32</v>
      </c>
      <c r="L2" s="2" t="s">
        <v>83</v>
      </c>
    </row>
    <row r="3" spans="1:12">
      <c r="A3" s="3" t="s">
        <v>271</v>
      </c>
    </row>
    <row r="4" spans="1:12">
      <c r="A4" s="4" t="s">
        <v>1274</v>
      </c>
      <c r="B4" s="8" t="n">
        <v>93466</v>
      </c>
      <c r="C4" s="8" t="n">
        <v>59555</v>
      </c>
      <c r="D4" s="8" t="n">
        <v>18598</v>
      </c>
      <c r="E4" s="8" t="n">
        <v>-243787</v>
      </c>
      <c r="F4" s="8" t="n">
        <v>-10700</v>
      </c>
      <c r="G4" s="8" t="n">
        <v>68606</v>
      </c>
      <c r="H4" s="8" t="n">
        <v>76016</v>
      </c>
      <c r="I4" s="8" t="n">
        <v>-16640</v>
      </c>
      <c r="J4" s="8" t="n">
        <v>-72168</v>
      </c>
      <c r="K4" s="8" t="n">
        <v>117282</v>
      </c>
      <c r="L4" s="8" t="n">
        <v>-10175</v>
      </c>
    </row>
    <row r="5" spans="1:12">
      <c r="A5" s="4" t="s">
        <v>1275</v>
      </c>
      <c r="J5" s="6" t="n">
        <v>385696</v>
      </c>
      <c r="K5" s="6" t="n">
        <v>341391</v>
      </c>
      <c r="L5" s="6" t="n">
        <v>296008</v>
      </c>
    </row>
    <row r="6" spans="1:12">
      <c r="A6" s="4" t="s">
        <v>1276</v>
      </c>
      <c r="J6" s="6" t="n">
        <v>-228882</v>
      </c>
      <c r="K6" s="6" t="n">
        <v>-210850</v>
      </c>
      <c r="L6" s="6" t="n">
        <v>-194889</v>
      </c>
    </row>
    <row r="7" spans="1:12">
      <c r="A7" s="4" t="s">
        <v>1277</v>
      </c>
      <c r="J7" s="6" t="n">
        <v>-149507</v>
      </c>
      <c r="K7" s="6" t="n">
        <v>-313855</v>
      </c>
      <c r="L7" s="6" t="n">
        <v>-148066</v>
      </c>
    </row>
    <row r="8" spans="1:12">
      <c r="A8" s="4" t="s">
        <v>1278</v>
      </c>
      <c r="J8" s="6" t="n">
        <v>8491</v>
      </c>
      <c r="K8" s="6" t="n">
        <v>97323</v>
      </c>
      <c r="L8" s="6" t="n">
        <v>15659</v>
      </c>
    </row>
    <row r="9" spans="1:12">
      <c r="A9" s="4" t="s">
        <v>1279</v>
      </c>
      <c r="J9" s="6" t="n">
        <v>-4293</v>
      </c>
      <c r="K9" s="6" t="n">
        <v>-12545</v>
      </c>
      <c r="L9" s="6" t="n">
        <v>4910</v>
      </c>
    </row>
    <row r="10" spans="1:12">
      <c r="A10" s="4" t="s">
        <v>1280</v>
      </c>
      <c r="J10" s="6" t="n">
        <v>-18879</v>
      </c>
      <c r="K10" s="6" t="n">
        <v>-6103</v>
      </c>
      <c r="L10" s="6" t="n">
        <v>-5626</v>
      </c>
    </row>
    <row r="11" spans="1:12">
      <c r="A11" s="4" t="s">
        <v>93</v>
      </c>
      <c r="J11" s="6" t="n">
        <v>280930</v>
      </c>
      <c r="K11" s="6" t="n">
        <v>68703</v>
      </c>
      <c r="L11" s="6" t="n">
        <v>73577</v>
      </c>
    </row>
    <row r="12" spans="1:12">
      <c r="A12" s="4" t="s">
        <v>1281</v>
      </c>
      <c r="J12" s="6" t="n">
        <v>9954</v>
      </c>
      <c r="K12" s="6" t="n">
        <v>11377</v>
      </c>
      <c r="L12" s="6" t="n">
        <v>10789</v>
      </c>
    </row>
    <row r="13" spans="1:12">
      <c r="A13" s="4" t="s">
        <v>1282</v>
      </c>
      <c r="J13" s="6" t="n">
        <v>-52390</v>
      </c>
      <c r="K13" s="6" t="n">
        <v>0</v>
      </c>
      <c r="L13" s="6" t="n">
        <v>0</v>
      </c>
    </row>
    <row r="14" spans="1:12">
      <c r="A14" s="4" t="s">
        <v>1283</v>
      </c>
      <c r="J14" s="6" t="n">
        <v>-16812</v>
      </c>
      <c r="K14" s="6" t="n">
        <v>0</v>
      </c>
      <c r="L14" s="6" t="n">
        <v>0</v>
      </c>
    </row>
    <row r="15" spans="1:12">
      <c r="A15" s="4" t="s">
        <v>1284</v>
      </c>
      <c r="J15" s="6" t="n">
        <v>-10204</v>
      </c>
      <c r="K15" s="6" t="n">
        <v>-14745</v>
      </c>
      <c r="L15" s="6" t="n">
        <v>-9268</v>
      </c>
    </row>
    <row r="16" spans="1:12">
      <c r="A16" s="4" t="s">
        <v>1285</v>
      </c>
      <c r="J16" s="6" t="n">
        <v>131936</v>
      </c>
      <c r="K16" s="6" t="n">
        <v>77978</v>
      </c>
      <c r="L16" s="6" t="n">
        <v>32919</v>
      </c>
    </row>
    <row r="17" spans="1:12">
      <c r="A17" s="4" t="s">
        <v>1286</v>
      </c>
      <c r="J17" s="6" t="n">
        <v>0</v>
      </c>
      <c r="K17" s="6" t="n">
        <v>-48015</v>
      </c>
      <c r="L17" s="6" t="n">
        <v>0</v>
      </c>
    </row>
    <row r="18" spans="1:12">
      <c r="A18" s="4" t="s">
        <v>1287</v>
      </c>
      <c r="J18" s="8" t="n">
        <v>131936</v>
      </c>
      <c r="K18" s="8" t="n">
        <v>29963</v>
      </c>
      <c r="L18" s="8" t="n">
        <v>3291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1288</v>
      </c>
      <c r="B1" s="2" t="s">
        <v>1</v>
      </c>
    </row>
    <row r="2" spans="1:2">
      <c r="B2" s="2" t="s">
        <v>2</v>
      </c>
    </row>
    <row r="3" spans="1:2">
      <c r="A3" s="3" t="s">
        <v>271</v>
      </c>
    </row>
    <row r="4" spans="1:2">
      <c r="A4" s="4" t="s">
        <v>1289</v>
      </c>
      <c r="B4" s="4" t="s">
        <v>122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0</v>
      </c>
      <c r="B1" s="2" t="s">
        <v>1</v>
      </c>
    </row>
    <row r="2" spans="1:4">
      <c r="B2" s="2" t="s">
        <v>2</v>
      </c>
      <c r="C2" s="2" t="s">
        <v>32</v>
      </c>
      <c r="D2" s="2" t="s">
        <v>83</v>
      </c>
    </row>
    <row r="3" spans="1:4">
      <c r="A3" s="3" t="s">
        <v>271</v>
      </c>
    </row>
    <row r="4" spans="1:4">
      <c r="A4" s="4" t="s">
        <v>217</v>
      </c>
      <c r="B4" s="8" t="n">
        <v>264243</v>
      </c>
      <c r="C4" s="8" t="n">
        <v>239294</v>
      </c>
      <c r="D4" s="8" t="n">
        <v>193101</v>
      </c>
    </row>
    <row r="5" spans="1:4">
      <c r="A5" s="4" t="s">
        <v>1291</v>
      </c>
      <c r="B5" s="6" t="n">
        <v>14159</v>
      </c>
      <c r="C5" s="6" t="n">
        <v>12026</v>
      </c>
      <c r="D5" s="6" t="n">
        <v>9987</v>
      </c>
    </row>
    <row r="6" spans="1:4">
      <c r="A6" s="4" t="s">
        <v>1292</v>
      </c>
      <c r="B6" s="6" t="n">
        <v>-5594</v>
      </c>
      <c r="C6" s="6" t="n">
        <v>-6608</v>
      </c>
      <c r="D6" s="6" t="n">
        <v>-7030</v>
      </c>
    </row>
    <row r="7" spans="1:4">
      <c r="A7" s="4" t="s">
        <v>1293</v>
      </c>
      <c r="B7" s="6" t="n">
        <v>5594</v>
      </c>
      <c r="C7" s="6" t="n">
        <v>5594</v>
      </c>
      <c r="D7" s="6" t="n">
        <v>6608</v>
      </c>
    </row>
    <row r="8" spans="1:4">
      <c r="A8" s="4" t="s">
        <v>1294</v>
      </c>
      <c r="B8" s="6" t="n">
        <v>-146466</v>
      </c>
      <c r="C8" s="6" t="n">
        <v>-172328</v>
      </c>
      <c r="D8" s="6" t="n">
        <v>-169747</v>
      </c>
    </row>
    <row r="9" spans="1:4">
      <c r="A9" s="4" t="s">
        <v>1295</v>
      </c>
      <c r="B9" s="8" t="n">
        <v>131936</v>
      </c>
      <c r="C9" s="8" t="n">
        <v>77978</v>
      </c>
      <c r="D9" s="8" t="n">
        <v>3291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574</v>
      </c>
      <c r="J1" s="2" t="s">
        <v>1</v>
      </c>
    </row>
    <row r="2" spans="1:12">
      <c r="B2" s="2" t="s">
        <v>2</v>
      </c>
      <c r="C2" s="2" t="s">
        <v>575</v>
      </c>
      <c r="D2" s="2" t="s">
        <v>4</v>
      </c>
      <c r="E2" s="2" t="s">
        <v>576</v>
      </c>
      <c r="F2" s="2" t="s">
        <v>32</v>
      </c>
      <c r="G2" s="2" t="s">
        <v>577</v>
      </c>
      <c r="H2" s="2" t="s">
        <v>578</v>
      </c>
      <c r="I2" s="2" t="s">
        <v>579</v>
      </c>
      <c r="J2" s="2" t="s">
        <v>2</v>
      </c>
      <c r="K2" s="2" t="s">
        <v>32</v>
      </c>
      <c r="L2" s="2" t="s">
        <v>83</v>
      </c>
    </row>
    <row r="3" spans="1:12">
      <c r="A3" s="3" t="s">
        <v>1297</v>
      </c>
    </row>
    <row r="4" spans="1:12">
      <c r="A4" s="4" t="s">
        <v>1298</v>
      </c>
      <c r="B4" s="8" t="n">
        <v>254788</v>
      </c>
      <c r="C4" s="8" t="n">
        <v>257135</v>
      </c>
      <c r="D4" s="8" t="n">
        <v>257323</v>
      </c>
      <c r="E4" s="8" t="n">
        <v>258825</v>
      </c>
      <c r="F4" s="8" t="n">
        <v>256768</v>
      </c>
      <c r="G4" s="8" t="n">
        <v>245355</v>
      </c>
      <c r="H4" s="8" t="n">
        <v>242040</v>
      </c>
      <c r="I4" s="8" t="n">
        <v>241512</v>
      </c>
      <c r="J4" s="8" t="n">
        <v>1028071</v>
      </c>
      <c r="K4" s="8" t="n">
        <v>985675</v>
      </c>
      <c r="L4" s="8" t="n">
        <v>829935</v>
      </c>
    </row>
    <row r="5" spans="1:12">
      <c r="A5" s="4" t="s">
        <v>1299</v>
      </c>
      <c r="J5" s="6" t="n">
        <v>-293693</v>
      </c>
      <c r="K5" s="6" t="n">
        <v>-281107</v>
      </c>
      <c r="L5" s="6" t="n">
        <v>-239179</v>
      </c>
    </row>
    <row r="6" spans="1:12">
      <c r="A6" s="4" t="s">
        <v>1300</v>
      </c>
      <c r="J6" s="6" t="n">
        <v>734378</v>
      </c>
      <c r="K6" s="6" t="n">
        <v>704568</v>
      </c>
      <c r="L6" s="6" t="n">
        <v>590756</v>
      </c>
    </row>
    <row r="7" spans="1:12">
      <c r="A7" s="4" t="s">
        <v>93</v>
      </c>
      <c r="J7" s="6" t="n">
        <v>-279021</v>
      </c>
      <c r="K7" s="6" t="n">
        <v>-29175</v>
      </c>
      <c r="L7" s="6" t="n">
        <v>-19044</v>
      </c>
    </row>
    <row r="8" spans="1:12">
      <c r="A8" s="4" t="s">
        <v>95</v>
      </c>
      <c r="J8" s="6" t="n">
        <v>-402045</v>
      </c>
      <c r="K8" s="6" t="n">
        <v>-402825</v>
      </c>
      <c r="L8" s="6" t="n">
        <v>-296560</v>
      </c>
    </row>
    <row r="9" spans="1:12">
      <c r="A9" s="4" t="s">
        <v>98</v>
      </c>
      <c r="J9" s="6" t="n">
        <v>29213</v>
      </c>
      <c r="K9" s="6" t="n">
        <v>15927</v>
      </c>
      <c r="L9" s="6" t="n">
        <v>23541</v>
      </c>
    </row>
    <row r="10" spans="1:12">
      <c r="A10" s="4" t="s">
        <v>100</v>
      </c>
      <c r="J10" s="6" t="n">
        <v>-1739</v>
      </c>
      <c r="K10" s="6" t="n">
        <v>-12262</v>
      </c>
      <c r="L10" s="6" t="n">
        <v>-6408</v>
      </c>
    </row>
    <row r="11" spans="1:12">
      <c r="A11" s="4" t="s">
        <v>1301</v>
      </c>
      <c r="J11" s="6" t="n">
        <v>-321395</v>
      </c>
      <c r="K11" s="6" t="n">
        <v>-323459</v>
      </c>
      <c r="L11" s="6" t="n">
        <v>-296611</v>
      </c>
    </row>
    <row r="12" spans="1:12">
      <c r="A12" s="4" t="s">
        <v>103</v>
      </c>
      <c r="J12" s="6" t="n">
        <v>-3135</v>
      </c>
      <c r="K12" s="6" t="n">
        <v>10989</v>
      </c>
      <c r="L12" s="6" t="n">
        <v>6819</v>
      </c>
    </row>
    <row r="13" spans="1:12">
      <c r="A13" s="4" t="s">
        <v>104</v>
      </c>
      <c r="J13" s="6" t="n">
        <v>-1909</v>
      </c>
      <c r="K13" s="6" t="n">
        <v>-30652</v>
      </c>
      <c r="L13" s="6" t="n">
        <v>-980</v>
      </c>
    </row>
    <row r="14" spans="1:12">
      <c r="A14" s="4" t="s">
        <v>105</v>
      </c>
      <c r="J14" s="6" t="n">
        <v>7772</v>
      </c>
      <c r="K14" s="6" t="n">
        <v>87996</v>
      </c>
      <c r="L14" s="6" t="n">
        <v>19906</v>
      </c>
    </row>
    <row r="15" spans="1:12">
      <c r="A15" s="4" t="s">
        <v>108</v>
      </c>
      <c r="J15" s="6" t="n">
        <v>-237881</v>
      </c>
      <c r="K15" s="6" t="n">
        <v>21107</v>
      </c>
      <c r="L15" s="6" t="n">
        <v>21419</v>
      </c>
    </row>
    <row r="16" spans="1:12">
      <c r="A16" s="4" t="s">
        <v>1302</v>
      </c>
      <c r="B16" s="6" t="n">
        <v>10128199</v>
      </c>
      <c r="F16" s="6" t="n">
        <v>10335785</v>
      </c>
      <c r="J16" s="6" t="n">
        <v>10128199</v>
      </c>
      <c r="K16" s="6" t="n">
        <v>10335785</v>
      </c>
      <c r="L16" s="6" t="n">
        <v>10228061</v>
      </c>
    </row>
    <row r="17" spans="1:12">
      <c r="A17" s="4" t="s">
        <v>46</v>
      </c>
      <c r="B17" s="6" t="n">
        <v>42534</v>
      </c>
      <c r="F17" s="6" t="n">
        <v>56245</v>
      </c>
      <c r="J17" s="6" t="n">
        <v>42534</v>
      </c>
      <c r="K17" s="6" t="n">
        <v>56245</v>
      </c>
      <c r="L17" s="6" t="n">
        <v>78338</v>
      </c>
    </row>
    <row r="18" spans="1:12">
      <c r="A18" s="4" t="s">
        <v>1303</v>
      </c>
    </row>
    <row r="19" spans="1:12">
      <c r="A19" s="3" t="s">
        <v>1297</v>
      </c>
    </row>
    <row r="20" spans="1:12">
      <c r="A20" s="4" t="s">
        <v>1298</v>
      </c>
      <c r="J20" s="6" t="n">
        <v>1027934</v>
      </c>
      <c r="K20" s="6" t="n">
        <v>985479</v>
      </c>
      <c r="L20" s="6" t="n">
        <v>829890</v>
      </c>
    </row>
    <row r="21" spans="1:12">
      <c r="A21" s="4" t="s">
        <v>1299</v>
      </c>
      <c r="J21" s="6" t="n">
        <v>-293578</v>
      </c>
      <c r="K21" s="6" t="n">
        <v>-281005</v>
      </c>
      <c r="L21" s="6" t="n">
        <v>-238727</v>
      </c>
    </row>
    <row r="22" spans="1:12">
      <c r="A22" s="4" t="s">
        <v>1300</v>
      </c>
      <c r="J22" s="6" t="n">
        <v>734356</v>
      </c>
      <c r="K22" s="6" t="n">
        <v>704474</v>
      </c>
      <c r="L22" s="6" t="n">
        <v>591163</v>
      </c>
    </row>
    <row r="23" spans="1:12">
      <c r="A23" s="4" t="s">
        <v>93</v>
      </c>
      <c r="J23" s="6" t="n">
        <v>-279021</v>
      </c>
      <c r="K23" s="6" t="n">
        <v>-29175</v>
      </c>
      <c r="L23" s="6" t="n">
        <v>-19044</v>
      </c>
    </row>
    <row r="24" spans="1:12">
      <c r="A24" s="4" t="s">
        <v>95</v>
      </c>
      <c r="J24" s="6" t="n">
        <v>-402045</v>
      </c>
      <c r="K24" s="6" t="n">
        <v>-402825</v>
      </c>
      <c r="L24" s="6" t="n">
        <v>-296560</v>
      </c>
    </row>
    <row r="25" spans="1:12">
      <c r="A25" s="4" t="s">
        <v>103</v>
      </c>
      <c r="J25" s="6" t="n">
        <v>-3135</v>
      </c>
      <c r="K25" s="6" t="n">
        <v>10989</v>
      </c>
      <c r="L25" s="6" t="n">
        <v>-10020</v>
      </c>
    </row>
    <row r="26" spans="1:12">
      <c r="A26" s="4" t="s">
        <v>104</v>
      </c>
      <c r="J26" s="6" t="n">
        <v>-1909</v>
      </c>
      <c r="K26" s="6" t="n">
        <v>-30652</v>
      </c>
      <c r="L26" s="6" t="n">
        <v>-980</v>
      </c>
    </row>
    <row r="27" spans="1:12">
      <c r="A27" s="4" t="s">
        <v>105</v>
      </c>
      <c r="J27" s="6" t="n">
        <v>7772</v>
      </c>
      <c r="K27" s="6" t="n">
        <v>87996</v>
      </c>
      <c r="L27" s="6" t="n">
        <v>19906</v>
      </c>
    </row>
    <row r="28" spans="1:12">
      <c r="A28" s="4" t="s">
        <v>1302</v>
      </c>
      <c r="B28" s="6" t="n">
        <v>10128199</v>
      </c>
      <c r="F28" s="6" t="n">
        <v>10335785</v>
      </c>
      <c r="J28" s="6" t="n">
        <v>10128199</v>
      </c>
      <c r="K28" s="6" t="n">
        <v>10335785</v>
      </c>
      <c r="L28" s="6" t="n">
        <v>10228061</v>
      </c>
    </row>
    <row r="29" spans="1:12">
      <c r="A29" s="4" t="s">
        <v>1304</v>
      </c>
    </row>
    <row r="30" spans="1:12">
      <c r="A30" s="3" t="s">
        <v>1297</v>
      </c>
    </row>
    <row r="31" spans="1:12">
      <c r="A31" s="4" t="s">
        <v>1298</v>
      </c>
      <c r="J31" s="6" t="n">
        <v>137</v>
      </c>
      <c r="K31" s="6" t="n">
        <v>196</v>
      </c>
      <c r="L31" s="6" t="n">
        <v>45</v>
      </c>
    </row>
    <row r="32" spans="1:12">
      <c r="A32" s="4" t="s">
        <v>1299</v>
      </c>
      <c r="J32" s="6" t="n">
        <v>-115</v>
      </c>
      <c r="K32" s="6" t="n">
        <v>-102</v>
      </c>
      <c r="L32" s="6" t="n">
        <v>-452</v>
      </c>
    </row>
    <row r="33" spans="1:12">
      <c r="A33" s="4" t="s">
        <v>1300</v>
      </c>
      <c r="J33" s="6" t="n">
        <v>22</v>
      </c>
      <c r="K33" s="6" t="n">
        <v>94</v>
      </c>
      <c r="L33" s="6" t="n">
        <v>-407</v>
      </c>
    </row>
    <row r="34" spans="1:12">
      <c r="A34" s="4" t="s">
        <v>98</v>
      </c>
      <c r="J34" s="6" t="n">
        <v>29213</v>
      </c>
      <c r="K34" s="6" t="n">
        <v>15927</v>
      </c>
      <c r="L34" s="6" t="n">
        <v>23541</v>
      </c>
    </row>
    <row r="35" spans="1:12">
      <c r="A35" s="4" t="s">
        <v>100</v>
      </c>
      <c r="K35" s="6" t="n">
        <v>-500</v>
      </c>
    </row>
    <row r="36" spans="1:12">
      <c r="A36" s="4" t="s">
        <v>46</v>
      </c>
      <c r="B36" s="6" t="n">
        <v>437144</v>
      </c>
      <c r="F36" s="6" t="n">
        <v>357754</v>
      </c>
      <c r="J36" s="6" t="n">
        <v>437144</v>
      </c>
      <c r="K36" s="6" t="n">
        <v>357754</v>
      </c>
      <c r="L36" s="6" t="n">
        <v>143989</v>
      </c>
    </row>
    <row r="37" spans="1:12">
      <c r="A37" s="4" t="s">
        <v>1305</v>
      </c>
    </row>
    <row r="38" spans="1:12">
      <c r="A38" s="3" t="s">
        <v>1297</v>
      </c>
    </row>
    <row r="39" spans="1:12">
      <c r="A39" s="4" t="s">
        <v>100</v>
      </c>
      <c r="J39" s="6" t="n">
        <v>-1739</v>
      </c>
      <c r="K39" s="6" t="n">
        <v>-11762</v>
      </c>
      <c r="L39" s="6" t="n">
        <v>-6408</v>
      </c>
    </row>
    <row r="40" spans="1:12">
      <c r="A40" s="4" t="s">
        <v>1301</v>
      </c>
      <c r="J40" s="6" t="n">
        <v>-321395</v>
      </c>
      <c r="K40" s="6" t="n">
        <v>-323459</v>
      </c>
      <c r="L40" s="6" t="n">
        <v>-296611</v>
      </c>
    </row>
    <row r="41" spans="1:12">
      <c r="A41" s="4" t="s">
        <v>103</v>
      </c>
      <c r="L41" s="6" t="n">
        <v>16839</v>
      </c>
    </row>
    <row r="42" spans="1:12">
      <c r="A42" s="4" t="s">
        <v>46</v>
      </c>
      <c r="B42" s="8" t="n">
        <v>-394610</v>
      </c>
      <c r="F42" s="8" t="n">
        <v>-301509</v>
      </c>
      <c r="J42" s="8" t="n">
        <v>-394610</v>
      </c>
      <c r="K42" s="8" t="n">
        <v>-301509</v>
      </c>
      <c r="L42" s="8" t="n">
        <v>-6565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80"/>
  </cols>
  <sheetData>
    <row r="1" spans="1:4">
      <c r="A1" s="1" t="s">
        <v>1306</v>
      </c>
      <c r="B1" s="2" t="s">
        <v>1307</v>
      </c>
      <c r="C1" s="2" t="s">
        <v>1308</v>
      </c>
      <c r="D1" s="2" t="s">
        <v>1309</v>
      </c>
    </row>
    <row r="2" spans="1:4">
      <c r="A2" s="3" t="s">
        <v>1310</v>
      </c>
    </row>
    <row r="3" spans="1:4">
      <c r="A3" s="4" t="s">
        <v>1311</v>
      </c>
      <c r="D3" s="6" t="n">
        <v>29</v>
      </c>
    </row>
    <row r="4" spans="1:4">
      <c r="A4" s="4" t="s">
        <v>1085</v>
      </c>
      <c r="D4" s="4" t="s">
        <v>1086</v>
      </c>
    </row>
    <row r="5" spans="1:4">
      <c r="A5" s="4" t="s">
        <v>1312</v>
      </c>
    </row>
    <row r="6" spans="1:4">
      <c r="A6" s="3" t="s">
        <v>1310</v>
      </c>
    </row>
    <row r="7" spans="1:4">
      <c r="A7" s="4" t="s">
        <v>1085</v>
      </c>
      <c r="D7" s="4" t="s">
        <v>1313</v>
      </c>
    </row>
    <row r="8" spans="1:4">
      <c r="A8" s="4" t="s">
        <v>1314</v>
      </c>
    </row>
    <row r="9" spans="1:4">
      <c r="A9" s="3" t="s">
        <v>1310</v>
      </c>
    </row>
    <row r="10" spans="1:4">
      <c r="A10" s="4" t="s">
        <v>1315</v>
      </c>
      <c r="C10" s="6" t="n">
        <v>16</v>
      </c>
    </row>
    <row r="11" spans="1:4">
      <c r="A11" s="4" t="s">
        <v>1316</v>
      </c>
      <c r="C11" s="6" t="n">
        <v>2</v>
      </c>
    </row>
    <row r="12" spans="1:4">
      <c r="A12" s="4" t="s">
        <v>1317</v>
      </c>
      <c r="C12" s="7" t="n">
        <v>218.7</v>
      </c>
    </row>
    <row r="13" spans="1:4">
      <c r="A13" s="4" t="s">
        <v>1318</v>
      </c>
    </row>
    <row r="14" spans="1:4">
      <c r="A14" s="3" t="s">
        <v>1310</v>
      </c>
    </row>
    <row r="15" spans="1:4">
      <c r="A15" s="4" t="s">
        <v>1090</v>
      </c>
      <c r="B15" s="4" t="s">
        <v>1319</v>
      </c>
    </row>
    <row r="16" spans="1:4">
      <c r="A16" s="4" t="s">
        <v>1320</v>
      </c>
    </row>
    <row r="17" spans="1:4">
      <c r="A17" s="3" t="s">
        <v>1310</v>
      </c>
    </row>
    <row r="18" spans="1:4">
      <c r="A18" s="4" t="s">
        <v>1321</v>
      </c>
      <c r="B18" s="9" t="n">
        <v>17.41</v>
      </c>
    </row>
    <row r="19" spans="1:4">
      <c r="A19" s="4" t="s">
        <v>1322</v>
      </c>
    </row>
    <row r="20" spans="1:4">
      <c r="A20" s="3" t="s">
        <v>1310</v>
      </c>
    </row>
    <row r="21" spans="1:4">
      <c r="A21" s="4" t="s">
        <v>1321</v>
      </c>
      <c r="B21" s="9" t="n">
        <v>25.35</v>
      </c>
    </row>
    <row r="22" spans="1:4">
      <c r="A22" s="4" t="s">
        <v>1323</v>
      </c>
    </row>
    <row r="23" spans="1:4">
      <c r="A23" s="3" t="s">
        <v>1310</v>
      </c>
    </row>
    <row r="24" spans="1:4">
      <c r="A24" s="4" t="s">
        <v>1090</v>
      </c>
      <c r="B24" s="4" t="s">
        <v>1091</v>
      </c>
    </row>
    <row r="25" spans="1:4">
      <c r="A25" s="4" t="s">
        <v>1324</v>
      </c>
    </row>
    <row r="26" spans="1:4">
      <c r="A26" s="3" t="s">
        <v>1310</v>
      </c>
    </row>
    <row r="27" spans="1:4">
      <c r="A27" s="4" t="s">
        <v>1090</v>
      </c>
      <c r="B27" s="4" t="s">
        <v>1100</v>
      </c>
    </row>
    <row r="28" spans="1:4">
      <c r="A28" s="4" t="s">
        <v>1325</v>
      </c>
    </row>
    <row r="29" spans="1:4">
      <c r="A29" s="3" t="s">
        <v>1310</v>
      </c>
    </row>
    <row r="30" spans="1:4">
      <c r="A30" s="4" t="s">
        <v>1315</v>
      </c>
      <c r="C30" s="6" t="n">
        <v>11</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574</v>
      </c>
      <c r="J1" s="2" t="s">
        <v>1</v>
      </c>
    </row>
    <row r="2" spans="1:12">
      <c r="B2" s="2" t="s">
        <v>2</v>
      </c>
      <c r="C2" s="2" t="s">
        <v>575</v>
      </c>
      <c r="D2" s="2" t="s">
        <v>4</v>
      </c>
      <c r="E2" s="2" t="s">
        <v>576</v>
      </c>
      <c r="F2" s="2" t="s">
        <v>32</v>
      </c>
      <c r="G2" s="2" t="s">
        <v>577</v>
      </c>
      <c r="H2" s="2" t="s">
        <v>578</v>
      </c>
      <c r="I2" s="2" t="s">
        <v>579</v>
      </c>
      <c r="J2" s="2" t="s">
        <v>2</v>
      </c>
      <c r="K2" s="2" t="s">
        <v>32</v>
      </c>
      <c r="L2" s="2" t="s">
        <v>83</v>
      </c>
    </row>
    <row r="3" spans="1:12">
      <c r="A3" s="3" t="s">
        <v>280</v>
      </c>
    </row>
    <row r="4" spans="1:12">
      <c r="A4" s="4" t="s">
        <v>1073</v>
      </c>
      <c r="B4" s="8" t="n">
        <v>254788</v>
      </c>
      <c r="C4" s="8" t="n">
        <v>257135</v>
      </c>
      <c r="D4" s="8" t="n">
        <v>257323</v>
      </c>
      <c r="E4" s="8" t="n">
        <v>258825</v>
      </c>
      <c r="F4" s="8" t="n">
        <v>256768</v>
      </c>
      <c r="G4" s="8" t="n">
        <v>245355</v>
      </c>
      <c r="H4" s="8" t="n">
        <v>242040</v>
      </c>
      <c r="I4" s="8" t="n">
        <v>241512</v>
      </c>
      <c r="J4" s="8" t="n">
        <v>1028071</v>
      </c>
      <c r="K4" s="8" t="n">
        <v>985675</v>
      </c>
      <c r="L4" s="8" t="n">
        <v>829935</v>
      </c>
    </row>
    <row r="5" spans="1:12">
      <c r="A5" s="4" t="s">
        <v>114</v>
      </c>
      <c r="B5" s="6" t="n">
        <v>93466</v>
      </c>
      <c r="C5" s="6" t="n">
        <v>59555</v>
      </c>
      <c r="D5" s="6" t="n">
        <v>18598</v>
      </c>
      <c r="E5" s="6" t="n">
        <v>-243787</v>
      </c>
      <c r="F5" s="6" t="n">
        <v>-10700</v>
      </c>
      <c r="G5" s="6" t="n">
        <v>68606</v>
      </c>
      <c r="H5" s="6" t="n">
        <v>76016</v>
      </c>
      <c r="I5" s="6" t="n">
        <v>-16640</v>
      </c>
      <c r="J5" s="6" t="n">
        <v>-72168</v>
      </c>
      <c r="K5" s="6" t="n">
        <v>117282</v>
      </c>
      <c r="L5" s="6" t="n">
        <v>-10175</v>
      </c>
    </row>
    <row r="6" spans="1:12">
      <c r="A6" s="4" t="s">
        <v>117</v>
      </c>
      <c r="B6" s="8" t="n">
        <v>87872</v>
      </c>
      <c r="C6" s="8" t="n">
        <v>53962</v>
      </c>
      <c r="D6" s="8" t="n">
        <v>13004</v>
      </c>
      <c r="E6" s="8" t="n">
        <v>-249381</v>
      </c>
      <c r="F6" s="8" t="n">
        <v>-16294</v>
      </c>
      <c r="G6" s="8" t="n">
        <v>63012</v>
      </c>
      <c r="H6" s="8" t="n">
        <v>67815</v>
      </c>
      <c r="I6" s="8" t="n">
        <v>-23248</v>
      </c>
      <c r="J6" s="8" t="n">
        <v>-94543</v>
      </c>
      <c r="K6" s="8" t="n">
        <v>91285</v>
      </c>
      <c r="L6" s="8" t="n">
        <v>-43142</v>
      </c>
    </row>
    <row r="7" spans="1:12">
      <c r="A7" s="3" t="s">
        <v>1327</v>
      </c>
    </row>
    <row r="8" spans="1:12">
      <c r="A8" s="4" t="s">
        <v>1328</v>
      </c>
      <c r="B8" s="9" t="n">
        <v>0.24</v>
      </c>
      <c r="C8" s="9" t="n">
        <v>0.15</v>
      </c>
      <c r="D8" s="9" t="n">
        <v>0.03</v>
      </c>
      <c r="E8" s="9" t="n">
        <v>-0.6899999999999999</v>
      </c>
      <c r="F8" s="9" t="n">
        <v>-0.05</v>
      </c>
      <c r="G8" s="9" t="n">
        <v>0.17</v>
      </c>
      <c r="H8" s="9" t="n">
        <v>0.19</v>
      </c>
      <c r="I8" s="9" t="n">
        <v>-0.07000000000000001</v>
      </c>
      <c r="J8" s="9" t="n">
        <v>-0.27</v>
      </c>
      <c r="K8" s="9" t="n">
        <v>0.25</v>
      </c>
      <c r="L8" s="9" t="n">
        <v>-0.14</v>
      </c>
    </row>
    <row r="9" spans="1:12">
      <c r="A9" s="4" t="s">
        <v>1329</v>
      </c>
      <c r="B9" s="6" t="n">
        <v>362734</v>
      </c>
      <c r="C9" s="6" t="n">
        <v>361107</v>
      </c>
      <c r="D9" s="6" t="n">
        <v>360073</v>
      </c>
      <c r="E9" s="6" t="n">
        <v>359818</v>
      </c>
      <c r="F9" s="6" t="n">
        <v>359007</v>
      </c>
      <c r="G9" s="6" t="n">
        <v>358025</v>
      </c>
      <c r="H9" s="6" t="n">
        <v>357812</v>
      </c>
      <c r="I9" s="6" t="n">
        <v>357634</v>
      </c>
    </row>
    <row r="10" spans="1:12">
      <c r="A10" s="3" t="s">
        <v>1330</v>
      </c>
    </row>
    <row r="11" spans="1:12">
      <c r="A11" s="4" t="s">
        <v>1328</v>
      </c>
      <c r="B11" s="9" t="n">
        <v>0.24</v>
      </c>
      <c r="C11" s="9" t="n">
        <v>0.15</v>
      </c>
      <c r="D11" s="9" t="n">
        <v>0.03</v>
      </c>
      <c r="E11" s="9" t="n">
        <v>-0.6899999999999999</v>
      </c>
      <c r="F11" s="9" t="n">
        <v>-0.05</v>
      </c>
      <c r="G11" s="9" t="n">
        <v>0.17</v>
      </c>
      <c r="H11" s="9" t="n">
        <v>0.19</v>
      </c>
      <c r="I11" s="9" t="n">
        <v>-0.07000000000000001</v>
      </c>
      <c r="J11" s="9" t="n">
        <v>-0.27</v>
      </c>
      <c r="K11" s="9" t="n">
        <v>0.25</v>
      </c>
      <c r="L11" s="9" t="n">
        <v>-0.14</v>
      </c>
    </row>
    <row r="12" spans="1:12">
      <c r="A12" s="4" t="s">
        <v>1329</v>
      </c>
      <c r="B12" s="6" t="n">
        <v>365197</v>
      </c>
      <c r="C12" s="6" t="n">
        <v>363571</v>
      </c>
      <c r="D12" s="6" t="n">
        <v>364147</v>
      </c>
      <c r="E12" s="6" t="n">
        <v>359818</v>
      </c>
      <c r="F12" s="6" t="n">
        <v>359007</v>
      </c>
      <c r="G12" s="6" t="n">
        <v>358512</v>
      </c>
      <c r="H12" s="6" t="n">
        <v>358295</v>
      </c>
      <c r="I12" s="6" t="n">
        <v>35763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31</v>
      </c>
      <c r="B1" s="2" t="s">
        <v>574</v>
      </c>
    </row>
    <row r="2" spans="1:2">
      <c r="B2" s="2" t="s">
        <v>501</v>
      </c>
    </row>
    <row r="3" spans="1:2">
      <c r="A3" s="3" t="s">
        <v>280</v>
      </c>
    </row>
    <row r="4" spans="1:2">
      <c r="A4" s="4" t="s">
        <v>93</v>
      </c>
      <c r="B4" s="7" t="n">
        <v>32.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2</v>
      </c>
      <c r="B1" s="2" t="s">
        <v>1</v>
      </c>
    </row>
    <row r="2" spans="1:4">
      <c r="B2" s="2" t="s">
        <v>2</v>
      </c>
      <c r="C2" s="2" t="s">
        <v>32</v>
      </c>
      <c r="D2" s="2" t="s">
        <v>83</v>
      </c>
    </row>
    <row r="3" spans="1:4">
      <c r="A3" s="4" t="s">
        <v>1333</v>
      </c>
    </row>
    <row r="4" spans="1:4">
      <c r="A4" s="3" t="s">
        <v>1334</v>
      </c>
    </row>
    <row r="5" spans="1:4">
      <c r="A5" s="4" t="s">
        <v>1335</v>
      </c>
      <c r="B5" s="8" t="n">
        <v>26389</v>
      </c>
      <c r="C5" s="8" t="n">
        <v>29032</v>
      </c>
      <c r="D5" s="8" t="n">
        <v>29458</v>
      </c>
    </row>
    <row r="6" spans="1:4">
      <c r="A6" s="4" t="s">
        <v>1336</v>
      </c>
      <c r="B6" s="6" t="n">
        <v>4964</v>
      </c>
      <c r="C6" s="6" t="n">
        <v>4342</v>
      </c>
      <c r="D6" s="6" t="n">
        <v>8315</v>
      </c>
    </row>
    <row r="7" spans="1:4">
      <c r="A7" s="4" t="s">
        <v>1337</v>
      </c>
      <c r="B7" s="6" t="n">
        <v>21146</v>
      </c>
      <c r="C7" s="6" t="n">
        <v>6985</v>
      </c>
      <c r="D7" s="6" t="n">
        <v>8741</v>
      </c>
    </row>
    <row r="8" spans="1:4">
      <c r="A8" s="4" t="s">
        <v>1338</v>
      </c>
      <c r="B8" s="6" t="n">
        <v>10207</v>
      </c>
      <c r="C8" s="6" t="n">
        <v>26389</v>
      </c>
      <c r="D8" s="6" t="n">
        <v>29032</v>
      </c>
    </row>
    <row r="9" spans="1:4">
      <c r="A9" s="4" t="s">
        <v>1339</v>
      </c>
    </row>
    <row r="10" spans="1:4">
      <c r="A10" s="3" t="s">
        <v>1334</v>
      </c>
    </row>
    <row r="11" spans="1:4">
      <c r="A11" s="4" t="s">
        <v>1335</v>
      </c>
      <c r="B11" s="6" t="n">
        <v>84503</v>
      </c>
      <c r="C11" s="6" t="n">
        <v>86453</v>
      </c>
      <c r="D11" s="6" t="n">
        <v>81464</v>
      </c>
    </row>
    <row r="12" spans="1:4">
      <c r="A12" s="4" t="s">
        <v>1336</v>
      </c>
      <c r="B12" s="6" t="n">
        <v>0</v>
      </c>
      <c r="C12" s="6" t="n">
        <v>0</v>
      </c>
      <c r="D12" s="6" t="n">
        <v>4989</v>
      </c>
    </row>
    <row r="13" spans="1:4">
      <c r="A13" s="4" t="s">
        <v>1337</v>
      </c>
      <c r="B13" s="6" t="n">
        <v>19126</v>
      </c>
      <c r="C13" s="6" t="n">
        <v>1950</v>
      </c>
      <c r="D13" s="6" t="n">
        <v>0</v>
      </c>
    </row>
    <row r="14" spans="1:4">
      <c r="A14" s="4" t="s">
        <v>1338</v>
      </c>
      <c r="B14" s="8" t="n">
        <v>65377</v>
      </c>
      <c r="C14" s="8" t="n">
        <v>84503</v>
      </c>
      <c r="D14" s="8" t="n">
        <v>8645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83</v>
      </c>
    </row>
    <row r="3" spans="1:4">
      <c r="A3" s="3" t="s">
        <v>283</v>
      </c>
    </row>
    <row r="4" spans="1:4">
      <c r="A4" s="4" t="s">
        <v>771</v>
      </c>
      <c r="B4" s="8" t="n">
        <v>0</v>
      </c>
      <c r="C4" s="8" t="n">
        <v>500</v>
      </c>
      <c r="D4" s="8"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63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1341</v>
      </c>
      <c r="B1" s="2" t="s">
        <v>1</v>
      </c>
    </row>
    <row r="2" spans="1:4">
      <c r="B2" s="2" t="s">
        <v>2</v>
      </c>
      <c r="C2" s="2" t="s">
        <v>32</v>
      </c>
      <c r="D2" s="2" t="s">
        <v>83</v>
      </c>
    </row>
    <row r="3" spans="1:4">
      <c r="A3" s="3" t="s">
        <v>1342</v>
      </c>
    </row>
    <row r="4" spans="1:4">
      <c r="A4" s="4" t="s">
        <v>1343</v>
      </c>
      <c r="B4" s="8" t="n">
        <v>2240754</v>
      </c>
    </row>
    <row r="5" spans="1:4">
      <c r="A5" s="4" t="s">
        <v>1344</v>
      </c>
      <c r="B5" s="6" t="n">
        <v>6546831</v>
      </c>
    </row>
    <row r="6" spans="1:4">
      <c r="A6" s="4" t="s">
        <v>1345</v>
      </c>
      <c r="B6" s="6" t="n">
        <v>5780</v>
      </c>
    </row>
    <row r="7" spans="1:4">
      <c r="A7" s="4" t="s">
        <v>1346</v>
      </c>
      <c r="B7" s="6" t="n">
        <v>2284214</v>
      </c>
    </row>
    <row r="8" spans="1:4">
      <c r="A8" s="4" t="s">
        <v>1347</v>
      </c>
      <c r="B8" s="6" t="n">
        <v>7843985</v>
      </c>
    </row>
    <row r="9" spans="1:4">
      <c r="A9" s="4" t="s">
        <v>1348</v>
      </c>
      <c r="B9" s="6" t="n">
        <v>10128199</v>
      </c>
    </row>
    <row r="10" spans="1:4">
      <c r="A10" s="4" t="s">
        <v>1349</v>
      </c>
      <c r="B10" s="6" t="n">
        <v>2062899</v>
      </c>
    </row>
    <row r="11" spans="1:4">
      <c r="A11" s="4" t="s">
        <v>1350</v>
      </c>
      <c r="B11" s="6" t="n">
        <v>8065300</v>
      </c>
    </row>
    <row r="12" spans="1:4">
      <c r="A12" s="4" t="s">
        <v>1351</v>
      </c>
      <c r="B12" s="6" t="n">
        <v>1174227</v>
      </c>
    </row>
    <row r="13" spans="1:4">
      <c r="A13" s="3" t="s">
        <v>1352</v>
      </c>
    </row>
    <row r="14" spans="1:4">
      <c r="A14" s="4" t="s">
        <v>1353</v>
      </c>
      <c r="B14" s="6" t="n">
        <v>10335785</v>
      </c>
      <c r="C14" s="8" t="n">
        <v>10211611</v>
      </c>
      <c r="D14" s="8" t="n">
        <v>8639111</v>
      </c>
    </row>
    <row r="15" spans="1:4">
      <c r="A15" s="4" t="s">
        <v>1354</v>
      </c>
      <c r="B15" s="6" t="n">
        <v>226885</v>
      </c>
      <c r="C15" s="6" t="n">
        <v>632672</v>
      </c>
      <c r="D15" s="6" t="n">
        <v>1776474</v>
      </c>
    </row>
    <row r="16" spans="1:4">
      <c r="A16" s="4" t="s">
        <v>1355</v>
      </c>
      <c r="B16" s="6" t="n">
        <v>305772</v>
      </c>
      <c r="C16" s="6" t="n">
        <v>249891</v>
      </c>
      <c r="D16" s="6" t="n">
        <v>194243</v>
      </c>
    </row>
    <row r="17" spans="1:4">
      <c r="A17" s="4" t="s">
        <v>1356</v>
      </c>
      <c r="B17" s="6" t="n">
        <v>0</v>
      </c>
      <c r="C17" s="6" t="n">
        <v>0</v>
      </c>
      <c r="D17" s="6" t="n">
        <v>-16450</v>
      </c>
    </row>
    <row r="18" spans="1:4">
      <c r="A18" s="4" t="s">
        <v>1357</v>
      </c>
      <c r="B18" s="6" t="n">
        <v>-279021</v>
      </c>
      <c r="C18" s="6" t="n">
        <v>-38052</v>
      </c>
      <c r="D18" s="6" t="n">
        <v>-72597</v>
      </c>
    </row>
    <row r="19" spans="1:4">
      <c r="A19" s="4" t="s">
        <v>1358</v>
      </c>
      <c r="B19" s="6" t="n">
        <v>-461222</v>
      </c>
      <c r="C19" s="6" t="n">
        <v>-720337</v>
      </c>
      <c r="D19" s="6" t="n">
        <v>-309170</v>
      </c>
    </row>
    <row r="20" spans="1:4">
      <c r="A20" s="4" t="s">
        <v>1359</v>
      </c>
      <c r="B20" s="6" t="n">
        <v>10128199</v>
      </c>
      <c r="C20" s="6" t="n">
        <v>10335785</v>
      </c>
      <c r="D20" s="6" t="n">
        <v>10211611</v>
      </c>
    </row>
    <row r="21" spans="1:4">
      <c r="A21" s="3" t="s">
        <v>1360</v>
      </c>
    </row>
    <row r="22" spans="1:4">
      <c r="A22" s="4" t="s">
        <v>1353</v>
      </c>
      <c r="B22" s="6" t="n">
        <v>1909585</v>
      </c>
      <c r="C22" s="6" t="n">
        <v>1823199</v>
      </c>
      <c r="D22" s="6" t="n">
        <v>1670717</v>
      </c>
    </row>
    <row r="23" spans="1:4">
      <c r="A23" s="4" t="s">
        <v>1361</v>
      </c>
      <c r="B23" s="6" t="n">
        <v>309462</v>
      </c>
      <c r="C23" s="6" t="n">
        <v>309595</v>
      </c>
      <c r="D23" s="6" t="n">
        <v>267096</v>
      </c>
    </row>
    <row r="24" spans="1:4">
      <c r="A24" s="4" t="s">
        <v>1356</v>
      </c>
      <c r="B24" s="6" t="n">
        <v>0</v>
      </c>
      <c r="C24" s="6" t="n">
        <v>0</v>
      </c>
      <c r="D24" s="6" t="n">
        <v>-3780</v>
      </c>
    </row>
    <row r="25" spans="1:4">
      <c r="A25" s="4" t="s">
        <v>1362</v>
      </c>
      <c r="B25" s="6" t="n">
        <v>-156148</v>
      </c>
      <c r="C25" s="6" t="n">
        <v>-223209</v>
      </c>
      <c r="D25" s="6" t="n">
        <v>-110834</v>
      </c>
    </row>
    <row r="26" spans="1:4">
      <c r="A26" s="4" t="s">
        <v>1359</v>
      </c>
      <c r="B26" s="6" t="n">
        <v>2062899</v>
      </c>
      <c r="C26" s="8" t="n">
        <v>1909585</v>
      </c>
      <c r="D26" s="8" t="n">
        <v>1823199</v>
      </c>
    </row>
    <row r="27" spans="1:4">
      <c r="A27" s="4" t="s">
        <v>1363</v>
      </c>
    </row>
    <row r="28" spans="1:4">
      <c r="A28" s="3" t="s">
        <v>1342</v>
      </c>
    </row>
    <row r="29" spans="1:4">
      <c r="A29" s="4" t="s">
        <v>1343</v>
      </c>
      <c r="B29" s="6" t="n">
        <v>132074</v>
      </c>
    </row>
    <row r="30" spans="1:4">
      <c r="A30" s="4" t="s">
        <v>1344</v>
      </c>
      <c r="B30" s="6" t="n">
        <v>152441</v>
      </c>
    </row>
    <row r="31" spans="1:4">
      <c r="A31" s="4" t="s">
        <v>1345</v>
      </c>
      <c r="B31" s="6" t="n">
        <v>0</v>
      </c>
    </row>
    <row r="32" spans="1:4">
      <c r="A32" s="4" t="s">
        <v>1346</v>
      </c>
      <c r="B32" s="6" t="n">
        <v>132759</v>
      </c>
    </row>
    <row r="33" spans="1:4">
      <c r="A33" s="4" t="s">
        <v>1347</v>
      </c>
      <c r="B33" s="6" t="n">
        <v>187408</v>
      </c>
    </row>
    <row r="34" spans="1:4">
      <c r="A34" s="4" t="s">
        <v>1348</v>
      </c>
      <c r="B34" s="6" t="n">
        <v>320167</v>
      </c>
    </row>
    <row r="35" spans="1:4">
      <c r="A35" s="4" t="s">
        <v>1349</v>
      </c>
      <c r="B35" s="6" t="n">
        <v>60281</v>
      </c>
    </row>
    <row r="36" spans="1:4">
      <c r="A36" s="4" t="s">
        <v>1350</v>
      </c>
      <c r="B36" s="6" t="n">
        <v>259886</v>
      </c>
    </row>
    <row r="37" spans="1:4">
      <c r="A37" s="4" t="s">
        <v>1351</v>
      </c>
      <c r="B37" s="8" t="n">
        <v>0</v>
      </c>
    </row>
    <row r="38" spans="1:4">
      <c r="A38" s="4" t="s">
        <v>1364</v>
      </c>
      <c r="B38" s="4" t="s">
        <v>497</v>
      </c>
    </row>
    <row r="39" spans="1:4">
      <c r="A39" s="4" t="s">
        <v>1365</v>
      </c>
      <c r="B39" s="6" t="n">
        <v>2005</v>
      </c>
    </row>
    <row r="40" spans="1:4">
      <c r="A40" s="4" t="s">
        <v>1366</v>
      </c>
    </row>
    <row r="41" spans="1:4">
      <c r="A41" s="3" t="s">
        <v>1342</v>
      </c>
    </row>
    <row r="42" spans="1:4">
      <c r="A42" s="4" t="s">
        <v>1343</v>
      </c>
      <c r="B42" s="8" t="n">
        <v>28522</v>
      </c>
    </row>
    <row r="43" spans="1:4">
      <c r="A43" s="4" t="s">
        <v>1344</v>
      </c>
      <c r="B43" s="6" t="n">
        <v>76947</v>
      </c>
    </row>
    <row r="44" spans="1:4">
      <c r="A44" s="4" t="s">
        <v>1345</v>
      </c>
      <c r="B44" s="6" t="n">
        <v>0</v>
      </c>
    </row>
    <row r="45" spans="1:4">
      <c r="A45" s="4" t="s">
        <v>1346</v>
      </c>
      <c r="B45" s="6" t="n">
        <v>28601</v>
      </c>
    </row>
    <row r="46" spans="1:4">
      <c r="A46" s="4" t="s">
        <v>1347</v>
      </c>
      <c r="B46" s="6" t="n">
        <v>82737</v>
      </c>
    </row>
    <row r="47" spans="1:4">
      <c r="A47" s="4" t="s">
        <v>1348</v>
      </c>
      <c r="B47" s="6" t="n">
        <v>111338</v>
      </c>
    </row>
    <row r="48" spans="1:4">
      <c r="A48" s="4" t="s">
        <v>1349</v>
      </c>
      <c r="B48" s="6" t="n">
        <v>29062</v>
      </c>
    </row>
    <row r="49" spans="1:4">
      <c r="A49" s="4" t="s">
        <v>1350</v>
      </c>
      <c r="B49" s="6" t="n">
        <v>82276</v>
      </c>
    </row>
    <row r="50" spans="1:4">
      <c r="A50" s="4" t="s">
        <v>1351</v>
      </c>
      <c r="B50" s="8" t="n">
        <v>72306</v>
      </c>
    </row>
    <row r="51" spans="1:4">
      <c r="A51" s="4" t="s">
        <v>1364</v>
      </c>
      <c r="B51" s="4" t="s">
        <v>497</v>
      </c>
    </row>
    <row r="52" spans="1:4">
      <c r="A52" s="4" t="s">
        <v>1365</v>
      </c>
      <c r="B52" s="6" t="n">
        <v>2005</v>
      </c>
    </row>
    <row r="53" spans="1:4">
      <c r="A53" s="4" t="s">
        <v>1367</v>
      </c>
    </row>
    <row r="54" spans="1:4">
      <c r="A54" s="3" t="s">
        <v>1342</v>
      </c>
    </row>
    <row r="55" spans="1:4">
      <c r="A55" s="4" t="s">
        <v>1343</v>
      </c>
      <c r="B55" s="8" t="n">
        <v>16386</v>
      </c>
    </row>
    <row r="56" spans="1:4">
      <c r="A56" s="4" t="s">
        <v>1344</v>
      </c>
      <c r="B56" s="6" t="n">
        <v>74059</v>
      </c>
    </row>
    <row r="57" spans="1:4">
      <c r="A57" s="4" t="s">
        <v>1345</v>
      </c>
      <c r="B57" s="6" t="n">
        <v>0</v>
      </c>
    </row>
    <row r="58" spans="1:4">
      <c r="A58" s="4" t="s">
        <v>1346</v>
      </c>
      <c r="B58" s="6" t="n">
        <v>16386</v>
      </c>
    </row>
    <row r="59" spans="1:4">
      <c r="A59" s="4" t="s">
        <v>1347</v>
      </c>
      <c r="B59" s="6" t="n">
        <v>83639</v>
      </c>
    </row>
    <row r="60" spans="1:4">
      <c r="A60" s="4" t="s">
        <v>1348</v>
      </c>
      <c r="B60" s="6" t="n">
        <v>100025</v>
      </c>
    </row>
    <row r="61" spans="1:4">
      <c r="A61" s="4" t="s">
        <v>1349</v>
      </c>
      <c r="B61" s="6" t="n">
        <v>31377</v>
      </c>
    </row>
    <row r="62" spans="1:4">
      <c r="A62" s="4" t="s">
        <v>1350</v>
      </c>
      <c r="B62" s="6" t="n">
        <v>68648</v>
      </c>
    </row>
    <row r="63" spans="1:4">
      <c r="A63" s="4" t="s">
        <v>1351</v>
      </c>
      <c r="B63" s="8" t="n">
        <v>0</v>
      </c>
    </row>
    <row r="64" spans="1:4">
      <c r="A64" s="4" t="s">
        <v>1364</v>
      </c>
      <c r="B64" s="4" t="s">
        <v>497</v>
      </c>
    </row>
    <row r="65" spans="1:4">
      <c r="A65" s="4" t="s">
        <v>1365</v>
      </c>
      <c r="B65" s="6" t="n">
        <v>2005</v>
      </c>
    </row>
    <row r="66" spans="1:4">
      <c r="A66" s="4" t="s">
        <v>1368</v>
      </c>
    </row>
    <row r="67" spans="1:4">
      <c r="A67" s="3" t="s">
        <v>1342</v>
      </c>
    </row>
    <row r="68" spans="1:4">
      <c r="A68" s="4" t="s">
        <v>1343</v>
      </c>
      <c r="B68" s="8" t="n">
        <v>8175</v>
      </c>
    </row>
    <row r="69" spans="1:4">
      <c r="A69" s="4" t="s">
        <v>1344</v>
      </c>
      <c r="B69" s="6" t="n">
        <v>41094</v>
      </c>
    </row>
    <row r="70" spans="1:4">
      <c r="A70" s="4" t="s">
        <v>1345</v>
      </c>
      <c r="B70" s="6" t="n">
        <v>0</v>
      </c>
    </row>
    <row r="71" spans="1:4">
      <c r="A71" s="4" t="s">
        <v>1346</v>
      </c>
      <c r="B71" s="6" t="n">
        <v>8236</v>
      </c>
    </row>
    <row r="72" spans="1:4">
      <c r="A72" s="4" t="s">
        <v>1347</v>
      </c>
      <c r="B72" s="6" t="n">
        <v>43145</v>
      </c>
    </row>
    <row r="73" spans="1:4">
      <c r="A73" s="4" t="s">
        <v>1348</v>
      </c>
      <c r="B73" s="6" t="n">
        <v>51381</v>
      </c>
    </row>
    <row r="74" spans="1:4">
      <c r="A74" s="4" t="s">
        <v>1349</v>
      </c>
      <c r="B74" s="6" t="n">
        <v>15218</v>
      </c>
    </row>
    <row r="75" spans="1:4">
      <c r="A75" s="4" t="s">
        <v>1350</v>
      </c>
      <c r="B75" s="6" t="n">
        <v>36163</v>
      </c>
    </row>
    <row r="76" spans="1:4">
      <c r="A76" s="4" t="s">
        <v>1351</v>
      </c>
      <c r="B76" s="8" t="n">
        <v>21778</v>
      </c>
    </row>
    <row r="77" spans="1:4">
      <c r="A77" s="4" t="s">
        <v>1364</v>
      </c>
      <c r="B77" s="4" t="s">
        <v>497</v>
      </c>
    </row>
    <row r="78" spans="1:4">
      <c r="A78" s="4" t="s">
        <v>1365</v>
      </c>
      <c r="B78" s="6" t="n">
        <v>2005</v>
      </c>
    </row>
    <row r="79" spans="1:4">
      <c r="A79" s="4" t="s">
        <v>1369</v>
      </c>
    </row>
    <row r="80" spans="1:4">
      <c r="A80" s="3" t="s">
        <v>1342</v>
      </c>
    </row>
    <row r="81" spans="1:4">
      <c r="A81" s="4" t="s">
        <v>1343</v>
      </c>
      <c r="B81" s="8" t="n">
        <v>9686</v>
      </c>
    </row>
    <row r="82" spans="1:4">
      <c r="A82" s="4" t="s">
        <v>1344</v>
      </c>
      <c r="B82" s="6" t="n">
        <v>20775</v>
      </c>
    </row>
    <row r="83" spans="1:4">
      <c r="A83" s="4" t="s">
        <v>1345</v>
      </c>
      <c r="B83" s="6" t="n">
        <v>0</v>
      </c>
    </row>
    <row r="84" spans="1:4">
      <c r="A84" s="4" t="s">
        <v>1346</v>
      </c>
      <c r="B84" s="6" t="n">
        <v>9686</v>
      </c>
    </row>
    <row r="85" spans="1:4">
      <c r="A85" s="4" t="s">
        <v>1347</v>
      </c>
      <c r="B85" s="6" t="n">
        <v>21615</v>
      </c>
    </row>
    <row r="86" spans="1:4">
      <c r="A86" s="4" t="s">
        <v>1348</v>
      </c>
      <c r="B86" s="6" t="n">
        <v>31301</v>
      </c>
    </row>
    <row r="87" spans="1:4">
      <c r="A87" s="4" t="s">
        <v>1349</v>
      </c>
      <c r="B87" s="6" t="n">
        <v>7683</v>
      </c>
    </row>
    <row r="88" spans="1:4">
      <c r="A88" s="4" t="s">
        <v>1350</v>
      </c>
      <c r="B88" s="6" t="n">
        <v>23618</v>
      </c>
    </row>
    <row r="89" spans="1:4">
      <c r="A89" s="4" t="s">
        <v>1351</v>
      </c>
      <c r="B89" s="8" t="n">
        <v>0</v>
      </c>
    </row>
    <row r="90" spans="1:4">
      <c r="A90" s="4" t="s">
        <v>1364</v>
      </c>
      <c r="B90" s="4" t="s">
        <v>497</v>
      </c>
    </row>
    <row r="91" spans="1:4">
      <c r="A91" s="4" t="s">
        <v>1365</v>
      </c>
      <c r="B91" s="6" t="n">
        <v>2005</v>
      </c>
    </row>
    <row r="92" spans="1:4">
      <c r="A92" s="4" t="s">
        <v>1370</v>
      </c>
    </row>
    <row r="93" spans="1:4">
      <c r="A93" s="3" t="s">
        <v>1342</v>
      </c>
    </row>
    <row r="94" spans="1:4">
      <c r="A94" s="4" t="s">
        <v>1343</v>
      </c>
      <c r="B94" s="8" t="n">
        <v>18226</v>
      </c>
    </row>
    <row r="95" spans="1:4">
      <c r="A95" s="4" t="s">
        <v>1344</v>
      </c>
      <c r="B95" s="6" t="n">
        <v>25101</v>
      </c>
    </row>
    <row r="96" spans="1:4">
      <c r="A96" s="4" t="s">
        <v>1345</v>
      </c>
      <c r="B96" s="6" t="n">
        <v>0</v>
      </c>
    </row>
    <row r="97" spans="1:4">
      <c r="A97" s="4" t="s">
        <v>1346</v>
      </c>
      <c r="B97" s="6" t="n">
        <v>18538</v>
      </c>
    </row>
    <row r="98" spans="1:4">
      <c r="A98" s="4" t="s">
        <v>1347</v>
      </c>
      <c r="B98" s="6" t="n">
        <v>27534</v>
      </c>
    </row>
    <row r="99" spans="1:4">
      <c r="A99" s="4" t="s">
        <v>1348</v>
      </c>
      <c r="B99" s="6" t="n">
        <v>46072</v>
      </c>
    </row>
    <row r="100" spans="1:4">
      <c r="A100" s="4" t="s">
        <v>1349</v>
      </c>
      <c r="B100" s="6" t="n">
        <v>9485</v>
      </c>
    </row>
    <row r="101" spans="1:4">
      <c r="A101" s="4" t="s">
        <v>1350</v>
      </c>
      <c r="B101" s="6" t="n">
        <v>36587</v>
      </c>
    </row>
    <row r="102" spans="1:4">
      <c r="A102" s="4" t="s">
        <v>1351</v>
      </c>
      <c r="B102" s="8" t="n">
        <v>20619</v>
      </c>
    </row>
    <row r="103" spans="1:4">
      <c r="A103" s="4" t="s">
        <v>1364</v>
      </c>
      <c r="B103" s="4" t="s">
        <v>497</v>
      </c>
    </row>
    <row r="104" spans="1:4">
      <c r="A104" s="4" t="s">
        <v>1365</v>
      </c>
      <c r="B104" s="6" t="n">
        <v>2005</v>
      </c>
    </row>
    <row r="105" spans="1:4">
      <c r="A105" s="4" t="s">
        <v>1363</v>
      </c>
    </row>
    <row r="106" spans="1:4">
      <c r="A106" s="3" t="s">
        <v>1342</v>
      </c>
    </row>
    <row r="107" spans="1:4">
      <c r="A107" s="4" t="s">
        <v>1343</v>
      </c>
      <c r="B107" s="8" t="n">
        <v>91645</v>
      </c>
    </row>
    <row r="108" spans="1:4">
      <c r="A108" s="4" t="s">
        <v>1344</v>
      </c>
      <c r="B108" s="6" t="n">
        <v>98007</v>
      </c>
    </row>
    <row r="109" spans="1:4">
      <c r="A109" s="4" t="s">
        <v>1345</v>
      </c>
      <c r="B109" s="6" t="n">
        <v>0</v>
      </c>
    </row>
    <row r="110" spans="1:4">
      <c r="A110" s="4" t="s">
        <v>1346</v>
      </c>
      <c r="B110" s="6" t="n">
        <v>92027</v>
      </c>
    </row>
    <row r="111" spans="1:4">
      <c r="A111" s="4" t="s">
        <v>1347</v>
      </c>
      <c r="B111" s="6" t="n">
        <v>123323</v>
      </c>
    </row>
    <row r="112" spans="1:4">
      <c r="A112" s="4" t="s">
        <v>1348</v>
      </c>
      <c r="B112" s="6" t="n">
        <v>215350</v>
      </c>
    </row>
    <row r="113" spans="1:4">
      <c r="A113" s="4" t="s">
        <v>1349</v>
      </c>
      <c r="B113" s="6" t="n">
        <v>38729</v>
      </c>
    </row>
    <row r="114" spans="1:4">
      <c r="A114" s="4" t="s">
        <v>1350</v>
      </c>
      <c r="B114" s="6" t="n">
        <v>176621</v>
      </c>
    </row>
    <row r="115" spans="1:4">
      <c r="A115" s="4" t="s">
        <v>1351</v>
      </c>
      <c r="B115" s="8" t="n">
        <v>123657</v>
      </c>
    </row>
    <row r="116" spans="1:4">
      <c r="A116" s="4" t="s">
        <v>1364</v>
      </c>
      <c r="B116" s="4" t="s">
        <v>497</v>
      </c>
    </row>
    <row r="117" spans="1:4">
      <c r="A117" s="4" t="s">
        <v>1365</v>
      </c>
      <c r="B117" s="6" t="n">
        <v>2005</v>
      </c>
    </row>
    <row r="118" spans="1:4">
      <c r="A118" s="4" t="s">
        <v>1371</v>
      </c>
    </row>
    <row r="119" spans="1:4">
      <c r="A119" s="3" t="s">
        <v>1342</v>
      </c>
    </row>
    <row r="120" spans="1:4">
      <c r="A120" s="4" t="s">
        <v>1343</v>
      </c>
      <c r="B120" s="8" t="n">
        <v>10338</v>
      </c>
    </row>
    <row r="121" spans="1:4">
      <c r="A121" s="4" t="s">
        <v>1344</v>
      </c>
      <c r="B121" s="6" t="n">
        <v>23285</v>
      </c>
    </row>
    <row r="122" spans="1:4">
      <c r="A122" s="4" t="s">
        <v>1345</v>
      </c>
      <c r="B122" s="6" t="n">
        <v>0</v>
      </c>
    </row>
    <row r="123" spans="1:4">
      <c r="A123" s="4" t="s">
        <v>1346</v>
      </c>
      <c r="B123" s="6" t="n">
        <v>10338</v>
      </c>
    </row>
    <row r="124" spans="1:4">
      <c r="A124" s="4" t="s">
        <v>1347</v>
      </c>
      <c r="B124" s="6" t="n">
        <v>29860</v>
      </c>
    </row>
    <row r="125" spans="1:4">
      <c r="A125" s="4" t="s">
        <v>1348</v>
      </c>
      <c r="B125" s="6" t="n">
        <v>40198</v>
      </c>
    </row>
    <row r="126" spans="1:4">
      <c r="A126" s="4" t="s">
        <v>1349</v>
      </c>
      <c r="B126" s="6" t="n">
        <v>10495</v>
      </c>
    </row>
    <row r="127" spans="1:4">
      <c r="A127" s="4" t="s">
        <v>1350</v>
      </c>
      <c r="B127" s="6" t="n">
        <v>29703</v>
      </c>
    </row>
    <row r="128" spans="1:4">
      <c r="A128" s="4" t="s">
        <v>1351</v>
      </c>
      <c r="B128" s="8" t="n">
        <v>0</v>
      </c>
    </row>
    <row r="129" spans="1:4">
      <c r="A129" s="4" t="s">
        <v>1364</v>
      </c>
      <c r="B129" s="4" t="s">
        <v>497</v>
      </c>
    </row>
    <row r="130" spans="1:4">
      <c r="A130" s="4" t="s">
        <v>1365</v>
      </c>
      <c r="B130" s="6" t="n">
        <v>2005</v>
      </c>
    </row>
    <row r="131" spans="1:4">
      <c r="A131" s="4" t="s">
        <v>1363</v>
      </c>
    </row>
    <row r="132" spans="1:4">
      <c r="A132" s="3" t="s">
        <v>1342</v>
      </c>
    </row>
    <row r="133" spans="1:4">
      <c r="A133" s="4" t="s">
        <v>1343</v>
      </c>
      <c r="B133" s="8" t="n">
        <v>4294</v>
      </c>
    </row>
    <row r="134" spans="1:4">
      <c r="A134" s="4" t="s">
        <v>1344</v>
      </c>
      <c r="B134" s="6" t="n">
        <v>11987</v>
      </c>
    </row>
    <row r="135" spans="1:4">
      <c r="A135" s="4" t="s">
        <v>1345</v>
      </c>
      <c r="B135" s="6" t="n">
        <v>0</v>
      </c>
    </row>
    <row r="136" spans="1:4">
      <c r="A136" s="4" t="s">
        <v>1346</v>
      </c>
      <c r="B136" s="6" t="n">
        <v>4584</v>
      </c>
    </row>
    <row r="137" spans="1:4">
      <c r="A137" s="4" t="s">
        <v>1347</v>
      </c>
      <c r="B137" s="6" t="n">
        <v>23681</v>
      </c>
    </row>
    <row r="138" spans="1:4">
      <c r="A138" s="4" t="s">
        <v>1348</v>
      </c>
      <c r="B138" s="6" t="n">
        <v>28265</v>
      </c>
    </row>
    <row r="139" spans="1:4">
      <c r="A139" s="4" t="s">
        <v>1349</v>
      </c>
      <c r="B139" s="6" t="n">
        <v>7237</v>
      </c>
    </row>
    <row r="140" spans="1:4">
      <c r="A140" s="4" t="s">
        <v>1350</v>
      </c>
      <c r="B140" s="6" t="n">
        <v>21028</v>
      </c>
    </row>
    <row r="141" spans="1:4">
      <c r="A141" s="4" t="s">
        <v>1351</v>
      </c>
      <c r="B141" s="8" t="n">
        <v>0</v>
      </c>
    </row>
    <row r="142" spans="1:4">
      <c r="A142" s="4" t="s">
        <v>1364</v>
      </c>
      <c r="B142" s="4" t="s">
        <v>497</v>
      </c>
    </row>
    <row r="143" spans="1:4">
      <c r="A143" s="4" t="s">
        <v>1365</v>
      </c>
      <c r="B143" s="6" t="n">
        <v>2005</v>
      </c>
    </row>
    <row r="144" spans="1:4">
      <c r="A144" s="4" t="s">
        <v>1372</v>
      </c>
    </row>
    <row r="145" spans="1:4">
      <c r="A145" s="3" t="s">
        <v>1342</v>
      </c>
    </row>
    <row r="146" spans="1:4">
      <c r="A146" s="4" t="s">
        <v>1343</v>
      </c>
      <c r="B146" s="8" t="n">
        <v>7965</v>
      </c>
    </row>
    <row r="147" spans="1:4">
      <c r="A147" s="4" t="s">
        <v>1344</v>
      </c>
      <c r="B147" s="6" t="n">
        <v>29898</v>
      </c>
    </row>
    <row r="148" spans="1:4">
      <c r="A148" s="4" t="s">
        <v>1345</v>
      </c>
      <c r="B148" s="6" t="n">
        <v>0</v>
      </c>
    </row>
    <row r="149" spans="1:4">
      <c r="A149" s="4" t="s">
        <v>1346</v>
      </c>
      <c r="B149" s="6" t="n">
        <v>8094</v>
      </c>
    </row>
    <row r="150" spans="1:4">
      <c r="A150" s="4" t="s">
        <v>1347</v>
      </c>
      <c r="B150" s="6" t="n">
        <v>31685</v>
      </c>
    </row>
    <row r="151" spans="1:4">
      <c r="A151" s="4" t="s">
        <v>1348</v>
      </c>
      <c r="B151" s="6" t="n">
        <v>39779</v>
      </c>
    </row>
    <row r="152" spans="1:4">
      <c r="A152" s="4" t="s">
        <v>1349</v>
      </c>
      <c r="B152" s="6" t="n">
        <v>11233</v>
      </c>
    </row>
    <row r="153" spans="1:4">
      <c r="A153" s="4" t="s">
        <v>1350</v>
      </c>
      <c r="B153" s="6" t="n">
        <v>28546</v>
      </c>
    </row>
    <row r="154" spans="1:4">
      <c r="A154" s="4" t="s">
        <v>1351</v>
      </c>
      <c r="B154" s="8" t="n">
        <v>0</v>
      </c>
    </row>
    <row r="155" spans="1:4">
      <c r="A155" s="4" t="s">
        <v>1364</v>
      </c>
      <c r="B155" s="4" t="s">
        <v>497</v>
      </c>
    </row>
    <row r="156" spans="1:4">
      <c r="A156" s="4" t="s">
        <v>1365</v>
      </c>
      <c r="B156" s="6" t="n">
        <v>2005</v>
      </c>
    </row>
    <row r="157" spans="1:4">
      <c r="A157" s="4" t="s">
        <v>1373</v>
      </c>
    </row>
    <row r="158" spans="1:4">
      <c r="A158" s="3" t="s">
        <v>1342</v>
      </c>
    </row>
    <row r="159" spans="1:4">
      <c r="A159" s="4" t="s">
        <v>1343</v>
      </c>
      <c r="B159" s="8" t="n">
        <v>101219</v>
      </c>
    </row>
    <row r="160" spans="1:4">
      <c r="A160" s="4" t="s">
        <v>1344</v>
      </c>
      <c r="B160" s="6" t="n">
        <v>105465</v>
      </c>
    </row>
    <row r="161" spans="1:4">
      <c r="A161" s="4" t="s">
        <v>1345</v>
      </c>
      <c r="B161" s="6" t="n">
        <v>0</v>
      </c>
    </row>
    <row r="162" spans="1:4">
      <c r="A162" s="4" t="s">
        <v>1346</v>
      </c>
      <c r="B162" s="6" t="n">
        <v>101219</v>
      </c>
    </row>
    <row r="163" spans="1:4">
      <c r="A163" s="4" t="s">
        <v>1347</v>
      </c>
      <c r="B163" s="6" t="n">
        <v>134092</v>
      </c>
    </row>
    <row r="164" spans="1:4">
      <c r="A164" s="4" t="s">
        <v>1348</v>
      </c>
      <c r="B164" s="6" t="n">
        <v>235311</v>
      </c>
    </row>
    <row r="165" spans="1:4">
      <c r="A165" s="4" t="s">
        <v>1349</v>
      </c>
      <c r="B165" s="6" t="n">
        <v>46847</v>
      </c>
    </row>
    <row r="166" spans="1:4">
      <c r="A166" s="4" t="s">
        <v>1350</v>
      </c>
      <c r="B166" s="6" t="n">
        <v>188464</v>
      </c>
    </row>
    <row r="167" spans="1:4">
      <c r="A167" s="4" t="s">
        <v>1351</v>
      </c>
      <c r="B167" s="8" t="n">
        <v>0</v>
      </c>
    </row>
    <row r="168" spans="1:4">
      <c r="A168" s="4" t="s">
        <v>1364</v>
      </c>
      <c r="B168" s="4" t="s">
        <v>497</v>
      </c>
    </row>
    <row r="169" spans="1:4">
      <c r="A169" s="4" t="s">
        <v>1365</v>
      </c>
      <c r="B169" s="6" t="n">
        <v>2005</v>
      </c>
    </row>
    <row r="170" spans="1:4">
      <c r="A170" s="4" t="s">
        <v>1374</v>
      </c>
    </row>
    <row r="171" spans="1:4">
      <c r="A171" s="3" t="s">
        <v>1342</v>
      </c>
    </row>
    <row r="172" spans="1:4">
      <c r="A172" s="4" t="s">
        <v>1343</v>
      </c>
      <c r="B172" s="8" t="n">
        <v>7076</v>
      </c>
    </row>
    <row r="173" spans="1:4">
      <c r="A173" s="4" t="s">
        <v>1344</v>
      </c>
      <c r="B173" s="6" t="n">
        <v>18684</v>
      </c>
    </row>
    <row r="174" spans="1:4">
      <c r="A174" s="4" t="s">
        <v>1345</v>
      </c>
      <c r="B174" s="6" t="n">
        <v>0</v>
      </c>
    </row>
    <row r="175" spans="1:4">
      <c r="A175" s="4" t="s">
        <v>1346</v>
      </c>
      <c r="B175" s="6" t="n">
        <v>7076</v>
      </c>
    </row>
    <row r="176" spans="1:4">
      <c r="A176" s="4" t="s">
        <v>1347</v>
      </c>
      <c r="B176" s="6" t="n">
        <v>19112</v>
      </c>
    </row>
    <row r="177" spans="1:4">
      <c r="A177" s="4" t="s">
        <v>1348</v>
      </c>
      <c r="B177" s="6" t="n">
        <v>26188</v>
      </c>
    </row>
    <row r="178" spans="1:4">
      <c r="A178" s="4" t="s">
        <v>1349</v>
      </c>
      <c r="B178" s="6" t="n">
        <v>6736</v>
      </c>
    </row>
    <row r="179" spans="1:4">
      <c r="A179" s="4" t="s">
        <v>1350</v>
      </c>
      <c r="B179" s="6" t="n">
        <v>19452</v>
      </c>
    </row>
    <row r="180" spans="1:4">
      <c r="A180" s="4" t="s">
        <v>1351</v>
      </c>
      <c r="B180" s="8" t="n">
        <v>0</v>
      </c>
    </row>
    <row r="181" spans="1:4">
      <c r="A181" s="4" t="s">
        <v>1364</v>
      </c>
      <c r="B181" s="4" t="s">
        <v>497</v>
      </c>
    </row>
    <row r="182" spans="1:4">
      <c r="A182" s="4" t="s">
        <v>1365</v>
      </c>
      <c r="B182" s="6" t="n">
        <v>2005</v>
      </c>
    </row>
    <row r="183" spans="1:4">
      <c r="A183" s="4" t="s">
        <v>1375</v>
      </c>
    </row>
    <row r="184" spans="1:4">
      <c r="A184" s="3" t="s">
        <v>1342</v>
      </c>
    </row>
    <row r="185" spans="1:4">
      <c r="A185" s="4" t="s">
        <v>1343</v>
      </c>
      <c r="B185" s="8" t="n">
        <v>1960</v>
      </c>
    </row>
    <row r="186" spans="1:4">
      <c r="A186" s="4" t="s">
        <v>1344</v>
      </c>
      <c r="B186" s="6" t="n">
        <v>18721</v>
      </c>
    </row>
    <row r="187" spans="1:4">
      <c r="A187" s="4" t="s">
        <v>1345</v>
      </c>
      <c r="B187" s="6" t="n">
        <v>0</v>
      </c>
    </row>
    <row r="188" spans="1:4">
      <c r="A188" s="4" t="s">
        <v>1346</v>
      </c>
      <c r="B188" s="6" t="n">
        <v>1960</v>
      </c>
    </row>
    <row r="189" spans="1:4">
      <c r="A189" s="4" t="s">
        <v>1347</v>
      </c>
      <c r="B189" s="6" t="n">
        <v>19559</v>
      </c>
    </row>
    <row r="190" spans="1:4">
      <c r="A190" s="4" t="s">
        <v>1348</v>
      </c>
      <c r="B190" s="6" t="n">
        <v>21519</v>
      </c>
    </row>
    <row r="191" spans="1:4">
      <c r="A191" s="4" t="s">
        <v>1349</v>
      </c>
      <c r="B191" s="6" t="n">
        <v>6824</v>
      </c>
    </row>
    <row r="192" spans="1:4">
      <c r="A192" s="4" t="s">
        <v>1350</v>
      </c>
      <c r="B192" s="6" t="n">
        <v>14695</v>
      </c>
    </row>
    <row r="193" spans="1:4">
      <c r="A193" s="4" t="s">
        <v>1351</v>
      </c>
      <c r="B193" s="8" t="n">
        <v>11588</v>
      </c>
    </row>
    <row r="194" spans="1:4">
      <c r="A194" s="4" t="s">
        <v>1364</v>
      </c>
      <c r="B194" s="4" t="s">
        <v>497</v>
      </c>
    </row>
    <row r="195" spans="1:4">
      <c r="A195" s="4" t="s">
        <v>1365</v>
      </c>
      <c r="B195" s="6" t="n">
        <v>2005</v>
      </c>
    </row>
    <row r="196" spans="1:4">
      <c r="A196" s="4" t="s">
        <v>1376</v>
      </c>
    </row>
    <row r="197" spans="1:4">
      <c r="A197" s="3" t="s">
        <v>1342</v>
      </c>
    </row>
    <row r="198" spans="1:4">
      <c r="A198" s="4" t="s">
        <v>1343</v>
      </c>
      <c r="B198" s="8" t="n">
        <v>4376</v>
      </c>
    </row>
    <row r="199" spans="1:4">
      <c r="A199" s="4" t="s">
        <v>1344</v>
      </c>
      <c r="B199" s="6" t="n">
        <v>41199</v>
      </c>
    </row>
    <row r="200" spans="1:4">
      <c r="A200" s="4" t="s">
        <v>1345</v>
      </c>
      <c r="B200" s="6" t="n">
        <v>0</v>
      </c>
    </row>
    <row r="201" spans="1:4">
      <c r="A201" s="4" t="s">
        <v>1346</v>
      </c>
      <c r="B201" s="6" t="n">
        <v>4376</v>
      </c>
    </row>
    <row r="202" spans="1:4">
      <c r="A202" s="4" t="s">
        <v>1347</v>
      </c>
      <c r="B202" s="6" t="n">
        <v>50175</v>
      </c>
    </row>
    <row r="203" spans="1:4">
      <c r="A203" s="4" t="s">
        <v>1348</v>
      </c>
      <c r="B203" s="6" t="n">
        <v>54551</v>
      </c>
    </row>
    <row r="204" spans="1:4">
      <c r="A204" s="4" t="s">
        <v>1349</v>
      </c>
      <c r="B204" s="6" t="n">
        <v>15316</v>
      </c>
    </row>
    <row r="205" spans="1:4">
      <c r="A205" s="4" t="s">
        <v>1350</v>
      </c>
      <c r="B205" s="6" t="n">
        <v>39235</v>
      </c>
    </row>
    <row r="206" spans="1:4">
      <c r="A206" s="4" t="s">
        <v>1351</v>
      </c>
      <c r="B206" s="8" t="n">
        <v>24792</v>
      </c>
    </row>
    <row r="207" spans="1:4">
      <c r="A207" s="4" t="s">
        <v>1364</v>
      </c>
      <c r="B207" s="4" t="s">
        <v>497</v>
      </c>
    </row>
    <row r="208" spans="1:4">
      <c r="A208" s="4" t="s">
        <v>1365</v>
      </c>
      <c r="B208" s="6" t="n">
        <v>2005</v>
      </c>
    </row>
    <row r="209" spans="1:4">
      <c r="A209" s="4" t="s">
        <v>1377</v>
      </c>
    </row>
    <row r="210" spans="1:4">
      <c r="A210" s="3" t="s">
        <v>1342</v>
      </c>
    </row>
    <row r="211" spans="1:4">
      <c r="A211" s="4" t="s">
        <v>1343</v>
      </c>
      <c r="B211" s="8" t="n">
        <v>0</v>
      </c>
    </row>
    <row r="212" spans="1:4">
      <c r="A212" s="4" t="s">
        <v>1344</v>
      </c>
      <c r="B212" s="6" t="n">
        <v>4111</v>
      </c>
    </row>
    <row r="213" spans="1:4">
      <c r="A213" s="4" t="s">
        <v>1345</v>
      </c>
      <c r="B213" s="6" t="n">
        <v>0</v>
      </c>
    </row>
    <row r="214" spans="1:4">
      <c r="A214" s="4" t="s">
        <v>1346</v>
      </c>
      <c r="B214" s="6" t="n">
        <v>0</v>
      </c>
    </row>
    <row r="215" spans="1:4">
      <c r="A215" s="4" t="s">
        <v>1347</v>
      </c>
      <c r="B215" s="6" t="n">
        <v>6403</v>
      </c>
    </row>
    <row r="216" spans="1:4">
      <c r="A216" s="4" t="s">
        <v>1348</v>
      </c>
      <c r="B216" s="6" t="n">
        <v>6403</v>
      </c>
    </row>
    <row r="217" spans="1:4">
      <c r="A217" s="4" t="s">
        <v>1349</v>
      </c>
      <c r="B217" s="6" t="n">
        <v>5411</v>
      </c>
    </row>
    <row r="218" spans="1:4">
      <c r="A218" s="4" t="s">
        <v>1350</v>
      </c>
      <c r="B218" s="6" t="n">
        <v>992</v>
      </c>
    </row>
    <row r="219" spans="1:4">
      <c r="A219" s="4" t="s">
        <v>1351</v>
      </c>
      <c r="B219" s="8" t="n">
        <v>0</v>
      </c>
    </row>
    <row r="220" spans="1:4">
      <c r="A220" s="4" t="s">
        <v>1364</v>
      </c>
      <c r="B220" s="4" t="s">
        <v>963</v>
      </c>
    </row>
    <row r="221" spans="1:4">
      <c r="A221" s="4" t="s">
        <v>1365</v>
      </c>
      <c r="B221" s="6" t="n">
        <v>1972</v>
      </c>
    </row>
    <row r="222" spans="1:4">
      <c r="A222" s="4" t="s">
        <v>1378</v>
      </c>
    </row>
    <row r="223" spans="1:4">
      <c r="A223" s="3" t="s">
        <v>1342</v>
      </c>
    </row>
    <row r="224" spans="1:4">
      <c r="A224" s="4" t="s">
        <v>1343</v>
      </c>
      <c r="B224" s="8" t="n">
        <v>993</v>
      </c>
    </row>
    <row r="225" spans="1:4">
      <c r="A225" s="4" t="s">
        <v>1344</v>
      </c>
      <c r="B225" s="6" t="n">
        <v>9028</v>
      </c>
    </row>
    <row r="226" spans="1:4">
      <c r="A226" s="4" t="s">
        <v>1345</v>
      </c>
      <c r="B226" s="6" t="n">
        <v>0</v>
      </c>
    </row>
    <row r="227" spans="1:4">
      <c r="A227" s="4" t="s">
        <v>1346</v>
      </c>
      <c r="B227" s="6" t="n">
        <v>993</v>
      </c>
    </row>
    <row r="228" spans="1:4">
      <c r="A228" s="4" t="s">
        <v>1347</v>
      </c>
      <c r="B228" s="6" t="n">
        <v>37257</v>
      </c>
    </row>
    <row r="229" spans="1:4">
      <c r="A229" s="4" t="s">
        <v>1348</v>
      </c>
      <c r="B229" s="6" t="n">
        <v>38250</v>
      </c>
    </row>
    <row r="230" spans="1:4">
      <c r="A230" s="4" t="s">
        <v>1349</v>
      </c>
      <c r="B230" s="6" t="n">
        <v>18137</v>
      </c>
    </row>
    <row r="231" spans="1:4">
      <c r="A231" s="4" t="s">
        <v>1350</v>
      </c>
      <c r="B231" s="6" t="n">
        <v>20113</v>
      </c>
    </row>
    <row r="232" spans="1:4">
      <c r="A232" s="4" t="s">
        <v>1351</v>
      </c>
      <c r="B232" s="8" t="n">
        <v>0</v>
      </c>
    </row>
    <row r="233" spans="1:4">
      <c r="A233" s="4" t="s">
        <v>1364</v>
      </c>
      <c r="B233" s="4" t="s">
        <v>963</v>
      </c>
    </row>
    <row r="234" spans="1:4">
      <c r="A234" s="4" t="s">
        <v>1365</v>
      </c>
      <c r="B234" s="6" t="n">
        <v>1969</v>
      </c>
    </row>
    <row r="235" spans="1:4">
      <c r="A235" s="4" t="s">
        <v>1379</v>
      </c>
    </row>
    <row r="236" spans="1:4">
      <c r="A236" s="3" t="s">
        <v>1342</v>
      </c>
    </row>
    <row r="237" spans="1:4">
      <c r="A237" s="4" t="s">
        <v>1343</v>
      </c>
      <c r="B237" s="8" t="n">
        <v>424</v>
      </c>
    </row>
    <row r="238" spans="1:4">
      <c r="A238" s="4" t="s">
        <v>1344</v>
      </c>
      <c r="B238" s="6" t="n">
        <v>3803</v>
      </c>
    </row>
    <row r="239" spans="1:4">
      <c r="A239" s="4" t="s">
        <v>1345</v>
      </c>
      <c r="B239" s="6" t="n">
        <v>201</v>
      </c>
    </row>
    <row r="240" spans="1:4">
      <c r="A240" s="4" t="s">
        <v>1346</v>
      </c>
      <c r="B240" s="6" t="n">
        <v>424</v>
      </c>
    </row>
    <row r="241" spans="1:4">
      <c r="A241" s="4" t="s">
        <v>1347</v>
      </c>
      <c r="B241" s="6" t="n">
        <v>10411</v>
      </c>
    </row>
    <row r="242" spans="1:4">
      <c r="A242" s="4" t="s">
        <v>1348</v>
      </c>
      <c r="B242" s="6" t="n">
        <v>10835</v>
      </c>
    </row>
    <row r="243" spans="1:4">
      <c r="A243" s="4" t="s">
        <v>1349</v>
      </c>
      <c r="B243" s="6" t="n">
        <v>7386</v>
      </c>
    </row>
    <row r="244" spans="1:4">
      <c r="A244" s="4" t="s">
        <v>1350</v>
      </c>
      <c r="B244" s="6" t="n">
        <v>3449</v>
      </c>
    </row>
    <row r="245" spans="1:4">
      <c r="A245" s="4" t="s">
        <v>1351</v>
      </c>
      <c r="B245" s="8" t="n">
        <v>0</v>
      </c>
    </row>
    <row r="246" spans="1:4">
      <c r="A246" s="4" t="s">
        <v>1364</v>
      </c>
      <c r="B246" s="4" t="s">
        <v>963</v>
      </c>
    </row>
    <row r="247" spans="1:4">
      <c r="A247" s="4" t="s">
        <v>1365</v>
      </c>
      <c r="B247" s="6" t="n">
        <v>1974</v>
      </c>
    </row>
    <row r="248" spans="1:4">
      <c r="A248" s="4" t="s">
        <v>1380</v>
      </c>
    </row>
    <row r="249" spans="1:4">
      <c r="A249" s="3" t="s">
        <v>1342</v>
      </c>
    </row>
    <row r="250" spans="1:4">
      <c r="A250" s="4" t="s">
        <v>1343</v>
      </c>
      <c r="B250" s="8" t="n">
        <v>1137</v>
      </c>
    </row>
    <row r="251" spans="1:4">
      <c r="A251" s="4" t="s">
        <v>1344</v>
      </c>
      <c r="B251" s="6" t="n">
        <v>4089</v>
      </c>
    </row>
    <row r="252" spans="1:4">
      <c r="A252" s="4" t="s">
        <v>1345</v>
      </c>
      <c r="B252" s="6" t="n">
        <v>0</v>
      </c>
    </row>
    <row r="253" spans="1:4">
      <c r="A253" s="4" t="s">
        <v>1346</v>
      </c>
      <c r="B253" s="6" t="n">
        <v>1137</v>
      </c>
    </row>
    <row r="254" spans="1:4">
      <c r="A254" s="4" t="s">
        <v>1347</v>
      </c>
      <c r="B254" s="6" t="n">
        <v>5013</v>
      </c>
    </row>
    <row r="255" spans="1:4">
      <c r="A255" s="4" t="s">
        <v>1348</v>
      </c>
      <c r="B255" s="6" t="n">
        <v>6150</v>
      </c>
    </row>
    <row r="256" spans="1:4">
      <c r="A256" s="4" t="s">
        <v>1349</v>
      </c>
      <c r="B256" s="6" t="n">
        <v>3111</v>
      </c>
    </row>
    <row r="257" spans="1:4">
      <c r="A257" s="4" t="s">
        <v>1350</v>
      </c>
      <c r="B257" s="6" t="n">
        <v>3039</v>
      </c>
    </row>
    <row r="258" spans="1:4">
      <c r="A258" s="4" t="s">
        <v>1351</v>
      </c>
      <c r="B258" s="8" t="n">
        <v>0</v>
      </c>
    </row>
    <row r="259" spans="1:4">
      <c r="A259" s="4" t="s">
        <v>1364</v>
      </c>
      <c r="B259" s="4" t="s">
        <v>497</v>
      </c>
    </row>
    <row r="260" spans="1:4">
      <c r="A260" s="4" t="s">
        <v>1365</v>
      </c>
      <c r="B260" s="6" t="n">
        <v>1995</v>
      </c>
    </row>
    <row r="261" spans="1:4">
      <c r="A261" s="4" t="s">
        <v>1381</v>
      </c>
    </row>
    <row r="262" spans="1:4">
      <c r="A262" s="3" t="s">
        <v>1342</v>
      </c>
    </row>
    <row r="263" spans="1:4">
      <c r="A263" s="4" t="s">
        <v>1343</v>
      </c>
      <c r="B263" s="8" t="n">
        <v>23390</v>
      </c>
    </row>
    <row r="264" spans="1:4">
      <c r="A264" s="4" t="s">
        <v>1344</v>
      </c>
      <c r="B264" s="6" t="n">
        <v>59639</v>
      </c>
    </row>
    <row r="265" spans="1:4">
      <c r="A265" s="4" t="s">
        <v>1345</v>
      </c>
      <c r="B265" s="6" t="n">
        <v>0</v>
      </c>
    </row>
    <row r="266" spans="1:4">
      <c r="A266" s="4" t="s">
        <v>1346</v>
      </c>
      <c r="B266" s="6" t="n">
        <v>24103</v>
      </c>
    </row>
    <row r="267" spans="1:4">
      <c r="A267" s="4" t="s">
        <v>1347</v>
      </c>
      <c r="B267" s="6" t="n">
        <v>62752</v>
      </c>
    </row>
    <row r="268" spans="1:4">
      <c r="A268" s="4" t="s">
        <v>1348</v>
      </c>
      <c r="B268" s="6" t="n">
        <v>86855</v>
      </c>
    </row>
    <row r="269" spans="1:4">
      <c r="A269" s="4" t="s">
        <v>1349</v>
      </c>
      <c r="B269" s="6" t="n">
        <v>11746</v>
      </c>
    </row>
    <row r="270" spans="1:4">
      <c r="A270" s="4" t="s">
        <v>1350</v>
      </c>
      <c r="B270" s="6" t="n">
        <v>75109</v>
      </c>
    </row>
    <row r="271" spans="1:4">
      <c r="A271" s="4" t="s">
        <v>1351</v>
      </c>
      <c r="B271" s="8" t="n">
        <v>0</v>
      </c>
    </row>
    <row r="272" spans="1:4">
      <c r="A272" s="4" t="s">
        <v>1364</v>
      </c>
      <c r="B272" s="4" t="s">
        <v>497</v>
      </c>
    </row>
    <row r="273" spans="1:4">
      <c r="A273" s="4" t="s">
        <v>1365</v>
      </c>
      <c r="B273" s="6" t="n">
        <v>2008</v>
      </c>
    </row>
    <row r="274" spans="1:4">
      <c r="A274" s="4" t="s">
        <v>1382</v>
      </c>
    </row>
    <row r="275" spans="1:4">
      <c r="A275" s="3" t="s">
        <v>1342</v>
      </c>
    </row>
    <row r="276" spans="1:4">
      <c r="A276" s="4" t="s">
        <v>1343</v>
      </c>
      <c r="B276" s="8" t="n">
        <v>146</v>
      </c>
    </row>
    <row r="277" spans="1:4">
      <c r="A277" s="4" t="s">
        <v>1344</v>
      </c>
      <c r="B277" s="6" t="n">
        <v>7382</v>
      </c>
    </row>
    <row r="278" spans="1:4">
      <c r="A278" s="4" t="s">
        <v>1345</v>
      </c>
      <c r="B278" s="6" t="n">
        <v>81</v>
      </c>
    </row>
    <row r="279" spans="1:4">
      <c r="A279" s="4" t="s">
        <v>1346</v>
      </c>
      <c r="B279" s="6" t="n">
        <v>146</v>
      </c>
    </row>
    <row r="280" spans="1:4">
      <c r="A280" s="4" t="s">
        <v>1347</v>
      </c>
      <c r="B280" s="6" t="n">
        <v>9905</v>
      </c>
    </row>
    <row r="281" spans="1:4">
      <c r="A281" s="4" t="s">
        <v>1348</v>
      </c>
      <c r="B281" s="6" t="n">
        <v>10051</v>
      </c>
    </row>
    <row r="282" spans="1:4">
      <c r="A282" s="4" t="s">
        <v>1349</v>
      </c>
      <c r="B282" s="6" t="n">
        <v>7487</v>
      </c>
    </row>
    <row r="283" spans="1:4">
      <c r="A283" s="4" t="s">
        <v>1350</v>
      </c>
      <c r="B283" s="6" t="n">
        <v>2564</v>
      </c>
    </row>
    <row r="284" spans="1:4">
      <c r="A284" s="4" t="s">
        <v>1351</v>
      </c>
      <c r="B284" s="8" t="n">
        <v>0</v>
      </c>
    </row>
    <row r="285" spans="1:4">
      <c r="A285" s="4" t="s">
        <v>1364</v>
      </c>
      <c r="B285" s="4" t="s">
        <v>963</v>
      </c>
    </row>
    <row r="286" spans="1:4">
      <c r="A286" s="4" t="s">
        <v>1365</v>
      </c>
      <c r="B286" s="6" t="n">
        <v>1974</v>
      </c>
    </row>
    <row r="287" spans="1:4">
      <c r="A287" s="4" t="s">
        <v>1383</v>
      </c>
    </row>
    <row r="288" spans="1:4">
      <c r="A288" s="3" t="s">
        <v>1342</v>
      </c>
    </row>
    <row r="289" spans="1:4">
      <c r="A289" s="4" t="s">
        <v>1343</v>
      </c>
      <c r="B289" s="8" t="n">
        <v>1294</v>
      </c>
    </row>
    <row r="290" spans="1:4">
      <c r="A290" s="4" t="s">
        <v>1344</v>
      </c>
      <c r="B290" s="6" t="n">
        <v>5251</v>
      </c>
    </row>
    <row r="291" spans="1:4">
      <c r="A291" s="4" t="s">
        <v>1345</v>
      </c>
      <c r="B291" s="6" t="n">
        <v>0</v>
      </c>
    </row>
    <row r="292" spans="1:4">
      <c r="A292" s="4" t="s">
        <v>1346</v>
      </c>
      <c r="B292" s="6" t="n">
        <v>14255</v>
      </c>
    </row>
    <row r="293" spans="1:4">
      <c r="A293" s="4" t="s">
        <v>1347</v>
      </c>
      <c r="B293" s="6" t="n">
        <v>62481</v>
      </c>
    </row>
    <row r="294" spans="1:4">
      <c r="A294" s="4" t="s">
        <v>1348</v>
      </c>
      <c r="B294" s="6" t="n">
        <v>76736</v>
      </c>
    </row>
    <row r="295" spans="1:4">
      <c r="A295" s="4" t="s">
        <v>1349</v>
      </c>
      <c r="B295" s="6" t="n">
        <v>15491</v>
      </c>
    </row>
    <row r="296" spans="1:4">
      <c r="A296" s="4" t="s">
        <v>1350</v>
      </c>
      <c r="B296" s="6" t="n">
        <v>61245</v>
      </c>
    </row>
    <row r="297" spans="1:4">
      <c r="A297" s="4" t="s">
        <v>1351</v>
      </c>
      <c r="B297" s="8" t="n">
        <v>0</v>
      </c>
    </row>
    <row r="298" spans="1:4">
      <c r="A298" s="4" t="s">
        <v>1364</v>
      </c>
      <c r="B298" s="4" t="s">
        <v>497</v>
      </c>
    </row>
    <row r="299" spans="1:4">
      <c r="A299" s="4" t="s">
        <v>1365</v>
      </c>
      <c r="B299" s="6" t="n">
        <v>2006</v>
      </c>
    </row>
    <row r="300" spans="1:4">
      <c r="A300" s="4" t="s">
        <v>1384</v>
      </c>
    </row>
    <row r="301" spans="1:4">
      <c r="A301" s="3" t="s">
        <v>1342</v>
      </c>
    </row>
    <row r="302" spans="1:4">
      <c r="A302" s="4" t="s">
        <v>1343</v>
      </c>
      <c r="B302" s="8" t="n">
        <v>18032</v>
      </c>
    </row>
    <row r="303" spans="1:4">
      <c r="A303" s="4" t="s">
        <v>1344</v>
      </c>
      <c r="B303" s="6" t="n">
        <v>68663</v>
      </c>
    </row>
    <row r="304" spans="1:4">
      <c r="A304" s="4" t="s">
        <v>1345</v>
      </c>
      <c r="B304" s="6" t="n">
        <v>0</v>
      </c>
    </row>
    <row r="305" spans="1:4">
      <c r="A305" s="4" t="s">
        <v>1346</v>
      </c>
      <c r="B305" s="6" t="n">
        <v>18032</v>
      </c>
    </row>
    <row r="306" spans="1:4">
      <c r="A306" s="4" t="s">
        <v>1347</v>
      </c>
      <c r="B306" s="6" t="n">
        <v>68663</v>
      </c>
    </row>
    <row r="307" spans="1:4">
      <c r="A307" s="4" t="s">
        <v>1348</v>
      </c>
      <c r="B307" s="6" t="n">
        <v>86695</v>
      </c>
    </row>
    <row r="308" spans="1:4">
      <c r="A308" s="4" t="s">
        <v>1349</v>
      </c>
      <c r="B308" s="6" t="n">
        <v>2328</v>
      </c>
    </row>
    <row r="309" spans="1:4">
      <c r="A309" s="4" t="s">
        <v>1350</v>
      </c>
      <c r="B309" s="6" t="n">
        <v>84367</v>
      </c>
    </row>
    <row r="310" spans="1:4">
      <c r="A310" s="4" t="s">
        <v>1351</v>
      </c>
      <c r="B310" s="8" t="n">
        <v>0</v>
      </c>
    </row>
    <row r="311" spans="1:4">
      <c r="A311" s="4" t="s">
        <v>1364</v>
      </c>
      <c r="B311" s="4" t="s">
        <v>497</v>
      </c>
    </row>
    <row r="312" spans="1:4">
      <c r="A312" s="4" t="s">
        <v>1365</v>
      </c>
      <c r="B312" s="6" t="n">
        <v>2014</v>
      </c>
    </row>
    <row r="313" spans="1:4">
      <c r="A313" s="4" t="s">
        <v>1385</v>
      </c>
    </row>
    <row r="314" spans="1:4">
      <c r="A314" s="3" t="s">
        <v>1342</v>
      </c>
    </row>
    <row r="315" spans="1:4">
      <c r="A315" s="4" t="s">
        <v>1343</v>
      </c>
      <c r="B315" s="8" t="n">
        <v>11626</v>
      </c>
    </row>
    <row r="316" spans="1:4">
      <c r="A316" s="4" t="s">
        <v>1344</v>
      </c>
      <c r="B316" s="6" t="n">
        <v>30457</v>
      </c>
    </row>
    <row r="317" spans="1:4">
      <c r="A317" s="4" t="s">
        <v>1345</v>
      </c>
      <c r="B317" s="6" t="n">
        <v>0</v>
      </c>
    </row>
    <row r="318" spans="1:4">
      <c r="A318" s="4" t="s">
        <v>1346</v>
      </c>
      <c r="B318" s="6" t="n">
        <v>26743</v>
      </c>
    </row>
    <row r="319" spans="1:4">
      <c r="A319" s="4" t="s">
        <v>1347</v>
      </c>
      <c r="B319" s="6" t="n">
        <v>119140</v>
      </c>
    </row>
    <row r="320" spans="1:4">
      <c r="A320" s="4" t="s">
        <v>1348</v>
      </c>
      <c r="B320" s="6" t="n">
        <v>145883</v>
      </c>
    </row>
    <row r="321" spans="1:4">
      <c r="A321" s="4" t="s">
        <v>1349</v>
      </c>
      <c r="B321" s="6" t="n">
        <v>29785</v>
      </c>
    </row>
    <row r="322" spans="1:4">
      <c r="A322" s="4" t="s">
        <v>1350</v>
      </c>
      <c r="B322" s="6" t="n">
        <v>116098</v>
      </c>
    </row>
    <row r="323" spans="1:4">
      <c r="A323" s="4" t="s">
        <v>1351</v>
      </c>
      <c r="B323" s="8" t="n">
        <v>0</v>
      </c>
    </row>
    <row r="324" spans="1:4">
      <c r="A324" s="4" t="s">
        <v>1364</v>
      </c>
      <c r="B324" s="4" t="s">
        <v>497</v>
      </c>
    </row>
    <row r="325" spans="1:4">
      <c r="A325" s="4" t="s">
        <v>1365</v>
      </c>
      <c r="B325" s="6" t="n">
        <v>2006</v>
      </c>
    </row>
    <row r="326" spans="1:4">
      <c r="A326" s="4" t="s">
        <v>1386</v>
      </c>
    </row>
    <row r="327" spans="1:4">
      <c r="A327" s="3" t="s">
        <v>1342</v>
      </c>
    </row>
    <row r="328" spans="1:4">
      <c r="A328" s="4" t="s">
        <v>1343</v>
      </c>
      <c r="B328" s="8" t="n">
        <v>3990</v>
      </c>
    </row>
    <row r="329" spans="1:4">
      <c r="A329" s="4" t="s">
        <v>1344</v>
      </c>
      <c r="B329" s="6" t="n">
        <v>28404</v>
      </c>
    </row>
    <row r="330" spans="1:4">
      <c r="A330" s="4" t="s">
        <v>1345</v>
      </c>
      <c r="B330" s="6" t="n">
        <v>0</v>
      </c>
    </row>
    <row r="331" spans="1:4">
      <c r="A331" s="4" t="s">
        <v>1346</v>
      </c>
      <c r="B331" s="6" t="n">
        <v>3990</v>
      </c>
    </row>
    <row r="332" spans="1:4">
      <c r="A332" s="4" t="s">
        <v>1347</v>
      </c>
      <c r="B332" s="6" t="n">
        <v>38973</v>
      </c>
    </row>
    <row r="333" spans="1:4">
      <c r="A333" s="4" t="s">
        <v>1348</v>
      </c>
      <c r="B333" s="6" t="n">
        <v>42963</v>
      </c>
    </row>
    <row r="334" spans="1:4">
      <c r="A334" s="4" t="s">
        <v>1349</v>
      </c>
      <c r="B334" s="6" t="n">
        <v>9525</v>
      </c>
    </row>
    <row r="335" spans="1:4">
      <c r="A335" s="4" t="s">
        <v>1350</v>
      </c>
      <c r="B335" s="6" t="n">
        <v>33438</v>
      </c>
    </row>
    <row r="336" spans="1:4">
      <c r="A336" s="4" t="s">
        <v>1351</v>
      </c>
      <c r="B336" s="8" t="n">
        <v>0</v>
      </c>
    </row>
    <row r="337" spans="1:4">
      <c r="A337" s="4" t="s">
        <v>1364</v>
      </c>
      <c r="B337" s="4" t="s">
        <v>497</v>
      </c>
    </row>
    <row r="338" spans="1:4">
      <c r="A338" s="4" t="s">
        <v>1365</v>
      </c>
      <c r="B338" s="6" t="n">
        <v>2007</v>
      </c>
    </row>
    <row r="339" spans="1:4">
      <c r="A339" s="4" t="s">
        <v>1387</v>
      </c>
    </row>
    <row r="340" spans="1:4">
      <c r="A340" s="3" t="s">
        <v>1342</v>
      </c>
    </row>
    <row r="341" spans="1:4">
      <c r="A341" s="4" t="s">
        <v>1343</v>
      </c>
      <c r="B341" s="8" t="n">
        <v>0</v>
      </c>
    </row>
    <row r="342" spans="1:4">
      <c r="A342" s="4" t="s">
        <v>1344</v>
      </c>
      <c r="B342" s="6" t="n">
        <v>36370</v>
      </c>
    </row>
    <row r="343" spans="1:4">
      <c r="A343" s="4" t="s">
        <v>1345</v>
      </c>
      <c r="B343" s="6" t="n">
        <v>0</v>
      </c>
    </row>
    <row r="344" spans="1:4">
      <c r="A344" s="4" t="s">
        <v>1346</v>
      </c>
      <c r="B344" s="6" t="n">
        <v>0</v>
      </c>
    </row>
    <row r="345" spans="1:4">
      <c r="A345" s="4" t="s">
        <v>1347</v>
      </c>
      <c r="B345" s="6" t="n">
        <v>56682</v>
      </c>
    </row>
    <row r="346" spans="1:4">
      <c r="A346" s="4" t="s">
        <v>1348</v>
      </c>
      <c r="B346" s="6" t="n">
        <v>56682</v>
      </c>
    </row>
    <row r="347" spans="1:4">
      <c r="A347" s="4" t="s">
        <v>1349</v>
      </c>
      <c r="B347" s="6" t="n">
        <v>22122</v>
      </c>
    </row>
    <row r="348" spans="1:4">
      <c r="A348" s="4" t="s">
        <v>1350</v>
      </c>
      <c r="B348" s="6" t="n">
        <v>34560</v>
      </c>
    </row>
    <row r="349" spans="1:4">
      <c r="A349" s="4" t="s">
        <v>1351</v>
      </c>
      <c r="B349" s="8" t="n">
        <v>0</v>
      </c>
    </row>
    <row r="350" spans="1:4">
      <c r="A350" s="4" t="s">
        <v>1364</v>
      </c>
      <c r="B350" s="4" t="s">
        <v>497</v>
      </c>
    </row>
    <row r="351" spans="1:4">
      <c r="A351" s="4" t="s">
        <v>1365</v>
      </c>
      <c r="B351" s="6" t="n">
        <v>2003</v>
      </c>
    </row>
    <row r="352" spans="1:4">
      <c r="A352" s="4" t="s">
        <v>1388</v>
      </c>
    </row>
    <row r="353" spans="1:4">
      <c r="A353" s="3" t="s">
        <v>1342</v>
      </c>
    </row>
    <row r="354" spans="1:4">
      <c r="A354" s="4" t="s">
        <v>1343</v>
      </c>
      <c r="B354" s="8" t="n">
        <v>2213</v>
      </c>
    </row>
    <row r="355" spans="1:4">
      <c r="A355" s="4" t="s">
        <v>1344</v>
      </c>
      <c r="B355" s="6" t="n">
        <v>14979</v>
      </c>
    </row>
    <row r="356" spans="1:4">
      <c r="A356" s="4" t="s">
        <v>1345</v>
      </c>
      <c r="B356" s="6" t="n">
        <v>0</v>
      </c>
    </row>
    <row r="357" spans="1:4">
      <c r="A357" s="4" t="s">
        <v>1346</v>
      </c>
      <c r="B357" s="6" t="n">
        <v>2213</v>
      </c>
    </row>
    <row r="358" spans="1:4">
      <c r="A358" s="4" t="s">
        <v>1347</v>
      </c>
      <c r="B358" s="6" t="n">
        <v>19339</v>
      </c>
    </row>
    <row r="359" spans="1:4">
      <c r="A359" s="4" t="s">
        <v>1348</v>
      </c>
      <c r="B359" s="6" t="n">
        <v>21552</v>
      </c>
    </row>
    <row r="360" spans="1:4">
      <c r="A360" s="4" t="s">
        <v>1349</v>
      </c>
      <c r="B360" s="6" t="n">
        <v>11968</v>
      </c>
    </row>
    <row r="361" spans="1:4">
      <c r="A361" s="4" t="s">
        <v>1350</v>
      </c>
      <c r="B361" s="6" t="n">
        <v>9584</v>
      </c>
    </row>
    <row r="362" spans="1:4">
      <c r="A362" s="4" t="s">
        <v>1351</v>
      </c>
      <c r="B362" s="8" t="n">
        <v>0</v>
      </c>
    </row>
    <row r="363" spans="1:4">
      <c r="A363" s="4" t="s">
        <v>1364</v>
      </c>
      <c r="B363" s="4" t="s">
        <v>497</v>
      </c>
    </row>
    <row r="364" spans="1:4">
      <c r="A364" s="4" t="s">
        <v>1365</v>
      </c>
      <c r="B364" s="6" t="n">
        <v>1994</v>
      </c>
    </row>
    <row r="365" spans="1:4">
      <c r="A365" s="4" t="s">
        <v>1389</v>
      </c>
    </row>
    <row r="366" spans="1:4">
      <c r="A366" s="3" t="s">
        <v>1342</v>
      </c>
    </row>
    <row r="367" spans="1:4">
      <c r="A367" s="4" t="s">
        <v>1343</v>
      </c>
      <c r="B367" s="8" t="n">
        <v>4588</v>
      </c>
    </row>
    <row r="368" spans="1:4">
      <c r="A368" s="4" t="s">
        <v>1344</v>
      </c>
      <c r="B368" s="6" t="n">
        <v>41892</v>
      </c>
    </row>
    <row r="369" spans="1:4">
      <c r="A369" s="4" t="s">
        <v>1345</v>
      </c>
      <c r="B369" s="6" t="n">
        <v>0</v>
      </c>
    </row>
    <row r="370" spans="1:4">
      <c r="A370" s="4" t="s">
        <v>1346</v>
      </c>
      <c r="B370" s="6" t="n">
        <v>4588</v>
      </c>
    </row>
    <row r="371" spans="1:4">
      <c r="A371" s="4" t="s">
        <v>1347</v>
      </c>
      <c r="B371" s="6" t="n">
        <v>41892</v>
      </c>
    </row>
    <row r="372" spans="1:4">
      <c r="A372" s="4" t="s">
        <v>1348</v>
      </c>
      <c r="B372" s="6" t="n">
        <v>46480</v>
      </c>
    </row>
    <row r="373" spans="1:4">
      <c r="A373" s="4" t="s">
        <v>1349</v>
      </c>
      <c r="B373" s="6" t="n">
        <v>228</v>
      </c>
    </row>
    <row r="374" spans="1:4">
      <c r="A374" s="4" t="s">
        <v>1350</v>
      </c>
      <c r="B374" s="6" t="n">
        <v>46252</v>
      </c>
    </row>
    <row r="375" spans="1:4">
      <c r="A375" s="4" t="s">
        <v>1351</v>
      </c>
      <c r="B375" s="8" t="n">
        <v>0</v>
      </c>
    </row>
    <row r="376" spans="1:4">
      <c r="A376" s="4" t="s">
        <v>1364</v>
      </c>
      <c r="B376" s="4" t="s">
        <v>497</v>
      </c>
    </row>
    <row r="377" spans="1:4">
      <c r="A377" s="4" t="s">
        <v>1365</v>
      </c>
      <c r="B377" s="6" t="n">
        <v>2015</v>
      </c>
    </row>
    <row r="378" spans="1:4">
      <c r="A378" s="4" t="s">
        <v>1390</v>
      </c>
    </row>
    <row r="379" spans="1:4">
      <c r="A379" s="3" t="s">
        <v>1342</v>
      </c>
    </row>
    <row r="380" spans="1:4">
      <c r="A380" s="4" t="s">
        <v>1343</v>
      </c>
      <c r="B380" s="8" t="n">
        <v>0</v>
      </c>
    </row>
    <row r="381" spans="1:4">
      <c r="A381" s="4" t="s">
        <v>1344</v>
      </c>
      <c r="B381" s="6" t="n">
        <v>147918</v>
      </c>
    </row>
    <row r="382" spans="1:4">
      <c r="A382" s="4" t="s">
        <v>1345</v>
      </c>
      <c r="B382" s="6" t="n">
        <v>0</v>
      </c>
    </row>
    <row r="383" spans="1:4">
      <c r="A383" s="4" t="s">
        <v>1346</v>
      </c>
      <c r="B383" s="6" t="n">
        <v>0</v>
      </c>
    </row>
    <row r="384" spans="1:4">
      <c r="A384" s="4" t="s">
        <v>1347</v>
      </c>
      <c r="B384" s="6" t="n">
        <v>183666</v>
      </c>
    </row>
    <row r="385" spans="1:4">
      <c r="A385" s="4" t="s">
        <v>1348</v>
      </c>
      <c r="B385" s="6" t="n">
        <v>183666</v>
      </c>
    </row>
    <row r="386" spans="1:4">
      <c r="A386" s="4" t="s">
        <v>1349</v>
      </c>
      <c r="B386" s="6" t="n">
        <v>52362</v>
      </c>
    </row>
    <row r="387" spans="1:4">
      <c r="A387" s="4" t="s">
        <v>1350</v>
      </c>
      <c r="B387" s="6" t="n">
        <v>131304</v>
      </c>
    </row>
    <row r="388" spans="1:4">
      <c r="A388" s="4" t="s">
        <v>1351</v>
      </c>
      <c r="B388" s="8" t="n">
        <v>0</v>
      </c>
    </row>
    <row r="389" spans="1:4">
      <c r="A389" s="4" t="s">
        <v>1364</v>
      </c>
      <c r="B389" s="4" t="s">
        <v>497</v>
      </c>
    </row>
    <row r="390" spans="1:4">
      <c r="A390" s="4" t="s">
        <v>1365</v>
      </c>
      <c r="B390" s="6" t="n">
        <v>2005</v>
      </c>
    </row>
    <row r="391" spans="1:4">
      <c r="A391" s="4" t="s">
        <v>1391</v>
      </c>
    </row>
    <row r="392" spans="1:4">
      <c r="A392" s="3" t="s">
        <v>1342</v>
      </c>
    </row>
    <row r="393" spans="1:4">
      <c r="A393" s="4" t="s">
        <v>1343</v>
      </c>
      <c r="B393" s="8" t="n">
        <v>3796</v>
      </c>
    </row>
    <row r="394" spans="1:4">
      <c r="A394" s="4" t="s">
        <v>1344</v>
      </c>
      <c r="B394" s="6" t="n">
        <v>15459</v>
      </c>
    </row>
    <row r="395" spans="1:4">
      <c r="A395" s="4" t="s">
        <v>1345</v>
      </c>
      <c r="B395" s="6" t="n">
        <v>0</v>
      </c>
    </row>
    <row r="396" spans="1:4">
      <c r="A396" s="4" t="s">
        <v>1346</v>
      </c>
      <c r="B396" s="6" t="n">
        <v>3796</v>
      </c>
    </row>
    <row r="397" spans="1:4">
      <c r="A397" s="4" t="s">
        <v>1347</v>
      </c>
      <c r="B397" s="6" t="n">
        <v>20903</v>
      </c>
    </row>
    <row r="398" spans="1:4">
      <c r="A398" s="4" t="s">
        <v>1348</v>
      </c>
      <c r="B398" s="6" t="n">
        <v>24699</v>
      </c>
    </row>
    <row r="399" spans="1:4">
      <c r="A399" s="4" t="s">
        <v>1349</v>
      </c>
      <c r="B399" s="6" t="n">
        <v>12237</v>
      </c>
    </row>
    <row r="400" spans="1:4">
      <c r="A400" s="4" t="s">
        <v>1350</v>
      </c>
      <c r="B400" s="6" t="n">
        <v>12462</v>
      </c>
    </row>
    <row r="401" spans="1:4">
      <c r="A401" s="4" t="s">
        <v>1351</v>
      </c>
      <c r="B401" s="8" t="n">
        <v>0</v>
      </c>
    </row>
    <row r="402" spans="1:4">
      <c r="A402" s="4" t="s">
        <v>1364</v>
      </c>
      <c r="B402" s="4" t="s">
        <v>497</v>
      </c>
    </row>
    <row r="403" spans="1:4">
      <c r="A403" s="4" t="s">
        <v>1365</v>
      </c>
      <c r="B403" s="6" t="n">
        <v>1997</v>
      </c>
    </row>
    <row r="404" spans="1:4">
      <c r="A404" s="4" t="s">
        <v>1392</v>
      </c>
    </row>
    <row r="405" spans="1:4">
      <c r="A405" s="3" t="s">
        <v>1342</v>
      </c>
    </row>
    <row r="406" spans="1:4">
      <c r="A406" s="4" t="s">
        <v>1343</v>
      </c>
      <c r="B406" s="8" t="n">
        <v>1132</v>
      </c>
    </row>
    <row r="407" spans="1:4">
      <c r="A407" s="4" t="s">
        <v>1344</v>
      </c>
      <c r="B407" s="6" t="n">
        <v>4696</v>
      </c>
    </row>
    <row r="408" spans="1:4">
      <c r="A408" s="4" t="s">
        <v>1345</v>
      </c>
      <c r="B408" s="6" t="n">
        <v>0</v>
      </c>
    </row>
    <row r="409" spans="1:4">
      <c r="A409" s="4" t="s">
        <v>1346</v>
      </c>
      <c r="B409" s="6" t="n">
        <v>1132</v>
      </c>
    </row>
    <row r="410" spans="1:4">
      <c r="A410" s="4" t="s">
        <v>1347</v>
      </c>
      <c r="B410" s="6" t="n">
        <v>4723</v>
      </c>
    </row>
    <row r="411" spans="1:4">
      <c r="A411" s="4" t="s">
        <v>1348</v>
      </c>
      <c r="B411" s="6" t="n">
        <v>5855</v>
      </c>
    </row>
    <row r="412" spans="1:4">
      <c r="A412" s="4" t="s">
        <v>1349</v>
      </c>
      <c r="B412" s="6" t="n">
        <v>1663</v>
      </c>
    </row>
    <row r="413" spans="1:4">
      <c r="A413" s="4" t="s">
        <v>1350</v>
      </c>
      <c r="B413" s="6" t="n">
        <v>4192</v>
      </c>
    </row>
    <row r="414" spans="1:4">
      <c r="A414" s="4" t="s">
        <v>1351</v>
      </c>
      <c r="B414" s="8" t="n">
        <v>0</v>
      </c>
    </row>
    <row r="415" spans="1:4">
      <c r="A415" s="4" t="s">
        <v>1364</v>
      </c>
      <c r="B415" s="4" t="s">
        <v>497</v>
      </c>
    </row>
    <row r="416" spans="1:4">
      <c r="A416" s="4" t="s">
        <v>1365</v>
      </c>
      <c r="B416" s="6" t="n">
        <v>2000</v>
      </c>
    </row>
    <row r="417" spans="1:4">
      <c r="A417" s="4" t="s">
        <v>1393</v>
      </c>
    </row>
    <row r="418" spans="1:4">
      <c r="A418" s="3" t="s">
        <v>1342</v>
      </c>
    </row>
    <row r="419" spans="1:4">
      <c r="A419" s="4" t="s">
        <v>1343</v>
      </c>
      <c r="B419" s="8" t="n">
        <v>9311</v>
      </c>
    </row>
    <row r="420" spans="1:4">
      <c r="A420" s="4" t="s">
        <v>1344</v>
      </c>
      <c r="B420" s="6" t="n">
        <v>44647</v>
      </c>
    </row>
    <row r="421" spans="1:4">
      <c r="A421" s="4" t="s">
        <v>1345</v>
      </c>
      <c r="B421" s="6" t="n">
        <v>0</v>
      </c>
    </row>
    <row r="422" spans="1:4">
      <c r="A422" s="4" t="s">
        <v>1346</v>
      </c>
      <c r="B422" s="6" t="n">
        <v>9462</v>
      </c>
    </row>
    <row r="423" spans="1:4">
      <c r="A423" s="4" t="s">
        <v>1347</v>
      </c>
      <c r="B423" s="6" t="n">
        <v>52050</v>
      </c>
    </row>
    <row r="424" spans="1:4">
      <c r="A424" s="4" t="s">
        <v>1348</v>
      </c>
      <c r="B424" s="6" t="n">
        <v>61512</v>
      </c>
    </row>
    <row r="425" spans="1:4">
      <c r="A425" s="4" t="s">
        <v>1349</v>
      </c>
      <c r="B425" s="6" t="n">
        <v>23691</v>
      </c>
    </row>
    <row r="426" spans="1:4">
      <c r="A426" s="4" t="s">
        <v>1350</v>
      </c>
      <c r="B426" s="6" t="n">
        <v>37821</v>
      </c>
    </row>
    <row r="427" spans="1:4">
      <c r="A427" s="4" t="s">
        <v>1351</v>
      </c>
      <c r="B427" s="8" t="n">
        <v>0</v>
      </c>
    </row>
    <row r="428" spans="1:4">
      <c r="A428" s="4" t="s">
        <v>1364</v>
      </c>
      <c r="B428" s="4" t="s">
        <v>497</v>
      </c>
    </row>
    <row r="429" spans="1:4">
      <c r="A429" s="4" t="s">
        <v>1365</v>
      </c>
      <c r="B429" s="6" t="n">
        <v>2001</v>
      </c>
    </row>
    <row r="430" spans="1:4">
      <c r="A430" s="4" t="s">
        <v>1394</v>
      </c>
    </row>
    <row r="431" spans="1:4">
      <c r="A431" s="3" t="s">
        <v>1342</v>
      </c>
    </row>
    <row r="432" spans="1:4">
      <c r="A432" s="4" t="s">
        <v>1343</v>
      </c>
      <c r="B432" s="8" t="n">
        <v>46957</v>
      </c>
    </row>
    <row r="433" spans="1:4">
      <c r="A433" s="4" t="s">
        <v>1344</v>
      </c>
      <c r="B433" s="6" t="n">
        <v>101475</v>
      </c>
    </row>
    <row r="434" spans="1:4">
      <c r="A434" s="4" t="s">
        <v>1345</v>
      </c>
      <c r="B434" s="6" t="n">
        <v>2053</v>
      </c>
    </row>
    <row r="435" spans="1:4">
      <c r="A435" s="4" t="s">
        <v>1346</v>
      </c>
      <c r="B435" s="6" t="n">
        <v>46957</v>
      </c>
    </row>
    <row r="436" spans="1:4">
      <c r="A436" s="4" t="s">
        <v>1347</v>
      </c>
      <c r="B436" s="6" t="n">
        <v>112987</v>
      </c>
    </row>
    <row r="437" spans="1:4">
      <c r="A437" s="4" t="s">
        <v>1348</v>
      </c>
      <c r="B437" s="6" t="n">
        <v>159944</v>
      </c>
    </row>
    <row r="438" spans="1:4">
      <c r="A438" s="4" t="s">
        <v>1349</v>
      </c>
      <c r="B438" s="6" t="n">
        <v>49527</v>
      </c>
    </row>
    <row r="439" spans="1:4">
      <c r="A439" s="4" t="s">
        <v>1350</v>
      </c>
      <c r="B439" s="6" t="n">
        <v>110417</v>
      </c>
    </row>
    <row r="440" spans="1:4">
      <c r="A440" s="4" t="s">
        <v>1351</v>
      </c>
      <c r="B440" s="8" t="n">
        <v>0</v>
      </c>
    </row>
    <row r="441" spans="1:4">
      <c r="A441" s="4" t="s">
        <v>1364</v>
      </c>
      <c r="B441" s="4" t="s">
        <v>497</v>
      </c>
    </row>
    <row r="442" spans="1:4">
      <c r="A442" s="4" t="s">
        <v>1365</v>
      </c>
      <c r="B442" s="6" t="n">
        <v>2003</v>
      </c>
    </row>
    <row r="443" spans="1:4">
      <c r="A443" s="4" t="s">
        <v>1395</v>
      </c>
    </row>
    <row r="444" spans="1:4">
      <c r="A444" s="3" t="s">
        <v>1342</v>
      </c>
    </row>
    <row r="445" spans="1:4">
      <c r="A445" s="4" t="s">
        <v>1343</v>
      </c>
      <c r="B445" s="8" t="n">
        <v>2070</v>
      </c>
    </row>
    <row r="446" spans="1:4">
      <c r="A446" s="4" t="s">
        <v>1344</v>
      </c>
      <c r="B446" s="6" t="n">
        <v>12495</v>
      </c>
    </row>
    <row r="447" spans="1:4">
      <c r="A447" s="4" t="s">
        <v>1345</v>
      </c>
      <c r="B447" s="6" t="n">
        <v>277</v>
      </c>
    </row>
    <row r="448" spans="1:4">
      <c r="A448" s="4" t="s">
        <v>1346</v>
      </c>
      <c r="B448" s="6" t="n">
        <v>2071</v>
      </c>
    </row>
    <row r="449" spans="1:4">
      <c r="A449" s="4" t="s">
        <v>1347</v>
      </c>
      <c r="B449" s="6" t="n">
        <v>15579</v>
      </c>
    </row>
    <row r="450" spans="1:4">
      <c r="A450" s="4" t="s">
        <v>1348</v>
      </c>
      <c r="B450" s="6" t="n">
        <v>17650</v>
      </c>
    </row>
    <row r="451" spans="1:4">
      <c r="A451" s="4" t="s">
        <v>1349</v>
      </c>
      <c r="B451" s="6" t="n">
        <v>6910</v>
      </c>
    </row>
    <row r="452" spans="1:4">
      <c r="A452" s="4" t="s">
        <v>1350</v>
      </c>
      <c r="B452" s="6" t="n">
        <v>10740</v>
      </c>
    </row>
    <row r="453" spans="1:4">
      <c r="A453" s="4" t="s">
        <v>1351</v>
      </c>
      <c r="B453" s="8" t="n">
        <v>0</v>
      </c>
    </row>
    <row r="454" spans="1:4">
      <c r="A454" s="4" t="s">
        <v>1364</v>
      </c>
      <c r="B454" s="4" t="s">
        <v>497</v>
      </c>
    </row>
    <row r="455" spans="1:4">
      <c r="A455" s="4" t="s">
        <v>1365</v>
      </c>
      <c r="B455" s="6" t="n">
        <v>1999</v>
      </c>
    </row>
    <row r="456" spans="1:4">
      <c r="A456" s="4" t="s">
        <v>1396</v>
      </c>
    </row>
    <row r="457" spans="1:4">
      <c r="A457" s="3" t="s">
        <v>1342</v>
      </c>
    </row>
    <row r="458" spans="1:4">
      <c r="A458" s="4" t="s">
        <v>1343</v>
      </c>
      <c r="B458" s="8" t="n">
        <v>9576</v>
      </c>
    </row>
    <row r="459" spans="1:4">
      <c r="A459" s="4" t="s">
        <v>1344</v>
      </c>
      <c r="B459" s="6" t="n">
        <v>43619</v>
      </c>
    </row>
    <row r="460" spans="1:4">
      <c r="A460" s="4" t="s">
        <v>1345</v>
      </c>
      <c r="B460" s="6" t="n">
        <v>0</v>
      </c>
    </row>
    <row r="461" spans="1:4">
      <c r="A461" s="4" t="s">
        <v>1346</v>
      </c>
      <c r="B461" s="6" t="n">
        <v>10521</v>
      </c>
    </row>
    <row r="462" spans="1:4">
      <c r="A462" s="4" t="s">
        <v>1347</v>
      </c>
      <c r="B462" s="6" t="n">
        <v>56250</v>
      </c>
    </row>
    <row r="463" spans="1:4">
      <c r="A463" s="4" t="s">
        <v>1348</v>
      </c>
      <c r="B463" s="6" t="n">
        <v>66771</v>
      </c>
    </row>
    <row r="464" spans="1:4">
      <c r="A464" s="4" t="s">
        <v>1349</v>
      </c>
      <c r="B464" s="6" t="n">
        <v>16255</v>
      </c>
    </row>
    <row r="465" spans="1:4">
      <c r="A465" s="4" t="s">
        <v>1350</v>
      </c>
      <c r="B465" s="6" t="n">
        <v>50516</v>
      </c>
    </row>
    <row r="466" spans="1:4">
      <c r="A466" s="4" t="s">
        <v>1351</v>
      </c>
      <c r="B466" s="8" t="n">
        <v>0</v>
      </c>
    </row>
    <row r="467" spans="1:4">
      <c r="A467" s="4" t="s">
        <v>1364</v>
      </c>
      <c r="B467" s="4" t="s">
        <v>497</v>
      </c>
    </row>
    <row r="468" spans="1:4">
      <c r="A468" s="4" t="s">
        <v>1365</v>
      </c>
      <c r="B468" s="6" t="n">
        <v>2006</v>
      </c>
    </row>
    <row r="469" spans="1:4">
      <c r="A469" s="4" t="s">
        <v>1397</v>
      </c>
    </row>
    <row r="470" spans="1:4">
      <c r="A470" s="3" t="s">
        <v>1342</v>
      </c>
    </row>
    <row r="471" spans="1:4">
      <c r="A471" s="4" t="s">
        <v>1343</v>
      </c>
      <c r="B471" s="8" t="n">
        <v>9345</v>
      </c>
    </row>
    <row r="472" spans="1:4">
      <c r="A472" s="4" t="s">
        <v>1344</v>
      </c>
      <c r="B472" s="6" t="n">
        <v>32006</v>
      </c>
    </row>
    <row r="473" spans="1:4">
      <c r="A473" s="4" t="s">
        <v>1345</v>
      </c>
      <c r="B473" s="6" t="n">
        <v>0</v>
      </c>
    </row>
    <row r="474" spans="1:4">
      <c r="A474" s="4" t="s">
        <v>1346</v>
      </c>
      <c r="B474" s="6" t="n">
        <v>9345</v>
      </c>
    </row>
    <row r="475" spans="1:4">
      <c r="A475" s="4" t="s">
        <v>1347</v>
      </c>
      <c r="B475" s="6" t="n">
        <v>72641</v>
      </c>
    </row>
    <row r="476" spans="1:4">
      <c r="A476" s="4" t="s">
        <v>1348</v>
      </c>
      <c r="B476" s="6" t="n">
        <v>81986</v>
      </c>
    </row>
    <row r="477" spans="1:4">
      <c r="A477" s="4" t="s">
        <v>1349</v>
      </c>
      <c r="B477" s="6" t="n">
        <v>30683</v>
      </c>
    </row>
    <row r="478" spans="1:4">
      <c r="A478" s="4" t="s">
        <v>1350</v>
      </c>
      <c r="B478" s="6" t="n">
        <v>51303</v>
      </c>
    </row>
    <row r="479" spans="1:4">
      <c r="A479" s="4" t="s">
        <v>1351</v>
      </c>
      <c r="B479" s="8" t="n">
        <v>0</v>
      </c>
    </row>
    <row r="480" spans="1:4">
      <c r="A480" s="4" t="s">
        <v>1364</v>
      </c>
      <c r="B480" s="4" t="s">
        <v>497</v>
      </c>
    </row>
    <row r="481" spans="1:4">
      <c r="A481" s="4" t="s">
        <v>1365</v>
      </c>
      <c r="B481" s="6" t="n">
        <v>1995</v>
      </c>
    </row>
    <row r="482" spans="1:4">
      <c r="A482" s="4" t="s">
        <v>1398</v>
      </c>
    </row>
    <row r="483" spans="1:4">
      <c r="A483" s="3" t="s">
        <v>1342</v>
      </c>
    </row>
    <row r="484" spans="1:4">
      <c r="A484" s="4" t="s">
        <v>1343</v>
      </c>
      <c r="B484" s="8" t="n">
        <v>10464</v>
      </c>
    </row>
    <row r="485" spans="1:4">
      <c r="A485" s="4" t="s">
        <v>1344</v>
      </c>
      <c r="B485" s="6" t="n">
        <v>25730</v>
      </c>
    </row>
    <row r="486" spans="1:4">
      <c r="A486" s="4" t="s">
        <v>1345</v>
      </c>
      <c r="B486" s="6" t="n">
        <v>0</v>
      </c>
    </row>
    <row r="487" spans="1:4">
      <c r="A487" s="4" t="s">
        <v>1346</v>
      </c>
      <c r="B487" s="6" t="n">
        <v>10464</v>
      </c>
    </row>
    <row r="488" spans="1:4">
      <c r="A488" s="4" t="s">
        <v>1347</v>
      </c>
      <c r="B488" s="6" t="n">
        <v>26178</v>
      </c>
    </row>
    <row r="489" spans="1:4">
      <c r="A489" s="4" t="s">
        <v>1348</v>
      </c>
      <c r="B489" s="6" t="n">
        <v>36642</v>
      </c>
    </row>
    <row r="490" spans="1:4">
      <c r="A490" s="4" t="s">
        <v>1349</v>
      </c>
      <c r="B490" s="6" t="n">
        <v>9396</v>
      </c>
    </row>
    <row r="491" spans="1:4">
      <c r="A491" s="4" t="s">
        <v>1350</v>
      </c>
      <c r="B491" s="6" t="n">
        <v>27246</v>
      </c>
    </row>
    <row r="492" spans="1:4">
      <c r="A492" s="4" t="s">
        <v>1351</v>
      </c>
      <c r="B492" s="8" t="n">
        <v>0</v>
      </c>
    </row>
    <row r="493" spans="1:4">
      <c r="A493" s="4" t="s">
        <v>1364</v>
      </c>
      <c r="B493" s="4" t="s">
        <v>497</v>
      </c>
    </row>
    <row r="494" spans="1:4">
      <c r="A494" s="4" t="s">
        <v>1365</v>
      </c>
      <c r="B494" s="6" t="n">
        <v>2002</v>
      </c>
    </row>
    <row r="495" spans="1:4">
      <c r="A495" s="4" t="s">
        <v>1399</v>
      </c>
    </row>
    <row r="496" spans="1:4">
      <c r="A496" s="3" t="s">
        <v>1342</v>
      </c>
    </row>
    <row r="497" spans="1:4">
      <c r="A497" s="4" t="s">
        <v>1343</v>
      </c>
      <c r="B497" s="8" t="n">
        <v>18701</v>
      </c>
    </row>
    <row r="498" spans="1:4">
      <c r="A498" s="4" t="s">
        <v>1344</v>
      </c>
      <c r="B498" s="6" t="n">
        <v>18811</v>
      </c>
    </row>
    <row r="499" spans="1:4">
      <c r="A499" s="4" t="s">
        <v>1345</v>
      </c>
      <c r="B499" s="6" t="n">
        <v>118</v>
      </c>
    </row>
    <row r="500" spans="1:4">
      <c r="A500" s="4" t="s">
        <v>1346</v>
      </c>
      <c r="B500" s="6" t="n">
        <v>18701</v>
      </c>
    </row>
    <row r="501" spans="1:4">
      <c r="A501" s="4" t="s">
        <v>1347</v>
      </c>
      <c r="B501" s="6" t="n">
        <v>21100</v>
      </c>
    </row>
    <row r="502" spans="1:4">
      <c r="A502" s="4" t="s">
        <v>1348</v>
      </c>
      <c r="B502" s="6" t="n">
        <v>39801</v>
      </c>
    </row>
    <row r="503" spans="1:4">
      <c r="A503" s="4" t="s">
        <v>1349</v>
      </c>
      <c r="B503" s="6" t="n">
        <v>6371</v>
      </c>
    </row>
    <row r="504" spans="1:4">
      <c r="A504" s="4" t="s">
        <v>1350</v>
      </c>
      <c r="B504" s="6" t="n">
        <v>33430</v>
      </c>
    </row>
    <row r="505" spans="1:4">
      <c r="A505" s="4" t="s">
        <v>1351</v>
      </c>
      <c r="B505" s="8" t="n">
        <v>0</v>
      </c>
    </row>
    <row r="506" spans="1:4">
      <c r="A506" s="4" t="s">
        <v>1364</v>
      </c>
      <c r="B506" s="4" t="s">
        <v>497</v>
      </c>
    </row>
    <row r="507" spans="1:4">
      <c r="A507" s="4" t="s">
        <v>1365</v>
      </c>
      <c r="B507" s="6" t="n">
        <v>1999</v>
      </c>
    </row>
    <row r="508" spans="1:4">
      <c r="A508" s="4" t="s">
        <v>1400</v>
      </c>
    </row>
    <row r="509" spans="1:4">
      <c r="A509" s="3" t="s">
        <v>1342</v>
      </c>
    </row>
    <row r="510" spans="1:4">
      <c r="A510" s="4" t="s">
        <v>1343</v>
      </c>
      <c r="B510" s="8" t="n">
        <v>11582</v>
      </c>
    </row>
    <row r="511" spans="1:4">
      <c r="A511" s="4" t="s">
        <v>1344</v>
      </c>
      <c r="B511" s="6" t="n">
        <v>34323</v>
      </c>
    </row>
    <row r="512" spans="1:4">
      <c r="A512" s="4" t="s">
        <v>1345</v>
      </c>
      <c r="B512" s="6" t="n">
        <v>0</v>
      </c>
    </row>
    <row r="513" spans="1:4">
      <c r="A513" s="4" t="s">
        <v>1346</v>
      </c>
      <c r="B513" s="6" t="n">
        <v>11582</v>
      </c>
    </row>
    <row r="514" spans="1:4">
      <c r="A514" s="4" t="s">
        <v>1347</v>
      </c>
      <c r="B514" s="6" t="n">
        <v>37498</v>
      </c>
    </row>
    <row r="515" spans="1:4">
      <c r="A515" s="4" t="s">
        <v>1348</v>
      </c>
      <c r="B515" s="6" t="n">
        <v>49080</v>
      </c>
    </row>
    <row r="516" spans="1:4">
      <c r="A516" s="4" t="s">
        <v>1349</v>
      </c>
      <c r="B516" s="6" t="n">
        <v>8887</v>
      </c>
    </row>
    <row r="517" spans="1:4">
      <c r="A517" s="4" t="s">
        <v>1350</v>
      </c>
      <c r="B517" s="6" t="n">
        <v>40193</v>
      </c>
    </row>
    <row r="518" spans="1:4">
      <c r="A518" s="4" t="s">
        <v>1351</v>
      </c>
      <c r="B518" s="8" t="n">
        <v>18890</v>
      </c>
    </row>
    <row r="519" spans="1:4">
      <c r="A519" s="4" t="s">
        <v>1364</v>
      </c>
      <c r="B519" s="4" t="s">
        <v>497</v>
      </c>
    </row>
    <row r="520" spans="1:4">
      <c r="A520" s="4" t="s">
        <v>1365</v>
      </c>
      <c r="B520" s="6" t="n">
        <v>2011</v>
      </c>
    </row>
    <row r="521" spans="1:4">
      <c r="A521" s="4" t="s">
        <v>1401</v>
      </c>
    </row>
    <row r="522" spans="1:4">
      <c r="A522" s="3" t="s">
        <v>1342</v>
      </c>
    </row>
    <row r="523" spans="1:4">
      <c r="A523" s="4" t="s">
        <v>1343</v>
      </c>
      <c r="B523" s="8" t="n">
        <v>757</v>
      </c>
    </row>
    <row r="524" spans="1:4">
      <c r="A524" s="4" t="s">
        <v>1344</v>
      </c>
      <c r="B524" s="6" t="n">
        <v>14469</v>
      </c>
    </row>
    <row r="525" spans="1:4">
      <c r="A525" s="4" t="s">
        <v>1345</v>
      </c>
      <c r="B525" s="6" t="n">
        <v>0</v>
      </c>
    </row>
    <row r="526" spans="1:4">
      <c r="A526" s="4" t="s">
        <v>1346</v>
      </c>
      <c r="B526" s="6" t="n">
        <v>757</v>
      </c>
    </row>
    <row r="527" spans="1:4">
      <c r="A527" s="4" t="s">
        <v>1347</v>
      </c>
      <c r="B527" s="6" t="n">
        <v>27919</v>
      </c>
    </row>
    <row r="528" spans="1:4">
      <c r="A528" s="4" t="s">
        <v>1348</v>
      </c>
      <c r="B528" s="6" t="n">
        <v>28676</v>
      </c>
    </row>
    <row r="529" spans="1:4">
      <c r="A529" s="4" t="s">
        <v>1349</v>
      </c>
      <c r="B529" s="6" t="n">
        <v>16693</v>
      </c>
    </row>
    <row r="530" spans="1:4">
      <c r="A530" s="4" t="s">
        <v>1350</v>
      </c>
      <c r="B530" s="6" t="n">
        <v>11983</v>
      </c>
    </row>
    <row r="531" spans="1:4">
      <c r="A531" s="4" t="s">
        <v>1351</v>
      </c>
      <c r="B531" s="8" t="n">
        <v>0</v>
      </c>
    </row>
    <row r="532" spans="1:4">
      <c r="A532" s="4" t="s">
        <v>1364</v>
      </c>
      <c r="B532" s="4" t="s">
        <v>497</v>
      </c>
    </row>
    <row r="533" spans="1:4">
      <c r="A533" s="4" t="s">
        <v>1365</v>
      </c>
      <c r="B533" s="6" t="n">
        <v>1993</v>
      </c>
    </row>
    <row r="534" spans="1:4">
      <c r="A534" s="4" t="s">
        <v>1402</v>
      </c>
    </row>
    <row r="535" spans="1:4">
      <c r="A535" s="3" t="s">
        <v>1342</v>
      </c>
    </row>
    <row r="536" spans="1:4">
      <c r="A536" s="4" t="s">
        <v>1343</v>
      </c>
      <c r="B536" s="8" t="n">
        <v>8152</v>
      </c>
    </row>
    <row r="537" spans="1:4">
      <c r="A537" s="4" t="s">
        <v>1344</v>
      </c>
      <c r="B537" s="6" t="n">
        <v>27983</v>
      </c>
    </row>
    <row r="538" spans="1:4">
      <c r="A538" s="4" t="s">
        <v>1345</v>
      </c>
      <c r="B538" s="6" t="n">
        <v>0</v>
      </c>
    </row>
    <row r="539" spans="1:4">
      <c r="A539" s="4" t="s">
        <v>1346</v>
      </c>
      <c r="B539" s="6" t="n">
        <v>8152</v>
      </c>
    </row>
    <row r="540" spans="1:4">
      <c r="A540" s="4" t="s">
        <v>1347</v>
      </c>
      <c r="B540" s="6" t="n">
        <v>31271</v>
      </c>
    </row>
    <row r="541" spans="1:4">
      <c r="A541" s="4" t="s">
        <v>1348</v>
      </c>
      <c r="B541" s="6" t="n">
        <v>39423</v>
      </c>
    </row>
    <row r="542" spans="1:4">
      <c r="A542" s="4" t="s">
        <v>1349</v>
      </c>
      <c r="B542" s="6" t="n">
        <v>16704</v>
      </c>
    </row>
    <row r="543" spans="1:4">
      <c r="A543" s="4" t="s">
        <v>1350</v>
      </c>
      <c r="B543" s="6" t="n">
        <v>22719</v>
      </c>
    </row>
    <row r="544" spans="1:4">
      <c r="A544" s="4" t="s">
        <v>1351</v>
      </c>
      <c r="B544" s="8" t="n">
        <v>24011</v>
      </c>
    </row>
    <row r="545" spans="1:4">
      <c r="A545" s="4" t="s">
        <v>1364</v>
      </c>
      <c r="B545" s="4" t="s">
        <v>497</v>
      </c>
    </row>
    <row r="546" spans="1:4">
      <c r="A546" s="4" t="s">
        <v>1365</v>
      </c>
      <c r="B546" s="6" t="n">
        <v>1997</v>
      </c>
    </row>
    <row r="547" spans="1:4">
      <c r="A547" s="4" t="s">
        <v>1403</v>
      </c>
    </row>
    <row r="548" spans="1:4">
      <c r="A548" s="3" t="s">
        <v>1342</v>
      </c>
    </row>
    <row r="549" spans="1:4">
      <c r="A549" s="4" t="s">
        <v>1343</v>
      </c>
      <c r="B549" s="8" t="n">
        <v>6220</v>
      </c>
    </row>
    <row r="550" spans="1:4">
      <c r="A550" s="4" t="s">
        <v>1344</v>
      </c>
      <c r="B550" s="6" t="n">
        <v>7454</v>
      </c>
    </row>
    <row r="551" spans="1:4">
      <c r="A551" s="4" t="s">
        <v>1345</v>
      </c>
      <c r="B551" s="6" t="n">
        <v>0</v>
      </c>
    </row>
    <row r="552" spans="1:4">
      <c r="A552" s="4" t="s">
        <v>1346</v>
      </c>
      <c r="B552" s="6" t="n">
        <v>6220</v>
      </c>
    </row>
    <row r="553" spans="1:4">
      <c r="A553" s="4" t="s">
        <v>1347</v>
      </c>
      <c r="B553" s="6" t="n">
        <v>25694</v>
      </c>
    </row>
    <row r="554" spans="1:4">
      <c r="A554" s="4" t="s">
        <v>1348</v>
      </c>
      <c r="B554" s="6" t="n">
        <v>31914</v>
      </c>
    </row>
    <row r="555" spans="1:4">
      <c r="A555" s="4" t="s">
        <v>1349</v>
      </c>
      <c r="B555" s="6" t="n">
        <v>12739</v>
      </c>
    </row>
    <row r="556" spans="1:4">
      <c r="A556" s="4" t="s">
        <v>1350</v>
      </c>
      <c r="B556" s="6" t="n">
        <v>19175</v>
      </c>
    </row>
    <row r="557" spans="1:4">
      <c r="A557" s="4" t="s">
        <v>1351</v>
      </c>
      <c r="B557" s="8" t="n">
        <v>0</v>
      </c>
    </row>
    <row r="558" spans="1:4">
      <c r="A558" s="4" t="s">
        <v>1364</v>
      </c>
      <c r="B558" s="4" t="s">
        <v>497</v>
      </c>
    </row>
    <row r="559" spans="1:4">
      <c r="A559" s="4" t="s">
        <v>1365</v>
      </c>
      <c r="B559" s="6" t="n">
        <v>1998</v>
      </c>
    </row>
    <row r="560" spans="1:4">
      <c r="A560" s="4" t="s">
        <v>1404</v>
      </c>
    </row>
    <row r="561" spans="1:4">
      <c r="A561" s="3" t="s">
        <v>1342</v>
      </c>
    </row>
    <row r="562" spans="1:4">
      <c r="A562" s="4" t="s">
        <v>1343</v>
      </c>
      <c r="B562" s="8" t="n">
        <v>10018</v>
      </c>
    </row>
    <row r="563" spans="1:4">
      <c r="A563" s="4" t="s">
        <v>1344</v>
      </c>
      <c r="B563" s="6" t="n">
        <v>32053</v>
      </c>
    </row>
    <row r="564" spans="1:4">
      <c r="A564" s="4" t="s">
        <v>1345</v>
      </c>
      <c r="B564" s="6" t="n">
        <v>0</v>
      </c>
    </row>
    <row r="565" spans="1:4">
      <c r="A565" s="4" t="s">
        <v>1346</v>
      </c>
      <c r="B565" s="6" t="n">
        <v>10018</v>
      </c>
    </row>
    <row r="566" spans="1:4">
      <c r="A566" s="4" t="s">
        <v>1347</v>
      </c>
      <c r="B566" s="6" t="n">
        <v>36259</v>
      </c>
    </row>
    <row r="567" spans="1:4">
      <c r="A567" s="4" t="s">
        <v>1348</v>
      </c>
      <c r="B567" s="6" t="n">
        <v>46277</v>
      </c>
    </row>
    <row r="568" spans="1:4">
      <c r="A568" s="4" t="s">
        <v>1349</v>
      </c>
      <c r="B568" s="6" t="n">
        <v>17536</v>
      </c>
    </row>
    <row r="569" spans="1:4">
      <c r="A569" s="4" t="s">
        <v>1350</v>
      </c>
      <c r="B569" s="6" t="n">
        <v>28741</v>
      </c>
    </row>
    <row r="570" spans="1:4">
      <c r="A570" s="4" t="s">
        <v>1351</v>
      </c>
      <c r="B570" s="8" t="n">
        <v>30475</v>
      </c>
    </row>
    <row r="571" spans="1:4">
      <c r="A571" s="4" t="s">
        <v>1364</v>
      </c>
      <c r="B571" s="4" t="s">
        <v>497</v>
      </c>
    </row>
    <row r="572" spans="1:4">
      <c r="A572" s="4" t="s">
        <v>1365</v>
      </c>
      <c r="B572" s="6" t="n">
        <v>1998</v>
      </c>
    </row>
    <row r="573" spans="1:4">
      <c r="A573" s="4" t="s">
        <v>1405</v>
      </c>
    </row>
    <row r="574" spans="1:4">
      <c r="A574" s="3" t="s">
        <v>1342</v>
      </c>
    </row>
    <row r="575" spans="1:4">
      <c r="A575" s="4" t="s">
        <v>1343</v>
      </c>
      <c r="B575" s="8" t="n">
        <v>4219</v>
      </c>
    </row>
    <row r="576" spans="1:4">
      <c r="A576" s="4" t="s">
        <v>1344</v>
      </c>
      <c r="B576" s="6" t="n">
        <v>12697</v>
      </c>
    </row>
    <row r="577" spans="1:4">
      <c r="A577" s="4" t="s">
        <v>1345</v>
      </c>
      <c r="B577" s="6" t="n">
        <v>0</v>
      </c>
    </row>
    <row r="578" spans="1:4">
      <c r="A578" s="4" t="s">
        <v>1346</v>
      </c>
      <c r="B578" s="6" t="n">
        <v>4219</v>
      </c>
    </row>
    <row r="579" spans="1:4">
      <c r="A579" s="4" t="s">
        <v>1347</v>
      </c>
      <c r="B579" s="6" t="n">
        <v>14301</v>
      </c>
    </row>
    <row r="580" spans="1:4">
      <c r="A580" s="4" t="s">
        <v>1348</v>
      </c>
      <c r="B580" s="6" t="n">
        <v>18520</v>
      </c>
    </row>
    <row r="581" spans="1:4">
      <c r="A581" s="4" t="s">
        <v>1349</v>
      </c>
      <c r="B581" s="6" t="n">
        <v>7993</v>
      </c>
    </row>
    <row r="582" spans="1:4">
      <c r="A582" s="4" t="s">
        <v>1350</v>
      </c>
      <c r="B582" s="6" t="n">
        <v>10527</v>
      </c>
    </row>
    <row r="583" spans="1:4">
      <c r="A583" s="4" t="s">
        <v>1351</v>
      </c>
      <c r="B583" s="8" t="n">
        <v>4292</v>
      </c>
    </row>
    <row r="584" spans="1:4">
      <c r="A584" s="4" t="s">
        <v>1364</v>
      </c>
      <c r="B584" s="4" t="s">
        <v>497</v>
      </c>
    </row>
    <row r="585" spans="1:4">
      <c r="A585" s="4" t="s">
        <v>1365</v>
      </c>
      <c r="B585" s="6" t="n">
        <v>1998</v>
      </c>
    </row>
    <row r="586" spans="1:4">
      <c r="A586" s="4" t="s">
        <v>1406</v>
      </c>
    </row>
    <row r="587" spans="1:4">
      <c r="A587" s="3" t="s">
        <v>1342</v>
      </c>
    </row>
    <row r="588" spans="1:4">
      <c r="A588" s="4" t="s">
        <v>1343</v>
      </c>
      <c r="B588" s="8" t="n">
        <v>0</v>
      </c>
    </row>
    <row r="589" spans="1:4">
      <c r="A589" s="4" t="s">
        <v>1344</v>
      </c>
      <c r="B589" s="6" t="n">
        <v>2048</v>
      </c>
    </row>
    <row r="590" spans="1:4">
      <c r="A590" s="4" t="s">
        <v>1345</v>
      </c>
      <c r="B590" s="6" t="n">
        <v>0</v>
      </c>
    </row>
    <row r="591" spans="1:4">
      <c r="A591" s="4" t="s">
        <v>1346</v>
      </c>
      <c r="B591" s="6" t="n">
        <v>0</v>
      </c>
    </row>
    <row r="592" spans="1:4">
      <c r="A592" s="4" t="s">
        <v>1347</v>
      </c>
      <c r="B592" s="6" t="n">
        <v>2655</v>
      </c>
    </row>
    <row r="593" spans="1:4">
      <c r="A593" s="4" t="s">
        <v>1348</v>
      </c>
      <c r="B593" s="6" t="n">
        <v>2655</v>
      </c>
    </row>
    <row r="594" spans="1:4">
      <c r="A594" s="4" t="s">
        <v>1349</v>
      </c>
      <c r="B594" s="6" t="n">
        <v>1438</v>
      </c>
    </row>
    <row r="595" spans="1:4">
      <c r="A595" s="4" t="s">
        <v>1350</v>
      </c>
      <c r="B595" s="6" t="n">
        <v>1217</v>
      </c>
    </row>
    <row r="596" spans="1:4">
      <c r="A596" s="4" t="s">
        <v>1351</v>
      </c>
      <c r="B596" s="8" t="n">
        <v>0</v>
      </c>
    </row>
    <row r="597" spans="1:4">
      <c r="A597" s="4" t="s">
        <v>1364</v>
      </c>
      <c r="B597" s="4" t="s">
        <v>497</v>
      </c>
    </row>
    <row r="598" spans="1:4">
      <c r="A598" s="4" t="s">
        <v>1365</v>
      </c>
      <c r="B598" s="6" t="n">
        <v>1998</v>
      </c>
    </row>
    <row r="599" spans="1:4">
      <c r="A599" s="4" t="s">
        <v>1407</v>
      </c>
    </row>
    <row r="600" spans="1:4">
      <c r="A600" s="3" t="s">
        <v>1342</v>
      </c>
    </row>
    <row r="601" spans="1:4">
      <c r="A601" s="4" t="s">
        <v>1343</v>
      </c>
      <c r="B601" s="8" t="n">
        <v>4159</v>
      </c>
    </row>
    <row r="602" spans="1:4">
      <c r="A602" s="4" t="s">
        <v>1344</v>
      </c>
      <c r="B602" s="6" t="n">
        <v>3818</v>
      </c>
    </row>
    <row r="603" spans="1:4">
      <c r="A603" s="4" t="s">
        <v>1345</v>
      </c>
      <c r="B603" s="6" t="n">
        <v>0</v>
      </c>
    </row>
    <row r="604" spans="1:4">
      <c r="A604" s="4" t="s">
        <v>1346</v>
      </c>
      <c r="B604" s="6" t="n">
        <v>6051</v>
      </c>
    </row>
    <row r="605" spans="1:4">
      <c r="A605" s="4" t="s">
        <v>1347</v>
      </c>
      <c r="B605" s="6" t="n">
        <v>7896</v>
      </c>
    </row>
    <row r="606" spans="1:4">
      <c r="A606" s="4" t="s">
        <v>1348</v>
      </c>
      <c r="B606" s="6" t="n">
        <v>13947</v>
      </c>
    </row>
    <row r="607" spans="1:4">
      <c r="A607" s="4" t="s">
        <v>1349</v>
      </c>
      <c r="B607" s="6" t="n">
        <v>2801</v>
      </c>
    </row>
    <row r="608" spans="1:4">
      <c r="A608" s="4" t="s">
        <v>1350</v>
      </c>
      <c r="B608" s="6" t="n">
        <v>11146</v>
      </c>
    </row>
    <row r="609" spans="1:4">
      <c r="A609" s="4" t="s">
        <v>1351</v>
      </c>
      <c r="B609" s="8" t="n">
        <v>0</v>
      </c>
    </row>
    <row r="610" spans="1:4">
      <c r="A610" s="4" t="s">
        <v>1364</v>
      </c>
      <c r="B610" s="4" t="s">
        <v>497</v>
      </c>
    </row>
    <row r="611" spans="1:4">
      <c r="A611" s="4" t="s">
        <v>1365</v>
      </c>
      <c r="B611" s="6" t="n">
        <v>1998</v>
      </c>
    </row>
    <row r="612" spans="1:4">
      <c r="A612" s="4" t="s">
        <v>1408</v>
      </c>
    </row>
    <row r="613" spans="1:4">
      <c r="A613" s="3" t="s">
        <v>1342</v>
      </c>
    </row>
    <row r="614" spans="1:4">
      <c r="A614" s="4" t="s">
        <v>1343</v>
      </c>
      <c r="B614" s="8" t="n">
        <v>832</v>
      </c>
    </row>
    <row r="615" spans="1:4">
      <c r="A615" s="4" t="s">
        <v>1344</v>
      </c>
      <c r="B615" s="6" t="n">
        <v>7560</v>
      </c>
    </row>
    <row r="616" spans="1:4">
      <c r="A616" s="4" t="s">
        <v>1345</v>
      </c>
      <c r="B616" s="6" t="n">
        <v>0</v>
      </c>
    </row>
    <row r="617" spans="1:4">
      <c r="A617" s="4" t="s">
        <v>1346</v>
      </c>
      <c r="B617" s="6" t="n">
        <v>1592</v>
      </c>
    </row>
    <row r="618" spans="1:4">
      <c r="A618" s="4" t="s">
        <v>1347</v>
      </c>
      <c r="B618" s="6" t="n">
        <v>14221</v>
      </c>
    </row>
    <row r="619" spans="1:4">
      <c r="A619" s="4" t="s">
        <v>1348</v>
      </c>
      <c r="B619" s="6" t="n">
        <v>15813</v>
      </c>
    </row>
    <row r="620" spans="1:4">
      <c r="A620" s="4" t="s">
        <v>1349</v>
      </c>
      <c r="B620" s="6" t="n">
        <v>7741</v>
      </c>
    </row>
    <row r="621" spans="1:4">
      <c r="A621" s="4" t="s">
        <v>1350</v>
      </c>
      <c r="B621" s="6" t="n">
        <v>8072</v>
      </c>
    </row>
    <row r="622" spans="1:4">
      <c r="A622" s="4" t="s">
        <v>1351</v>
      </c>
      <c r="B622" s="8" t="n">
        <v>0</v>
      </c>
    </row>
    <row r="623" spans="1:4">
      <c r="A623" s="4" t="s">
        <v>1364</v>
      </c>
      <c r="B623" s="4" t="s">
        <v>497</v>
      </c>
    </row>
    <row r="624" spans="1:4">
      <c r="A624" s="4" t="s">
        <v>1365</v>
      </c>
      <c r="B624" s="6" t="n">
        <v>1995</v>
      </c>
    </row>
    <row r="625" spans="1:4">
      <c r="A625" s="4" t="s">
        <v>1409</v>
      </c>
    </row>
    <row r="626" spans="1:4">
      <c r="A626" s="3" t="s">
        <v>1342</v>
      </c>
    </row>
    <row r="627" spans="1:4">
      <c r="A627" s="4" t="s">
        <v>1343</v>
      </c>
      <c r="B627" s="8" t="n">
        <v>1395</v>
      </c>
    </row>
    <row r="628" spans="1:4">
      <c r="A628" s="4" t="s">
        <v>1344</v>
      </c>
      <c r="B628" s="6" t="n">
        <v>8563</v>
      </c>
    </row>
    <row r="629" spans="1:4">
      <c r="A629" s="4" t="s">
        <v>1345</v>
      </c>
      <c r="B629" s="6" t="n">
        <v>0</v>
      </c>
    </row>
    <row r="630" spans="1:4">
      <c r="A630" s="4" t="s">
        <v>1346</v>
      </c>
      <c r="B630" s="6" t="n">
        <v>13560</v>
      </c>
    </row>
    <row r="631" spans="1:4">
      <c r="A631" s="4" t="s">
        <v>1347</v>
      </c>
      <c r="B631" s="6" t="n">
        <v>35533</v>
      </c>
    </row>
    <row r="632" spans="1:4">
      <c r="A632" s="4" t="s">
        <v>1348</v>
      </c>
      <c r="B632" s="6" t="n">
        <v>49093</v>
      </c>
    </row>
    <row r="633" spans="1:4">
      <c r="A633" s="4" t="s">
        <v>1349</v>
      </c>
      <c r="B633" s="6" t="n">
        <v>17163</v>
      </c>
    </row>
    <row r="634" spans="1:4">
      <c r="A634" s="4" t="s">
        <v>1350</v>
      </c>
      <c r="B634" s="6" t="n">
        <v>31930</v>
      </c>
    </row>
    <row r="635" spans="1:4">
      <c r="A635" s="4" t="s">
        <v>1351</v>
      </c>
      <c r="B635" s="8" t="n">
        <v>0</v>
      </c>
    </row>
    <row r="636" spans="1:4">
      <c r="A636" s="4" t="s">
        <v>1364</v>
      </c>
      <c r="B636" s="4" t="s">
        <v>497</v>
      </c>
    </row>
    <row r="637" spans="1:4">
      <c r="A637" s="4" t="s">
        <v>1365</v>
      </c>
      <c r="B637" s="6" t="n">
        <v>2007</v>
      </c>
    </row>
    <row r="638" spans="1:4">
      <c r="A638" s="4" t="s">
        <v>1410</v>
      </c>
    </row>
    <row r="639" spans="1:4">
      <c r="A639" s="3" t="s">
        <v>1342</v>
      </c>
    </row>
    <row r="640" spans="1:4">
      <c r="A640" s="4" t="s">
        <v>1343</v>
      </c>
      <c r="B640" s="8" t="n">
        <v>417</v>
      </c>
    </row>
    <row r="641" spans="1:4">
      <c r="A641" s="4" t="s">
        <v>1344</v>
      </c>
      <c r="B641" s="6" t="n">
        <v>6563</v>
      </c>
    </row>
    <row r="642" spans="1:4">
      <c r="A642" s="4" t="s">
        <v>1345</v>
      </c>
      <c r="B642" s="6" t="n">
        <v>0</v>
      </c>
    </row>
    <row r="643" spans="1:4">
      <c r="A643" s="4" t="s">
        <v>1346</v>
      </c>
      <c r="B643" s="6" t="n">
        <v>417</v>
      </c>
    </row>
    <row r="644" spans="1:4">
      <c r="A644" s="4" t="s">
        <v>1347</v>
      </c>
      <c r="B644" s="6" t="n">
        <v>10186</v>
      </c>
    </row>
    <row r="645" spans="1:4">
      <c r="A645" s="4" t="s">
        <v>1348</v>
      </c>
      <c r="B645" s="6" t="n">
        <v>10603</v>
      </c>
    </row>
    <row r="646" spans="1:4">
      <c r="A646" s="4" t="s">
        <v>1349</v>
      </c>
      <c r="B646" s="6" t="n">
        <v>4243</v>
      </c>
    </row>
    <row r="647" spans="1:4">
      <c r="A647" s="4" t="s">
        <v>1350</v>
      </c>
      <c r="B647" s="6" t="n">
        <v>6360</v>
      </c>
    </row>
    <row r="648" spans="1:4">
      <c r="A648" s="4" t="s">
        <v>1351</v>
      </c>
      <c r="B648" s="8" t="n">
        <v>0</v>
      </c>
    </row>
    <row r="649" spans="1:4">
      <c r="A649" s="4" t="s">
        <v>1364</v>
      </c>
      <c r="B649" s="4" t="s">
        <v>497</v>
      </c>
    </row>
    <row r="650" spans="1:4">
      <c r="A650" s="4" t="s">
        <v>1365</v>
      </c>
      <c r="B650" s="6" t="n">
        <v>1994</v>
      </c>
    </row>
    <row r="651" spans="1:4">
      <c r="A651" s="4" t="s">
        <v>1411</v>
      </c>
    </row>
    <row r="652" spans="1:4">
      <c r="A652" s="3" t="s">
        <v>1342</v>
      </c>
    </row>
    <row r="653" spans="1:4">
      <c r="A653" s="4" t="s">
        <v>1343</v>
      </c>
      <c r="B653" s="8" t="n">
        <v>2430</v>
      </c>
    </row>
    <row r="654" spans="1:4">
      <c r="A654" s="4" t="s">
        <v>1344</v>
      </c>
      <c r="B654" s="6" t="n">
        <v>10470</v>
      </c>
    </row>
    <row r="655" spans="1:4">
      <c r="A655" s="4" t="s">
        <v>1345</v>
      </c>
      <c r="B655" s="6" t="n">
        <v>0</v>
      </c>
    </row>
    <row r="656" spans="1:4">
      <c r="A656" s="4" t="s">
        <v>1346</v>
      </c>
      <c r="B656" s="6" t="n">
        <v>2364</v>
      </c>
    </row>
    <row r="657" spans="1:4">
      <c r="A657" s="4" t="s">
        <v>1347</v>
      </c>
      <c r="B657" s="6" t="n">
        <v>21590</v>
      </c>
    </row>
    <row r="658" spans="1:4">
      <c r="A658" s="4" t="s">
        <v>1348</v>
      </c>
      <c r="B658" s="6" t="n">
        <v>23954</v>
      </c>
    </row>
    <row r="659" spans="1:4">
      <c r="A659" s="4" t="s">
        <v>1349</v>
      </c>
      <c r="B659" s="6" t="n">
        <v>12767</v>
      </c>
    </row>
    <row r="660" spans="1:4">
      <c r="A660" s="4" t="s">
        <v>1350</v>
      </c>
      <c r="B660" s="6" t="n">
        <v>11187</v>
      </c>
    </row>
    <row r="661" spans="1:4">
      <c r="A661" s="4" t="s">
        <v>1351</v>
      </c>
      <c r="B661" s="8" t="n">
        <v>0</v>
      </c>
    </row>
    <row r="662" spans="1:4">
      <c r="A662" s="4" t="s">
        <v>1364</v>
      </c>
      <c r="B662" s="4" t="s">
        <v>497</v>
      </c>
    </row>
    <row r="663" spans="1:4">
      <c r="A663" s="4" t="s">
        <v>1365</v>
      </c>
      <c r="B663" s="6" t="n">
        <v>1995</v>
      </c>
    </row>
    <row r="664" spans="1:4">
      <c r="A664" s="4" t="s">
        <v>1412</v>
      </c>
    </row>
    <row r="665" spans="1:4">
      <c r="A665" s="3" t="s">
        <v>1342</v>
      </c>
    </row>
    <row r="666" spans="1:4">
      <c r="A666" s="4" t="s">
        <v>1343</v>
      </c>
      <c r="B666" s="8" t="n">
        <v>1826</v>
      </c>
    </row>
    <row r="667" spans="1:4">
      <c r="A667" s="4" t="s">
        <v>1344</v>
      </c>
      <c r="B667" s="6" t="n">
        <v>13710</v>
      </c>
    </row>
    <row r="668" spans="1:4">
      <c r="A668" s="4" t="s">
        <v>1345</v>
      </c>
      <c r="B668" s="6" t="n">
        <v>0</v>
      </c>
    </row>
    <row r="669" spans="1:4">
      <c r="A669" s="4" t="s">
        <v>1346</v>
      </c>
      <c r="B669" s="6" t="n">
        <v>1826</v>
      </c>
    </row>
    <row r="670" spans="1:4">
      <c r="A670" s="4" t="s">
        <v>1347</v>
      </c>
      <c r="B670" s="6" t="n">
        <v>20683</v>
      </c>
    </row>
    <row r="671" spans="1:4">
      <c r="A671" s="4" t="s">
        <v>1348</v>
      </c>
      <c r="B671" s="6" t="n">
        <v>22509</v>
      </c>
    </row>
    <row r="672" spans="1:4">
      <c r="A672" s="4" t="s">
        <v>1349</v>
      </c>
      <c r="B672" s="6" t="n">
        <v>11816</v>
      </c>
    </row>
    <row r="673" spans="1:4">
      <c r="A673" s="4" t="s">
        <v>1350</v>
      </c>
      <c r="B673" s="6" t="n">
        <v>10693</v>
      </c>
    </row>
    <row r="674" spans="1:4">
      <c r="A674" s="4" t="s">
        <v>1351</v>
      </c>
      <c r="B674" s="8" t="n">
        <v>0</v>
      </c>
    </row>
    <row r="675" spans="1:4">
      <c r="A675" s="4" t="s">
        <v>1364</v>
      </c>
      <c r="B675" s="4" t="s">
        <v>497</v>
      </c>
    </row>
    <row r="676" spans="1:4">
      <c r="A676" s="4" t="s">
        <v>1365</v>
      </c>
      <c r="B676" s="6" t="n">
        <v>1994</v>
      </c>
    </row>
    <row r="677" spans="1:4">
      <c r="A677" s="4" t="s">
        <v>1413</v>
      </c>
    </row>
    <row r="678" spans="1:4">
      <c r="A678" s="3" t="s">
        <v>1342</v>
      </c>
    </row>
    <row r="679" spans="1:4">
      <c r="A679" s="4" t="s">
        <v>1343</v>
      </c>
      <c r="B679" s="8" t="n">
        <v>3380</v>
      </c>
    </row>
    <row r="680" spans="1:4">
      <c r="A680" s="4" t="s">
        <v>1344</v>
      </c>
      <c r="B680" s="6" t="n">
        <v>17323</v>
      </c>
    </row>
    <row r="681" spans="1:4">
      <c r="A681" s="4" t="s">
        <v>1345</v>
      </c>
      <c r="B681" s="6" t="n">
        <v>0</v>
      </c>
    </row>
    <row r="682" spans="1:4">
      <c r="A682" s="4" t="s">
        <v>1346</v>
      </c>
      <c r="B682" s="6" t="n">
        <v>3380</v>
      </c>
    </row>
    <row r="683" spans="1:4">
      <c r="A683" s="4" t="s">
        <v>1347</v>
      </c>
      <c r="B683" s="6" t="n">
        <v>26481</v>
      </c>
    </row>
    <row r="684" spans="1:4">
      <c r="A684" s="4" t="s">
        <v>1348</v>
      </c>
      <c r="B684" s="6" t="n">
        <v>29861</v>
      </c>
    </row>
    <row r="685" spans="1:4">
      <c r="A685" s="4" t="s">
        <v>1349</v>
      </c>
      <c r="B685" s="6" t="n">
        <v>13761</v>
      </c>
    </row>
    <row r="686" spans="1:4">
      <c r="A686" s="4" t="s">
        <v>1350</v>
      </c>
      <c r="B686" s="6" t="n">
        <v>16100</v>
      </c>
    </row>
    <row r="687" spans="1:4">
      <c r="A687" s="4" t="s">
        <v>1351</v>
      </c>
      <c r="B687" s="8" t="n">
        <v>0</v>
      </c>
    </row>
    <row r="688" spans="1:4">
      <c r="A688" s="4" t="s">
        <v>1364</v>
      </c>
      <c r="B688" s="4" t="s">
        <v>497</v>
      </c>
    </row>
    <row r="689" spans="1:4">
      <c r="A689" s="4" t="s">
        <v>1365</v>
      </c>
      <c r="B689" s="6" t="n">
        <v>1995</v>
      </c>
    </row>
    <row r="690" spans="1:4">
      <c r="A690" s="4" t="s">
        <v>1414</v>
      </c>
    </row>
    <row r="691" spans="1:4">
      <c r="A691" s="3" t="s">
        <v>1342</v>
      </c>
    </row>
    <row r="692" spans="1:4">
      <c r="A692" s="4" t="s">
        <v>1343</v>
      </c>
      <c r="B692" s="8" t="n">
        <v>24591</v>
      </c>
    </row>
    <row r="693" spans="1:4">
      <c r="A693" s="4" t="s">
        <v>1344</v>
      </c>
      <c r="B693" s="6" t="n">
        <v>31779</v>
      </c>
    </row>
    <row r="694" spans="1:4">
      <c r="A694" s="4" t="s">
        <v>1345</v>
      </c>
      <c r="B694" s="6" t="n">
        <v>0</v>
      </c>
    </row>
    <row r="695" spans="1:4">
      <c r="A695" s="4" t="s">
        <v>1346</v>
      </c>
      <c r="B695" s="6" t="n">
        <v>24841</v>
      </c>
    </row>
    <row r="696" spans="1:4">
      <c r="A696" s="4" t="s">
        <v>1347</v>
      </c>
      <c r="B696" s="6" t="n">
        <v>65015</v>
      </c>
    </row>
    <row r="697" spans="1:4">
      <c r="A697" s="4" t="s">
        <v>1348</v>
      </c>
      <c r="B697" s="6" t="n">
        <v>89856</v>
      </c>
    </row>
    <row r="698" spans="1:4">
      <c r="A698" s="4" t="s">
        <v>1349</v>
      </c>
      <c r="B698" s="6" t="n">
        <v>25723</v>
      </c>
    </row>
    <row r="699" spans="1:4">
      <c r="A699" s="4" t="s">
        <v>1350</v>
      </c>
      <c r="B699" s="6" t="n">
        <v>64133</v>
      </c>
    </row>
    <row r="700" spans="1:4">
      <c r="A700" s="4" t="s">
        <v>1351</v>
      </c>
      <c r="B700" s="8" t="n">
        <v>0</v>
      </c>
    </row>
    <row r="701" spans="1:4">
      <c r="A701" s="4" t="s">
        <v>1364</v>
      </c>
      <c r="B701" s="4" t="s">
        <v>497</v>
      </c>
    </row>
    <row r="702" spans="1:4">
      <c r="A702" s="4" t="s">
        <v>1365</v>
      </c>
      <c r="B702" s="6" t="n">
        <v>2001</v>
      </c>
    </row>
    <row r="703" spans="1:4">
      <c r="A703" s="4" t="s">
        <v>1415</v>
      </c>
    </row>
    <row r="704" spans="1:4">
      <c r="A704" s="3" t="s">
        <v>1342</v>
      </c>
    </row>
    <row r="705" spans="1:4">
      <c r="A705" s="4" t="s">
        <v>1343</v>
      </c>
      <c r="B705" s="8" t="n">
        <v>10573</v>
      </c>
    </row>
    <row r="706" spans="1:4">
      <c r="A706" s="4" t="s">
        <v>1344</v>
      </c>
      <c r="B706" s="6" t="n">
        <v>26002</v>
      </c>
    </row>
    <row r="707" spans="1:4">
      <c r="A707" s="4" t="s">
        <v>1345</v>
      </c>
      <c r="B707" s="6" t="n">
        <v>0</v>
      </c>
    </row>
    <row r="708" spans="1:4">
      <c r="A708" s="4" t="s">
        <v>1346</v>
      </c>
      <c r="B708" s="6" t="n">
        <v>11434</v>
      </c>
    </row>
    <row r="709" spans="1:4">
      <c r="A709" s="4" t="s">
        <v>1347</v>
      </c>
      <c r="B709" s="6" t="n">
        <v>59811</v>
      </c>
    </row>
    <row r="710" spans="1:4">
      <c r="A710" s="4" t="s">
        <v>1348</v>
      </c>
      <c r="B710" s="6" t="n">
        <v>71245</v>
      </c>
    </row>
    <row r="711" spans="1:4">
      <c r="A711" s="4" t="s">
        <v>1349</v>
      </c>
      <c r="B711" s="6" t="n">
        <v>28922</v>
      </c>
    </row>
    <row r="712" spans="1:4">
      <c r="A712" s="4" t="s">
        <v>1350</v>
      </c>
      <c r="B712" s="6" t="n">
        <v>42323</v>
      </c>
    </row>
    <row r="713" spans="1:4">
      <c r="A713" s="4" t="s">
        <v>1351</v>
      </c>
      <c r="B713" s="8" t="n">
        <v>0</v>
      </c>
    </row>
    <row r="714" spans="1:4">
      <c r="A714" s="4" t="s">
        <v>1364</v>
      </c>
      <c r="B714" s="4" t="s">
        <v>497</v>
      </c>
    </row>
    <row r="715" spans="1:4">
      <c r="A715" s="4" t="s">
        <v>1365</v>
      </c>
      <c r="B715" s="6" t="n">
        <v>1994</v>
      </c>
    </row>
    <row r="716" spans="1:4">
      <c r="A716" s="4" t="s">
        <v>1416</v>
      </c>
    </row>
    <row r="717" spans="1:4">
      <c r="A717" s="3" t="s">
        <v>1342</v>
      </c>
    </row>
    <row r="718" spans="1:4">
      <c r="A718" s="4" t="s">
        <v>1343</v>
      </c>
      <c r="B718" s="8" t="n">
        <v>0</v>
      </c>
    </row>
    <row r="719" spans="1:4">
      <c r="A719" s="4" t="s">
        <v>1344</v>
      </c>
      <c r="B719" s="6" t="n">
        <v>15784</v>
      </c>
    </row>
    <row r="720" spans="1:4">
      <c r="A720" s="4" t="s">
        <v>1345</v>
      </c>
      <c r="B720" s="6" t="n">
        <v>0</v>
      </c>
    </row>
    <row r="721" spans="1:4">
      <c r="A721" s="4" t="s">
        <v>1346</v>
      </c>
      <c r="B721" s="6" t="n">
        <v>0</v>
      </c>
    </row>
    <row r="722" spans="1:4">
      <c r="A722" s="4" t="s">
        <v>1347</v>
      </c>
      <c r="B722" s="6" t="n">
        <v>18015</v>
      </c>
    </row>
    <row r="723" spans="1:4">
      <c r="A723" s="4" t="s">
        <v>1348</v>
      </c>
      <c r="B723" s="6" t="n">
        <v>18015</v>
      </c>
    </row>
    <row r="724" spans="1:4">
      <c r="A724" s="4" t="s">
        <v>1349</v>
      </c>
      <c r="B724" s="6" t="n">
        <v>6227</v>
      </c>
    </row>
    <row r="725" spans="1:4">
      <c r="A725" s="4" t="s">
        <v>1350</v>
      </c>
      <c r="B725" s="6" t="n">
        <v>11788</v>
      </c>
    </row>
    <row r="726" spans="1:4">
      <c r="A726" s="4" t="s">
        <v>1351</v>
      </c>
      <c r="B726" s="8" t="n">
        <v>0</v>
      </c>
    </row>
    <row r="727" spans="1:4">
      <c r="A727" s="4" t="s">
        <v>1364</v>
      </c>
      <c r="B727" s="4" t="s">
        <v>497</v>
      </c>
    </row>
    <row r="728" spans="1:4">
      <c r="A728" s="4" t="s">
        <v>1365</v>
      </c>
      <c r="B728" s="6" t="n">
        <v>2006</v>
      </c>
    </row>
    <row r="729" spans="1:4">
      <c r="A729" s="4" t="s">
        <v>1417</v>
      </c>
    </row>
    <row r="730" spans="1:4">
      <c r="A730" s="3" t="s">
        <v>1342</v>
      </c>
    </row>
    <row r="731" spans="1:4">
      <c r="A731" s="4" t="s">
        <v>1343</v>
      </c>
      <c r="B731" s="8" t="n">
        <v>14369</v>
      </c>
    </row>
    <row r="732" spans="1:4">
      <c r="A732" s="4" t="s">
        <v>1344</v>
      </c>
      <c r="B732" s="6" t="n">
        <v>43688</v>
      </c>
    </row>
    <row r="733" spans="1:4">
      <c r="A733" s="4" t="s">
        <v>1345</v>
      </c>
      <c r="B733" s="6" t="n">
        <v>0</v>
      </c>
    </row>
    <row r="734" spans="1:4">
      <c r="A734" s="4" t="s">
        <v>1346</v>
      </c>
      <c r="B734" s="6" t="n">
        <v>14369</v>
      </c>
    </row>
    <row r="735" spans="1:4">
      <c r="A735" s="4" t="s">
        <v>1347</v>
      </c>
      <c r="B735" s="6" t="n">
        <v>47134</v>
      </c>
    </row>
    <row r="736" spans="1:4">
      <c r="A736" s="4" t="s">
        <v>1348</v>
      </c>
      <c r="B736" s="6" t="n">
        <v>61503</v>
      </c>
    </row>
    <row r="737" spans="1:4">
      <c r="A737" s="4" t="s">
        <v>1349</v>
      </c>
      <c r="B737" s="6" t="n">
        <v>17341</v>
      </c>
    </row>
    <row r="738" spans="1:4">
      <c r="A738" s="4" t="s">
        <v>1350</v>
      </c>
      <c r="B738" s="6" t="n">
        <v>44162</v>
      </c>
    </row>
    <row r="739" spans="1:4">
      <c r="A739" s="4" t="s">
        <v>1351</v>
      </c>
      <c r="B739" s="8" t="n">
        <v>0</v>
      </c>
    </row>
    <row r="740" spans="1:4">
      <c r="A740" s="4" t="s">
        <v>1364</v>
      </c>
      <c r="B740" s="4" t="s">
        <v>497</v>
      </c>
    </row>
    <row r="741" spans="1:4">
      <c r="A741" s="4" t="s">
        <v>1365</v>
      </c>
      <c r="B741" s="6" t="n">
        <v>2004</v>
      </c>
    </row>
    <row r="742" spans="1:4">
      <c r="A742" s="4" t="s">
        <v>1418</v>
      </c>
    </row>
    <row r="743" spans="1:4">
      <c r="A743" s="3" t="s">
        <v>1342</v>
      </c>
    </row>
    <row r="744" spans="1:4">
      <c r="A744" s="4" t="s">
        <v>1343</v>
      </c>
      <c r="B744" s="8" t="n">
        <v>5529</v>
      </c>
    </row>
    <row r="745" spans="1:4">
      <c r="A745" s="4" t="s">
        <v>1344</v>
      </c>
      <c r="B745" s="6" t="n">
        <v>18551</v>
      </c>
    </row>
    <row r="746" spans="1:4">
      <c r="A746" s="4" t="s">
        <v>1345</v>
      </c>
      <c r="B746" s="6" t="n">
        <v>1183</v>
      </c>
    </row>
    <row r="747" spans="1:4">
      <c r="A747" s="4" t="s">
        <v>1346</v>
      </c>
      <c r="B747" s="6" t="n">
        <v>5529</v>
      </c>
    </row>
    <row r="748" spans="1:4">
      <c r="A748" s="4" t="s">
        <v>1347</v>
      </c>
      <c r="B748" s="6" t="n">
        <v>37424</v>
      </c>
    </row>
    <row r="749" spans="1:4">
      <c r="A749" s="4" t="s">
        <v>1348</v>
      </c>
      <c r="B749" s="6" t="n">
        <v>42953</v>
      </c>
    </row>
    <row r="750" spans="1:4">
      <c r="A750" s="4" t="s">
        <v>1349</v>
      </c>
      <c r="B750" s="6" t="n">
        <v>24248</v>
      </c>
    </row>
    <row r="751" spans="1:4">
      <c r="A751" s="4" t="s">
        <v>1350</v>
      </c>
      <c r="B751" s="6" t="n">
        <v>18705</v>
      </c>
    </row>
    <row r="752" spans="1:4">
      <c r="A752" s="4" t="s">
        <v>1351</v>
      </c>
      <c r="B752" s="8" t="n">
        <v>0</v>
      </c>
    </row>
    <row r="753" spans="1:4">
      <c r="A753" s="4" t="s">
        <v>1364</v>
      </c>
      <c r="B753" s="4" t="s">
        <v>497</v>
      </c>
    </row>
    <row r="754" spans="1:4">
      <c r="A754" s="4" t="s">
        <v>1365</v>
      </c>
      <c r="B754" s="6" t="n">
        <v>1989</v>
      </c>
    </row>
    <row r="755" spans="1:4">
      <c r="A755" s="4" t="s">
        <v>1419</v>
      </c>
    </row>
    <row r="756" spans="1:4">
      <c r="A756" s="3" t="s">
        <v>1342</v>
      </c>
    </row>
    <row r="757" spans="1:4">
      <c r="A757" s="4" t="s">
        <v>1343</v>
      </c>
      <c r="B757" s="8" t="n">
        <v>1084</v>
      </c>
    </row>
    <row r="758" spans="1:4">
      <c r="A758" s="4" t="s">
        <v>1344</v>
      </c>
      <c r="B758" s="6" t="n">
        <v>4816</v>
      </c>
    </row>
    <row r="759" spans="1:4">
      <c r="A759" s="4" t="s">
        <v>1345</v>
      </c>
      <c r="B759" s="6" t="n">
        <v>266</v>
      </c>
    </row>
    <row r="760" spans="1:4">
      <c r="A760" s="4" t="s">
        <v>1346</v>
      </c>
      <c r="B760" s="6" t="n">
        <v>2096</v>
      </c>
    </row>
    <row r="761" spans="1:4">
      <c r="A761" s="4" t="s">
        <v>1347</v>
      </c>
      <c r="B761" s="6" t="n">
        <v>12127</v>
      </c>
    </row>
    <row r="762" spans="1:4">
      <c r="A762" s="4" t="s">
        <v>1348</v>
      </c>
      <c r="B762" s="6" t="n">
        <v>14223</v>
      </c>
    </row>
    <row r="763" spans="1:4">
      <c r="A763" s="4" t="s">
        <v>1349</v>
      </c>
      <c r="B763" s="6" t="n">
        <v>8123</v>
      </c>
    </row>
    <row r="764" spans="1:4">
      <c r="A764" s="4" t="s">
        <v>1350</v>
      </c>
      <c r="B764" s="6" t="n">
        <v>6100</v>
      </c>
    </row>
    <row r="765" spans="1:4">
      <c r="A765" s="4" t="s">
        <v>1351</v>
      </c>
      <c r="B765" s="8" t="n">
        <v>2129</v>
      </c>
    </row>
    <row r="766" spans="1:4">
      <c r="A766" s="4" t="s">
        <v>1364</v>
      </c>
      <c r="B766" s="4" t="s">
        <v>963</v>
      </c>
    </row>
    <row r="767" spans="1:4">
      <c r="A767" s="4" t="s">
        <v>1365</v>
      </c>
      <c r="B767" s="6" t="n">
        <v>1988</v>
      </c>
    </row>
    <row r="768" spans="1:4">
      <c r="A768" s="4" t="s">
        <v>1420</v>
      </c>
    </row>
    <row r="769" spans="1:4">
      <c r="A769" s="3" t="s">
        <v>1342</v>
      </c>
    </row>
    <row r="770" spans="1:4">
      <c r="A770" s="4" t="s">
        <v>1343</v>
      </c>
      <c r="B770" s="8" t="n">
        <v>7833</v>
      </c>
    </row>
    <row r="771" spans="1:4">
      <c r="A771" s="4" t="s">
        <v>1344</v>
      </c>
      <c r="B771" s="6" t="n">
        <v>35550</v>
      </c>
    </row>
    <row r="772" spans="1:4">
      <c r="A772" s="4" t="s">
        <v>1345</v>
      </c>
      <c r="B772" s="6" t="n">
        <v>0</v>
      </c>
    </row>
    <row r="773" spans="1:4">
      <c r="A773" s="4" t="s">
        <v>1346</v>
      </c>
      <c r="B773" s="6" t="n">
        <v>8082</v>
      </c>
    </row>
    <row r="774" spans="1:4">
      <c r="A774" s="4" t="s">
        <v>1347</v>
      </c>
      <c r="B774" s="6" t="n">
        <v>66379</v>
      </c>
    </row>
    <row r="775" spans="1:4">
      <c r="A775" s="4" t="s">
        <v>1348</v>
      </c>
      <c r="B775" s="6" t="n">
        <v>74461</v>
      </c>
    </row>
    <row r="776" spans="1:4">
      <c r="A776" s="4" t="s">
        <v>1349</v>
      </c>
      <c r="B776" s="6" t="n">
        <v>32471</v>
      </c>
    </row>
    <row r="777" spans="1:4">
      <c r="A777" s="4" t="s">
        <v>1350</v>
      </c>
      <c r="B777" s="6" t="n">
        <v>41990</v>
      </c>
    </row>
    <row r="778" spans="1:4">
      <c r="A778" s="4" t="s">
        <v>1351</v>
      </c>
      <c r="B778" s="8" t="n">
        <v>0</v>
      </c>
    </row>
    <row r="779" spans="1:4">
      <c r="A779" s="4" t="s">
        <v>1364</v>
      </c>
      <c r="B779" s="4" t="s">
        <v>497</v>
      </c>
    </row>
    <row r="780" spans="1:4">
      <c r="A780" s="4" t="s">
        <v>1365</v>
      </c>
      <c r="B780" s="6" t="n">
        <v>1997</v>
      </c>
    </row>
    <row r="781" spans="1:4">
      <c r="A781" s="4" t="s">
        <v>1421</v>
      </c>
    </row>
    <row r="782" spans="1:4">
      <c r="A782" s="3" t="s">
        <v>1342</v>
      </c>
    </row>
    <row r="783" spans="1:4">
      <c r="A783" s="4" t="s">
        <v>1343</v>
      </c>
      <c r="B783" s="8" t="n">
        <v>441</v>
      </c>
    </row>
    <row r="784" spans="1:4">
      <c r="A784" s="4" t="s">
        <v>1344</v>
      </c>
      <c r="B784" s="6" t="n">
        <v>6575</v>
      </c>
    </row>
    <row r="785" spans="1:4">
      <c r="A785" s="4" t="s">
        <v>1345</v>
      </c>
      <c r="B785" s="6" t="n">
        <v>0</v>
      </c>
    </row>
    <row r="786" spans="1:4">
      <c r="A786" s="4" t="s">
        <v>1346</v>
      </c>
      <c r="B786" s="6" t="n">
        <v>441</v>
      </c>
    </row>
    <row r="787" spans="1:4">
      <c r="A787" s="4" t="s">
        <v>1347</v>
      </c>
      <c r="B787" s="6" t="n">
        <v>9092</v>
      </c>
    </row>
    <row r="788" spans="1:4">
      <c r="A788" s="4" t="s">
        <v>1348</v>
      </c>
      <c r="B788" s="6" t="n">
        <v>9533</v>
      </c>
    </row>
    <row r="789" spans="1:4">
      <c r="A789" s="4" t="s">
        <v>1349</v>
      </c>
      <c r="B789" s="6" t="n">
        <v>4745</v>
      </c>
    </row>
    <row r="790" spans="1:4">
      <c r="A790" s="4" t="s">
        <v>1350</v>
      </c>
      <c r="B790" s="6" t="n">
        <v>4788</v>
      </c>
    </row>
    <row r="791" spans="1:4">
      <c r="A791" s="4" t="s">
        <v>1351</v>
      </c>
      <c r="B791" s="8" t="n">
        <v>0</v>
      </c>
    </row>
    <row r="792" spans="1:4">
      <c r="A792" s="4" t="s">
        <v>1364</v>
      </c>
      <c r="B792" s="4" t="s">
        <v>497</v>
      </c>
    </row>
    <row r="793" spans="1:4">
      <c r="A793" s="4" t="s">
        <v>1365</v>
      </c>
      <c r="B793" s="6" t="n">
        <v>1989</v>
      </c>
    </row>
    <row r="794" spans="1:4">
      <c r="A794" s="4" t="s">
        <v>1422</v>
      </c>
    </row>
    <row r="795" spans="1:4">
      <c r="A795" s="3" t="s">
        <v>1342</v>
      </c>
    </row>
    <row r="796" spans="1:4">
      <c r="A796" s="4" t="s">
        <v>1343</v>
      </c>
      <c r="B796" s="8" t="n">
        <v>13448</v>
      </c>
    </row>
    <row r="797" spans="1:4">
      <c r="A797" s="4" t="s">
        <v>1344</v>
      </c>
      <c r="B797" s="6" t="n">
        <v>74249</v>
      </c>
    </row>
    <row r="798" spans="1:4">
      <c r="A798" s="4" t="s">
        <v>1345</v>
      </c>
      <c r="B798" s="6" t="n">
        <v>0</v>
      </c>
    </row>
    <row r="799" spans="1:4">
      <c r="A799" s="4" t="s">
        <v>1346</v>
      </c>
      <c r="B799" s="6" t="n">
        <v>14464</v>
      </c>
    </row>
    <row r="800" spans="1:4">
      <c r="A800" s="4" t="s">
        <v>1347</v>
      </c>
      <c r="B800" s="6" t="n">
        <v>98744</v>
      </c>
    </row>
    <row r="801" spans="1:4">
      <c r="A801" s="4" t="s">
        <v>1348</v>
      </c>
      <c r="B801" s="6" t="n">
        <v>113208</v>
      </c>
    </row>
    <row r="802" spans="1:4">
      <c r="A802" s="4" t="s">
        <v>1349</v>
      </c>
      <c r="B802" s="6" t="n">
        <v>47673</v>
      </c>
    </row>
    <row r="803" spans="1:4">
      <c r="A803" s="4" t="s">
        <v>1350</v>
      </c>
      <c r="B803" s="6" t="n">
        <v>65535</v>
      </c>
    </row>
    <row r="804" spans="1:4">
      <c r="A804" s="4" t="s">
        <v>1351</v>
      </c>
      <c r="B804" s="8" t="n">
        <v>56075</v>
      </c>
    </row>
    <row r="805" spans="1:4">
      <c r="A805" s="4" t="s">
        <v>1364</v>
      </c>
      <c r="B805" s="4" t="s">
        <v>497</v>
      </c>
    </row>
    <row r="806" spans="1:4">
      <c r="A806" s="4" t="s">
        <v>1365</v>
      </c>
      <c r="B806" s="6" t="n">
        <v>1997</v>
      </c>
    </row>
    <row r="807" spans="1:4">
      <c r="A807" s="4" t="s">
        <v>1399</v>
      </c>
    </row>
    <row r="808" spans="1:4">
      <c r="A808" s="3" t="s">
        <v>1342</v>
      </c>
    </row>
    <row r="809" spans="1:4">
      <c r="A809" s="4" t="s">
        <v>1343</v>
      </c>
      <c r="B809" s="8" t="n">
        <v>15352</v>
      </c>
    </row>
    <row r="810" spans="1:4">
      <c r="A810" s="4" t="s">
        <v>1344</v>
      </c>
      <c r="B810" s="6" t="n">
        <v>22813</v>
      </c>
    </row>
    <row r="811" spans="1:4">
      <c r="A811" s="4" t="s">
        <v>1345</v>
      </c>
      <c r="B811" s="6" t="n">
        <v>1601</v>
      </c>
    </row>
    <row r="812" spans="1:4">
      <c r="A812" s="4" t="s">
        <v>1346</v>
      </c>
      <c r="B812" s="6" t="n">
        <v>15352</v>
      </c>
    </row>
    <row r="813" spans="1:4">
      <c r="A813" s="4" t="s">
        <v>1347</v>
      </c>
      <c r="B813" s="6" t="n">
        <v>27269</v>
      </c>
    </row>
    <row r="814" spans="1:4">
      <c r="A814" s="4" t="s">
        <v>1348</v>
      </c>
      <c r="B814" s="6" t="n">
        <v>42621</v>
      </c>
    </row>
    <row r="815" spans="1:4">
      <c r="A815" s="4" t="s">
        <v>1349</v>
      </c>
      <c r="B815" s="6" t="n">
        <v>14661</v>
      </c>
    </row>
    <row r="816" spans="1:4">
      <c r="A816" s="4" t="s">
        <v>1350</v>
      </c>
      <c r="B816" s="6" t="n">
        <v>27960</v>
      </c>
    </row>
    <row r="817" spans="1:4">
      <c r="A817" s="4" t="s">
        <v>1351</v>
      </c>
      <c r="B817" s="8" t="n">
        <v>30000</v>
      </c>
    </row>
    <row r="818" spans="1:4">
      <c r="A818" s="4" t="s">
        <v>1364</v>
      </c>
      <c r="B818" s="4" t="s">
        <v>497</v>
      </c>
    </row>
    <row r="819" spans="1:4">
      <c r="A819" s="4" t="s">
        <v>1365</v>
      </c>
      <c r="B819" s="6" t="n">
        <v>2003</v>
      </c>
    </row>
    <row r="820" spans="1:4">
      <c r="A820" s="4" t="s">
        <v>1423</v>
      </c>
    </row>
    <row r="821" spans="1:4">
      <c r="A821" s="3" t="s">
        <v>1342</v>
      </c>
    </row>
    <row r="822" spans="1:4">
      <c r="A822" s="4" t="s">
        <v>1343</v>
      </c>
      <c r="B822" s="8" t="n">
        <v>606</v>
      </c>
    </row>
    <row r="823" spans="1:4">
      <c r="A823" s="4" t="s">
        <v>1344</v>
      </c>
      <c r="B823" s="6" t="n">
        <v>13391</v>
      </c>
    </row>
    <row r="824" spans="1:4">
      <c r="A824" s="4" t="s">
        <v>1345</v>
      </c>
      <c r="B824" s="6" t="n">
        <v>0</v>
      </c>
    </row>
    <row r="825" spans="1:4">
      <c r="A825" s="4" t="s">
        <v>1346</v>
      </c>
      <c r="B825" s="6" t="n">
        <v>606</v>
      </c>
    </row>
    <row r="826" spans="1:4">
      <c r="A826" s="4" t="s">
        <v>1347</v>
      </c>
      <c r="B826" s="6" t="n">
        <v>20915</v>
      </c>
    </row>
    <row r="827" spans="1:4">
      <c r="A827" s="4" t="s">
        <v>1348</v>
      </c>
      <c r="B827" s="6" t="n">
        <v>21521</v>
      </c>
    </row>
    <row r="828" spans="1:4">
      <c r="A828" s="4" t="s">
        <v>1349</v>
      </c>
      <c r="B828" s="6" t="n">
        <v>11086</v>
      </c>
    </row>
    <row r="829" spans="1:4">
      <c r="A829" s="4" t="s">
        <v>1350</v>
      </c>
      <c r="B829" s="6" t="n">
        <v>10435</v>
      </c>
    </row>
    <row r="830" spans="1:4">
      <c r="A830" s="4" t="s">
        <v>1351</v>
      </c>
      <c r="B830" s="8" t="n">
        <v>0</v>
      </c>
    </row>
    <row r="831" spans="1:4">
      <c r="A831" s="4" t="s">
        <v>1364</v>
      </c>
      <c r="B831" s="4" t="s">
        <v>497</v>
      </c>
    </row>
    <row r="832" spans="1:4">
      <c r="A832" s="4" t="s">
        <v>1365</v>
      </c>
      <c r="B832" s="6" t="n">
        <v>1994</v>
      </c>
    </row>
    <row r="833" spans="1:4">
      <c r="A833" s="4" t="s">
        <v>1424</v>
      </c>
    </row>
    <row r="834" spans="1:4">
      <c r="A834" s="3" t="s">
        <v>1342</v>
      </c>
    </row>
    <row r="835" spans="1:4">
      <c r="A835" s="4" t="s">
        <v>1343</v>
      </c>
      <c r="B835" s="8" t="n">
        <v>907</v>
      </c>
    </row>
    <row r="836" spans="1:4">
      <c r="A836" s="4" t="s">
        <v>1344</v>
      </c>
      <c r="B836" s="6" t="n">
        <v>17160</v>
      </c>
    </row>
    <row r="837" spans="1:4">
      <c r="A837" s="4" t="s">
        <v>1345</v>
      </c>
      <c r="B837" s="6" t="n">
        <v>0</v>
      </c>
    </row>
    <row r="838" spans="1:4">
      <c r="A838" s="4" t="s">
        <v>1346</v>
      </c>
      <c r="B838" s="6" t="n">
        <v>907</v>
      </c>
    </row>
    <row r="839" spans="1:4">
      <c r="A839" s="4" t="s">
        <v>1347</v>
      </c>
      <c r="B839" s="6" t="n">
        <v>23564</v>
      </c>
    </row>
    <row r="840" spans="1:4">
      <c r="A840" s="4" t="s">
        <v>1348</v>
      </c>
      <c r="B840" s="6" t="n">
        <v>24471</v>
      </c>
    </row>
    <row r="841" spans="1:4">
      <c r="A841" s="4" t="s">
        <v>1349</v>
      </c>
      <c r="B841" s="6" t="n">
        <v>11977</v>
      </c>
    </row>
    <row r="842" spans="1:4">
      <c r="A842" s="4" t="s">
        <v>1350</v>
      </c>
      <c r="B842" s="6" t="n">
        <v>12494</v>
      </c>
    </row>
    <row r="843" spans="1:4">
      <c r="A843" s="4" t="s">
        <v>1351</v>
      </c>
      <c r="B843" s="8" t="n">
        <v>0</v>
      </c>
    </row>
    <row r="844" spans="1:4">
      <c r="A844" s="4" t="s">
        <v>1364</v>
      </c>
      <c r="B844" s="4" t="s">
        <v>497</v>
      </c>
    </row>
    <row r="845" spans="1:4">
      <c r="A845" s="4" t="s">
        <v>1365</v>
      </c>
      <c r="B845" s="6" t="n">
        <v>1994</v>
      </c>
    </row>
    <row r="846" spans="1:4">
      <c r="A846" s="4" t="s">
        <v>1425</v>
      </c>
    </row>
    <row r="847" spans="1:4">
      <c r="A847" s="3" t="s">
        <v>1342</v>
      </c>
    </row>
    <row r="848" spans="1:4">
      <c r="A848" s="4" t="s">
        <v>1343</v>
      </c>
      <c r="B848" s="8" t="n">
        <v>12249</v>
      </c>
    </row>
    <row r="849" spans="1:4">
      <c r="A849" s="4" t="s">
        <v>1344</v>
      </c>
      <c r="B849" s="6" t="n">
        <v>50709</v>
      </c>
    </row>
    <row r="850" spans="1:4">
      <c r="A850" s="4" t="s">
        <v>1345</v>
      </c>
      <c r="B850" s="6" t="n">
        <v>0</v>
      </c>
    </row>
    <row r="851" spans="1:4">
      <c r="A851" s="4" t="s">
        <v>1346</v>
      </c>
      <c r="B851" s="6" t="n">
        <v>12621</v>
      </c>
    </row>
    <row r="852" spans="1:4">
      <c r="A852" s="4" t="s">
        <v>1347</v>
      </c>
      <c r="B852" s="6" t="n">
        <v>73262</v>
      </c>
    </row>
    <row r="853" spans="1:4">
      <c r="A853" s="4" t="s">
        <v>1348</v>
      </c>
      <c r="B853" s="6" t="n">
        <v>85883</v>
      </c>
    </row>
    <row r="854" spans="1:4">
      <c r="A854" s="4" t="s">
        <v>1349</v>
      </c>
      <c r="B854" s="6" t="n">
        <v>26943</v>
      </c>
    </row>
    <row r="855" spans="1:4">
      <c r="A855" s="4" t="s">
        <v>1350</v>
      </c>
      <c r="B855" s="6" t="n">
        <v>58940</v>
      </c>
    </row>
    <row r="856" spans="1:4">
      <c r="A856" s="4" t="s">
        <v>1351</v>
      </c>
      <c r="B856" s="8" t="n">
        <v>0</v>
      </c>
    </row>
    <row r="857" spans="1:4">
      <c r="A857" s="4" t="s">
        <v>1364</v>
      </c>
      <c r="B857" s="4" t="s">
        <v>497</v>
      </c>
    </row>
    <row r="858" spans="1:4">
      <c r="A858" s="4" t="s">
        <v>1365</v>
      </c>
      <c r="B858" s="6" t="n">
        <v>2002</v>
      </c>
    </row>
    <row r="859" spans="1:4">
      <c r="A859" s="4" t="s">
        <v>1386</v>
      </c>
    </row>
    <row r="860" spans="1:4">
      <c r="A860" s="3" t="s">
        <v>1342</v>
      </c>
    </row>
    <row r="861" spans="1:4">
      <c r="A861" s="4" t="s">
        <v>1343</v>
      </c>
      <c r="B861" s="8" t="n">
        <v>3475</v>
      </c>
    </row>
    <row r="862" spans="1:4">
      <c r="A862" s="4" t="s">
        <v>1344</v>
      </c>
      <c r="B862" s="6" t="n">
        <v>37327</v>
      </c>
    </row>
    <row r="863" spans="1:4">
      <c r="A863" s="4" t="s">
        <v>1345</v>
      </c>
      <c r="B863" s="6" t="n">
        <v>0</v>
      </c>
    </row>
    <row r="864" spans="1:4">
      <c r="A864" s="4" t="s">
        <v>1346</v>
      </c>
      <c r="B864" s="6" t="n">
        <v>4873</v>
      </c>
    </row>
    <row r="865" spans="1:4">
      <c r="A865" s="4" t="s">
        <v>1347</v>
      </c>
      <c r="B865" s="6" t="n">
        <v>49822</v>
      </c>
    </row>
    <row r="866" spans="1:4">
      <c r="A866" s="4" t="s">
        <v>1348</v>
      </c>
      <c r="B866" s="6" t="n">
        <v>54695</v>
      </c>
    </row>
    <row r="867" spans="1:4">
      <c r="A867" s="4" t="s">
        <v>1349</v>
      </c>
      <c r="B867" s="6" t="n">
        <v>18644</v>
      </c>
    </row>
    <row r="868" spans="1:4">
      <c r="A868" s="4" t="s">
        <v>1350</v>
      </c>
      <c r="B868" s="6" t="n">
        <v>36051</v>
      </c>
    </row>
    <row r="869" spans="1:4">
      <c r="A869" s="4" t="s">
        <v>1351</v>
      </c>
      <c r="B869" s="8" t="n">
        <v>24398</v>
      </c>
    </row>
    <row r="870" spans="1:4">
      <c r="A870" s="4" t="s">
        <v>1364</v>
      </c>
      <c r="B870" s="4" t="s">
        <v>497</v>
      </c>
    </row>
    <row r="871" spans="1:4">
      <c r="A871" s="4" t="s">
        <v>1365</v>
      </c>
      <c r="B871" s="6" t="n">
        <v>2002</v>
      </c>
    </row>
    <row r="872" spans="1:4">
      <c r="A872" s="4" t="s">
        <v>1426</v>
      </c>
    </row>
    <row r="873" spans="1:4">
      <c r="A873" s="3" t="s">
        <v>1342</v>
      </c>
    </row>
    <row r="874" spans="1:4">
      <c r="A874" s="4" t="s">
        <v>1343</v>
      </c>
      <c r="B874" s="8" t="n">
        <v>1141</v>
      </c>
    </row>
    <row r="875" spans="1:4">
      <c r="A875" s="4" t="s">
        <v>1344</v>
      </c>
      <c r="B875" s="6" t="n">
        <v>3593</v>
      </c>
    </row>
    <row r="876" spans="1:4">
      <c r="A876" s="4" t="s">
        <v>1345</v>
      </c>
      <c r="B876" s="6" t="n">
        <v>0</v>
      </c>
    </row>
    <row r="877" spans="1:4">
      <c r="A877" s="4" t="s">
        <v>1346</v>
      </c>
      <c r="B877" s="6" t="n">
        <v>1141</v>
      </c>
    </row>
    <row r="878" spans="1:4">
      <c r="A878" s="4" t="s">
        <v>1347</v>
      </c>
      <c r="B878" s="6" t="n">
        <v>6545</v>
      </c>
    </row>
    <row r="879" spans="1:4">
      <c r="A879" s="4" t="s">
        <v>1348</v>
      </c>
      <c r="B879" s="6" t="n">
        <v>7686</v>
      </c>
    </row>
    <row r="880" spans="1:4">
      <c r="A880" s="4" t="s">
        <v>1349</v>
      </c>
      <c r="B880" s="6" t="n">
        <v>2139</v>
      </c>
    </row>
    <row r="881" spans="1:4">
      <c r="A881" s="4" t="s">
        <v>1350</v>
      </c>
      <c r="B881" s="6" t="n">
        <v>5547</v>
      </c>
    </row>
    <row r="882" spans="1:4">
      <c r="A882" s="4" t="s">
        <v>1351</v>
      </c>
      <c r="B882" s="8" t="n">
        <v>0</v>
      </c>
    </row>
    <row r="883" spans="1:4">
      <c r="A883" s="4" t="s">
        <v>1364</v>
      </c>
      <c r="B883" s="4" t="s">
        <v>497</v>
      </c>
    </row>
    <row r="884" spans="1:4">
      <c r="A884" s="4" t="s">
        <v>1365</v>
      </c>
      <c r="B884" s="6" t="n">
        <v>2001</v>
      </c>
    </row>
    <row r="885" spans="1:4">
      <c r="A885" s="4" t="s">
        <v>1427</v>
      </c>
    </row>
    <row r="886" spans="1:4">
      <c r="A886" s="3" t="s">
        <v>1342</v>
      </c>
    </row>
    <row r="887" spans="1:4">
      <c r="A887" s="4" t="s">
        <v>1343</v>
      </c>
      <c r="B887" s="8" t="n">
        <v>3609</v>
      </c>
    </row>
    <row r="888" spans="1:4">
      <c r="A888" s="4" t="s">
        <v>1344</v>
      </c>
      <c r="B888" s="6" t="n">
        <v>11546</v>
      </c>
    </row>
    <row r="889" spans="1:4">
      <c r="A889" s="4" t="s">
        <v>1345</v>
      </c>
      <c r="B889" s="6" t="n">
        <v>0</v>
      </c>
    </row>
    <row r="890" spans="1:4">
      <c r="A890" s="4" t="s">
        <v>1346</v>
      </c>
      <c r="B890" s="6" t="n">
        <v>3609</v>
      </c>
    </row>
    <row r="891" spans="1:4">
      <c r="A891" s="4" t="s">
        <v>1347</v>
      </c>
      <c r="B891" s="6" t="n">
        <v>15025</v>
      </c>
    </row>
    <row r="892" spans="1:4">
      <c r="A892" s="4" t="s">
        <v>1348</v>
      </c>
      <c r="B892" s="6" t="n">
        <v>18634</v>
      </c>
    </row>
    <row r="893" spans="1:4">
      <c r="A893" s="4" t="s">
        <v>1349</v>
      </c>
      <c r="B893" s="6" t="n">
        <v>7700</v>
      </c>
    </row>
    <row r="894" spans="1:4">
      <c r="A894" s="4" t="s">
        <v>1350</v>
      </c>
      <c r="B894" s="6" t="n">
        <v>10934</v>
      </c>
    </row>
    <row r="895" spans="1:4">
      <c r="A895" s="4" t="s">
        <v>1351</v>
      </c>
      <c r="B895" s="8" t="n">
        <v>0</v>
      </c>
    </row>
    <row r="896" spans="1:4">
      <c r="A896" s="4" t="s">
        <v>1364</v>
      </c>
      <c r="B896" s="4" t="s">
        <v>497</v>
      </c>
    </row>
    <row r="897" spans="1:4">
      <c r="A897" s="4" t="s">
        <v>1365</v>
      </c>
      <c r="B897" s="6" t="n">
        <v>1998</v>
      </c>
    </row>
    <row r="898" spans="1:4">
      <c r="A898" s="4" t="s">
        <v>1428</v>
      </c>
    </row>
    <row r="899" spans="1:4">
      <c r="A899" s="3" t="s">
        <v>1342</v>
      </c>
    </row>
    <row r="900" spans="1:4">
      <c r="A900" s="4" t="s">
        <v>1343</v>
      </c>
      <c r="B900" s="8" t="n">
        <v>12922</v>
      </c>
    </row>
    <row r="901" spans="1:4">
      <c r="A901" s="4" t="s">
        <v>1344</v>
      </c>
      <c r="B901" s="6" t="n">
        <v>46006</v>
      </c>
    </row>
    <row r="902" spans="1:4">
      <c r="A902" s="4" t="s">
        <v>1345</v>
      </c>
      <c r="B902" s="6" t="n">
        <v>0</v>
      </c>
    </row>
    <row r="903" spans="1:4">
      <c r="A903" s="4" t="s">
        <v>1346</v>
      </c>
      <c r="B903" s="6" t="n">
        <v>14078</v>
      </c>
    </row>
    <row r="904" spans="1:4">
      <c r="A904" s="4" t="s">
        <v>1347</v>
      </c>
      <c r="B904" s="6" t="n">
        <v>61197</v>
      </c>
    </row>
    <row r="905" spans="1:4">
      <c r="A905" s="4" t="s">
        <v>1348</v>
      </c>
      <c r="B905" s="6" t="n">
        <v>75275</v>
      </c>
    </row>
    <row r="906" spans="1:4">
      <c r="A906" s="4" t="s">
        <v>1349</v>
      </c>
      <c r="B906" s="6" t="n">
        <v>30755</v>
      </c>
    </row>
    <row r="907" spans="1:4">
      <c r="A907" s="4" t="s">
        <v>1350</v>
      </c>
      <c r="B907" s="6" t="n">
        <v>44520</v>
      </c>
    </row>
    <row r="908" spans="1:4">
      <c r="A908" s="4" t="s">
        <v>1351</v>
      </c>
      <c r="B908" s="8" t="n">
        <v>49384</v>
      </c>
    </row>
    <row r="909" spans="1:4">
      <c r="A909" s="4" t="s">
        <v>1364</v>
      </c>
      <c r="B909" s="4" t="s">
        <v>497</v>
      </c>
    </row>
    <row r="910" spans="1:4">
      <c r="A910" s="4" t="s">
        <v>1365</v>
      </c>
      <c r="B910" s="6" t="n">
        <v>1998</v>
      </c>
    </row>
    <row r="911" spans="1:4">
      <c r="A911" s="4" t="s">
        <v>1429</v>
      </c>
    </row>
    <row r="912" spans="1:4">
      <c r="A912" s="3" t="s">
        <v>1342</v>
      </c>
    </row>
    <row r="913" spans="1:4">
      <c r="A913" s="4" t="s">
        <v>1343</v>
      </c>
      <c r="B913" s="8" t="n">
        <v>2460</v>
      </c>
    </row>
    <row r="914" spans="1:4">
      <c r="A914" s="4" t="s">
        <v>1344</v>
      </c>
      <c r="B914" s="6" t="n">
        <v>2475</v>
      </c>
    </row>
    <row r="915" spans="1:4">
      <c r="A915" s="4" t="s">
        <v>1345</v>
      </c>
      <c r="B915" s="6" t="n">
        <v>0</v>
      </c>
    </row>
    <row r="916" spans="1:4">
      <c r="A916" s="4" t="s">
        <v>1346</v>
      </c>
      <c r="B916" s="6" t="n">
        <v>3166</v>
      </c>
    </row>
    <row r="917" spans="1:4">
      <c r="A917" s="4" t="s">
        <v>1347</v>
      </c>
      <c r="B917" s="6" t="n">
        <v>3369</v>
      </c>
    </row>
    <row r="918" spans="1:4">
      <c r="A918" s="4" t="s">
        <v>1348</v>
      </c>
      <c r="B918" s="6" t="n">
        <v>6535</v>
      </c>
    </row>
    <row r="919" spans="1:4">
      <c r="A919" s="4" t="s">
        <v>1349</v>
      </c>
      <c r="B919" s="6" t="n">
        <v>763</v>
      </c>
    </row>
    <row r="920" spans="1:4">
      <c r="A920" s="4" t="s">
        <v>1350</v>
      </c>
      <c r="B920" s="6" t="n">
        <v>5772</v>
      </c>
    </row>
    <row r="921" spans="1:4">
      <c r="A921" s="4" t="s">
        <v>1351</v>
      </c>
      <c r="B921" s="8" t="n">
        <v>0</v>
      </c>
    </row>
    <row r="922" spans="1:4">
      <c r="A922" s="4" t="s">
        <v>1364</v>
      </c>
      <c r="B922" s="4" t="s">
        <v>497</v>
      </c>
    </row>
    <row r="923" spans="1:4">
      <c r="A923" s="4" t="s">
        <v>1365</v>
      </c>
      <c r="B923" s="6" t="n">
        <v>2005</v>
      </c>
    </row>
    <row r="924" spans="1:4">
      <c r="A924" s="4" t="s">
        <v>1430</v>
      </c>
    </row>
    <row r="925" spans="1:4">
      <c r="A925" s="3" t="s">
        <v>1342</v>
      </c>
    </row>
    <row r="926" spans="1:4">
      <c r="A926" s="4" t="s">
        <v>1343</v>
      </c>
      <c r="B926" s="8" t="n">
        <v>4190</v>
      </c>
    </row>
    <row r="927" spans="1:4">
      <c r="A927" s="4" t="s">
        <v>1344</v>
      </c>
      <c r="B927" s="6" t="n">
        <v>6783</v>
      </c>
    </row>
    <row r="928" spans="1:4">
      <c r="A928" s="4" t="s">
        <v>1345</v>
      </c>
      <c r="B928" s="6" t="n">
        <v>0</v>
      </c>
    </row>
    <row r="929" spans="1:4">
      <c r="A929" s="4" t="s">
        <v>1346</v>
      </c>
      <c r="B929" s="6" t="n">
        <v>4190</v>
      </c>
    </row>
    <row r="930" spans="1:4">
      <c r="A930" s="4" t="s">
        <v>1347</v>
      </c>
      <c r="B930" s="6" t="n">
        <v>7712</v>
      </c>
    </row>
    <row r="931" spans="1:4">
      <c r="A931" s="4" t="s">
        <v>1348</v>
      </c>
      <c r="B931" s="6" t="n">
        <v>11902</v>
      </c>
    </row>
    <row r="932" spans="1:4">
      <c r="A932" s="4" t="s">
        <v>1349</v>
      </c>
      <c r="B932" s="6" t="n">
        <v>3139</v>
      </c>
    </row>
    <row r="933" spans="1:4">
      <c r="A933" s="4" t="s">
        <v>1350</v>
      </c>
      <c r="B933" s="6" t="n">
        <v>8763</v>
      </c>
    </row>
    <row r="934" spans="1:4">
      <c r="A934" s="4" t="s">
        <v>1351</v>
      </c>
      <c r="B934" s="8" t="n">
        <v>0</v>
      </c>
    </row>
    <row r="935" spans="1:4">
      <c r="A935" s="4" t="s">
        <v>1364</v>
      </c>
      <c r="B935" s="4" t="s">
        <v>497</v>
      </c>
    </row>
    <row r="936" spans="1:4">
      <c r="A936" s="4" t="s">
        <v>1365</v>
      </c>
      <c r="B936" s="6" t="n">
        <v>2003</v>
      </c>
    </row>
    <row r="937" spans="1:4">
      <c r="A937" s="4" t="s">
        <v>1431</v>
      </c>
    </row>
    <row r="938" spans="1:4">
      <c r="A938" s="3" t="s">
        <v>1342</v>
      </c>
    </row>
    <row r="939" spans="1:4">
      <c r="A939" s="4" t="s">
        <v>1343</v>
      </c>
      <c r="B939" s="8" t="n">
        <v>1881</v>
      </c>
    </row>
    <row r="940" spans="1:4">
      <c r="A940" s="4" t="s">
        <v>1344</v>
      </c>
      <c r="B940" s="6" t="n">
        <v>2956</v>
      </c>
    </row>
    <row r="941" spans="1:4">
      <c r="A941" s="4" t="s">
        <v>1345</v>
      </c>
      <c r="B941" s="6" t="n">
        <v>0</v>
      </c>
    </row>
    <row r="942" spans="1:4">
      <c r="A942" s="4" t="s">
        <v>1346</v>
      </c>
      <c r="B942" s="6" t="n">
        <v>1311</v>
      </c>
    </row>
    <row r="943" spans="1:4">
      <c r="A943" s="4" t="s">
        <v>1347</v>
      </c>
      <c r="B943" s="6" t="n">
        <v>6117</v>
      </c>
    </row>
    <row r="944" spans="1:4">
      <c r="A944" s="4" t="s">
        <v>1348</v>
      </c>
      <c r="B944" s="6" t="n">
        <v>7428</v>
      </c>
    </row>
    <row r="945" spans="1:4">
      <c r="A945" s="4" t="s">
        <v>1349</v>
      </c>
      <c r="B945" s="6" t="n">
        <v>2927</v>
      </c>
    </row>
    <row r="946" spans="1:4">
      <c r="A946" s="4" t="s">
        <v>1350</v>
      </c>
      <c r="B946" s="6" t="n">
        <v>4501</v>
      </c>
    </row>
    <row r="947" spans="1:4">
      <c r="A947" s="4" t="s">
        <v>1351</v>
      </c>
      <c r="B947" s="8" t="n">
        <v>0</v>
      </c>
    </row>
    <row r="948" spans="1:4">
      <c r="A948" s="4" t="s">
        <v>1364</v>
      </c>
      <c r="B948" s="4" t="s">
        <v>497</v>
      </c>
    </row>
    <row r="949" spans="1:4">
      <c r="A949" s="4" t="s">
        <v>1365</v>
      </c>
      <c r="B949" s="6" t="n">
        <v>2003</v>
      </c>
    </row>
    <row r="950" spans="1:4">
      <c r="A950" s="4" t="s">
        <v>1432</v>
      </c>
    </row>
    <row r="951" spans="1:4">
      <c r="A951" s="3" t="s">
        <v>1342</v>
      </c>
    </row>
    <row r="952" spans="1:4">
      <c r="A952" s="4" t="s">
        <v>1343</v>
      </c>
      <c r="B952" s="8" t="n">
        <v>14249</v>
      </c>
    </row>
    <row r="953" spans="1:4">
      <c r="A953" s="4" t="s">
        <v>1344</v>
      </c>
      <c r="B953" s="6" t="n">
        <v>23653</v>
      </c>
    </row>
    <row r="954" spans="1:4">
      <c r="A954" s="4" t="s">
        <v>1345</v>
      </c>
      <c r="B954" s="6" t="n">
        <v>0</v>
      </c>
    </row>
    <row r="955" spans="1:4">
      <c r="A955" s="4" t="s">
        <v>1346</v>
      </c>
      <c r="B955" s="6" t="n">
        <v>14249</v>
      </c>
    </row>
    <row r="956" spans="1:4">
      <c r="A956" s="4" t="s">
        <v>1347</v>
      </c>
      <c r="B956" s="6" t="n">
        <v>25732</v>
      </c>
    </row>
    <row r="957" spans="1:4">
      <c r="A957" s="4" t="s">
        <v>1348</v>
      </c>
      <c r="B957" s="6" t="n">
        <v>39981</v>
      </c>
    </row>
    <row r="958" spans="1:4">
      <c r="A958" s="4" t="s">
        <v>1349</v>
      </c>
      <c r="B958" s="6" t="n">
        <v>10832</v>
      </c>
    </row>
    <row r="959" spans="1:4">
      <c r="A959" s="4" t="s">
        <v>1350</v>
      </c>
      <c r="B959" s="6" t="n">
        <v>29149</v>
      </c>
    </row>
    <row r="960" spans="1:4">
      <c r="A960" s="4" t="s">
        <v>1351</v>
      </c>
      <c r="B960" s="8" t="n">
        <v>0</v>
      </c>
    </row>
    <row r="961" spans="1:4">
      <c r="A961" s="4" t="s">
        <v>1364</v>
      </c>
      <c r="B961" s="4" t="s">
        <v>497</v>
      </c>
    </row>
    <row r="962" spans="1:4">
      <c r="A962" s="4" t="s">
        <v>1365</v>
      </c>
      <c r="B962" s="6" t="n">
        <v>2003</v>
      </c>
    </row>
    <row r="963" spans="1:4">
      <c r="A963" s="4" t="s">
        <v>1433</v>
      </c>
    </row>
    <row r="964" spans="1:4">
      <c r="A964" s="3" t="s">
        <v>1342</v>
      </c>
    </row>
    <row r="965" spans="1:4">
      <c r="A965" s="4" t="s">
        <v>1343</v>
      </c>
      <c r="B965" s="8" t="n">
        <v>3540</v>
      </c>
    </row>
    <row r="966" spans="1:4">
      <c r="A966" s="4" t="s">
        <v>1344</v>
      </c>
      <c r="B966" s="6" t="n">
        <v>9625</v>
      </c>
    </row>
    <row r="967" spans="1:4">
      <c r="A967" s="4" t="s">
        <v>1345</v>
      </c>
      <c r="B967" s="6" t="n">
        <v>0</v>
      </c>
    </row>
    <row r="968" spans="1:4">
      <c r="A968" s="4" t="s">
        <v>1346</v>
      </c>
      <c r="B968" s="6" t="n">
        <v>3540</v>
      </c>
    </row>
    <row r="969" spans="1:4">
      <c r="A969" s="4" t="s">
        <v>1347</v>
      </c>
      <c r="B969" s="6" t="n">
        <v>9930</v>
      </c>
    </row>
    <row r="970" spans="1:4">
      <c r="A970" s="4" t="s">
        <v>1348</v>
      </c>
      <c r="B970" s="6" t="n">
        <v>13470</v>
      </c>
    </row>
    <row r="971" spans="1:4">
      <c r="A971" s="4" t="s">
        <v>1349</v>
      </c>
      <c r="B971" s="6" t="n">
        <v>4312</v>
      </c>
    </row>
    <row r="972" spans="1:4">
      <c r="A972" s="4" t="s">
        <v>1350</v>
      </c>
      <c r="B972" s="6" t="n">
        <v>9158</v>
      </c>
    </row>
    <row r="973" spans="1:4">
      <c r="A973" s="4" t="s">
        <v>1351</v>
      </c>
      <c r="B973" s="8" t="n">
        <v>0</v>
      </c>
    </row>
    <row r="974" spans="1:4">
      <c r="A974" s="4" t="s">
        <v>1364</v>
      </c>
      <c r="B974" s="4" t="s">
        <v>497</v>
      </c>
    </row>
    <row r="975" spans="1:4">
      <c r="A975" s="4" t="s">
        <v>1365</v>
      </c>
      <c r="B975" s="6" t="n">
        <v>2003</v>
      </c>
    </row>
    <row r="976" spans="1:4">
      <c r="A976" s="4" t="s">
        <v>1434</v>
      </c>
    </row>
    <row r="977" spans="1:4">
      <c r="A977" s="3" t="s">
        <v>1342</v>
      </c>
    </row>
    <row r="978" spans="1:4">
      <c r="A978" s="4" t="s">
        <v>1343</v>
      </c>
      <c r="B978" s="8" t="n">
        <v>2858</v>
      </c>
    </row>
    <row r="979" spans="1:4">
      <c r="A979" s="4" t="s">
        <v>1344</v>
      </c>
      <c r="B979" s="6" t="n">
        <v>15248</v>
      </c>
    </row>
    <row r="980" spans="1:4">
      <c r="A980" s="4" t="s">
        <v>1345</v>
      </c>
      <c r="B980" s="6" t="n">
        <v>0</v>
      </c>
    </row>
    <row r="981" spans="1:4">
      <c r="A981" s="4" t="s">
        <v>1346</v>
      </c>
      <c r="B981" s="6" t="n">
        <v>2651</v>
      </c>
    </row>
    <row r="982" spans="1:4">
      <c r="A982" s="4" t="s">
        <v>1347</v>
      </c>
      <c r="B982" s="6" t="n">
        <v>15918</v>
      </c>
    </row>
    <row r="983" spans="1:4">
      <c r="A983" s="4" t="s">
        <v>1348</v>
      </c>
      <c r="B983" s="6" t="n">
        <v>18569</v>
      </c>
    </row>
    <row r="984" spans="1:4">
      <c r="A984" s="4" t="s">
        <v>1349</v>
      </c>
      <c r="B984" s="6" t="n">
        <v>5278</v>
      </c>
    </row>
    <row r="985" spans="1:4">
      <c r="A985" s="4" t="s">
        <v>1350</v>
      </c>
      <c r="B985" s="6" t="n">
        <v>13291</v>
      </c>
    </row>
    <row r="986" spans="1:4">
      <c r="A986" s="4" t="s">
        <v>1351</v>
      </c>
      <c r="B986" s="8" t="n">
        <v>0</v>
      </c>
    </row>
    <row r="987" spans="1:4">
      <c r="A987" s="4" t="s">
        <v>1364</v>
      </c>
      <c r="B987" s="4" t="s">
        <v>497</v>
      </c>
    </row>
    <row r="988" spans="1:4">
      <c r="A988" s="4" t="s">
        <v>1365</v>
      </c>
      <c r="B988" s="6" t="n">
        <v>2003</v>
      </c>
    </row>
    <row r="989" spans="1:4">
      <c r="A989" s="4" t="s">
        <v>1435</v>
      </c>
    </row>
    <row r="990" spans="1:4">
      <c r="A990" s="3" t="s">
        <v>1342</v>
      </c>
    </row>
    <row r="991" spans="1:4">
      <c r="A991" s="4" t="s">
        <v>1343</v>
      </c>
      <c r="B991" s="8" t="n">
        <v>5729</v>
      </c>
    </row>
    <row r="992" spans="1:4">
      <c r="A992" s="4" t="s">
        <v>1344</v>
      </c>
      <c r="B992" s="6" t="n">
        <v>7459</v>
      </c>
    </row>
    <row r="993" spans="1:4">
      <c r="A993" s="4" t="s">
        <v>1345</v>
      </c>
      <c r="B993" s="6" t="n">
        <v>0</v>
      </c>
    </row>
    <row r="994" spans="1:4">
      <c r="A994" s="4" t="s">
        <v>1346</v>
      </c>
      <c r="B994" s="6" t="n">
        <v>5729</v>
      </c>
    </row>
    <row r="995" spans="1:4">
      <c r="A995" s="4" t="s">
        <v>1347</v>
      </c>
      <c r="B995" s="6" t="n">
        <v>8028</v>
      </c>
    </row>
    <row r="996" spans="1:4">
      <c r="A996" s="4" t="s">
        <v>1348</v>
      </c>
      <c r="B996" s="6" t="n">
        <v>13757</v>
      </c>
    </row>
    <row r="997" spans="1:4">
      <c r="A997" s="4" t="s">
        <v>1349</v>
      </c>
      <c r="B997" s="6" t="n">
        <v>3512</v>
      </c>
    </row>
    <row r="998" spans="1:4">
      <c r="A998" s="4" t="s">
        <v>1350</v>
      </c>
      <c r="B998" s="6" t="n">
        <v>10245</v>
      </c>
    </row>
    <row r="999" spans="1:4">
      <c r="A999" s="4" t="s">
        <v>1351</v>
      </c>
      <c r="B999" s="8" t="n">
        <v>0</v>
      </c>
    </row>
    <row r="1000" spans="1:4">
      <c r="A1000" s="4" t="s">
        <v>1364</v>
      </c>
      <c r="B1000" s="4" t="s">
        <v>497</v>
      </c>
    </row>
    <row r="1001" spans="1:4">
      <c r="A1001" s="4" t="s">
        <v>1365</v>
      </c>
      <c r="B1001" s="6" t="n">
        <v>2003</v>
      </c>
    </row>
    <row r="1002" spans="1:4">
      <c r="A1002" s="4" t="s">
        <v>1436</v>
      </c>
    </row>
    <row r="1003" spans="1:4">
      <c r="A1003" s="3" t="s">
        <v>1342</v>
      </c>
    </row>
    <row r="1004" spans="1:4">
      <c r="A1004" s="4" t="s">
        <v>1343</v>
      </c>
      <c r="B1004" s="8" t="n">
        <v>3479</v>
      </c>
    </row>
    <row r="1005" spans="1:4">
      <c r="A1005" s="4" t="s">
        <v>1344</v>
      </c>
      <c r="B1005" s="6" t="n">
        <v>9850</v>
      </c>
    </row>
    <row r="1006" spans="1:4">
      <c r="A1006" s="4" t="s">
        <v>1345</v>
      </c>
      <c r="B1006" s="6" t="n">
        <v>0</v>
      </c>
    </row>
    <row r="1007" spans="1:4">
      <c r="A1007" s="4" t="s">
        <v>1346</v>
      </c>
      <c r="B1007" s="6" t="n">
        <v>3479</v>
      </c>
    </row>
    <row r="1008" spans="1:4">
      <c r="A1008" s="4" t="s">
        <v>1347</v>
      </c>
      <c r="B1008" s="6" t="n">
        <v>18869</v>
      </c>
    </row>
    <row r="1009" spans="1:4">
      <c r="A1009" s="4" t="s">
        <v>1348</v>
      </c>
      <c r="B1009" s="6" t="n">
        <v>22348</v>
      </c>
    </row>
    <row r="1010" spans="1:4">
      <c r="A1010" s="4" t="s">
        <v>1349</v>
      </c>
      <c r="B1010" s="6" t="n">
        <v>9923</v>
      </c>
    </row>
    <row r="1011" spans="1:4">
      <c r="A1011" s="4" t="s">
        <v>1350</v>
      </c>
      <c r="B1011" s="6" t="n">
        <v>12425</v>
      </c>
    </row>
    <row r="1012" spans="1:4">
      <c r="A1012" s="4" t="s">
        <v>1351</v>
      </c>
      <c r="B1012" s="8" t="n">
        <v>0</v>
      </c>
    </row>
    <row r="1013" spans="1:4">
      <c r="A1013" s="4" t="s">
        <v>1364</v>
      </c>
      <c r="B1013" s="4" t="s">
        <v>497</v>
      </c>
    </row>
    <row r="1014" spans="1:4">
      <c r="A1014" s="4" t="s">
        <v>1365</v>
      </c>
      <c r="B1014" s="6" t="n">
        <v>2003</v>
      </c>
    </row>
    <row r="1015" spans="1:4">
      <c r="A1015" s="4" t="s">
        <v>1426</v>
      </c>
    </row>
    <row r="1016" spans="1:4">
      <c r="A1016" s="3" t="s">
        <v>1342</v>
      </c>
    </row>
    <row r="1017" spans="1:4">
      <c r="A1017" s="4" t="s">
        <v>1343</v>
      </c>
      <c r="B1017" s="8" t="n">
        <v>20733</v>
      </c>
    </row>
    <row r="1018" spans="1:4">
      <c r="A1018" s="4" t="s">
        <v>1344</v>
      </c>
      <c r="B1018" s="6" t="n">
        <v>22818</v>
      </c>
    </row>
    <row r="1019" spans="1:4">
      <c r="A1019" s="4" t="s">
        <v>1345</v>
      </c>
      <c r="B1019" s="6" t="n">
        <v>0</v>
      </c>
    </row>
    <row r="1020" spans="1:4">
      <c r="A1020" s="4" t="s">
        <v>1346</v>
      </c>
      <c r="B1020" s="6" t="n">
        <v>20804</v>
      </c>
    </row>
    <row r="1021" spans="1:4">
      <c r="A1021" s="4" t="s">
        <v>1347</v>
      </c>
      <c r="B1021" s="6" t="n">
        <v>27530</v>
      </c>
    </row>
    <row r="1022" spans="1:4">
      <c r="A1022" s="4" t="s">
        <v>1348</v>
      </c>
      <c r="B1022" s="6" t="n">
        <v>48334</v>
      </c>
    </row>
    <row r="1023" spans="1:4">
      <c r="A1023" s="4" t="s">
        <v>1349</v>
      </c>
      <c r="B1023" s="6" t="n">
        <v>10968</v>
      </c>
    </row>
    <row r="1024" spans="1:4">
      <c r="A1024" s="4" t="s">
        <v>1350</v>
      </c>
      <c r="B1024" s="6" t="n">
        <v>37366</v>
      </c>
    </row>
    <row r="1025" spans="1:4">
      <c r="A1025" s="4" t="s">
        <v>1351</v>
      </c>
      <c r="B1025" s="8" t="n">
        <v>0</v>
      </c>
    </row>
    <row r="1026" spans="1:4">
      <c r="A1026" s="4" t="s">
        <v>1364</v>
      </c>
      <c r="B1026" s="4" t="s">
        <v>497</v>
      </c>
    </row>
    <row r="1027" spans="1:4">
      <c r="A1027" s="4" t="s">
        <v>1365</v>
      </c>
      <c r="B1027" s="6" t="n">
        <v>2003</v>
      </c>
    </row>
    <row r="1028" spans="1:4">
      <c r="A1028" s="4" t="s">
        <v>1437</v>
      </c>
    </row>
    <row r="1029" spans="1:4">
      <c r="A1029" s="3" t="s">
        <v>1342</v>
      </c>
    </row>
    <row r="1030" spans="1:4">
      <c r="A1030" s="4" t="s">
        <v>1343</v>
      </c>
      <c r="B1030" s="8" t="n">
        <v>3249</v>
      </c>
    </row>
    <row r="1031" spans="1:4">
      <c r="A1031" s="4" t="s">
        <v>1344</v>
      </c>
      <c r="B1031" s="6" t="n">
        <v>9068</v>
      </c>
    </row>
    <row r="1032" spans="1:4">
      <c r="A1032" s="4" t="s">
        <v>1345</v>
      </c>
      <c r="B1032" s="6" t="n">
        <v>0</v>
      </c>
    </row>
    <row r="1033" spans="1:4">
      <c r="A1033" s="4" t="s">
        <v>1346</v>
      </c>
      <c r="B1033" s="6" t="n">
        <v>3249</v>
      </c>
    </row>
    <row r="1034" spans="1:4">
      <c r="A1034" s="4" t="s">
        <v>1347</v>
      </c>
      <c r="B1034" s="6" t="n">
        <v>9123</v>
      </c>
    </row>
    <row r="1035" spans="1:4">
      <c r="A1035" s="4" t="s">
        <v>1348</v>
      </c>
      <c r="B1035" s="6" t="n">
        <v>12372</v>
      </c>
    </row>
    <row r="1036" spans="1:4">
      <c r="A1036" s="4" t="s">
        <v>1349</v>
      </c>
      <c r="B1036" s="6" t="n">
        <v>3855</v>
      </c>
    </row>
    <row r="1037" spans="1:4">
      <c r="A1037" s="4" t="s">
        <v>1350</v>
      </c>
      <c r="B1037" s="6" t="n">
        <v>8517</v>
      </c>
    </row>
    <row r="1038" spans="1:4">
      <c r="A1038" s="4" t="s">
        <v>1351</v>
      </c>
      <c r="B1038" s="8" t="n">
        <v>3270</v>
      </c>
    </row>
    <row r="1039" spans="1:4">
      <c r="A1039" s="4" t="s">
        <v>1364</v>
      </c>
      <c r="B1039" s="4" t="s">
        <v>497</v>
      </c>
    </row>
    <row r="1040" spans="1:4">
      <c r="A1040" s="4" t="s">
        <v>1365</v>
      </c>
      <c r="B1040" s="6" t="n">
        <v>2003</v>
      </c>
    </row>
    <row r="1041" spans="1:4">
      <c r="A1041" s="4" t="s">
        <v>1438</v>
      </c>
    </row>
    <row r="1042" spans="1:4">
      <c r="A1042" s="3" t="s">
        <v>1342</v>
      </c>
    </row>
    <row r="1043" spans="1:4">
      <c r="A1043" s="4" t="s">
        <v>1343</v>
      </c>
      <c r="B1043" s="8" t="n">
        <v>10780</v>
      </c>
    </row>
    <row r="1044" spans="1:4">
      <c r="A1044" s="4" t="s">
        <v>1344</v>
      </c>
      <c r="B1044" s="6" t="n">
        <v>4752</v>
      </c>
    </row>
    <row r="1045" spans="1:4">
      <c r="A1045" s="4" t="s">
        <v>1345</v>
      </c>
      <c r="B1045" s="6" t="n">
        <v>0</v>
      </c>
    </row>
    <row r="1046" spans="1:4">
      <c r="A1046" s="4" t="s">
        <v>1346</v>
      </c>
      <c r="B1046" s="6" t="n">
        <v>10780</v>
      </c>
    </row>
    <row r="1047" spans="1:4">
      <c r="A1047" s="4" t="s">
        <v>1347</v>
      </c>
      <c r="B1047" s="6" t="n">
        <v>13715</v>
      </c>
    </row>
    <row r="1048" spans="1:4">
      <c r="A1048" s="4" t="s">
        <v>1348</v>
      </c>
      <c r="B1048" s="6" t="n">
        <v>24495</v>
      </c>
    </row>
    <row r="1049" spans="1:4">
      <c r="A1049" s="4" t="s">
        <v>1349</v>
      </c>
      <c r="B1049" s="6" t="n">
        <v>3951</v>
      </c>
    </row>
    <row r="1050" spans="1:4">
      <c r="A1050" s="4" t="s">
        <v>1350</v>
      </c>
      <c r="B1050" s="6" t="n">
        <v>20544</v>
      </c>
    </row>
    <row r="1051" spans="1:4">
      <c r="A1051" s="4" t="s">
        <v>1351</v>
      </c>
      <c r="B1051" s="8" t="n">
        <v>0</v>
      </c>
    </row>
    <row r="1052" spans="1:4">
      <c r="A1052" s="4" t="s">
        <v>1364</v>
      </c>
      <c r="B1052" s="4" t="s">
        <v>497</v>
      </c>
    </row>
    <row r="1053" spans="1:4">
      <c r="A1053" s="4" t="s">
        <v>1365</v>
      </c>
      <c r="B1053" s="6" t="n">
        <v>2003</v>
      </c>
    </row>
    <row r="1054" spans="1:4">
      <c r="A1054" s="4" t="s">
        <v>1439</v>
      </c>
    </row>
    <row r="1055" spans="1:4">
      <c r="A1055" s="3" t="s">
        <v>1342</v>
      </c>
    </row>
    <row r="1056" spans="1:4">
      <c r="A1056" s="4" t="s">
        <v>1343</v>
      </c>
      <c r="B1056" s="8" t="n">
        <v>13479</v>
      </c>
    </row>
    <row r="1057" spans="1:4">
      <c r="A1057" s="4" t="s">
        <v>1344</v>
      </c>
      <c r="B1057" s="6" t="n">
        <v>23923</v>
      </c>
    </row>
    <row r="1058" spans="1:4">
      <c r="A1058" s="4" t="s">
        <v>1345</v>
      </c>
      <c r="B1058" s="6" t="n">
        <v>0</v>
      </c>
    </row>
    <row r="1059" spans="1:4">
      <c r="A1059" s="4" t="s">
        <v>1346</v>
      </c>
      <c r="B1059" s="6" t="n">
        <v>13335</v>
      </c>
    </row>
    <row r="1060" spans="1:4">
      <c r="A1060" s="4" t="s">
        <v>1347</v>
      </c>
      <c r="B1060" s="6" t="n">
        <v>33029</v>
      </c>
    </row>
    <row r="1061" spans="1:4">
      <c r="A1061" s="4" t="s">
        <v>1348</v>
      </c>
      <c r="B1061" s="6" t="n">
        <v>46364</v>
      </c>
    </row>
    <row r="1062" spans="1:4">
      <c r="A1062" s="4" t="s">
        <v>1349</v>
      </c>
      <c r="B1062" s="6" t="n">
        <v>13143</v>
      </c>
    </row>
    <row r="1063" spans="1:4">
      <c r="A1063" s="4" t="s">
        <v>1350</v>
      </c>
      <c r="B1063" s="6" t="n">
        <v>33221</v>
      </c>
    </row>
    <row r="1064" spans="1:4">
      <c r="A1064" s="4" t="s">
        <v>1351</v>
      </c>
      <c r="B1064" s="8" t="n">
        <v>24011</v>
      </c>
    </row>
    <row r="1065" spans="1:4">
      <c r="A1065" s="4" t="s">
        <v>1364</v>
      </c>
      <c r="B1065" s="4" t="s">
        <v>497</v>
      </c>
    </row>
    <row r="1066" spans="1:4">
      <c r="A1066" s="4" t="s">
        <v>1365</v>
      </c>
      <c r="B1066" s="6" t="n">
        <v>2003</v>
      </c>
    </row>
    <row r="1067" spans="1:4">
      <c r="A1067" s="4" t="s">
        <v>1440</v>
      </c>
    </row>
    <row r="1068" spans="1:4">
      <c r="A1068" s="3" t="s">
        <v>1342</v>
      </c>
    </row>
    <row r="1069" spans="1:4">
      <c r="A1069" s="4" t="s">
        <v>1343</v>
      </c>
      <c r="B1069" s="8" t="n">
        <v>2371</v>
      </c>
    </row>
    <row r="1070" spans="1:4">
      <c r="A1070" s="4" t="s">
        <v>1344</v>
      </c>
      <c r="B1070" s="6" t="n">
        <v>10982</v>
      </c>
    </row>
    <row r="1071" spans="1:4">
      <c r="A1071" s="4" t="s">
        <v>1345</v>
      </c>
      <c r="B1071" s="6" t="n">
        <v>0</v>
      </c>
    </row>
    <row r="1072" spans="1:4">
      <c r="A1072" s="4" t="s">
        <v>1346</v>
      </c>
      <c r="B1072" s="6" t="n">
        <v>1703</v>
      </c>
    </row>
    <row r="1073" spans="1:4">
      <c r="A1073" s="4" t="s">
        <v>1347</v>
      </c>
      <c r="B1073" s="6" t="n">
        <v>12274</v>
      </c>
    </row>
    <row r="1074" spans="1:4">
      <c r="A1074" s="4" t="s">
        <v>1348</v>
      </c>
      <c r="B1074" s="6" t="n">
        <v>13977</v>
      </c>
    </row>
    <row r="1075" spans="1:4">
      <c r="A1075" s="4" t="s">
        <v>1349</v>
      </c>
      <c r="B1075" s="6" t="n">
        <v>4941</v>
      </c>
    </row>
    <row r="1076" spans="1:4">
      <c r="A1076" s="4" t="s">
        <v>1350</v>
      </c>
      <c r="B1076" s="6" t="n">
        <v>9036</v>
      </c>
    </row>
    <row r="1077" spans="1:4">
      <c r="A1077" s="4" t="s">
        <v>1351</v>
      </c>
      <c r="B1077" s="8" t="n">
        <v>0</v>
      </c>
    </row>
    <row r="1078" spans="1:4">
      <c r="A1078" s="4" t="s">
        <v>1364</v>
      </c>
      <c r="B1078" s="4" t="s">
        <v>497</v>
      </c>
    </row>
    <row r="1079" spans="1:4">
      <c r="A1079" s="4" t="s">
        <v>1365</v>
      </c>
      <c r="B1079" s="6" t="n">
        <v>2003</v>
      </c>
    </row>
    <row r="1080" spans="1:4">
      <c r="A1080" s="4" t="s">
        <v>1441</v>
      </c>
    </row>
    <row r="1081" spans="1:4">
      <c r="A1081" s="3" t="s">
        <v>1342</v>
      </c>
    </row>
    <row r="1082" spans="1:4">
      <c r="A1082" s="4" t="s">
        <v>1343</v>
      </c>
      <c r="B1082" s="8" t="n">
        <v>14131</v>
      </c>
    </row>
    <row r="1083" spans="1:4">
      <c r="A1083" s="4" t="s">
        <v>1344</v>
      </c>
      <c r="B1083" s="6" t="n">
        <v>51982</v>
      </c>
    </row>
    <row r="1084" spans="1:4">
      <c r="A1084" s="4" t="s">
        <v>1345</v>
      </c>
      <c r="B1084" s="6" t="n">
        <v>0</v>
      </c>
    </row>
    <row r="1085" spans="1:4">
      <c r="A1085" s="4" t="s">
        <v>1346</v>
      </c>
      <c r="B1085" s="6" t="n">
        <v>14131</v>
      </c>
    </row>
    <row r="1086" spans="1:4">
      <c r="A1086" s="4" t="s">
        <v>1347</v>
      </c>
      <c r="B1086" s="6" t="n">
        <v>60972</v>
      </c>
    </row>
    <row r="1087" spans="1:4">
      <c r="A1087" s="4" t="s">
        <v>1348</v>
      </c>
      <c r="B1087" s="6" t="n">
        <v>75103</v>
      </c>
    </row>
    <row r="1088" spans="1:4">
      <c r="A1088" s="4" t="s">
        <v>1349</v>
      </c>
      <c r="B1088" s="6" t="n">
        <v>21334</v>
      </c>
    </row>
    <row r="1089" spans="1:4">
      <c r="A1089" s="4" t="s">
        <v>1350</v>
      </c>
      <c r="B1089" s="6" t="n">
        <v>53769</v>
      </c>
    </row>
    <row r="1090" spans="1:4">
      <c r="A1090" s="4" t="s">
        <v>1351</v>
      </c>
      <c r="B1090" s="8" t="n">
        <v>0</v>
      </c>
    </row>
    <row r="1091" spans="1:4">
      <c r="A1091" s="4" t="s">
        <v>1364</v>
      </c>
      <c r="B1091" s="4" t="s">
        <v>497</v>
      </c>
    </row>
    <row r="1092" spans="1:4">
      <c r="A1092" s="4" t="s">
        <v>1365</v>
      </c>
      <c r="B1092" s="6" t="n">
        <v>2004</v>
      </c>
    </row>
    <row r="1093" spans="1:4">
      <c r="A1093" s="4" t="s">
        <v>1442</v>
      </c>
    </row>
    <row r="1094" spans="1:4">
      <c r="A1094" s="3" t="s">
        <v>1342</v>
      </c>
    </row>
    <row r="1095" spans="1:4">
      <c r="A1095" s="4" t="s">
        <v>1343</v>
      </c>
      <c r="B1095" s="8" t="n">
        <v>49033</v>
      </c>
    </row>
    <row r="1096" spans="1:4">
      <c r="A1096" s="4" t="s">
        <v>1344</v>
      </c>
      <c r="B1096" s="6" t="n">
        <v>107230</v>
      </c>
    </row>
    <row r="1097" spans="1:4">
      <c r="A1097" s="4" t="s">
        <v>1345</v>
      </c>
      <c r="B1097" s="6" t="n">
        <v>0</v>
      </c>
    </row>
    <row r="1098" spans="1:4">
      <c r="A1098" s="4" t="s">
        <v>1346</v>
      </c>
      <c r="B1098" s="6" t="n">
        <v>49033</v>
      </c>
    </row>
    <row r="1099" spans="1:4">
      <c r="A1099" s="4" t="s">
        <v>1347</v>
      </c>
      <c r="B1099" s="6" t="n">
        <v>116497</v>
      </c>
    </row>
    <row r="1100" spans="1:4">
      <c r="A1100" s="4" t="s">
        <v>1348</v>
      </c>
      <c r="B1100" s="6" t="n">
        <v>165530</v>
      </c>
    </row>
    <row r="1101" spans="1:4">
      <c r="A1101" s="4" t="s">
        <v>1349</v>
      </c>
      <c r="B1101" s="6" t="n">
        <v>44688</v>
      </c>
    </row>
    <row r="1102" spans="1:4">
      <c r="A1102" s="4" t="s">
        <v>1350</v>
      </c>
      <c r="B1102" s="6" t="n">
        <v>120842</v>
      </c>
    </row>
    <row r="1103" spans="1:4">
      <c r="A1103" s="4" t="s">
        <v>1351</v>
      </c>
      <c r="B1103" s="8" t="n">
        <v>59259</v>
      </c>
    </row>
    <row r="1104" spans="1:4">
      <c r="A1104" s="4" t="s">
        <v>1364</v>
      </c>
      <c r="B1104" s="4" t="s">
        <v>497</v>
      </c>
    </row>
    <row r="1105" spans="1:4">
      <c r="A1105" s="4" t="s">
        <v>1365</v>
      </c>
      <c r="B1105" s="6" t="n">
        <v>2004</v>
      </c>
    </row>
    <row r="1106" spans="1:4">
      <c r="A1106" s="4" t="s">
        <v>1443</v>
      </c>
    </row>
    <row r="1107" spans="1:4">
      <c r="A1107" s="3" t="s">
        <v>1342</v>
      </c>
    </row>
    <row r="1108" spans="1:4">
      <c r="A1108" s="4" t="s">
        <v>1343</v>
      </c>
      <c r="B1108" s="8" t="n">
        <v>1316</v>
      </c>
    </row>
    <row r="1109" spans="1:4">
      <c r="A1109" s="4" t="s">
        <v>1344</v>
      </c>
      <c r="B1109" s="6" t="n">
        <v>3961</v>
      </c>
    </row>
    <row r="1110" spans="1:4">
      <c r="A1110" s="4" t="s">
        <v>1345</v>
      </c>
      <c r="B1110" s="6" t="n">
        <v>0</v>
      </c>
    </row>
    <row r="1111" spans="1:4">
      <c r="A1111" s="4" t="s">
        <v>1346</v>
      </c>
      <c r="B1111" s="6" t="n">
        <v>928</v>
      </c>
    </row>
    <row r="1112" spans="1:4">
      <c r="A1112" s="4" t="s">
        <v>1347</v>
      </c>
      <c r="B1112" s="6" t="n">
        <v>3143</v>
      </c>
    </row>
    <row r="1113" spans="1:4">
      <c r="A1113" s="4" t="s">
        <v>1348</v>
      </c>
      <c r="B1113" s="6" t="n">
        <v>4071</v>
      </c>
    </row>
    <row r="1114" spans="1:4">
      <c r="A1114" s="4" t="s">
        <v>1349</v>
      </c>
      <c r="B1114" s="6" t="n">
        <v>1411</v>
      </c>
    </row>
    <row r="1115" spans="1:4">
      <c r="A1115" s="4" t="s">
        <v>1350</v>
      </c>
      <c r="B1115" s="6" t="n">
        <v>2660</v>
      </c>
    </row>
    <row r="1116" spans="1:4">
      <c r="A1116" s="4" t="s">
        <v>1351</v>
      </c>
      <c r="B1116" s="8" t="n">
        <v>0</v>
      </c>
    </row>
    <row r="1117" spans="1:4">
      <c r="A1117" s="4" t="s">
        <v>1364</v>
      </c>
      <c r="B1117" s="4" t="s">
        <v>497</v>
      </c>
    </row>
    <row r="1118" spans="1:4">
      <c r="A1118" s="4" t="s">
        <v>1365</v>
      </c>
      <c r="B1118" s="6" t="n">
        <v>2004</v>
      </c>
    </row>
    <row r="1119" spans="1:4">
      <c r="A1119" s="4" t="s">
        <v>1442</v>
      </c>
    </row>
    <row r="1120" spans="1:4">
      <c r="A1120" s="3" t="s">
        <v>1342</v>
      </c>
    </row>
    <row r="1121" spans="1:4">
      <c r="A1121" s="4" t="s">
        <v>1343</v>
      </c>
      <c r="B1121" s="8" t="n">
        <v>36224</v>
      </c>
    </row>
    <row r="1122" spans="1:4">
      <c r="A1122" s="4" t="s">
        <v>1344</v>
      </c>
      <c r="B1122" s="6" t="n">
        <v>56949</v>
      </c>
    </row>
    <row r="1123" spans="1:4">
      <c r="A1123" s="4" t="s">
        <v>1345</v>
      </c>
      <c r="B1123" s="6" t="n">
        <v>0</v>
      </c>
    </row>
    <row r="1124" spans="1:4">
      <c r="A1124" s="4" t="s">
        <v>1346</v>
      </c>
      <c r="B1124" s="6" t="n">
        <v>36224</v>
      </c>
    </row>
    <row r="1125" spans="1:4">
      <c r="A1125" s="4" t="s">
        <v>1347</v>
      </c>
      <c r="B1125" s="6" t="n">
        <v>62995</v>
      </c>
    </row>
    <row r="1126" spans="1:4">
      <c r="A1126" s="4" t="s">
        <v>1348</v>
      </c>
      <c r="B1126" s="6" t="n">
        <v>99219</v>
      </c>
    </row>
    <row r="1127" spans="1:4">
      <c r="A1127" s="4" t="s">
        <v>1349</v>
      </c>
      <c r="B1127" s="6" t="n">
        <v>23603</v>
      </c>
    </row>
    <row r="1128" spans="1:4">
      <c r="A1128" s="4" t="s">
        <v>1350</v>
      </c>
      <c r="B1128" s="6" t="n">
        <v>75616</v>
      </c>
    </row>
    <row r="1129" spans="1:4">
      <c r="A1129" s="4" t="s">
        <v>1351</v>
      </c>
      <c r="B1129" s="8" t="n">
        <v>0</v>
      </c>
    </row>
    <row r="1130" spans="1:4">
      <c r="A1130" s="4" t="s">
        <v>1364</v>
      </c>
      <c r="B1130" s="4" t="s">
        <v>497</v>
      </c>
    </row>
    <row r="1131" spans="1:4">
      <c r="A1131" s="4" t="s">
        <v>1365</v>
      </c>
      <c r="B1131" s="6" t="n">
        <v>2004</v>
      </c>
    </row>
    <row r="1132" spans="1:4">
      <c r="A1132" s="4" t="s">
        <v>1444</v>
      </c>
    </row>
    <row r="1133" spans="1:4">
      <c r="A1133" s="3" t="s">
        <v>1342</v>
      </c>
    </row>
    <row r="1134" spans="1:4">
      <c r="A1134" s="4" t="s">
        <v>1343</v>
      </c>
      <c r="B1134" s="8" t="n">
        <v>829</v>
      </c>
    </row>
    <row r="1135" spans="1:4">
      <c r="A1135" s="4" t="s">
        <v>1344</v>
      </c>
      <c r="B1135" s="6" t="n">
        <v>3630</v>
      </c>
    </row>
    <row r="1136" spans="1:4">
      <c r="A1136" s="4" t="s">
        <v>1345</v>
      </c>
      <c r="B1136" s="6" t="n">
        <v>0</v>
      </c>
    </row>
    <row r="1137" spans="1:4">
      <c r="A1137" s="4" t="s">
        <v>1346</v>
      </c>
      <c r="B1137" s="6" t="n">
        <v>6061</v>
      </c>
    </row>
    <row r="1138" spans="1:4">
      <c r="A1138" s="4" t="s">
        <v>1347</v>
      </c>
      <c r="B1138" s="6" t="n">
        <v>35350</v>
      </c>
    </row>
    <row r="1139" spans="1:4">
      <c r="A1139" s="4" t="s">
        <v>1348</v>
      </c>
      <c r="B1139" s="6" t="n">
        <v>41411</v>
      </c>
    </row>
    <row r="1140" spans="1:4">
      <c r="A1140" s="4" t="s">
        <v>1349</v>
      </c>
      <c r="B1140" s="6" t="n">
        <v>7039</v>
      </c>
    </row>
    <row r="1141" spans="1:4">
      <c r="A1141" s="4" t="s">
        <v>1350</v>
      </c>
      <c r="B1141" s="6" t="n">
        <v>34372</v>
      </c>
    </row>
    <row r="1142" spans="1:4">
      <c r="A1142" s="4" t="s">
        <v>1351</v>
      </c>
      <c r="B1142" s="8" t="n">
        <v>0</v>
      </c>
    </row>
    <row r="1143" spans="1:4">
      <c r="A1143" s="4" t="s">
        <v>1364</v>
      </c>
      <c r="B1143" s="4" t="s">
        <v>497</v>
      </c>
    </row>
    <row r="1144" spans="1:4">
      <c r="A1144" s="4" t="s">
        <v>1365</v>
      </c>
      <c r="B1144" s="6" t="n">
        <v>2008</v>
      </c>
    </row>
    <row r="1145" spans="1:4">
      <c r="A1145" s="4" t="s">
        <v>1445</v>
      </c>
    </row>
    <row r="1146" spans="1:4">
      <c r="A1146" s="3" t="s">
        <v>1342</v>
      </c>
    </row>
    <row r="1147" spans="1:4">
      <c r="A1147" s="4" t="s">
        <v>1343</v>
      </c>
      <c r="B1147" s="8" t="n">
        <v>2929</v>
      </c>
    </row>
    <row r="1148" spans="1:4">
      <c r="A1148" s="4" t="s">
        <v>1344</v>
      </c>
      <c r="B1148" s="6" t="n">
        <v>12926</v>
      </c>
    </row>
    <row r="1149" spans="1:4">
      <c r="A1149" s="4" t="s">
        <v>1345</v>
      </c>
      <c r="B1149" s="6" t="n">
        <v>0</v>
      </c>
    </row>
    <row r="1150" spans="1:4">
      <c r="A1150" s="4" t="s">
        <v>1346</v>
      </c>
      <c r="B1150" s="6" t="n">
        <v>2929</v>
      </c>
    </row>
    <row r="1151" spans="1:4">
      <c r="A1151" s="4" t="s">
        <v>1347</v>
      </c>
      <c r="B1151" s="6" t="n">
        <v>13193</v>
      </c>
    </row>
    <row r="1152" spans="1:4">
      <c r="A1152" s="4" t="s">
        <v>1348</v>
      </c>
      <c r="B1152" s="6" t="n">
        <v>16122</v>
      </c>
    </row>
    <row r="1153" spans="1:4">
      <c r="A1153" s="4" t="s">
        <v>1349</v>
      </c>
      <c r="B1153" s="6" t="n">
        <v>4965</v>
      </c>
    </row>
    <row r="1154" spans="1:4">
      <c r="A1154" s="4" t="s">
        <v>1350</v>
      </c>
      <c r="B1154" s="6" t="n">
        <v>11157</v>
      </c>
    </row>
    <row r="1155" spans="1:4">
      <c r="A1155" s="4" t="s">
        <v>1351</v>
      </c>
      <c r="B1155" s="8" t="n">
        <v>0</v>
      </c>
    </row>
    <row r="1156" spans="1:4">
      <c r="A1156" s="4" t="s">
        <v>1364</v>
      </c>
      <c r="B1156" s="4" t="s">
        <v>497</v>
      </c>
    </row>
    <row r="1157" spans="1:4">
      <c r="A1157" s="4" t="s">
        <v>1365</v>
      </c>
      <c r="B1157" s="6" t="n">
        <v>2004</v>
      </c>
    </row>
    <row r="1158" spans="1:4">
      <c r="A1158" s="4" t="s">
        <v>1446</v>
      </c>
    </row>
    <row r="1159" spans="1:4">
      <c r="A1159" s="3" t="s">
        <v>1342</v>
      </c>
    </row>
    <row r="1160" spans="1:4">
      <c r="A1160" s="4" t="s">
        <v>1343</v>
      </c>
      <c r="B1160" s="8" t="n">
        <v>0</v>
      </c>
    </row>
    <row r="1161" spans="1:4">
      <c r="A1161" s="4" t="s">
        <v>1344</v>
      </c>
      <c r="B1161" s="6" t="n">
        <v>28331</v>
      </c>
    </row>
    <row r="1162" spans="1:4">
      <c r="A1162" s="4" t="s">
        <v>1345</v>
      </c>
      <c r="B1162" s="6" t="n">
        <v>0</v>
      </c>
    </row>
    <row r="1163" spans="1:4">
      <c r="A1163" s="4" t="s">
        <v>1346</v>
      </c>
      <c r="B1163" s="6" t="n">
        <v>0</v>
      </c>
    </row>
    <row r="1164" spans="1:4">
      <c r="A1164" s="4" t="s">
        <v>1347</v>
      </c>
      <c r="B1164" s="6" t="n">
        <v>20559</v>
      </c>
    </row>
    <row r="1165" spans="1:4">
      <c r="A1165" s="4" t="s">
        <v>1348</v>
      </c>
      <c r="B1165" s="6" t="n">
        <v>20559</v>
      </c>
    </row>
    <row r="1166" spans="1:4">
      <c r="A1166" s="4" t="s">
        <v>1349</v>
      </c>
      <c r="B1166" s="6" t="n">
        <v>11967</v>
      </c>
    </row>
    <row r="1167" spans="1:4">
      <c r="A1167" s="4" t="s">
        <v>1350</v>
      </c>
      <c r="B1167" s="6" t="n">
        <v>8592</v>
      </c>
    </row>
    <row r="1168" spans="1:4">
      <c r="A1168" s="4" t="s">
        <v>1351</v>
      </c>
      <c r="B1168" s="8" t="n">
        <v>0</v>
      </c>
    </row>
    <row r="1169" spans="1:4">
      <c r="A1169" s="4" t="s">
        <v>1364</v>
      </c>
      <c r="B1169" s="4" t="s">
        <v>497</v>
      </c>
    </row>
    <row r="1170" spans="1:4">
      <c r="A1170" s="4" t="s">
        <v>1365</v>
      </c>
      <c r="B1170" s="6" t="n">
        <v>2004</v>
      </c>
    </row>
    <row r="1171" spans="1:4">
      <c r="A1171" s="4" t="s">
        <v>1447</v>
      </c>
    </row>
    <row r="1172" spans="1:4">
      <c r="A1172" s="3" t="s">
        <v>1342</v>
      </c>
    </row>
    <row r="1173" spans="1:4">
      <c r="A1173" s="4" t="s">
        <v>1343</v>
      </c>
      <c r="B1173" s="8" t="n">
        <v>9198</v>
      </c>
    </row>
    <row r="1174" spans="1:4">
      <c r="A1174" s="4" t="s">
        <v>1344</v>
      </c>
      <c r="B1174" s="6" t="n">
        <v>42969</v>
      </c>
    </row>
    <row r="1175" spans="1:4">
      <c r="A1175" s="4" t="s">
        <v>1345</v>
      </c>
      <c r="B1175" s="6" t="n">
        <v>0</v>
      </c>
    </row>
    <row r="1176" spans="1:4">
      <c r="A1176" s="4" t="s">
        <v>1346</v>
      </c>
      <c r="B1176" s="6" t="n">
        <v>8138</v>
      </c>
    </row>
    <row r="1177" spans="1:4">
      <c r="A1177" s="4" t="s">
        <v>1347</v>
      </c>
      <c r="B1177" s="6" t="n">
        <v>41175</v>
      </c>
    </row>
    <row r="1178" spans="1:4">
      <c r="A1178" s="4" t="s">
        <v>1348</v>
      </c>
      <c r="B1178" s="6" t="n">
        <v>49313</v>
      </c>
    </row>
    <row r="1179" spans="1:4">
      <c r="A1179" s="4" t="s">
        <v>1349</v>
      </c>
      <c r="B1179" s="6" t="n">
        <v>16438</v>
      </c>
    </row>
    <row r="1180" spans="1:4">
      <c r="A1180" s="4" t="s">
        <v>1350</v>
      </c>
      <c r="B1180" s="6" t="n">
        <v>32875</v>
      </c>
    </row>
    <row r="1181" spans="1:4">
      <c r="A1181" s="4" t="s">
        <v>1351</v>
      </c>
      <c r="B1181" s="8" t="n">
        <v>4599</v>
      </c>
    </row>
    <row r="1182" spans="1:4">
      <c r="A1182" s="4" t="s">
        <v>1364</v>
      </c>
      <c r="B1182" s="4" t="s">
        <v>497</v>
      </c>
    </row>
    <row r="1183" spans="1:4">
      <c r="A1183" s="4" t="s">
        <v>1365</v>
      </c>
      <c r="B1183" s="6" t="n">
        <v>2004</v>
      </c>
    </row>
    <row r="1184" spans="1:4">
      <c r="A1184" s="4" t="s">
        <v>1448</v>
      </c>
    </row>
    <row r="1185" spans="1:4">
      <c r="A1185" s="3" t="s">
        <v>1342</v>
      </c>
    </row>
    <row r="1186" spans="1:4">
      <c r="A1186" s="4" t="s">
        <v>1343</v>
      </c>
      <c r="B1186" s="8" t="n">
        <v>2565</v>
      </c>
    </row>
    <row r="1187" spans="1:4">
      <c r="A1187" s="4" t="s">
        <v>1344</v>
      </c>
      <c r="B1187" s="6" t="n">
        <v>9238</v>
      </c>
    </row>
    <row r="1188" spans="1:4">
      <c r="A1188" s="4" t="s">
        <v>1345</v>
      </c>
      <c r="B1188" s="6" t="n">
        <v>0</v>
      </c>
    </row>
    <row r="1189" spans="1:4">
      <c r="A1189" s="4" t="s">
        <v>1346</v>
      </c>
      <c r="B1189" s="6" t="n">
        <v>997</v>
      </c>
    </row>
    <row r="1190" spans="1:4">
      <c r="A1190" s="4" t="s">
        <v>1347</v>
      </c>
      <c r="B1190" s="6" t="n">
        <v>7255</v>
      </c>
    </row>
    <row r="1191" spans="1:4">
      <c r="A1191" s="4" t="s">
        <v>1348</v>
      </c>
      <c r="B1191" s="6" t="n">
        <v>8252</v>
      </c>
    </row>
    <row r="1192" spans="1:4">
      <c r="A1192" s="4" t="s">
        <v>1349</v>
      </c>
      <c r="B1192" s="6" t="n">
        <v>2164</v>
      </c>
    </row>
    <row r="1193" spans="1:4">
      <c r="A1193" s="4" t="s">
        <v>1350</v>
      </c>
      <c r="B1193" s="6" t="n">
        <v>6088</v>
      </c>
    </row>
    <row r="1194" spans="1:4">
      <c r="A1194" s="4" t="s">
        <v>1351</v>
      </c>
      <c r="B1194" s="8" t="n">
        <v>0</v>
      </c>
    </row>
    <row r="1195" spans="1:4">
      <c r="A1195" s="4" t="s">
        <v>1364</v>
      </c>
      <c r="B1195" s="4" t="s">
        <v>497</v>
      </c>
    </row>
    <row r="1196" spans="1:4">
      <c r="A1196" s="4" t="s">
        <v>1365</v>
      </c>
      <c r="B1196" s="6" t="n">
        <v>2004</v>
      </c>
    </row>
    <row r="1197" spans="1:4">
      <c r="A1197" s="4" t="s">
        <v>1448</v>
      </c>
    </row>
    <row r="1198" spans="1:4">
      <c r="A1198" s="3" t="s">
        <v>1342</v>
      </c>
    </row>
    <row r="1199" spans="1:4">
      <c r="A1199" s="4" t="s">
        <v>1343</v>
      </c>
      <c r="B1199" s="8" t="n">
        <v>6598</v>
      </c>
    </row>
    <row r="1200" spans="1:4">
      <c r="A1200" s="4" t="s">
        <v>1344</v>
      </c>
      <c r="B1200" s="6" t="n">
        <v>31853</v>
      </c>
    </row>
    <row r="1201" spans="1:4">
      <c r="A1201" s="4" t="s">
        <v>1345</v>
      </c>
      <c r="B1201" s="6" t="n">
        <v>0</v>
      </c>
    </row>
    <row r="1202" spans="1:4">
      <c r="A1202" s="4" t="s">
        <v>1346</v>
      </c>
      <c r="B1202" s="6" t="n">
        <v>6598</v>
      </c>
    </row>
    <row r="1203" spans="1:4">
      <c r="A1203" s="4" t="s">
        <v>1347</v>
      </c>
      <c r="B1203" s="6" t="n">
        <v>35896</v>
      </c>
    </row>
    <row r="1204" spans="1:4">
      <c r="A1204" s="4" t="s">
        <v>1348</v>
      </c>
      <c r="B1204" s="6" t="n">
        <v>42494</v>
      </c>
    </row>
    <row r="1205" spans="1:4">
      <c r="A1205" s="4" t="s">
        <v>1349</v>
      </c>
      <c r="B1205" s="6" t="n">
        <v>13264</v>
      </c>
    </row>
    <row r="1206" spans="1:4">
      <c r="A1206" s="4" t="s">
        <v>1350</v>
      </c>
      <c r="B1206" s="6" t="n">
        <v>29230</v>
      </c>
    </row>
    <row r="1207" spans="1:4">
      <c r="A1207" s="4" t="s">
        <v>1351</v>
      </c>
      <c r="B1207" s="8" t="n">
        <v>0</v>
      </c>
    </row>
    <row r="1208" spans="1:4">
      <c r="A1208" s="4" t="s">
        <v>1364</v>
      </c>
      <c r="B1208" s="4" t="s">
        <v>497</v>
      </c>
    </row>
    <row r="1209" spans="1:4">
      <c r="A1209" s="4" t="s">
        <v>1365</v>
      </c>
      <c r="B1209" s="6" t="n">
        <v>2004</v>
      </c>
    </row>
    <row r="1210" spans="1:4">
      <c r="A1210" s="4" t="s">
        <v>1448</v>
      </c>
    </row>
    <row r="1211" spans="1:4">
      <c r="A1211" s="3" t="s">
        <v>1342</v>
      </c>
    </row>
    <row r="1212" spans="1:4">
      <c r="A1212" s="4" t="s">
        <v>1343</v>
      </c>
      <c r="B1212" s="8" t="n">
        <v>4152</v>
      </c>
    </row>
    <row r="1213" spans="1:4">
      <c r="A1213" s="4" t="s">
        <v>1344</v>
      </c>
      <c r="B1213" s="6" t="n">
        <v>22075</v>
      </c>
    </row>
    <row r="1214" spans="1:4">
      <c r="A1214" s="4" t="s">
        <v>1345</v>
      </c>
      <c r="B1214" s="6" t="n">
        <v>0</v>
      </c>
    </row>
    <row r="1215" spans="1:4">
      <c r="A1215" s="4" t="s">
        <v>1346</v>
      </c>
      <c r="B1215" s="6" t="n">
        <v>4152</v>
      </c>
    </row>
    <row r="1216" spans="1:4">
      <c r="A1216" s="4" t="s">
        <v>1347</v>
      </c>
      <c r="B1216" s="6" t="n">
        <v>24292</v>
      </c>
    </row>
    <row r="1217" spans="1:4">
      <c r="A1217" s="4" t="s">
        <v>1348</v>
      </c>
      <c r="B1217" s="6" t="n">
        <v>28444</v>
      </c>
    </row>
    <row r="1218" spans="1:4">
      <c r="A1218" s="4" t="s">
        <v>1349</v>
      </c>
      <c r="B1218" s="6" t="n">
        <v>8630</v>
      </c>
    </row>
    <row r="1219" spans="1:4">
      <c r="A1219" s="4" t="s">
        <v>1350</v>
      </c>
      <c r="B1219" s="6" t="n">
        <v>19814</v>
      </c>
    </row>
    <row r="1220" spans="1:4">
      <c r="A1220" s="4" t="s">
        <v>1351</v>
      </c>
      <c r="B1220" s="8" t="n">
        <v>0</v>
      </c>
    </row>
    <row r="1221" spans="1:4">
      <c r="A1221" s="4" t="s">
        <v>1364</v>
      </c>
      <c r="B1221" s="4" t="s">
        <v>497</v>
      </c>
    </row>
    <row r="1222" spans="1:4">
      <c r="A1222" s="4" t="s">
        <v>1365</v>
      </c>
      <c r="B1222" s="6" t="n">
        <v>2004</v>
      </c>
    </row>
    <row r="1223" spans="1:4">
      <c r="A1223" s="4" t="s">
        <v>1449</v>
      </c>
    </row>
    <row r="1224" spans="1:4">
      <c r="A1224" s="3" t="s">
        <v>1342</v>
      </c>
    </row>
    <row r="1225" spans="1:4">
      <c r="A1225" s="4" t="s">
        <v>1343</v>
      </c>
      <c r="B1225" s="8" t="n">
        <v>8834</v>
      </c>
    </row>
    <row r="1226" spans="1:4">
      <c r="A1226" s="4" t="s">
        <v>1344</v>
      </c>
      <c r="B1226" s="6" t="n">
        <v>29813</v>
      </c>
    </row>
    <row r="1227" spans="1:4">
      <c r="A1227" s="4" t="s">
        <v>1345</v>
      </c>
      <c r="B1227" s="6" t="n">
        <v>0</v>
      </c>
    </row>
    <row r="1228" spans="1:4">
      <c r="A1228" s="4" t="s">
        <v>1346</v>
      </c>
      <c r="B1228" s="6" t="n">
        <v>8071</v>
      </c>
    </row>
    <row r="1229" spans="1:4">
      <c r="A1229" s="4" t="s">
        <v>1347</v>
      </c>
      <c r="B1229" s="6" t="n">
        <v>30312</v>
      </c>
    </row>
    <row r="1230" spans="1:4">
      <c r="A1230" s="4" t="s">
        <v>1348</v>
      </c>
      <c r="B1230" s="6" t="n">
        <v>38383</v>
      </c>
    </row>
    <row r="1231" spans="1:4">
      <c r="A1231" s="4" t="s">
        <v>1349</v>
      </c>
      <c r="B1231" s="6" t="n">
        <v>12093</v>
      </c>
    </row>
    <row r="1232" spans="1:4">
      <c r="A1232" s="4" t="s">
        <v>1350</v>
      </c>
      <c r="B1232" s="6" t="n">
        <v>26290</v>
      </c>
    </row>
    <row r="1233" spans="1:4">
      <c r="A1233" s="4" t="s">
        <v>1351</v>
      </c>
      <c r="B1233" s="8" t="n">
        <v>0</v>
      </c>
    </row>
    <row r="1234" spans="1:4">
      <c r="A1234" s="4" t="s">
        <v>1364</v>
      </c>
      <c r="B1234" s="4" t="s">
        <v>497</v>
      </c>
    </row>
    <row r="1235" spans="1:4">
      <c r="A1235" s="4" t="s">
        <v>1365</v>
      </c>
      <c r="B1235" s="6" t="n">
        <v>2004</v>
      </c>
    </row>
    <row r="1236" spans="1:4">
      <c r="A1236" s="4" t="s">
        <v>1450</v>
      </c>
    </row>
    <row r="1237" spans="1:4">
      <c r="A1237" s="3" t="s">
        <v>1342</v>
      </c>
    </row>
    <row r="1238" spans="1:4">
      <c r="A1238" s="4" t="s">
        <v>1343</v>
      </c>
      <c r="B1238" s="8" t="n">
        <v>22229</v>
      </c>
    </row>
    <row r="1239" spans="1:4">
      <c r="A1239" s="4" t="s">
        <v>1344</v>
      </c>
      <c r="B1239" s="6" t="n">
        <v>52579</v>
      </c>
    </row>
    <row r="1240" spans="1:4">
      <c r="A1240" s="4" t="s">
        <v>1345</v>
      </c>
      <c r="B1240" s="6" t="n">
        <v>0</v>
      </c>
    </row>
    <row r="1241" spans="1:4">
      <c r="A1241" s="4" t="s">
        <v>1346</v>
      </c>
      <c r="B1241" s="6" t="n">
        <v>19670</v>
      </c>
    </row>
    <row r="1242" spans="1:4">
      <c r="A1242" s="4" t="s">
        <v>1347</v>
      </c>
      <c r="B1242" s="6" t="n">
        <v>57783</v>
      </c>
    </row>
    <row r="1243" spans="1:4">
      <c r="A1243" s="4" t="s">
        <v>1348</v>
      </c>
      <c r="B1243" s="6" t="n">
        <v>77453</v>
      </c>
    </row>
    <row r="1244" spans="1:4">
      <c r="A1244" s="4" t="s">
        <v>1349</v>
      </c>
      <c r="B1244" s="6" t="n">
        <v>22152</v>
      </c>
    </row>
    <row r="1245" spans="1:4">
      <c r="A1245" s="4" t="s">
        <v>1350</v>
      </c>
      <c r="B1245" s="6" t="n">
        <v>55301</v>
      </c>
    </row>
    <row r="1246" spans="1:4">
      <c r="A1246" s="4" t="s">
        <v>1351</v>
      </c>
      <c r="B1246" s="8" t="n">
        <v>0</v>
      </c>
    </row>
    <row r="1247" spans="1:4">
      <c r="A1247" s="4" t="s">
        <v>1364</v>
      </c>
      <c r="B1247" s="4" t="s">
        <v>497</v>
      </c>
    </row>
    <row r="1248" spans="1:4">
      <c r="A1248" s="4" t="s">
        <v>1365</v>
      </c>
      <c r="B1248" s="6" t="n">
        <v>2004</v>
      </c>
    </row>
    <row r="1249" spans="1:4">
      <c r="A1249" s="4" t="s">
        <v>1451</v>
      </c>
    </row>
    <row r="1250" spans="1:4">
      <c r="A1250" s="3" t="s">
        <v>1342</v>
      </c>
    </row>
    <row r="1251" spans="1:4">
      <c r="A1251" s="4" t="s">
        <v>1343</v>
      </c>
      <c r="B1251" s="8" t="n">
        <v>5021</v>
      </c>
    </row>
    <row r="1252" spans="1:4">
      <c r="A1252" s="4" t="s">
        <v>1344</v>
      </c>
      <c r="B1252" s="6" t="n">
        <v>6768</v>
      </c>
    </row>
    <row r="1253" spans="1:4">
      <c r="A1253" s="4" t="s">
        <v>1345</v>
      </c>
      <c r="B1253" s="6" t="n">
        <v>0</v>
      </c>
    </row>
    <row r="1254" spans="1:4">
      <c r="A1254" s="4" t="s">
        <v>1346</v>
      </c>
      <c r="B1254" s="6" t="n">
        <v>5021</v>
      </c>
    </row>
    <row r="1255" spans="1:4">
      <c r="A1255" s="4" t="s">
        <v>1347</v>
      </c>
      <c r="B1255" s="6" t="n">
        <v>9108</v>
      </c>
    </row>
    <row r="1256" spans="1:4">
      <c r="A1256" s="4" t="s">
        <v>1348</v>
      </c>
      <c r="B1256" s="6" t="n">
        <v>14129</v>
      </c>
    </row>
    <row r="1257" spans="1:4">
      <c r="A1257" s="4" t="s">
        <v>1349</v>
      </c>
      <c r="B1257" s="6" t="n">
        <v>4086</v>
      </c>
    </row>
    <row r="1258" spans="1:4">
      <c r="A1258" s="4" t="s">
        <v>1350</v>
      </c>
      <c r="B1258" s="6" t="n">
        <v>10043</v>
      </c>
    </row>
    <row r="1259" spans="1:4">
      <c r="A1259" s="4" t="s">
        <v>1351</v>
      </c>
      <c r="B1259" s="8" t="n">
        <v>0</v>
      </c>
    </row>
    <row r="1260" spans="1:4">
      <c r="A1260" s="4" t="s">
        <v>1364</v>
      </c>
      <c r="B1260" s="4" t="s">
        <v>497</v>
      </c>
    </row>
    <row r="1261" spans="1:4">
      <c r="A1261" s="4" t="s">
        <v>1365</v>
      </c>
      <c r="B1261" s="6" t="n">
        <v>2004</v>
      </c>
    </row>
    <row r="1262" spans="1:4">
      <c r="A1262" s="4" t="s">
        <v>1452</v>
      </c>
    </row>
    <row r="1263" spans="1:4">
      <c r="A1263" s="3" t="s">
        <v>1342</v>
      </c>
    </row>
    <row r="1264" spans="1:4">
      <c r="A1264" s="4" t="s">
        <v>1343</v>
      </c>
      <c r="B1264" s="8" t="n">
        <v>6010</v>
      </c>
    </row>
    <row r="1265" spans="1:4">
      <c r="A1265" s="4" t="s">
        <v>1344</v>
      </c>
      <c r="B1265" s="6" t="n">
        <v>19044</v>
      </c>
    </row>
    <row r="1266" spans="1:4">
      <c r="A1266" s="4" t="s">
        <v>1345</v>
      </c>
      <c r="B1266" s="6" t="n">
        <v>0</v>
      </c>
    </row>
    <row r="1267" spans="1:4">
      <c r="A1267" s="4" t="s">
        <v>1346</v>
      </c>
      <c r="B1267" s="6" t="n">
        <v>3653</v>
      </c>
    </row>
    <row r="1268" spans="1:4">
      <c r="A1268" s="4" t="s">
        <v>1347</v>
      </c>
      <c r="B1268" s="6" t="n">
        <v>13894</v>
      </c>
    </row>
    <row r="1269" spans="1:4">
      <c r="A1269" s="4" t="s">
        <v>1348</v>
      </c>
      <c r="B1269" s="6" t="n">
        <v>17547</v>
      </c>
    </row>
    <row r="1270" spans="1:4">
      <c r="A1270" s="4" t="s">
        <v>1349</v>
      </c>
      <c r="B1270" s="6" t="n">
        <v>6513</v>
      </c>
    </row>
    <row r="1271" spans="1:4">
      <c r="A1271" s="4" t="s">
        <v>1350</v>
      </c>
      <c r="B1271" s="6" t="n">
        <v>11034</v>
      </c>
    </row>
    <row r="1272" spans="1:4">
      <c r="A1272" s="4" t="s">
        <v>1351</v>
      </c>
      <c r="B1272" s="8" t="n">
        <v>0</v>
      </c>
    </row>
    <row r="1273" spans="1:4">
      <c r="A1273" s="4" t="s">
        <v>1364</v>
      </c>
      <c r="B1273" s="4" t="s">
        <v>497</v>
      </c>
    </row>
    <row r="1274" spans="1:4">
      <c r="A1274" s="4" t="s">
        <v>1365</v>
      </c>
      <c r="B1274" s="6" t="n">
        <v>2004</v>
      </c>
    </row>
    <row r="1275" spans="1:4">
      <c r="A1275" s="4" t="s">
        <v>1453</v>
      </c>
    </row>
    <row r="1276" spans="1:4">
      <c r="A1276" s="3" t="s">
        <v>1342</v>
      </c>
    </row>
    <row r="1277" spans="1:4">
      <c r="A1277" s="4" t="s">
        <v>1343</v>
      </c>
      <c r="B1277" s="8" t="n">
        <v>9253</v>
      </c>
    </row>
    <row r="1278" spans="1:4">
      <c r="A1278" s="4" t="s">
        <v>1344</v>
      </c>
      <c r="B1278" s="6" t="n">
        <v>23829</v>
      </c>
    </row>
    <row r="1279" spans="1:4">
      <c r="A1279" s="4" t="s">
        <v>1345</v>
      </c>
      <c r="B1279" s="6" t="n">
        <v>0</v>
      </c>
    </row>
    <row r="1280" spans="1:4">
      <c r="A1280" s="4" t="s">
        <v>1346</v>
      </c>
      <c r="B1280" s="6" t="n">
        <v>4813</v>
      </c>
    </row>
    <row r="1281" spans="1:4">
      <c r="A1281" s="4" t="s">
        <v>1347</v>
      </c>
      <c r="B1281" s="6" t="n">
        <v>18289</v>
      </c>
    </row>
    <row r="1282" spans="1:4">
      <c r="A1282" s="4" t="s">
        <v>1348</v>
      </c>
      <c r="B1282" s="6" t="n">
        <v>23102</v>
      </c>
    </row>
    <row r="1283" spans="1:4">
      <c r="A1283" s="4" t="s">
        <v>1349</v>
      </c>
      <c r="B1283" s="6" t="n">
        <v>9000</v>
      </c>
    </row>
    <row r="1284" spans="1:4">
      <c r="A1284" s="4" t="s">
        <v>1350</v>
      </c>
      <c r="B1284" s="6" t="n">
        <v>14102</v>
      </c>
    </row>
    <row r="1285" spans="1:4">
      <c r="A1285" s="4" t="s">
        <v>1351</v>
      </c>
      <c r="B1285" s="8" t="n">
        <v>0</v>
      </c>
    </row>
    <row r="1286" spans="1:4">
      <c r="A1286" s="4" t="s">
        <v>1364</v>
      </c>
      <c r="B1286" s="4" t="s">
        <v>497</v>
      </c>
    </row>
    <row r="1287" spans="1:4">
      <c r="A1287" s="4" t="s">
        <v>1365</v>
      </c>
      <c r="B1287" s="6" t="n">
        <v>2004</v>
      </c>
    </row>
    <row r="1288" spans="1:4">
      <c r="A1288" s="4" t="s">
        <v>1452</v>
      </c>
    </row>
    <row r="1289" spans="1:4">
      <c r="A1289" s="3" t="s">
        <v>1342</v>
      </c>
    </row>
    <row r="1290" spans="1:4">
      <c r="A1290" s="4" t="s">
        <v>1343</v>
      </c>
      <c r="B1290" s="8" t="n">
        <v>3568</v>
      </c>
    </row>
    <row r="1291" spans="1:4">
      <c r="A1291" s="4" t="s">
        <v>1344</v>
      </c>
      <c r="B1291" s="6" t="n">
        <v>29001</v>
      </c>
    </row>
    <row r="1292" spans="1:4">
      <c r="A1292" s="4" t="s">
        <v>1345</v>
      </c>
      <c r="B1292" s="6" t="n">
        <v>0</v>
      </c>
    </row>
    <row r="1293" spans="1:4">
      <c r="A1293" s="4" t="s">
        <v>1346</v>
      </c>
      <c r="B1293" s="6" t="n">
        <v>3620</v>
      </c>
    </row>
    <row r="1294" spans="1:4">
      <c r="A1294" s="4" t="s">
        <v>1347</v>
      </c>
      <c r="B1294" s="6" t="n">
        <v>30525</v>
      </c>
    </row>
    <row r="1295" spans="1:4">
      <c r="A1295" s="4" t="s">
        <v>1348</v>
      </c>
      <c r="B1295" s="6" t="n">
        <v>34145</v>
      </c>
    </row>
    <row r="1296" spans="1:4">
      <c r="A1296" s="4" t="s">
        <v>1349</v>
      </c>
      <c r="B1296" s="6" t="n">
        <v>11268</v>
      </c>
    </row>
    <row r="1297" spans="1:4">
      <c r="A1297" s="4" t="s">
        <v>1350</v>
      </c>
      <c r="B1297" s="6" t="n">
        <v>22877</v>
      </c>
    </row>
    <row r="1298" spans="1:4">
      <c r="A1298" s="4" t="s">
        <v>1351</v>
      </c>
      <c r="B1298" s="8" t="n">
        <v>0</v>
      </c>
    </row>
    <row r="1299" spans="1:4">
      <c r="A1299" s="4" t="s">
        <v>1364</v>
      </c>
      <c r="B1299" s="4" t="s">
        <v>497</v>
      </c>
    </row>
    <row r="1300" spans="1:4">
      <c r="A1300" s="4" t="s">
        <v>1365</v>
      </c>
      <c r="B1300" s="6" t="n">
        <v>2004</v>
      </c>
    </row>
    <row r="1301" spans="1:4">
      <c r="A1301" s="4" t="s">
        <v>1454</v>
      </c>
    </row>
    <row r="1302" spans="1:4">
      <c r="A1302" s="3" t="s">
        <v>1342</v>
      </c>
    </row>
    <row r="1303" spans="1:4">
      <c r="A1303" s="4" t="s">
        <v>1343</v>
      </c>
      <c r="B1303" s="8" t="n">
        <v>15471</v>
      </c>
    </row>
    <row r="1304" spans="1:4">
      <c r="A1304" s="4" t="s">
        <v>1344</v>
      </c>
      <c r="B1304" s="6" t="n">
        <v>25600</v>
      </c>
    </row>
    <row r="1305" spans="1:4">
      <c r="A1305" s="4" t="s">
        <v>1345</v>
      </c>
      <c r="B1305" s="6" t="n">
        <v>0</v>
      </c>
    </row>
    <row r="1306" spans="1:4">
      <c r="A1306" s="4" t="s">
        <v>1346</v>
      </c>
      <c r="B1306" s="6" t="n">
        <v>6937</v>
      </c>
    </row>
    <row r="1307" spans="1:4">
      <c r="A1307" s="4" t="s">
        <v>1347</v>
      </c>
      <c r="B1307" s="6" t="n">
        <v>17897</v>
      </c>
    </row>
    <row r="1308" spans="1:4">
      <c r="A1308" s="4" t="s">
        <v>1348</v>
      </c>
      <c r="B1308" s="6" t="n">
        <v>24834</v>
      </c>
    </row>
    <row r="1309" spans="1:4">
      <c r="A1309" s="4" t="s">
        <v>1349</v>
      </c>
      <c r="B1309" s="6" t="n">
        <v>10651</v>
      </c>
    </row>
    <row r="1310" spans="1:4">
      <c r="A1310" s="4" t="s">
        <v>1350</v>
      </c>
      <c r="B1310" s="6" t="n">
        <v>14183</v>
      </c>
    </row>
    <row r="1311" spans="1:4">
      <c r="A1311" s="4" t="s">
        <v>1351</v>
      </c>
      <c r="B1311" s="8" t="n">
        <v>1053</v>
      </c>
    </row>
    <row r="1312" spans="1:4">
      <c r="A1312" s="4" t="s">
        <v>1364</v>
      </c>
      <c r="B1312" s="4" t="s">
        <v>497</v>
      </c>
    </row>
    <row r="1313" spans="1:4">
      <c r="A1313" s="4" t="s">
        <v>1365</v>
      </c>
      <c r="B1313" s="6" t="n">
        <v>2004</v>
      </c>
    </row>
    <row r="1314" spans="1:4">
      <c r="A1314" s="4" t="s">
        <v>1455</v>
      </c>
    </row>
    <row r="1315" spans="1:4">
      <c r="A1315" s="3" t="s">
        <v>1342</v>
      </c>
    </row>
    <row r="1316" spans="1:4">
      <c r="A1316" s="4" t="s">
        <v>1343</v>
      </c>
      <c r="B1316" s="8" t="n">
        <v>9369</v>
      </c>
    </row>
    <row r="1317" spans="1:4">
      <c r="A1317" s="4" t="s">
        <v>1344</v>
      </c>
      <c r="B1317" s="6" t="n">
        <v>40672</v>
      </c>
    </row>
    <row r="1318" spans="1:4">
      <c r="A1318" s="4" t="s">
        <v>1345</v>
      </c>
      <c r="B1318" s="6" t="n">
        <v>0</v>
      </c>
    </row>
    <row r="1319" spans="1:4">
      <c r="A1319" s="4" t="s">
        <v>1346</v>
      </c>
      <c r="B1319" s="6" t="n">
        <v>9369</v>
      </c>
    </row>
    <row r="1320" spans="1:4">
      <c r="A1320" s="4" t="s">
        <v>1347</v>
      </c>
      <c r="B1320" s="6" t="n">
        <v>42312</v>
      </c>
    </row>
    <row r="1321" spans="1:4">
      <c r="A1321" s="4" t="s">
        <v>1348</v>
      </c>
      <c r="B1321" s="6" t="n">
        <v>51681</v>
      </c>
    </row>
    <row r="1322" spans="1:4">
      <c r="A1322" s="4" t="s">
        <v>1349</v>
      </c>
      <c r="B1322" s="6" t="n">
        <v>16275</v>
      </c>
    </row>
    <row r="1323" spans="1:4">
      <c r="A1323" s="4" t="s">
        <v>1350</v>
      </c>
      <c r="B1323" s="6" t="n">
        <v>35406</v>
      </c>
    </row>
    <row r="1324" spans="1:4">
      <c r="A1324" s="4" t="s">
        <v>1351</v>
      </c>
      <c r="B1324" s="8" t="n">
        <v>0</v>
      </c>
    </row>
    <row r="1325" spans="1:4">
      <c r="A1325" s="4" t="s">
        <v>1364</v>
      </c>
      <c r="B1325" s="4" t="s">
        <v>497</v>
      </c>
    </row>
    <row r="1326" spans="1:4">
      <c r="A1326" s="4" t="s">
        <v>1365</v>
      </c>
      <c r="B1326" s="6" t="n">
        <v>2004</v>
      </c>
    </row>
    <row r="1327" spans="1:4">
      <c r="A1327" s="4" t="s">
        <v>1456</v>
      </c>
    </row>
    <row r="1328" spans="1:4">
      <c r="A1328" s="3" t="s">
        <v>1342</v>
      </c>
    </row>
    <row r="1329" spans="1:4">
      <c r="A1329" s="4" t="s">
        <v>1343</v>
      </c>
      <c r="B1329" s="8" t="n">
        <v>4565</v>
      </c>
    </row>
    <row r="1330" spans="1:4">
      <c r="A1330" s="4" t="s">
        <v>1344</v>
      </c>
      <c r="B1330" s="6" t="n">
        <v>5078</v>
      </c>
    </row>
    <row r="1331" spans="1:4">
      <c r="A1331" s="4" t="s">
        <v>1345</v>
      </c>
      <c r="B1331" s="6" t="n">
        <v>0</v>
      </c>
    </row>
    <row r="1332" spans="1:4">
      <c r="A1332" s="4" t="s">
        <v>1346</v>
      </c>
      <c r="B1332" s="6" t="n">
        <v>2975</v>
      </c>
    </row>
    <row r="1333" spans="1:4">
      <c r="A1333" s="4" t="s">
        <v>1347</v>
      </c>
      <c r="B1333" s="6" t="n">
        <v>7223</v>
      </c>
    </row>
    <row r="1334" spans="1:4">
      <c r="A1334" s="4" t="s">
        <v>1348</v>
      </c>
      <c r="B1334" s="6" t="n">
        <v>10198</v>
      </c>
    </row>
    <row r="1335" spans="1:4">
      <c r="A1335" s="4" t="s">
        <v>1349</v>
      </c>
      <c r="B1335" s="6" t="n">
        <v>3240</v>
      </c>
    </row>
    <row r="1336" spans="1:4">
      <c r="A1336" s="4" t="s">
        <v>1350</v>
      </c>
      <c r="B1336" s="6" t="n">
        <v>6958</v>
      </c>
    </row>
    <row r="1337" spans="1:4">
      <c r="A1337" s="4" t="s">
        <v>1351</v>
      </c>
      <c r="B1337" s="8" t="n">
        <v>205</v>
      </c>
    </row>
    <row r="1338" spans="1:4">
      <c r="A1338" s="4" t="s">
        <v>1364</v>
      </c>
      <c r="B1338" s="4" t="s">
        <v>497</v>
      </c>
    </row>
    <row r="1339" spans="1:4">
      <c r="A1339" s="4" t="s">
        <v>1365</v>
      </c>
      <c r="B1339" s="6" t="n">
        <v>2004</v>
      </c>
    </row>
    <row r="1340" spans="1:4">
      <c r="A1340" s="4" t="s">
        <v>1457</v>
      </c>
    </row>
    <row r="1341" spans="1:4">
      <c r="A1341" s="3" t="s">
        <v>1342</v>
      </c>
    </row>
    <row r="1342" spans="1:4">
      <c r="A1342" s="4" t="s">
        <v>1343</v>
      </c>
      <c r="B1342" s="8" t="n">
        <v>20297</v>
      </c>
    </row>
    <row r="1343" spans="1:4">
      <c r="A1343" s="4" t="s">
        <v>1344</v>
      </c>
      <c r="B1343" s="6" t="n">
        <v>51155</v>
      </c>
    </row>
    <row r="1344" spans="1:4">
      <c r="A1344" s="4" t="s">
        <v>1345</v>
      </c>
      <c r="B1344" s="6" t="n">
        <v>0</v>
      </c>
    </row>
    <row r="1345" spans="1:4">
      <c r="A1345" s="4" t="s">
        <v>1346</v>
      </c>
      <c r="B1345" s="6" t="n">
        <v>20297</v>
      </c>
    </row>
    <row r="1346" spans="1:4">
      <c r="A1346" s="4" t="s">
        <v>1347</v>
      </c>
      <c r="B1346" s="6" t="n">
        <v>55603</v>
      </c>
    </row>
    <row r="1347" spans="1:4">
      <c r="A1347" s="4" t="s">
        <v>1348</v>
      </c>
      <c r="B1347" s="6" t="n">
        <v>75900</v>
      </c>
    </row>
    <row r="1348" spans="1:4">
      <c r="A1348" s="4" t="s">
        <v>1349</v>
      </c>
      <c r="B1348" s="6" t="n">
        <v>20254</v>
      </c>
    </row>
    <row r="1349" spans="1:4">
      <c r="A1349" s="4" t="s">
        <v>1350</v>
      </c>
      <c r="B1349" s="6" t="n">
        <v>55646</v>
      </c>
    </row>
    <row r="1350" spans="1:4">
      <c r="A1350" s="4" t="s">
        <v>1351</v>
      </c>
      <c r="B1350" s="8" t="n">
        <v>7535</v>
      </c>
    </row>
    <row r="1351" spans="1:4">
      <c r="A1351" s="4" t="s">
        <v>1364</v>
      </c>
      <c r="B1351" s="4" t="s">
        <v>497</v>
      </c>
    </row>
    <row r="1352" spans="1:4">
      <c r="A1352" s="4" t="s">
        <v>1365</v>
      </c>
      <c r="B1352" s="6" t="n">
        <v>2004</v>
      </c>
    </row>
    <row r="1353" spans="1:4">
      <c r="A1353" s="4" t="s">
        <v>1458</v>
      </c>
    </row>
    <row r="1354" spans="1:4">
      <c r="A1354" s="3" t="s">
        <v>1342</v>
      </c>
    </row>
    <row r="1355" spans="1:4">
      <c r="A1355" s="4" t="s">
        <v>1343</v>
      </c>
      <c r="B1355" s="8" t="n">
        <v>5558</v>
      </c>
    </row>
    <row r="1356" spans="1:4">
      <c r="A1356" s="4" t="s">
        <v>1344</v>
      </c>
      <c r="B1356" s="6" t="n">
        <v>20060</v>
      </c>
    </row>
    <row r="1357" spans="1:4">
      <c r="A1357" s="4" t="s">
        <v>1345</v>
      </c>
      <c r="B1357" s="6" t="n">
        <v>0</v>
      </c>
    </row>
    <row r="1358" spans="1:4">
      <c r="A1358" s="4" t="s">
        <v>1346</v>
      </c>
      <c r="B1358" s="6" t="n">
        <v>5343</v>
      </c>
    </row>
    <row r="1359" spans="1:4">
      <c r="A1359" s="4" t="s">
        <v>1347</v>
      </c>
      <c r="B1359" s="6" t="n">
        <v>23553</v>
      </c>
    </row>
    <row r="1360" spans="1:4">
      <c r="A1360" s="4" t="s">
        <v>1348</v>
      </c>
      <c r="B1360" s="6" t="n">
        <v>28896</v>
      </c>
    </row>
    <row r="1361" spans="1:4">
      <c r="A1361" s="4" t="s">
        <v>1349</v>
      </c>
      <c r="B1361" s="6" t="n">
        <v>9285</v>
      </c>
    </row>
    <row r="1362" spans="1:4">
      <c r="A1362" s="4" t="s">
        <v>1350</v>
      </c>
      <c r="B1362" s="6" t="n">
        <v>19611</v>
      </c>
    </row>
    <row r="1363" spans="1:4">
      <c r="A1363" s="4" t="s">
        <v>1351</v>
      </c>
      <c r="B1363" s="8" t="n">
        <v>8767</v>
      </c>
    </row>
    <row r="1364" spans="1:4">
      <c r="A1364" s="4" t="s">
        <v>1364</v>
      </c>
      <c r="B1364" s="4" t="s">
        <v>497</v>
      </c>
    </row>
    <row r="1365" spans="1:4">
      <c r="A1365" s="4" t="s">
        <v>1365</v>
      </c>
      <c r="B1365" s="6" t="n">
        <v>2003</v>
      </c>
    </row>
    <row r="1366" spans="1:4">
      <c r="A1366" s="4" t="s">
        <v>1459</v>
      </c>
    </row>
    <row r="1367" spans="1:4">
      <c r="A1367" s="3" t="s">
        <v>1342</v>
      </c>
    </row>
    <row r="1368" spans="1:4">
      <c r="A1368" s="4" t="s">
        <v>1343</v>
      </c>
      <c r="B1368" s="8" t="n">
        <v>1129</v>
      </c>
    </row>
    <row r="1369" spans="1:4">
      <c r="A1369" s="4" t="s">
        <v>1344</v>
      </c>
      <c r="B1369" s="6" t="n">
        <v>2054</v>
      </c>
    </row>
    <row r="1370" spans="1:4">
      <c r="A1370" s="4" t="s">
        <v>1345</v>
      </c>
      <c r="B1370" s="6" t="n">
        <v>0</v>
      </c>
    </row>
    <row r="1371" spans="1:4">
      <c r="A1371" s="4" t="s">
        <v>1346</v>
      </c>
      <c r="B1371" s="6" t="n">
        <v>1129</v>
      </c>
    </row>
    <row r="1372" spans="1:4">
      <c r="A1372" s="4" t="s">
        <v>1347</v>
      </c>
      <c r="B1372" s="6" t="n">
        <v>4585</v>
      </c>
    </row>
    <row r="1373" spans="1:4">
      <c r="A1373" s="4" t="s">
        <v>1348</v>
      </c>
      <c r="B1373" s="6" t="n">
        <v>5714</v>
      </c>
    </row>
    <row r="1374" spans="1:4">
      <c r="A1374" s="4" t="s">
        <v>1349</v>
      </c>
      <c r="B1374" s="6" t="n">
        <v>1841</v>
      </c>
    </row>
    <row r="1375" spans="1:4">
      <c r="A1375" s="4" t="s">
        <v>1350</v>
      </c>
      <c r="B1375" s="6" t="n">
        <v>3873</v>
      </c>
    </row>
    <row r="1376" spans="1:4">
      <c r="A1376" s="4" t="s">
        <v>1351</v>
      </c>
      <c r="B1376" s="8" t="n">
        <v>0</v>
      </c>
    </row>
    <row r="1377" spans="1:4">
      <c r="A1377" s="4" t="s">
        <v>1364</v>
      </c>
      <c r="B1377" s="4" t="s">
        <v>497</v>
      </c>
    </row>
    <row r="1378" spans="1:4">
      <c r="A1378" s="4" t="s">
        <v>1365</v>
      </c>
      <c r="B1378" s="6" t="n">
        <v>2003</v>
      </c>
    </row>
    <row r="1379" spans="1:4">
      <c r="A1379" s="4" t="s">
        <v>1460</v>
      </c>
    </row>
    <row r="1380" spans="1:4">
      <c r="A1380" s="3" t="s">
        <v>1342</v>
      </c>
    </row>
    <row r="1381" spans="1:4">
      <c r="A1381" s="4" t="s">
        <v>1343</v>
      </c>
      <c r="B1381" s="8" t="n">
        <v>8039</v>
      </c>
    </row>
    <row r="1382" spans="1:4">
      <c r="A1382" s="4" t="s">
        <v>1344</v>
      </c>
      <c r="B1382" s="6" t="n">
        <v>49896</v>
      </c>
    </row>
    <row r="1383" spans="1:4">
      <c r="A1383" s="4" t="s">
        <v>1345</v>
      </c>
      <c r="B1383" s="6" t="n">
        <v>0</v>
      </c>
    </row>
    <row r="1384" spans="1:4">
      <c r="A1384" s="4" t="s">
        <v>1346</v>
      </c>
      <c r="B1384" s="6" t="n">
        <v>11774</v>
      </c>
    </row>
    <row r="1385" spans="1:4">
      <c r="A1385" s="4" t="s">
        <v>1347</v>
      </c>
      <c r="B1385" s="6" t="n">
        <v>86138</v>
      </c>
    </row>
    <row r="1386" spans="1:4">
      <c r="A1386" s="4" t="s">
        <v>1348</v>
      </c>
      <c r="B1386" s="6" t="n">
        <v>97912</v>
      </c>
    </row>
    <row r="1387" spans="1:4">
      <c r="A1387" s="4" t="s">
        <v>1349</v>
      </c>
      <c r="B1387" s="6" t="n">
        <v>31935</v>
      </c>
    </row>
    <row r="1388" spans="1:4">
      <c r="A1388" s="4" t="s">
        <v>1350</v>
      </c>
      <c r="B1388" s="6" t="n">
        <v>65977</v>
      </c>
    </row>
    <row r="1389" spans="1:4">
      <c r="A1389" s="4" t="s">
        <v>1351</v>
      </c>
      <c r="B1389" s="8" t="n">
        <v>0</v>
      </c>
    </row>
    <row r="1390" spans="1:4">
      <c r="A1390" s="4" t="s">
        <v>1364</v>
      </c>
      <c r="B1390" s="4" t="s">
        <v>497</v>
      </c>
    </row>
    <row r="1391" spans="1:4">
      <c r="A1391" s="4" t="s">
        <v>1365</v>
      </c>
      <c r="B1391" s="6" t="n">
        <v>2003</v>
      </c>
    </row>
    <row r="1392" spans="1:4">
      <c r="A1392" s="4" t="s">
        <v>1461</v>
      </c>
    </row>
    <row r="1393" spans="1:4">
      <c r="A1393" s="3" t="s">
        <v>1342</v>
      </c>
    </row>
    <row r="1394" spans="1:4">
      <c r="A1394" s="4" t="s">
        <v>1343</v>
      </c>
      <c r="B1394" s="8" t="n">
        <v>1598</v>
      </c>
    </row>
    <row r="1395" spans="1:4">
      <c r="A1395" s="4" t="s">
        <v>1344</v>
      </c>
      <c r="B1395" s="6" t="n">
        <v>6999</v>
      </c>
    </row>
    <row r="1396" spans="1:4">
      <c r="A1396" s="4" t="s">
        <v>1345</v>
      </c>
      <c r="B1396" s="6" t="n">
        <v>0</v>
      </c>
    </row>
    <row r="1397" spans="1:4">
      <c r="A1397" s="4" t="s">
        <v>1346</v>
      </c>
      <c r="B1397" s="6" t="n">
        <v>2289</v>
      </c>
    </row>
    <row r="1398" spans="1:4">
      <c r="A1398" s="4" t="s">
        <v>1347</v>
      </c>
      <c r="B1398" s="6" t="n">
        <v>17175</v>
      </c>
    </row>
    <row r="1399" spans="1:4">
      <c r="A1399" s="4" t="s">
        <v>1348</v>
      </c>
      <c r="B1399" s="6" t="n">
        <v>19464</v>
      </c>
    </row>
    <row r="1400" spans="1:4">
      <c r="A1400" s="4" t="s">
        <v>1349</v>
      </c>
      <c r="B1400" s="6" t="n">
        <v>4883</v>
      </c>
    </row>
    <row r="1401" spans="1:4">
      <c r="A1401" s="4" t="s">
        <v>1350</v>
      </c>
      <c r="B1401" s="6" t="n">
        <v>14581</v>
      </c>
    </row>
    <row r="1402" spans="1:4">
      <c r="A1402" s="4" t="s">
        <v>1351</v>
      </c>
      <c r="B1402" s="8" t="n">
        <v>0</v>
      </c>
    </row>
    <row r="1403" spans="1:4">
      <c r="A1403" s="4" t="s">
        <v>1364</v>
      </c>
      <c r="B1403" s="4" t="s">
        <v>497</v>
      </c>
    </row>
    <row r="1404" spans="1:4">
      <c r="A1404" s="4" t="s">
        <v>1365</v>
      </c>
      <c r="B1404" s="6" t="n">
        <v>2003</v>
      </c>
    </row>
    <row r="1405" spans="1:4">
      <c r="A1405" s="4" t="s">
        <v>1386</v>
      </c>
    </row>
    <row r="1406" spans="1:4">
      <c r="A1406" s="3" t="s">
        <v>1342</v>
      </c>
    </row>
    <row r="1407" spans="1:4">
      <c r="A1407" s="4" t="s">
        <v>1343</v>
      </c>
      <c r="B1407" s="8" t="n">
        <v>1613</v>
      </c>
    </row>
    <row r="1408" spans="1:4">
      <c r="A1408" s="4" t="s">
        <v>1344</v>
      </c>
      <c r="B1408" s="6" t="n">
        <v>10791</v>
      </c>
    </row>
    <row r="1409" spans="1:4">
      <c r="A1409" s="4" t="s">
        <v>1345</v>
      </c>
      <c r="B1409" s="6" t="n">
        <v>0</v>
      </c>
    </row>
    <row r="1410" spans="1:4">
      <c r="A1410" s="4" t="s">
        <v>1346</v>
      </c>
      <c r="B1410" s="6" t="n">
        <v>6168</v>
      </c>
    </row>
    <row r="1411" spans="1:4">
      <c r="A1411" s="4" t="s">
        <v>1347</v>
      </c>
      <c r="B1411" s="6" t="n">
        <v>73639</v>
      </c>
    </row>
    <row r="1412" spans="1:4">
      <c r="A1412" s="4" t="s">
        <v>1348</v>
      </c>
      <c r="B1412" s="6" t="n">
        <v>79807</v>
      </c>
    </row>
    <row r="1413" spans="1:4">
      <c r="A1413" s="4" t="s">
        <v>1349</v>
      </c>
      <c r="B1413" s="6" t="n">
        <v>16375</v>
      </c>
    </row>
    <row r="1414" spans="1:4">
      <c r="A1414" s="4" t="s">
        <v>1350</v>
      </c>
      <c r="B1414" s="6" t="n">
        <v>63432</v>
      </c>
    </row>
    <row r="1415" spans="1:4">
      <c r="A1415" s="4" t="s">
        <v>1351</v>
      </c>
      <c r="B1415" s="8" t="n">
        <v>0</v>
      </c>
    </row>
    <row r="1416" spans="1:4">
      <c r="A1416" s="4" t="s">
        <v>1364</v>
      </c>
      <c r="B1416" s="4" t="s">
        <v>497</v>
      </c>
    </row>
    <row r="1417" spans="1:4">
      <c r="A1417" s="4" t="s">
        <v>1365</v>
      </c>
      <c r="B1417" s="6" t="n">
        <v>2007</v>
      </c>
    </row>
    <row r="1418" spans="1:4">
      <c r="A1418" s="4" t="s">
        <v>1386</v>
      </c>
    </row>
    <row r="1419" spans="1:4">
      <c r="A1419" s="3" t="s">
        <v>1342</v>
      </c>
    </row>
    <row r="1420" spans="1:4">
      <c r="A1420" s="4" t="s">
        <v>1343</v>
      </c>
      <c r="B1420" s="8" t="n">
        <v>2381</v>
      </c>
    </row>
    <row r="1421" spans="1:4">
      <c r="A1421" s="4" t="s">
        <v>1344</v>
      </c>
      <c r="B1421" s="6" t="n">
        <v>6487</v>
      </c>
    </row>
    <row r="1422" spans="1:4">
      <c r="A1422" s="4" t="s">
        <v>1345</v>
      </c>
      <c r="B1422" s="6" t="n">
        <v>0</v>
      </c>
    </row>
    <row r="1423" spans="1:4">
      <c r="A1423" s="4" t="s">
        <v>1346</v>
      </c>
      <c r="B1423" s="6" t="n">
        <v>2381</v>
      </c>
    </row>
    <row r="1424" spans="1:4">
      <c r="A1424" s="4" t="s">
        <v>1347</v>
      </c>
      <c r="B1424" s="6" t="n">
        <v>22961</v>
      </c>
    </row>
    <row r="1425" spans="1:4">
      <c r="A1425" s="4" t="s">
        <v>1348</v>
      </c>
      <c r="B1425" s="6" t="n">
        <v>25342</v>
      </c>
    </row>
    <row r="1426" spans="1:4">
      <c r="A1426" s="4" t="s">
        <v>1349</v>
      </c>
      <c r="B1426" s="6" t="n">
        <v>6778</v>
      </c>
    </row>
    <row r="1427" spans="1:4">
      <c r="A1427" s="4" t="s">
        <v>1350</v>
      </c>
      <c r="B1427" s="6" t="n">
        <v>18564</v>
      </c>
    </row>
    <row r="1428" spans="1:4">
      <c r="A1428" s="4" t="s">
        <v>1351</v>
      </c>
      <c r="B1428" s="8" t="n">
        <v>0</v>
      </c>
    </row>
    <row r="1429" spans="1:4">
      <c r="A1429" s="4" t="s">
        <v>1364</v>
      </c>
      <c r="B1429" s="4" t="s">
        <v>497</v>
      </c>
    </row>
    <row r="1430" spans="1:4">
      <c r="A1430" s="4" t="s">
        <v>1365</v>
      </c>
      <c r="B1430" s="6" t="n">
        <v>2007</v>
      </c>
    </row>
    <row r="1431" spans="1:4">
      <c r="A1431" s="4" t="s">
        <v>1462</v>
      </c>
    </row>
    <row r="1432" spans="1:4">
      <c r="A1432" s="3" t="s">
        <v>1342</v>
      </c>
    </row>
    <row r="1433" spans="1:4">
      <c r="A1433" s="4" t="s">
        <v>1343</v>
      </c>
      <c r="B1433" s="8" t="n">
        <v>2548</v>
      </c>
    </row>
    <row r="1434" spans="1:4">
      <c r="A1434" s="4" t="s">
        <v>1344</v>
      </c>
      <c r="B1434" s="6" t="n">
        <v>7349</v>
      </c>
    </row>
    <row r="1435" spans="1:4">
      <c r="A1435" s="4" t="s">
        <v>1345</v>
      </c>
      <c r="B1435" s="6" t="n">
        <v>0</v>
      </c>
    </row>
    <row r="1436" spans="1:4">
      <c r="A1436" s="4" t="s">
        <v>1346</v>
      </c>
      <c r="B1436" s="6" t="n">
        <v>12678</v>
      </c>
    </row>
    <row r="1437" spans="1:4">
      <c r="A1437" s="4" t="s">
        <v>1347</v>
      </c>
      <c r="B1437" s="6" t="n">
        <v>27137</v>
      </c>
    </row>
    <row r="1438" spans="1:4">
      <c r="A1438" s="4" t="s">
        <v>1348</v>
      </c>
      <c r="B1438" s="6" t="n">
        <v>39815</v>
      </c>
    </row>
    <row r="1439" spans="1:4">
      <c r="A1439" s="4" t="s">
        <v>1349</v>
      </c>
      <c r="B1439" s="6" t="n">
        <v>3252</v>
      </c>
    </row>
    <row r="1440" spans="1:4">
      <c r="A1440" s="4" t="s">
        <v>1350</v>
      </c>
      <c r="B1440" s="6" t="n">
        <v>36563</v>
      </c>
    </row>
    <row r="1441" spans="1:4">
      <c r="A1441" s="4" t="s">
        <v>1351</v>
      </c>
      <c r="B1441" s="8" t="n">
        <v>0</v>
      </c>
    </row>
    <row r="1442" spans="1:4">
      <c r="A1442" s="4" t="s">
        <v>1364</v>
      </c>
      <c r="B1442" s="4" t="s">
        <v>497</v>
      </c>
    </row>
    <row r="1443" spans="1:4">
      <c r="A1443" s="4" t="s">
        <v>1365</v>
      </c>
      <c r="B1443" s="6" t="n">
        <v>2009</v>
      </c>
    </row>
    <row r="1444" spans="1:4">
      <c r="A1444" s="4" t="s">
        <v>1377</v>
      </c>
    </row>
    <row r="1445" spans="1:4">
      <c r="A1445" s="3" t="s">
        <v>1342</v>
      </c>
    </row>
    <row r="1446" spans="1:4">
      <c r="A1446" s="4" t="s">
        <v>1343</v>
      </c>
      <c r="B1446" s="8" t="n">
        <v>7713</v>
      </c>
    </row>
    <row r="1447" spans="1:4">
      <c r="A1447" s="4" t="s">
        <v>1344</v>
      </c>
      <c r="B1447" s="6" t="n">
        <v>26802</v>
      </c>
    </row>
    <row r="1448" spans="1:4">
      <c r="A1448" s="4" t="s">
        <v>1345</v>
      </c>
      <c r="B1448" s="6" t="n">
        <v>0</v>
      </c>
    </row>
    <row r="1449" spans="1:4">
      <c r="A1449" s="4" t="s">
        <v>1346</v>
      </c>
      <c r="B1449" s="6" t="n">
        <v>7713</v>
      </c>
    </row>
    <row r="1450" spans="1:4">
      <c r="A1450" s="4" t="s">
        <v>1347</v>
      </c>
      <c r="B1450" s="6" t="n">
        <v>31248</v>
      </c>
    </row>
    <row r="1451" spans="1:4">
      <c r="A1451" s="4" t="s">
        <v>1348</v>
      </c>
      <c r="B1451" s="6" t="n">
        <v>38961</v>
      </c>
    </row>
    <row r="1452" spans="1:4">
      <c r="A1452" s="4" t="s">
        <v>1349</v>
      </c>
      <c r="B1452" s="6" t="n">
        <v>4410</v>
      </c>
    </row>
    <row r="1453" spans="1:4">
      <c r="A1453" s="4" t="s">
        <v>1350</v>
      </c>
      <c r="B1453" s="6" t="n">
        <v>34551</v>
      </c>
    </row>
    <row r="1454" spans="1:4">
      <c r="A1454" s="4" t="s">
        <v>1351</v>
      </c>
      <c r="B1454" s="8" t="n">
        <v>9195</v>
      </c>
    </row>
    <row r="1455" spans="1:4">
      <c r="A1455" s="4" t="s">
        <v>1364</v>
      </c>
      <c r="B1455" s="4" t="s">
        <v>497</v>
      </c>
    </row>
    <row r="1456" spans="1:4">
      <c r="A1456" s="4" t="s">
        <v>1365</v>
      </c>
      <c r="B1456" s="6" t="n">
        <v>2009</v>
      </c>
    </row>
    <row r="1457" spans="1:4">
      <c r="A1457" s="4" t="s">
        <v>1463</v>
      </c>
    </row>
    <row r="1458" spans="1:4">
      <c r="A1458" s="3" t="s">
        <v>1342</v>
      </c>
    </row>
    <row r="1459" spans="1:4">
      <c r="A1459" s="4" t="s">
        <v>1343</v>
      </c>
      <c r="B1459" s="8" t="n">
        <v>14078</v>
      </c>
    </row>
    <row r="1460" spans="1:4">
      <c r="A1460" s="4" t="s">
        <v>1344</v>
      </c>
      <c r="B1460" s="6" t="n">
        <v>41050</v>
      </c>
    </row>
    <row r="1461" spans="1:4">
      <c r="A1461" s="4" t="s">
        <v>1345</v>
      </c>
      <c r="B1461" s="6" t="n">
        <v>0</v>
      </c>
    </row>
    <row r="1462" spans="1:4">
      <c r="A1462" s="4" t="s">
        <v>1346</v>
      </c>
      <c r="B1462" s="6" t="n">
        <v>14078</v>
      </c>
    </row>
    <row r="1463" spans="1:4">
      <c r="A1463" s="4" t="s">
        <v>1347</v>
      </c>
      <c r="B1463" s="6" t="n">
        <v>42654</v>
      </c>
    </row>
    <row r="1464" spans="1:4">
      <c r="A1464" s="4" t="s">
        <v>1348</v>
      </c>
      <c r="B1464" s="6" t="n">
        <v>56732</v>
      </c>
    </row>
    <row r="1465" spans="1:4">
      <c r="A1465" s="4" t="s">
        <v>1349</v>
      </c>
      <c r="B1465" s="6" t="n">
        <v>8399</v>
      </c>
    </row>
    <row r="1466" spans="1:4">
      <c r="A1466" s="4" t="s">
        <v>1350</v>
      </c>
      <c r="B1466" s="6" t="n">
        <v>48333</v>
      </c>
    </row>
    <row r="1467" spans="1:4">
      <c r="A1467" s="4" t="s">
        <v>1351</v>
      </c>
      <c r="B1467" s="8" t="n">
        <v>42596</v>
      </c>
    </row>
    <row r="1468" spans="1:4">
      <c r="A1468" s="4" t="s">
        <v>1364</v>
      </c>
      <c r="B1468" s="4" t="s">
        <v>497</v>
      </c>
    </row>
    <row r="1469" spans="1:4">
      <c r="A1469" s="4" t="s">
        <v>1365</v>
      </c>
      <c r="B1469" s="6" t="n">
        <v>2009</v>
      </c>
    </row>
    <row r="1470" spans="1:4">
      <c r="A1470" s="4" t="s">
        <v>1464</v>
      </c>
    </row>
    <row r="1471" spans="1:4">
      <c r="A1471" s="3" t="s">
        <v>1342</v>
      </c>
    </row>
    <row r="1472" spans="1:4">
      <c r="A1472" s="4" t="s">
        <v>1343</v>
      </c>
      <c r="B1472" s="8" t="n">
        <v>8425</v>
      </c>
    </row>
    <row r="1473" spans="1:4">
      <c r="A1473" s="4" t="s">
        <v>1344</v>
      </c>
      <c r="B1473" s="6" t="n">
        <v>27737</v>
      </c>
    </row>
    <row r="1474" spans="1:4">
      <c r="A1474" s="4" t="s">
        <v>1345</v>
      </c>
      <c r="B1474" s="6" t="n">
        <v>0</v>
      </c>
    </row>
    <row r="1475" spans="1:4">
      <c r="A1475" s="4" t="s">
        <v>1346</v>
      </c>
      <c r="B1475" s="6" t="n">
        <v>8425</v>
      </c>
    </row>
    <row r="1476" spans="1:4">
      <c r="A1476" s="4" t="s">
        <v>1347</v>
      </c>
      <c r="B1476" s="6" t="n">
        <v>28538</v>
      </c>
    </row>
    <row r="1477" spans="1:4">
      <c r="A1477" s="4" t="s">
        <v>1348</v>
      </c>
      <c r="B1477" s="6" t="n">
        <v>36963</v>
      </c>
    </row>
    <row r="1478" spans="1:4">
      <c r="A1478" s="4" t="s">
        <v>1349</v>
      </c>
      <c r="B1478" s="6" t="n">
        <v>5897</v>
      </c>
    </row>
    <row r="1479" spans="1:4">
      <c r="A1479" s="4" t="s">
        <v>1350</v>
      </c>
      <c r="B1479" s="6" t="n">
        <v>31066</v>
      </c>
    </row>
    <row r="1480" spans="1:4">
      <c r="A1480" s="4" t="s">
        <v>1351</v>
      </c>
      <c r="B1480" s="8" t="n">
        <v>0</v>
      </c>
    </row>
    <row r="1481" spans="1:4">
      <c r="A1481" s="4" t="s">
        <v>1364</v>
      </c>
      <c r="B1481" s="4" t="s">
        <v>497</v>
      </c>
    </row>
    <row r="1482" spans="1:4">
      <c r="A1482" s="4" t="s">
        <v>1365</v>
      </c>
      <c r="B1482" s="6" t="n">
        <v>2009</v>
      </c>
    </row>
    <row r="1483" spans="1:4">
      <c r="A1483" s="4" t="s">
        <v>1465</v>
      </c>
    </row>
    <row r="1484" spans="1:4">
      <c r="A1484" s="3" t="s">
        <v>1342</v>
      </c>
    </row>
    <row r="1485" spans="1:4">
      <c r="A1485" s="4" t="s">
        <v>1343</v>
      </c>
      <c r="B1485" s="8" t="n">
        <v>8917</v>
      </c>
    </row>
    <row r="1486" spans="1:4">
      <c r="A1486" s="4" t="s">
        <v>1344</v>
      </c>
      <c r="B1486" s="6" t="n">
        <v>23954</v>
      </c>
    </row>
    <row r="1487" spans="1:4">
      <c r="A1487" s="4" t="s">
        <v>1345</v>
      </c>
      <c r="B1487" s="6" t="n">
        <v>0</v>
      </c>
    </row>
    <row r="1488" spans="1:4">
      <c r="A1488" s="4" t="s">
        <v>1346</v>
      </c>
      <c r="B1488" s="6" t="n">
        <v>8917</v>
      </c>
    </row>
    <row r="1489" spans="1:4">
      <c r="A1489" s="4" t="s">
        <v>1347</v>
      </c>
      <c r="B1489" s="6" t="n">
        <v>25663</v>
      </c>
    </row>
    <row r="1490" spans="1:4">
      <c r="A1490" s="4" t="s">
        <v>1348</v>
      </c>
      <c r="B1490" s="6" t="n">
        <v>34580</v>
      </c>
    </row>
    <row r="1491" spans="1:4">
      <c r="A1491" s="4" t="s">
        <v>1349</v>
      </c>
      <c r="B1491" s="6" t="n">
        <v>4036</v>
      </c>
    </row>
    <row r="1492" spans="1:4">
      <c r="A1492" s="4" t="s">
        <v>1350</v>
      </c>
      <c r="B1492" s="6" t="n">
        <v>30544</v>
      </c>
    </row>
    <row r="1493" spans="1:4">
      <c r="A1493" s="4" t="s">
        <v>1351</v>
      </c>
      <c r="B1493" s="8" t="n">
        <v>0</v>
      </c>
    </row>
    <row r="1494" spans="1:4">
      <c r="A1494" s="4" t="s">
        <v>1364</v>
      </c>
      <c r="B1494" s="4" t="s">
        <v>497</v>
      </c>
    </row>
    <row r="1495" spans="1:4">
      <c r="A1495" s="4" t="s">
        <v>1365</v>
      </c>
      <c r="B1495" s="6" t="n">
        <v>2011</v>
      </c>
    </row>
    <row r="1496" spans="1:4">
      <c r="A1496" s="4" t="s">
        <v>1466</v>
      </c>
    </row>
    <row r="1497" spans="1:4">
      <c r="A1497" s="3" t="s">
        <v>1342</v>
      </c>
    </row>
    <row r="1498" spans="1:4">
      <c r="A1498" s="4" t="s">
        <v>1343</v>
      </c>
      <c r="B1498" s="8" t="n">
        <v>27707</v>
      </c>
    </row>
    <row r="1499" spans="1:4">
      <c r="A1499" s="4" t="s">
        <v>1344</v>
      </c>
      <c r="B1499" s="6" t="n">
        <v>45021</v>
      </c>
    </row>
    <row r="1500" spans="1:4">
      <c r="A1500" s="4" t="s">
        <v>1345</v>
      </c>
      <c r="B1500" s="6" t="n">
        <v>0</v>
      </c>
    </row>
    <row r="1501" spans="1:4">
      <c r="A1501" s="4" t="s">
        <v>1346</v>
      </c>
      <c r="B1501" s="6" t="n">
        <v>27707</v>
      </c>
    </row>
    <row r="1502" spans="1:4">
      <c r="A1502" s="4" t="s">
        <v>1347</v>
      </c>
      <c r="B1502" s="6" t="n">
        <v>50241</v>
      </c>
    </row>
    <row r="1503" spans="1:4">
      <c r="A1503" s="4" t="s">
        <v>1348</v>
      </c>
      <c r="B1503" s="6" t="n">
        <v>77948</v>
      </c>
    </row>
    <row r="1504" spans="1:4">
      <c r="A1504" s="4" t="s">
        <v>1349</v>
      </c>
      <c r="B1504" s="6" t="n">
        <v>7543</v>
      </c>
    </row>
    <row r="1505" spans="1:4">
      <c r="A1505" s="4" t="s">
        <v>1350</v>
      </c>
      <c r="B1505" s="6" t="n">
        <v>70405</v>
      </c>
    </row>
    <row r="1506" spans="1:4">
      <c r="A1506" s="4" t="s">
        <v>1351</v>
      </c>
      <c r="B1506" s="8" t="n">
        <v>0</v>
      </c>
    </row>
    <row r="1507" spans="1:4">
      <c r="A1507" s="4" t="s">
        <v>1364</v>
      </c>
      <c r="B1507" s="4" t="s">
        <v>497</v>
      </c>
    </row>
    <row r="1508" spans="1:4">
      <c r="A1508" s="4" t="s">
        <v>1365</v>
      </c>
      <c r="B1508" s="6" t="n">
        <v>2011</v>
      </c>
    </row>
    <row r="1509" spans="1:4">
      <c r="A1509" s="4" t="s">
        <v>1466</v>
      </c>
    </row>
    <row r="1510" spans="1:4">
      <c r="A1510" s="3" t="s">
        <v>1342</v>
      </c>
    </row>
    <row r="1511" spans="1:4">
      <c r="A1511" s="4" t="s">
        <v>1343</v>
      </c>
      <c r="B1511" s="8" t="n">
        <v>4733</v>
      </c>
    </row>
    <row r="1512" spans="1:4">
      <c r="A1512" s="4" t="s">
        <v>1344</v>
      </c>
      <c r="B1512" s="6" t="n">
        <v>5424</v>
      </c>
    </row>
    <row r="1513" spans="1:4">
      <c r="A1513" s="4" t="s">
        <v>1345</v>
      </c>
      <c r="B1513" s="6" t="n">
        <v>0</v>
      </c>
    </row>
    <row r="1514" spans="1:4">
      <c r="A1514" s="4" t="s">
        <v>1346</v>
      </c>
      <c r="B1514" s="6" t="n">
        <v>4733</v>
      </c>
    </row>
    <row r="1515" spans="1:4">
      <c r="A1515" s="4" t="s">
        <v>1347</v>
      </c>
      <c r="B1515" s="6" t="n">
        <v>6623</v>
      </c>
    </row>
    <row r="1516" spans="1:4">
      <c r="A1516" s="4" t="s">
        <v>1348</v>
      </c>
      <c r="B1516" s="6" t="n">
        <v>11356</v>
      </c>
    </row>
    <row r="1517" spans="1:4">
      <c r="A1517" s="4" t="s">
        <v>1349</v>
      </c>
      <c r="B1517" s="6" t="n">
        <v>820</v>
      </c>
    </row>
    <row r="1518" spans="1:4">
      <c r="A1518" s="4" t="s">
        <v>1350</v>
      </c>
      <c r="B1518" s="6" t="n">
        <v>10536</v>
      </c>
    </row>
    <row r="1519" spans="1:4">
      <c r="A1519" s="4" t="s">
        <v>1351</v>
      </c>
      <c r="B1519" s="8" t="n">
        <v>0</v>
      </c>
    </row>
    <row r="1520" spans="1:4">
      <c r="A1520" s="4" t="s">
        <v>1364</v>
      </c>
      <c r="B1520" s="4" t="s">
        <v>497</v>
      </c>
    </row>
    <row r="1521" spans="1:4">
      <c r="A1521" s="4" t="s">
        <v>1365</v>
      </c>
      <c r="B1521" s="6" t="n">
        <v>2011</v>
      </c>
    </row>
    <row r="1522" spans="1:4">
      <c r="A1522" s="4" t="s">
        <v>1467</v>
      </c>
    </row>
    <row r="1523" spans="1:4">
      <c r="A1523" s="3" t="s">
        <v>1342</v>
      </c>
    </row>
    <row r="1524" spans="1:4">
      <c r="A1524" s="4" t="s">
        <v>1343</v>
      </c>
      <c r="B1524" s="8" t="n">
        <v>9001</v>
      </c>
    </row>
    <row r="1525" spans="1:4">
      <c r="A1525" s="4" t="s">
        <v>1344</v>
      </c>
      <c r="B1525" s="6" t="n">
        <v>47671</v>
      </c>
    </row>
    <row r="1526" spans="1:4">
      <c r="A1526" s="4" t="s">
        <v>1345</v>
      </c>
      <c r="B1526" s="6" t="n">
        <v>0</v>
      </c>
    </row>
    <row r="1527" spans="1:4">
      <c r="A1527" s="4" t="s">
        <v>1346</v>
      </c>
      <c r="B1527" s="6" t="n">
        <v>9001</v>
      </c>
    </row>
    <row r="1528" spans="1:4">
      <c r="A1528" s="4" t="s">
        <v>1347</v>
      </c>
      <c r="B1528" s="6" t="n">
        <v>53081</v>
      </c>
    </row>
    <row r="1529" spans="1:4">
      <c r="A1529" s="4" t="s">
        <v>1348</v>
      </c>
      <c r="B1529" s="6" t="n">
        <v>62082</v>
      </c>
    </row>
    <row r="1530" spans="1:4">
      <c r="A1530" s="4" t="s">
        <v>1349</v>
      </c>
      <c r="B1530" s="6" t="n">
        <v>5253</v>
      </c>
    </row>
    <row r="1531" spans="1:4">
      <c r="A1531" s="4" t="s">
        <v>1350</v>
      </c>
      <c r="B1531" s="6" t="n">
        <v>56829</v>
      </c>
    </row>
    <row r="1532" spans="1:4">
      <c r="A1532" s="4" t="s">
        <v>1351</v>
      </c>
      <c r="B1532" s="8" t="n">
        <v>20244</v>
      </c>
    </row>
    <row r="1533" spans="1:4">
      <c r="A1533" s="4" t="s">
        <v>1364</v>
      </c>
      <c r="B1533" s="4" t="s">
        <v>497</v>
      </c>
    </row>
    <row r="1534" spans="1:4">
      <c r="A1534" s="4" t="s">
        <v>1365</v>
      </c>
      <c r="B1534" s="6" t="n">
        <v>2011</v>
      </c>
    </row>
    <row r="1535" spans="1:4">
      <c r="A1535" s="4" t="s">
        <v>1428</v>
      </c>
    </row>
    <row r="1536" spans="1:4">
      <c r="A1536" s="3" t="s">
        <v>1342</v>
      </c>
    </row>
    <row r="1537" spans="1:4">
      <c r="A1537" s="4" t="s">
        <v>1343</v>
      </c>
      <c r="B1537" s="8" t="n">
        <v>18716</v>
      </c>
    </row>
    <row r="1538" spans="1:4">
      <c r="A1538" s="4" t="s">
        <v>1344</v>
      </c>
      <c r="B1538" s="6" t="n">
        <v>64617</v>
      </c>
    </row>
    <row r="1539" spans="1:4">
      <c r="A1539" s="4" t="s">
        <v>1345</v>
      </c>
      <c r="B1539" s="6" t="n">
        <v>0</v>
      </c>
    </row>
    <row r="1540" spans="1:4">
      <c r="A1540" s="4" t="s">
        <v>1346</v>
      </c>
      <c r="B1540" s="6" t="n">
        <v>20666</v>
      </c>
    </row>
    <row r="1541" spans="1:4">
      <c r="A1541" s="4" t="s">
        <v>1347</v>
      </c>
      <c r="B1541" s="6" t="n">
        <v>70147</v>
      </c>
    </row>
    <row r="1542" spans="1:4">
      <c r="A1542" s="4" t="s">
        <v>1348</v>
      </c>
      <c r="B1542" s="6" t="n">
        <v>90813</v>
      </c>
    </row>
    <row r="1543" spans="1:4">
      <c r="A1543" s="4" t="s">
        <v>1349</v>
      </c>
      <c r="B1543" s="6" t="n">
        <v>9570</v>
      </c>
    </row>
    <row r="1544" spans="1:4">
      <c r="A1544" s="4" t="s">
        <v>1350</v>
      </c>
      <c r="B1544" s="6" t="n">
        <v>81243</v>
      </c>
    </row>
    <row r="1545" spans="1:4">
      <c r="A1545" s="4" t="s">
        <v>1351</v>
      </c>
      <c r="B1545" s="8" t="n">
        <v>43043</v>
      </c>
    </row>
    <row r="1546" spans="1:4">
      <c r="A1546" s="4" t="s">
        <v>1364</v>
      </c>
      <c r="B1546" s="4" t="s">
        <v>497</v>
      </c>
    </row>
    <row r="1547" spans="1:4">
      <c r="A1547" s="4" t="s">
        <v>1365</v>
      </c>
      <c r="B1547" s="6" t="n">
        <v>2011</v>
      </c>
    </row>
    <row r="1548" spans="1:4">
      <c r="A1548" s="4" t="s">
        <v>1468</v>
      </c>
    </row>
    <row r="1549" spans="1:4">
      <c r="A1549" s="3" t="s">
        <v>1342</v>
      </c>
    </row>
    <row r="1550" spans="1:4">
      <c r="A1550" s="4" t="s">
        <v>1343</v>
      </c>
      <c r="B1550" s="8" t="n">
        <v>20208</v>
      </c>
    </row>
    <row r="1551" spans="1:4">
      <c r="A1551" s="4" t="s">
        <v>1344</v>
      </c>
      <c r="B1551" s="6" t="n">
        <v>50738</v>
      </c>
    </row>
    <row r="1552" spans="1:4">
      <c r="A1552" s="4" t="s">
        <v>1345</v>
      </c>
      <c r="B1552" s="6" t="n">
        <v>0</v>
      </c>
    </row>
    <row r="1553" spans="1:4">
      <c r="A1553" s="4" t="s">
        <v>1346</v>
      </c>
      <c r="B1553" s="6" t="n">
        <v>20208</v>
      </c>
    </row>
    <row r="1554" spans="1:4">
      <c r="A1554" s="4" t="s">
        <v>1347</v>
      </c>
      <c r="B1554" s="6" t="n">
        <v>51860</v>
      </c>
    </row>
    <row r="1555" spans="1:4">
      <c r="A1555" s="4" t="s">
        <v>1348</v>
      </c>
      <c r="B1555" s="6" t="n">
        <v>72068</v>
      </c>
    </row>
    <row r="1556" spans="1:4">
      <c r="A1556" s="4" t="s">
        <v>1349</v>
      </c>
      <c r="B1556" s="6" t="n">
        <v>6735</v>
      </c>
    </row>
    <row r="1557" spans="1:4">
      <c r="A1557" s="4" t="s">
        <v>1350</v>
      </c>
      <c r="B1557" s="6" t="n">
        <v>65333</v>
      </c>
    </row>
    <row r="1558" spans="1:4">
      <c r="A1558" s="4" t="s">
        <v>1351</v>
      </c>
      <c r="B1558" s="8" t="n">
        <v>0</v>
      </c>
    </row>
    <row r="1559" spans="1:4">
      <c r="A1559" s="4" t="s">
        <v>1364</v>
      </c>
      <c r="B1559" s="4" t="s">
        <v>497</v>
      </c>
    </row>
    <row r="1560" spans="1:4">
      <c r="A1560" s="4" t="s">
        <v>1365</v>
      </c>
      <c r="B1560" s="6" t="n">
        <v>2012</v>
      </c>
    </row>
    <row r="1561" spans="1:4">
      <c r="A1561" s="4" t="s">
        <v>1399</v>
      </c>
    </row>
    <row r="1562" spans="1:4">
      <c r="A1562" s="3" t="s">
        <v>1342</v>
      </c>
    </row>
    <row r="1563" spans="1:4">
      <c r="A1563" s="4" t="s">
        <v>1343</v>
      </c>
      <c r="B1563" s="8" t="n">
        <v>15090</v>
      </c>
    </row>
    <row r="1564" spans="1:4">
      <c r="A1564" s="4" t="s">
        <v>1344</v>
      </c>
      <c r="B1564" s="6" t="n">
        <v>36880</v>
      </c>
    </row>
    <row r="1565" spans="1:4">
      <c r="A1565" s="4" t="s">
        <v>1345</v>
      </c>
      <c r="B1565" s="6" t="n">
        <v>0</v>
      </c>
    </row>
    <row r="1566" spans="1:4">
      <c r="A1566" s="4" t="s">
        <v>1346</v>
      </c>
      <c r="B1566" s="6" t="n">
        <v>15090</v>
      </c>
    </row>
    <row r="1567" spans="1:4">
      <c r="A1567" s="4" t="s">
        <v>1347</v>
      </c>
      <c r="B1567" s="6" t="n">
        <v>38698</v>
      </c>
    </row>
    <row r="1568" spans="1:4">
      <c r="A1568" s="4" t="s">
        <v>1348</v>
      </c>
      <c r="B1568" s="6" t="n">
        <v>53788</v>
      </c>
    </row>
    <row r="1569" spans="1:4">
      <c r="A1569" s="4" t="s">
        <v>1349</v>
      </c>
      <c r="B1569" s="6" t="n">
        <v>5811</v>
      </c>
    </row>
    <row r="1570" spans="1:4">
      <c r="A1570" s="4" t="s">
        <v>1350</v>
      </c>
      <c r="B1570" s="6" t="n">
        <v>47977</v>
      </c>
    </row>
    <row r="1571" spans="1:4">
      <c r="A1571" s="4" t="s">
        <v>1351</v>
      </c>
      <c r="B1571" s="8" t="n">
        <v>0</v>
      </c>
    </row>
    <row r="1572" spans="1:4">
      <c r="A1572" s="4" t="s">
        <v>1364</v>
      </c>
      <c r="B1572" s="4" t="s">
        <v>497</v>
      </c>
    </row>
    <row r="1573" spans="1:4">
      <c r="A1573" s="4" t="s">
        <v>1365</v>
      </c>
      <c r="B1573" s="6" t="n">
        <v>2012</v>
      </c>
    </row>
    <row r="1574" spans="1:4">
      <c r="A1574" s="4" t="s">
        <v>1466</v>
      </c>
    </row>
    <row r="1575" spans="1:4">
      <c r="A1575" s="3" t="s">
        <v>1342</v>
      </c>
    </row>
    <row r="1576" spans="1:4">
      <c r="A1576" s="4" t="s">
        <v>1343</v>
      </c>
      <c r="B1576" s="8" t="n">
        <v>3600</v>
      </c>
    </row>
    <row r="1577" spans="1:4">
      <c r="A1577" s="4" t="s">
        <v>1344</v>
      </c>
      <c r="B1577" s="6" t="n">
        <v>30392</v>
      </c>
    </row>
    <row r="1578" spans="1:4">
      <c r="A1578" s="4" t="s">
        <v>1345</v>
      </c>
      <c r="B1578" s="6" t="n">
        <v>0</v>
      </c>
    </row>
    <row r="1579" spans="1:4">
      <c r="A1579" s="4" t="s">
        <v>1346</v>
      </c>
      <c r="B1579" s="6" t="n">
        <v>5231</v>
      </c>
    </row>
    <row r="1580" spans="1:4">
      <c r="A1580" s="4" t="s">
        <v>1347</v>
      </c>
      <c r="B1580" s="6" t="n">
        <v>35059</v>
      </c>
    </row>
    <row r="1581" spans="1:4">
      <c r="A1581" s="4" t="s">
        <v>1348</v>
      </c>
      <c r="B1581" s="6" t="n">
        <v>40290</v>
      </c>
    </row>
    <row r="1582" spans="1:4">
      <c r="A1582" s="4" t="s">
        <v>1349</v>
      </c>
      <c r="B1582" s="6" t="n">
        <v>2841</v>
      </c>
    </row>
    <row r="1583" spans="1:4">
      <c r="A1583" s="4" t="s">
        <v>1350</v>
      </c>
      <c r="B1583" s="6" t="n">
        <v>37449</v>
      </c>
    </row>
    <row r="1584" spans="1:4">
      <c r="A1584" s="4" t="s">
        <v>1351</v>
      </c>
      <c r="B1584" s="8" t="n">
        <v>0</v>
      </c>
    </row>
    <row r="1585" spans="1:4">
      <c r="A1585" s="4" t="s">
        <v>1364</v>
      </c>
      <c r="B1585" s="4" t="s">
        <v>497</v>
      </c>
    </row>
    <row r="1586" spans="1:4">
      <c r="A1586" s="4" t="s">
        <v>1365</v>
      </c>
      <c r="B1586" s="6" t="n">
        <v>2013</v>
      </c>
    </row>
    <row r="1587" spans="1:4">
      <c r="A1587" s="4" t="s">
        <v>1469</v>
      </c>
    </row>
    <row r="1588" spans="1:4">
      <c r="A1588" s="3" t="s">
        <v>1342</v>
      </c>
    </row>
    <row r="1589" spans="1:4">
      <c r="A1589" s="4" t="s">
        <v>1343</v>
      </c>
      <c r="B1589" s="8" t="n">
        <v>19298</v>
      </c>
    </row>
    <row r="1590" spans="1:4">
      <c r="A1590" s="4" t="s">
        <v>1344</v>
      </c>
      <c r="B1590" s="6" t="n">
        <v>94117</v>
      </c>
    </row>
    <row r="1591" spans="1:4">
      <c r="A1591" s="4" t="s">
        <v>1345</v>
      </c>
      <c r="B1591" s="6" t="n">
        <v>0</v>
      </c>
    </row>
    <row r="1592" spans="1:4">
      <c r="A1592" s="4" t="s">
        <v>1346</v>
      </c>
      <c r="B1592" s="6" t="n">
        <v>19088</v>
      </c>
    </row>
    <row r="1593" spans="1:4">
      <c r="A1593" s="4" t="s">
        <v>1347</v>
      </c>
      <c r="B1593" s="6" t="n">
        <v>97191</v>
      </c>
    </row>
    <row r="1594" spans="1:4">
      <c r="A1594" s="4" t="s">
        <v>1348</v>
      </c>
      <c r="B1594" s="6" t="n">
        <v>116279</v>
      </c>
    </row>
    <row r="1595" spans="1:4">
      <c r="A1595" s="4" t="s">
        <v>1349</v>
      </c>
      <c r="B1595" s="6" t="n">
        <v>11912</v>
      </c>
    </row>
    <row r="1596" spans="1:4">
      <c r="A1596" s="4" t="s">
        <v>1350</v>
      </c>
      <c r="B1596" s="6" t="n">
        <v>104367</v>
      </c>
    </row>
    <row r="1597" spans="1:4">
      <c r="A1597" s="4" t="s">
        <v>1351</v>
      </c>
      <c r="B1597" s="8" t="n">
        <v>0</v>
      </c>
    </row>
    <row r="1598" spans="1:4">
      <c r="A1598" s="4" t="s">
        <v>1364</v>
      </c>
      <c r="B1598" s="4" t="s">
        <v>497</v>
      </c>
    </row>
    <row r="1599" spans="1:4">
      <c r="A1599" s="4" t="s">
        <v>1365</v>
      </c>
      <c r="B1599" s="6" t="n">
        <v>2012</v>
      </c>
    </row>
    <row r="1600" spans="1:4">
      <c r="A1600" s="4" t="s">
        <v>1399</v>
      </c>
    </row>
    <row r="1601" spans="1:4">
      <c r="A1601" s="3" t="s">
        <v>1342</v>
      </c>
    </row>
    <row r="1602" spans="1:4">
      <c r="A1602" s="4" t="s">
        <v>1343</v>
      </c>
      <c r="B1602" s="8" t="n">
        <v>34201</v>
      </c>
    </row>
    <row r="1603" spans="1:4">
      <c r="A1603" s="4" t="s">
        <v>1344</v>
      </c>
      <c r="B1603" s="6" t="n">
        <v>88475</v>
      </c>
    </row>
    <row r="1604" spans="1:4">
      <c r="A1604" s="4" t="s">
        <v>1345</v>
      </c>
      <c r="B1604" s="6" t="n">
        <v>0</v>
      </c>
    </row>
    <row r="1605" spans="1:4">
      <c r="A1605" s="4" t="s">
        <v>1346</v>
      </c>
      <c r="B1605" s="6" t="n">
        <v>34201</v>
      </c>
    </row>
    <row r="1606" spans="1:4">
      <c r="A1606" s="4" t="s">
        <v>1347</v>
      </c>
      <c r="B1606" s="6" t="n">
        <v>97658</v>
      </c>
    </row>
    <row r="1607" spans="1:4">
      <c r="A1607" s="4" t="s">
        <v>1348</v>
      </c>
      <c r="B1607" s="6" t="n">
        <v>131859</v>
      </c>
    </row>
    <row r="1608" spans="1:4">
      <c r="A1608" s="4" t="s">
        <v>1349</v>
      </c>
      <c r="B1608" s="6" t="n">
        <v>12256</v>
      </c>
    </row>
    <row r="1609" spans="1:4">
      <c r="A1609" s="4" t="s">
        <v>1350</v>
      </c>
      <c r="B1609" s="6" t="n">
        <v>119603</v>
      </c>
    </row>
    <row r="1610" spans="1:4">
      <c r="A1610" s="4" t="s">
        <v>1351</v>
      </c>
      <c r="B1610" s="8" t="n">
        <v>0</v>
      </c>
    </row>
    <row r="1611" spans="1:4">
      <c r="A1611" s="4" t="s">
        <v>1364</v>
      </c>
      <c r="B1611" s="4" t="s">
        <v>497</v>
      </c>
    </row>
    <row r="1612" spans="1:4">
      <c r="A1612" s="4" t="s">
        <v>1365</v>
      </c>
      <c r="B1612" s="6" t="n">
        <v>2012</v>
      </c>
    </row>
    <row r="1613" spans="1:4">
      <c r="A1613" s="4" t="s">
        <v>1470</v>
      </c>
    </row>
    <row r="1614" spans="1:4">
      <c r="A1614" s="3" t="s">
        <v>1342</v>
      </c>
    </row>
    <row r="1615" spans="1:4">
      <c r="A1615" s="4" t="s">
        <v>1343</v>
      </c>
      <c r="B1615" s="8" t="n">
        <v>5011</v>
      </c>
    </row>
    <row r="1616" spans="1:4">
      <c r="A1616" s="4" t="s">
        <v>1344</v>
      </c>
      <c r="B1616" s="6" t="n">
        <v>45752</v>
      </c>
    </row>
    <row r="1617" spans="1:4">
      <c r="A1617" s="4" t="s">
        <v>1345</v>
      </c>
      <c r="B1617" s="6" t="n">
        <v>0</v>
      </c>
    </row>
    <row r="1618" spans="1:4">
      <c r="A1618" s="4" t="s">
        <v>1346</v>
      </c>
      <c r="B1618" s="6" t="n">
        <v>5011</v>
      </c>
    </row>
    <row r="1619" spans="1:4">
      <c r="A1619" s="4" t="s">
        <v>1347</v>
      </c>
      <c r="B1619" s="6" t="n">
        <v>47345</v>
      </c>
    </row>
    <row r="1620" spans="1:4">
      <c r="A1620" s="4" t="s">
        <v>1348</v>
      </c>
      <c r="B1620" s="6" t="n">
        <v>52356</v>
      </c>
    </row>
    <row r="1621" spans="1:4">
      <c r="A1621" s="4" t="s">
        <v>1349</v>
      </c>
      <c r="B1621" s="6" t="n">
        <v>5411</v>
      </c>
    </row>
    <row r="1622" spans="1:4">
      <c r="A1622" s="4" t="s">
        <v>1350</v>
      </c>
      <c r="B1622" s="6" t="n">
        <v>46945</v>
      </c>
    </row>
    <row r="1623" spans="1:4">
      <c r="A1623" s="4" t="s">
        <v>1351</v>
      </c>
      <c r="B1623" s="8" t="n">
        <v>0</v>
      </c>
    </row>
    <row r="1624" spans="1:4">
      <c r="A1624" s="4" t="s">
        <v>1364</v>
      </c>
      <c r="B1624" s="4" t="s">
        <v>497</v>
      </c>
    </row>
    <row r="1625" spans="1:4">
      <c r="A1625" s="4" t="s">
        <v>1365</v>
      </c>
      <c r="B1625" s="6" t="n">
        <v>2012</v>
      </c>
    </row>
    <row r="1626" spans="1:4">
      <c r="A1626" s="4" t="s">
        <v>1471</v>
      </c>
    </row>
    <row r="1627" spans="1:4">
      <c r="A1627" s="3" t="s">
        <v>1342</v>
      </c>
    </row>
    <row r="1628" spans="1:4">
      <c r="A1628" s="4" t="s">
        <v>1343</v>
      </c>
      <c r="B1628" s="8" t="n">
        <v>892</v>
      </c>
    </row>
    <row r="1629" spans="1:4">
      <c r="A1629" s="4" t="s">
        <v>1344</v>
      </c>
      <c r="B1629" s="6" t="n">
        <v>5283</v>
      </c>
    </row>
    <row r="1630" spans="1:4">
      <c r="A1630" s="4" t="s">
        <v>1345</v>
      </c>
      <c r="B1630" s="6" t="n">
        <v>0</v>
      </c>
    </row>
    <row r="1631" spans="1:4">
      <c r="A1631" s="4" t="s">
        <v>1346</v>
      </c>
      <c r="B1631" s="6" t="n">
        <v>228</v>
      </c>
    </row>
    <row r="1632" spans="1:4">
      <c r="A1632" s="4" t="s">
        <v>1347</v>
      </c>
      <c r="B1632" s="6" t="n">
        <v>3287</v>
      </c>
    </row>
    <row r="1633" spans="1:4">
      <c r="A1633" s="4" t="s">
        <v>1348</v>
      </c>
      <c r="B1633" s="6" t="n">
        <v>3515</v>
      </c>
    </row>
    <row r="1634" spans="1:4">
      <c r="A1634" s="4" t="s">
        <v>1349</v>
      </c>
      <c r="B1634" s="6" t="n">
        <v>833</v>
      </c>
    </row>
    <row r="1635" spans="1:4">
      <c r="A1635" s="4" t="s">
        <v>1350</v>
      </c>
      <c r="B1635" s="6" t="n">
        <v>2682</v>
      </c>
    </row>
    <row r="1636" spans="1:4">
      <c r="A1636" s="4" t="s">
        <v>1351</v>
      </c>
      <c r="B1636" s="8" t="n">
        <v>0</v>
      </c>
    </row>
    <row r="1637" spans="1:4">
      <c r="A1637" s="4" t="s">
        <v>1364</v>
      </c>
      <c r="B1637" s="4" t="s">
        <v>497</v>
      </c>
    </row>
    <row r="1638" spans="1:4">
      <c r="A1638" s="4" t="s">
        <v>1365</v>
      </c>
      <c r="B1638" s="6" t="n">
        <v>2012</v>
      </c>
    </row>
    <row r="1639" spans="1:4">
      <c r="A1639" s="4" t="s">
        <v>1466</v>
      </c>
    </row>
    <row r="1640" spans="1:4">
      <c r="A1640" s="3" t="s">
        <v>1342</v>
      </c>
    </row>
    <row r="1641" spans="1:4">
      <c r="A1641" s="4" t="s">
        <v>1343</v>
      </c>
      <c r="B1641" s="8" t="n">
        <v>11224</v>
      </c>
    </row>
    <row r="1642" spans="1:4">
      <c r="A1642" s="4" t="s">
        <v>1344</v>
      </c>
      <c r="B1642" s="6" t="n">
        <v>82124</v>
      </c>
    </row>
    <row r="1643" spans="1:4">
      <c r="A1643" s="4" t="s">
        <v>1345</v>
      </c>
      <c r="B1643" s="6" t="n">
        <v>0</v>
      </c>
    </row>
    <row r="1644" spans="1:4">
      <c r="A1644" s="4" t="s">
        <v>1346</v>
      </c>
      <c r="B1644" s="6" t="n">
        <v>11224</v>
      </c>
    </row>
    <row r="1645" spans="1:4">
      <c r="A1645" s="4" t="s">
        <v>1347</v>
      </c>
      <c r="B1645" s="6" t="n">
        <v>89058</v>
      </c>
    </row>
    <row r="1646" spans="1:4">
      <c r="A1646" s="4" t="s">
        <v>1348</v>
      </c>
      <c r="B1646" s="6" t="n">
        <v>100282</v>
      </c>
    </row>
    <row r="1647" spans="1:4">
      <c r="A1647" s="4" t="s">
        <v>1349</v>
      </c>
      <c r="B1647" s="6" t="n">
        <v>10220</v>
      </c>
    </row>
    <row r="1648" spans="1:4">
      <c r="A1648" s="4" t="s">
        <v>1350</v>
      </c>
      <c r="B1648" s="6" t="n">
        <v>90062</v>
      </c>
    </row>
    <row r="1649" spans="1:4">
      <c r="A1649" s="4" t="s">
        <v>1351</v>
      </c>
      <c r="B1649" s="8" t="n">
        <v>0</v>
      </c>
    </row>
    <row r="1650" spans="1:4">
      <c r="A1650" s="4" t="s">
        <v>1364</v>
      </c>
      <c r="B1650" s="4" t="s">
        <v>497</v>
      </c>
    </row>
    <row r="1651" spans="1:4">
      <c r="A1651" s="4" t="s">
        <v>1365</v>
      </c>
      <c r="B1651" s="6" t="n">
        <v>2012</v>
      </c>
    </row>
    <row r="1652" spans="1:4">
      <c r="A1652" s="4" t="s">
        <v>1472</v>
      </c>
    </row>
    <row r="1653" spans="1:4">
      <c r="A1653" s="3" t="s">
        <v>1342</v>
      </c>
    </row>
    <row r="1654" spans="1:4">
      <c r="A1654" s="4" t="s">
        <v>1343</v>
      </c>
      <c r="B1654" s="8" t="n">
        <v>3317</v>
      </c>
    </row>
    <row r="1655" spans="1:4">
      <c r="A1655" s="4" t="s">
        <v>1344</v>
      </c>
      <c r="B1655" s="6" t="n">
        <v>35411</v>
      </c>
    </row>
    <row r="1656" spans="1:4">
      <c r="A1656" s="4" t="s">
        <v>1345</v>
      </c>
      <c r="B1656" s="6" t="n">
        <v>0</v>
      </c>
    </row>
    <row r="1657" spans="1:4">
      <c r="A1657" s="4" t="s">
        <v>1346</v>
      </c>
      <c r="B1657" s="6" t="n">
        <v>3317</v>
      </c>
    </row>
    <row r="1658" spans="1:4">
      <c r="A1658" s="4" t="s">
        <v>1347</v>
      </c>
      <c r="B1658" s="6" t="n">
        <v>37268</v>
      </c>
    </row>
    <row r="1659" spans="1:4">
      <c r="A1659" s="4" t="s">
        <v>1348</v>
      </c>
      <c r="B1659" s="6" t="n">
        <v>40585</v>
      </c>
    </row>
    <row r="1660" spans="1:4">
      <c r="A1660" s="4" t="s">
        <v>1349</v>
      </c>
      <c r="B1660" s="6" t="n">
        <v>4182</v>
      </c>
    </row>
    <row r="1661" spans="1:4">
      <c r="A1661" s="4" t="s">
        <v>1350</v>
      </c>
      <c r="B1661" s="6" t="n">
        <v>36403</v>
      </c>
    </row>
    <row r="1662" spans="1:4">
      <c r="A1662" s="4" t="s">
        <v>1351</v>
      </c>
      <c r="B1662" s="8" t="n">
        <v>0</v>
      </c>
    </row>
    <row r="1663" spans="1:4">
      <c r="A1663" s="4" t="s">
        <v>1364</v>
      </c>
      <c r="B1663" s="4" t="s">
        <v>497</v>
      </c>
    </row>
    <row r="1664" spans="1:4">
      <c r="A1664" s="4" t="s">
        <v>1365</v>
      </c>
      <c r="B1664" s="6" t="n">
        <v>2012</v>
      </c>
    </row>
    <row r="1665" spans="1:4">
      <c r="A1665" s="4" t="s">
        <v>1473</v>
      </c>
    </row>
    <row r="1666" spans="1:4">
      <c r="A1666" s="3" t="s">
        <v>1342</v>
      </c>
    </row>
    <row r="1667" spans="1:4">
      <c r="A1667" s="4" t="s">
        <v>1343</v>
      </c>
      <c r="B1667" s="8" t="n">
        <v>4361</v>
      </c>
    </row>
    <row r="1668" spans="1:4">
      <c r="A1668" s="4" t="s">
        <v>1344</v>
      </c>
      <c r="B1668" s="6" t="n">
        <v>33538</v>
      </c>
    </row>
    <row r="1669" spans="1:4">
      <c r="A1669" s="4" t="s">
        <v>1345</v>
      </c>
      <c r="B1669" s="6" t="n">
        <v>0</v>
      </c>
    </row>
    <row r="1670" spans="1:4">
      <c r="A1670" s="4" t="s">
        <v>1346</v>
      </c>
      <c r="B1670" s="6" t="n">
        <v>4361</v>
      </c>
    </row>
    <row r="1671" spans="1:4">
      <c r="A1671" s="4" t="s">
        <v>1347</v>
      </c>
      <c r="B1671" s="6" t="n">
        <v>33538</v>
      </c>
    </row>
    <row r="1672" spans="1:4">
      <c r="A1672" s="4" t="s">
        <v>1348</v>
      </c>
      <c r="B1672" s="6" t="n">
        <v>37899</v>
      </c>
    </row>
    <row r="1673" spans="1:4">
      <c r="A1673" s="4" t="s">
        <v>1349</v>
      </c>
      <c r="B1673" s="6" t="n">
        <v>3087</v>
      </c>
    </row>
    <row r="1674" spans="1:4">
      <c r="A1674" s="4" t="s">
        <v>1350</v>
      </c>
      <c r="B1674" s="6" t="n">
        <v>34812</v>
      </c>
    </row>
    <row r="1675" spans="1:4">
      <c r="A1675" s="4" t="s">
        <v>1351</v>
      </c>
      <c r="B1675" s="8" t="n">
        <v>0</v>
      </c>
    </row>
    <row r="1676" spans="1:4">
      <c r="A1676" s="4" t="s">
        <v>1364</v>
      </c>
      <c r="B1676" s="4" t="s">
        <v>497</v>
      </c>
    </row>
    <row r="1677" spans="1:4">
      <c r="A1677" s="4" t="s">
        <v>1365</v>
      </c>
      <c r="B1677" s="6" t="n">
        <v>2013</v>
      </c>
    </row>
    <row r="1678" spans="1:4">
      <c r="A1678" s="4" t="s">
        <v>1474</v>
      </c>
    </row>
    <row r="1679" spans="1:4">
      <c r="A1679" s="3" t="s">
        <v>1342</v>
      </c>
    </row>
    <row r="1680" spans="1:4">
      <c r="A1680" s="4" t="s">
        <v>1343</v>
      </c>
      <c r="B1680" s="8" t="n">
        <v>5545</v>
      </c>
    </row>
    <row r="1681" spans="1:4">
      <c r="A1681" s="4" t="s">
        <v>1344</v>
      </c>
      <c r="B1681" s="6" t="n">
        <v>28365</v>
      </c>
    </row>
    <row r="1682" spans="1:4">
      <c r="A1682" s="4" t="s">
        <v>1345</v>
      </c>
      <c r="B1682" s="6" t="n">
        <v>0</v>
      </c>
    </row>
    <row r="1683" spans="1:4">
      <c r="A1683" s="4" t="s">
        <v>1346</v>
      </c>
      <c r="B1683" s="6" t="n">
        <v>5545</v>
      </c>
    </row>
    <row r="1684" spans="1:4">
      <c r="A1684" s="4" t="s">
        <v>1347</v>
      </c>
      <c r="B1684" s="6" t="n">
        <v>30253</v>
      </c>
    </row>
    <row r="1685" spans="1:4">
      <c r="A1685" s="4" t="s">
        <v>1348</v>
      </c>
      <c r="B1685" s="6" t="n">
        <v>35798</v>
      </c>
    </row>
    <row r="1686" spans="1:4">
      <c r="A1686" s="4" t="s">
        <v>1349</v>
      </c>
      <c r="B1686" s="6" t="n">
        <v>3042</v>
      </c>
    </row>
    <row r="1687" spans="1:4">
      <c r="A1687" s="4" t="s">
        <v>1350</v>
      </c>
      <c r="B1687" s="6" t="n">
        <v>32756</v>
      </c>
    </row>
    <row r="1688" spans="1:4">
      <c r="A1688" s="4" t="s">
        <v>1351</v>
      </c>
      <c r="B1688" s="8" t="n">
        <v>0</v>
      </c>
    </row>
    <row r="1689" spans="1:4">
      <c r="A1689" s="4" t="s">
        <v>1364</v>
      </c>
      <c r="B1689" s="4" t="s">
        <v>497</v>
      </c>
    </row>
    <row r="1690" spans="1:4">
      <c r="A1690" s="4" t="s">
        <v>1365</v>
      </c>
      <c r="B1690" s="6" t="n">
        <v>2013</v>
      </c>
    </row>
    <row r="1691" spans="1:4">
      <c r="A1691" s="4" t="s">
        <v>1475</v>
      </c>
    </row>
    <row r="1692" spans="1:4">
      <c r="A1692" s="3" t="s">
        <v>1342</v>
      </c>
    </row>
    <row r="1693" spans="1:4">
      <c r="A1693" s="4" t="s">
        <v>1343</v>
      </c>
      <c r="B1693" s="8" t="n">
        <v>4124</v>
      </c>
    </row>
    <row r="1694" spans="1:4">
      <c r="A1694" s="4" t="s">
        <v>1344</v>
      </c>
      <c r="B1694" s="6" t="n">
        <v>20082</v>
      </c>
    </row>
    <row r="1695" spans="1:4">
      <c r="A1695" s="4" t="s">
        <v>1345</v>
      </c>
      <c r="B1695" s="6" t="n">
        <v>0</v>
      </c>
    </row>
    <row r="1696" spans="1:4">
      <c r="A1696" s="4" t="s">
        <v>1346</v>
      </c>
      <c r="B1696" s="6" t="n">
        <v>4124</v>
      </c>
    </row>
    <row r="1697" spans="1:4">
      <c r="A1697" s="4" t="s">
        <v>1347</v>
      </c>
      <c r="B1697" s="6" t="n">
        <v>21284</v>
      </c>
    </row>
    <row r="1698" spans="1:4">
      <c r="A1698" s="4" t="s">
        <v>1348</v>
      </c>
      <c r="B1698" s="6" t="n">
        <v>25408</v>
      </c>
    </row>
    <row r="1699" spans="1:4">
      <c r="A1699" s="4" t="s">
        <v>1349</v>
      </c>
      <c r="B1699" s="6" t="n">
        <v>2132</v>
      </c>
    </row>
    <row r="1700" spans="1:4">
      <c r="A1700" s="4" t="s">
        <v>1350</v>
      </c>
      <c r="B1700" s="6" t="n">
        <v>23276</v>
      </c>
    </row>
    <row r="1701" spans="1:4">
      <c r="A1701" s="4" t="s">
        <v>1351</v>
      </c>
      <c r="B1701" s="8" t="n">
        <v>0</v>
      </c>
    </row>
    <row r="1702" spans="1:4">
      <c r="A1702" s="4" t="s">
        <v>1364</v>
      </c>
      <c r="B1702" s="4" t="s">
        <v>497</v>
      </c>
    </row>
    <row r="1703" spans="1:4">
      <c r="A1703" s="4" t="s">
        <v>1365</v>
      </c>
      <c r="B1703" s="6" t="n">
        <v>2013</v>
      </c>
    </row>
    <row r="1704" spans="1:4">
      <c r="A1704" s="4" t="s">
        <v>1433</v>
      </c>
    </row>
    <row r="1705" spans="1:4">
      <c r="A1705" s="3" t="s">
        <v>1342</v>
      </c>
    </row>
    <row r="1706" spans="1:4">
      <c r="A1706" s="4" t="s">
        <v>1343</v>
      </c>
      <c r="B1706" s="8" t="n">
        <v>6812</v>
      </c>
    </row>
    <row r="1707" spans="1:4">
      <c r="A1707" s="4" t="s">
        <v>1344</v>
      </c>
      <c r="B1707" s="6" t="n">
        <v>24645</v>
      </c>
    </row>
    <row r="1708" spans="1:4">
      <c r="A1708" s="4" t="s">
        <v>1345</v>
      </c>
      <c r="B1708" s="6" t="n">
        <v>0</v>
      </c>
    </row>
    <row r="1709" spans="1:4">
      <c r="A1709" s="4" t="s">
        <v>1346</v>
      </c>
      <c r="B1709" s="6" t="n">
        <v>6812</v>
      </c>
    </row>
    <row r="1710" spans="1:4">
      <c r="A1710" s="4" t="s">
        <v>1347</v>
      </c>
      <c r="B1710" s="6" t="n">
        <v>25010</v>
      </c>
    </row>
    <row r="1711" spans="1:4">
      <c r="A1711" s="4" t="s">
        <v>1348</v>
      </c>
      <c r="B1711" s="6" t="n">
        <v>31822</v>
      </c>
    </row>
    <row r="1712" spans="1:4">
      <c r="A1712" s="4" t="s">
        <v>1349</v>
      </c>
      <c r="B1712" s="6" t="n">
        <v>2362</v>
      </c>
    </row>
    <row r="1713" spans="1:4">
      <c r="A1713" s="4" t="s">
        <v>1350</v>
      </c>
      <c r="B1713" s="6" t="n">
        <v>29460</v>
      </c>
    </row>
    <row r="1714" spans="1:4">
      <c r="A1714" s="4" t="s">
        <v>1351</v>
      </c>
      <c r="B1714" s="8" t="n">
        <v>0</v>
      </c>
    </row>
    <row r="1715" spans="1:4">
      <c r="A1715" s="4" t="s">
        <v>1364</v>
      </c>
      <c r="B1715" s="4" t="s">
        <v>497</v>
      </c>
    </row>
    <row r="1716" spans="1:4">
      <c r="A1716" s="4" t="s">
        <v>1365</v>
      </c>
      <c r="B1716" s="6" t="n">
        <v>2013</v>
      </c>
    </row>
    <row r="1717" spans="1:4">
      <c r="A1717" s="4" t="s">
        <v>1476</v>
      </c>
    </row>
    <row r="1718" spans="1:4">
      <c r="A1718" s="3" t="s">
        <v>1342</v>
      </c>
    </row>
    <row r="1719" spans="1:4">
      <c r="A1719" s="4" t="s">
        <v>1343</v>
      </c>
      <c r="B1719" s="8" t="n">
        <v>3507</v>
      </c>
    </row>
    <row r="1720" spans="1:4">
      <c r="A1720" s="4" t="s">
        <v>1344</v>
      </c>
      <c r="B1720" s="6" t="n">
        <v>9229</v>
      </c>
    </row>
    <row r="1721" spans="1:4">
      <c r="A1721" s="4" t="s">
        <v>1345</v>
      </c>
      <c r="B1721" s="6" t="n">
        <v>0</v>
      </c>
    </row>
    <row r="1722" spans="1:4">
      <c r="A1722" s="4" t="s">
        <v>1346</v>
      </c>
      <c r="B1722" s="6" t="n">
        <v>3507</v>
      </c>
    </row>
    <row r="1723" spans="1:4">
      <c r="A1723" s="4" t="s">
        <v>1347</v>
      </c>
      <c r="B1723" s="6" t="n">
        <v>9254</v>
      </c>
    </row>
    <row r="1724" spans="1:4">
      <c r="A1724" s="4" t="s">
        <v>1348</v>
      </c>
      <c r="B1724" s="6" t="n">
        <v>12761</v>
      </c>
    </row>
    <row r="1725" spans="1:4">
      <c r="A1725" s="4" t="s">
        <v>1349</v>
      </c>
      <c r="B1725" s="6" t="n">
        <v>848</v>
      </c>
    </row>
    <row r="1726" spans="1:4">
      <c r="A1726" s="4" t="s">
        <v>1350</v>
      </c>
      <c r="B1726" s="6" t="n">
        <v>11913</v>
      </c>
    </row>
    <row r="1727" spans="1:4">
      <c r="A1727" s="4" t="s">
        <v>1351</v>
      </c>
      <c r="B1727" s="8" t="n">
        <v>0</v>
      </c>
    </row>
    <row r="1728" spans="1:4">
      <c r="A1728" s="4" t="s">
        <v>1364</v>
      </c>
      <c r="B1728" s="4" t="s">
        <v>497</v>
      </c>
    </row>
    <row r="1729" spans="1:4">
      <c r="A1729" s="4" t="s">
        <v>1365</v>
      </c>
      <c r="B1729" s="6" t="n">
        <v>2013</v>
      </c>
    </row>
    <row r="1730" spans="1:4">
      <c r="A1730" s="4" t="s">
        <v>1476</v>
      </c>
    </row>
    <row r="1731" spans="1:4">
      <c r="A1731" s="3" t="s">
        <v>1342</v>
      </c>
    </row>
    <row r="1732" spans="1:4">
      <c r="A1732" s="4" t="s">
        <v>1343</v>
      </c>
      <c r="B1732" s="8" t="n">
        <v>4754</v>
      </c>
    </row>
    <row r="1733" spans="1:4">
      <c r="A1733" s="4" t="s">
        <v>1344</v>
      </c>
      <c r="B1733" s="6" t="n">
        <v>20273</v>
      </c>
    </row>
    <row r="1734" spans="1:4">
      <c r="A1734" s="4" t="s">
        <v>1345</v>
      </c>
      <c r="B1734" s="6" t="n">
        <v>0</v>
      </c>
    </row>
    <row r="1735" spans="1:4">
      <c r="A1735" s="4" t="s">
        <v>1346</v>
      </c>
      <c r="B1735" s="6" t="n">
        <v>4754</v>
      </c>
    </row>
    <row r="1736" spans="1:4">
      <c r="A1736" s="4" t="s">
        <v>1347</v>
      </c>
      <c r="B1736" s="6" t="n">
        <v>25583</v>
      </c>
    </row>
    <row r="1737" spans="1:4">
      <c r="A1737" s="4" t="s">
        <v>1348</v>
      </c>
      <c r="B1737" s="6" t="n">
        <v>30337</v>
      </c>
    </row>
    <row r="1738" spans="1:4">
      <c r="A1738" s="4" t="s">
        <v>1349</v>
      </c>
      <c r="B1738" s="6" t="n">
        <v>2235</v>
      </c>
    </row>
    <row r="1739" spans="1:4">
      <c r="A1739" s="4" t="s">
        <v>1350</v>
      </c>
      <c r="B1739" s="6" t="n">
        <v>28102</v>
      </c>
    </row>
    <row r="1740" spans="1:4">
      <c r="A1740" s="4" t="s">
        <v>1351</v>
      </c>
      <c r="B1740" s="8" t="n">
        <v>0</v>
      </c>
    </row>
    <row r="1741" spans="1:4">
      <c r="A1741" s="4" t="s">
        <v>1364</v>
      </c>
      <c r="B1741" s="4" t="s">
        <v>497</v>
      </c>
    </row>
    <row r="1742" spans="1:4">
      <c r="A1742" s="4" t="s">
        <v>1365</v>
      </c>
      <c r="B1742" s="6" t="n">
        <v>2013</v>
      </c>
    </row>
    <row r="1743" spans="1:4">
      <c r="A1743" s="4" t="s">
        <v>1477</v>
      </c>
    </row>
    <row r="1744" spans="1:4">
      <c r="A1744" s="3" t="s">
        <v>1342</v>
      </c>
    </row>
    <row r="1745" spans="1:4">
      <c r="A1745" s="4" t="s">
        <v>1343</v>
      </c>
      <c r="B1745" s="8" t="n">
        <v>963</v>
      </c>
    </row>
    <row r="1746" spans="1:4">
      <c r="A1746" s="4" t="s">
        <v>1344</v>
      </c>
      <c r="B1746" s="6" t="n">
        <v>7120</v>
      </c>
    </row>
    <row r="1747" spans="1:4">
      <c r="A1747" s="4" t="s">
        <v>1345</v>
      </c>
      <c r="B1747" s="6" t="n">
        <v>0</v>
      </c>
    </row>
    <row r="1748" spans="1:4">
      <c r="A1748" s="4" t="s">
        <v>1346</v>
      </c>
      <c r="B1748" s="6" t="n">
        <v>963</v>
      </c>
    </row>
    <row r="1749" spans="1:4">
      <c r="A1749" s="4" t="s">
        <v>1347</v>
      </c>
      <c r="B1749" s="6" t="n">
        <v>7122</v>
      </c>
    </row>
    <row r="1750" spans="1:4">
      <c r="A1750" s="4" t="s">
        <v>1348</v>
      </c>
      <c r="B1750" s="6" t="n">
        <v>8085</v>
      </c>
    </row>
    <row r="1751" spans="1:4">
      <c r="A1751" s="4" t="s">
        <v>1349</v>
      </c>
      <c r="B1751" s="6" t="n">
        <v>745</v>
      </c>
    </row>
    <row r="1752" spans="1:4">
      <c r="A1752" s="4" t="s">
        <v>1350</v>
      </c>
      <c r="B1752" s="6" t="n">
        <v>7340</v>
      </c>
    </row>
    <row r="1753" spans="1:4">
      <c r="A1753" s="4" t="s">
        <v>1351</v>
      </c>
      <c r="B1753" s="8" t="n">
        <v>0</v>
      </c>
    </row>
    <row r="1754" spans="1:4">
      <c r="A1754" s="4" t="s">
        <v>1364</v>
      </c>
      <c r="B1754" s="4" t="s">
        <v>497</v>
      </c>
    </row>
    <row r="1755" spans="1:4">
      <c r="A1755" s="4" t="s">
        <v>1365</v>
      </c>
      <c r="B1755" s="6" t="n">
        <v>2013</v>
      </c>
    </row>
    <row r="1756" spans="1:4">
      <c r="A1756" s="4" t="s">
        <v>1432</v>
      </c>
    </row>
    <row r="1757" spans="1:4">
      <c r="A1757" s="3" t="s">
        <v>1342</v>
      </c>
    </row>
    <row r="1758" spans="1:4">
      <c r="A1758" s="4" t="s">
        <v>1343</v>
      </c>
      <c r="B1758" s="8" t="n">
        <v>6851</v>
      </c>
    </row>
    <row r="1759" spans="1:4">
      <c r="A1759" s="4" t="s">
        <v>1344</v>
      </c>
      <c r="B1759" s="6" t="n">
        <v>49659</v>
      </c>
    </row>
    <row r="1760" spans="1:4">
      <c r="A1760" s="4" t="s">
        <v>1345</v>
      </c>
      <c r="B1760" s="6" t="n">
        <v>0</v>
      </c>
    </row>
    <row r="1761" spans="1:4">
      <c r="A1761" s="4" t="s">
        <v>1346</v>
      </c>
      <c r="B1761" s="6" t="n">
        <v>6851</v>
      </c>
    </row>
    <row r="1762" spans="1:4">
      <c r="A1762" s="4" t="s">
        <v>1347</v>
      </c>
      <c r="B1762" s="6" t="n">
        <v>49811</v>
      </c>
    </row>
    <row r="1763" spans="1:4">
      <c r="A1763" s="4" t="s">
        <v>1348</v>
      </c>
      <c r="B1763" s="6" t="n">
        <v>56662</v>
      </c>
    </row>
    <row r="1764" spans="1:4">
      <c r="A1764" s="4" t="s">
        <v>1349</v>
      </c>
      <c r="B1764" s="6" t="n">
        <v>4655</v>
      </c>
    </row>
    <row r="1765" spans="1:4">
      <c r="A1765" s="4" t="s">
        <v>1350</v>
      </c>
      <c r="B1765" s="6" t="n">
        <v>52007</v>
      </c>
    </row>
    <row r="1766" spans="1:4">
      <c r="A1766" s="4" t="s">
        <v>1351</v>
      </c>
      <c r="B1766" s="8" t="n">
        <v>0</v>
      </c>
    </row>
    <row r="1767" spans="1:4">
      <c r="A1767" s="4" t="s">
        <v>1364</v>
      </c>
      <c r="B1767" s="4" t="s">
        <v>497</v>
      </c>
    </row>
    <row r="1768" spans="1:4">
      <c r="A1768" s="4" t="s">
        <v>1365</v>
      </c>
      <c r="B1768" s="6" t="n">
        <v>2013</v>
      </c>
    </row>
    <row r="1769" spans="1:4">
      <c r="A1769" s="4" t="s">
        <v>1478</v>
      </c>
    </row>
    <row r="1770" spans="1:4">
      <c r="A1770" s="3" t="s">
        <v>1342</v>
      </c>
    </row>
    <row r="1771" spans="1:4">
      <c r="A1771" s="4" t="s">
        <v>1343</v>
      </c>
      <c r="B1771" s="8" t="n">
        <v>38945</v>
      </c>
    </row>
    <row r="1772" spans="1:4">
      <c r="A1772" s="4" t="s">
        <v>1344</v>
      </c>
      <c r="B1772" s="6" t="n">
        <v>130382</v>
      </c>
    </row>
    <row r="1773" spans="1:4">
      <c r="A1773" s="4" t="s">
        <v>1345</v>
      </c>
      <c r="B1773" s="6" t="n">
        <v>0</v>
      </c>
    </row>
    <row r="1774" spans="1:4">
      <c r="A1774" s="4" t="s">
        <v>1346</v>
      </c>
      <c r="B1774" s="6" t="n">
        <v>38945</v>
      </c>
    </row>
    <row r="1775" spans="1:4">
      <c r="A1775" s="4" t="s">
        <v>1347</v>
      </c>
      <c r="B1775" s="6" t="n">
        <v>132894</v>
      </c>
    </row>
    <row r="1776" spans="1:4">
      <c r="A1776" s="4" t="s">
        <v>1348</v>
      </c>
      <c r="B1776" s="6" t="n">
        <v>171839</v>
      </c>
    </row>
    <row r="1777" spans="1:4">
      <c r="A1777" s="4" t="s">
        <v>1349</v>
      </c>
      <c r="B1777" s="6" t="n">
        <v>11689</v>
      </c>
    </row>
    <row r="1778" spans="1:4">
      <c r="A1778" s="4" t="s">
        <v>1350</v>
      </c>
      <c r="B1778" s="6" t="n">
        <v>160150</v>
      </c>
    </row>
    <row r="1779" spans="1:4">
      <c r="A1779" s="4" t="s">
        <v>1351</v>
      </c>
      <c r="B1779" s="8" t="n">
        <v>0</v>
      </c>
    </row>
    <row r="1780" spans="1:4">
      <c r="A1780" s="4" t="s">
        <v>1364</v>
      </c>
      <c r="B1780" s="4" t="s">
        <v>497</v>
      </c>
    </row>
    <row r="1781" spans="1:4">
      <c r="A1781" s="4" t="s">
        <v>1365</v>
      </c>
      <c r="B1781" s="6" t="n">
        <v>2013</v>
      </c>
    </row>
    <row r="1782" spans="1:4">
      <c r="A1782" s="4" t="s">
        <v>1479</v>
      </c>
    </row>
    <row r="1783" spans="1:4">
      <c r="A1783" s="3" t="s">
        <v>1342</v>
      </c>
    </row>
    <row r="1784" spans="1:4">
      <c r="A1784" s="4" t="s">
        <v>1343</v>
      </c>
      <c r="B1784" s="8" t="n">
        <v>2032</v>
      </c>
    </row>
    <row r="1785" spans="1:4">
      <c r="A1785" s="4" t="s">
        <v>1344</v>
      </c>
      <c r="B1785" s="6" t="n">
        <v>23788</v>
      </c>
    </row>
    <row r="1786" spans="1:4">
      <c r="A1786" s="4" t="s">
        <v>1345</v>
      </c>
      <c r="B1786" s="6" t="n">
        <v>0</v>
      </c>
    </row>
    <row r="1787" spans="1:4">
      <c r="A1787" s="4" t="s">
        <v>1346</v>
      </c>
      <c r="B1787" s="6" t="n">
        <v>2032</v>
      </c>
    </row>
    <row r="1788" spans="1:4">
      <c r="A1788" s="4" t="s">
        <v>1347</v>
      </c>
      <c r="B1788" s="6" t="n">
        <v>24207</v>
      </c>
    </row>
    <row r="1789" spans="1:4">
      <c r="A1789" s="4" t="s">
        <v>1348</v>
      </c>
      <c r="B1789" s="6" t="n">
        <v>26239</v>
      </c>
    </row>
    <row r="1790" spans="1:4">
      <c r="A1790" s="4" t="s">
        <v>1349</v>
      </c>
      <c r="B1790" s="6" t="n">
        <v>1364</v>
      </c>
    </row>
    <row r="1791" spans="1:4">
      <c r="A1791" s="4" t="s">
        <v>1350</v>
      </c>
      <c r="B1791" s="6" t="n">
        <v>24875</v>
      </c>
    </row>
    <row r="1792" spans="1:4">
      <c r="A1792" s="4" t="s">
        <v>1351</v>
      </c>
      <c r="B1792" s="8" t="n">
        <v>0</v>
      </c>
    </row>
    <row r="1793" spans="1:4">
      <c r="A1793" s="4" t="s">
        <v>1364</v>
      </c>
      <c r="B1793" s="4" t="s">
        <v>497</v>
      </c>
    </row>
    <row r="1794" spans="1:4">
      <c r="A1794" s="4" t="s">
        <v>1365</v>
      </c>
      <c r="B1794" s="6" t="n">
        <v>2014</v>
      </c>
    </row>
    <row r="1795" spans="1:4">
      <c r="A1795" s="4" t="s">
        <v>1480</v>
      </c>
    </row>
    <row r="1796" spans="1:4">
      <c r="A1796" s="3" t="s">
        <v>1342</v>
      </c>
    </row>
    <row r="1797" spans="1:4">
      <c r="A1797" s="4" t="s">
        <v>1343</v>
      </c>
      <c r="B1797" s="8" t="n">
        <v>23574</v>
      </c>
    </row>
    <row r="1798" spans="1:4">
      <c r="A1798" s="4" t="s">
        <v>1344</v>
      </c>
      <c r="B1798" s="6" t="n">
        <v>67031</v>
      </c>
    </row>
    <row r="1799" spans="1:4">
      <c r="A1799" s="4" t="s">
        <v>1345</v>
      </c>
      <c r="B1799" s="6" t="n">
        <v>0</v>
      </c>
    </row>
    <row r="1800" spans="1:4">
      <c r="A1800" s="4" t="s">
        <v>1346</v>
      </c>
      <c r="B1800" s="6" t="n">
        <v>23574</v>
      </c>
    </row>
    <row r="1801" spans="1:4">
      <c r="A1801" s="4" t="s">
        <v>1347</v>
      </c>
      <c r="B1801" s="6" t="n">
        <v>67331</v>
      </c>
    </row>
    <row r="1802" spans="1:4">
      <c r="A1802" s="4" t="s">
        <v>1348</v>
      </c>
      <c r="B1802" s="6" t="n">
        <v>90905</v>
      </c>
    </row>
    <row r="1803" spans="1:4">
      <c r="A1803" s="4" t="s">
        <v>1349</v>
      </c>
      <c r="B1803" s="6" t="n">
        <v>3592</v>
      </c>
    </row>
    <row r="1804" spans="1:4">
      <c r="A1804" s="4" t="s">
        <v>1350</v>
      </c>
      <c r="B1804" s="6" t="n">
        <v>87313</v>
      </c>
    </row>
    <row r="1805" spans="1:4">
      <c r="A1805" s="4" t="s">
        <v>1351</v>
      </c>
      <c r="B1805" s="8" t="n">
        <v>0</v>
      </c>
    </row>
    <row r="1806" spans="1:4">
      <c r="A1806" s="4" t="s">
        <v>1364</v>
      </c>
      <c r="B1806" s="4" t="s">
        <v>497</v>
      </c>
    </row>
    <row r="1807" spans="1:4">
      <c r="A1807" s="4" t="s">
        <v>1365</v>
      </c>
      <c r="B1807" s="6" t="n">
        <v>2014</v>
      </c>
    </row>
    <row r="1808" spans="1:4">
      <c r="A1808" s="4" t="s">
        <v>993</v>
      </c>
    </row>
    <row r="1809" spans="1:4">
      <c r="A1809" s="3" t="s">
        <v>1342</v>
      </c>
    </row>
    <row r="1810" spans="1:4">
      <c r="A1810" s="4" t="s">
        <v>1343</v>
      </c>
      <c r="B1810" s="8" t="n">
        <v>22642</v>
      </c>
    </row>
    <row r="1811" spans="1:4">
      <c r="A1811" s="4" t="s">
        <v>1344</v>
      </c>
      <c r="B1811" s="6" t="n">
        <v>82754</v>
      </c>
    </row>
    <row r="1812" spans="1:4">
      <c r="A1812" s="4" t="s">
        <v>1345</v>
      </c>
      <c r="B1812" s="6" t="n">
        <v>0</v>
      </c>
    </row>
    <row r="1813" spans="1:4">
      <c r="A1813" s="4" t="s">
        <v>1346</v>
      </c>
      <c r="B1813" s="6" t="n">
        <v>22642</v>
      </c>
    </row>
    <row r="1814" spans="1:4">
      <c r="A1814" s="4" t="s">
        <v>1347</v>
      </c>
      <c r="B1814" s="6" t="n">
        <v>82878</v>
      </c>
    </row>
    <row r="1815" spans="1:4">
      <c r="A1815" s="4" t="s">
        <v>1348</v>
      </c>
      <c r="B1815" s="6" t="n">
        <v>105520</v>
      </c>
    </row>
    <row r="1816" spans="1:4">
      <c r="A1816" s="4" t="s">
        <v>1349</v>
      </c>
      <c r="B1816" s="6" t="n">
        <v>4024</v>
      </c>
    </row>
    <row r="1817" spans="1:4">
      <c r="A1817" s="4" t="s">
        <v>1350</v>
      </c>
      <c r="B1817" s="6" t="n">
        <v>101496</v>
      </c>
    </row>
    <row r="1818" spans="1:4">
      <c r="A1818" s="4" t="s">
        <v>1351</v>
      </c>
      <c r="B1818" s="8" t="n">
        <v>50500</v>
      </c>
    </row>
    <row r="1819" spans="1:4">
      <c r="A1819" s="4" t="s">
        <v>1364</v>
      </c>
      <c r="B1819" s="4" t="s">
        <v>497</v>
      </c>
    </row>
    <row r="1820" spans="1:4">
      <c r="A1820" s="4" t="s">
        <v>1365</v>
      </c>
      <c r="B1820" s="6" t="n">
        <v>2014</v>
      </c>
    </row>
    <row r="1821" spans="1:4">
      <c r="A1821" s="4" t="s">
        <v>1481</v>
      </c>
    </row>
    <row r="1822" spans="1:4">
      <c r="A1822" s="3" t="s">
        <v>1342</v>
      </c>
    </row>
    <row r="1823" spans="1:4">
      <c r="A1823" s="4" t="s">
        <v>1343</v>
      </c>
      <c r="B1823" s="8" t="n">
        <v>4705</v>
      </c>
    </row>
    <row r="1824" spans="1:4">
      <c r="A1824" s="4" t="s">
        <v>1344</v>
      </c>
      <c r="B1824" s="6" t="n">
        <v>21918</v>
      </c>
    </row>
    <row r="1825" spans="1:4">
      <c r="A1825" s="4" t="s">
        <v>1345</v>
      </c>
      <c r="B1825" s="6" t="n">
        <v>0</v>
      </c>
    </row>
    <row r="1826" spans="1:4">
      <c r="A1826" s="4" t="s">
        <v>1346</v>
      </c>
      <c r="B1826" s="6" t="n">
        <v>4705</v>
      </c>
    </row>
    <row r="1827" spans="1:4">
      <c r="A1827" s="4" t="s">
        <v>1347</v>
      </c>
      <c r="B1827" s="6" t="n">
        <v>24833</v>
      </c>
    </row>
    <row r="1828" spans="1:4">
      <c r="A1828" s="4" t="s">
        <v>1348</v>
      </c>
      <c r="B1828" s="6" t="n">
        <v>29538</v>
      </c>
    </row>
    <row r="1829" spans="1:4">
      <c r="A1829" s="4" t="s">
        <v>1349</v>
      </c>
      <c r="B1829" s="6" t="n">
        <v>1160</v>
      </c>
    </row>
    <row r="1830" spans="1:4">
      <c r="A1830" s="4" t="s">
        <v>1350</v>
      </c>
      <c r="B1830" s="6" t="n">
        <v>28378</v>
      </c>
    </row>
    <row r="1831" spans="1:4">
      <c r="A1831" s="4" t="s">
        <v>1351</v>
      </c>
      <c r="B1831" s="8" t="n">
        <v>0</v>
      </c>
    </row>
    <row r="1832" spans="1:4">
      <c r="A1832" s="4" t="s">
        <v>1364</v>
      </c>
      <c r="B1832" s="4" t="s">
        <v>963</v>
      </c>
    </row>
    <row r="1833" spans="1:4">
      <c r="A1833" s="4" t="s">
        <v>1365</v>
      </c>
      <c r="B1833" s="6" t="n">
        <v>2014</v>
      </c>
    </row>
    <row r="1834" spans="1:4">
      <c r="A1834" s="4" t="s">
        <v>1482</v>
      </c>
    </row>
    <row r="1835" spans="1:4">
      <c r="A1835" s="3" t="s">
        <v>1342</v>
      </c>
    </row>
    <row r="1836" spans="1:4">
      <c r="A1836" s="4" t="s">
        <v>1343</v>
      </c>
      <c r="B1836" s="8" t="n">
        <v>27269</v>
      </c>
    </row>
    <row r="1837" spans="1:4">
      <c r="A1837" s="4" t="s">
        <v>1344</v>
      </c>
      <c r="B1837" s="6" t="n">
        <v>21427</v>
      </c>
    </row>
    <row r="1838" spans="1:4">
      <c r="A1838" s="4" t="s">
        <v>1345</v>
      </c>
      <c r="B1838" s="6" t="n">
        <v>0</v>
      </c>
    </row>
    <row r="1839" spans="1:4">
      <c r="A1839" s="4" t="s">
        <v>1346</v>
      </c>
      <c r="B1839" s="6" t="n">
        <v>27269</v>
      </c>
    </row>
    <row r="1840" spans="1:4">
      <c r="A1840" s="4" t="s">
        <v>1347</v>
      </c>
      <c r="B1840" s="6" t="n">
        <v>21427</v>
      </c>
    </row>
    <row r="1841" spans="1:4">
      <c r="A1841" s="4" t="s">
        <v>1348</v>
      </c>
      <c r="B1841" s="6" t="n">
        <v>48696</v>
      </c>
    </row>
    <row r="1842" spans="1:4">
      <c r="A1842" s="4" t="s">
        <v>1349</v>
      </c>
      <c r="B1842" s="6" t="n">
        <v>610</v>
      </c>
    </row>
    <row r="1843" spans="1:4">
      <c r="A1843" s="4" t="s">
        <v>1350</v>
      </c>
      <c r="B1843" s="6" t="n">
        <v>48086</v>
      </c>
    </row>
    <row r="1844" spans="1:4">
      <c r="A1844" s="4" t="s">
        <v>1351</v>
      </c>
      <c r="B1844" s="8" t="n">
        <v>0</v>
      </c>
    </row>
    <row r="1845" spans="1:4">
      <c r="A1845" s="4" t="s">
        <v>1364</v>
      </c>
      <c r="B1845" s="4" t="s">
        <v>497</v>
      </c>
    </row>
    <row r="1846" spans="1:4">
      <c r="A1846" s="4" t="s">
        <v>1365</v>
      </c>
      <c r="B1846" s="6" t="n">
        <v>2015</v>
      </c>
    </row>
    <row r="1847" spans="1:4">
      <c r="A1847" s="4" t="s">
        <v>1483</v>
      </c>
    </row>
    <row r="1848" spans="1:4">
      <c r="A1848" s="3" t="s">
        <v>1342</v>
      </c>
    </row>
    <row r="1849" spans="1:4">
      <c r="A1849" s="4" t="s">
        <v>1343</v>
      </c>
      <c r="B1849" s="8" t="n">
        <v>9169</v>
      </c>
    </row>
    <row r="1850" spans="1:4">
      <c r="A1850" s="4" t="s">
        <v>1344</v>
      </c>
      <c r="B1850" s="6" t="n">
        <v>23473</v>
      </c>
    </row>
    <row r="1851" spans="1:4">
      <c r="A1851" s="4" t="s">
        <v>1345</v>
      </c>
      <c r="B1851" s="6" t="n">
        <v>0</v>
      </c>
    </row>
    <row r="1852" spans="1:4">
      <c r="A1852" s="4" t="s">
        <v>1346</v>
      </c>
      <c r="B1852" s="6" t="n">
        <v>9169</v>
      </c>
    </row>
    <row r="1853" spans="1:4">
      <c r="A1853" s="4" t="s">
        <v>1347</v>
      </c>
      <c r="B1853" s="6" t="n">
        <v>23473</v>
      </c>
    </row>
    <row r="1854" spans="1:4">
      <c r="A1854" s="4" t="s">
        <v>1348</v>
      </c>
      <c r="B1854" s="6" t="n">
        <v>32642</v>
      </c>
    </row>
    <row r="1855" spans="1:4">
      <c r="A1855" s="4" t="s">
        <v>1349</v>
      </c>
      <c r="B1855" s="6" t="n">
        <v>593</v>
      </c>
    </row>
    <row r="1856" spans="1:4">
      <c r="A1856" s="4" t="s">
        <v>1350</v>
      </c>
      <c r="B1856" s="6" t="n">
        <v>32049</v>
      </c>
    </row>
    <row r="1857" spans="1:4">
      <c r="A1857" s="4" t="s">
        <v>1351</v>
      </c>
      <c r="B1857" s="8" t="n">
        <v>0</v>
      </c>
    </row>
    <row r="1858" spans="1:4">
      <c r="A1858" s="4" t="s">
        <v>1364</v>
      </c>
      <c r="B1858" s="4" t="s">
        <v>497</v>
      </c>
    </row>
    <row r="1859" spans="1:4">
      <c r="A1859" s="4" t="s">
        <v>1365</v>
      </c>
      <c r="B1859" s="6" t="n">
        <v>2015</v>
      </c>
    </row>
    <row r="1860" spans="1:4">
      <c r="A1860" s="4" t="s">
        <v>1484</v>
      </c>
    </row>
    <row r="1861" spans="1:4">
      <c r="A1861" s="3" t="s">
        <v>1342</v>
      </c>
    </row>
    <row r="1862" spans="1:4">
      <c r="A1862" s="4" t="s">
        <v>1343</v>
      </c>
      <c r="B1862" s="8" t="n">
        <v>15179</v>
      </c>
    </row>
    <row r="1863" spans="1:4">
      <c r="A1863" s="4" t="s">
        <v>1344</v>
      </c>
      <c r="B1863" s="6" t="n">
        <v>60407</v>
      </c>
    </row>
    <row r="1864" spans="1:4">
      <c r="A1864" s="4" t="s">
        <v>1345</v>
      </c>
      <c r="B1864" s="6" t="n">
        <v>0</v>
      </c>
    </row>
    <row r="1865" spans="1:4">
      <c r="A1865" s="4" t="s">
        <v>1346</v>
      </c>
      <c r="B1865" s="6" t="n">
        <v>15179</v>
      </c>
    </row>
    <row r="1866" spans="1:4">
      <c r="A1866" s="4" t="s">
        <v>1347</v>
      </c>
      <c r="B1866" s="6" t="n">
        <v>60407</v>
      </c>
    </row>
    <row r="1867" spans="1:4">
      <c r="A1867" s="4" t="s">
        <v>1348</v>
      </c>
      <c r="B1867" s="6" t="n">
        <v>75586</v>
      </c>
    </row>
    <row r="1868" spans="1:4">
      <c r="A1868" s="4" t="s">
        <v>1349</v>
      </c>
      <c r="B1868" s="6" t="n">
        <v>1310</v>
      </c>
    </row>
    <row r="1869" spans="1:4">
      <c r="A1869" s="4" t="s">
        <v>1350</v>
      </c>
      <c r="B1869" s="6" t="n">
        <v>74276</v>
      </c>
    </row>
    <row r="1870" spans="1:4">
      <c r="A1870" s="4" t="s">
        <v>1351</v>
      </c>
      <c r="B1870" s="8" t="n">
        <v>0</v>
      </c>
    </row>
    <row r="1871" spans="1:4">
      <c r="A1871" s="4" t="s">
        <v>1364</v>
      </c>
      <c r="B1871" s="4" t="s">
        <v>497</v>
      </c>
    </row>
    <row r="1872" spans="1:4">
      <c r="A1872" s="4" t="s">
        <v>1365</v>
      </c>
      <c r="B1872" s="6" t="n">
        <v>2015</v>
      </c>
    </row>
    <row r="1873" spans="1:4">
      <c r="A1873" s="4" t="s">
        <v>1483</v>
      </c>
    </row>
    <row r="1874" spans="1:4">
      <c r="A1874" s="3" t="s">
        <v>1342</v>
      </c>
    </row>
    <row r="1875" spans="1:4">
      <c r="A1875" s="4" t="s">
        <v>1343</v>
      </c>
      <c r="B1875" s="8" t="n">
        <v>23082</v>
      </c>
    </row>
    <row r="1876" spans="1:4">
      <c r="A1876" s="4" t="s">
        <v>1344</v>
      </c>
      <c r="B1876" s="6" t="n">
        <v>44360</v>
      </c>
    </row>
    <row r="1877" spans="1:4">
      <c r="A1877" s="4" t="s">
        <v>1345</v>
      </c>
      <c r="B1877" s="6" t="n">
        <v>0</v>
      </c>
    </row>
    <row r="1878" spans="1:4">
      <c r="A1878" s="4" t="s">
        <v>1346</v>
      </c>
      <c r="B1878" s="6" t="n">
        <v>23082</v>
      </c>
    </row>
    <row r="1879" spans="1:4">
      <c r="A1879" s="4" t="s">
        <v>1347</v>
      </c>
      <c r="B1879" s="6" t="n">
        <v>44360</v>
      </c>
    </row>
    <row r="1880" spans="1:4">
      <c r="A1880" s="4" t="s">
        <v>1348</v>
      </c>
      <c r="B1880" s="6" t="n">
        <v>67442</v>
      </c>
    </row>
    <row r="1881" spans="1:4">
      <c r="A1881" s="4" t="s">
        <v>1349</v>
      </c>
      <c r="B1881" s="6" t="n">
        <v>0</v>
      </c>
    </row>
    <row r="1882" spans="1:4">
      <c r="A1882" s="4" t="s">
        <v>1350</v>
      </c>
      <c r="B1882" s="6" t="n">
        <v>67442</v>
      </c>
    </row>
    <row r="1883" spans="1:4">
      <c r="A1883" s="4" t="s">
        <v>1351</v>
      </c>
      <c r="B1883" s="8" t="n">
        <v>0</v>
      </c>
    </row>
    <row r="1884" spans="1:4">
      <c r="A1884" s="4" t="s">
        <v>1364</v>
      </c>
      <c r="B1884" s="4" t="s">
        <v>497</v>
      </c>
    </row>
    <row r="1885" spans="1:4">
      <c r="A1885" s="4" t="s">
        <v>1365</v>
      </c>
      <c r="B1885" s="6" t="n">
        <v>2015</v>
      </c>
    </row>
    <row r="1886" spans="1:4">
      <c r="A1886" s="4" t="s">
        <v>1485</v>
      </c>
    </row>
    <row r="1887" spans="1:4">
      <c r="A1887" s="3" t="s">
        <v>1342</v>
      </c>
    </row>
    <row r="1888" spans="1:4">
      <c r="A1888" s="4" t="s">
        <v>1343</v>
      </c>
      <c r="B1888" s="8" t="n">
        <v>19572</v>
      </c>
    </row>
    <row r="1889" spans="1:4">
      <c r="A1889" s="4" t="s">
        <v>1344</v>
      </c>
      <c r="B1889" s="6" t="n">
        <v>54495</v>
      </c>
    </row>
    <row r="1890" spans="1:4">
      <c r="A1890" s="4" t="s">
        <v>1345</v>
      </c>
      <c r="B1890" s="6" t="n">
        <v>0</v>
      </c>
    </row>
    <row r="1891" spans="1:4">
      <c r="A1891" s="4" t="s">
        <v>1346</v>
      </c>
      <c r="B1891" s="6" t="n">
        <v>19572</v>
      </c>
    </row>
    <row r="1892" spans="1:4">
      <c r="A1892" s="4" t="s">
        <v>1347</v>
      </c>
      <c r="B1892" s="6" t="n">
        <v>49444</v>
      </c>
    </row>
    <row r="1893" spans="1:4">
      <c r="A1893" s="4" t="s">
        <v>1348</v>
      </c>
      <c r="B1893" s="6" t="n">
        <v>69016</v>
      </c>
    </row>
    <row r="1894" spans="1:4">
      <c r="A1894" s="4" t="s">
        <v>1349</v>
      </c>
      <c r="B1894" s="6" t="n">
        <v>2061</v>
      </c>
    </row>
    <row r="1895" spans="1:4">
      <c r="A1895" s="4" t="s">
        <v>1350</v>
      </c>
      <c r="B1895" s="6" t="n">
        <v>66955</v>
      </c>
    </row>
    <row r="1896" spans="1:4">
      <c r="A1896" s="4" t="s">
        <v>1351</v>
      </c>
      <c r="B1896" s="8" t="n">
        <v>62575</v>
      </c>
    </row>
    <row r="1897" spans="1:4">
      <c r="A1897" s="4" t="s">
        <v>1364</v>
      </c>
      <c r="B1897" s="4" t="s">
        <v>497</v>
      </c>
    </row>
    <row r="1898" spans="1:4">
      <c r="A1898" s="4" t="s">
        <v>1365</v>
      </c>
      <c r="B1898" s="6" t="n">
        <v>2014</v>
      </c>
    </row>
    <row r="1899" spans="1:4">
      <c r="A1899" s="4" t="s">
        <v>1486</v>
      </c>
    </row>
    <row r="1900" spans="1:4">
      <c r="A1900" s="3" t="s">
        <v>1342</v>
      </c>
    </row>
    <row r="1901" spans="1:4">
      <c r="A1901" s="4" t="s">
        <v>1343</v>
      </c>
      <c r="B1901" s="8" t="n">
        <v>12911</v>
      </c>
    </row>
    <row r="1902" spans="1:4">
      <c r="A1902" s="4" t="s">
        <v>1344</v>
      </c>
      <c r="B1902" s="6" t="n">
        <v>10092</v>
      </c>
    </row>
    <row r="1903" spans="1:4">
      <c r="A1903" s="4" t="s">
        <v>1345</v>
      </c>
      <c r="B1903" s="6" t="n">
        <v>0</v>
      </c>
    </row>
    <row r="1904" spans="1:4">
      <c r="A1904" s="4" t="s">
        <v>1346</v>
      </c>
      <c r="B1904" s="6" t="n">
        <v>12911</v>
      </c>
    </row>
    <row r="1905" spans="1:4">
      <c r="A1905" s="4" t="s">
        <v>1347</v>
      </c>
      <c r="B1905" s="6" t="n">
        <v>10096</v>
      </c>
    </row>
    <row r="1906" spans="1:4">
      <c r="A1906" s="4" t="s">
        <v>1348</v>
      </c>
      <c r="B1906" s="6" t="n">
        <v>23007</v>
      </c>
    </row>
    <row r="1907" spans="1:4">
      <c r="A1907" s="4" t="s">
        <v>1349</v>
      </c>
      <c r="B1907" s="6" t="n">
        <v>407</v>
      </c>
    </row>
    <row r="1908" spans="1:4">
      <c r="A1908" s="4" t="s">
        <v>1350</v>
      </c>
      <c r="B1908" s="6" t="n">
        <v>22600</v>
      </c>
    </row>
    <row r="1909" spans="1:4">
      <c r="A1909" s="4" t="s">
        <v>1351</v>
      </c>
      <c r="B1909" s="8" t="n">
        <v>12120</v>
      </c>
    </row>
    <row r="1910" spans="1:4">
      <c r="A1910" s="4" t="s">
        <v>1364</v>
      </c>
      <c r="B1910" s="4" t="s">
        <v>497</v>
      </c>
    </row>
    <row r="1911" spans="1:4">
      <c r="A1911" s="4" t="s">
        <v>1365</v>
      </c>
      <c r="B1911" s="6" t="n">
        <v>2014</v>
      </c>
    </row>
    <row r="1912" spans="1:4">
      <c r="A1912" s="4" t="s">
        <v>1487</v>
      </c>
    </row>
    <row r="1913" spans="1:4">
      <c r="A1913" s="3" t="s">
        <v>1342</v>
      </c>
    </row>
    <row r="1914" spans="1:4">
      <c r="A1914" s="4" t="s">
        <v>1343</v>
      </c>
      <c r="B1914" s="8" t="n">
        <v>1805</v>
      </c>
    </row>
    <row r="1915" spans="1:4">
      <c r="A1915" s="4" t="s">
        <v>1344</v>
      </c>
      <c r="B1915" s="6" t="n">
        <v>8502</v>
      </c>
    </row>
    <row r="1916" spans="1:4">
      <c r="A1916" s="4" t="s">
        <v>1345</v>
      </c>
      <c r="B1916" s="6" t="n">
        <v>0</v>
      </c>
    </row>
    <row r="1917" spans="1:4">
      <c r="A1917" s="4" t="s">
        <v>1346</v>
      </c>
      <c r="B1917" s="6" t="n">
        <v>1805</v>
      </c>
    </row>
    <row r="1918" spans="1:4">
      <c r="A1918" s="4" t="s">
        <v>1347</v>
      </c>
      <c r="B1918" s="6" t="n">
        <v>8502</v>
      </c>
    </row>
    <row r="1919" spans="1:4">
      <c r="A1919" s="4" t="s">
        <v>1348</v>
      </c>
      <c r="B1919" s="6" t="n">
        <v>10307</v>
      </c>
    </row>
    <row r="1920" spans="1:4">
      <c r="A1920" s="4" t="s">
        <v>1349</v>
      </c>
      <c r="B1920" s="6" t="n">
        <v>367</v>
      </c>
    </row>
    <row r="1921" spans="1:4">
      <c r="A1921" s="4" t="s">
        <v>1350</v>
      </c>
      <c r="B1921" s="6" t="n">
        <v>9940</v>
      </c>
    </row>
    <row r="1922" spans="1:4">
      <c r="A1922" s="4" t="s">
        <v>1351</v>
      </c>
      <c r="B1922" s="8" t="n">
        <v>0</v>
      </c>
    </row>
    <row r="1923" spans="1:4">
      <c r="A1923" s="4" t="s">
        <v>1364</v>
      </c>
      <c r="B1923" s="4" t="s">
        <v>497</v>
      </c>
    </row>
    <row r="1924" spans="1:4">
      <c r="A1924" s="4" t="s">
        <v>1365</v>
      </c>
      <c r="B1924" s="6" t="n">
        <v>2014</v>
      </c>
    </row>
    <row r="1925" spans="1:4">
      <c r="A1925" s="4" t="s">
        <v>1488</v>
      </c>
    </row>
    <row r="1926" spans="1:4">
      <c r="A1926" s="3" t="s">
        <v>1342</v>
      </c>
    </row>
    <row r="1927" spans="1:4">
      <c r="A1927" s="4" t="s">
        <v>1343</v>
      </c>
      <c r="B1927" s="8" t="n">
        <v>12574</v>
      </c>
    </row>
    <row r="1928" spans="1:4">
      <c r="A1928" s="4" t="s">
        <v>1344</v>
      </c>
      <c r="B1928" s="6" t="n">
        <v>57283</v>
      </c>
    </row>
    <row r="1929" spans="1:4">
      <c r="A1929" s="4" t="s">
        <v>1345</v>
      </c>
      <c r="B1929" s="6" t="n">
        <v>0</v>
      </c>
    </row>
    <row r="1930" spans="1:4">
      <c r="A1930" s="4" t="s">
        <v>1346</v>
      </c>
      <c r="B1930" s="6" t="n">
        <v>12574</v>
      </c>
    </row>
    <row r="1931" spans="1:4">
      <c r="A1931" s="4" t="s">
        <v>1347</v>
      </c>
      <c r="B1931" s="6" t="n">
        <v>57538</v>
      </c>
    </row>
    <row r="1932" spans="1:4">
      <c r="A1932" s="4" t="s">
        <v>1348</v>
      </c>
      <c r="B1932" s="6" t="n">
        <v>70112</v>
      </c>
    </row>
    <row r="1933" spans="1:4">
      <c r="A1933" s="4" t="s">
        <v>1349</v>
      </c>
      <c r="B1933" s="6" t="n">
        <v>2538</v>
      </c>
    </row>
    <row r="1934" spans="1:4">
      <c r="A1934" s="4" t="s">
        <v>1350</v>
      </c>
      <c r="B1934" s="6" t="n">
        <v>67574</v>
      </c>
    </row>
    <row r="1935" spans="1:4">
      <c r="A1935" s="4" t="s">
        <v>1351</v>
      </c>
      <c r="B1935" s="8" t="n">
        <v>0</v>
      </c>
    </row>
    <row r="1936" spans="1:4">
      <c r="A1936" s="4" t="s">
        <v>1364</v>
      </c>
      <c r="B1936" s="4" t="s">
        <v>497</v>
      </c>
    </row>
    <row r="1937" spans="1:4">
      <c r="A1937" s="4" t="s">
        <v>1365</v>
      </c>
      <c r="B1937" s="6" t="n">
        <v>2014</v>
      </c>
    </row>
    <row r="1938" spans="1:4">
      <c r="A1938" s="4" t="s">
        <v>1489</v>
      </c>
    </row>
    <row r="1939" spans="1:4">
      <c r="A1939" s="3" t="s">
        <v>1342</v>
      </c>
    </row>
    <row r="1940" spans="1:4">
      <c r="A1940" s="4" t="s">
        <v>1343</v>
      </c>
      <c r="B1940" s="8" t="n">
        <v>4169</v>
      </c>
    </row>
    <row r="1941" spans="1:4">
      <c r="A1941" s="4" t="s">
        <v>1344</v>
      </c>
      <c r="B1941" s="6" t="n">
        <v>25769</v>
      </c>
    </row>
    <row r="1942" spans="1:4">
      <c r="A1942" s="4" t="s">
        <v>1345</v>
      </c>
      <c r="B1942" s="6" t="n">
        <v>0</v>
      </c>
    </row>
    <row r="1943" spans="1:4">
      <c r="A1943" s="4" t="s">
        <v>1346</v>
      </c>
      <c r="B1943" s="6" t="n">
        <v>4169</v>
      </c>
    </row>
    <row r="1944" spans="1:4">
      <c r="A1944" s="4" t="s">
        <v>1347</v>
      </c>
      <c r="B1944" s="6" t="n">
        <v>25806</v>
      </c>
    </row>
    <row r="1945" spans="1:4">
      <c r="A1945" s="4" t="s">
        <v>1348</v>
      </c>
      <c r="B1945" s="6" t="n">
        <v>29975</v>
      </c>
    </row>
    <row r="1946" spans="1:4">
      <c r="A1946" s="4" t="s">
        <v>1349</v>
      </c>
      <c r="B1946" s="6" t="n">
        <v>1196</v>
      </c>
    </row>
    <row r="1947" spans="1:4">
      <c r="A1947" s="4" t="s">
        <v>1350</v>
      </c>
      <c r="B1947" s="6" t="n">
        <v>28779</v>
      </c>
    </row>
    <row r="1948" spans="1:4">
      <c r="A1948" s="4" t="s">
        <v>1351</v>
      </c>
      <c r="B1948" s="8" t="n">
        <v>0</v>
      </c>
    </row>
    <row r="1949" spans="1:4">
      <c r="A1949" s="4" t="s">
        <v>1364</v>
      </c>
      <c r="B1949" s="4" t="s">
        <v>497</v>
      </c>
    </row>
    <row r="1950" spans="1:4">
      <c r="A1950" s="4" t="s">
        <v>1365</v>
      </c>
      <c r="B1950" s="6" t="n">
        <v>2014</v>
      </c>
    </row>
    <row r="1951" spans="1:4">
      <c r="A1951" s="4" t="s">
        <v>1490</v>
      </c>
    </row>
    <row r="1952" spans="1:4">
      <c r="A1952" s="3" t="s">
        <v>1342</v>
      </c>
    </row>
    <row r="1953" spans="1:4">
      <c r="A1953" s="4" t="s">
        <v>1343</v>
      </c>
      <c r="B1953" s="8" t="n">
        <v>12677</v>
      </c>
    </row>
    <row r="1954" spans="1:4">
      <c r="A1954" s="4" t="s">
        <v>1344</v>
      </c>
      <c r="B1954" s="6" t="n">
        <v>47145</v>
      </c>
    </row>
    <row r="1955" spans="1:4">
      <c r="A1955" s="4" t="s">
        <v>1345</v>
      </c>
      <c r="B1955" s="6" t="n">
        <v>0</v>
      </c>
    </row>
    <row r="1956" spans="1:4">
      <c r="A1956" s="4" t="s">
        <v>1346</v>
      </c>
      <c r="B1956" s="6" t="n">
        <v>12677</v>
      </c>
    </row>
    <row r="1957" spans="1:4">
      <c r="A1957" s="4" t="s">
        <v>1347</v>
      </c>
      <c r="B1957" s="6" t="n">
        <v>48411</v>
      </c>
    </row>
    <row r="1958" spans="1:4">
      <c r="A1958" s="4" t="s">
        <v>1348</v>
      </c>
      <c r="B1958" s="6" t="n">
        <v>61088</v>
      </c>
    </row>
    <row r="1959" spans="1:4">
      <c r="A1959" s="4" t="s">
        <v>1349</v>
      </c>
      <c r="B1959" s="6" t="n">
        <v>2276</v>
      </c>
    </row>
    <row r="1960" spans="1:4">
      <c r="A1960" s="4" t="s">
        <v>1350</v>
      </c>
      <c r="B1960" s="6" t="n">
        <v>58812</v>
      </c>
    </row>
    <row r="1961" spans="1:4">
      <c r="A1961" s="4" t="s">
        <v>1351</v>
      </c>
      <c r="B1961" s="8" t="n">
        <v>33200</v>
      </c>
    </row>
    <row r="1962" spans="1:4">
      <c r="A1962" s="4" t="s">
        <v>1364</v>
      </c>
      <c r="B1962" s="4" t="s">
        <v>497</v>
      </c>
    </row>
    <row r="1963" spans="1:4">
      <c r="A1963" s="4" t="s">
        <v>1365</v>
      </c>
      <c r="B1963" s="6" t="n">
        <v>2014</v>
      </c>
    </row>
    <row r="1964" spans="1:4">
      <c r="A1964" s="4" t="s">
        <v>1491</v>
      </c>
    </row>
    <row r="1965" spans="1:4">
      <c r="A1965" s="3" t="s">
        <v>1342</v>
      </c>
    </row>
    <row r="1966" spans="1:4">
      <c r="A1966" s="4" t="s">
        <v>1343</v>
      </c>
      <c r="B1966" s="8" t="n">
        <v>23861</v>
      </c>
    </row>
    <row r="1967" spans="1:4">
      <c r="A1967" s="4" t="s">
        <v>1344</v>
      </c>
      <c r="B1967" s="6" t="n">
        <v>57931</v>
      </c>
    </row>
    <row r="1968" spans="1:4">
      <c r="A1968" s="4" t="s">
        <v>1345</v>
      </c>
      <c r="B1968" s="6" t="n">
        <v>0</v>
      </c>
    </row>
    <row r="1969" spans="1:4">
      <c r="A1969" s="4" t="s">
        <v>1346</v>
      </c>
      <c r="B1969" s="6" t="n">
        <v>23861</v>
      </c>
    </row>
    <row r="1970" spans="1:4">
      <c r="A1970" s="4" t="s">
        <v>1347</v>
      </c>
      <c r="B1970" s="6" t="n">
        <v>58499</v>
      </c>
    </row>
    <row r="1971" spans="1:4">
      <c r="A1971" s="4" t="s">
        <v>1348</v>
      </c>
      <c r="B1971" s="6" t="n">
        <v>82360</v>
      </c>
    </row>
    <row r="1972" spans="1:4">
      <c r="A1972" s="4" t="s">
        <v>1349</v>
      </c>
      <c r="B1972" s="6" t="n">
        <v>2586</v>
      </c>
    </row>
    <row r="1973" spans="1:4">
      <c r="A1973" s="4" t="s">
        <v>1350</v>
      </c>
      <c r="B1973" s="6" t="n">
        <v>79774</v>
      </c>
    </row>
    <row r="1974" spans="1:4">
      <c r="A1974" s="4" t="s">
        <v>1351</v>
      </c>
      <c r="B1974" s="8" t="n">
        <v>57894</v>
      </c>
    </row>
    <row r="1975" spans="1:4">
      <c r="A1975" s="4" t="s">
        <v>1364</v>
      </c>
      <c r="B1975" s="4" t="s">
        <v>497</v>
      </c>
    </row>
    <row r="1976" spans="1:4">
      <c r="A1976" s="4" t="s">
        <v>1365</v>
      </c>
      <c r="B1976" s="6" t="n">
        <v>2014</v>
      </c>
    </row>
    <row r="1977" spans="1:4">
      <c r="A1977" s="4" t="s">
        <v>1492</v>
      </c>
    </row>
    <row r="1978" spans="1:4">
      <c r="A1978" s="3" t="s">
        <v>1342</v>
      </c>
    </row>
    <row r="1979" spans="1:4">
      <c r="A1979" s="4" t="s">
        <v>1343</v>
      </c>
      <c r="B1979" s="8" t="n">
        <v>6483</v>
      </c>
    </row>
    <row r="1980" spans="1:4">
      <c r="A1980" s="4" t="s">
        <v>1344</v>
      </c>
      <c r="B1980" s="6" t="n">
        <v>18933</v>
      </c>
    </row>
    <row r="1981" spans="1:4">
      <c r="A1981" s="4" t="s">
        <v>1345</v>
      </c>
      <c r="B1981" s="6" t="n">
        <v>0</v>
      </c>
    </row>
    <row r="1982" spans="1:4">
      <c r="A1982" s="4" t="s">
        <v>1346</v>
      </c>
      <c r="B1982" s="6" t="n">
        <v>6204</v>
      </c>
    </row>
    <row r="1983" spans="1:4">
      <c r="A1983" s="4" t="s">
        <v>1347</v>
      </c>
      <c r="B1983" s="6" t="n">
        <v>19089</v>
      </c>
    </row>
    <row r="1984" spans="1:4">
      <c r="A1984" s="4" t="s">
        <v>1348</v>
      </c>
      <c r="B1984" s="6" t="n">
        <v>25293</v>
      </c>
    </row>
    <row r="1985" spans="1:4">
      <c r="A1985" s="4" t="s">
        <v>1349</v>
      </c>
      <c r="B1985" s="6" t="n">
        <v>1921</v>
      </c>
    </row>
    <row r="1986" spans="1:4">
      <c r="A1986" s="4" t="s">
        <v>1350</v>
      </c>
      <c r="B1986" s="6" t="n">
        <v>23372</v>
      </c>
    </row>
    <row r="1987" spans="1:4">
      <c r="A1987" s="4" t="s">
        <v>1351</v>
      </c>
      <c r="B1987" s="8" t="n">
        <v>0</v>
      </c>
    </row>
    <row r="1988" spans="1:4">
      <c r="A1988" s="4" t="s">
        <v>1364</v>
      </c>
      <c r="B1988" s="4" t="s">
        <v>497</v>
      </c>
    </row>
    <row r="1989" spans="1:4">
      <c r="A1989" s="4" t="s">
        <v>1365</v>
      </c>
      <c r="B1989" s="6" t="n">
        <v>2013</v>
      </c>
    </row>
    <row r="1990" spans="1:4">
      <c r="A1990" s="4" t="s">
        <v>1493</v>
      </c>
    </row>
    <row r="1991" spans="1:4">
      <c r="A1991" s="3" t="s">
        <v>1342</v>
      </c>
    </row>
    <row r="1992" spans="1:4">
      <c r="A1992" s="4" t="s">
        <v>1343</v>
      </c>
      <c r="B1992" s="8" t="n">
        <v>4816</v>
      </c>
    </row>
    <row r="1993" spans="1:4">
      <c r="A1993" s="4" t="s">
        <v>1344</v>
      </c>
      <c r="B1993" s="6" t="n">
        <v>20798</v>
      </c>
    </row>
    <row r="1994" spans="1:4">
      <c r="A1994" s="4" t="s">
        <v>1345</v>
      </c>
      <c r="B1994" s="6" t="n">
        <v>0</v>
      </c>
    </row>
    <row r="1995" spans="1:4">
      <c r="A1995" s="4" t="s">
        <v>1346</v>
      </c>
      <c r="B1995" s="6" t="n">
        <v>4816</v>
      </c>
    </row>
    <row r="1996" spans="1:4">
      <c r="A1996" s="4" t="s">
        <v>1347</v>
      </c>
      <c r="B1996" s="6" t="n">
        <v>21613</v>
      </c>
    </row>
    <row r="1997" spans="1:4">
      <c r="A1997" s="4" t="s">
        <v>1348</v>
      </c>
      <c r="B1997" s="6" t="n">
        <v>26429</v>
      </c>
    </row>
    <row r="1998" spans="1:4">
      <c r="A1998" s="4" t="s">
        <v>1349</v>
      </c>
      <c r="B1998" s="6" t="n">
        <v>1669</v>
      </c>
    </row>
    <row r="1999" spans="1:4">
      <c r="A1999" s="4" t="s">
        <v>1350</v>
      </c>
      <c r="B1999" s="6" t="n">
        <v>24760</v>
      </c>
    </row>
    <row r="2000" spans="1:4">
      <c r="A2000" s="4" t="s">
        <v>1351</v>
      </c>
      <c r="B2000" s="8" t="n">
        <v>0</v>
      </c>
    </row>
    <row r="2001" spans="1:4">
      <c r="A2001" s="4" t="s">
        <v>1364</v>
      </c>
      <c r="B2001" s="4" t="s">
        <v>497</v>
      </c>
    </row>
    <row r="2002" spans="1:4">
      <c r="A2002" s="4" t="s">
        <v>1365</v>
      </c>
      <c r="B2002" s="6" t="n">
        <v>2013</v>
      </c>
    </row>
    <row r="2003" spans="1:4">
      <c r="A2003" s="4" t="s">
        <v>1494</v>
      </c>
    </row>
    <row r="2004" spans="1:4">
      <c r="A2004" s="3" t="s">
        <v>1342</v>
      </c>
    </row>
    <row r="2005" spans="1:4">
      <c r="A2005" s="4" t="s">
        <v>1343</v>
      </c>
      <c r="B2005" s="8" t="n">
        <v>17701</v>
      </c>
    </row>
    <row r="2006" spans="1:4">
      <c r="A2006" s="4" t="s">
        <v>1344</v>
      </c>
      <c r="B2006" s="6" t="n">
        <v>10571</v>
      </c>
    </row>
    <row r="2007" spans="1:4">
      <c r="A2007" s="4" t="s">
        <v>1345</v>
      </c>
      <c r="B2007" s="6" t="n">
        <v>0</v>
      </c>
    </row>
    <row r="2008" spans="1:4">
      <c r="A2008" s="4" t="s">
        <v>1346</v>
      </c>
      <c r="B2008" s="6" t="n">
        <v>17701</v>
      </c>
    </row>
    <row r="2009" spans="1:4">
      <c r="A2009" s="4" t="s">
        <v>1347</v>
      </c>
      <c r="B2009" s="6" t="n">
        <v>11674</v>
      </c>
    </row>
    <row r="2010" spans="1:4">
      <c r="A2010" s="4" t="s">
        <v>1348</v>
      </c>
      <c r="B2010" s="6" t="n">
        <v>29375</v>
      </c>
    </row>
    <row r="2011" spans="1:4">
      <c r="A2011" s="4" t="s">
        <v>1349</v>
      </c>
      <c r="B2011" s="6" t="n">
        <v>1114</v>
      </c>
    </row>
    <row r="2012" spans="1:4">
      <c r="A2012" s="4" t="s">
        <v>1350</v>
      </c>
      <c r="B2012" s="6" t="n">
        <v>28261</v>
      </c>
    </row>
    <row r="2013" spans="1:4">
      <c r="A2013" s="4" t="s">
        <v>1351</v>
      </c>
      <c r="B2013" s="8" t="n">
        <v>0</v>
      </c>
    </row>
    <row r="2014" spans="1:4">
      <c r="A2014" s="4" t="s">
        <v>1364</v>
      </c>
      <c r="B2014" s="4" t="s">
        <v>497</v>
      </c>
    </row>
    <row r="2015" spans="1:4">
      <c r="A2015" s="4" t="s">
        <v>1365</v>
      </c>
      <c r="B2015" s="6" t="n">
        <v>2013</v>
      </c>
    </row>
    <row r="2016" spans="1:4">
      <c r="A2016" s="4" t="s">
        <v>1495</v>
      </c>
    </row>
    <row r="2017" spans="1:4">
      <c r="A2017" s="3" t="s">
        <v>1342</v>
      </c>
    </row>
    <row r="2018" spans="1:4">
      <c r="A2018" s="4" t="s">
        <v>1343</v>
      </c>
      <c r="B2018" s="8" t="n">
        <v>6101</v>
      </c>
    </row>
    <row r="2019" spans="1:4">
      <c r="A2019" s="4" t="s">
        <v>1344</v>
      </c>
      <c r="B2019" s="6" t="n">
        <v>25956</v>
      </c>
    </row>
    <row r="2020" spans="1:4">
      <c r="A2020" s="4" t="s">
        <v>1345</v>
      </c>
      <c r="B2020" s="6" t="n">
        <v>0</v>
      </c>
    </row>
    <row r="2021" spans="1:4">
      <c r="A2021" s="4" t="s">
        <v>1346</v>
      </c>
      <c r="B2021" s="6" t="n">
        <v>6101</v>
      </c>
    </row>
    <row r="2022" spans="1:4">
      <c r="A2022" s="4" t="s">
        <v>1347</v>
      </c>
      <c r="B2022" s="6" t="n">
        <v>27225</v>
      </c>
    </row>
    <row r="2023" spans="1:4">
      <c r="A2023" s="4" t="s">
        <v>1348</v>
      </c>
      <c r="B2023" s="6" t="n">
        <v>33326</v>
      </c>
    </row>
    <row r="2024" spans="1:4">
      <c r="A2024" s="4" t="s">
        <v>1349</v>
      </c>
      <c r="B2024" s="6" t="n">
        <v>2163</v>
      </c>
    </row>
    <row r="2025" spans="1:4">
      <c r="A2025" s="4" t="s">
        <v>1350</v>
      </c>
      <c r="B2025" s="6" t="n">
        <v>31163</v>
      </c>
    </row>
    <row r="2026" spans="1:4">
      <c r="A2026" s="4" t="s">
        <v>1351</v>
      </c>
      <c r="B2026" s="8" t="n">
        <v>0</v>
      </c>
    </row>
    <row r="2027" spans="1:4">
      <c r="A2027" s="4" t="s">
        <v>1364</v>
      </c>
      <c r="B2027" s="4" t="s">
        <v>497</v>
      </c>
    </row>
    <row r="2028" spans="1:4">
      <c r="A2028" s="4" t="s">
        <v>1365</v>
      </c>
      <c r="B2028" s="6" t="n">
        <v>2013</v>
      </c>
    </row>
    <row r="2029" spans="1:4">
      <c r="A2029" s="4" t="s">
        <v>1496</v>
      </c>
    </row>
    <row r="2030" spans="1:4">
      <c r="A2030" s="3" t="s">
        <v>1342</v>
      </c>
    </row>
    <row r="2031" spans="1:4">
      <c r="A2031" s="4" t="s">
        <v>1343</v>
      </c>
      <c r="B2031" s="8" t="n">
        <v>7150</v>
      </c>
    </row>
    <row r="2032" spans="1:4">
      <c r="A2032" s="4" t="s">
        <v>1344</v>
      </c>
      <c r="B2032" s="6" t="n">
        <v>21558</v>
      </c>
    </row>
    <row r="2033" spans="1:4">
      <c r="A2033" s="4" t="s">
        <v>1345</v>
      </c>
      <c r="B2033" s="6" t="n">
        <v>0</v>
      </c>
    </row>
    <row r="2034" spans="1:4">
      <c r="A2034" s="4" t="s">
        <v>1346</v>
      </c>
      <c r="B2034" s="6" t="n">
        <v>7150</v>
      </c>
    </row>
    <row r="2035" spans="1:4">
      <c r="A2035" s="4" t="s">
        <v>1347</v>
      </c>
      <c r="B2035" s="6" t="n">
        <v>22998</v>
      </c>
    </row>
    <row r="2036" spans="1:4">
      <c r="A2036" s="4" t="s">
        <v>1348</v>
      </c>
      <c r="B2036" s="6" t="n">
        <v>30148</v>
      </c>
    </row>
    <row r="2037" spans="1:4">
      <c r="A2037" s="4" t="s">
        <v>1349</v>
      </c>
      <c r="B2037" s="6" t="n">
        <v>2886</v>
      </c>
    </row>
    <row r="2038" spans="1:4">
      <c r="A2038" s="4" t="s">
        <v>1350</v>
      </c>
      <c r="B2038" s="6" t="n">
        <v>27262</v>
      </c>
    </row>
    <row r="2039" spans="1:4">
      <c r="A2039" s="4" t="s">
        <v>1351</v>
      </c>
      <c r="B2039" s="8" t="n">
        <v>0</v>
      </c>
    </row>
    <row r="2040" spans="1:4">
      <c r="A2040" s="4" t="s">
        <v>1364</v>
      </c>
      <c r="B2040" s="4" t="s">
        <v>493</v>
      </c>
    </row>
    <row r="2041" spans="1:4">
      <c r="A2041" s="4" t="s">
        <v>1365</v>
      </c>
      <c r="B2041" s="6" t="n">
        <v>2013</v>
      </c>
    </row>
    <row r="2042" spans="1:4">
      <c r="A2042" s="4" t="s">
        <v>1497</v>
      </c>
    </row>
    <row r="2043" spans="1:4">
      <c r="A2043" s="3" t="s">
        <v>1342</v>
      </c>
    </row>
    <row r="2044" spans="1:4">
      <c r="A2044" s="4" t="s">
        <v>1343</v>
      </c>
      <c r="B2044" s="8" t="n">
        <v>2950</v>
      </c>
    </row>
    <row r="2045" spans="1:4">
      <c r="A2045" s="4" t="s">
        <v>1344</v>
      </c>
      <c r="B2045" s="6" t="n">
        <v>29065</v>
      </c>
    </row>
    <row r="2046" spans="1:4">
      <c r="A2046" s="4" t="s">
        <v>1345</v>
      </c>
      <c r="B2046" s="6" t="n">
        <v>0</v>
      </c>
    </row>
    <row r="2047" spans="1:4">
      <c r="A2047" s="4" t="s">
        <v>1346</v>
      </c>
      <c r="B2047" s="6" t="n">
        <v>2950</v>
      </c>
    </row>
    <row r="2048" spans="1:4">
      <c r="A2048" s="4" t="s">
        <v>1347</v>
      </c>
      <c r="B2048" s="6" t="n">
        <v>39031</v>
      </c>
    </row>
    <row r="2049" spans="1:4">
      <c r="A2049" s="4" t="s">
        <v>1348</v>
      </c>
      <c r="B2049" s="6" t="n">
        <v>41981</v>
      </c>
    </row>
    <row r="2050" spans="1:4">
      <c r="A2050" s="4" t="s">
        <v>1349</v>
      </c>
      <c r="B2050" s="6" t="n">
        <v>3048</v>
      </c>
    </row>
    <row r="2051" spans="1:4">
      <c r="A2051" s="4" t="s">
        <v>1350</v>
      </c>
      <c r="B2051" s="6" t="n">
        <v>38933</v>
      </c>
    </row>
    <row r="2052" spans="1:4">
      <c r="A2052" s="4" t="s">
        <v>1351</v>
      </c>
      <c r="B2052" s="8" t="n">
        <v>0</v>
      </c>
    </row>
    <row r="2053" spans="1:4">
      <c r="A2053" s="4" t="s">
        <v>1364</v>
      </c>
      <c r="B2053" s="4" t="s">
        <v>497</v>
      </c>
    </row>
    <row r="2054" spans="1:4">
      <c r="A2054" s="4" t="s">
        <v>1365</v>
      </c>
      <c r="B2054" s="6" t="n">
        <v>2013</v>
      </c>
    </row>
    <row r="2055" spans="1:4">
      <c r="A2055" s="4" t="s">
        <v>1498</v>
      </c>
    </row>
    <row r="2056" spans="1:4">
      <c r="A2056" s="3" t="s">
        <v>1342</v>
      </c>
    </row>
    <row r="2057" spans="1:4">
      <c r="A2057" s="4" t="s">
        <v>1343</v>
      </c>
      <c r="B2057" s="8" t="n">
        <v>7153</v>
      </c>
    </row>
    <row r="2058" spans="1:4">
      <c r="A2058" s="4" t="s">
        <v>1344</v>
      </c>
      <c r="B2058" s="6" t="n">
        <v>41811</v>
      </c>
    </row>
    <row r="2059" spans="1:4">
      <c r="A2059" s="4" t="s">
        <v>1345</v>
      </c>
      <c r="B2059" s="6" t="n">
        <v>0</v>
      </c>
    </row>
    <row r="2060" spans="1:4">
      <c r="A2060" s="4" t="s">
        <v>1346</v>
      </c>
      <c r="B2060" s="6" t="n">
        <v>7153</v>
      </c>
    </row>
    <row r="2061" spans="1:4">
      <c r="A2061" s="4" t="s">
        <v>1347</v>
      </c>
      <c r="B2061" s="6" t="n">
        <v>42794</v>
      </c>
    </row>
    <row r="2062" spans="1:4">
      <c r="A2062" s="4" t="s">
        <v>1348</v>
      </c>
      <c r="B2062" s="6" t="n">
        <v>49947</v>
      </c>
    </row>
    <row r="2063" spans="1:4">
      <c r="A2063" s="4" t="s">
        <v>1349</v>
      </c>
      <c r="B2063" s="6" t="n">
        <v>3522</v>
      </c>
    </row>
    <row r="2064" spans="1:4">
      <c r="A2064" s="4" t="s">
        <v>1350</v>
      </c>
      <c r="B2064" s="6" t="n">
        <v>46425</v>
      </c>
    </row>
    <row r="2065" spans="1:4">
      <c r="A2065" s="4" t="s">
        <v>1351</v>
      </c>
      <c r="B2065" s="8" t="n">
        <v>0</v>
      </c>
    </row>
    <row r="2066" spans="1:4">
      <c r="A2066" s="4" t="s">
        <v>1364</v>
      </c>
      <c r="B2066" s="4" t="s">
        <v>497</v>
      </c>
    </row>
    <row r="2067" spans="1:4">
      <c r="A2067" s="4" t="s">
        <v>1365</v>
      </c>
      <c r="B2067" s="6" t="n">
        <v>2013</v>
      </c>
    </row>
    <row r="2068" spans="1:4">
      <c r="A2068" s="4" t="s">
        <v>1499</v>
      </c>
    </row>
    <row r="2069" spans="1:4">
      <c r="A2069" s="3" t="s">
        <v>1342</v>
      </c>
    </row>
    <row r="2070" spans="1:4">
      <c r="A2070" s="4" t="s">
        <v>1343</v>
      </c>
      <c r="B2070" s="8" t="n">
        <v>4304</v>
      </c>
    </row>
    <row r="2071" spans="1:4">
      <c r="A2071" s="4" t="s">
        <v>1344</v>
      </c>
      <c r="B2071" s="6" t="n">
        <v>24875</v>
      </c>
    </row>
    <row r="2072" spans="1:4">
      <c r="A2072" s="4" t="s">
        <v>1345</v>
      </c>
      <c r="B2072" s="6" t="n">
        <v>0</v>
      </c>
    </row>
    <row r="2073" spans="1:4">
      <c r="A2073" s="4" t="s">
        <v>1346</v>
      </c>
      <c r="B2073" s="6" t="n">
        <v>4304</v>
      </c>
    </row>
    <row r="2074" spans="1:4">
      <c r="A2074" s="4" t="s">
        <v>1347</v>
      </c>
      <c r="B2074" s="6" t="n">
        <v>29207</v>
      </c>
    </row>
    <row r="2075" spans="1:4">
      <c r="A2075" s="4" t="s">
        <v>1348</v>
      </c>
      <c r="B2075" s="6" t="n">
        <v>33511</v>
      </c>
    </row>
    <row r="2076" spans="1:4">
      <c r="A2076" s="4" t="s">
        <v>1349</v>
      </c>
      <c r="B2076" s="6" t="n">
        <v>2488</v>
      </c>
    </row>
    <row r="2077" spans="1:4">
      <c r="A2077" s="4" t="s">
        <v>1350</v>
      </c>
      <c r="B2077" s="6" t="n">
        <v>31023</v>
      </c>
    </row>
    <row r="2078" spans="1:4">
      <c r="A2078" s="4" t="s">
        <v>1351</v>
      </c>
      <c r="B2078" s="8" t="n">
        <v>0</v>
      </c>
    </row>
    <row r="2079" spans="1:4">
      <c r="A2079" s="4" t="s">
        <v>1364</v>
      </c>
      <c r="B2079" s="4" t="s">
        <v>497</v>
      </c>
    </row>
    <row r="2080" spans="1:4">
      <c r="A2080" s="4" t="s">
        <v>1365</v>
      </c>
      <c r="B2080" s="6" t="n">
        <v>2013</v>
      </c>
    </row>
    <row r="2081" spans="1:4">
      <c r="A2081" s="4" t="s">
        <v>1500</v>
      </c>
    </row>
    <row r="2082" spans="1:4">
      <c r="A2082" s="3" t="s">
        <v>1342</v>
      </c>
    </row>
    <row r="2083" spans="1:4">
      <c r="A2083" s="4" t="s">
        <v>1343</v>
      </c>
      <c r="B2083" s="8" t="n">
        <v>9889</v>
      </c>
    </row>
    <row r="2084" spans="1:4">
      <c r="A2084" s="4" t="s">
        <v>1344</v>
      </c>
      <c r="B2084" s="6" t="n">
        <v>46335</v>
      </c>
    </row>
    <row r="2085" spans="1:4">
      <c r="A2085" s="4" t="s">
        <v>1345</v>
      </c>
      <c r="B2085" s="6" t="n">
        <v>0</v>
      </c>
    </row>
    <row r="2086" spans="1:4">
      <c r="A2086" s="4" t="s">
        <v>1346</v>
      </c>
      <c r="B2086" s="6" t="n">
        <v>9889</v>
      </c>
    </row>
    <row r="2087" spans="1:4">
      <c r="A2087" s="4" t="s">
        <v>1347</v>
      </c>
      <c r="B2087" s="6" t="n">
        <v>47908</v>
      </c>
    </row>
    <row r="2088" spans="1:4">
      <c r="A2088" s="4" t="s">
        <v>1348</v>
      </c>
      <c r="B2088" s="6" t="n">
        <v>57797</v>
      </c>
    </row>
    <row r="2089" spans="1:4">
      <c r="A2089" s="4" t="s">
        <v>1349</v>
      </c>
      <c r="B2089" s="6" t="n">
        <v>4085</v>
      </c>
    </row>
    <row r="2090" spans="1:4">
      <c r="A2090" s="4" t="s">
        <v>1350</v>
      </c>
      <c r="B2090" s="6" t="n">
        <v>53712</v>
      </c>
    </row>
    <row r="2091" spans="1:4">
      <c r="A2091" s="4" t="s">
        <v>1351</v>
      </c>
      <c r="B2091" s="8" t="n">
        <v>0</v>
      </c>
    </row>
    <row r="2092" spans="1:4">
      <c r="A2092" s="4" t="s">
        <v>1364</v>
      </c>
      <c r="B2092" s="4" t="s">
        <v>497</v>
      </c>
    </row>
    <row r="2093" spans="1:4">
      <c r="A2093" s="4" t="s">
        <v>1365</v>
      </c>
      <c r="B2093" s="6" t="n">
        <v>2013</v>
      </c>
    </row>
    <row r="2094" spans="1:4">
      <c r="A2094" s="4" t="s">
        <v>1501</v>
      </c>
    </row>
    <row r="2095" spans="1:4">
      <c r="A2095" s="3" t="s">
        <v>1342</v>
      </c>
    </row>
    <row r="2096" spans="1:4">
      <c r="A2096" s="4" t="s">
        <v>1343</v>
      </c>
      <c r="B2096" s="8" t="n">
        <v>24352</v>
      </c>
    </row>
    <row r="2097" spans="1:4">
      <c r="A2097" s="4" t="s">
        <v>1344</v>
      </c>
      <c r="B2097" s="6" t="n">
        <v>61449</v>
      </c>
    </row>
    <row r="2098" spans="1:4">
      <c r="A2098" s="4" t="s">
        <v>1345</v>
      </c>
      <c r="B2098" s="6" t="n">
        <v>0</v>
      </c>
    </row>
    <row r="2099" spans="1:4">
      <c r="A2099" s="4" t="s">
        <v>1346</v>
      </c>
      <c r="B2099" s="6" t="n">
        <v>24352</v>
      </c>
    </row>
    <row r="2100" spans="1:4">
      <c r="A2100" s="4" t="s">
        <v>1347</v>
      </c>
      <c r="B2100" s="6" t="n">
        <v>63143</v>
      </c>
    </row>
    <row r="2101" spans="1:4">
      <c r="A2101" s="4" t="s">
        <v>1348</v>
      </c>
      <c r="B2101" s="6" t="n">
        <v>87495</v>
      </c>
    </row>
    <row r="2102" spans="1:4">
      <c r="A2102" s="4" t="s">
        <v>1349</v>
      </c>
      <c r="B2102" s="6" t="n">
        <v>7703</v>
      </c>
    </row>
    <row r="2103" spans="1:4">
      <c r="A2103" s="4" t="s">
        <v>1350</v>
      </c>
      <c r="B2103" s="6" t="n">
        <v>79792</v>
      </c>
    </row>
    <row r="2104" spans="1:4">
      <c r="A2104" s="4" t="s">
        <v>1351</v>
      </c>
      <c r="B2104" s="8" t="n">
        <v>0</v>
      </c>
    </row>
    <row r="2105" spans="1:4">
      <c r="A2105" s="4" t="s">
        <v>1364</v>
      </c>
      <c r="B2105" s="4" t="s">
        <v>493</v>
      </c>
    </row>
    <row r="2106" spans="1:4">
      <c r="A2106" s="4" t="s">
        <v>1365</v>
      </c>
      <c r="B2106" s="6" t="n">
        <v>2013</v>
      </c>
    </row>
    <row r="2107" spans="1:4">
      <c r="A2107" s="4" t="s">
        <v>1502</v>
      </c>
    </row>
    <row r="2108" spans="1:4">
      <c r="A2108" s="3" t="s">
        <v>1342</v>
      </c>
    </row>
    <row r="2109" spans="1:4">
      <c r="A2109" s="4" t="s">
        <v>1343</v>
      </c>
      <c r="B2109" s="8" t="n">
        <v>9089</v>
      </c>
    </row>
    <row r="2110" spans="1:4">
      <c r="A2110" s="4" t="s">
        <v>1344</v>
      </c>
      <c r="B2110" s="6" t="n">
        <v>35697</v>
      </c>
    </row>
    <row r="2111" spans="1:4">
      <c r="A2111" s="4" t="s">
        <v>1345</v>
      </c>
      <c r="B2111" s="6" t="n">
        <v>0</v>
      </c>
    </row>
    <row r="2112" spans="1:4">
      <c r="A2112" s="4" t="s">
        <v>1346</v>
      </c>
      <c r="B2112" s="6" t="n">
        <v>9089</v>
      </c>
    </row>
    <row r="2113" spans="1:4">
      <c r="A2113" s="4" t="s">
        <v>1347</v>
      </c>
      <c r="B2113" s="6" t="n">
        <v>36553</v>
      </c>
    </row>
    <row r="2114" spans="1:4">
      <c r="A2114" s="4" t="s">
        <v>1348</v>
      </c>
      <c r="B2114" s="6" t="n">
        <v>45642</v>
      </c>
    </row>
    <row r="2115" spans="1:4">
      <c r="A2115" s="4" t="s">
        <v>1349</v>
      </c>
      <c r="B2115" s="6" t="n">
        <v>2790</v>
      </c>
    </row>
    <row r="2116" spans="1:4">
      <c r="A2116" s="4" t="s">
        <v>1350</v>
      </c>
      <c r="B2116" s="6" t="n">
        <v>42852</v>
      </c>
    </row>
    <row r="2117" spans="1:4">
      <c r="A2117" s="4" t="s">
        <v>1351</v>
      </c>
      <c r="B2117" s="8" t="n">
        <v>0</v>
      </c>
    </row>
    <row r="2118" spans="1:4">
      <c r="A2118" s="4" t="s">
        <v>1364</v>
      </c>
      <c r="B2118" s="4" t="s">
        <v>497</v>
      </c>
    </row>
    <row r="2119" spans="1:4">
      <c r="A2119" s="4" t="s">
        <v>1365</v>
      </c>
      <c r="B2119" s="6" t="n">
        <v>2013</v>
      </c>
    </row>
    <row r="2120" spans="1:4">
      <c r="A2120" s="4" t="s">
        <v>1503</v>
      </c>
    </row>
    <row r="2121" spans="1:4">
      <c r="A2121" s="3" t="s">
        <v>1342</v>
      </c>
    </row>
    <row r="2122" spans="1:4">
      <c r="A2122" s="4" t="s">
        <v>1343</v>
      </c>
      <c r="B2122" s="8" t="n">
        <v>27466</v>
      </c>
    </row>
    <row r="2123" spans="1:4">
      <c r="A2123" s="4" t="s">
        <v>1344</v>
      </c>
      <c r="B2123" s="6" t="n">
        <v>84679</v>
      </c>
    </row>
    <row r="2124" spans="1:4">
      <c r="A2124" s="4" t="s">
        <v>1345</v>
      </c>
      <c r="B2124" s="6" t="n">
        <v>0</v>
      </c>
    </row>
    <row r="2125" spans="1:4">
      <c r="A2125" s="4" t="s">
        <v>1346</v>
      </c>
      <c r="B2125" s="6" t="n">
        <v>27466</v>
      </c>
    </row>
    <row r="2126" spans="1:4">
      <c r="A2126" s="4" t="s">
        <v>1347</v>
      </c>
      <c r="B2126" s="6" t="n">
        <v>93030</v>
      </c>
    </row>
    <row r="2127" spans="1:4">
      <c r="A2127" s="4" t="s">
        <v>1348</v>
      </c>
      <c r="B2127" s="6" t="n">
        <v>120496</v>
      </c>
    </row>
    <row r="2128" spans="1:4">
      <c r="A2128" s="4" t="s">
        <v>1349</v>
      </c>
      <c r="B2128" s="6" t="n">
        <v>7002</v>
      </c>
    </row>
    <row r="2129" spans="1:4">
      <c r="A2129" s="4" t="s">
        <v>1350</v>
      </c>
      <c r="B2129" s="6" t="n">
        <v>113494</v>
      </c>
    </row>
    <row r="2130" spans="1:4">
      <c r="A2130" s="4" t="s">
        <v>1351</v>
      </c>
      <c r="B2130" s="8" t="n">
        <v>0</v>
      </c>
    </row>
    <row r="2131" spans="1:4">
      <c r="A2131" s="4" t="s">
        <v>1364</v>
      </c>
      <c r="B2131" s="4" t="s">
        <v>497</v>
      </c>
    </row>
    <row r="2132" spans="1:4">
      <c r="A2132" s="4" t="s">
        <v>1365</v>
      </c>
      <c r="B2132" s="6" t="n">
        <v>2013</v>
      </c>
    </row>
    <row r="2133" spans="1:4">
      <c r="A2133" s="4" t="s">
        <v>1504</v>
      </c>
    </row>
    <row r="2134" spans="1:4">
      <c r="A2134" s="3" t="s">
        <v>1342</v>
      </c>
    </row>
    <row r="2135" spans="1:4">
      <c r="A2135" s="4" t="s">
        <v>1343</v>
      </c>
      <c r="B2135" s="8" t="n">
        <v>10172</v>
      </c>
    </row>
    <row r="2136" spans="1:4">
      <c r="A2136" s="4" t="s">
        <v>1344</v>
      </c>
      <c r="B2136" s="6" t="n">
        <v>39342</v>
      </c>
    </row>
    <row r="2137" spans="1:4">
      <c r="A2137" s="4" t="s">
        <v>1345</v>
      </c>
      <c r="B2137" s="6" t="n">
        <v>0</v>
      </c>
    </row>
    <row r="2138" spans="1:4">
      <c r="A2138" s="4" t="s">
        <v>1346</v>
      </c>
      <c r="B2138" s="6" t="n">
        <v>10172</v>
      </c>
    </row>
    <row r="2139" spans="1:4">
      <c r="A2139" s="4" t="s">
        <v>1347</v>
      </c>
      <c r="B2139" s="6" t="n">
        <v>39616</v>
      </c>
    </row>
    <row r="2140" spans="1:4">
      <c r="A2140" s="4" t="s">
        <v>1348</v>
      </c>
      <c r="B2140" s="6" t="n">
        <v>49788</v>
      </c>
    </row>
    <row r="2141" spans="1:4">
      <c r="A2141" s="4" t="s">
        <v>1349</v>
      </c>
      <c r="B2141" s="6" t="n">
        <v>3140</v>
      </c>
    </row>
    <row r="2142" spans="1:4">
      <c r="A2142" s="4" t="s">
        <v>1350</v>
      </c>
      <c r="B2142" s="6" t="n">
        <v>46648</v>
      </c>
    </row>
    <row r="2143" spans="1:4">
      <c r="A2143" s="4" t="s">
        <v>1351</v>
      </c>
      <c r="B2143" s="8" t="n">
        <v>0</v>
      </c>
    </row>
    <row r="2144" spans="1:4">
      <c r="A2144" s="4" t="s">
        <v>1364</v>
      </c>
      <c r="B2144" s="4" t="s">
        <v>497</v>
      </c>
    </row>
    <row r="2145" spans="1:4">
      <c r="A2145" s="4" t="s">
        <v>1365</v>
      </c>
      <c r="B2145" s="6" t="n">
        <v>2013</v>
      </c>
    </row>
    <row r="2146" spans="1:4">
      <c r="A2146" s="4" t="s">
        <v>1505</v>
      </c>
    </row>
    <row r="2147" spans="1:4">
      <c r="A2147" s="3" t="s">
        <v>1342</v>
      </c>
    </row>
    <row r="2148" spans="1:4">
      <c r="A2148" s="4" t="s">
        <v>1343</v>
      </c>
      <c r="B2148" s="8" t="n">
        <v>15681</v>
      </c>
    </row>
    <row r="2149" spans="1:4">
      <c r="A2149" s="4" t="s">
        <v>1344</v>
      </c>
      <c r="B2149" s="6" t="n">
        <v>68536</v>
      </c>
    </row>
    <row r="2150" spans="1:4">
      <c r="A2150" s="4" t="s">
        <v>1345</v>
      </c>
      <c r="B2150" s="6" t="n">
        <v>0</v>
      </c>
    </row>
    <row r="2151" spans="1:4">
      <c r="A2151" s="4" t="s">
        <v>1346</v>
      </c>
      <c r="B2151" s="6" t="n">
        <v>15681</v>
      </c>
    </row>
    <row r="2152" spans="1:4">
      <c r="A2152" s="4" t="s">
        <v>1347</v>
      </c>
      <c r="B2152" s="6" t="n">
        <v>69260</v>
      </c>
    </row>
    <row r="2153" spans="1:4">
      <c r="A2153" s="4" t="s">
        <v>1348</v>
      </c>
      <c r="B2153" s="6" t="n">
        <v>84941</v>
      </c>
    </row>
    <row r="2154" spans="1:4">
      <c r="A2154" s="4" t="s">
        <v>1349</v>
      </c>
      <c r="B2154" s="6" t="n">
        <v>5216</v>
      </c>
    </row>
    <row r="2155" spans="1:4">
      <c r="A2155" s="4" t="s">
        <v>1350</v>
      </c>
      <c r="B2155" s="6" t="n">
        <v>79725</v>
      </c>
    </row>
    <row r="2156" spans="1:4">
      <c r="A2156" s="4" t="s">
        <v>1351</v>
      </c>
      <c r="B2156" s="8" t="n">
        <v>0</v>
      </c>
    </row>
    <row r="2157" spans="1:4">
      <c r="A2157" s="4" t="s">
        <v>1364</v>
      </c>
      <c r="B2157" s="4" t="s">
        <v>497</v>
      </c>
    </row>
    <row r="2158" spans="1:4">
      <c r="A2158" s="4" t="s">
        <v>1365</v>
      </c>
      <c r="B2158" s="6" t="n">
        <v>2013</v>
      </c>
    </row>
    <row r="2159" spans="1:4">
      <c r="A2159" s="4" t="s">
        <v>1506</v>
      </c>
    </row>
    <row r="2160" spans="1:4">
      <c r="A2160" s="3" t="s">
        <v>1342</v>
      </c>
    </row>
    <row r="2161" spans="1:4">
      <c r="A2161" s="4" t="s">
        <v>1343</v>
      </c>
      <c r="B2161" s="8" t="n">
        <v>75675</v>
      </c>
    </row>
    <row r="2162" spans="1:4">
      <c r="A2162" s="4" t="s">
        <v>1344</v>
      </c>
      <c r="B2162" s="6" t="n">
        <v>191594</v>
      </c>
    </row>
    <row r="2163" spans="1:4">
      <c r="A2163" s="4" t="s">
        <v>1345</v>
      </c>
      <c r="B2163" s="6" t="n">
        <v>0</v>
      </c>
    </row>
    <row r="2164" spans="1:4">
      <c r="A2164" s="4" t="s">
        <v>1346</v>
      </c>
      <c r="B2164" s="6" t="n">
        <v>75675</v>
      </c>
    </row>
    <row r="2165" spans="1:4">
      <c r="A2165" s="4" t="s">
        <v>1347</v>
      </c>
      <c r="B2165" s="6" t="n">
        <v>203151</v>
      </c>
    </row>
    <row r="2166" spans="1:4">
      <c r="A2166" s="4" t="s">
        <v>1348</v>
      </c>
      <c r="B2166" s="6" t="n">
        <v>278826</v>
      </c>
    </row>
    <row r="2167" spans="1:4">
      <c r="A2167" s="4" t="s">
        <v>1349</v>
      </c>
      <c r="B2167" s="6" t="n">
        <v>15256</v>
      </c>
    </row>
    <row r="2168" spans="1:4">
      <c r="A2168" s="4" t="s">
        <v>1350</v>
      </c>
      <c r="B2168" s="6" t="n">
        <v>263570</v>
      </c>
    </row>
    <row r="2169" spans="1:4">
      <c r="A2169" s="4" t="s">
        <v>1351</v>
      </c>
      <c r="B2169" s="8" t="n">
        <v>0</v>
      </c>
    </row>
    <row r="2170" spans="1:4">
      <c r="A2170" s="4" t="s">
        <v>1364</v>
      </c>
      <c r="B2170" s="4" t="s">
        <v>497</v>
      </c>
    </row>
    <row r="2171" spans="1:4">
      <c r="A2171" s="4" t="s">
        <v>1365</v>
      </c>
      <c r="B2171" s="6" t="n">
        <v>2013</v>
      </c>
    </row>
    <row r="2172" spans="1:4">
      <c r="A2172" s="4" t="s">
        <v>1507</v>
      </c>
    </row>
    <row r="2173" spans="1:4">
      <c r="A2173" s="3" t="s">
        <v>1342</v>
      </c>
    </row>
    <row r="2174" spans="1:4">
      <c r="A2174" s="4" t="s">
        <v>1343</v>
      </c>
      <c r="B2174" s="8" t="n">
        <v>2477</v>
      </c>
    </row>
    <row r="2175" spans="1:4">
      <c r="A2175" s="4" t="s">
        <v>1344</v>
      </c>
      <c r="B2175" s="6" t="n">
        <v>3476</v>
      </c>
    </row>
    <row r="2176" spans="1:4">
      <c r="A2176" s="4" t="s">
        <v>1345</v>
      </c>
      <c r="B2176" s="6" t="n">
        <v>0</v>
      </c>
    </row>
    <row r="2177" spans="1:4">
      <c r="A2177" s="4" t="s">
        <v>1346</v>
      </c>
      <c r="B2177" s="6" t="n">
        <v>2292</v>
      </c>
    </row>
    <row r="2178" spans="1:4">
      <c r="A2178" s="4" t="s">
        <v>1347</v>
      </c>
      <c r="B2178" s="6" t="n">
        <v>3347</v>
      </c>
    </row>
    <row r="2179" spans="1:4">
      <c r="A2179" s="4" t="s">
        <v>1348</v>
      </c>
      <c r="B2179" s="6" t="n">
        <v>5639</v>
      </c>
    </row>
    <row r="2180" spans="1:4">
      <c r="A2180" s="4" t="s">
        <v>1349</v>
      </c>
      <c r="B2180" s="6" t="n">
        <v>278</v>
      </c>
    </row>
    <row r="2181" spans="1:4">
      <c r="A2181" s="4" t="s">
        <v>1350</v>
      </c>
      <c r="B2181" s="6" t="n">
        <v>5361</v>
      </c>
    </row>
    <row r="2182" spans="1:4">
      <c r="A2182" s="4" t="s">
        <v>1351</v>
      </c>
      <c r="B2182" s="8" t="n">
        <v>0</v>
      </c>
    </row>
    <row r="2183" spans="1:4">
      <c r="A2183" s="4" t="s">
        <v>1364</v>
      </c>
      <c r="B2183" s="4" t="s">
        <v>497</v>
      </c>
    </row>
    <row r="2184" spans="1:4">
      <c r="A2184" s="4" t="s">
        <v>1365</v>
      </c>
      <c r="B2184" s="6" t="n">
        <v>2013</v>
      </c>
    </row>
    <row r="2185" spans="1:4">
      <c r="A2185" s="4" t="s">
        <v>1507</v>
      </c>
    </row>
    <row r="2186" spans="1:4">
      <c r="A2186" s="3" t="s">
        <v>1342</v>
      </c>
    </row>
    <row r="2187" spans="1:4">
      <c r="A2187" s="4" t="s">
        <v>1343</v>
      </c>
      <c r="B2187" s="8" t="n">
        <v>4546</v>
      </c>
    </row>
    <row r="2188" spans="1:4">
      <c r="A2188" s="4" t="s">
        <v>1344</v>
      </c>
      <c r="B2188" s="6" t="n">
        <v>5951</v>
      </c>
    </row>
    <row r="2189" spans="1:4">
      <c r="A2189" s="4" t="s">
        <v>1345</v>
      </c>
      <c r="B2189" s="6" t="n">
        <v>0</v>
      </c>
    </row>
    <row r="2190" spans="1:4">
      <c r="A2190" s="4" t="s">
        <v>1346</v>
      </c>
      <c r="B2190" s="6" t="n">
        <v>4014</v>
      </c>
    </row>
    <row r="2191" spans="1:4">
      <c r="A2191" s="4" t="s">
        <v>1347</v>
      </c>
      <c r="B2191" s="6" t="n">
        <v>5324</v>
      </c>
    </row>
    <row r="2192" spans="1:4">
      <c r="A2192" s="4" t="s">
        <v>1348</v>
      </c>
      <c r="B2192" s="6" t="n">
        <v>9338</v>
      </c>
    </row>
    <row r="2193" spans="1:4">
      <c r="A2193" s="4" t="s">
        <v>1349</v>
      </c>
      <c r="B2193" s="6" t="n">
        <v>536</v>
      </c>
    </row>
    <row r="2194" spans="1:4">
      <c r="A2194" s="4" t="s">
        <v>1350</v>
      </c>
      <c r="B2194" s="6" t="n">
        <v>8802</v>
      </c>
    </row>
    <row r="2195" spans="1:4">
      <c r="A2195" s="4" t="s">
        <v>1351</v>
      </c>
      <c r="B2195" s="8" t="n">
        <v>0</v>
      </c>
    </row>
    <row r="2196" spans="1:4">
      <c r="A2196" s="4" t="s">
        <v>1364</v>
      </c>
      <c r="B2196" s="4" t="s">
        <v>497</v>
      </c>
    </row>
    <row r="2197" spans="1:4">
      <c r="A2197" s="4" t="s">
        <v>1365</v>
      </c>
      <c r="B2197" s="6" t="n">
        <v>2013</v>
      </c>
    </row>
    <row r="2198" spans="1:4">
      <c r="A2198" s="4" t="s">
        <v>1508</v>
      </c>
    </row>
    <row r="2199" spans="1:4">
      <c r="A2199" s="3" t="s">
        <v>1342</v>
      </c>
    </row>
    <row r="2200" spans="1:4">
      <c r="A2200" s="4" t="s">
        <v>1343</v>
      </c>
      <c r="B2200" s="8" t="n">
        <v>7051</v>
      </c>
    </row>
    <row r="2201" spans="1:4">
      <c r="A2201" s="4" t="s">
        <v>1344</v>
      </c>
      <c r="B2201" s="6" t="n">
        <v>25531</v>
      </c>
    </row>
    <row r="2202" spans="1:4">
      <c r="A2202" s="4" t="s">
        <v>1345</v>
      </c>
      <c r="B2202" s="6" t="n">
        <v>0</v>
      </c>
    </row>
    <row r="2203" spans="1:4">
      <c r="A2203" s="4" t="s">
        <v>1346</v>
      </c>
      <c r="B2203" s="6" t="n">
        <v>7051</v>
      </c>
    </row>
    <row r="2204" spans="1:4">
      <c r="A2204" s="4" t="s">
        <v>1347</v>
      </c>
      <c r="B2204" s="6" t="n">
        <v>26280</v>
      </c>
    </row>
    <row r="2205" spans="1:4">
      <c r="A2205" s="4" t="s">
        <v>1348</v>
      </c>
      <c r="B2205" s="6" t="n">
        <v>33331</v>
      </c>
    </row>
    <row r="2206" spans="1:4">
      <c r="A2206" s="4" t="s">
        <v>1349</v>
      </c>
      <c r="B2206" s="6" t="n">
        <v>2113</v>
      </c>
    </row>
    <row r="2207" spans="1:4">
      <c r="A2207" s="4" t="s">
        <v>1350</v>
      </c>
      <c r="B2207" s="6" t="n">
        <v>31218</v>
      </c>
    </row>
    <row r="2208" spans="1:4">
      <c r="A2208" s="4" t="s">
        <v>1351</v>
      </c>
      <c r="B2208" s="8" t="n">
        <v>0</v>
      </c>
    </row>
    <row r="2209" spans="1:4">
      <c r="A2209" s="4" t="s">
        <v>1364</v>
      </c>
      <c r="B2209" s="4" t="s">
        <v>497</v>
      </c>
    </row>
    <row r="2210" spans="1:4">
      <c r="A2210" s="4" t="s">
        <v>1365</v>
      </c>
      <c r="B2210" s="6" t="n">
        <v>2013</v>
      </c>
    </row>
    <row r="2211" spans="1:4">
      <c r="A2211" s="4" t="s">
        <v>1509</v>
      </c>
    </row>
    <row r="2212" spans="1:4">
      <c r="A2212" s="3" t="s">
        <v>1342</v>
      </c>
    </row>
    <row r="2213" spans="1:4">
      <c r="A2213" s="4" t="s">
        <v>1343</v>
      </c>
      <c r="B2213" s="8" t="n">
        <v>17528</v>
      </c>
    </row>
    <row r="2214" spans="1:4">
      <c r="A2214" s="4" t="s">
        <v>1344</v>
      </c>
      <c r="B2214" s="6" t="n">
        <v>59777</v>
      </c>
    </row>
    <row r="2215" spans="1:4">
      <c r="A2215" s="4" t="s">
        <v>1345</v>
      </c>
      <c r="B2215" s="6" t="n">
        <v>0</v>
      </c>
    </row>
    <row r="2216" spans="1:4">
      <c r="A2216" s="4" t="s">
        <v>1346</v>
      </c>
      <c r="B2216" s="6" t="n">
        <v>17528</v>
      </c>
    </row>
    <row r="2217" spans="1:4">
      <c r="A2217" s="4" t="s">
        <v>1347</v>
      </c>
      <c r="B2217" s="6" t="n">
        <v>65841</v>
      </c>
    </row>
    <row r="2218" spans="1:4">
      <c r="A2218" s="4" t="s">
        <v>1348</v>
      </c>
      <c r="B2218" s="6" t="n">
        <v>83369</v>
      </c>
    </row>
    <row r="2219" spans="1:4">
      <c r="A2219" s="4" t="s">
        <v>1349</v>
      </c>
      <c r="B2219" s="6" t="n">
        <v>5204</v>
      </c>
    </row>
    <row r="2220" spans="1:4">
      <c r="A2220" s="4" t="s">
        <v>1350</v>
      </c>
      <c r="B2220" s="6" t="n">
        <v>78165</v>
      </c>
    </row>
    <row r="2221" spans="1:4">
      <c r="A2221" s="4" t="s">
        <v>1351</v>
      </c>
      <c r="B2221" s="8" t="n">
        <v>46525</v>
      </c>
    </row>
    <row r="2222" spans="1:4">
      <c r="A2222" s="4" t="s">
        <v>1364</v>
      </c>
      <c r="B2222" s="4" t="s">
        <v>497</v>
      </c>
    </row>
    <row r="2223" spans="1:4">
      <c r="A2223" s="4" t="s">
        <v>1365</v>
      </c>
      <c r="B2223" s="6" t="n">
        <v>2013</v>
      </c>
    </row>
    <row r="2224" spans="1:4">
      <c r="A2224" s="4" t="s">
        <v>1510</v>
      </c>
    </row>
    <row r="2225" spans="1:4">
      <c r="A2225" s="3" t="s">
        <v>1342</v>
      </c>
    </row>
    <row r="2226" spans="1:4">
      <c r="A2226" s="4" t="s">
        <v>1343</v>
      </c>
      <c r="B2226" s="8" t="n">
        <v>25692</v>
      </c>
    </row>
    <row r="2227" spans="1:4">
      <c r="A2227" s="4" t="s">
        <v>1344</v>
      </c>
      <c r="B2227" s="6" t="n">
        <v>106300</v>
      </c>
    </row>
    <row r="2228" spans="1:4">
      <c r="A2228" s="4" t="s">
        <v>1345</v>
      </c>
      <c r="B2228" s="6" t="n">
        <v>0</v>
      </c>
    </row>
    <row r="2229" spans="1:4">
      <c r="A2229" s="4" t="s">
        <v>1346</v>
      </c>
      <c r="B2229" s="6" t="n">
        <v>25692</v>
      </c>
    </row>
    <row r="2230" spans="1:4">
      <c r="A2230" s="4" t="s">
        <v>1347</v>
      </c>
      <c r="B2230" s="6" t="n">
        <v>108918</v>
      </c>
    </row>
    <row r="2231" spans="1:4">
      <c r="A2231" s="4" t="s">
        <v>1348</v>
      </c>
      <c r="B2231" s="6" t="n">
        <v>134610</v>
      </c>
    </row>
    <row r="2232" spans="1:4">
      <c r="A2232" s="4" t="s">
        <v>1349</v>
      </c>
      <c r="B2232" s="6" t="n">
        <v>9058</v>
      </c>
    </row>
    <row r="2233" spans="1:4">
      <c r="A2233" s="4" t="s">
        <v>1350</v>
      </c>
      <c r="B2233" s="6" t="n">
        <v>125552</v>
      </c>
    </row>
    <row r="2234" spans="1:4">
      <c r="A2234" s="4" t="s">
        <v>1351</v>
      </c>
      <c r="B2234" s="8" t="n">
        <v>57512</v>
      </c>
    </row>
    <row r="2235" spans="1:4">
      <c r="A2235" s="4" t="s">
        <v>1364</v>
      </c>
      <c r="B2235" s="4" t="s">
        <v>497</v>
      </c>
    </row>
    <row r="2236" spans="1:4">
      <c r="A2236" s="4" t="s">
        <v>1365</v>
      </c>
      <c r="B2236" s="6" t="n">
        <v>2013</v>
      </c>
    </row>
    <row r="2237" spans="1:4">
      <c r="A2237" s="4" t="s">
        <v>1511</v>
      </c>
    </row>
    <row r="2238" spans="1:4">
      <c r="A2238" s="3" t="s">
        <v>1342</v>
      </c>
    </row>
    <row r="2239" spans="1:4">
      <c r="A2239" s="4" t="s">
        <v>1343</v>
      </c>
      <c r="B2239" s="8" t="n">
        <v>4791</v>
      </c>
    </row>
    <row r="2240" spans="1:4">
      <c r="A2240" s="4" t="s">
        <v>1344</v>
      </c>
      <c r="B2240" s="6" t="n">
        <v>16023</v>
      </c>
    </row>
    <row r="2241" spans="1:4">
      <c r="A2241" s="4" t="s">
        <v>1345</v>
      </c>
      <c r="B2241" s="6" t="n">
        <v>0</v>
      </c>
    </row>
    <row r="2242" spans="1:4">
      <c r="A2242" s="4" t="s">
        <v>1346</v>
      </c>
      <c r="B2242" s="6" t="n">
        <v>4791</v>
      </c>
    </row>
    <row r="2243" spans="1:4">
      <c r="A2243" s="4" t="s">
        <v>1347</v>
      </c>
      <c r="B2243" s="6" t="n">
        <v>18040</v>
      </c>
    </row>
    <row r="2244" spans="1:4">
      <c r="A2244" s="4" t="s">
        <v>1348</v>
      </c>
      <c r="B2244" s="6" t="n">
        <v>22831</v>
      </c>
    </row>
    <row r="2245" spans="1:4">
      <c r="A2245" s="4" t="s">
        <v>1349</v>
      </c>
      <c r="B2245" s="6" t="n">
        <v>2828</v>
      </c>
    </row>
    <row r="2246" spans="1:4">
      <c r="A2246" s="4" t="s">
        <v>1350</v>
      </c>
      <c r="B2246" s="6" t="n">
        <v>20003</v>
      </c>
    </row>
    <row r="2247" spans="1:4">
      <c r="A2247" s="4" t="s">
        <v>1351</v>
      </c>
      <c r="B2247" s="8" t="n">
        <v>5747</v>
      </c>
    </row>
    <row r="2248" spans="1:4">
      <c r="A2248" s="4" t="s">
        <v>1364</v>
      </c>
      <c r="B2248" s="4" t="s">
        <v>493</v>
      </c>
    </row>
    <row r="2249" spans="1:4">
      <c r="A2249" s="4" t="s">
        <v>1365</v>
      </c>
      <c r="B2249" s="6" t="n">
        <v>2013</v>
      </c>
    </row>
    <row r="2250" spans="1:4">
      <c r="A2250" s="4" t="s">
        <v>1512</v>
      </c>
    </row>
    <row r="2251" spans="1:4">
      <c r="A2251" s="3" t="s">
        <v>1342</v>
      </c>
    </row>
    <row r="2252" spans="1:4">
      <c r="A2252" s="4" t="s">
        <v>1343</v>
      </c>
      <c r="B2252" s="8" t="n">
        <v>8465</v>
      </c>
    </row>
    <row r="2253" spans="1:4">
      <c r="A2253" s="4" t="s">
        <v>1344</v>
      </c>
      <c r="B2253" s="6" t="n">
        <v>32652</v>
      </c>
    </row>
    <row r="2254" spans="1:4">
      <c r="A2254" s="4" t="s">
        <v>1345</v>
      </c>
      <c r="B2254" s="6" t="n">
        <v>0</v>
      </c>
    </row>
    <row r="2255" spans="1:4">
      <c r="A2255" s="4" t="s">
        <v>1346</v>
      </c>
      <c r="B2255" s="6" t="n">
        <v>8465</v>
      </c>
    </row>
    <row r="2256" spans="1:4">
      <c r="A2256" s="4" t="s">
        <v>1347</v>
      </c>
      <c r="B2256" s="6" t="n">
        <v>35334</v>
      </c>
    </row>
    <row r="2257" spans="1:4">
      <c r="A2257" s="4" t="s">
        <v>1348</v>
      </c>
      <c r="B2257" s="6" t="n">
        <v>43799</v>
      </c>
    </row>
    <row r="2258" spans="1:4">
      <c r="A2258" s="4" t="s">
        <v>1349</v>
      </c>
      <c r="B2258" s="6" t="n">
        <v>4405</v>
      </c>
    </row>
    <row r="2259" spans="1:4">
      <c r="A2259" s="4" t="s">
        <v>1350</v>
      </c>
      <c r="B2259" s="6" t="n">
        <v>39394</v>
      </c>
    </row>
    <row r="2260" spans="1:4">
      <c r="A2260" s="4" t="s">
        <v>1351</v>
      </c>
      <c r="B2260" s="8" t="n">
        <v>11861</v>
      </c>
    </row>
    <row r="2261" spans="1:4">
      <c r="A2261" s="4" t="s">
        <v>1364</v>
      </c>
      <c r="B2261" s="4" t="s">
        <v>493</v>
      </c>
    </row>
    <row r="2262" spans="1:4">
      <c r="A2262" s="4" t="s">
        <v>1365</v>
      </c>
      <c r="B2262" s="6" t="n">
        <v>2013</v>
      </c>
    </row>
    <row r="2263" spans="1:4">
      <c r="A2263" s="4" t="s">
        <v>1513</v>
      </c>
    </row>
    <row r="2264" spans="1:4">
      <c r="A2264" s="3" t="s">
        <v>1342</v>
      </c>
    </row>
    <row r="2265" spans="1:4">
      <c r="A2265" s="4" t="s">
        <v>1343</v>
      </c>
      <c r="B2265" s="8" t="n">
        <v>9120</v>
      </c>
    </row>
    <row r="2266" spans="1:4">
      <c r="A2266" s="4" t="s">
        <v>1344</v>
      </c>
      <c r="B2266" s="6" t="n">
        <v>37496</v>
      </c>
    </row>
    <row r="2267" spans="1:4">
      <c r="A2267" s="4" t="s">
        <v>1345</v>
      </c>
      <c r="B2267" s="6" t="n">
        <v>0</v>
      </c>
    </row>
    <row r="2268" spans="1:4">
      <c r="A2268" s="4" t="s">
        <v>1346</v>
      </c>
      <c r="B2268" s="6" t="n">
        <v>9120</v>
      </c>
    </row>
    <row r="2269" spans="1:4">
      <c r="A2269" s="4" t="s">
        <v>1347</v>
      </c>
      <c r="B2269" s="6" t="n">
        <v>50438</v>
      </c>
    </row>
    <row r="2270" spans="1:4">
      <c r="A2270" s="4" t="s">
        <v>1348</v>
      </c>
      <c r="B2270" s="6" t="n">
        <v>59558</v>
      </c>
    </row>
    <row r="2271" spans="1:4">
      <c r="A2271" s="4" t="s">
        <v>1349</v>
      </c>
      <c r="B2271" s="6" t="n">
        <v>7066</v>
      </c>
    </row>
    <row r="2272" spans="1:4">
      <c r="A2272" s="4" t="s">
        <v>1350</v>
      </c>
      <c r="B2272" s="6" t="n">
        <v>52492</v>
      </c>
    </row>
    <row r="2273" spans="1:4">
      <c r="A2273" s="4" t="s">
        <v>1351</v>
      </c>
      <c r="B2273" s="8" t="n">
        <v>0</v>
      </c>
    </row>
    <row r="2274" spans="1:4">
      <c r="A2274" s="4" t="s">
        <v>1364</v>
      </c>
      <c r="B2274" s="4" t="s">
        <v>497</v>
      </c>
    </row>
    <row r="2275" spans="1:4">
      <c r="A2275" s="4" t="s">
        <v>1365</v>
      </c>
      <c r="B2275" s="6" t="n">
        <v>2012</v>
      </c>
    </row>
    <row r="2276" spans="1:4">
      <c r="A2276" s="4" t="s">
        <v>1514</v>
      </c>
    </row>
    <row r="2277" spans="1:4">
      <c r="A2277" s="3" t="s">
        <v>1342</v>
      </c>
    </row>
    <row r="2278" spans="1:4">
      <c r="A2278" s="4" t="s">
        <v>1343</v>
      </c>
      <c r="B2278" s="8" t="n">
        <v>10185</v>
      </c>
    </row>
    <row r="2279" spans="1:4">
      <c r="A2279" s="4" t="s">
        <v>1344</v>
      </c>
      <c r="B2279" s="6" t="n">
        <v>51815</v>
      </c>
    </row>
    <row r="2280" spans="1:4">
      <c r="A2280" s="4" t="s">
        <v>1345</v>
      </c>
      <c r="B2280" s="6" t="n">
        <v>0</v>
      </c>
    </row>
    <row r="2281" spans="1:4">
      <c r="A2281" s="4" t="s">
        <v>1346</v>
      </c>
      <c r="B2281" s="6" t="n">
        <v>10342</v>
      </c>
    </row>
    <row r="2282" spans="1:4">
      <c r="A2282" s="4" t="s">
        <v>1347</v>
      </c>
      <c r="B2282" s="6" t="n">
        <v>57003</v>
      </c>
    </row>
    <row r="2283" spans="1:4">
      <c r="A2283" s="4" t="s">
        <v>1348</v>
      </c>
      <c r="B2283" s="6" t="n">
        <v>67345</v>
      </c>
    </row>
    <row r="2284" spans="1:4">
      <c r="A2284" s="4" t="s">
        <v>1349</v>
      </c>
      <c r="B2284" s="6" t="n">
        <v>16365</v>
      </c>
    </row>
    <row r="2285" spans="1:4">
      <c r="A2285" s="4" t="s">
        <v>1350</v>
      </c>
      <c r="B2285" s="6" t="n">
        <v>50980</v>
      </c>
    </row>
    <row r="2286" spans="1:4">
      <c r="A2286" s="4" t="s">
        <v>1351</v>
      </c>
      <c r="B2286" s="8" t="n">
        <v>20856</v>
      </c>
    </row>
    <row r="2287" spans="1:4">
      <c r="A2287" s="4" t="s">
        <v>1364</v>
      </c>
      <c r="B2287" s="4" t="s">
        <v>497</v>
      </c>
    </row>
    <row r="2288" spans="1:4">
      <c r="A2288" s="4" t="s">
        <v>1365</v>
      </c>
      <c r="B2288" s="6" t="n">
        <v>2007</v>
      </c>
    </row>
    <row r="2289" spans="1:4">
      <c r="A2289" s="4" t="s">
        <v>1515</v>
      </c>
    </row>
    <row r="2290" spans="1:4">
      <c r="A2290" s="3" t="s">
        <v>1342</v>
      </c>
    </row>
    <row r="2291" spans="1:4">
      <c r="A2291" s="4" t="s">
        <v>1343</v>
      </c>
      <c r="B2291" s="8" t="n">
        <v>7650</v>
      </c>
    </row>
    <row r="2292" spans="1:4">
      <c r="A2292" s="4" t="s">
        <v>1344</v>
      </c>
      <c r="B2292" s="6" t="n">
        <v>15689</v>
      </c>
    </row>
    <row r="2293" spans="1:4">
      <c r="A2293" s="4" t="s">
        <v>1345</v>
      </c>
      <c r="B2293" s="6" t="n">
        <v>0</v>
      </c>
    </row>
    <row r="2294" spans="1:4">
      <c r="A2294" s="4" t="s">
        <v>1346</v>
      </c>
      <c r="B2294" s="6" t="n">
        <v>7650</v>
      </c>
    </row>
    <row r="2295" spans="1:4">
      <c r="A2295" s="4" t="s">
        <v>1347</v>
      </c>
      <c r="B2295" s="6" t="n">
        <v>24964</v>
      </c>
    </row>
    <row r="2296" spans="1:4">
      <c r="A2296" s="4" t="s">
        <v>1348</v>
      </c>
      <c r="B2296" s="6" t="n">
        <v>32614</v>
      </c>
    </row>
    <row r="2297" spans="1:4">
      <c r="A2297" s="4" t="s">
        <v>1349</v>
      </c>
      <c r="B2297" s="6" t="n">
        <v>6571</v>
      </c>
    </row>
    <row r="2298" spans="1:4">
      <c r="A2298" s="4" t="s">
        <v>1350</v>
      </c>
      <c r="B2298" s="6" t="n">
        <v>26043</v>
      </c>
    </row>
    <row r="2299" spans="1:4">
      <c r="A2299" s="4" t="s">
        <v>1351</v>
      </c>
      <c r="B2299" s="8" t="n">
        <v>0</v>
      </c>
    </row>
    <row r="2300" spans="1:4">
      <c r="A2300" s="4" t="s">
        <v>1364</v>
      </c>
      <c r="B2300" s="4" t="s">
        <v>497</v>
      </c>
    </row>
    <row r="2301" spans="1:4">
      <c r="A2301" s="4" t="s">
        <v>1365</v>
      </c>
      <c r="B2301" s="6" t="n">
        <v>2007</v>
      </c>
    </row>
    <row r="2302" spans="1:4">
      <c r="A2302" s="4" t="s">
        <v>1516</v>
      </c>
    </row>
    <row r="2303" spans="1:4">
      <c r="A2303" s="3" t="s">
        <v>1342</v>
      </c>
    </row>
    <row r="2304" spans="1:4">
      <c r="A2304" s="4" t="s">
        <v>1343</v>
      </c>
      <c r="B2304" s="8" t="n">
        <v>1732</v>
      </c>
    </row>
    <row r="2305" spans="1:4">
      <c r="A2305" s="4" t="s">
        <v>1344</v>
      </c>
      <c r="B2305" s="6" t="n">
        <v>4506</v>
      </c>
    </row>
    <row r="2306" spans="1:4">
      <c r="A2306" s="4" t="s">
        <v>1345</v>
      </c>
      <c r="B2306" s="6" t="n">
        <v>0</v>
      </c>
    </row>
    <row r="2307" spans="1:4">
      <c r="A2307" s="4" t="s">
        <v>1346</v>
      </c>
      <c r="B2307" s="6" t="n">
        <v>351</v>
      </c>
    </row>
    <row r="2308" spans="1:4">
      <c r="A2308" s="4" t="s">
        <v>1347</v>
      </c>
      <c r="B2308" s="6" t="n">
        <v>1941</v>
      </c>
    </row>
    <row r="2309" spans="1:4">
      <c r="A2309" s="4" t="s">
        <v>1348</v>
      </c>
      <c r="B2309" s="6" t="n">
        <v>2292</v>
      </c>
    </row>
    <row r="2310" spans="1:4">
      <c r="A2310" s="4" t="s">
        <v>1349</v>
      </c>
      <c r="B2310" s="6" t="n">
        <v>1219</v>
      </c>
    </row>
    <row r="2311" spans="1:4">
      <c r="A2311" s="4" t="s">
        <v>1350</v>
      </c>
      <c r="B2311" s="6" t="n">
        <v>1073</v>
      </c>
    </row>
    <row r="2312" spans="1:4">
      <c r="A2312" s="4" t="s">
        <v>1351</v>
      </c>
      <c r="B2312" s="8" t="n">
        <v>0</v>
      </c>
    </row>
    <row r="2313" spans="1:4">
      <c r="A2313" s="4" t="s">
        <v>1364</v>
      </c>
      <c r="B2313" s="4" t="s">
        <v>497</v>
      </c>
    </row>
    <row r="2314" spans="1:4">
      <c r="A2314" s="4" t="s">
        <v>1365</v>
      </c>
      <c r="B2314" s="6" t="n">
        <v>2007</v>
      </c>
    </row>
    <row r="2315" spans="1:4">
      <c r="A2315" s="4" t="s">
        <v>1517</v>
      </c>
    </row>
    <row r="2316" spans="1:4">
      <c r="A2316" s="3" t="s">
        <v>1342</v>
      </c>
    </row>
    <row r="2317" spans="1:4">
      <c r="A2317" s="4" t="s">
        <v>1343</v>
      </c>
      <c r="B2317" s="8" t="n">
        <v>10766</v>
      </c>
    </row>
    <row r="2318" spans="1:4">
      <c r="A2318" s="4" t="s">
        <v>1344</v>
      </c>
      <c r="B2318" s="6" t="n">
        <v>31203</v>
      </c>
    </row>
    <row r="2319" spans="1:4">
      <c r="A2319" s="4" t="s">
        <v>1345</v>
      </c>
      <c r="B2319" s="6" t="n">
        <v>0</v>
      </c>
    </row>
    <row r="2320" spans="1:4">
      <c r="A2320" s="4" t="s">
        <v>1346</v>
      </c>
      <c r="B2320" s="6" t="n">
        <v>8880</v>
      </c>
    </row>
    <row r="2321" spans="1:4">
      <c r="A2321" s="4" t="s">
        <v>1347</v>
      </c>
      <c r="B2321" s="6" t="n">
        <v>34612</v>
      </c>
    </row>
    <row r="2322" spans="1:4">
      <c r="A2322" s="4" t="s">
        <v>1348</v>
      </c>
      <c r="B2322" s="6" t="n">
        <v>43492</v>
      </c>
    </row>
    <row r="2323" spans="1:4">
      <c r="A2323" s="4" t="s">
        <v>1349</v>
      </c>
      <c r="B2323" s="6" t="n">
        <v>9575</v>
      </c>
    </row>
    <row r="2324" spans="1:4">
      <c r="A2324" s="4" t="s">
        <v>1350</v>
      </c>
      <c r="B2324" s="6" t="n">
        <v>33917</v>
      </c>
    </row>
    <row r="2325" spans="1:4">
      <c r="A2325" s="4" t="s">
        <v>1351</v>
      </c>
      <c r="B2325" s="8" t="n">
        <v>0</v>
      </c>
    </row>
    <row r="2326" spans="1:4">
      <c r="A2326" s="4" t="s">
        <v>1364</v>
      </c>
      <c r="B2326" s="4" t="s">
        <v>497</v>
      </c>
    </row>
    <row r="2327" spans="1:4">
      <c r="A2327" s="4" t="s">
        <v>1365</v>
      </c>
      <c r="B2327" s="6" t="n">
        <v>2007</v>
      </c>
    </row>
    <row r="2328" spans="1:4">
      <c r="A2328" s="4" t="s">
        <v>1475</v>
      </c>
    </row>
    <row r="2329" spans="1:4">
      <c r="A2329" s="3" t="s">
        <v>1342</v>
      </c>
    </row>
    <row r="2330" spans="1:4">
      <c r="A2330" s="4" t="s">
        <v>1343</v>
      </c>
      <c r="B2330" s="8" t="n">
        <v>1699</v>
      </c>
    </row>
    <row r="2331" spans="1:4">
      <c r="A2331" s="4" t="s">
        <v>1344</v>
      </c>
      <c r="B2331" s="6" t="n">
        <v>3338</v>
      </c>
    </row>
    <row r="2332" spans="1:4">
      <c r="A2332" s="4" t="s">
        <v>1345</v>
      </c>
      <c r="B2332" s="6" t="n">
        <v>0</v>
      </c>
    </row>
    <row r="2333" spans="1:4">
      <c r="A2333" s="4" t="s">
        <v>1346</v>
      </c>
      <c r="B2333" s="6" t="n">
        <v>1429</v>
      </c>
    </row>
    <row r="2334" spans="1:4">
      <c r="A2334" s="4" t="s">
        <v>1347</v>
      </c>
      <c r="B2334" s="6" t="n">
        <v>3015</v>
      </c>
    </row>
    <row r="2335" spans="1:4">
      <c r="A2335" s="4" t="s">
        <v>1348</v>
      </c>
      <c r="B2335" s="6" t="n">
        <v>4444</v>
      </c>
    </row>
    <row r="2336" spans="1:4">
      <c r="A2336" s="4" t="s">
        <v>1349</v>
      </c>
      <c r="B2336" s="6" t="n">
        <v>961</v>
      </c>
    </row>
    <row r="2337" spans="1:4">
      <c r="A2337" s="4" t="s">
        <v>1350</v>
      </c>
      <c r="B2337" s="6" t="n">
        <v>3483</v>
      </c>
    </row>
    <row r="2338" spans="1:4">
      <c r="A2338" s="4" t="s">
        <v>1351</v>
      </c>
      <c r="B2338" s="8" t="n">
        <v>0</v>
      </c>
    </row>
    <row r="2339" spans="1:4">
      <c r="A2339" s="4" t="s">
        <v>1364</v>
      </c>
      <c r="B2339" s="4" t="s">
        <v>497</v>
      </c>
    </row>
    <row r="2340" spans="1:4">
      <c r="A2340" s="4" t="s">
        <v>1365</v>
      </c>
      <c r="B2340" s="6" t="n">
        <v>2007</v>
      </c>
    </row>
    <row r="2341" spans="1:4">
      <c r="A2341" s="4" t="s">
        <v>1518</v>
      </c>
    </row>
    <row r="2342" spans="1:4">
      <c r="A2342" s="3" t="s">
        <v>1342</v>
      </c>
    </row>
    <row r="2343" spans="1:4">
      <c r="A2343" s="4" t="s">
        <v>1343</v>
      </c>
      <c r="B2343" s="8" t="n">
        <v>2108</v>
      </c>
    </row>
    <row r="2344" spans="1:4">
      <c r="A2344" s="4" t="s">
        <v>1344</v>
      </c>
      <c r="B2344" s="6" t="n">
        <v>7400</v>
      </c>
    </row>
    <row r="2345" spans="1:4">
      <c r="A2345" s="4" t="s">
        <v>1345</v>
      </c>
      <c r="B2345" s="6" t="n">
        <v>0</v>
      </c>
    </row>
    <row r="2346" spans="1:4">
      <c r="A2346" s="4" t="s">
        <v>1346</v>
      </c>
      <c r="B2346" s="6" t="n">
        <v>1690</v>
      </c>
    </row>
    <row r="2347" spans="1:4">
      <c r="A2347" s="4" t="s">
        <v>1347</v>
      </c>
      <c r="B2347" s="6" t="n">
        <v>12298</v>
      </c>
    </row>
    <row r="2348" spans="1:4">
      <c r="A2348" s="4" t="s">
        <v>1348</v>
      </c>
      <c r="B2348" s="6" t="n">
        <v>13988</v>
      </c>
    </row>
    <row r="2349" spans="1:4">
      <c r="A2349" s="4" t="s">
        <v>1349</v>
      </c>
      <c r="B2349" s="6" t="n">
        <v>2778</v>
      </c>
    </row>
    <row r="2350" spans="1:4">
      <c r="A2350" s="4" t="s">
        <v>1350</v>
      </c>
      <c r="B2350" s="6" t="n">
        <v>11210</v>
      </c>
    </row>
    <row r="2351" spans="1:4">
      <c r="A2351" s="4" t="s">
        <v>1351</v>
      </c>
      <c r="B2351" s="8" t="n">
        <v>0</v>
      </c>
    </row>
    <row r="2352" spans="1:4">
      <c r="A2352" s="4" t="s">
        <v>1364</v>
      </c>
      <c r="B2352" s="4" t="s">
        <v>497</v>
      </c>
    </row>
    <row r="2353" spans="1:4">
      <c r="A2353" s="4" t="s">
        <v>1365</v>
      </c>
      <c r="B2353" s="6" t="n">
        <v>2007</v>
      </c>
    </row>
    <row r="2354" spans="1:4">
      <c r="A2354" s="4" t="s">
        <v>1519</v>
      </c>
    </row>
    <row r="2355" spans="1:4">
      <c r="A2355" s="3" t="s">
        <v>1342</v>
      </c>
    </row>
    <row r="2356" spans="1:4">
      <c r="A2356" s="4" t="s">
        <v>1343</v>
      </c>
      <c r="B2356" s="8" t="n">
        <v>6566</v>
      </c>
    </row>
    <row r="2357" spans="1:4">
      <c r="A2357" s="4" t="s">
        <v>1344</v>
      </c>
      <c r="B2357" s="6" t="n">
        <v>15005</v>
      </c>
    </row>
    <row r="2358" spans="1:4">
      <c r="A2358" s="4" t="s">
        <v>1345</v>
      </c>
      <c r="B2358" s="6" t="n">
        <v>0</v>
      </c>
    </row>
    <row r="2359" spans="1:4">
      <c r="A2359" s="4" t="s">
        <v>1346</v>
      </c>
      <c r="B2359" s="6" t="n">
        <v>7894</v>
      </c>
    </row>
    <row r="2360" spans="1:4">
      <c r="A2360" s="4" t="s">
        <v>1347</v>
      </c>
      <c r="B2360" s="6" t="n">
        <v>25905</v>
      </c>
    </row>
    <row r="2361" spans="1:4">
      <c r="A2361" s="4" t="s">
        <v>1348</v>
      </c>
      <c r="B2361" s="6" t="n">
        <v>33799</v>
      </c>
    </row>
    <row r="2362" spans="1:4">
      <c r="A2362" s="4" t="s">
        <v>1349</v>
      </c>
      <c r="B2362" s="6" t="n">
        <v>8943</v>
      </c>
    </row>
    <row r="2363" spans="1:4">
      <c r="A2363" s="4" t="s">
        <v>1350</v>
      </c>
      <c r="B2363" s="6" t="n">
        <v>24856</v>
      </c>
    </row>
    <row r="2364" spans="1:4">
      <c r="A2364" s="4" t="s">
        <v>1351</v>
      </c>
      <c r="B2364" s="8" t="n">
        <v>0</v>
      </c>
    </row>
    <row r="2365" spans="1:4">
      <c r="A2365" s="4" t="s">
        <v>1364</v>
      </c>
      <c r="B2365" s="4" t="s">
        <v>497</v>
      </c>
    </row>
    <row r="2366" spans="1:4">
      <c r="A2366" s="4" t="s">
        <v>1365</v>
      </c>
      <c r="B2366" s="6" t="n">
        <v>2007</v>
      </c>
    </row>
    <row r="2367" spans="1:4">
      <c r="A2367" s="4" t="s">
        <v>1520</v>
      </c>
    </row>
    <row r="2368" spans="1:4">
      <c r="A2368" s="3" t="s">
        <v>1342</v>
      </c>
    </row>
    <row r="2369" spans="1:4">
      <c r="A2369" s="4" t="s">
        <v>1343</v>
      </c>
      <c r="B2369" s="8" t="n">
        <v>3153</v>
      </c>
    </row>
    <row r="2370" spans="1:4">
      <c r="A2370" s="4" t="s">
        <v>1344</v>
      </c>
      <c r="B2370" s="6" t="n">
        <v>9455</v>
      </c>
    </row>
    <row r="2371" spans="1:4">
      <c r="A2371" s="4" t="s">
        <v>1345</v>
      </c>
      <c r="B2371" s="6" t="n">
        <v>0</v>
      </c>
    </row>
    <row r="2372" spans="1:4">
      <c r="A2372" s="4" t="s">
        <v>1346</v>
      </c>
      <c r="B2372" s="6" t="n">
        <v>3153</v>
      </c>
    </row>
    <row r="2373" spans="1:4">
      <c r="A2373" s="4" t="s">
        <v>1347</v>
      </c>
      <c r="B2373" s="6" t="n">
        <v>10076</v>
      </c>
    </row>
    <row r="2374" spans="1:4">
      <c r="A2374" s="4" t="s">
        <v>1348</v>
      </c>
      <c r="B2374" s="6" t="n">
        <v>13229</v>
      </c>
    </row>
    <row r="2375" spans="1:4">
      <c r="A2375" s="4" t="s">
        <v>1349</v>
      </c>
      <c r="B2375" s="6" t="n">
        <v>2897</v>
      </c>
    </row>
    <row r="2376" spans="1:4">
      <c r="A2376" s="4" t="s">
        <v>1350</v>
      </c>
      <c r="B2376" s="6" t="n">
        <v>10332</v>
      </c>
    </row>
    <row r="2377" spans="1:4">
      <c r="A2377" s="4" t="s">
        <v>1351</v>
      </c>
      <c r="B2377" s="8" t="n">
        <v>0</v>
      </c>
    </row>
    <row r="2378" spans="1:4">
      <c r="A2378" s="4" t="s">
        <v>1364</v>
      </c>
      <c r="B2378" s="4" t="s">
        <v>497</v>
      </c>
    </row>
    <row r="2379" spans="1:4">
      <c r="A2379" s="4" t="s">
        <v>1365</v>
      </c>
      <c r="B2379" s="6" t="n">
        <v>2007</v>
      </c>
    </row>
    <row r="2380" spans="1:4">
      <c r="A2380" s="4" t="s">
        <v>1521</v>
      </c>
    </row>
    <row r="2381" spans="1:4">
      <c r="A2381" s="3" t="s">
        <v>1342</v>
      </c>
    </row>
    <row r="2382" spans="1:4">
      <c r="A2382" s="4" t="s">
        <v>1343</v>
      </c>
      <c r="B2382" s="8" t="n">
        <v>3847</v>
      </c>
    </row>
    <row r="2383" spans="1:4">
      <c r="A2383" s="4" t="s">
        <v>1344</v>
      </c>
      <c r="B2383" s="6" t="n">
        <v>23798</v>
      </c>
    </row>
    <row r="2384" spans="1:4">
      <c r="A2384" s="4" t="s">
        <v>1345</v>
      </c>
      <c r="B2384" s="6" t="n">
        <v>0</v>
      </c>
    </row>
    <row r="2385" spans="1:4">
      <c r="A2385" s="4" t="s">
        <v>1346</v>
      </c>
      <c r="B2385" s="6" t="n">
        <v>3847</v>
      </c>
    </row>
    <row r="2386" spans="1:4">
      <c r="A2386" s="4" t="s">
        <v>1347</v>
      </c>
      <c r="B2386" s="6" t="n">
        <v>24907</v>
      </c>
    </row>
    <row r="2387" spans="1:4">
      <c r="A2387" s="4" t="s">
        <v>1348</v>
      </c>
      <c r="B2387" s="6" t="n">
        <v>28754</v>
      </c>
    </row>
    <row r="2388" spans="1:4">
      <c r="A2388" s="4" t="s">
        <v>1349</v>
      </c>
      <c r="B2388" s="6" t="n">
        <v>6979</v>
      </c>
    </row>
    <row r="2389" spans="1:4">
      <c r="A2389" s="4" t="s">
        <v>1350</v>
      </c>
      <c r="B2389" s="6" t="n">
        <v>21775</v>
      </c>
    </row>
    <row r="2390" spans="1:4">
      <c r="A2390" s="4" t="s">
        <v>1351</v>
      </c>
      <c r="B2390" s="8" t="n">
        <v>0</v>
      </c>
    </row>
    <row r="2391" spans="1:4">
      <c r="A2391" s="4" t="s">
        <v>1364</v>
      </c>
      <c r="B2391" s="4" t="s">
        <v>497</v>
      </c>
    </row>
    <row r="2392" spans="1:4">
      <c r="A2392" s="4" t="s">
        <v>1365</v>
      </c>
      <c r="B2392" s="6" t="n">
        <v>2007</v>
      </c>
    </row>
    <row r="2393" spans="1:4">
      <c r="A2393" s="4" t="s">
        <v>1522</v>
      </c>
    </row>
    <row r="2394" spans="1:4">
      <c r="A2394" s="3" t="s">
        <v>1342</v>
      </c>
    </row>
    <row r="2395" spans="1:4">
      <c r="A2395" s="4" t="s">
        <v>1343</v>
      </c>
      <c r="B2395" s="8" t="n">
        <v>1795</v>
      </c>
    </row>
    <row r="2396" spans="1:4">
      <c r="A2396" s="4" t="s">
        <v>1344</v>
      </c>
      <c r="B2396" s="6" t="n">
        <v>9933</v>
      </c>
    </row>
    <row r="2397" spans="1:4">
      <c r="A2397" s="4" t="s">
        <v>1345</v>
      </c>
      <c r="B2397" s="6" t="n">
        <v>0</v>
      </c>
    </row>
    <row r="2398" spans="1:4">
      <c r="A2398" s="4" t="s">
        <v>1346</v>
      </c>
      <c r="B2398" s="6" t="n">
        <v>1795</v>
      </c>
    </row>
    <row r="2399" spans="1:4">
      <c r="A2399" s="4" t="s">
        <v>1347</v>
      </c>
      <c r="B2399" s="6" t="n">
        <v>10018</v>
      </c>
    </row>
    <row r="2400" spans="1:4">
      <c r="A2400" s="4" t="s">
        <v>1348</v>
      </c>
      <c r="B2400" s="6" t="n">
        <v>11813</v>
      </c>
    </row>
    <row r="2401" spans="1:4">
      <c r="A2401" s="4" t="s">
        <v>1349</v>
      </c>
      <c r="B2401" s="6" t="n">
        <v>2831</v>
      </c>
    </row>
    <row r="2402" spans="1:4">
      <c r="A2402" s="4" t="s">
        <v>1350</v>
      </c>
      <c r="B2402" s="6" t="n">
        <v>8982</v>
      </c>
    </row>
    <row r="2403" spans="1:4">
      <c r="A2403" s="4" t="s">
        <v>1351</v>
      </c>
      <c r="B2403" s="8" t="n">
        <v>0</v>
      </c>
    </row>
    <row r="2404" spans="1:4">
      <c r="A2404" s="4" t="s">
        <v>1364</v>
      </c>
      <c r="B2404" s="4" t="s">
        <v>497</v>
      </c>
    </row>
    <row r="2405" spans="1:4">
      <c r="A2405" s="4" t="s">
        <v>1365</v>
      </c>
      <c r="B2405" s="6" t="n">
        <v>2007</v>
      </c>
    </row>
    <row r="2406" spans="1:4">
      <c r="A2406" s="4" t="s">
        <v>1477</v>
      </c>
    </row>
    <row r="2407" spans="1:4">
      <c r="A2407" s="3" t="s">
        <v>1342</v>
      </c>
    </row>
    <row r="2408" spans="1:4">
      <c r="A2408" s="4" t="s">
        <v>1343</v>
      </c>
      <c r="B2408" s="8" t="n">
        <v>10064</v>
      </c>
    </row>
    <row r="2409" spans="1:4">
      <c r="A2409" s="4" t="s">
        <v>1344</v>
      </c>
      <c r="B2409" s="6" t="n">
        <v>21272</v>
      </c>
    </row>
    <row r="2410" spans="1:4">
      <c r="A2410" s="4" t="s">
        <v>1345</v>
      </c>
      <c r="B2410" s="6" t="n">
        <v>0</v>
      </c>
    </row>
    <row r="2411" spans="1:4">
      <c r="A2411" s="4" t="s">
        <v>1346</v>
      </c>
      <c r="B2411" s="6" t="n">
        <v>4026</v>
      </c>
    </row>
    <row r="2412" spans="1:4">
      <c r="A2412" s="4" t="s">
        <v>1347</v>
      </c>
      <c r="B2412" s="6" t="n">
        <v>11486</v>
      </c>
    </row>
    <row r="2413" spans="1:4">
      <c r="A2413" s="4" t="s">
        <v>1348</v>
      </c>
      <c r="B2413" s="6" t="n">
        <v>15512</v>
      </c>
    </row>
    <row r="2414" spans="1:4">
      <c r="A2414" s="4" t="s">
        <v>1349</v>
      </c>
      <c r="B2414" s="6" t="n">
        <v>4985</v>
      </c>
    </row>
    <row r="2415" spans="1:4">
      <c r="A2415" s="4" t="s">
        <v>1350</v>
      </c>
      <c r="B2415" s="6" t="n">
        <v>10527</v>
      </c>
    </row>
    <row r="2416" spans="1:4">
      <c r="A2416" s="4" t="s">
        <v>1351</v>
      </c>
      <c r="B2416" s="8" t="n">
        <v>0</v>
      </c>
    </row>
    <row r="2417" spans="1:4">
      <c r="A2417" s="4" t="s">
        <v>1364</v>
      </c>
      <c r="B2417" s="4" t="s">
        <v>497</v>
      </c>
    </row>
    <row r="2418" spans="1:4">
      <c r="A2418" s="4" t="s">
        <v>1365</v>
      </c>
      <c r="B2418" s="6" t="n">
        <v>2007</v>
      </c>
    </row>
    <row r="2419" spans="1:4">
      <c r="A2419" s="4" t="s">
        <v>1523</v>
      </c>
    </row>
    <row r="2420" spans="1:4">
      <c r="A2420" s="3" t="s">
        <v>1342</v>
      </c>
    </row>
    <row r="2421" spans="1:4">
      <c r="A2421" s="4" t="s">
        <v>1343</v>
      </c>
      <c r="B2421" s="8" t="n">
        <v>11879</v>
      </c>
    </row>
    <row r="2422" spans="1:4">
      <c r="A2422" s="4" t="s">
        <v>1344</v>
      </c>
      <c r="B2422" s="6" t="n">
        <v>34736</v>
      </c>
    </row>
    <row r="2423" spans="1:4">
      <c r="A2423" s="4" t="s">
        <v>1345</v>
      </c>
      <c r="B2423" s="6" t="n">
        <v>0</v>
      </c>
    </row>
    <row r="2424" spans="1:4">
      <c r="A2424" s="4" t="s">
        <v>1346</v>
      </c>
      <c r="B2424" s="6" t="n">
        <v>11879</v>
      </c>
    </row>
    <row r="2425" spans="1:4">
      <c r="A2425" s="4" t="s">
        <v>1347</v>
      </c>
      <c r="B2425" s="6" t="n">
        <v>35957</v>
      </c>
    </row>
    <row r="2426" spans="1:4">
      <c r="A2426" s="4" t="s">
        <v>1348</v>
      </c>
      <c r="B2426" s="6" t="n">
        <v>47836</v>
      </c>
    </row>
    <row r="2427" spans="1:4">
      <c r="A2427" s="4" t="s">
        <v>1349</v>
      </c>
      <c r="B2427" s="6" t="n">
        <v>10508</v>
      </c>
    </row>
    <row r="2428" spans="1:4">
      <c r="A2428" s="4" t="s">
        <v>1350</v>
      </c>
      <c r="B2428" s="6" t="n">
        <v>37328</v>
      </c>
    </row>
    <row r="2429" spans="1:4">
      <c r="A2429" s="4" t="s">
        <v>1351</v>
      </c>
      <c r="B2429" s="8" t="n">
        <v>0</v>
      </c>
    </row>
    <row r="2430" spans="1:4">
      <c r="A2430" s="4" t="s">
        <v>1364</v>
      </c>
      <c r="B2430" s="4" t="s">
        <v>497</v>
      </c>
    </row>
    <row r="2431" spans="1:4">
      <c r="A2431" s="4" t="s">
        <v>1365</v>
      </c>
      <c r="B2431" s="6" t="n">
        <v>2007</v>
      </c>
    </row>
    <row r="2432" spans="1:4">
      <c r="A2432" s="4" t="s">
        <v>1524</v>
      </c>
    </row>
    <row r="2433" spans="1:4">
      <c r="A2433" s="3" t="s">
        <v>1342</v>
      </c>
    </row>
    <row r="2434" spans="1:4">
      <c r="A2434" s="4" t="s">
        <v>1343</v>
      </c>
      <c r="B2434" s="8" t="n">
        <v>17016</v>
      </c>
    </row>
    <row r="2435" spans="1:4">
      <c r="A2435" s="4" t="s">
        <v>1344</v>
      </c>
      <c r="B2435" s="6" t="n">
        <v>40038</v>
      </c>
    </row>
    <row r="2436" spans="1:4">
      <c r="A2436" s="4" t="s">
        <v>1345</v>
      </c>
      <c r="B2436" s="6" t="n">
        <v>0</v>
      </c>
    </row>
    <row r="2437" spans="1:4">
      <c r="A2437" s="4" t="s">
        <v>1346</v>
      </c>
      <c r="B2437" s="6" t="n">
        <v>17016</v>
      </c>
    </row>
    <row r="2438" spans="1:4">
      <c r="A2438" s="4" t="s">
        <v>1347</v>
      </c>
      <c r="B2438" s="6" t="n">
        <v>41771</v>
      </c>
    </row>
    <row r="2439" spans="1:4">
      <c r="A2439" s="4" t="s">
        <v>1348</v>
      </c>
      <c r="B2439" s="6" t="n">
        <v>58787</v>
      </c>
    </row>
    <row r="2440" spans="1:4">
      <c r="A2440" s="4" t="s">
        <v>1349</v>
      </c>
      <c r="B2440" s="6" t="n">
        <v>12376</v>
      </c>
    </row>
    <row r="2441" spans="1:4">
      <c r="A2441" s="4" t="s">
        <v>1350</v>
      </c>
      <c r="B2441" s="6" t="n">
        <v>46411</v>
      </c>
    </row>
    <row r="2442" spans="1:4">
      <c r="A2442" s="4" t="s">
        <v>1351</v>
      </c>
      <c r="B2442" s="8" t="n">
        <v>0</v>
      </c>
    </row>
    <row r="2443" spans="1:4">
      <c r="A2443" s="4" t="s">
        <v>1364</v>
      </c>
      <c r="B2443" s="4" t="s">
        <v>497</v>
      </c>
    </row>
    <row r="2444" spans="1:4">
      <c r="A2444" s="4" t="s">
        <v>1365</v>
      </c>
      <c r="B2444" s="6" t="n">
        <v>2007</v>
      </c>
    </row>
    <row r="2445" spans="1:4">
      <c r="A2445" s="4" t="s">
        <v>1525</v>
      </c>
    </row>
    <row r="2446" spans="1:4">
      <c r="A2446" s="3" t="s">
        <v>1342</v>
      </c>
    </row>
    <row r="2447" spans="1:4">
      <c r="A2447" s="4" t="s">
        <v>1343</v>
      </c>
      <c r="B2447" s="8" t="n">
        <v>6090</v>
      </c>
    </row>
    <row r="2448" spans="1:4">
      <c r="A2448" s="4" t="s">
        <v>1344</v>
      </c>
      <c r="B2448" s="6" t="n">
        <v>11745</v>
      </c>
    </row>
    <row r="2449" spans="1:4">
      <c r="A2449" s="4" t="s">
        <v>1345</v>
      </c>
      <c r="B2449" s="6" t="n">
        <v>0</v>
      </c>
    </row>
    <row r="2450" spans="1:4">
      <c r="A2450" s="4" t="s">
        <v>1346</v>
      </c>
      <c r="B2450" s="6" t="n">
        <v>6090</v>
      </c>
    </row>
    <row r="2451" spans="1:4">
      <c r="A2451" s="4" t="s">
        <v>1347</v>
      </c>
      <c r="B2451" s="6" t="n">
        <v>12252</v>
      </c>
    </row>
    <row r="2452" spans="1:4">
      <c r="A2452" s="4" t="s">
        <v>1348</v>
      </c>
      <c r="B2452" s="6" t="n">
        <v>18342</v>
      </c>
    </row>
    <row r="2453" spans="1:4">
      <c r="A2453" s="4" t="s">
        <v>1349</v>
      </c>
      <c r="B2453" s="6" t="n">
        <v>3412</v>
      </c>
    </row>
    <row r="2454" spans="1:4">
      <c r="A2454" s="4" t="s">
        <v>1350</v>
      </c>
      <c r="B2454" s="6" t="n">
        <v>14930</v>
      </c>
    </row>
    <row r="2455" spans="1:4">
      <c r="A2455" s="4" t="s">
        <v>1351</v>
      </c>
      <c r="B2455" s="8" t="n">
        <v>0</v>
      </c>
    </row>
    <row r="2456" spans="1:4">
      <c r="A2456" s="4" t="s">
        <v>1364</v>
      </c>
      <c r="B2456" s="4" t="s">
        <v>497</v>
      </c>
    </row>
    <row r="2457" spans="1:4">
      <c r="A2457" s="4" t="s">
        <v>1365</v>
      </c>
      <c r="B2457" s="6" t="n">
        <v>2007</v>
      </c>
    </row>
    <row r="2458" spans="1:4">
      <c r="A2458" s="4" t="s">
        <v>1526</v>
      </c>
    </row>
    <row r="2459" spans="1:4">
      <c r="A2459" s="3" t="s">
        <v>1342</v>
      </c>
    </row>
    <row r="2460" spans="1:4">
      <c r="A2460" s="4" t="s">
        <v>1343</v>
      </c>
      <c r="B2460" s="8" t="n">
        <v>3282</v>
      </c>
    </row>
    <row r="2461" spans="1:4">
      <c r="A2461" s="4" t="s">
        <v>1344</v>
      </c>
      <c r="B2461" s="6" t="n">
        <v>12190</v>
      </c>
    </row>
    <row r="2462" spans="1:4">
      <c r="A2462" s="4" t="s">
        <v>1345</v>
      </c>
      <c r="B2462" s="6" t="n">
        <v>0</v>
      </c>
    </row>
    <row r="2463" spans="1:4">
      <c r="A2463" s="4" t="s">
        <v>1346</v>
      </c>
      <c r="B2463" s="6" t="n">
        <v>2466</v>
      </c>
    </row>
    <row r="2464" spans="1:4">
      <c r="A2464" s="4" t="s">
        <v>1347</v>
      </c>
      <c r="B2464" s="6" t="n">
        <v>16299</v>
      </c>
    </row>
    <row r="2465" spans="1:4">
      <c r="A2465" s="4" t="s">
        <v>1348</v>
      </c>
      <c r="B2465" s="6" t="n">
        <v>18765</v>
      </c>
    </row>
    <row r="2466" spans="1:4">
      <c r="A2466" s="4" t="s">
        <v>1349</v>
      </c>
      <c r="B2466" s="6" t="n">
        <v>4703</v>
      </c>
    </row>
    <row r="2467" spans="1:4">
      <c r="A2467" s="4" t="s">
        <v>1350</v>
      </c>
      <c r="B2467" s="6" t="n">
        <v>14062</v>
      </c>
    </row>
    <row r="2468" spans="1:4">
      <c r="A2468" s="4" t="s">
        <v>1351</v>
      </c>
      <c r="B2468" s="8" t="n">
        <v>0</v>
      </c>
    </row>
    <row r="2469" spans="1:4">
      <c r="A2469" s="4" t="s">
        <v>1364</v>
      </c>
      <c r="B2469" s="4" t="s">
        <v>497</v>
      </c>
    </row>
    <row r="2470" spans="1:4">
      <c r="A2470" s="4" t="s">
        <v>1365</v>
      </c>
      <c r="B2470" s="6" t="n">
        <v>2007</v>
      </c>
    </row>
    <row r="2471" spans="1:4">
      <c r="A2471" s="4" t="s">
        <v>1527</v>
      </c>
    </row>
    <row r="2472" spans="1:4">
      <c r="A2472" s="3" t="s">
        <v>1342</v>
      </c>
    </row>
    <row r="2473" spans="1:4">
      <c r="A2473" s="4" t="s">
        <v>1343</v>
      </c>
      <c r="B2473" s="8" t="n">
        <v>5739</v>
      </c>
    </row>
    <row r="2474" spans="1:4">
      <c r="A2474" s="4" t="s">
        <v>1344</v>
      </c>
      <c r="B2474" s="6" t="n">
        <v>14301</v>
      </c>
    </row>
    <row r="2475" spans="1:4">
      <c r="A2475" s="4" t="s">
        <v>1345</v>
      </c>
      <c r="B2475" s="6" t="n">
        <v>0</v>
      </c>
    </row>
    <row r="2476" spans="1:4">
      <c r="A2476" s="4" t="s">
        <v>1346</v>
      </c>
      <c r="B2476" s="6" t="n">
        <v>5744</v>
      </c>
    </row>
    <row r="2477" spans="1:4">
      <c r="A2477" s="4" t="s">
        <v>1347</v>
      </c>
      <c r="B2477" s="6" t="n">
        <v>14415</v>
      </c>
    </row>
    <row r="2478" spans="1:4">
      <c r="A2478" s="4" t="s">
        <v>1348</v>
      </c>
      <c r="B2478" s="6" t="n">
        <v>20159</v>
      </c>
    </row>
    <row r="2479" spans="1:4">
      <c r="A2479" s="4" t="s">
        <v>1349</v>
      </c>
      <c r="B2479" s="6" t="n">
        <v>4171</v>
      </c>
    </row>
    <row r="2480" spans="1:4">
      <c r="A2480" s="4" t="s">
        <v>1350</v>
      </c>
      <c r="B2480" s="6" t="n">
        <v>15988</v>
      </c>
    </row>
    <row r="2481" spans="1:4">
      <c r="A2481" s="4" t="s">
        <v>1351</v>
      </c>
      <c r="B2481" s="8" t="n">
        <v>0</v>
      </c>
    </row>
    <row r="2482" spans="1:4">
      <c r="A2482" s="4" t="s">
        <v>1364</v>
      </c>
      <c r="B2482" s="4" t="s">
        <v>497</v>
      </c>
    </row>
    <row r="2483" spans="1:4">
      <c r="A2483" s="4" t="s">
        <v>1365</v>
      </c>
      <c r="B2483" s="6" t="n">
        <v>2007</v>
      </c>
    </row>
    <row r="2484" spans="1:4">
      <c r="A2484" s="4" t="s">
        <v>1528</v>
      </c>
    </row>
    <row r="2485" spans="1:4">
      <c r="A2485" s="3" t="s">
        <v>1342</v>
      </c>
    </row>
    <row r="2486" spans="1:4">
      <c r="A2486" s="4" t="s">
        <v>1343</v>
      </c>
      <c r="B2486" s="8" t="n">
        <v>4382</v>
      </c>
    </row>
    <row r="2487" spans="1:4">
      <c r="A2487" s="4" t="s">
        <v>1344</v>
      </c>
      <c r="B2487" s="6" t="n">
        <v>15184</v>
      </c>
    </row>
    <row r="2488" spans="1:4">
      <c r="A2488" s="4" t="s">
        <v>1345</v>
      </c>
      <c r="B2488" s="6" t="n">
        <v>0</v>
      </c>
    </row>
    <row r="2489" spans="1:4">
      <c r="A2489" s="4" t="s">
        <v>1346</v>
      </c>
      <c r="B2489" s="6" t="n">
        <v>4382</v>
      </c>
    </row>
    <row r="2490" spans="1:4">
      <c r="A2490" s="4" t="s">
        <v>1347</v>
      </c>
      <c r="B2490" s="6" t="n">
        <v>20492</v>
      </c>
    </row>
    <row r="2491" spans="1:4">
      <c r="A2491" s="4" t="s">
        <v>1348</v>
      </c>
      <c r="B2491" s="6" t="n">
        <v>24874</v>
      </c>
    </row>
    <row r="2492" spans="1:4">
      <c r="A2492" s="4" t="s">
        <v>1349</v>
      </c>
      <c r="B2492" s="6" t="n">
        <v>6646</v>
      </c>
    </row>
    <row r="2493" spans="1:4">
      <c r="A2493" s="4" t="s">
        <v>1350</v>
      </c>
      <c r="B2493" s="6" t="n">
        <v>18228</v>
      </c>
    </row>
    <row r="2494" spans="1:4">
      <c r="A2494" s="4" t="s">
        <v>1351</v>
      </c>
      <c r="B2494" s="8" t="n">
        <v>0</v>
      </c>
    </row>
    <row r="2495" spans="1:4">
      <c r="A2495" s="4" t="s">
        <v>1364</v>
      </c>
      <c r="B2495" s="4" t="s">
        <v>497</v>
      </c>
    </row>
    <row r="2496" spans="1:4">
      <c r="A2496" s="4" t="s">
        <v>1365</v>
      </c>
      <c r="B2496" s="6" t="n">
        <v>2007</v>
      </c>
    </row>
    <row r="2497" spans="1:4">
      <c r="A2497" s="4" t="s">
        <v>1472</v>
      </c>
    </row>
    <row r="2498" spans="1:4">
      <c r="A2498" s="3" t="s">
        <v>1342</v>
      </c>
    </row>
    <row r="2499" spans="1:4">
      <c r="A2499" s="4" t="s">
        <v>1343</v>
      </c>
      <c r="B2499" s="8" t="n">
        <v>2728</v>
      </c>
    </row>
    <row r="2500" spans="1:4">
      <c r="A2500" s="4" t="s">
        <v>1344</v>
      </c>
      <c r="B2500" s="6" t="n">
        <v>10665</v>
      </c>
    </row>
    <row r="2501" spans="1:4">
      <c r="A2501" s="4" t="s">
        <v>1345</v>
      </c>
      <c r="B2501" s="6" t="n">
        <v>0</v>
      </c>
    </row>
    <row r="2502" spans="1:4">
      <c r="A2502" s="4" t="s">
        <v>1346</v>
      </c>
      <c r="B2502" s="6" t="n">
        <v>413</v>
      </c>
    </row>
    <row r="2503" spans="1:4">
      <c r="A2503" s="4" t="s">
        <v>1347</v>
      </c>
      <c r="B2503" s="6" t="n">
        <v>4062</v>
      </c>
    </row>
    <row r="2504" spans="1:4">
      <c r="A2504" s="4" t="s">
        <v>1348</v>
      </c>
      <c r="B2504" s="6" t="n">
        <v>4475</v>
      </c>
    </row>
    <row r="2505" spans="1:4">
      <c r="A2505" s="4" t="s">
        <v>1349</v>
      </c>
      <c r="B2505" s="6" t="n">
        <v>2885</v>
      </c>
    </row>
    <row r="2506" spans="1:4">
      <c r="A2506" s="4" t="s">
        <v>1350</v>
      </c>
      <c r="B2506" s="6" t="n">
        <v>1590</v>
      </c>
    </row>
    <row r="2507" spans="1:4">
      <c r="A2507" s="4" t="s">
        <v>1351</v>
      </c>
      <c r="B2507" s="8" t="n">
        <v>0</v>
      </c>
    </row>
    <row r="2508" spans="1:4">
      <c r="A2508" s="4" t="s">
        <v>1364</v>
      </c>
      <c r="B2508" s="4" t="s">
        <v>497</v>
      </c>
    </row>
    <row r="2509" spans="1:4">
      <c r="A2509" s="4" t="s">
        <v>1365</v>
      </c>
      <c r="B2509" s="6" t="n">
        <v>2007</v>
      </c>
    </row>
    <row r="2510" spans="1:4">
      <c r="A2510" s="4" t="s">
        <v>1529</v>
      </c>
    </row>
    <row r="2511" spans="1:4">
      <c r="A2511" s="3" t="s">
        <v>1342</v>
      </c>
    </row>
    <row r="2512" spans="1:4">
      <c r="A2512" s="4" t="s">
        <v>1343</v>
      </c>
      <c r="B2512" s="8" t="n">
        <v>7714</v>
      </c>
    </row>
    <row r="2513" spans="1:4">
      <c r="A2513" s="4" t="s">
        <v>1344</v>
      </c>
      <c r="B2513" s="6" t="n">
        <v>30473</v>
      </c>
    </row>
    <row r="2514" spans="1:4">
      <c r="A2514" s="4" t="s">
        <v>1345</v>
      </c>
      <c r="B2514" s="6" t="n">
        <v>0</v>
      </c>
    </row>
    <row r="2515" spans="1:4">
      <c r="A2515" s="4" t="s">
        <v>1346</v>
      </c>
      <c r="B2515" s="6" t="n">
        <v>7714</v>
      </c>
    </row>
    <row r="2516" spans="1:4">
      <c r="A2516" s="4" t="s">
        <v>1347</v>
      </c>
      <c r="B2516" s="6" t="n">
        <v>31020</v>
      </c>
    </row>
    <row r="2517" spans="1:4">
      <c r="A2517" s="4" t="s">
        <v>1348</v>
      </c>
      <c r="B2517" s="6" t="n">
        <v>38734</v>
      </c>
    </row>
    <row r="2518" spans="1:4">
      <c r="A2518" s="4" t="s">
        <v>1349</v>
      </c>
      <c r="B2518" s="6" t="n">
        <v>8805</v>
      </c>
    </row>
    <row r="2519" spans="1:4">
      <c r="A2519" s="4" t="s">
        <v>1350</v>
      </c>
      <c r="B2519" s="6" t="n">
        <v>29929</v>
      </c>
    </row>
    <row r="2520" spans="1:4">
      <c r="A2520" s="4" t="s">
        <v>1351</v>
      </c>
      <c r="B2520" s="8" t="n">
        <v>0</v>
      </c>
    </row>
    <row r="2521" spans="1:4">
      <c r="A2521" s="4" t="s">
        <v>1364</v>
      </c>
      <c r="B2521" s="4" t="s">
        <v>497</v>
      </c>
    </row>
    <row r="2522" spans="1:4">
      <c r="A2522" s="4" t="s">
        <v>1365</v>
      </c>
      <c r="B2522" s="6" t="n">
        <v>2007</v>
      </c>
    </row>
    <row r="2523" spans="1:4">
      <c r="A2523" s="4" t="s">
        <v>1530</v>
      </c>
    </row>
    <row r="2524" spans="1:4">
      <c r="A2524" s="3" t="s">
        <v>1342</v>
      </c>
    </row>
    <row r="2525" spans="1:4">
      <c r="A2525" s="4" t="s">
        <v>1343</v>
      </c>
      <c r="B2525" s="8" t="n">
        <v>21729</v>
      </c>
    </row>
    <row r="2526" spans="1:4">
      <c r="A2526" s="4" t="s">
        <v>1344</v>
      </c>
      <c r="B2526" s="6" t="n">
        <v>37331</v>
      </c>
    </row>
    <row r="2527" spans="1:4">
      <c r="A2527" s="4" t="s">
        <v>1345</v>
      </c>
      <c r="B2527" s="6" t="n">
        <v>0</v>
      </c>
    </row>
    <row r="2528" spans="1:4">
      <c r="A2528" s="4" t="s">
        <v>1346</v>
      </c>
      <c r="B2528" s="6" t="n">
        <v>22112</v>
      </c>
    </row>
    <row r="2529" spans="1:4">
      <c r="A2529" s="4" t="s">
        <v>1347</v>
      </c>
      <c r="B2529" s="6" t="n">
        <v>95030</v>
      </c>
    </row>
    <row r="2530" spans="1:4">
      <c r="A2530" s="4" t="s">
        <v>1348</v>
      </c>
      <c r="B2530" s="6" t="n">
        <v>117142</v>
      </c>
    </row>
    <row r="2531" spans="1:4">
      <c r="A2531" s="4" t="s">
        <v>1349</v>
      </c>
      <c r="B2531" s="6" t="n">
        <v>28545</v>
      </c>
    </row>
    <row r="2532" spans="1:4">
      <c r="A2532" s="4" t="s">
        <v>1350</v>
      </c>
      <c r="B2532" s="6" t="n">
        <v>88597</v>
      </c>
    </row>
    <row r="2533" spans="1:4">
      <c r="A2533" s="4" t="s">
        <v>1351</v>
      </c>
      <c r="B2533" s="8" t="n">
        <v>45055</v>
      </c>
    </row>
    <row r="2534" spans="1:4">
      <c r="A2534" s="4" t="s">
        <v>1364</v>
      </c>
      <c r="B2534" s="4" t="s">
        <v>497</v>
      </c>
    </row>
    <row r="2535" spans="1:4">
      <c r="A2535" s="4" t="s">
        <v>1365</v>
      </c>
      <c r="B2535" s="6" t="n">
        <v>2007</v>
      </c>
    </row>
    <row r="2536" spans="1:4">
      <c r="A2536" s="4" t="s">
        <v>1531</v>
      </c>
    </row>
    <row r="2537" spans="1:4">
      <c r="A2537" s="3" t="s">
        <v>1342</v>
      </c>
    </row>
    <row r="2538" spans="1:4">
      <c r="A2538" s="4" t="s">
        <v>1343</v>
      </c>
      <c r="B2538" s="8" t="n">
        <v>431</v>
      </c>
    </row>
    <row r="2539" spans="1:4">
      <c r="A2539" s="4" t="s">
        <v>1344</v>
      </c>
      <c r="B2539" s="6" t="n">
        <v>3774</v>
      </c>
    </row>
    <row r="2540" spans="1:4">
      <c r="A2540" s="4" t="s">
        <v>1345</v>
      </c>
      <c r="B2540" s="6" t="n">
        <v>0</v>
      </c>
    </row>
    <row r="2541" spans="1:4">
      <c r="A2541" s="4" t="s">
        <v>1346</v>
      </c>
      <c r="B2541" s="6" t="n">
        <v>431</v>
      </c>
    </row>
    <row r="2542" spans="1:4">
      <c r="A2542" s="4" t="s">
        <v>1347</v>
      </c>
      <c r="B2542" s="6" t="n">
        <v>3774</v>
      </c>
    </row>
    <row r="2543" spans="1:4">
      <c r="A2543" s="4" t="s">
        <v>1348</v>
      </c>
      <c r="B2543" s="6" t="n">
        <v>4205</v>
      </c>
    </row>
    <row r="2544" spans="1:4">
      <c r="A2544" s="4" t="s">
        <v>1349</v>
      </c>
      <c r="B2544" s="6" t="n">
        <v>1111</v>
      </c>
    </row>
    <row r="2545" spans="1:4">
      <c r="A2545" s="4" t="s">
        <v>1350</v>
      </c>
      <c r="B2545" s="6" t="n">
        <v>3094</v>
      </c>
    </row>
    <row r="2546" spans="1:4">
      <c r="A2546" s="4" t="s">
        <v>1351</v>
      </c>
      <c r="B2546" s="8" t="n">
        <v>0</v>
      </c>
    </row>
    <row r="2547" spans="1:4">
      <c r="A2547" s="4" t="s">
        <v>1364</v>
      </c>
      <c r="B2547" s="4" t="s">
        <v>497</v>
      </c>
    </row>
    <row r="2548" spans="1:4">
      <c r="A2548" s="4" t="s">
        <v>1365</v>
      </c>
      <c r="B2548" s="6" t="n">
        <v>2007</v>
      </c>
    </row>
    <row r="2549" spans="1:4">
      <c r="A2549" s="4" t="s">
        <v>1532</v>
      </c>
    </row>
    <row r="2550" spans="1:4">
      <c r="A2550" s="3" t="s">
        <v>1342</v>
      </c>
    </row>
    <row r="2551" spans="1:4">
      <c r="A2551" s="4" t="s">
        <v>1343</v>
      </c>
      <c r="B2551" s="8" t="n">
        <v>7156</v>
      </c>
    </row>
    <row r="2552" spans="1:4">
      <c r="A2552" s="4" t="s">
        <v>1344</v>
      </c>
      <c r="B2552" s="6" t="n">
        <v>15010</v>
      </c>
    </row>
    <row r="2553" spans="1:4">
      <c r="A2553" s="4" t="s">
        <v>1345</v>
      </c>
      <c r="B2553" s="6" t="n">
        <v>0</v>
      </c>
    </row>
    <row r="2554" spans="1:4">
      <c r="A2554" s="4" t="s">
        <v>1346</v>
      </c>
      <c r="B2554" s="6" t="n">
        <v>7156</v>
      </c>
    </row>
    <row r="2555" spans="1:4">
      <c r="A2555" s="4" t="s">
        <v>1347</v>
      </c>
      <c r="B2555" s="6" t="n">
        <v>15010</v>
      </c>
    </row>
    <row r="2556" spans="1:4">
      <c r="A2556" s="4" t="s">
        <v>1348</v>
      </c>
      <c r="B2556" s="6" t="n">
        <v>22166</v>
      </c>
    </row>
    <row r="2557" spans="1:4">
      <c r="A2557" s="4" t="s">
        <v>1349</v>
      </c>
      <c r="B2557" s="6" t="n">
        <v>4404</v>
      </c>
    </row>
    <row r="2558" spans="1:4">
      <c r="A2558" s="4" t="s">
        <v>1350</v>
      </c>
      <c r="B2558" s="6" t="n">
        <v>17762</v>
      </c>
    </row>
    <row r="2559" spans="1:4">
      <c r="A2559" s="4" t="s">
        <v>1351</v>
      </c>
      <c r="B2559" s="8" t="n">
        <v>2259</v>
      </c>
    </row>
    <row r="2560" spans="1:4">
      <c r="A2560" s="4" t="s">
        <v>1364</v>
      </c>
      <c r="B2560" s="4" t="s">
        <v>497</v>
      </c>
    </row>
    <row r="2561" spans="1:4">
      <c r="A2561" s="4" t="s">
        <v>1365</v>
      </c>
      <c r="B2561" s="6" t="n">
        <v>2007</v>
      </c>
    </row>
    <row r="2562" spans="1:4">
      <c r="A2562" s="4" t="s">
        <v>1533</v>
      </c>
    </row>
    <row r="2563" spans="1:4">
      <c r="A2563" s="3" t="s">
        <v>1342</v>
      </c>
    </row>
    <row r="2564" spans="1:4">
      <c r="A2564" s="4" t="s">
        <v>1343</v>
      </c>
      <c r="B2564" s="8" t="n">
        <v>812</v>
      </c>
    </row>
    <row r="2565" spans="1:4">
      <c r="A2565" s="4" t="s">
        <v>1344</v>
      </c>
      <c r="B2565" s="6" t="n">
        <v>16244</v>
      </c>
    </row>
    <row r="2566" spans="1:4">
      <c r="A2566" s="4" t="s">
        <v>1345</v>
      </c>
      <c r="B2566" s="6" t="n">
        <v>0</v>
      </c>
    </row>
    <row r="2567" spans="1:4">
      <c r="A2567" s="4" t="s">
        <v>1346</v>
      </c>
      <c r="B2567" s="6" t="n">
        <v>812</v>
      </c>
    </row>
    <row r="2568" spans="1:4">
      <c r="A2568" s="4" t="s">
        <v>1347</v>
      </c>
      <c r="B2568" s="6" t="n">
        <v>16244</v>
      </c>
    </row>
    <row r="2569" spans="1:4">
      <c r="A2569" s="4" t="s">
        <v>1348</v>
      </c>
      <c r="B2569" s="6" t="n">
        <v>17056</v>
      </c>
    </row>
    <row r="2570" spans="1:4">
      <c r="A2570" s="4" t="s">
        <v>1349</v>
      </c>
      <c r="B2570" s="6" t="n">
        <v>4749</v>
      </c>
    </row>
    <row r="2571" spans="1:4">
      <c r="A2571" s="4" t="s">
        <v>1350</v>
      </c>
      <c r="B2571" s="6" t="n">
        <v>12307</v>
      </c>
    </row>
    <row r="2572" spans="1:4">
      <c r="A2572" s="4" t="s">
        <v>1351</v>
      </c>
      <c r="B2572" s="8" t="n">
        <v>0</v>
      </c>
    </row>
    <row r="2573" spans="1:4">
      <c r="A2573" s="4" t="s">
        <v>1364</v>
      </c>
      <c r="B2573" s="4" t="s">
        <v>497</v>
      </c>
    </row>
    <row r="2574" spans="1:4">
      <c r="A2574" s="4" t="s">
        <v>1365</v>
      </c>
      <c r="B2574" s="6" t="n">
        <v>2007</v>
      </c>
    </row>
    <row r="2575" spans="1:4">
      <c r="A2575" s="4" t="s">
        <v>1485</v>
      </c>
    </row>
    <row r="2576" spans="1:4">
      <c r="A2576" s="3" t="s">
        <v>1342</v>
      </c>
    </row>
    <row r="2577" spans="1:4">
      <c r="A2577" s="4" t="s">
        <v>1343</v>
      </c>
      <c r="B2577" s="8" t="n">
        <v>2805</v>
      </c>
    </row>
    <row r="2578" spans="1:4">
      <c r="A2578" s="4" t="s">
        <v>1344</v>
      </c>
      <c r="B2578" s="6" t="n">
        <v>5028</v>
      </c>
    </row>
    <row r="2579" spans="1:4">
      <c r="A2579" s="4" t="s">
        <v>1345</v>
      </c>
      <c r="B2579" s="6" t="n">
        <v>0</v>
      </c>
    </row>
    <row r="2580" spans="1:4">
      <c r="A2580" s="4" t="s">
        <v>1346</v>
      </c>
      <c r="B2580" s="6" t="n">
        <v>2805</v>
      </c>
    </row>
    <row r="2581" spans="1:4">
      <c r="A2581" s="4" t="s">
        <v>1347</v>
      </c>
      <c r="B2581" s="6" t="n">
        <v>5028</v>
      </c>
    </row>
    <row r="2582" spans="1:4">
      <c r="A2582" s="4" t="s">
        <v>1348</v>
      </c>
      <c r="B2582" s="6" t="n">
        <v>7833</v>
      </c>
    </row>
    <row r="2583" spans="1:4">
      <c r="A2583" s="4" t="s">
        <v>1349</v>
      </c>
      <c r="B2583" s="6" t="n">
        <v>1446</v>
      </c>
    </row>
    <row r="2584" spans="1:4">
      <c r="A2584" s="4" t="s">
        <v>1350</v>
      </c>
      <c r="B2584" s="6" t="n">
        <v>6387</v>
      </c>
    </row>
    <row r="2585" spans="1:4">
      <c r="A2585" s="4" t="s">
        <v>1351</v>
      </c>
      <c r="B2585" s="8" t="n">
        <v>0</v>
      </c>
    </row>
    <row r="2586" spans="1:4">
      <c r="A2586" s="4" t="s">
        <v>1364</v>
      </c>
      <c r="B2586" s="4" t="s">
        <v>497</v>
      </c>
    </row>
    <row r="2587" spans="1:4">
      <c r="A2587" s="4" t="s">
        <v>1365</v>
      </c>
      <c r="B2587" s="6" t="n">
        <v>2007</v>
      </c>
    </row>
    <row r="2588" spans="1:4">
      <c r="A2588" s="4" t="s">
        <v>1534</v>
      </c>
    </row>
    <row r="2589" spans="1:4">
      <c r="A2589" s="3" t="s">
        <v>1342</v>
      </c>
    </row>
    <row r="2590" spans="1:4">
      <c r="A2590" s="4" t="s">
        <v>1343</v>
      </c>
      <c r="B2590" s="8" t="n">
        <v>5659</v>
      </c>
    </row>
    <row r="2591" spans="1:4">
      <c r="A2591" s="4" t="s">
        <v>1344</v>
      </c>
      <c r="B2591" s="6" t="n">
        <v>14411</v>
      </c>
    </row>
    <row r="2592" spans="1:4">
      <c r="A2592" s="4" t="s">
        <v>1345</v>
      </c>
      <c r="B2592" s="6" t="n">
        <v>0</v>
      </c>
    </row>
    <row r="2593" spans="1:4">
      <c r="A2593" s="4" t="s">
        <v>1346</v>
      </c>
      <c r="B2593" s="6" t="n">
        <v>5659</v>
      </c>
    </row>
    <row r="2594" spans="1:4">
      <c r="A2594" s="4" t="s">
        <v>1347</v>
      </c>
      <c r="B2594" s="6" t="n">
        <v>14411</v>
      </c>
    </row>
    <row r="2595" spans="1:4">
      <c r="A2595" s="4" t="s">
        <v>1348</v>
      </c>
      <c r="B2595" s="6" t="n">
        <v>20070</v>
      </c>
    </row>
    <row r="2596" spans="1:4">
      <c r="A2596" s="4" t="s">
        <v>1349</v>
      </c>
      <c r="B2596" s="6" t="n">
        <v>4239</v>
      </c>
    </row>
    <row r="2597" spans="1:4">
      <c r="A2597" s="4" t="s">
        <v>1350</v>
      </c>
      <c r="B2597" s="6" t="n">
        <v>15831</v>
      </c>
    </row>
    <row r="2598" spans="1:4">
      <c r="A2598" s="4" t="s">
        <v>1351</v>
      </c>
      <c r="B2598" s="8" t="n">
        <v>2498</v>
      </c>
    </row>
    <row r="2599" spans="1:4">
      <c r="A2599" s="4" t="s">
        <v>1364</v>
      </c>
      <c r="B2599" s="4" t="s">
        <v>497</v>
      </c>
    </row>
    <row r="2600" spans="1:4">
      <c r="A2600" s="4" t="s">
        <v>1365</v>
      </c>
      <c r="B2600" s="6" t="n">
        <v>2007</v>
      </c>
    </row>
    <row r="2601" spans="1:4">
      <c r="A2601" s="4" t="s">
        <v>1535</v>
      </c>
    </row>
    <row r="2602" spans="1:4">
      <c r="A2602" s="3" t="s">
        <v>1342</v>
      </c>
    </row>
    <row r="2603" spans="1:4">
      <c r="A2603" s="4" t="s">
        <v>1343</v>
      </c>
      <c r="B2603" s="8" t="n">
        <v>8964</v>
      </c>
    </row>
    <row r="2604" spans="1:4">
      <c r="A2604" s="4" t="s">
        <v>1344</v>
      </c>
      <c r="B2604" s="6" t="n">
        <v>18764</v>
      </c>
    </row>
    <row r="2605" spans="1:4">
      <c r="A2605" s="4" t="s">
        <v>1345</v>
      </c>
      <c r="B2605" s="6" t="n">
        <v>0</v>
      </c>
    </row>
    <row r="2606" spans="1:4">
      <c r="A2606" s="4" t="s">
        <v>1346</v>
      </c>
      <c r="B2606" s="6" t="n">
        <v>8964</v>
      </c>
    </row>
    <row r="2607" spans="1:4">
      <c r="A2607" s="4" t="s">
        <v>1347</v>
      </c>
      <c r="B2607" s="6" t="n">
        <v>18783</v>
      </c>
    </row>
    <row r="2608" spans="1:4">
      <c r="A2608" s="4" t="s">
        <v>1348</v>
      </c>
      <c r="B2608" s="6" t="n">
        <v>27747</v>
      </c>
    </row>
    <row r="2609" spans="1:4">
      <c r="A2609" s="4" t="s">
        <v>1349</v>
      </c>
      <c r="B2609" s="6" t="n">
        <v>5472</v>
      </c>
    </row>
    <row r="2610" spans="1:4">
      <c r="A2610" s="4" t="s">
        <v>1350</v>
      </c>
      <c r="B2610" s="6" t="n">
        <v>22275</v>
      </c>
    </row>
    <row r="2611" spans="1:4">
      <c r="A2611" s="4" t="s">
        <v>1351</v>
      </c>
      <c r="B2611" s="8" t="n">
        <v>0</v>
      </c>
    </row>
    <row r="2612" spans="1:4">
      <c r="A2612" s="4" t="s">
        <v>1364</v>
      </c>
      <c r="B2612" s="4" t="s">
        <v>497</v>
      </c>
    </row>
    <row r="2613" spans="1:4">
      <c r="A2613" s="4" t="s">
        <v>1365</v>
      </c>
      <c r="B2613" s="6" t="n">
        <v>2007</v>
      </c>
    </row>
    <row r="2614" spans="1:4">
      <c r="A2614" s="4" t="s">
        <v>1536</v>
      </c>
    </row>
    <row r="2615" spans="1:4">
      <c r="A2615" s="3" t="s">
        <v>1342</v>
      </c>
    </row>
    <row r="2616" spans="1:4">
      <c r="A2616" s="4" t="s">
        <v>1343</v>
      </c>
      <c r="B2616" s="8" t="n">
        <v>100289</v>
      </c>
    </row>
    <row r="2617" spans="1:4">
      <c r="A2617" s="4" t="s">
        <v>1344</v>
      </c>
      <c r="B2617" s="6" t="n">
        <v>125507</v>
      </c>
    </row>
    <row r="2618" spans="1:4">
      <c r="A2618" s="4" t="s">
        <v>1345</v>
      </c>
      <c r="B2618" s="6" t="n">
        <v>0</v>
      </c>
    </row>
    <row r="2619" spans="1:4">
      <c r="A2619" s="4" t="s">
        <v>1346</v>
      </c>
      <c r="B2619" s="6" t="n">
        <v>100289</v>
      </c>
    </row>
    <row r="2620" spans="1:4">
      <c r="A2620" s="4" t="s">
        <v>1347</v>
      </c>
      <c r="B2620" s="6" t="n">
        <v>125507</v>
      </c>
    </row>
    <row r="2621" spans="1:4">
      <c r="A2621" s="4" t="s">
        <v>1348</v>
      </c>
      <c r="B2621" s="6" t="n">
        <v>225796</v>
      </c>
    </row>
    <row r="2622" spans="1:4">
      <c r="A2622" s="4" t="s">
        <v>1349</v>
      </c>
      <c r="B2622" s="6" t="n">
        <v>399</v>
      </c>
    </row>
    <row r="2623" spans="1:4">
      <c r="A2623" s="4" t="s">
        <v>1350</v>
      </c>
      <c r="B2623" s="6" t="n">
        <v>225397</v>
      </c>
    </row>
    <row r="2624" spans="1:4">
      <c r="A2624" s="4" t="s">
        <v>1351</v>
      </c>
      <c r="B2624" s="8" t="n">
        <v>0</v>
      </c>
    </row>
    <row r="2625" spans="1:4">
      <c r="A2625" s="4" t="s">
        <v>1364</v>
      </c>
      <c r="B2625" s="4" t="s">
        <v>497</v>
      </c>
    </row>
    <row r="2626" spans="1:4">
      <c r="A2626" s="4" t="s">
        <v>1537</v>
      </c>
    </row>
    <row r="2627" spans="1:4">
      <c r="A2627" s="3" t="s">
        <v>1342</v>
      </c>
    </row>
    <row r="2628" spans="1:4">
      <c r="A2628" s="4" t="s">
        <v>1343</v>
      </c>
      <c r="B2628" s="8" t="n">
        <v>14549</v>
      </c>
    </row>
    <row r="2629" spans="1:4">
      <c r="A2629" s="4" t="s">
        <v>1344</v>
      </c>
      <c r="B2629" s="6" t="n">
        <v>193424</v>
      </c>
    </row>
    <row r="2630" spans="1:4">
      <c r="A2630" s="4" t="s">
        <v>1345</v>
      </c>
      <c r="B2630" s="6" t="n">
        <v>0</v>
      </c>
    </row>
    <row r="2631" spans="1:4">
      <c r="A2631" s="4" t="s">
        <v>1346</v>
      </c>
      <c r="B2631" s="6" t="n">
        <v>14549</v>
      </c>
    </row>
    <row r="2632" spans="1:4">
      <c r="A2632" s="4" t="s">
        <v>1347</v>
      </c>
      <c r="B2632" s="6" t="n">
        <v>193424</v>
      </c>
    </row>
    <row r="2633" spans="1:4">
      <c r="A2633" s="4" t="s">
        <v>1348</v>
      </c>
      <c r="B2633" s="6" t="n">
        <v>207973</v>
      </c>
    </row>
    <row r="2634" spans="1:4">
      <c r="A2634" s="4" t="s">
        <v>1349</v>
      </c>
      <c r="B2634" s="6" t="n">
        <v>93494</v>
      </c>
    </row>
    <row r="2635" spans="1:4">
      <c r="A2635" s="4" t="s">
        <v>1350</v>
      </c>
      <c r="B2635" s="6" t="n">
        <v>114479</v>
      </c>
    </row>
    <row r="2636" spans="1:4">
      <c r="A2636" s="4" t="s">
        <v>1351</v>
      </c>
      <c r="B2636" s="8" t="n">
        <v>27454</v>
      </c>
    </row>
    <row r="2637" spans="1:4">
      <c r="A2637" s="4" t="s">
        <v>1364</v>
      </c>
      <c r="B2637" s="4" t="s">
        <v>49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538</v>
      </c>
      <c r="B1" s="2" t="s">
        <v>526</v>
      </c>
    </row>
    <row r="2" spans="1:2">
      <c r="A2" s="3" t="s">
        <v>287</v>
      </c>
    </row>
    <row r="3" spans="1:2">
      <c r="A3" s="4" t="s">
        <v>1234</v>
      </c>
      <c r="B3" s="8" t="n">
        <v>10600</v>
      </c>
    </row>
    <row r="4" spans="1:2">
      <c r="A4" s="4" t="s">
        <v>1539</v>
      </c>
      <c r="B4" s="11" t="n">
        <v>100.1</v>
      </c>
    </row>
    <row r="5" spans="1:2">
      <c r="A5" s="4" t="s">
        <v>1540</v>
      </c>
      <c r="B5" s="11" t="n">
        <v>135.3</v>
      </c>
    </row>
    <row r="6" spans="1:2">
      <c r="A6" s="4" t="s">
        <v>1541</v>
      </c>
      <c r="B6" s="7" t="n">
        <v>8.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7"/>
    <col customWidth="1" max="2" min="2" width="21"/>
  </cols>
  <sheetData>
    <row r="1" spans="1:2">
      <c r="A1" s="1" t="s">
        <v>1542</v>
      </c>
      <c r="B1" s="2" t="s">
        <v>1</v>
      </c>
    </row>
    <row r="2" spans="1:2">
      <c r="B2" s="2" t="s">
        <v>526</v>
      </c>
    </row>
    <row r="3" spans="1:2">
      <c r="A3" s="3" t="s">
        <v>1543</v>
      </c>
    </row>
    <row r="4" spans="1:2">
      <c r="A4" s="4" t="s">
        <v>1544</v>
      </c>
      <c r="B4" s="8" t="n">
        <v>1322310</v>
      </c>
    </row>
    <row r="5" spans="1:2">
      <c r="A5" s="4" t="s">
        <v>1545</v>
      </c>
      <c r="B5" s="6" t="n">
        <v>427634</v>
      </c>
    </row>
    <row r="6" spans="1:2">
      <c r="A6" s="4" t="s">
        <v>1546</v>
      </c>
      <c r="B6" s="6" t="n">
        <v>437144</v>
      </c>
    </row>
    <row r="7" spans="1:2">
      <c r="A7" s="4" t="s">
        <v>1547</v>
      </c>
      <c r="B7" s="8" t="n">
        <v>0</v>
      </c>
    </row>
    <row r="8" spans="1:2">
      <c r="A8" s="4" t="s">
        <v>1548</v>
      </c>
    </row>
    <row r="9" spans="1:2">
      <c r="A9" s="3" t="s">
        <v>1543</v>
      </c>
    </row>
    <row r="10" spans="1:2">
      <c r="A10" s="4" t="s">
        <v>753</v>
      </c>
      <c r="B10" s="4" t="s">
        <v>519</v>
      </c>
    </row>
    <row r="11" spans="1:2">
      <c r="A11" s="4" t="s">
        <v>1549</v>
      </c>
      <c r="B11" s="4" t="s">
        <v>1550</v>
      </c>
    </row>
    <row r="12" spans="1:2">
      <c r="A12" s="4" t="s">
        <v>1551</v>
      </c>
      <c r="B12" s="4" t="s">
        <v>1552</v>
      </c>
    </row>
    <row r="13" spans="1:2">
      <c r="A13" s="4" t="s">
        <v>1544</v>
      </c>
      <c r="B13" s="8" t="n">
        <v>59000</v>
      </c>
    </row>
    <row r="14" spans="1:2">
      <c r="A14" s="4" t="s">
        <v>1545</v>
      </c>
      <c r="B14" s="6" t="n">
        <v>4500</v>
      </c>
    </row>
    <row r="15" spans="1:2">
      <c r="A15" s="4" t="s">
        <v>1546</v>
      </c>
      <c r="B15" s="6" t="n">
        <v>4539</v>
      </c>
    </row>
    <row r="16" spans="1:2">
      <c r="A16" s="4" t="s">
        <v>1547</v>
      </c>
      <c r="B16" s="8" t="n">
        <v>0</v>
      </c>
    </row>
    <row r="17" spans="1:2">
      <c r="A17" s="4" t="s">
        <v>1553</v>
      </c>
    </row>
    <row r="18" spans="1:2">
      <c r="A18" s="3" t="s">
        <v>1543</v>
      </c>
    </row>
    <row r="19" spans="1:2">
      <c r="A19" s="4" t="s">
        <v>753</v>
      </c>
      <c r="B19" s="4" t="s">
        <v>1060</v>
      </c>
    </row>
    <row r="20" spans="1:2">
      <c r="A20" s="4" t="s">
        <v>1549</v>
      </c>
      <c r="B20" s="4" t="s">
        <v>751</v>
      </c>
    </row>
    <row r="21" spans="1:2">
      <c r="A21" s="4" t="s">
        <v>1551</v>
      </c>
      <c r="B21" s="4" t="s">
        <v>1552</v>
      </c>
    </row>
    <row r="22" spans="1:2">
      <c r="A22" s="4" t="s">
        <v>1544</v>
      </c>
      <c r="B22" s="8" t="n">
        <v>20500</v>
      </c>
    </row>
    <row r="23" spans="1:2">
      <c r="A23" s="4" t="s">
        <v>1545</v>
      </c>
      <c r="B23" s="6" t="n">
        <v>7500</v>
      </c>
    </row>
    <row r="24" spans="1:2">
      <c r="A24" s="4" t="s">
        <v>1546</v>
      </c>
      <c r="B24" s="6" t="n">
        <v>7541</v>
      </c>
    </row>
    <row r="25" spans="1:2">
      <c r="A25" s="4" t="s">
        <v>1547</v>
      </c>
      <c r="B25" s="6" t="n">
        <v>0</v>
      </c>
    </row>
    <row r="26" spans="1:2">
      <c r="A26" s="4" t="s">
        <v>1554</v>
      </c>
    </row>
    <row r="27" spans="1:2">
      <c r="A27" s="3" t="s">
        <v>1543</v>
      </c>
    </row>
    <row r="28" spans="1:2">
      <c r="A28" s="4" t="s">
        <v>1544</v>
      </c>
      <c r="B28" s="6" t="n">
        <v>79500</v>
      </c>
    </row>
    <row r="29" spans="1:2">
      <c r="A29" s="4" t="s">
        <v>1545</v>
      </c>
      <c r="B29" s="6" t="n">
        <v>45000</v>
      </c>
    </row>
    <row r="30" spans="1:2">
      <c r="A30" s="4" t="s">
        <v>1546</v>
      </c>
      <c r="B30" s="6" t="n">
        <v>41988</v>
      </c>
    </row>
    <row r="31" spans="1:2">
      <c r="A31" s="4" t="s">
        <v>1547</v>
      </c>
      <c r="B31" s="8" t="n">
        <v>0</v>
      </c>
    </row>
    <row r="32" spans="1:2">
      <c r="A32" s="4" t="s">
        <v>1555</v>
      </c>
    </row>
    <row r="33" spans="1:2">
      <c r="A33" s="3" t="s">
        <v>1543</v>
      </c>
    </row>
    <row r="34" spans="1:2">
      <c r="A34" s="4" t="s">
        <v>753</v>
      </c>
      <c r="B34" s="4" t="s">
        <v>654</v>
      </c>
    </row>
    <row r="35" spans="1:2">
      <c r="A35" s="4" t="s">
        <v>1549</v>
      </c>
      <c r="B35" s="4" t="s">
        <v>1556</v>
      </c>
    </row>
    <row r="36" spans="1:2">
      <c r="A36" s="4" t="s">
        <v>1551</v>
      </c>
      <c r="B36" s="4" t="s">
        <v>1557</v>
      </c>
    </row>
    <row r="37" spans="1:2">
      <c r="A37" s="4" t="s">
        <v>1544</v>
      </c>
      <c r="B37" s="8" t="n">
        <v>1072915</v>
      </c>
    </row>
    <row r="38" spans="1:2">
      <c r="A38" s="4" t="s">
        <v>1545</v>
      </c>
      <c r="B38" s="6" t="n">
        <v>300000</v>
      </c>
    </row>
    <row r="39" spans="1:2">
      <c r="A39" s="4" t="s">
        <v>1546</v>
      </c>
      <c r="B39" s="6" t="n">
        <v>312329</v>
      </c>
    </row>
    <row r="40" spans="1:2">
      <c r="A40" s="4" t="s">
        <v>1547</v>
      </c>
      <c r="B40" s="8" t="n">
        <v>0</v>
      </c>
    </row>
    <row r="41" spans="1:2">
      <c r="A41" s="4" t="s">
        <v>1558</v>
      </c>
    </row>
    <row r="42" spans="1:2">
      <c r="A42" s="3" t="s">
        <v>1543</v>
      </c>
    </row>
    <row r="43" spans="1:2">
      <c r="A43" s="4" t="s">
        <v>753</v>
      </c>
      <c r="B43" s="4" t="s">
        <v>654</v>
      </c>
    </row>
    <row r="44" spans="1:2">
      <c r="A44" s="4" t="s">
        <v>1549</v>
      </c>
      <c r="B44" s="4" t="s">
        <v>1559</v>
      </c>
    </row>
    <row r="45" spans="1:2">
      <c r="A45" s="4" t="s">
        <v>1551</v>
      </c>
      <c r="B45" s="4" t="s">
        <v>1557</v>
      </c>
    </row>
    <row r="46" spans="1:2">
      <c r="A46" s="4" t="s">
        <v>1544</v>
      </c>
      <c r="B46" s="8" t="n">
        <v>169895</v>
      </c>
    </row>
    <row r="47" spans="1:2">
      <c r="A47" s="4" t="s">
        <v>1545</v>
      </c>
      <c r="B47" s="6" t="n">
        <v>82634</v>
      </c>
    </row>
    <row r="48" spans="1:2">
      <c r="A48" s="4" t="s">
        <v>1546</v>
      </c>
      <c r="B48" s="6" t="n">
        <v>82827</v>
      </c>
    </row>
    <row r="49" spans="1:2">
      <c r="A49" s="4" t="s">
        <v>1547</v>
      </c>
      <c r="B49" s="8" t="n">
        <v>0</v>
      </c>
    </row>
    <row r="50" spans="1:2">
      <c r="A50" s="4" t="s">
        <v>1560</v>
      </c>
    </row>
    <row r="51" spans="1:2">
      <c r="A51" s="3" t="s">
        <v>1543</v>
      </c>
    </row>
    <row r="52" spans="1:2">
      <c r="A52" s="4" t="s">
        <v>753</v>
      </c>
      <c r="B52" s="4" t="s">
        <v>754</v>
      </c>
    </row>
    <row r="53" spans="1:2">
      <c r="A53" s="4" t="s">
        <v>1549</v>
      </c>
      <c r="B53" s="4" t="s">
        <v>749</v>
      </c>
    </row>
    <row r="54" spans="1:2">
      <c r="A54" s="4" t="s">
        <v>1551</v>
      </c>
      <c r="B54" s="4" t="s">
        <v>1561</v>
      </c>
    </row>
    <row r="55" spans="1:2">
      <c r="A55" s="4" t="s">
        <v>1544</v>
      </c>
      <c r="B55" s="8" t="n">
        <v>0</v>
      </c>
    </row>
    <row r="56" spans="1:2">
      <c r="A56" s="4" t="s">
        <v>1545</v>
      </c>
      <c r="B56" s="6" t="n">
        <v>33000</v>
      </c>
    </row>
    <row r="57" spans="1:2">
      <c r="A57" s="4" t="s">
        <v>1546</v>
      </c>
      <c r="B57" s="6" t="n">
        <v>29908</v>
      </c>
    </row>
    <row r="58" spans="1:2">
      <c r="A58" s="4" t="s">
        <v>1547</v>
      </c>
      <c r="B58" s="8"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562</v>
      </c>
      <c r="B1" s="2" t="s">
        <v>1</v>
      </c>
    </row>
    <row r="2" spans="1:4">
      <c r="B2" s="2" t="s">
        <v>2</v>
      </c>
      <c r="C2" s="2" t="s">
        <v>32</v>
      </c>
      <c r="D2" s="2" t="s">
        <v>83</v>
      </c>
    </row>
    <row r="3" spans="1:4">
      <c r="A3" s="3" t="s">
        <v>290</v>
      </c>
    </row>
    <row r="4" spans="1:4">
      <c r="A4" s="4" t="s">
        <v>1563</v>
      </c>
      <c r="B4" s="8" t="n">
        <v>357754</v>
      </c>
      <c r="C4" s="8" t="n">
        <v>143989</v>
      </c>
      <c r="D4" s="8" t="n">
        <v>246907</v>
      </c>
    </row>
    <row r="5" spans="1:4">
      <c r="A5" s="3" t="s">
        <v>1564</v>
      </c>
    </row>
    <row r="6" spans="1:4">
      <c r="A6" s="4" t="s">
        <v>1565</v>
      </c>
      <c r="B6" s="6" t="n">
        <v>82634</v>
      </c>
      <c r="C6" s="6" t="n">
        <v>300000</v>
      </c>
      <c r="D6" s="6" t="n">
        <v>67508</v>
      </c>
    </row>
    <row r="7" spans="1:4">
      <c r="A7" s="4" t="s">
        <v>767</v>
      </c>
      <c r="B7" s="6" t="n">
        <v>7212</v>
      </c>
      <c r="C7" s="6" t="n">
        <v>6120</v>
      </c>
      <c r="D7" s="6" t="n">
        <v>4853</v>
      </c>
    </row>
    <row r="8" spans="1:4">
      <c r="A8" s="4" t="s">
        <v>768</v>
      </c>
      <c r="B8" s="6" t="n">
        <v>980</v>
      </c>
      <c r="C8" s="6" t="n">
        <v>926</v>
      </c>
      <c r="D8" s="6" t="n">
        <v>874</v>
      </c>
    </row>
    <row r="9" spans="1:4">
      <c r="A9" s="3" t="s">
        <v>1566</v>
      </c>
    </row>
    <row r="10" spans="1:4">
      <c r="A10" s="4" t="s">
        <v>1567</v>
      </c>
      <c r="B10" s="6" t="n">
        <v>0</v>
      </c>
      <c r="C10" s="6" t="n">
        <v>-500</v>
      </c>
      <c r="D10" s="6" t="n">
        <v>0</v>
      </c>
    </row>
    <row r="11" spans="1:4">
      <c r="A11" s="4" t="s">
        <v>770</v>
      </c>
      <c r="B11" s="6" t="n">
        <v>-11436</v>
      </c>
      <c r="C11" s="6" t="n">
        <v>-92781</v>
      </c>
      <c r="D11" s="6" t="n">
        <v>-176153</v>
      </c>
    </row>
    <row r="12" spans="1:4">
      <c r="A12" s="4" t="s">
        <v>1568</v>
      </c>
      <c r="B12" s="8" t="n">
        <v>437144</v>
      </c>
      <c r="C12" s="8" t="n">
        <v>357754</v>
      </c>
      <c r="D12" s="8" t="n">
        <v>14398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184145</v>
      </c>
      <c r="C3" s="8" t="n">
        <v>2208468</v>
      </c>
    </row>
    <row r="4" spans="1:3">
      <c r="A4" s="4" t="s">
        <v>35</v>
      </c>
      <c r="B4" s="6" t="n">
        <v>6965632</v>
      </c>
      <c r="C4" s="6" t="n">
        <v>7087040</v>
      </c>
    </row>
    <row r="5" spans="1:3">
      <c r="A5" s="4" t="s">
        <v>36</v>
      </c>
      <c r="B5" s="6" t="n">
        <v>743037</v>
      </c>
      <c r="C5" s="6" t="n">
        <v>645035</v>
      </c>
    </row>
    <row r="6" spans="1:3">
      <c r="A6" s="4" t="s">
        <v>37</v>
      </c>
      <c r="B6" s="6" t="n">
        <v>9892814</v>
      </c>
      <c r="C6" s="6" t="n">
        <v>9940543</v>
      </c>
    </row>
    <row r="7" spans="1:3">
      <c r="A7" s="4" t="s">
        <v>38</v>
      </c>
      <c r="B7" s="6" t="n">
        <v>-2062899</v>
      </c>
      <c r="C7" s="6" t="n">
        <v>-1909585</v>
      </c>
    </row>
    <row r="8" spans="1:3">
      <c r="A8" s="4" t="s">
        <v>39</v>
      </c>
      <c r="B8" s="6" t="n">
        <v>7829915</v>
      </c>
      <c r="C8" s="6" t="n">
        <v>8030958</v>
      </c>
    </row>
    <row r="9" spans="1:3">
      <c r="A9" s="4" t="s">
        <v>40</v>
      </c>
      <c r="B9" s="6" t="n">
        <v>235385</v>
      </c>
      <c r="C9" s="6" t="n">
        <v>395242</v>
      </c>
    </row>
    <row r="10" spans="1:3">
      <c r="A10" s="4" t="s">
        <v>41</v>
      </c>
      <c r="B10" s="6" t="n">
        <v>8065300</v>
      </c>
      <c r="C10" s="6" t="n">
        <v>8426200</v>
      </c>
    </row>
    <row r="11" spans="1:3">
      <c r="A11" s="4" t="s">
        <v>42</v>
      </c>
      <c r="B11" s="6" t="n">
        <v>467732</v>
      </c>
      <c r="C11" s="6" t="n">
        <v>414848</v>
      </c>
    </row>
    <row r="12" spans="1:3">
      <c r="A12" s="4" t="s">
        <v>43</v>
      </c>
      <c r="B12" s="6" t="n">
        <v>22416</v>
      </c>
      <c r="C12" s="6" t="n">
        <v>20937</v>
      </c>
    </row>
    <row r="13" spans="1:3">
      <c r="A13" s="4" t="s">
        <v>44</v>
      </c>
      <c r="B13" s="6" t="n">
        <v>10104</v>
      </c>
      <c r="C13" s="6" t="n">
        <v>11375</v>
      </c>
    </row>
    <row r="14" spans="1:3">
      <c r="A14" s="4" t="s">
        <v>45</v>
      </c>
      <c r="B14" s="6" t="n">
        <v>129089</v>
      </c>
      <c r="C14" s="6" t="n">
        <v>132661</v>
      </c>
    </row>
    <row r="15" spans="1:3">
      <c r="A15" s="4" t="s">
        <v>46</v>
      </c>
      <c r="B15" s="6" t="n">
        <v>42534</v>
      </c>
      <c r="C15" s="6" t="n">
        <v>56245</v>
      </c>
    </row>
    <row r="16" spans="1:3">
      <c r="A16" s="4" t="s">
        <v>47</v>
      </c>
      <c r="B16" s="6" t="n">
        <v>359913</v>
      </c>
      <c r="C16" s="6" t="n">
        <v>457146</v>
      </c>
    </row>
    <row r="17" spans="1:3">
      <c r="A17" s="4" t="s">
        <v>48</v>
      </c>
      <c r="B17" s="6" t="n">
        <v>9097088</v>
      </c>
      <c r="C17" s="6" t="n">
        <v>9519412</v>
      </c>
    </row>
    <row r="18" spans="1:3">
      <c r="A18" s="3" t="s">
        <v>49</v>
      </c>
    </row>
    <row r="19" spans="1:3">
      <c r="A19" s="4" t="s">
        <v>50</v>
      </c>
      <c r="B19" s="6" t="n">
        <v>3149188</v>
      </c>
      <c r="C19" s="6" t="n">
        <v>2752394</v>
      </c>
    </row>
    <row r="20" spans="1:3">
      <c r="A20" s="4" t="s">
        <v>51</v>
      </c>
      <c r="B20" s="6" t="n">
        <v>397934</v>
      </c>
      <c r="C20" s="6" t="n">
        <v>347883</v>
      </c>
    </row>
    <row r="21" spans="1:3">
      <c r="A21" s="4" t="s">
        <v>52</v>
      </c>
      <c r="B21" s="6" t="n">
        <v>210000</v>
      </c>
      <c r="C21" s="6" t="n">
        <v>29009</v>
      </c>
    </row>
    <row r="22" spans="1:3">
      <c r="A22" s="4" t="s">
        <v>53</v>
      </c>
      <c r="B22" s="6" t="n">
        <v>3757122</v>
      </c>
      <c r="C22" s="6" t="n">
        <v>3129286</v>
      </c>
    </row>
    <row r="23" spans="1:3">
      <c r="A23" s="3" t="s">
        <v>54</v>
      </c>
    </row>
    <row r="24" spans="1:3">
      <c r="A24" s="4" t="s">
        <v>55</v>
      </c>
      <c r="B24" s="6" t="n">
        <v>199251</v>
      </c>
      <c r="C24" s="6" t="n">
        <v>398451</v>
      </c>
    </row>
    <row r="25" spans="1:3">
      <c r="A25" s="4" t="s">
        <v>56</v>
      </c>
      <c r="B25" s="6" t="n">
        <v>1183164</v>
      </c>
      <c r="C25" s="6" t="n">
        <v>1684487</v>
      </c>
    </row>
    <row r="26" spans="1:3">
      <c r="A26" s="4" t="s">
        <v>57</v>
      </c>
      <c r="B26" s="6" t="n">
        <v>1382415</v>
      </c>
      <c r="C26" s="6" t="n">
        <v>2082938</v>
      </c>
    </row>
    <row r="27" spans="1:3">
      <c r="A27" s="4" t="s">
        <v>58</v>
      </c>
      <c r="B27" s="6" t="n">
        <v>5139537</v>
      </c>
      <c r="C27" s="6" t="n">
        <v>5212224</v>
      </c>
    </row>
    <row r="28" spans="1:3">
      <c r="A28" s="4" t="s">
        <v>59</v>
      </c>
      <c r="B28" s="6" t="n">
        <v>425478</v>
      </c>
      <c r="C28" s="6" t="n">
        <v>448192</v>
      </c>
    </row>
    <row r="29" spans="1:3">
      <c r="A29" s="4" t="s">
        <v>60</v>
      </c>
      <c r="B29" s="6" t="n">
        <v>68604</v>
      </c>
      <c r="C29" s="6" t="n">
        <v>61468</v>
      </c>
    </row>
    <row r="30" spans="1:3">
      <c r="A30" s="4" t="s">
        <v>61</v>
      </c>
      <c r="B30" s="8" t="n">
        <v>5633619</v>
      </c>
      <c r="C30" s="8" t="n">
        <v>5721884</v>
      </c>
    </row>
    <row r="31" spans="1:3">
      <c r="A31" s="4" t="s">
        <v>62</v>
      </c>
      <c r="B31" s="4" t="s">
        <v>63</v>
      </c>
      <c r="C31" s="4" t="s">
        <v>63</v>
      </c>
    </row>
    <row r="32" spans="1:3">
      <c r="A32" s="3" t="s">
        <v>64</v>
      </c>
    </row>
    <row r="33" spans="1:3">
      <c r="A33" s="4" t="s">
        <v>65</v>
      </c>
      <c r="B33" s="8" t="n">
        <v>350000</v>
      </c>
      <c r="C33" s="8" t="n">
        <v>350000</v>
      </c>
    </row>
    <row r="34" spans="1:3">
      <c r="A34" s="4" t="s">
        <v>66</v>
      </c>
      <c r="B34" s="6" t="n">
        <v>36529</v>
      </c>
      <c r="C34" s="6" t="n">
        <v>36071</v>
      </c>
    </row>
    <row r="35" spans="1:3">
      <c r="A35" s="4" t="s">
        <v>67</v>
      </c>
      <c r="B35" s="6" t="n">
        <v>5466511</v>
      </c>
      <c r="C35" s="6" t="n">
        <v>5438778</v>
      </c>
    </row>
    <row r="36" spans="1:3">
      <c r="A36" s="4" t="s">
        <v>68</v>
      </c>
      <c r="B36" s="6" t="n">
        <v>-2391793</v>
      </c>
      <c r="C36" s="6" t="n">
        <v>-2047212</v>
      </c>
    </row>
    <row r="37" spans="1:3">
      <c r="A37" s="4" t="s">
        <v>69</v>
      </c>
      <c r="B37" s="6" t="n">
        <v>15537</v>
      </c>
      <c r="C37" s="6" t="n">
        <v>16609</v>
      </c>
    </row>
    <row r="38" spans="1:3">
      <c r="A38" s="4" t="s">
        <v>70</v>
      </c>
      <c r="B38" s="6" t="n">
        <v>-6283</v>
      </c>
      <c r="C38" s="6" t="n">
        <v>-7352</v>
      </c>
    </row>
    <row r="39" spans="1:3">
      <c r="A39" s="4" t="s">
        <v>71</v>
      </c>
      <c r="B39" s="6" t="n">
        <v>-15316</v>
      </c>
      <c r="C39" s="6" t="n">
        <v>-16646</v>
      </c>
    </row>
    <row r="40" spans="1:3">
      <c r="A40" s="4" t="s">
        <v>72</v>
      </c>
      <c r="B40" s="6" t="n">
        <v>3455185</v>
      </c>
      <c r="C40" s="6" t="n">
        <v>3770248</v>
      </c>
    </row>
    <row r="41" spans="1:3">
      <c r="A41" s="4" t="s">
        <v>73</v>
      </c>
      <c r="B41" s="6" t="n">
        <v>8284</v>
      </c>
      <c r="C41" s="6" t="n">
        <v>27280</v>
      </c>
    </row>
    <row r="42" spans="1:3">
      <c r="A42" s="4" t="s">
        <v>74</v>
      </c>
      <c r="B42" s="6" t="n">
        <v>3463469</v>
      </c>
      <c r="C42" s="6" t="n">
        <v>3797528</v>
      </c>
    </row>
    <row r="43" spans="1:3">
      <c r="A43" s="4" t="s">
        <v>75</v>
      </c>
      <c r="B43" s="8" t="n">
        <v>9097088</v>
      </c>
      <c r="C43" s="8" t="n">
        <v>9519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9" t="n">
        <v>0.1</v>
      </c>
      <c r="C3" s="9" t="n">
        <v>0.1</v>
      </c>
    </row>
    <row r="4" spans="1:3">
      <c r="A4" s="4" t="s">
        <v>79</v>
      </c>
      <c r="B4" s="6" t="n">
        <v>600000000</v>
      </c>
      <c r="C4" s="6" t="n">
        <v>600000000</v>
      </c>
    </row>
    <row r="5" spans="1:3">
      <c r="A5" s="4" t="s">
        <v>80</v>
      </c>
      <c r="B5" s="6" t="n">
        <v>365292314</v>
      </c>
      <c r="C5" s="6" t="n">
        <v>360711232</v>
      </c>
    </row>
    <row r="6" spans="1:3">
      <c r="A6" s="4" t="s">
        <v>81</v>
      </c>
      <c r="B6" s="6" t="n">
        <v>945268</v>
      </c>
      <c r="C6" s="6" t="n">
        <v>957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6"/>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227</v>
      </c>
      <c r="B14" s="4" t="s">
        <v>313</v>
      </c>
    </row>
    <row r="15" spans="1:2">
      <c r="A15" s="4" t="s">
        <v>314</v>
      </c>
      <c r="B15" s="4" t="s">
        <v>315</v>
      </c>
    </row>
    <row r="16" spans="1:2">
      <c r="A16" s="4" t="s">
        <v>316</v>
      </c>
      <c r="B16" s="4" t="s">
        <v>317</v>
      </c>
    </row>
    <row r="17" spans="1:2">
      <c r="A17" s="4" t="s">
        <v>318</v>
      </c>
      <c r="B17" s="4" t="s">
        <v>319</v>
      </c>
    </row>
    <row r="18" spans="1:2">
      <c r="A18" s="4" t="s">
        <v>233</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270</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346</v>
      </c>
      <c r="B32"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row>
    <row r="8" spans="1:2">
      <c r="A8" s="3" t="s">
        <v>360</v>
      </c>
    </row>
    <row r="9" spans="1:2">
      <c r="A9" s="4" t="s">
        <v>365</v>
      </c>
      <c r="B9" s="4" t="s">
        <v>368</v>
      </c>
    </row>
    <row r="10" spans="1:2">
      <c r="A10" s="4" t="s">
        <v>369</v>
      </c>
    </row>
    <row r="11" spans="1:2">
      <c r="A11" s="3" t="s">
        <v>360</v>
      </c>
    </row>
    <row r="12" spans="1:2">
      <c r="A12" s="4" t="s">
        <v>370</v>
      </c>
      <c r="B12" s="4" t="s">
        <v>371</v>
      </c>
    </row>
    <row r="13" spans="1:2">
      <c r="A13" s="4" t="s">
        <v>372</v>
      </c>
      <c r="B13"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r="A1" s="1" t="s">
        <v>374</v>
      </c>
      <c r="B1" s="2" t="s">
        <v>1</v>
      </c>
    </row>
    <row r="2" spans="1:2">
      <c r="B2" s="2" t="s">
        <v>2</v>
      </c>
    </row>
    <row r="3" spans="1:2">
      <c r="A3" s="3" t="s">
        <v>375</v>
      </c>
    </row>
    <row r="4" spans="1:2">
      <c r="A4" s="4" t="s">
        <v>365</v>
      </c>
      <c r="B4" s="4" t="s">
        <v>366</v>
      </c>
    </row>
    <row r="5" spans="1:2">
      <c r="A5" s="4" t="s">
        <v>376</v>
      </c>
      <c r="B5" s="4" t="s">
        <v>377</v>
      </c>
    </row>
    <row r="6" spans="1:2">
      <c r="A6" s="4" t="s">
        <v>378</v>
      </c>
      <c r="B6" s="4" t="s">
        <v>379</v>
      </c>
    </row>
    <row r="7" spans="1:2">
      <c r="A7" s="4" t="s">
        <v>380</v>
      </c>
      <c r="B7" s="4" t="s">
        <v>381</v>
      </c>
    </row>
    <row r="8" spans="1:2">
      <c r="A8" s="4" t="s">
        <v>382</v>
      </c>
    </row>
    <row r="9" spans="1:2">
      <c r="A9" s="3" t="s">
        <v>375</v>
      </c>
    </row>
    <row r="10" spans="1:2">
      <c r="A10" s="4" t="s">
        <v>365</v>
      </c>
      <c r="B10"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84</v>
      </c>
      <c r="B1" s="2" t="s">
        <v>1</v>
      </c>
    </row>
    <row r="2" spans="1:2">
      <c r="B2" s="2" t="s">
        <v>2</v>
      </c>
    </row>
    <row r="3" spans="1:2">
      <c r="A3" s="3" t="s">
        <v>23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37</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98</v>
      </c>
      <c r="B1" s="2" t="s">
        <v>1</v>
      </c>
    </row>
    <row r="2" spans="1:2">
      <c r="B2" s="2" t="s">
        <v>2</v>
      </c>
    </row>
    <row r="3" spans="1:2">
      <c r="A3" s="3" t="s">
        <v>240</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401</v>
      </c>
      <c r="B1" s="2" t="s">
        <v>1</v>
      </c>
    </row>
    <row r="2" spans="1:2">
      <c r="B2" s="2" t="s">
        <v>2</v>
      </c>
    </row>
    <row r="3" spans="1:2">
      <c r="A3" s="3" t="s">
        <v>24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408</v>
      </c>
      <c r="B1" s="2" t="s">
        <v>1</v>
      </c>
    </row>
    <row r="2" spans="1:2">
      <c r="B2" s="2" t="s">
        <v>2</v>
      </c>
    </row>
    <row r="3" spans="1:2">
      <c r="A3" s="3" t="s">
        <v>24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8" t="n">
        <v>719737</v>
      </c>
      <c r="C4" s="8" t="n">
        <v>688556</v>
      </c>
      <c r="D4" s="8" t="n">
        <v>563098</v>
      </c>
    </row>
    <row r="5" spans="1:4">
      <c r="A5" s="4" t="s">
        <v>86</v>
      </c>
      <c r="B5" s="6" t="n">
        <v>6267</v>
      </c>
      <c r="C5" s="6" t="n">
        <v>5231</v>
      </c>
      <c r="D5" s="6" t="n">
        <v>5650</v>
      </c>
    </row>
    <row r="6" spans="1:4">
      <c r="A6" s="4" t="s">
        <v>87</v>
      </c>
      <c r="B6" s="6" t="n">
        <v>246719</v>
      </c>
      <c r="C6" s="6" t="n">
        <v>230987</v>
      </c>
      <c r="D6" s="6" t="n">
        <v>186672</v>
      </c>
    </row>
    <row r="7" spans="1:4">
      <c r="A7" s="4" t="s">
        <v>88</v>
      </c>
      <c r="B7" s="6" t="n">
        <v>55348</v>
      </c>
      <c r="C7" s="6" t="n">
        <v>60901</v>
      </c>
      <c r="D7" s="6" t="n">
        <v>74515</v>
      </c>
    </row>
    <row r="8" spans="1:4">
      <c r="A8" s="4" t="s">
        <v>89</v>
      </c>
      <c r="B8" s="6" t="n">
        <v>1028071</v>
      </c>
      <c r="C8" s="6" t="n">
        <v>985675</v>
      </c>
      <c r="D8" s="6" t="n">
        <v>829935</v>
      </c>
    </row>
    <row r="9" spans="1:4">
      <c r="A9" s="3" t="s">
        <v>90</v>
      </c>
    </row>
    <row r="10" spans="1:4">
      <c r="A10" s="4" t="s">
        <v>91</v>
      </c>
      <c r="B10" s="6" t="n">
        <v>144611</v>
      </c>
      <c r="C10" s="6" t="n">
        <v>142336</v>
      </c>
      <c r="D10" s="6" t="n">
        <v>129952</v>
      </c>
    </row>
    <row r="11" spans="1:4">
      <c r="A11" s="4" t="s">
        <v>92</v>
      </c>
      <c r="B11" s="6" t="n">
        <v>149082</v>
      </c>
      <c r="C11" s="6" t="n">
        <v>138771</v>
      </c>
      <c r="D11" s="6" t="n">
        <v>109227</v>
      </c>
    </row>
    <row r="12" spans="1:4">
      <c r="A12" s="4" t="s">
        <v>93</v>
      </c>
      <c r="B12" s="6" t="n">
        <v>279021</v>
      </c>
      <c r="C12" s="6" t="n">
        <v>29175</v>
      </c>
      <c r="D12" s="6" t="n">
        <v>19044</v>
      </c>
    </row>
    <row r="13" spans="1:4">
      <c r="A13" s="4" t="s">
        <v>94</v>
      </c>
      <c r="B13" s="6" t="n">
        <v>73382</v>
      </c>
      <c r="C13" s="6" t="n">
        <v>84484</v>
      </c>
      <c r="D13" s="6" t="n">
        <v>79556</v>
      </c>
    </row>
    <row r="14" spans="1:4">
      <c r="A14" s="4" t="s">
        <v>95</v>
      </c>
      <c r="B14" s="6" t="n">
        <v>402045</v>
      </c>
      <c r="C14" s="6" t="n">
        <v>402825</v>
      </c>
      <c r="D14" s="6" t="n">
        <v>296560</v>
      </c>
    </row>
    <row r="15" spans="1:4">
      <c r="A15" s="4" t="s">
        <v>96</v>
      </c>
      <c r="B15" s="6" t="n">
        <v>1048141</v>
      </c>
      <c r="C15" s="6" t="n">
        <v>797591</v>
      </c>
      <c r="D15" s="6" t="n">
        <v>634339</v>
      </c>
    </row>
    <row r="16" spans="1:4">
      <c r="A16" s="3" t="s">
        <v>97</v>
      </c>
    </row>
    <row r="17" spans="1:4">
      <c r="A17" s="4" t="s">
        <v>98</v>
      </c>
      <c r="B17" s="6" t="n">
        <v>29213</v>
      </c>
      <c r="C17" s="6" t="n">
        <v>15927</v>
      </c>
      <c r="D17" s="6" t="n">
        <v>23541</v>
      </c>
    </row>
    <row r="18" spans="1:4">
      <c r="A18" s="4" t="s">
        <v>99</v>
      </c>
      <c r="B18" s="6" t="n">
        <v>-241727</v>
      </c>
      <c r="C18" s="6" t="n">
        <v>-237120</v>
      </c>
      <c r="D18" s="6" t="n">
        <v>-214370</v>
      </c>
    </row>
    <row r="19" spans="1:4">
      <c r="A19" s="4" t="s">
        <v>100</v>
      </c>
      <c r="B19" s="6" t="n">
        <v>-1739</v>
      </c>
      <c r="C19" s="6" t="n">
        <v>-12262</v>
      </c>
      <c r="D19" s="6" t="n">
        <v>-6408</v>
      </c>
    </row>
    <row r="20" spans="1:4">
      <c r="A20" s="4" t="s">
        <v>101</v>
      </c>
      <c r="B20" s="6" t="n">
        <v>-214253</v>
      </c>
      <c r="C20" s="6" t="n">
        <v>-233455</v>
      </c>
      <c r="D20" s="6" t="n">
        <v>-197237</v>
      </c>
    </row>
    <row r="21" spans="1:4">
      <c r="A21" s="4" t="s">
        <v>102</v>
      </c>
      <c r="B21" s="6" t="n">
        <v>-234323</v>
      </c>
      <c r="C21" s="6" t="n">
        <v>-45371</v>
      </c>
      <c r="D21" s="6" t="n">
        <v>-1641</v>
      </c>
    </row>
    <row r="22" spans="1:4">
      <c r="A22" s="4" t="s">
        <v>103</v>
      </c>
      <c r="B22" s="6" t="n">
        <v>-3135</v>
      </c>
      <c r="C22" s="6" t="n">
        <v>10989</v>
      </c>
      <c r="D22" s="6" t="n">
        <v>6819</v>
      </c>
    </row>
    <row r="23" spans="1:4">
      <c r="A23" s="4" t="s">
        <v>104</v>
      </c>
      <c r="B23" s="6" t="n">
        <v>-1909</v>
      </c>
      <c r="C23" s="6" t="n">
        <v>-30652</v>
      </c>
      <c r="D23" s="6" t="n">
        <v>-980</v>
      </c>
    </row>
    <row r="24" spans="1:4">
      <c r="A24" s="4" t="s">
        <v>105</v>
      </c>
      <c r="B24" s="6" t="n">
        <v>7772</v>
      </c>
      <c r="C24" s="6" t="n">
        <v>87996</v>
      </c>
      <c r="D24" s="6" t="n">
        <v>19906</v>
      </c>
    </row>
    <row r="25" spans="1:4">
      <c r="A25" s="4" t="s">
        <v>106</v>
      </c>
      <c r="B25" s="6" t="n">
        <v>-231595</v>
      </c>
      <c r="C25" s="6" t="n">
        <v>22962</v>
      </c>
      <c r="D25" s="6" t="n">
        <v>24104</v>
      </c>
    </row>
    <row r="26" spans="1:4">
      <c r="A26" s="4" t="s">
        <v>107</v>
      </c>
      <c r="B26" s="6" t="n">
        <v>-6286</v>
      </c>
      <c r="C26" s="6" t="n">
        <v>-1855</v>
      </c>
      <c r="D26" s="6" t="n">
        <v>-2685</v>
      </c>
    </row>
    <row r="27" spans="1:4">
      <c r="A27" s="4" t="s">
        <v>108</v>
      </c>
      <c r="B27" s="6" t="n">
        <v>-237881</v>
      </c>
      <c r="C27" s="6" t="n">
        <v>21107</v>
      </c>
      <c r="D27" s="6" t="n">
        <v>21419</v>
      </c>
    </row>
    <row r="28" spans="1:4">
      <c r="A28" s="4" t="s">
        <v>109</v>
      </c>
      <c r="B28" s="6" t="n">
        <v>0</v>
      </c>
      <c r="C28" s="6" t="n">
        <v>89398</v>
      </c>
      <c r="D28" s="6" t="n">
        <v>-31267</v>
      </c>
    </row>
    <row r="29" spans="1:4">
      <c r="A29" s="4" t="s">
        <v>110</v>
      </c>
      <c r="B29" s="6" t="n">
        <v>-237881</v>
      </c>
      <c r="C29" s="6" t="n">
        <v>110505</v>
      </c>
      <c r="D29" s="6" t="n">
        <v>-9848</v>
      </c>
    </row>
    <row r="30" spans="1:4">
      <c r="A30" s="4" t="s">
        <v>111</v>
      </c>
      <c r="B30" s="6" t="n">
        <v>167571</v>
      </c>
      <c r="C30" s="6" t="n">
        <v>3060</v>
      </c>
      <c r="D30" s="6" t="n">
        <v>467</v>
      </c>
    </row>
    <row r="31" spans="1:4">
      <c r="A31" s="4" t="s">
        <v>112</v>
      </c>
      <c r="B31" s="6" t="n">
        <v>-70310</v>
      </c>
      <c r="C31" s="6" t="n">
        <v>113565</v>
      </c>
      <c r="D31" s="6" t="n">
        <v>-9381</v>
      </c>
    </row>
    <row r="32" spans="1:4">
      <c r="A32" s="4" t="s">
        <v>113</v>
      </c>
      <c r="B32" s="6" t="n">
        <v>-1858</v>
      </c>
      <c r="C32" s="6" t="n">
        <v>3717</v>
      </c>
      <c r="D32" s="6" t="n">
        <v>-794</v>
      </c>
    </row>
    <row r="33" spans="1:4">
      <c r="A33" s="4" t="s">
        <v>114</v>
      </c>
      <c r="B33" s="6" t="n">
        <v>-72168</v>
      </c>
      <c r="C33" s="6" t="n">
        <v>117282</v>
      </c>
      <c r="D33" s="6" t="n">
        <v>-10175</v>
      </c>
    </row>
    <row r="34" spans="1:4">
      <c r="A34" s="4" t="s">
        <v>115</v>
      </c>
      <c r="B34" s="6" t="n">
        <v>0</v>
      </c>
      <c r="C34" s="6" t="n">
        <v>-1943</v>
      </c>
      <c r="D34" s="6" t="n">
        <v>-5246</v>
      </c>
    </row>
    <row r="35" spans="1:4">
      <c r="A35" s="4" t="s">
        <v>116</v>
      </c>
      <c r="B35" s="6" t="n">
        <v>-22375</v>
      </c>
      <c r="C35" s="6" t="n">
        <v>-24054</v>
      </c>
      <c r="D35" s="6" t="n">
        <v>-27721</v>
      </c>
    </row>
    <row r="36" spans="1:4">
      <c r="A36" s="4" t="s">
        <v>117</v>
      </c>
      <c r="B36" s="8" t="n">
        <v>-94543</v>
      </c>
      <c r="C36" s="8" t="n">
        <v>91285</v>
      </c>
      <c r="D36" s="8" t="n">
        <v>-43142</v>
      </c>
    </row>
    <row r="37" spans="1:4">
      <c r="A37" s="3" t="s">
        <v>118</v>
      </c>
    </row>
    <row r="38" spans="1:4">
      <c r="A38" s="4" t="s">
        <v>119</v>
      </c>
      <c r="B38" s="9" t="n">
        <v>-0.27</v>
      </c>
      <c r="C38" s="8" t="n">
        <v>0</v>
      </c>
      <c r="D38" s="9" t="n">
        <v>-0.04</v>
      </c>
    </row>
    <row r="39" spans="1:4">
      <c r="A39" s="4" t="s">
        <v>120</v>
      </c>
      <c r="B39" s="6" t="n">
        <v>0</v>
      </c>
      <c r="C39" s="10" t="n">
        <v>0.25</v>
      </c>
      <c r="D39" s="10" t="n">
        <v>-0.1</v>
      </c>
    </row>
    <row r="40" spans="1:4">
      <c r="A40" s="4" t="s">
        <v>117</v>
      </c>
      <c r="B40" s="9" t="n">
        <v>-0.27</v>
      </c>
      <c r="C40" s="9" t="n">
        <v>0.25</v>
      </c>
      <c r="D40" s="9"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13</v>
      </c>
      <c r="B1" s="2" t="s">
        <v>1</v>
      </c>
    </row>
    <row r="2" spans="1:2">
      <c r="B2" s="2" t="s">
        <v>2</v>
      </c>
    </row>
    <row r="3" spans="1:2">
      <c r="A3" s="3" t="s">
        <v>248</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141</v>
      </c>
    </row>
    <row r="7" spans="1:2">
      <c r="A7" s="3" t="s">
        <v>417</v>
      </c>
    </row>
    <row r="8" spans="1:2">
      <c r="A8" s="4" t="s">
        <v>422</v>
      </c>
      <c r="B8"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24</v>
      </c>
      <c r="B1" s="2" t="s">
        <v>1</v>
      </c>
    </row>
    <row r="2" spans="1:2">
      <c r="B2" s="2" t="s">
        <v>2</v>
      </c>
    </row>
    <row r="3" spans="1:2">
      <c r="A3" s="3" t="s">
        <v>251</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427</v>
      </c>
      <c r="B1" s="2" t="s">
        <v>1</v>
      </c>
    </row>
    <row r="2" spans="1:2">
      <c r="B2" s="2" t="s">
        <v>2</v>
      </c>
    </row>
    <row r="3" spans="1:2">
      <c r="A3" s="3" t="s">
        <v>25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v>
      </c>
    </row>
    <row r="3" spans="1:2">
      <c r="A3" s="3" t="s">
        <v>259</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37</v>
      </c>
      <c r="B1" s="2" t="s">
        <v>1</v>
      </c>
    </row>
    <row r="2" spans="1:2">
      <c r="B2" s="2" t="s">
        <v>2</v>
      </c>
    </row>
    <row r="3" spans="1:2">
      <c r="A3" s="4" t="s">
        <v>438</v>
      </c>
      <c r="B3" s="4" t="s">
        <v>43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row>
    <row r="9" spans="1:2">
      <c r="A9" s="4" t="s">
        <v>449</v>
      </c>
      <c r="B9" s="4" t="s">
        <v>450</v>
      </c>
    </row>
    <row r="10" spans="1:2">
      <c r="A10" s="4" t="s">
        <v>451</v>
      </c>
      <c r="B10"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3</v>
      </c>
      <c r="B1" s="2" t="s">
        <v>1</v>
      </c>
    </row>
    <row r="2" spans="1:2">
      <c r="B2" s="2" t="s">
        <v>2</v>
      </c>
    </row>
    <row r="3" spans="1:2">
      <c r="A3" s="3" t="s">
        <v>268</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56</v>
      </c>
      <c r="B1" s="2" t="s">
        <v>1</v>
      </c>
    </row>
    <row r="2" spans="1:2">
      <c r="B2" s="2" t="s">
        <v>2</v>
      </c>
    </row>
    <row r="3" spans="1:2">
      <c r="A3" s="3" t="s">
        <v>457</v>
      </c>
    </row>
    <row r="4" spans="1:2">
      <c r="A4" s="4" t="s">
        <v>458</v>
      </c>
      <c r="B4" s="4" t="s">
        <v>459</v>
      </c>
    </row>
    <row r="5" spans="1:2">
      <c r="A5" s="4" t="s">
        <v>460</v>
      </c>
      <c r="B5" s="4" t="s">
        <v>461</v>
      </c>
    </row>
    <row r="6" spans="1:2">
      <c r="A6" s="4" t="s">
        <v>462</v>
      </c>
      <c r="B6" s="4" t="s">
        <v>463</v>
      </c>
    </row>
    <row r="7" spans="1:2">
      <c r="A7" s="4" t="s">
        <v>464</v>
      </c>
      <c r="B7" s="4" t="s">
        <v>465</v>
      </c>
    </row>
    <row r="8" spans="1:2">
      <c r="A8" s="4" t="s">
        <v>466</v>
      </c>
    </row>
    <row r="9" spans="1:2">
      <c r="A9" s="3" t="s">
        <v>457</v>
      </c>
    </row>
    <row r="10" spans="1:2">
      <c r="A10" s="4" t="s">
        <v>467</v>
      </c>
      <c r="B10" s="4" t="s">
        <v>468</v>
      </c>
    </row>
    <row r="11" spans="1:2">
      <c r="A11" s="4" t="s">
        <v>458</v>
      </c>
      <c r="B11" s="4" t="s">
        <v>469</v>
      </c>
    </row>
    <row r="12" spans="1:2">
      <c r="A12" s="4" t="s">
        <v>470</v>
      </c>
    </row>
    <row r="13" spans="1:2">
      <c r="A13" s="3" t="s">
        <v>457</v>
      </c>
    </row>
    <row r="14" spans="1:2">
      <c r="A14" s="4" t="s">
        <v>467</v>
      </c>
      <c r="B14"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72</v>
      </c>
      <c r="B1" s="2" t="s">
        <v>1</v>
      </c>
    </row>
    <row r="2" spans="1:2">
      <c r="B2" s="2" t="s">
        <v>2</v>
      </c>
    </row>
    <row r="3" spans="1:2">
      <c r="A3" s="3" t="s">
        <v>274</v>
      </c>
    </row>
    <row r="4" spans="1:2">
      <c r="A4" s="4" t="s">
        <v>473</v>
      </c>
      <c r="B4"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5</v>
      </c>
      <c r="B1" s="2" t="s">
        <v>1</v>
      </c>
    </row>
    <row r="2" spans="1:2">
      <c r="B2" s="2" t="s">
        <v>2</v>
      </c>
    </row>
    <row r="3" spans="1:2">
      <c r="A3" s="3" t="s">
        <v>280</v>
      </c>
    </row>
    <row r="4" spans="1:2">
      <c r="A4" s="4" t="s">
        <v>476</v>
      </c>
      <c r="B4"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3</v>
      </c>
    </row>
    <row r="3" spans="1:4">
      <c r="A3" s="4" t="s">
        <v>112</v>
      </c>
      <c r="B3" s="8" t="n">
        <v>-70310</v>
      </c>
      <c r="C3" s="8" t="n">
        <v>113565</v>
      </c>
      <c r="D3" s="8" t="n">
        <v>-9381</v>
      </c>
    </row>
    <row r="4" spans="1:4">
      <c r="A4" s="3" t="s">
        <v>122</v>
      </c>
    </row>
    <row r="5" spans="1:4">
      <c r="A5" s="4" t="s">
        <v>123</v>
      </c>
      <c r="B5" s="6" t="n">
        <v>-2088</v>
      </c>
      <c r="C5" s="6" t="n">
        <v>9115</v>
      </c>
      <c r="D5" s="6" t="n">
        <v>-25647</v>
      </c>
    </row>
    <row r="6" spans="1:4">
      <c r="A6" s="4" t="s">
        <v>124</v>
      </c>
      <c r="C6" s="6" t="n">
        <v>21755</v>
      </c>
    </row>
    <row r="7" spans="1:4">
      <c r="A7" s="4" t="s">
        <v>125</v>
      </c>
      <c r="B7" s="6" t="n">
        <v>1203</v>
      </c>
      <c r="C7" s="6" t="n">
        <v>-1045</v>
      </c>
      <c r="D7" s="6" t="n">
        <v>13863</v>
      </c>
    </row>
    <row r="8" spans="1:4">
      <c r="A8" s="4" t="s">
        <v>126</v>
      </c>
      <c r="B8" s="6" t="n">
        <v>1173</v>
      </c>
      <c r="C8" s="6" t="n">
        <v>472</v>
      </c>
      <c r="D8" s="6" t="n">
        <v>472</v>
      </c>
    </row>
    <row r="9" spans="1:4">
      <c r="A9" s="4" t="s">
        <v>127</v>
      </c>
      <c r="B9" s="6" t="n">
        <v>0</v>
      </c>
      <c r="C9" s="6" t="n">
        <v>-1416</v>
      </c>
      <c r="D9" s="6" t="n">
        <v>0</v>
      </c>
    </row>
    <row r="10" spans="1:4">
      <c r="A10" s="4" t="s">
        <v>128</v>
      </c>
      <c r="B10" s="6" t="n">
        <v>0</v>
      </c>
      <c r="C10" s="6" t="n">
        <v>-627</v>
      </c>
      <c r="D10" s="6" t="n">
        <v>2043</v>
      </c>
    </row>
    <row r="11" spans="1:4">
      <c r="A11" s="4" t="s">
        <v>129</v>
      </c>
      <c r="B11" s="6" t="n">
        <v>288</v>
      </c>
      <c r="C11" s="6" t="n">
        <v>32755</v>
      </c>
      <c r="D11" s="6" t="n">
        <v>-9269</v>
      </c>
    </row>
    <row r="12" spans="1:4">
      <c r="A12" s="4" t="s">
        <v>130</v>
      </c>
      <c r="B12" s="6" t="n">
        <v>-70022</v>
      </c>
      <c r="C12" s="6" t="n">
        <v>146320</v>
      </c>
      <c r="D12" s="6" t="n">
        <v>-18650</v>
      </c>
    </row>
    <row r="13" spans="1:4">
      <c r="A13" s="3" t="s">
        <v>131</v>
      </c>
    </row>
    <row r="14" spans="1:4">
      <c r="A14" s="4" t="s">
        <v>132</v>
      </c>
      <c r="B14" s="6" t="n">
        <v>-1858</v>
      </c>
      <c r="C14" s="6" t="n">
        <v>3717</v>
      </c>
      <c r="D14" s="6" t="n">
        <v>-794</v>
      </c>
    </row>
    <row r="15" spans="1:4">
      <c r="A15" s="4" t="s">
        <v>133</v>
      </c>
      <c r="B15" s="6" t="n">
        <v>781</v>
      </c>
      <c r="C15" s="6" t="n">
        <v>887</v>
      </c>
      <c r="D15" s="6" t="n">
        <v>701</v>
      </c>
    </row>
    <row r="16" spans="1:4">
      <c r="A16" s="4" t="s">
        <v>134</v>
      </c>
      <c r="B16" s="6" t="n">
        <v>-1077</v>
      </c>
      <c r="C16" s="6" t="n">
        <v>103</v>
      </c>
      <c r="D16" s="6" t="n">
        <v>-93</v>
      </c>
    </row>
    <row r="17" spans="1:4">
      <c r="A17" s="4" t="s">
        <v>135</v>
      </c>
      <c r="B17" s="6" t="n">
        <v>-71099</v>
      </c>
      <c r="C17" s="6" t="n">
        <v>146423</v>
      </c>
      <c r="D17" s="6" t="n">
        <v>-18743</v>
      </c>
    </row>
    <row r="18" spans="1:4">
      <c r="A18" s="4" t="s">
        <v>136</v>
      </c>
    </row>
    <row r="19" spans="1:4">
      <c r="A19" s="3" t="s">
        <v>122</v>
      </c>
    </row>
    <row r="20" spans="1:4">
      <c r="A20" s="4" t="s">
        <v>124</v>
      </c>
      <c r="B20" s="6" t="n">
        <v>0</v>
      </c>
      <c r="C20" s="6" t="n">
        <v>26256</v>
      </c>
      <c r="D20" s="6" t="n">
        <v>0</v>
      </c>
    </row>
    <row r="21" spans="1:4">
      <c r="A21" s="4" t="s">
        <v>137</v>
      </c>
    </row>
    <row r="22" spans="1:4">
      <c r="A22" s="3" t="s">
        <v>122</v>
      </c>
    </row>
    <row r="23" spans="1:4">
      <c r="A23" s="4" t="s">
        <v>124</v>
      </c>
      <c r="B23" s="6" t="n">
        <v>0</v>
      </c>
      <c r="C23" s="6" t="n">
        <v>-4501</v>
      </c>
      <c r="D23" s="6" t="n">
        <v>0</v>
      </c>
    </row>
    <row r="24" spans="1:4">
      <c r="A24" s="4" t="s">
        <v>130</v>
      </c>
      <c r="B24" s="8" t="n">
        <v>1077</v>
      </c>
      <c r="C24" s="8" t="n">
        <v>-103</v>
      </c>
      <c r="D24" s="8" t="n">
        <v>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3</v>
      </c>
    </row>
    <row r="3" spans="1:4">
      <c r="A3" s="3" t="s">
        <v>479</v>
      </c>
    </row>
    <row r="4" spans="1:4">
      <c r="A4" s="4" t="s">
        <v>480</v>
      </c>
      <c r="B4" s="8" t="n">
        <v>33700</v>
      </c>
      <c r="C4" s="8" t="n">
        <v>293300</v>
      </c>
      <c r="D4" s="8" t="n">
        <v>969700</v>
      </c>
    </row>
    <row r="5" spans="1:4">
      <c r="A5" s="4" t="s">
        <v>481</v>
      </c>
      <c r="B5" s="6" t="n">
        <v>0</v>
      </c>
      <c r="C5" s="6" t="n">
        <v>18300</v>
      </c>
      <c r="D5" s="6" t="n">
        <v>0</v>
      </c>
    </row>
    <row r="6" spans="1:4">
      <c r="A6" s="4" t="s">
        <v>171</v>
      </c>
      <c r="B6" s="6" t="n">
        <v>18300</v>
      </c>
      <c r="C6" s="6" t="n">
        <v>0</v>
      </c>
      <c r="D6" s="6" t="n">
        <v>0</v>
      </c>
    </row>
    <row r="7" spans="1:4">
      <c r="A7" s="4" t="s">
        <v>482</v>
      </c>
      <c r="B7" s="6" t="n">
        <v>1400</v>
      </c>
      <c r="C7" s="6" t="n">
        <v>2500</v>
      </c>
      <c r="D7" s="6" t="n">
        <v>26400</v>
      </c>
    </row>
    <row r="8" spans="1:4">
      <c r="A8" s="4" t="s">
        <v>483</v>
      </c>
      <c r="B8" s="6" t="n">
        <v>31600</v>
      </c>
      <c r="C8" s="6" t="n">
        <v>25700</v>
      </c>
      <c r="D8" s="6" t="n">
        <v>21500</v>
      </c>
    </row>
    <row r="9" spans="1:4">
      <c r="A9" s="4" t="s">
        <v>484</v>
      </c>
      <c r="B9" s="6" t="n">
        <v>68604</v>
      </c>
      <c r="C9" s="6" t="n">
        <v>61468</v>
      </c>
      <c r="D9" s="6" t="n">
        <v>55100</v>
      </c>
    </row>
    <row r="10" spans="1:4">
      <c r="A10" s="4" t="s">
        <v>485</v>
      </c>
      <c r="B10" s="6" t="n">
        <v>0</v>
      </c>
      <c r="C10" s="6" t="n">
        <v>51775</v>
      </c>
      <c r="D10" s="6" t="n">
        <v>160100</v>
      </c>
    </row>
    <row r="11" spans="1:4">
      <c r="A11" s="4" t="s">
        <v>486</v>
      </c>
      <c r="C11" s="6" t="n">
        <v>21755</v>
      </c>
    </row>
    <row r="12" spans="1:4">
      <c r="A12" s="4" t="s">
        <v>115</v>
      </c>
      <c r="B12" s="6" t="n">
        <v>0</v>
      </c>
      <c r="C12" s="6" t="n">
        <v>1943</v>
      </c>
      <c r="D12" s="6" t="n">
        <v>5246</v>
      </c>
    </row>
    <row r="13" spans="1:4">
      <c r="A13" s="4" t="s">
        <v>145</v>
      </c>
    </row>
    <row r="14" spans="1:4">
      <c r="A14" s="3" t="s">
        <v>479</v>
      </c>
    </row>
    <row r="15" spans="1:4">
      <c r="A15" s="4" t="s">
        <v>486</v>
      </c>
      <c r="B15" s="8" t="n">
        <v>0</v>
      </c>
      <c r="C15" s="8" t="n">
        <v>21800</v>
      </c>
      <c r="D15" s="8"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0"/>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5</v>
      </c>
    </row>
    <row r="12" spans="1:2">
      <c r="A12" s="4" t="s">
        <v>496</v>
      </c>
    </row>
    <row r="13" spans="1:2">
      <c r="A13" s="3" t="s">
        <v>489</v>
      </c>
    </row>
    <row r="14" spans="1:2">
      <c r="A14" s="4" t="s">
        <v>490</v>
      </c>
      <c r="B14" s="4" t="s">
        <v>497</v>
      </c>
    </row>
    <row r="15" spans="1:2">
      <c r="A15" s="4" t="s">
        <v>498</v>
      </c>
    </row>
    <row r="16" spans="1:2">
      <c r="A16" s="3" t="s">
        <v>489</v>
      </c>
    </row>
    <row r="17" spans="1:2">
      <c r="A17" s="4" t="s">
        <v>490</v>
      </c>
      <c r="B17"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499</v>
      </c>
      <c r="B1" s="2" t="s">
        <v>1</v>
      </c>
    </row>
    <row r="2" spans="1:4">
      <c r="B2" s="2" t="s">
        <v>500</v>
      </c>
      <c r="C2" s="2" t="s">
        <v>501</v>
      </c>
      <c r="D2" s="2" t="s">
        <v>502</v>
      </c>
    </row>
    <row r="3" spans="1:4">
      <c r="A3" s="3" t="s">
        <v>503</v>
      </c>
    </row>
    <row r="4" spans="1:4">
      <c r="A4" s="4" t="s">
        <v>504</v>
      </c>
      <c r="B4" s="8" t="n">
        <v>10300</v>
      </c>
      <c r="C4" s="8" t="n">
        <v>11100</v>
      </c>
      <c r="D4" s="8" t="n">
        <v>10900</v>
      </c>
    </row>
    <row r="5" spans="1:4">
      <c r="A5" s="4" t="s">
        <v>505</v>
      </c>
      <c r="B5" s="6" t="n">
        <v>279000</v>
      </c>
      <c r="C5" s="6" t="n">
        <v>38100</v>
      </c>
      <c r="D5" s="6" t="n">
        <v>72600</v>
      </c>
    </row>
    <row r="6" spans="1:4">
      <c r="A6" s="4" t="s">
        <v>506</v>
      </c>
      <c r="B6" s="6" t="n">
        <v>234600</v>
      </c>
      <c r="C6" s="6" t="n">
        <v>243200</v>
      </c>
      <c r="D6" s="6" t="n">
        <v>218400</v>
      </c>
    </row>
    <row r="7" spans="1:4">
      <c r="A7" s="4" t="s">
        <v>507</v>
      </c>
      <c r="B7" s="6" t="n">
        <v>6700</v>
      </c>
      <c r="C7" s="6" t="n">
        <v>8700</v>
      </c>
      <c r="D7" s="6" t="n">
        <v>8800</v>
      </c>
    </row>
    <row r="8" spans="1:4">
      <c r="A8" s="4" t="s">
        <v>104</v>
      </c>
      <c r="B8" s="6" t="n">
        <v>1909</v>
      </c>
      <c r="C8" s="6" t="n">
        <v>30652</v>
      </c>
      <c r="D8" s="6" t="n">
        <v>980</v>
      </c>
    </row>
    <row r="9" spans="1:4">
      <c r="A9" s="4" t="s">
        <v>508</v>
      </c>
      <c r="B9" s="6" t="n">
        <v>6200</v>
      </c>
      <c r="C9" s="6" t="n">
        <v>7200</v>
      </c>
    </row>
    <row r="10" spans="1:4">
      <c r="A10" s="4" t="s">
        <v>509</v>
      </c>
      <c r="B10" s="6" t="n">
        <v>4000</v>
      </c>
      <c r="C10" s="6" t="n">
        <v>3600</v>
      </c>
    </row>
    <row r="11" spans="1:4">
      <c r="A11" s="4" t="s">
        <v>510</v>
      </c>
      <c r="B11" s="6" t="n">
        <v>65700</v>
      </c>
      <c r="C11" s="6" t="n">
        <v>63800</v>
      </c>
    </row>
    <row r="12" spans="1:4">
      <c r="A12" s="4" t="s">
        <v>511</v>
      </c>
      <c r="B12" s="6" t="n">
        <v>7000</v>
      </c>
      <c r="C12" s="6" t="n">
        <v>9100</v>
      </c>
      <c r="D12" s="6" t="n">
        <v>7400</v>
      </c>
    </row>
    <row r="13" spans="1:4">
      <c r="A13" s="4" t="s">
        <v>512</v>
      </c>
      <c r="B13" s="8" t="n">
        <v>500</v>
      </c>
      <c r="C13" s="6" t="n">
        <v>1400</v>
      </c>
      <c r="D13" s="8" t="n">
        <v>100</v>
      </c>
    </row>
    <row r="14" spans="1:4">
      <c r="A14" s="4" t="s">
        <v>513</v>
      </c>
      <c r="B14" s="6" t="n">
        <v>2</v>
      </c>
    </row>
    <row r="15" spans="1:4">
      <c r="A15" s="4" t="s">
        <v>514</v>
      </c>
      <c r="B15" s="4" t="s">
        <v>515</v>
      </c>
    </row>
    <row r="16" spans="1:4">
      <c r="A16" s="4" t="s">
        <v>516</v>
      </c>
      <c r="C16" s="8" t="n">
        <v>22500</v>
      </c>
    </row>
    <row r="17" spans="1:4">
      <c r="A17" s="4" t="s">
        <v>517</v>
      </c>
    </row>
    <row r="18" spans="1:4">
      <c r="A18" s="3" t="s">
        <v>503</v>
      </c>
    </row>
    <row r="19" spans="1:4">
      <c r="A19" s="4" t="s">
        <v>518</v>
      </c>
      <c r="B19" s="4" t="s">
        <v>5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7" t="n">
        <v>30.3</v>
      </c>
      <c r="C3" s="7" t="n">
        <v>38.6</v>
      </c>
    </row>
    <row r="4" spans="1:3">
      <c r="A4" s="3" t="s">
        <v>523</v>
      </c>
    </row>
    <row r="5" spans="1:3">
      <c r="A5" s="4" t="s">
        <v>524</v>
      </c>
      <c r="B5" s="7" t="n">
        <v>-155.3</v>
      </c>
      <c r="C5" s="7" t="n">
        <v>-13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5</v>
      </c>
      <c r="B1" s="2" t="s">
        <v>1</v>
      </c>
    </row>
    <row r="2" spans="1:2">
      <c r="B2" s="2" t="s">
        <v>526</v>
      </c>
    </row>
    <row r="3" spans="1:2">
      <c r="A3" s="3" t="s">
        <v>527</v>
      </c>
    </row>
    <row r="4" spans="1:2">
      <c r="A4" s="6" t="n">
        <v>2016</v>
      </c>
      <c r="B4" s="7" t="n">
        <v>4.3</v>
      </c>
    </row>
    <row r="5" spans="1:2">
      <c r="A5" s="6" t="n">
        <v>2017</v>
      </c>
      <c r="B5" s="11" t="n">
        <v>5.4</v>
      </c>
    </row>
    <row r="6" spans="1:2">
      <c r="A6" s="6" t="n">
        <v>2018</v>
      </c>
      <c r="B6" s="6" t="n">
        <v>7</v>
      </c>
    </row>
    <row r="7" spans="1:2">
      <c r="A7" s="6" t="n">
        <v>2019</v>
      </c>
      <c r="B7" s="11" t="n">
        <v>7.9</v>
      </c>
    </row>
    <row r="8" spans="1:2">
      <c r="A8" s="6" t="n">
        <v>2020</v>
      </c>
      <c r="B8" s="8"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83</v>
      </c>
    </row>
    <row r="3" spans="1:4">
      <c r="A3" s="3" t="s">
        <v>529</v>
      </c>
    </row>
    <row r="4" spans="1:4">
      <c r="A4" s="4" t="s">
        <v>530</v>
      </c>
      <c r="B4" s="8" t="n">
        <v>32971</v>
      </c>
      <c r="C4" s="8" t="n">
        <v>31907</v>
      </c>
      <c r="D4" s="8" t="n">
        <v>40160</v>
      </c>
    </row>
    <row r="5" spans="1:4">
      <c r="A5" s="4" t="s">
        <v>531</v>
      </c>
      <c r="B5" s="6" t="n">
        <v>19038</v>
      </c>
      <c r="C5" s="6" t="n">
        <v>24288</v>
      </c>
      <c r="D5" s="6" t="n">
        <v>28108</v>
      </c>
    </row>
    <row r="6" spans="1:4">
      <c r="A6" s="4" t="s">
        <v>532</v>
      </c>
      <c r="B6" s="6" t="n">
        <v>2774</v>
      </c>
      <c r="C6" s="6" t="n">
        <v>4085</v>
      </c>
      <c r="D6" s="6" t="n">
        <v>5699</v>
      </c>
    </row>
    <row r="7" spans="1:4">
      <c r="A7" s="4" t="s">
        <v>533</v>
      </c>
      <c r="B7" s="6" t="n">
        <v>565</v>
      </c>
      <c r="C7" s="6" t="n">
        <v>621</v>
      </c>
      <c r="D7" s="6" t="n">
        <v>548</v>
      </c>
    </row>
    <row r="8" spans="1:4">
      <c r="A8" s="4" t="s">
        <v>534</v>
      </c>
      <c r="B8" s="8" t="n">
        <v>55348</v>
      </c>
      <c r="C8" s="8" t="n">
        <v>60901</v>
      </c>
      <c r="D8" s="8" t="n">
        <v>745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53"/>
  </cols>
  <sheetData>
    <row r="1" spans="1:2">
      <c r="A1" s="1" t="s">
        <v>535</v>
      </c>
      <c r="B1" s="2" t="s">
        <v>1</v>
      </c>
    </row>
    <row r="2" spans="1:2">
      <c r="B2" s="2" t="s">
        <v>536</v>
      </c>
    </row>
    <row r="3" spans="1:2">
      <c r="A3" s="4" t="s">
        <v>537</v>
      </c>
    </row>
    <row r="4" spans="1:2">
      <c r="A4" s="3" t="s">
        <v>360</v>
      </c>
    </row>
    <row r="5" spans="1:2">
      <c r="A5" s="4" t="s">
        <v>538</v>
      </c>
      <c r="B5" s="4" t="s">
        <v>539</v>
      </c>
    </row>
    <row r="6" spans="1:2">
      <c r="A6" s="4" t="s">
        <v>540</v>
      </c>
      <c r="B6" s="4" t="s">
        <v>541</v>
      </c>
    </row>
    <row r="7" spans="1:2">
      <c r="A7" s="4" t="s">
        <v>542</v>
      </c>
      <c r="B7" s="6" t="n">
        <v>56</v>
      </c>
    </row>
    <row r="8" spans="1:2">
      <c r="A8" s="4" t="s">
        <v>543</v>
      </c>
    </row>
    <row r="9" spans="1:2">
      <c r="A9" s="3" t="s">
        <v>360</v>
      </c>
    </row>
    <row r="10" spans="1:2">
      <c r="A10" s="4" t="s">
        <v>538</v>
      </c>
      <c r="B10" s="4" t="s">
        <v>539</v>
      </c>
    </row>
    <row r="11" spans="1:2">
      <c r="A11" s="4" t="s">
        <v>540</v>
      </c>
      <c r="B11" s="4" t="s">
        <v>544</v>
      </c>
    </row>
    <row r="12" spans="1:2">
      <c r="A12" s="4" t="s">
        <v>542</v>
      </c>
      <c r="B12" s="6" t="n">
        <v>6</v>
      </c>
    </row>
    <row r="13" spans="1:2">
      <c r="A13" s="4" t="s">
        <v>545</v>
      </c>
    </row>
    <row r="14" spans="1:2">
      <c r="A14" s="3" t="s">
        <v>360</v>
      </c>
    </row>
    <row r="15" spans="1:2">
      <c r="A15" s="4" t="s">
        <v>538</v>
      </c>
      <c r="B15" s="4" t="s">
        <v>546</v>
      </c>
    </row>
    <row r="16" spans="1:2">
      <c r="A16" s="4" t="s">
        <v>540</v>
      </c>
      <c r="B16" s="4" t="s">
        <v>547</v>
      </c>
    </row>
    <row r="17" spans="1:2">
      <c r="A17" s="4" t="s">
        <v>542</v>
      </c>
      <c r="B17" s="6" t="n">
        <v>25</v>
      </c>
    </row>
    <row r="18" spans="1:2">
      <c r="A18" s="4" t="s">
        <v>548</v>
      </c>
    </row>
    <row r="19" spans="1:2">
      <c r="A19" s="3" t="s">
        <v>360</v>
      </c>
    </row>
    <row r="20" spans="1:2">
      <c r="A20" s="4" t="s">
        <v>538</v>
      </c>
      <c r="B20" s="4" t="s">
        <v>549</v>
      </c>
    </row>
    <row r="21" spans="1:2">
      <c r="A21" s="4" t="s">
        <v>540</v>
      </c>
      <c r="B21" s="4" t="s">
        <v>550</v>
      </c>
    </row>
    <row r="22" spans="1:2">
      <c r="A22" s="4" t="s">
        <v>542</v>
      </c>
      <c r="B22" s="6" t="n">
        <v>55</v>
      </c>
    </row>
    <row r="23" spans="1:2">
      <c r="A23" s="4" t="s">
        <v>551</v>
      </c>
    </row>
    <row r="24" spans="1:2">
      <c r="A24" s="3" t="s">
        <v>360</v>
      </c>
    </row>
    <row r="25" spans="1:2">
      <c r="A25" s="4" t="s">
        <v>538</v>
      </c>
      <c r="B25" s="4" t="s">
        <v>549</v>
      </c>
    </row>
    <row r="26" spans="1:2">
      <c r="A26" s="4" t="s">
        <v>540</v>
      </c>
      <c r="B26" s="4" t="s">
        <v>552</v>
      </c>
    </row>
    <row r="27" spans="1:2">
      <c r="A27" s="4" t="s">
        <v>542</v>
      </c>
      <c r="B27" s="6" t="n">
        <v>23</v>
      </c>
    </row>
    <row r="28" spans="1:2">
      <c r="A28" s="4" t="s">
        <v>553</v>
      </c>
    </row>
    <row r="29" spans="1:2">
      <c r="A29" s="3" t="s">
        <v>360</v>
      </c>
    </row>
    <row r="30" spans="1:2">
      <c r="A30" s="4" t="s">
        <v>540</v>
      </c>
      <c r="B30" s="4" t="s">
        <v>554</v>
      </c>
    </row>
    <row r="31" spans="1:2">
      <c r="A31" s="4" t="s">
        <v>542</v>
      </c>
      <c r="B31" s="6" t="n">
        <v>3</v>
      </c>
    </row>
    <row r="32" spans="1:2">
      <c r="A32" s="4" t="s">
        <v>555</v>
      </c>
    </row>
    <row r="33" spans="1:2">
      <c r="A33" s="3" t="s">
        <v>360</v>
      </c>
    </row>
    <row r="34" spans="1:2">
      <c r="A34" s="4" t="s">
        <v>538</v>
      </c>
      <c r="B34" s="4" t="s">
        <v>556</v>
      </c>
    </row>
    <row r="35" spans="1:2">
      <c r="A35" s="4" t="s">
        <v>557</v>
      </c>
    </row>
    <row r="36" spans="1:2">
      <c r="A36" s="3" t="s">
        <v>360</v>
      </c>
    </row>
    <row r="37" spans="1:2">
      <c r="A37" s="4" t="s">
        <v>538</v>
      </c>
      <c r="B37" s="4" t="s">
        <v>5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2</v>
      </c>
    </row>
    <row r="2" spans="1:3">
      <c r="A2" s="3" t="s">
        <v>560</v>
      </c>
    </row>
    <row r="3" spans="1:3">
      <c r="A3" s="4" t="s">
        <v>34</v>
      </c>
      <c r="B3" s="8" t="n">
        <v>2184145</v>
      </c>
      <c r="C3" s="8" t="n">
        <v>2208468</v>
      </c>
    </row>
    <row r="4" spans="1:3">
      <c r="A4" s="4" t="s">
        <v>35</v>
      </c>
      <c r="B4" s="6" t="n">
        <v>6965632</v>
      </c>
      <c r="C4" s="6" t="n">
        <v>7087040</v>
      </c>
    </row>
    <row r="5" spans="1:3">
      <c r="A5" s="4" t="s">
        <v>36</v>
      </c>
      <c r="B5" s="6" t="n">
        <v>743037</v>
      </c>
      <c r="C5" s="6" t="n">
        <v>645035</v>
      </c>
    </row>
    <row r="6" spans="1:3">
      <c r="A6" s="4" t="s">
        <v>37</v>
      </c>
      <c r="B6" s="6" t="n">
        <v>9892814</v>
      </c>
      <c r="C6" s="6" t="n">
        <v>9940543</v>
      </c>
    </row>
    <row r="7" spans="1:3">
      <c r="A7" s="4" t="s">
        <v>38</v>
      </c>
      <c r="B7" s="6" t="n">
        <v>-2062899</v>
      </c>
      <c r="C7" s="6" t="n">
        <v>-1909585</v>
      </c>
    </row>
    <row r="8" spans="1:3">
      <c r="A8" s="4" t="s">
        <v>39</v>
      </c>
      <c r="B8" s="6" t="n">
        <v>7829915</v>
      </c>
      <c r="C8" s="6" t="n">
        <v>8030958</v>
      </c>
    </row>
    <row r="9" spans="1:3">
      <c r="A9" s="4" t="s">
        <v>561</v>
      </c>
      <c r="B9" s="6" t="n">
        <v>235385</v>
      </c>
      <c r="C9" s="6" t="n">
        <v>395242</v>
      </c>
    </row>
    <row r="10" spans="1:3">
      <c r="A10" s="4" t="s">
        <v>41</v>
      </c>
      <c r="B10" s="6" t="n">
        <v>8065300</v>
      </c>
      <c r="C10" s="6" t="n">
        <v>8426200</v>
      </c>
    </row>
    <row r="11" spans="1:3">
      <c r="A11" s="4" t="s">
        <v>47</v>
      </c>
      <c r="B11" s="6" t="n">
        <v>359913</v>
      </c>
      <c r="C11" s="6" t="n">
        <v>457146</v>
      </c>
    </row>
    <row r="12" spans="1:3">
      <c r="A12" s="4" t="s">
        <v>48</v>
      </c>
      <c r="B12" s="6" t="n">
        <v>9097088</v>
      </c>
      <c r="C12" s="6" t="n">
        <v>9519412</v>
      </c>
    </row>
    <row r="13" spans="1:3">
      <c r="A13" s="4" t="s">
        <v>562</v>
      </c>
      <c r="B13" s="6" t="n">
        <v>1183164</v>
      </c>
      <c r="C13" s="6" t="n">
        <v>1684487</v>
      </c>
    </row>
    <row r="14" spans="1:3">
      <c r="A14" s="4" t="s">
        <v>61</v>
      </c>
      <c r="B14" s="6" t="n">
        <v>5633619</v>
      </c>
      <c r="C14" s="6" t="n">
        <v>5721884</v>
      </c>
    </row>
    <row r="15" spans="1:3">
      <c r="A15" s="4" t="s">
        <v>563</v>
      </c>
      <c r="B15" s="6" t="n">
        <v>395156</v>
      </c>
      <c r="C15" s="6" t="n">
        <v>305310</v>
      </c>
    </row>
    <row r="16" spans="1:3">
      <c r="A16" s="4" t="s">
        <v>75</v>
      </c>
      <c r="B16" s="6" t="n">
        <v>9097088</v>
      </c>
      <c r="C16" s="6" t="n">
        <v>9519412</v>
      </c>
    </row>
    <row r="17" spans="1:3">
      <c r="A17" s="4" t="s">
        <v>564</v>
      </c>
      <c r="B17" s="6" t="n">
        <v>115871</v>
      </c>
      <c r="C17" s="6" t="n">
        <v>122937</v>
      </c>
    </row>
    <row r="18" spans="1:3">
      <c r="A18" s="4" t="s">
        <v>565</v>
      </c>
      <c r="B18" s="6" t="n">
        <v>-42402</v>
      </c>
      <c r="C18" s="6" t="n">
        <v>-12954</v>
      </c>
    </row>
    <row r="19" spans="1:3">
      <c r="A19" s="4" t="s">
        <v>566</v>
      </c>
      <c r="B19" s="6" t="n">
        <v>-2449</v>
      </c>
      <c r="C19" s="6" t="n">
        <v>-2562</v>
      </c>
    </row>
    <row r="20" spans="1:3">
      <c r="A20" s="4" t="s">
        <v>567</v>
      </c>
      <c r="B20" s="6" t="n">
        <v>1556</v>
      </c>
      <c r="C20" s="6" t="n">
        <v>2117</v>
      </c>
    </row>
    <row r="21" spans="1:3">
      <c r="A21" s="4" t="s">
        <v>227</v>
      </c>
      <c r="B21" s="6" t="n">
        <v>467732</v>
      </c>
      <c r="C21" s="6" t="n">
        <v>414848</v>
      </c>
    </row>
    <row r="22" spans="1:3">
      <c r="A22" s="4" t="s">
        <v>369</v>
      </c>
    </row>
    <row r="23" spans="1:3">
      <c r="A23" s="3" t="s">
        <v>560</v>
      </c>
    </row>
    <row r="24" spans="1:3">
      <c r="A24" s="4" t="s">
        <v>34</v>
      </c>
      <c r="B24" s="6" t="n">
        <v>1343889</v>
      </c>
      <c r="C24" s="6" t="n">
        <v>1439849</v>
      </c>
    </row>
    <row r="25" spans="1:3">
      <c r="A25" s="4" t="s">
        <v>35</v>
      </c>
      <c r="B25" s="6" t="n">
        <v>3551227</v>
      </c>
      <c r="C25" s="6" t="n">
        <v>3854585</v>
      </c>
    </row>
    <row r="26" spans="1:3">
      <c r="A26" s="4" t="s">
        <v>36</v>
      </c>
      <c r="B26" s="6" t="n">
        <v>191581</v>
      </c>
      <c r="C26" s="6" t="n">
        <v>200696</v>
      </c>
    </row>
    <row r="27" spans="1:3">
      <c r="A27" s="4" t="s">
        <v>37</v>
      </c>
      <c r="B27" s="6" t="n">
        <v>5086697</v>
      </c>
      <c r="C27" s="6" t="n">
        <v>5495130</v>
      </c>
    </row>
    <row r="28" spans="1:3">
      <c r="A28" s="4" t="s">
        <v>38</v>
      </c>
      <c r="B28" s="6" t="n">
        <v>-817235</v>
      </c>
      <c r="C28" s="6" t="n">
        <v>-773256</v>
      </c>
    </row>
    <row r="29" spans="1:3">
      <c r="A29" s="4" t="s">
        <v>39</v>
      </c>
      <c r="B29" s="6" t="n">
        <v>4269462</v>
      </c>
      <c r="C29" s="6" t="n">
        <v>4721874</v>
      </c>
    </row>
    <row r="30" spans="1:3">
      <c r="A30" s="4" t="s">
        <v>561</v>
      </c>
      <c r="B30" s="6" t="n">
        <v>52390</v>
      </c>
      <c r="C30" s="6" t="n">
        <v>55698</v>
      </c>
    </row>
    <row r="31" spans="1:3">
      <c r="A31" s="4" t="s">
        <v>41</v>
      </c>
      <c r="B31" s="6" t="n">
        <v>4321852</v>
      </c>
      <c r="C31" s="6" t="n">
        <v>4777572</v>
      </c>
    </row>
    <row r="32" spans="1:3">
      <c r="A32" s="4" t="s">
        <v>568</v>
      </c>
      <c r="B32" s="6" t="n">
        <v>58916</v>
      </c>
      <c r="C32" s="6" t="n">
        <v>100812</v>
      </c>
    </row>
    <row r="33" spans="1:3">
      <c r="A33" s="4" t="s">
        <v>569</v>
      </c>
      <c r="B33" s="6" t="n">
        <v>52768</v>
      </c>
      <c r="C33" s="6" t="n">
        <v>80508</v>
      </c>
    </row>
    <row r="34" spans="1:3">
      <c r="A34" s="4" t="s">
        <v>47</v>
      </c>
      <c r="B34" s="6" t="n">
        <v>318546</v>
      </c>
      <c r="C34" s="6" t="n">
        <v>376540</v>
      </c>
    </row>
    <row r="35" spans="1:3">
      <c r="A35" s="4" t="s">
        <v>48</v>
      </c>
      <c r="B35" s="6" t="n">
        <v>4752082</v>
      </c>
      <c r="C35" s="6" t="n">
        <v>5335432</v>
      </c>
    </row>
    <row r="36" spans="1:3">
      <c r="A36" s="4" t="s">
        <v>562</v>
      </c>
      <c r="B36" s="6" t="n">
        <v>3177603</v>
      </c>
      <c r="C36" s="6" t="n">
        <v>3534553</v>
      </c>
    </row>
    <row r="37" spans="1:3">
      <c r="A37" s="4" t="s">
        <v>570</v>
      </c>
      <c r="B37" s="6" t="n">
        <v>1556</v>
      </c>
      <c r="C37" s="6" t="n">
        <v>144831</v>
      </c>
    </row>
    <row r="38" spans="1:3">
      <c r="A38" s="4" t="s">
        <v>571</v>
      </c>
      <c r="B38" s="6" t="n">
        <v>219799</v>
      </c>
      <c r="C38" s="6" t="n">
        <v>276998</v>
      </c>
    </row>
    <row r="39" spans="1:3">
      <c r="A39" s="4" t="s">
        <v>61</v>
      </c>
      <c r="B39" s="6" t="n">
        <v>3398958</v>
      </c>
      <c r="C39" s="6" t="n">
        <v>3956382</v>
      </c>
    </row>
    <row r="40" spans="1:3">
      <c r="A40" s="4" t="s">
        <v>563</v>
      </c>
      <c r="B40" s="6" t="n">
        <v>395156</v>
      </c>
      <c r="C40" s="6" t="n">
        <v>305310</v>
      </c>
    </row>
    <row r="41" spans="1:3">
      <c r="A41" s="4" t="s">
        <v>572</v>
      </c>
      <c r="B41" s="6" t="n">
        <v>957968</v>
      </c>
      <c r="C41" s="6" t="n">
        <v>1073740</v>
      </c>
    </row>
    <row r="42" spans="1:3">
      <c r="A42" s="4" t="s">
        <v>75</v>
      </c>
      <c r="B42" s="8" t="n">
        <v>4752082</v>
      </c>
      <c r="C42" s="8" t="n">
        <v>53354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575</v>
      </c>
      <c r="D2" s="2" t="s">
        <v>4</v>
      </c>
      <c r="E2" s="2" t="s">
        <v>576</v>
      </c>
      <c r="F2" s="2" t="s">
        <v>32</v>
      </c>
      <c r="G2" s="2" t="s">
        <v>577</v>
      </c>
      <c r="H2" s="2" t="s">
        <v>578</v>
      </c>
      <c r="I2" s="2" t="s">
        <v>579</v>
      </c>
      <c r="J2" s="2" t="s">
        <v>2</v>
      </c>
      <c r="K2" s="2" t="s">
        <v>32</v>
      </c>
      <c r="L2" s="2" t="s">
        <v>83</v>
      </c>
    </row>
    <row r="3" spans="1:12">
      <c r="A3" s="3" t="s">
        <v>580</v>
      </c>
    </row>
    <row r="4" spans="1:12">
      <c r="A4" s="4" t="s">
        <v>581</v>
      </c>
      <c r="J4" s="8" t="n">
        <v>1048141</v>
      </c>
      <c r="K4" s="8" t="n">
        <v>797591</v>
      </c>
      <c r="L4" s="8" t="n">
        <v>634339</v>
      </c>
    </row>
    <row r="5" spans="1:12">
      <c r="A5" s="4" t="s">
        <v>93</v>
      </c>
      <c r="J5" s="6" t="n">
        <v>279021</v>
      </c>
      <c r="K5" s="6" t="n">
        <v>29175</v>
      </c>
      <c r="L5" s="6" t="n">
        <v>19044</v>
      </c>
    </row>
    <row r="6" spans="1:12">
      <c r="A6" s="4" t="s">
        <v>95</v>
      </c>
      <c r="J6" s="6" t="n">
        <v>402045</v>
      </c>
      <c r="K6" s="6" t="n">
        <v>402825</v>
      </c>
      <c r="L6" s="6" t="n">
        <v>296560</v>
      </c>
    </row>
    <row r="7" spans="1:12">
      <c r="A7" s="4" t="s">
        <v>99</v>
      </c>
      <c r="J7" s="6" t="n">
        <v>241727</v>
      </c>
      <c r="K7" s="6" t="n">
        <v>237120</v>
      </c>
      <c r="L7" s="6" t="n">
        <v>214370</v>
      </c>
    </row>
    <row r="8" spans="1:12">
      <c r="A8" s="4" t="s">
        <v>582</v>
      </c>
      <c r="J8" s="6" t="n">
        <v>1739</v>
      </c>
      <c r="K8" s="6" t="n">
        <v>12262</v>
      </c>
      <c r="L8" s="6" t="n">
        <v>6408</v>
      </c>
    </row>
    <row r="9" spans="1:12">
      <c r="A9" s="4" t="s">
        <v>106</v>
      </c>
      <c r="J9" s="6" t="n">
        <v>-231595</v>
      </c>
      <c r="K9" s="6" t="n">
        <v>22962</v>
      </c>
      <c r="L9" s="6" t="n">
        <v>24104</v>
      </c>
    </row>
    <row r="10" spans="1:12">
      <c r="A10" s="4" t="s">
        <v>583</v>
      </c>
      <c r="J10" s="6" t="n">
        <v>-6286</v>
      </c>
      <c r="K10" s="6" t="n">
        <v>-1855</v>
      </c>
      <c r="L10" s="6" t="n">
        <v>-2685</v>
      </c>
    </row>
    <row r="11" spans="1:12">
      <c r="A11" s="4" t="s">
        <v>108</v>
      </c>
      <c r="J11" s="6" t="n">
        <v>-237881</v>
      </c>
      <c r="K11" s="6" t="n">
        <v>21107</v>
      </c>
      <c r="L11" s="6" t="n">
        <v>21419</v>
      </c>
    </row>
    <row r="12" spans="1:12">
      <c r="A12" s="3" t="s">
        <v>584</v>
      </c>
    </row>
    <row r="13" spans="1:12">
      <c r="A13" s="4" t="s">
        <v>585</v>
      </c>
      <c r="K13" s="6" t="n">
        <v>-6611</v>
      </c>
      <c r="L13" s="6" t="n">
        <v>-42541</v>
      </c>
    </row>
    <row r="14" spans="1:12">
      <c r="A14" s="4" t="s">
        <v>586</v>
      </c>
      <c r="K14" s="6" t="n">
        <v>96009</v>
      </c>
      <c r="L14" s="6" t="n">
        <v>11274</v>
      </c>
    </row>
    <row r="15" spans="1:12">
      <c r="A15" s="4" t="s">
        <v>110</v>
      </c>
      <c r="J15" s="6" t="n">
        <v>-237881</v>
      </c>
      <c r="K15" s="6" t="n">
        <v>110505</v>
      </c>
      <c r="L15" s="6" t="n">
        <v>-9848</v>
      </c>
    </row>
    <row r="16" spans="1:12">
      <c r="A16" s="4" t="s">
        <v>587</v>
      </c>
      <c r="J16" s="6" t="n">
        <v>167571</v>
      </c>
      <c r="K16" s="6" t="n">
        <v>3060</v>
      </c>
      <c r="L16" s="6" t="n">
        <v>467</v>
      </c>
    </row>
    <row r="17" spans="1:12">
      <c r="A17" s="4" t="s">
        <v>113</v>
      </c>
      <c r="J17" s="6" t="n">
        <v>-1858</v>
      </c>
      <c r="K17" s="6" t="n">
        <v>3717</v>
      </c>
      <c r="L17" s="6" t="n">
        <v>-794</v>
      </c>
    </row>
    <row r="18" spans="1:12">
      <c r="A18" s="4" t="s">
        <v>114</v>
      </c>
      <c r="B18" s="8" t="n">
        <v>93466</v>
      </c>
      <c r="C18" s="8" t="n">
        <v>59555</v>
      </c>
      <c r="D18" s="8" t="n">
        <v>18598</v>
      </c>
      <c r="E18" s="8" t="n">
        <v>-243787</v>
      </c>
      <c r="F18" s="8" t="n">
        <v>-10700</v>
      </c>
      <c r="G18" s="8" t="n">
        <v>68606</v>
      </c>
      <c r="H18" s="8" t="n">
        <v>76016</v>
      </c>
      <c r="I18" s="8" t="n">
        <v>-16640</v>
      </c>
      <c r="J18" s="6" t="n">
        <v>-72168</v>
      </c>
      <c r="K18" s="6" t="n">
        <v>117282</v>
      </c>
      <c r="L18" s="6" t="n">
        <v>-10175</v>
      </c>
    </row>
    <row r="19" spans="1:12">
      <c r="A19" s="4" t="s">
        <v>588</v>
      </c>
      <c r="J19" s="6" t="n">
        <v>-5289</v>
      </c>
      <c r="K19" s="6" t="n">
        <v>9218</v>
      </c>
      <c r="L19" s="6" t="n">
        <v>3314</v>
      </c>
    </row>
    <row r="20" spans="1:12">
      <c r="A20" s="4" t="s">
        <v>589</v>
      </c>
      <c r="J20" s="6" t="n">
        <v>2154</v>
      </c>
      <c r="K20" s="6" t="n">
        <v>1771</v>
      </c>
      <c r="L20" s="6" t="n">
        <v>3505</v>
      </c>
    </row>
    <row r="21" spans="1:12">
      <c r="A21" s="4" t="s">
        <v>103</v>
      </c>
      <c r="J21" s="6" t="n">
        <v>-3135</v>
      </c>
      <c r="K21" s="6" t="n">
        <v>10989</v>
      </c>
      <c r="L21" s="6" t="n">
        <v>6819</v>
      </c>
    </row>
    <row r="22" spans="1:12">
      <c r="A22" s="4" t="s">
        <v>369</v>
      </c>
    </row>
    <row r="23" spans="1:12">
      <c r="A23" s="3" t="s">
        <v>590</v>
      </c>
    </row>
    <row r="24" spans="1:12">
      <c r="A24" s="4" t="s">
        <v>591</v>
      </c>
      <c r="J24" s="6" t="n">
        <v>524697</v>
      </c>
      <c r="K24" s="6" t="n">
        <v>485764</v>
      </c>
      <c r="L24" s="6" t="n">
        <v>635933</v>
      </c>
    </row>
    <row r="25" spans="1:12">
      <c r="A25" s="3" t="s">
        <v>580</v>
      </c>
    </row>
    <row r="26" spans="1:12">
      <c r="A26" s="4" t="s">
        <v>581</v>
      </c>
      <c r="J26" s="6" t="n">
        <v>195957</v>
      </c>
      <c r="K26" s="6" t="n">
        <v>167691</v>
      </c>
      <c r="L26" s="6" t="n">
        <v>210829</v>
      </c>
    </row>
    <row r="27" spans="1:12">
      <c r="A27" s="4" t="s">
        <v>93</v>
      </c>
      <c r="J27" s="6" t="n">
        <v>52700</v>
      </c>
      <c r="K27" s="6" t="n">
        <v>21583</v>
      </c>
      <c r="L27" s="6" t="n">
        <v>43913</v>
      </c>
    </row>
    <row r="28" spans="1:12">
      <c r="A28" s="4" t="s">
        <v>95</v>
      </c>
      <c r="J28" s="6" t="n">
        <v>207816</v>
      </c>
      <c r="K28" s="6" t="n">
        <v>151651</v>
      </c>
      <c r="L28" s="6" t="n">
        <v>201021</v>
      </c>
    </row>
    <row r="29" spans="1:12">
      <c r="A29" s="4" t="s">
        <v>99</v>
      </c>
      <c r="J29" s="6" t="n">
        <v>140701</v>
      </c>
      <c r="K29" s="6" t="n">
        <v>171803</v>
      </c>
      <c r="L29" s="6" t="n">
        <v>204893</v>
      </c>
    </row>
    <row r="30" spans="1:12">
      <c r="A30" s="4" t="s">
        <v>582</v>
      </c>
      <c r="J30" s="6" t="n">
        <v>7193</v>
      </c>
      <c r="K30" s="6" t="n">
        <v>18249</v>
      </c>
      <c r="L30" s="6" t="n">
        <v>2298</v>
      </c>
    </row>
    <row r="31" spans="1:12">
      <c r="A31" s="4" t="s">
        <v>592</v>
      </c>
      <c r="J31" s="6" t="n">
        <v>604367</v>
      </c>
      <c r="K31" s="6" t="n">
        <v>530977</v>
      </c>
      <c r="L31" s="6" t="n">
        <v>662954</v>
      </c>
    </row>
    <row r="32" spans="1:12">
      <c r="A32" s="4" t="s">
        <v>106</v>
      </c>
      <c r="J32" s="6" t="n">
        <v>-79670</v>
      </c>
      <c r="K32" s="6" t="n">
        <v>-45213</v>
      </c>
      <c r="L32" s="6" t="n">
        <v>-27021</v>
      </c>
    </row>
    <row r="33" spans="1:12">
      <c r="A33" s="4" t="s">
        <v>583</v>
      </c>
      <c r="J33" s="6" t="n">
        <v>0</v>
      </c>
      <c r="K33" s="6" t="n">
        <v>-6565</v>
      </c>
      <c r="L33" s="6" t="n">
        <v>-27553</v>
      </c>
    </row>
    <row r="34" spans="1:12">
      <c r="A34" s="4" t="s">
        <v>108</v>
      </c>
      <c r="J34" s="6" t="n">
        <v>-79670</v>
      </c>
      <c r="K34" s="6" t="n">
        <v>-51778</v>
      </c>
      <c r="L34" s="6" t="n">
        <v>-54574</v>
      </c>
    </row>
    <row r="35" spans="1:12">
      <c r="A35" s="3" t="s">
        <v>584</v>
      </c>
    </row>
    <row r="36" spans="1:12">
      <c r="A36" s="4" t="s">
        <v>585</v>
      </c>
      <c r="J36" s="6" t="n">
        <v>0</v>
      </c>
      <c r="K36" s="6" t="n">
        <v>-13955</v>
      </c>
      <c r="L36" s="6" t="n">
        <v>-65951</v>
      </c>
    </row>
    <row r="37" spans="1:12">
      <c r="A37" s="4" t="s">
        <v>586</v>
      </c>
      <c r="J37" s="6" t="n">
        <v>0</v>
      </c>
      <c r="K37" s="6" t="n">
        <v>55020</v>
      </c>
      <c r="L37" s="6" t="n">
        <v>-19190</v>
      </c>
    </row>
    <row r="38" spans="1:12">
      <c r="A38" s="4" t="s">
        <v>110</v>
      </c>
      <c r="J38" s="6" t="n">
        <v>-79670</v>
      </c>
      <c r="K38" s="6" t="n">
        <v>-10713</v>
      </c>
      <c r="L38" s="6" t="n">
        <v>-139715</v>
      </c>
    </row>
    <row r="39" spans="1:12">
      <c r="A39" s="4" t="s">
        <v>587</v>
      </c>
      <c r="J39" s="6" t="n">
        <v>17188</v>
      </c>
      <c r="K39" s="6" t="n">
        <v>10116</v>
      </c>
      <c r="L39" s="6" t="n">
        <v>794</v>
      </c>
    </row>
    <row r="40" spans="1:12">
      <c r="A40" s="4" t="s">
        <v>593</v>
      </c>
      <c r="J40" s="6" t="n">
        <v>-62482</v>
      </c>
      <c r="K40" s="6" t="n">
        <v>-597</v>
      </c>
      <c r="L40" s="6" t="n">
        <v>-138921</v>
      </c>
    </row>
    <row r="41" spans="1:12">
      <c r="A41" s="4" t="s">
        <v>113</v>
      </c>
      <c r="J41" s="6" t="n">
        <v>0</v>
      </c>
      <c r="K41" s="6" t="n">
        <v>-2022</v>
      </c>
      <c r="L41" s="6" t="n">
        <v>-26005</v>
      </c>
    </row>
    <row r="42" spans="1:12">
      <c r="A42" s="4" t="s">
        <v>114</v>
      </c>
      <c r="J42" s="8" t="n">
        <v>-62482</v>
      </c>
      <c r="K42" s="8" t="n">
        <v>-2619</v>
      </c>
      <c r="L42" s="8" t="n">
        <v>-16492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83</v>
      </c>
    </row>
    <row r="3" spans="1:4">
      <c r="A3" s="3" t="s">
        <v>360</v>
      </c>
    </row>
    <row r="4" spans="1:4">
      <c r="A4" s="4" t="s">
        <v>595</v>
      </c>
      <c r="B4" s="8" t="n">
        <v>10500000</v>
      </c>
      <c r="C4" s="8" t="n">
        <v>4400000</v>
      </c>
      <c r="D4" s="8" t="n">
        <v>6600000</v>
      </c>
    </row>
    <row r="5" spans="1:4">
      <c r="A5" s="4" t="s">
        <v>596</v>
      </c>
      <c r="C5" s="6" t="n">
        <v>800000</v>
      </c>
      <c r="D5" s="6" t="n">
        <v>4000000</v>
      </c>
    </row>
    <row r="6" spans="1:4">
      <c r="A6" s="4" t="s">
        <v>597</v>
      </c>
      <c r="B6" s="8" t="n">
        <v>0</v>
      </c>
    </row>
    <row r="7" spans="1:4">
      <c r="A7" s="4" t="s">
        <v>369</v>
      </c>
    </row>
    <row r="8" spans="1:4">
      <c r="A8" s="3" t="s">
        <v>360</v>
      </c>
    </row>
    <row r="9" spans="1:4">
      <c r="A9" s="4" t="s">
        <v>598</v>
      </c>
      <c r="C9" s="8" t="n">
        <v>11100000</v>
      </c>
      <c r="D9" s="8" t="n">
        <v>49300000</v>
      </c>
    </row>
    <row r="10" spans="1:4">
      <c r="A10" s="4" t="s">
        <v>599</v>
      </c>
    </row>
    <row r="11" spans="1:4">
      <c r="A11" s="3" t="s">
        <v>360</v>
      </c>
    </row>
    <row r="12" spans="1:4">
      <c r="A12" s="4" t="s">
        <v>538</v>
      </c>
      <c r="D12" s="4" t="s">
        <v>549</v>
      </c>
    </row>
    <row r="13" spans="1:4">
      <c r="A13" s="4" t="s">
        <v>600</v>
      </c>
      <c r="D13" s="8" t="n">
        <v>32600000</v>
      </c>
    </row>
    <row r="14" spans="1:4">
      <c r="A14" s="4" t="s">
        <v>597</v>
      </c>
      <c r="D14" s="8"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3"/>
    <col customWidth="1" max="5" min="5" width="25"/>
    <col customWidth="1" max="6" min="6" width="59"/>
    <col customWidth="1" max="7" min="7" width="42"/>
    <col customWidth="1" max="8" min="8" width="46"/>
    <col customWidth="1" max="9" min="9" width="32"/>
    <col customWidth="1" max="10" min="10" width="35"/>
  </cols>
  <sheetData>
    <row r="1" spans="1:10">
      <c r="A1" s="1" t="s">
        <v>138</v>
      </c>
      <c r="B1" s="2" t="s">
        <v>139</v>
      </c>
      <c r="C1" s="2" t="s">
        <v>140</v>
      </c>
      <c r="D1" s="2" t="s">
        <v>141</v>
      </c>
      <c r="E1" s="2" t="s">
        <v>142</v>
      </c>
      <c r="F1" s="2" t="s">
        <v>143</v>
      </c>
      <c r="G1" s="2" t="s">
        <v>144</v>
      </c>
      <c r="H1" s="2" t="s">
        <v>145</v>
      </c>
      <c r="I1" s="2" t="s">
        <v>146</v>
      </c>
      <c r="J1" s="2" t="s">
        <v>137</v>
      </c>
    </row>
    <row r="2" spans="1:10">
      <c r="A2" s="4" t="s">
        <v>147</v>
      </c>
      <c r="B2" s="8" t="n">
        <v>3366460</v>
      </c>
      <c r="C2" s="8" t="n">
        <v>405000</v>
      </c>
      <c r="D2" s="8" t="n">
        <v>31524</v>
      </c>
      <c r="E2" s="8" t="n">
        <v>4629257</v>
      </c>
      <c r="F2" s="8" t="n">
        <v>-1694822</v>
      </c>
      <c r="G2" s="8" t="n">
        <v>15556</v>
      </c>
      <c r="H2" s="8" t="n">
        <v>-27925</v>
      </c>
      <c r="I2" s="8" t="n">
        <v>-16452</v>
      </c>
      <c r="J2" s="8" t="n">
        <v>24322</v>
      </c>
    </row>
    <row r="3" spans="1:10">
      <c r="A3" s="4" t="s">
        <v>148</v>
      </c>
      <c r="D3" s="6" t="n">
        <v>315239</v>
      </c>
    </row>
    <row r="4" spans="1:10">
      <c r="A4" s="4" t="s">
        <v>149</v>
      </c>
      <c r="B4" s="6" t="n">
        <v>1622</v>
      </c>
      <c r="C4" s="6" t="n">
        <v>0</v>
      </c>
      <c r="D4" s="8" t="n">
        <v>12</v>
      </c>
      <c r="E4" s="6" t="n">
        <v>1235</v>
      </c>
      <c r="F4" s="6" t="n">
        <v>0</v>
      </c>
      <c r="G4" s="6" t="n">
        <v>0</v>
      </c>
      <c r="H4" s="6" t="n">
        <v>0</v>
      </c>
      <c r="I4" s="6" t="n">
        <v>375</v>
      </c>
      <c r="J4" s="6" t="n">
        <v>0</v>
      </c>
    </row>
    <row r="5" spans="1:10">
      <c r="A5" s="4" t="s">
        <v>150</v>
      </c>
      <c r="D5" s="6" t="n">
        <v>120</v>
      </c>
    </row>
    <row r="6" spans="1:10">
      <c r="A6" s="4" t="s">
        <v>151</v>
      </c>
      <c r="B6" s="8" t="n">
        <v>788045</v>
      </c>
      <c r="C6" s="6" t="n">
        <v>0</v>
      </c>
      <c r="D6" s="8" t="n">
        <v>4402</v>
      </c>
      <c r="E6" s="6" t="n">
        <v>782406</v>
      </c>
      <c r="F6" s="6" t="n">
        <v>0</v>
      </c>
      <c r="G6" s="6" t="n">
        <v>0</v>
      </c>
      <c r="H6" s="6" t="n">
        <v>0</v>
      </c>
      <c r="I6" s="6" t="n">
        <v>1237</v>
      </c>
      <c r="J6" s="6" t="n">
        <v>0</v>
      </c>
    </row>
    <row r="7" spans="1:10">
      <c r="A7" s="4" t="s">
        <v>152</v>
      </c>
      <c r="B7" s="6" t="n">
        <v>44100</v>
      </c>
      <c r="D7" s="6" t="n">
        <v>44020</v>
      </c>
    </row>
    <row r="8" spans="1:10">
      <c r="A8" s="4" t="s">
        <v>153</v>
      </c>
      <c r="B8" s="8" t="n">
        <v>144863</v>
      </c>
      <c r="C8" s="6" t="n">
        <v>150000</v>
      </c>
      <c r="D8" s="8" t="n">
        <v>0</v>
      </c>
      <c r="E8" s="6" t="n">
        <v>-5137</v>
      </c>
      <c r="F8" s="6" t="n">
        <v>0</v>
      </c>
      <c r="G8" s="6" t="n">
        <v>0</v>
      </c>
      <c r="H8" s="6" t="n">
        <v>0</v>
      </c>
      <c r="I8" s="6" t="n">
        <v>0</v>
      </c>
      <c r="J8" s="6" t="n">
        <v>0</v>
      </c>
    </row>
    <row r="9" spans="1:10">
      <c r="A9" s="4" t="s">
        <v>154</v>
      </c>
      <c r="B9" s="6" t="n">
        <v>0</v>
      </c>
      <c r="C9" s="6" t="n">
        <v>0</v>
      </c>
      <c r="D9" s="6" t="n">
        <v>0</v>
      </c>
      <c r="E9" s="6" t="n">
        <v>-3118</v>
      </c>
      <c r="F9" s="6" t="n">
        <v>0</v>
      </c>
      <c r="G9" s="6" t="n">
        <v>1272</v>
      </c>
      <c r="H9" s="6" t="n">
        <v>0</v>
      </c>
      <c r="I9" s="6" t="n">
        <v>1846</v>
      </c>
      <c r="J9" s="6" t="n">
        <v>0</v>
      </c>
    </row>
    <row r="10" spans="1:10">
      <c r="A10" s="4" t="s">
        <v>155</v>
      </c>
      <c r="B10" s="6" t="n">
        <v>-2201</v>
      </c>
      <c r="C10" s="6" t="n">
        <v>0</v>
      </c>
      <c r="D10" s="6" t="n">
        <v>0</v>
      </c>
      <c r="E10" s="6" t="n">
        <v>3142</v>
      </c>
      <c r="F10" s="6" t="n">
        <v>0</v>
      </c>
      <c r="G10" s="6" t="n">
        <v>-126</v>
      </c>
      <c r="H10" s="6" t="n">
        <v>0</v>
      </c>
      <c r="I10" s="6" t="n">
        <v>-5217</v>
      </c>
      <c r="J10" s="6" t="n">
        <v>0</v>
      </c>
    </row>
    <row r="11" spans="1:10">
      <c r="A11" s="4" t="s">
        <v>156</v>
      </c>
      <c r="B11" s="6" t="n">
        <v>4332</v>
      </c>
      <c r="C11" s="6" t="n">
        <v>0</v>
      </c>
      <c r="D11" s="6" t="n">
        <v>0</v>
      </c>
      <c r="E11" s="6" t="n">
        <v>4332</v>
      </c>
      <c r="F11" s="6" t="n">
        <v>0</v>
      </c>
      <c r="G11" s="6" t="n">
        <v>0</v>
      </c>
      <c r="H11" s="6" t="n">
        <v>0</v>
      </c>
      <c r="I11" s="6" t="n">
        <v>0</v>
      </c>
      <c r="J11" s="6" t="n">
        <v>0</v>
      </c>
    </row>
    <row r="12" spans="1:10">
      <c r="A12" s="4" t="s">
        <v>157</v>
      </c>
      <c r="B12" s="6" t="n">
        <v>374</v>
      </c>
      <c r="C12" s="6" t="n">
        <v>0</v>
      </c>
      <c r="D12" s="6" t="n">
        <v>0</v>
      </c>
      <c r="E12" s="6" t="n">
        <v>0</v>
      </c>
      <c r="F12" s="6" t="n">
        <v>0</v>
      </c>
      <c r="G12" s="6" t="n">
        <v>0</v>
      </c>
      <c r="H12" s="6" t="n">
        <v>0</v>
      </c>
      <c r="I12" s="6" t="n">
        <v>0</v>
      </c>
      <c r="J12" s="6" t="n">
        <v>374</v>
      </c>
    </row>
    <row r="13" spans="1:10">
      <c r="A13" s="4" t="s">
        <v>158</v>
      </c>
      <c r="B13" s="6" t="n">
        <v>-1571</v>
      </c>
      <c r="C13" s="6" t="n">
        <v>0</v>
      </c>
      <c r="D13" s="6" t="n">
        <v>0</v>
      </c>
      <c r="E13" s="6" t="n">
        <v>0</v>
      </c>
      <c r="F13" s="6" t="n">
        <v>0</v>
      </c>
      <c r="G13" s="6" t="n">
        <v>0</v>
      </c>
      <c r="H13" s="6" t="n">
        <v>0</v>
      </c>
      <c r="I13" s="6" t="n">
        <v>0</v>
      </c>
      <c r="J13" s="6" t="n">
        <v>-1571</v>
      </c>
    </row>
    <row r="14" spans="1:10">
      <c r="A14" s="4" t="s">
        <v>159</v>
      </c>
      <c r="B14" s="6" t="n">
        <v>-150000</v>
      </c>
      <c r="C14" s="6" t="n">
        <v>-150000</v>
      </c>
      <c r="D14" s="6" t="n">
        <v>0</v>
      </c>
      <c r="E14" s="6" t="n">
        <v>5246</v>
      </c>
      <c r="F14" s="6" t="n">
        <v>-5246</v>
      </c>
      <c r="G14" s="6" t="n">
        <v>0</v>
      </c>
      <c r="H14" s="6" t="n">
        <v>0</v>
      </c>
      <c r="I14" s="6" t="n">
        <v>0</v>
      </c>
      <c r="J14" s="6" t="n">
        <v>0</v>
      </c>
    </row>
    <row r="15" spans="1:10">
      <c r="A15" s="4" t="s">
        <v>160</v>
      </c>
      <c r="B15" s="6" t="n">
        <v>-177709</v>
      </c>
      <c r="C15" s="6" t="n">
        <v>0</v>
      </c>
      <c r="D15" s="6" t="n">
        <v>0</v>
      </c>
      <c r="E15" s="6" t="n">
        <v>0</v>
      </c>
      <c r="F15" s="6" t="n">
        <v>-177709</v>
      </c>
      <c r="G15" s="6" t="n">
        <v>0</v>
      </c>
      <c r="H15" s="6" t="n">
        <v>0</v>
      </c>
      <c r="I15" s="6" t="n">
        <v>0</v>
      </c>
      <c r="J15" s="6" t="n">
        <v>0</v>
      </c>
    </row>
    <row r="16" spans="1:10">
      <c r="A16" s="4" t="s">
        <v>161</v>
      </c>
      <c r="B16" s="6" t="n">
        <v>-27686</v>
      </c>
      <c r="C16" s="6" t="n">
        <v>0</v>
      </c>
      <c r="D16" s="6" t="n">
        <v>0</v>
      </c>
      <c r="E16" s="6" t="n">
        <v>0</v>
      </c>
      <c r="F16" s="6" t="n">
        <v>-27686</v>
      </c>
      <c r="G16" s="6" t="n">
        <v>0</v>
      </c>
      <c r="H16" s="6" t="n">
        <v>0</v>
      </c>
      <c r="I16" s="6" t="n">
        <v>0</v>
      </c>
      <c r="J16" s="6" t="n">
        <v>0</v>
      </c>
    </row>
    <row r="17" spans="1:10">
      <c r="A17" s="4" t="s">
        <v>130</v>
      </c>
      <c r="B17" s="6" t="n">
        <v>-18650</v>
      </c>
      <c r="C17" s="6" t="n">
        <v>0</v>
      </c>
      <c r="D17" s="6" t="n">
        <v>0</v>
      </c>
      <c r="E17" s="6" t="n">
        <v>0</v>
      </c>
      <c r="F17" s="6" t="n">
        <v>-10175</v>
      </c>
      <c r="G17" s="6" t="n">
        <v>0</v>
      </c>
      <c r="H17" s="6" t="n">
        <v>-8568</v>
      </c>
      <c r="I17" s="6" t="n">
        <v>0</v>
      </c>
      <c r="J17" s="6" t="n">
        <v>93</v>
      </c>
    </row>
    <row r="18" spans="1:10">
      <c r="A18" s="4" t="s">
        <v>162</v>
      </c>
      <c r="B18" s="6" t="n">
        <v>3927879</v>
      </c>
      <c r="C18" s="6" t="n">
        <v>405000</v>
      </c>
      <c r="D18" s="8" t="n">
        <v>35938</v>
      </c>
      <c r="E18" s="6" t="n">
        <v>5417363</v>
      </c>
      <c r="F18" s="6" t="n">
        <v>-1915638</v>
      </c>
      <c r="G18" s="6" t="n">
        <v>16702</v>
      </c>
      <c r="H18" s="6" t="n">
        <v>-36493</v>
      </c>
      <c r="I18" s="6" t="n">
        <v>-18211</v>
      </c>
      <c r="J18" s="6" t="n">
        <v>23218</v>
      </c>
    </row>
    <row r="19" spans="1:10">
      <c r="A19" s="4" t="s">
        <v>163</v>
      </c>
      <c r="D19" s="6" t="n">
        <v>359379</v>
      </c>
    </row>
    <row r="20" spans="1:10">
      <c r="A20" s="4" t="s">
        <v>149</v>
      </c>
      <c r="B20" s="6" t="n">
        <v>6930</v>
      </c>
      <c r="C20" s="6" t="n">
        <v>0</v>
      </c>
      <c r="D20" s="8" t="n">
        <v>40</v>
      </c>
      <c r="E20" s="6" t="n">
        <v>6066</v>
      </c>
      <c r="F20" s="6" t="n">
        <v>0</v>
      </c>
      <c r="G20" s="6" t="n">
        <v>0</v>
      </c>
      <c r="H20" s="6" t="n">
        <v>0</v>
      </c>
      <c r="I20" s="6" t="n">
        <v>824</v>
      </c>
      <c r="J20" s="6" t="n">
        <v>0</v>
      </c>
    </row>
    <row r="21" spans="1:10">
      <c r="A21" s="4" t="s">
        <v>150</v>
      </c>
      <c r="D21" s="6" t="n">
        <v>397</v>
      </c>
    </row>
    <row r="22" spans="1:10">
      <c r="A22" s="4" t="s">
        <v>151</v>
      </c>
      <c r="B22" s="8" t="n">
        <v>11634</v>
      </c>
      <c r="C22" s="6" t="n">
        <v>0</v>
      </c>
      <c r="D22" s="8" t="n">
        <v>66</v>
      </c>
      <c r="E22" s="6" t="n">
        <v>11568</v>
      </c>
      <c r="F22" s="6" t="n">
        <v>0</v>
      </c>
      <c r="G22" s="6" t="n">
        <v>0</v>
      </c>
      <c r="H22" s="6" t="n">
        <v>0</v>
      </c>
      <c r="I22" s="6" t="n">
        <v>0</v>
      </c>
      <c r="J22" s="6" t="n">
        <v>0</v>
      </c>
    </row>
    <row r="23" spans="1:10">
      <c r="A23" s="4" t="s">
        <v>152</v>
      </c>
      <c r="B23" s="6" t="n">
        <v>700</v>
      </c>
      <c r="D23" s="6" t="n">
        <v>664</v>
      </c>
    </row>
    <row r="24" spans="1:10">
      <c r="A24" s="4" t="s">
        <v>154</v>
      </c>
      <c r="B24" s="8" t="n">
        <v>-1</v>
      </c>
      <c r="C24" s="6" t="n">
        <v>0</v>
      </c>
      <c r="D24" s="8" t="n">
        <v>22</v>
      </c>
      <c r="E24" s="6" t="n">
        <v>-7337</v>
      </c>
      <c r="F24" s="6" t="n">
        <v>0</v>
      </c>
      <c r="G24" s="6" t="n">
        <v>1029</v>
      </c>
      <c r="H24" s="6" t="n">
        <v>0</v>
      </c>
      <c r="I24" s="6" t="n">
        <v>6285</v>
      </c>
      <c r="J24" s="6" t="n">
        <v>0</v>
      </c>
    </row>
    <row r="25" spans="1:10">
      <c r="A25" s="4" t="s">
        <v>164</v>
      </c>
      <c r="D25" s="6" t="n">
        <v>217</v>
      </c>
    </row>
    <row r="26" spans="1:10">
      <c r="A26" s="4" t="s">
        <v>155</v>
      </c>
      <c r="B26" s="6" t="n">
        <v>-1827</v>
      </c>
      <c r="C26" s="6" t="n">
        <v>0</v>
      </c>
      <c r="D26" s="8" t="n">
        <v>5</v>
      </c>
      <c r="E26" s="6" t="n">
        <v>4834</v>
      </c>
      <c r="F26" s="6" t="n">
        <v>0</v>
      </c>
      <c r="G26" s="6" t="n">
        <v>-1122</v>
      </c>
      <c r="H26" s="6" t="n">
        <v>0</v>
      </c>
      <c r="I26" s="6" t="n">
        <v>-5544</v>
      </c>
      <c r="J26" s="6" t="n">
        <v>0</v>
      </c>
    </row>
    <row r="27" spans="1:10">
      <c r="A27" s="4" t="s">
        <v>165</v>
      </c>
      <c r="D27" s="6" t="n">
        <v>54</v>
      </c>
    </row>
    <row r="28" spans="1:10">
      <c r="A28" s="4" t="s">
        <v>156</v>
      </c>
      <c r="B28" s="6" t="n">
        <v>4367</v>
      </c>
      <c r="C28" s="6" t="n">
        <v>0</v>
      </c>
      <c r="D28" s="8" t="n">
        <v>0</v>
      </c>
      <c r="E28" s="6" t="n">
        <v>4367</v>
      </c>
      <c r="F28" s="6" t="n">
        <v>0</v>
      </c>
      <c r="G28" s="6" t="n">
        <v>0</v>
      </c>
      <c r="H28" s="6" t="n">
        <v>0</v>
      </c>
      <c r="I28" s="6" t="n">
        <v>0</v>
      </c>
      <c r="J28" s="6" t="n">
        <v>0</v>
      </c>
    </row>
    <row r="29" spans="1:10">
      <c r="A29" s="4" t="s">
        <v>166</v>
      </c>
      <c r="B29" s="6" t="n">
        <v>18256</v>
      </c>
      <c r="C29" s="6" t="n">
        <v>0</v>
      </c>
      <c r="D29" s="6" t="n">
        <v>0</v>
      </c>
      <c r="E29" s="6" t="n">
        <v>0</v>
      </c>
      <c r="F29" s="6" t="n">
        <v>0</v>
      </c>
      <c r="G29" s="6" t="n">
        <v>0</v>
      </c>
      <c r="H29" s="6" t="n">
        <v>0</v>
      </c>
      <c r="I29" s="6" t="n">
        <v>0</v>
      </c>
      <c r="J29" s="6" t="n">
        <v>18256</v>
      </c>
    </row>
    <row r="30" spans="1:10">
      <c r="A30" s="4" t="s">
        <v>157</v>
      </c>
      <c r="B30" s="6" t="n">
        <v>93</v>
      </c>
      <c r="C30" s="6" t="n">
        <v>0</v>
      </c>
      <c r="D30" s="6" t="n">
        <v>0</v>
      </c>
      <c r="E30" s="6" t="n">
        <v>0</v>
      </c>
      <c r="F30" s="6" t="n">
        <v>0</v>
      </c>
      <c r="G30" s="6" t="n">
        <v>0</v>
      </c>
      <c r="H30" s="6" t="n">
        <v>0</v>
      </c>
      <c r="I30" s="6" t="n">
        <v>0</v>
      </c>
      <c r="J30" s="6" t="n">
        <v>93</v>
      </c>
    </row>
    <row r="31" spans="1:10">
      <c r="A31" s="4" t="s">
        <v>158</v>
      </c>
      <c r="B31" s="6" t="n">
        <v>-14184</v>
      </c>
      <c r="C31" s="6" t="n">
        <v>0</v>
      </c>
      <c r="D31" s="6" t="n">
        <v>0</v>
      </c>
      <c r="E31" s="6" t="n">
        <v>0</v>
      </c>
      <c r="F31" s="6" t="n">
        <v>0</v>
      </c>
      <c r="G31" s="6" t="n">
        <v>0</v>
      </c>
      <c r="H31" s="6" t="n">
        <v>0</v>
      </c>
      <c r="I31" s="6" t="n">
        <v>0</v>
      </c>
      <c r="J31" s="6" t="n">
        <v>-14184</v>
      </c>
    </row>
    <row r="32" spans="1:10">
      <c r="A32" s="4" t="s">
        <v>159</v>
      </c>
      <c r="B32" s="6" t="n">
        <v>-55026</v>
      </c>
      <c r="C32" s="6" t="n">
        <v>-55000</v>
      </c>
      <c r="D32" s="6" t="n">
        <v>0</v>
      </c>
      <c r="E32" s="6" t="n">
        <v>1917</v>
      </c>
      <c r="F32" s="6" t="n">
        <v>-1943</v>
      </c>
      <c r="G32" s="6" t="n">
        <v>0</v>
      </c>
      <c r="H32" s="6" t="n">
        <v>0</v>
      </c>
      <c r="I32" s="6" t="n">
        <v>0</v>
      </c>
      <c r="J32" s="6" t="n">
        <v>0</v>
      </c>
    </row>
    <row r="33" spans="1:10">
      <c r="A33" s="4" t="s">
        <v>160</v>
      </c>
      <c r="B33" s="6" t="n">
        <v>-223016</v>
      </c>
      <c r="C33" s="6" t="n">
        <v>0</v>
      </c>
      <c r="D33" s="6" t="n">
        <v>0</v>
      </c>
      <c r="E33" s="6" t="n">
        <v>0</v>
      </c>
      <c r="F33" s="6" t="n">
        <v>-223016</v>
      </c>
      <c r="G33" s="6" t="n">
        <v>0</v>
      </c>
      <c r="H33" s="6" t="n">
        <v>0</v>
      </c>
      <c r="I33" s="6" t="n">
        <v>0</v>
      </c>
      <c r="J33" s="6" t="n">
        <v>0</v>
      </c>
    </row>
    <row r="34" spans="1:10">
      <c r="A34" s="4" t="s">
        <v>161</v>
      </c>
      <c r="B34" s="6" t="n">
        <v>-23897</v>
      </c>
      <c r="C34" s="6" t="n">
        <v>0</v>
      </c>
      <c r="D34" s="6" t="n">
        <v>0</v>
      </c>
      <c r="E34" s="6" t="n">
        <v>0</v>
      </c>
      <c r="F34" s="6" t="n">
        <v>-23897</v>
      </c>
      <c r="G34" s="6" t="n">
        <v>0</v>
      </c>
      <c r="H34" s="6" t="n">
        <v>0</v>
      </c>
      <c r="I34" s="6" t="n">
        <v>0</v>
      </c>
      <c r="J34" s="6" t="n">
        <v>0</v>
      </c>
    </row>
    <row r="35" spans="1:10">
      <c r="A35" s="4" t="s">
        <v>130</v>
      </c>
      <c r="B35" s="6" t="n">
        <v>146320</v>
      </c>
      <c r="C35" s="6" t="n">
        <v>0</v>
      </c>
      <c r="D35" s="6" t="n">
        <v>0</v>
      </c>
      <c r="E35" s="6" t="n">
        <v>0</v>
      </c>
      <c r="F35" s="6" t="n">
        <v>117282</v>
      </c>
      <c r="G35" s="6" t="n">
        <v>0</v>
      </c>
      <c r="H35" s="6" t="n">
        <v>29141</v>
      </c>
      <c r="I35" s="6" t="n">
        <v>0</v>
      </c>
      <c r="J35" s="6" t="n">
        <v>-103</v>
      </c>
    </row>
    <row r="36" spans="1:10">
      <c r="A36" s="4" t="s">
        <v>167</v>
      </c>
      <c r="B36" s="6" t="n">
        <v>3797528</v>
      </c>
      <c r="C36" s="6" t="n">
        <v>350000</v>
      </c>
      <c r="D36" s="8" t="n">
        <v>36071</v>
      </c>
      <c r="E36" s="6" t="n">
        <v>5438778</v>
      </c>
      <c r="F36" s="6" t="n">
        <v>-2047212</v>
      </c>
      <c r="G36" s="6" t="n">
        <v>16609</v>
      </c>
      <c r="H36" s="6" t="n">
        <v>-7352</v>
      </c>
      <c r="I36" s="6" t="n">
        <v>-16646</v>
      </c>
      <c r="J36" s="6" t="n">
        <v>27280</v>
      </c>
    </row>
    <row r="37" spans="1:10">
      <c r="A37" s="4" t="s">
        <v>168</v>
      </c>
      <c r="D37" s="6" t="n">
        <v>360711</v>
      </c>
    </row>
    <row r="38" spans="1:10">
      <c r="A38" s="4" t="s">
        <v>149</v>
      </c>
      <c r="B38" s="6" t="n">
        <v>7388</v>
      </c>
      <c r="C38" s="6" t="n">
        <v>0</v>
      </c>
      <c r="D38" s="8" t="n">
        <v>44</v>
      </c>
      <c r="E38" s="6" t="n">
        <v>7214</v>
      </c>
      <c r="F38" s="6" t="n">
        <v>0</v>
      </c>
      <c r="G38" s="6" t="n">
        <v>0</v>
      </c>
      <c r="H38" s="6" t="n">
        <v>0</v>
      </c>
      <c r="I38" s="6" t="n">
        <v>130</v>
      </c>
      <c r="J38" s="6" t="n">
        <v>0</v>
      </c>
    </row>
    <row r="39" spans="1:10">
      <c r="A39" s="4" t="s">
        <v>150</v>
      </c>
      <c r="D39" s="6" t="n">
        <v>435</v>
      </c>
    </row>
    <row r="40" spans="1:10">
      <c r="A40" s="4" t="s">
        <v>154</v>
      </c>
      <c r="B40" s="6" t="n">
        <v>958</v>
      </c>
      <c r="C40" s="6" t="n">
        <v>0</v>
      </c>
      <c r="D40" s="8" t="n">
        <v>5</v>
      </c>
      <c r="E40" s="6" t="n">
        <v>-2629</v>
      </c>
      <c r="F40" s="6" t="n">
        <v>0</v>
      </c>
      <c r="G40" s="6" t="n">
        <v>906</v>
      </c>
      <c r="H40" s="6" t="n">
        <v>0</v>
      </c>
      <c r="I40" s="6" t="n">
        <v>2676</v>
      </c>
      <c r="J40" s="6" t="n">
        <v>0</v>
      </c>
    </row>
    <row r="41" spans="1:10">
      <c r="A41" s="4" t="s">
        <v>164</v>
      </c>
      <c r="D41" s="6" t="n">
        <v>48</v>
      </c>
    </row>
    <row r="42" spans="1:10">
      <c r="A42" s="4" t="s">
        <v>155</v>
      </c>
      <c r="B42" s="6" t="n">
        <v>-881</v>
      </c>
      <c r="C42" s="6" t="n">
        <v>0</v>
      </c>
      <c r="D42" s="8" t="n">
        <v>1</v>
      </c>
      <c r="E42" s="6" t="n">
        <v>3850</v>
      </c>
      <c r="F42" s="6" t="n">
        <v>0</v>
      </c>
      <c r="G42" s="6" t="n">
        <v>-1978</v>
      </c>
      <c r="H42" s="6" t="n">
        <v>0</v>
      </c>
      <c r="I42" s="6" t="n">
        <v>-2754</v>
      </c>
      <c r="J42" s="6" t="n">
        <v>0</v>
      </c>
    </row>
    <row r="43" spans="1:10">
      <c r="A43" s="4" t="s">
        <v>165</v>
      </c>
      <c r="D43" s="6" t="n">
        <v>12</v>
      </c>
    </row>
    <row r="44" spans="1:10">
      <c r="A44" s="4" t="s">
        <v>156</v>
      </c>
      <c r="B44" s="6" t="n">
        <v>2902</v>
      </c>
      <c r="C44" s="6" t="n">
        <v>0</v>
      </c>
      <c r="D44" s="8" t="n">
        <v>0</v>
      </c>
      <c r="E44" s="6" t="n">
        <v>2902</v>
      </c>
      <c r="F44" s="6" t="n">
        <v>0</v>
      </c>
      <c r="G44" s="6" t="n">
        <v>0</v>
      </c>
      <c r="H44" s="6" t="n">
        <v>0</v>
      </c>
      <c r="I44" s="6" t="n">
        <v>0</v>
      </c>
      <c r="J44" s="6" t="n">
        <v>0</v>
      </c>
    </row>
    <row r="45" spans="1:10">
      <c r="A45" s="4" t="s">
        <v>166</v>
      </c>
      <c r="B45" s="6" t="n">
        <v>0</v>
      </c>
    </row>
    <row r="46" spans="1:10">
      <c r="A46" s="4" t="s">
        <v>169</v>
      </c>
      <c r="B46" s="6" t="n">
        <v>-144</v>
      </c>
      <c r="C46" s="6" t="n">
        <v>0</v>
      </c>
      <c r="D46" s="8" t="n">
        <v>304</v>
      </c>
      <c r="E46" s="6" t="n">
        <v>-1726</v>
      </c>
      <c r="F46" s="6" t="n">
        <v>0</v>
      </c>
      <c r="G46" s="6" t="n">
        <v>0</v>
      </c>
      <c r="H46" s="6" t="n">
        <v>0</v>
      </c>
      <c r="I46" s="6" t="n">
        <v>1278</v>
      </c>
      <c r="J46" s="6" t="n">
        <v>0</v>
      </c>
    </row>
    <row r="47" spans="1:10">
      <c r="A47" s="4" t="s">
        <v>170</v>
      </c>
      <c r="D47" s="6" t="n">
        <v>3043</v>
      </c>
    </row>
    <row r="48" spans="1:10">
      <c r="A48" s="4" t="s">
        <v>171</v>
      </c>
      <c r="B48" s="6" t="n">
        <v>-30</v>
      </c>
      <c r="C48" s="6" t="n">
        <v>0</v>
      </c>
      <c r="D48" s="8" t="n">
        <v>104</v>
      </c>
      <c r="E48" s="6" t="n">
        <v>18122</v>
      </c>
      <c r="F48" s="6" t="n">
        <v>0</v>
      </c>
      <c r="G48" s="6" t="n">
        <v>0</v>
      </c>
      <c r="H48" s="6" t="n">
        <v>0</v>
      </c>
      <c r="I48" s="6" t="n">
        <v>0</v>
      </c>
      <c r="J48" s="6" t="n">
        <v>-18256</v>
      </c>
    </row>
    <row r="49" spans="1:10">
      <c r="A49" s="4" t="s">
        <v>172</v>
      </c>
      <c r="D49" s="6" t="n">
        <v>1043</v>
      </c>
    </row>
    <row r="50" spans="1:10">
      <c r="A50" s="4" t="s">
        <v>158</v>
      </c>
      <c r="B50" s="6" t="n">
        <v>-1817</v>
      </c>
      <c r="C50" s="6" t="n">
        <v>0</v>
      </c>
      <c r="D50" s="8" t="n">
        <v>0</v>
      </c>
      <c r="E50" s="6" t="n">
        <v>0</v>
      </c>
      <c r="F50" s="6" t="n">
        <v>0</v>
      </c>
      <c r="G50" s="6" t="n">
        <v>0</v>
      </c>
      <c r="H50" s="6" t="n">
        <v>0</v>
      </c>
      <c r="I50" s="6" t="n">
        <v>0</v>
      </c>
      <c r="J50" s="6" t="n">
        <v>-1817</v>
      </c>
    </row>
    <row r="51" spans="1:10">
      <c r="A51" s="4" t="s">
        <v>160</v>
      </c>
      <c r="B51" s="6" t="n">
        <v>-250038</v>
      </c>
      <c r="C51" s="6" t="n">
        <v>0</v>
      </c>
      <c r="D51" s="6" t="n">
        <v>0</v>
      </c>
      <c r="E51" s="6" t="n">
        <v>0</v>
      </c>
      <c r="F51" s="6" t="n">
        <v>-250038</v>
      </c>
      <c r="G51" s="6" t="n">
        <v>0</v>
      </c>
      <c r="H51" s="6" t="n">
        <v>0</v>
      </c>
      <c r="I51" s="6" t="n">
        <v>0</v>
      </c>
      <c r="J51" s="6" t="n">
        <v>0</v>
      </c>
    </row>
    <row r="52" spans="1:10">
      <c r="A52" s="4" t="s">
        <v>161</v>
      </c>
      <c r="B52" s="6" t="n">
        <v>-22375</v>
      </c>
      <c r="C52" s="6" t="n">
        <v>0</v>
      </c>
      <c r="D52" s="6" t="n">
        <v>0</v>
      </c>
      <c r="E52" s="6" t="n">
        <v>0</v>
      </c>
      <c r="F52" s="6" t="n">
        <v>-22375</v>
      </c>
      <c r="G52" s="6" t="n">
        <v>0</v>
      </c>
      <c r="H52" s="6" t="n">
        <v>0</v>
      </c>
      <c r="I52" s="6" t="n">
        <v>0</v>
      </c>
      <c r="J52" s="6" t="n">
        <v>0</v>
      </c>
    </row>
    <row r="53" spans="1:10">
      <c r="A53" s="4" t="s">
        <v>130</v>
      </c>
      <c r="B53" s="6" t="n">
        <v>-70022</v>
      </c>
      <c r="C53" s="6" t="n">
        <v>0</v>
      </c>
      <c r="D53" s="6" t="n">
        <v>0</v>
      </c>
      <c r="E53" s="6" t="n">
        <v>0</v>
      </c>
      <c r="F53" s="6" t="n">
        <v>-72168</v>
      </c>
      <c r="G53" s="6" t="n">
        <v>0</v>
      </c>
      <c r="H53" s="6" t="n">
        <v>1069</v>
      </c>
      <c r="I53" s="6" t="n">
        <v>0</v>
      </c>
      <c r="J53" s="6" t="n">
        <v>1077</v>
      </c>
    </row>
    <row r="54" spans="1:10">
      <c r="A54" s="4" t="s">
        <v>173</v>
      </c>
      <c r="B54" s="8" t="n">
        <v>3463469</v>
      </c>
      <c r="C54" s="8" t="n">
        <v>350000</v>
      </c>
      <c r="D54" s="8" t="n">
        <v>36529</v>
      </c>
      <c r="E54" s="8" t="n">
        <v>5466511</v>
      </c>
      <c r="F54" s="8" t="n">
        <v>-2391793</v>
      </c>
      <c r="G54" s="8" t="n">
        <v>15537</v>
      </c>
      <c r="H54" s="8" t="n">
        <v>-6283</v>
      </c>
      <c r="I54" s="8" t="n">
        <v>-15316</v>
      </c>
      <c r="J54" s="8" t="n">
        <v>8284</v>
      </c>
    </row>
    <row r="55" spans="1:10">
      <c r="A55" s="4" t="s">
        <v>174</v>
      </c>
      <c r="D55" s="6" t="n">
        <v>3652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3</v>
      </c>
    </row>
    <row r="3" spans="1:4">
      <c r="A3" s="3" t="s">
        <v>228</v>
      </c>
    </row>
    <row r="4" spans="1:4">
      <c r="A4" s="4" t="s">
        <v>602</v>
      </c>
      <c r="B4" s="8" t="n">
        <v>26</v>
      </c>
      <c r="C4" s="7" t="n">
        <v>24.9</v>
      </c>
      <c r="D4" s="7" t="n">
        <v>29.3</v>
      </c>
    </row>
    <row r="5" spans="1:4">
      <c r="A5" s="4" t="s">
        <v>603</v>
      </c>
      <c r="B5" s="11" t="n">
        <v>6.8</v>
      </c>
      <c r="C5" s="11" t="n">
        <v>6.4</v>
      </c>
      <c r="D5" s="6" t="n">
        <v>10</v>
      </c>
    </row>
    <row r="6" spans="1:4">
      <c r="A6" s="4" t="s">
        <v>98</v>
      </c>
      <c r="B6" s="8" t="n">
        <v>26</v>
      </c>
      <c r="C6" s="8" t="n">
        <v>11</v>
      </c>
      <c r="D6" s="7" t="n">
        <v>1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 customWidth="1" max="5" min="5" width="35"/>
    <col customWidth="1" max="6" min="6" width="44"/>
    <col customWidth="1" max="7" min="7" width="58"/>
    <col customWidth="1" max="8" min="8" width="42"/>
  </cols>
  <sheetData>
    <row r="1" spans="1:8">
      <c r="A1" s="1" t="s">
        <v>604</v>
      </c>
      <c r="B1" s="2" t="s">
        <v>605</v>
      </c>
      <c r="C1" s="2" t="s">
        <v>606</v>
      </c>
      <c r="D1" s="2" t="s">
        <v>607</v>
      </c>
      <c r="E1" s="2" t="s">
        <v>608</v>
      </c>
      <c r="F1" s="2" t="s">
        <v>609</v>
      </c>
      <c r="G1" s="2" t="s">
        <v>610</v>
      </c>
      <c r="H1" s="2" t="s">
        <v>611</v>
      </c>
    </row>
    <row r="2" spans="1:8">
      <c r="A2" s="3" t="s">
        <v>360</v>
      </c>
    </row>
    <row r="3" spans="1:8">
      <c r="A3" s="4" t="s">
        <v>612</v>
      </c>
      <c r="F3" s="6" t="n">
        <v>1</v>
      </c>
      <c r="G3" s="6" t="n">
        <v>1</v>
      </c>
    </row>
    <row r="4" spans="1:8">
      <c r="A4" s="4" t="s">
        <v>613</v>
      </c>
      <c r="F4" s="6" t="n">
        <v>1</v>
      </c>
      <c r="G4" s="6" t="n">
        <v>1</v>
      </c>
    </row>
    <row r="5" spans="1:8">
      <c r="A5" s="4" t="s">
        <v>614</v>
      </c>
      <c r="G5" s="4" t="s">
        <v>615</v>
      </c>
    </row>
    <row r="6" spans="1:8">
      <c r="A6" s="4" t="s">
        <v>616</v>
      </c>
      <c r="F6" s="8" t="n">
        <v>7772</v>
      </c>
      <c r="G6" s="8" t="n">
        <v>87996</v>
      </c>
      <c r="H6" s="8" t="n">
        <v>19906</v>
      </c>
    </row>
    <row r="7" spans="1:8">
      <c r="A7" s="4" t="s">
        <v>617</v>
      </c>
      <c r="D7" s="6" t="n">
        <v>2</v>
      </c>
    </row>
    <row r="8" spans="1:8">
      <c r="A8" s="4" t="s">
        <v>618</v>
      </c>
      <c r="D8" s="8" t="n">
        <v>112300</v>
      </c>
    </row>
    <row r="9" spans="1:8">
      <c r="A9" s="4" t="s">
        <v>619</v>
      </c>
      <c r="D9" s="8" t="n">
        <v>59800</v>
      </c>
      <c r="F9" s="6" t="n">
        <v>167571</v>
      </c>
      <c r="G9" s="6" t="n">
        <v>99069</v>
      </c>
      <c r="H9" s="8" t="n">
        <v>11741</v>
      </c>
    </row>
    <row r="10" spans="1:8">
      <c r="A10" s="4" t="s">
        <v>620</v>
      </c>
    </row>
    <row r="11" spans="1:8">
      <c r="A11" s="3" t="s">
        <v>360</v>
      </c>
    </row>
    <row r="12" spans="1:8">
      <c r="A12" s="4" t="s">
        <v>621</v>
      </c>
      <c r="E12" s="4" t="s">
        <v>622</v>
      </c>
    </row>
    <row r="13" spans="1:8">
      <c r="A13" s="4" t="s">
        <v>623</v>
      </c>
      <c r="G13" s="6" t="n">
        <v>83700</v>
      </c>
    </row>
    <row r="14" spans="1:8">
      <c r="A14" s="4" t="s">
        <v>624</v>
      </c>
      <c r="G14" s="8" t="n">
        <v>19700</v>
      </c>
    </row>
    <row r="15" spans="1:8">
      <c r="A15" s="4" t="s">
        <v>625</v>
      </c>
    </row>
    <row r="16" spans="1:8">
      <c r="A16" s="3" t="s">
        <v>360</v>
      </c>
    </row>
    <row r="17" spans="1:8">
      <c r="A17" s="4" t="s">
        <v>626</v>
      </c>
      <c r="B17" s="6" t="n">
        <v>10</v>
      </c>
      <c r="E17" s="6" t="n">
        <v>10</v>
      </c>
    </row>
    <row r="18" spans="1:8">
      <c r="A18" s="4" t="s">
        <v>627</v>
      </c>
      <c r="E18" s="10" t="n">
        <v>2.26</v>
      </c>
      <c r="H18" s="10" t="n">
        <v>2.14</v>
      </c>
    </row>
    <row r="19" spans="1:8">
      <c r="A19" s="4" t="s">
        <v>628</v>
      </c>
    </row>
    <row r="20" spans="1:8">
      <c r="A20" s="3" t="s">
        <v>360</v>
      </c>
    </row>
    <row r="21" spans="1:8">
      <c r="A21" s="4" t="s">
        <v>616</v>
      </c>
      <c r="F21" s="8" t="n">
        <v>-6500</v>
      </c>
    </row>
    <row r="22" spans="1:8">
      <c r="A22" s="4" t="s">
        <v>629</v>
      </c>
      <c r="F22" s="4" t="s">
        <v>630</v>
      </c>
    </row>
    <row r="23" spans="1:8">
      <c r="A23" s="4" t="s">
        <v>543</v>
      </c>
    </row>
    <row r="24" spans="1:8">
      <c r="A24" s="3" t="s">
        <v>360</v>
      </c>
    </row>
    <row r="25" spans="1:8">
      <c r="A25" s="4" t="s">
        <v>614</v>
      </c>
      <c r="F25" s="4" t="s">
        <v>615</v>
      </c>
    </row>
    <row r="26" spans="1:8">
      <c r="A26" s="4" t="s">
        <v>631</v>
      </c>
      <c r="D26" s="4" t="s">
        <v>539</v>
      </c>
      <c r="F26" s="4" t="s">
        <v>539</v>
      </c>
    </row>
    <row r="27" spans="1:8">
      <c r="A27" s="4" t="s">
        <v>632</v>
      </c>
      <c r="F27" s="4" t="s">
        <v>633</v>
      </c>
    </row>
    <row r="28" spans="1:8">
      <c r="A28" s="4" t="s">
        <v>629</v>
      </c>
      <c r="D28" s="4" t="s">
        <v>539</v>
      </c>
      <c r="F28" s="4" t="s">
        <v>539</v>
      </c>
    </row>
    <row r="29" spans="1:8">
      <c r="A29" s="4" t="s">
        <v>537</v>
      </c>
    </row>
    <row r="30" spans="1:8">
      <c r="A30" s="3" t="s">
        <v>360</v>
      </c>
    </row>
    <row r="31" spans="1:8">
      <c r="A31" s="4" t="s">
        <v>614</v>
      </c>
      <c r="G31" s="4" t="s">
        <v>615</v>
      </c>
    </row>
    <row r="32" spans="1:8">
      <c r="A32" s="4" t="s">
        <v>631</v>
      </c>
      <c r="G32" s="4" t="s">
        <v>539</v>
      </c>
    </row>
    <row r="33" spans="1:8">
      <c r="A33" s="4" t="s">
        <v>632</v>
      </c>
      <c r="G33" s="4" t="s">
        <v>633</v>
      </c>
    </row>
    <row r="34" spans="1:8">
      <c r="A34" s="4" t="s">
        <v>629</v>
      </c>
      <c r="D34" s="4" t="s">
        <v>539</v>
      </c>
      <c r="F34" s="4" t="s">
        <v>539</v>
      </c>
    </row>
    <row r="35" spans="1:8">
      <c r="A35" s="4" t="s">
        <v>634</v>
      </c>
    </row>
    <row r="36" spans="1:8">
      <c r="A36" s="3" t="s">
        <v>360</v>
      </c>
    </row>
    <row r="37" spans="1:8">
      <c r="A37" s="4" t="s">
        <v>614</v>
      </c>
      <c r="C37" s="4" t="s">
        <v>635</v>
      </c>
    </row>
    <row r="38" spans="1:8">
      <c r="A38" s="4" t="s">
        <v>616</v>
      </c>
      <c r="C38" s="8" t="n">
        <v>14300</v>
      </c>
    </row>
    <row r="39" spans="1:8">
      <c r="A39" s="4" t="s">
        <v>629</v>
      </c>
      <c r="C39" s="4" t="s">
        <v>549</v>
      </c>
    </row>
    <row r="40" spans="1:8">
      <c r="A40" s="4" t="s">
        <v>617</v>
      </c>
      <c r="C40" s="6" t="n">
        <v>21</v>
      </c>
    </row>
    <row r="41" spans="1:8">
      <c r="A41" s="4" t="s">
        <v>636</v>
      </c>
    </row>
    <row r="42" spans="1:8">
      <c r="A42" s="3" t="s">
        <v>360</v>
      </c>
    </row>
    <row r="43" spans="1:8">
      <c r="A43" s="4" t="s">
        <v>629</v>
      </c>
      <c r="B43" s="4" t="s">
        <v>630</v>
      </c>
      <c r="E43" s="4" t="s">
        <v>630</v>
      </c>
    </row>
    <row r="44" spans="1:8">
      <c r="A44" s="4" t="s">
        <v>637</v>
      </c>
      <c r="B44" s="8" t="n">
        <v>343600</v>
      </c>
    </row>
    <row r="45" spans="1:8">
      <c r="A45" s="4" t="s">
        <v>638</v>
      </c>
    </row>
    <row r="46" spans="1:8">
      <c r="A46" s="3" t="s">
        <v>360</v>
      </c>
    </row>
    <row r="47" spans="1:8">
      <c r="A47" s="4" t="s">
        <v>614</v>
      </c>
      <c r="B47" s="4" t="s">
        <v>639</v>
      </c>
    </row>
    <row r="48" spans="1:8">
      <c r="A48" s="4" t="s">
        <v>640</v>
      </c>
    </row>
    <row r="49" spans="1:8">
      <c r="A49" s="3" t="s">
        <v>360</v>
      </c>
    </row>
    <row r="50" spans="1:8">
      <c r="A50" s="4" t="s">
        <v>641</v>
      </c>
      <c r="G50" s="6" t="n">
        <v>37</v>
      </c>
      <c r="H50" s="6" t="n">
        <v>2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s>
  <sheetData>
    <row r="1" spans="1:4">
      <c r="A1" s="1" t="s">
        <v>642</v>
      </c>
      <c r="B1" s="2" t="s">
        <v>1</v>
      </c>
    </row>
    <row r="2" spans="1:4">
      <c r="B2" s="2" t="s">
        <v>643</v>
      </c>
      <c r="C2" s="2" t="s">
        <v>644</v>
      </c>
      <c r="D2" s="2" t="s">
        <v>502</v>
      </c>
    </row>
    <row r="3" spans="1:4">
      <c r="A3" s="3" t="s">
        <v>360</v>
      </c>
    </row>
    <row r="4" spans="1:4">
      <c r="A4" s="4" t="s">
        <v>563</v>
      </c>
      <c r="B4" s="8" t="n">
        <v>395156</v>
      </c>
      <c r="C4" s="8" t="n">
        <v>305310</v>
      </c>
    </row>
    <row r="5" spans="1:4">
      <c r="A5" s="4" t="s">
        <v>645</v>
      </c>
      <c r="B5" s="6" t="n">
        <v>185485</v>
      </c>
      <c r="C5" s="6" t="n">
        <v>407705</v>
      </c>
    </row>
    <row r="6" spans="1:4">
      <c r="A6" s="4" t="s">
        <v>646</v>
      </c>
      <c r="B6" s="8" t="n">
        <v>33700</v>
      </c>
      <c r="C6" s="8" t="n">
        <v>293300</v>
      </c>
      <c r="D6" s="8" t="n">
        <v>969700</v>
      </c>
    </row>
    <row r="7" spans="1:4">
      <c r="A7" s="4" t="s">
        <v>647</v>
      </c>
    </row>
    <row r="8" spans="1:4">
      <c r="A8" s="3" t="s">
        <v>360</v>
      </c>
    </row>
    <row r="9" spans="1:4">
      <c r="A9" s="4" t="s">
        <v>648</v>
      </c>
      <c r="B9" s="4" t="s">
        <v>649</v>
      </c>
    </row>
    <row r="10" spans="1:4">
      <c r="A10" s="4" t="s">
        <v>650</v>
      </c>
      <c r="B10" s="6" t="n">
        <v>6</v>
      </c>
    </row>
    <row r="11" spans="1:4">
      <c r="A11" s="4" t="s">
        <v>651</v>
      </c>
      <c r="B11" s="11" t="n">
        <v>1.3</v>
      </c>
    </row>
    <row r="12" spans="1:4">
      <c r="A12" s="4" t="s">
        <v>652</v>
      </c>
      <c r="B12" s="8" t="n">
        <v>12900</v>
      </c>
    </row>
    <row r="13" spans="1:4">
      <c r="A13" s="4" t="s">
        <v>563</v>
      </c>
      <c r="B13" s="8" t="n">
        <v>82600</v>
      </c>
    </row>
    <row r="14" spans="1:4">
      <c r="A14" s="4" t="s">
        <v>653</v>
      </c>
      <c r="B14" s="4" t="s">
        <v>654</v>
      </c>
    </row>
    <row r="15" spans="1:4">
      <c r="A15" s="4" t="s">
        <v>645</v>
      </c>
      <c r="B15" s="8" t="n">
        <v>250100</v>
      </c>
    </row>
    <row r="16" spans="1:4">
      <c r="A16" s="4" t="s">
        <v>655</v>
      </c>
      <c r="B16" s="4" t="s">
        <v>656</v>
      </c>
    </row>
    <row r="17" spans="1:4">
      <c r="A17" s="4" t="s">
        <v>646</v>
      </c>
      <c r="B17" s="8" t="n">
        <v>112900</v>
      </c>
    </row>
    <row r="18" spans="1:4">
      <c r="A18" s="4" t="s">
        <v>657</v>
      </c>
      <c r="B18" s="8" t="n">
        <v>0</v>
      </c>
    </row>
    <row r="19" spans="1:4">
      <c r="A19" s="4" t="s">
        <v>658</v>
      </c>
    </row>
    <row r="20" spans="1:4">
      <c r="A20" s="3" t="s">
        <v>360</v>
      </c>
    </row>
    <row r="21" spans="1:4">
      <c r="A21" s="4" t="s">
        <v>648</v>
      </c>
      <c r="C21" s="4" t="s">
        <v>659</v>
      </c>
    </row>
    <row r="22" spans="1:4">
      <c r="A22" s="4" t="s">
        <v>650</v>
      </c>
      <c r="C22" s="6" t="n">
        <v>70</v>
      </c>
    </row>
    <row r="23" spans="1:4">
      <c r="A23" s="4" t="s">
        <v>651</v>
      </c>
      <c r="C23" s="11" t="n">
        <v>11.4</v>
      </c>
    </row>
    <row r="24" spans="1:4">
      <c r="A24" s="4" t="s">
        <v>652</v>
      </c>
      <c r="C24" s="8" t="n">
        <v>19600</v>
      </c>
    </row>
    <row r="25" spans="1:4">
      <c r="A25" s="4" t="s">
        <v>563</v>
      </c>
      <c r="C25" s="8" t="n">
        <v>300000</v>
      </c>
    </row>
    <row r="26" spans="1:4">
      <c r="A26" s="4" t="s">
        <v>653</v>
      </c>
      <c r="C26" s="4" t="s">
        <v>654</v>
      </c>
    </row>
    <row r="27" spans="1:4">
      <c r="A27" s="4" t="s">
        <v>645</v>
      </c>
      <c r="C27" s="8" t="n">
        <v>1930000</v>
      </c>
    </row>
    <row r="28" spans="1:4">
      <c r="A28" s="4" t="s">
        <v>655</v>
      </c>
      <c r="C28" s="4" t="s">
        <v>656</v>
      </c>
    </row>
    <row r="29" spans="1:4">
      <c r="A29" s="4" t="s">
        <v>646</v>
      </c>
      <c r="C29" s="8" t="n">
        <v>436800</v>
      </c>
    </row>
    <row r="30" spans="1:4">
      <c r="A30" s="4" t="s">
        <v>657</v>
      </c>
      <c r="C30" s="8" t="n">
        <v>800000</v>
      </c>
    </row>
    <row r="31" spans="1:4">
      <c r="A31" s="4" t="s">
        <v>660</v>
      </c>
    </row>
    <row r="32" spans="1:4">
      <c r="A32" s="3" t="s">
        <v>360</v>
      </c>
    </row>
    <row r="33" spans="1:4">
      <c r="A33" s="4" t="s">
        <v>653</v>
      </c>
      <c r="B33" s="4" t="s">
        <v>654</v>
      </c>
    </row>
    <row r="34" spans="1:4">
      <c r="A34" s="4" t="s">
        <v>661</v>
      </c>
    </row>
    <row r="35" spans="1:4">
      <c r="A35" s="3" t="s">
        <v>360</v>
      </c>
    </row>
    <row r="36" spans="1:4">
      <c r="A36" s="4" t="s">
        <v>653</v>
      </c>
      <c r="C36" s="4" t="s">
        <v>6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2</v>
      </c>
      <c r="C2" s="2" t="s">
        <v>32</v>
      </c>
    </row>
    <row r="3" spans="1:3">
      <c r="A3" s="4" t="s">
        <v>543</v>
      </c>
    </row>
    <row r="4" spans="1:3">
      <c r="A4" s="3" t="s">
        <v>360</v>
      </c>
    </row>
    <row r="5" spans="1:3">
      <c r="A5" s="4" t="s">
        <v>631</v>
      </c>
      <c r="B5" s="4" t="s">
        <v>539</v>
      </c>
    </row>
    <row r="6" spans="1:3">
      <c r="A6" s="4" t="s">
        <v>663</v>
      </c>
      <c r="B6" s="4" t="s">
        <v>664</v>
      </c>
    </row>
    <row r="7" spans="1:3">
      <c r="A7" s="4" t="s">
        <v>665</v>
      </c>
      <c r="B7" s="4" t="s">
        <v>664</v>
      </c>
    </row>
    <row r="8" spans="1:3">
      <c r="A8" s="4" t="s">
        <v>666</v>
      </c>
      <c r="B8" s="4" t="s">
        <v>664</v>
      </c>
    </row>
    <row r="9" spans="1:3">
      <c r="A9" s="4" t="s">
        <v>537</v>
      </c>
    </row>
    <row r="10" spans="1:3">
      <c r="A10" s="3" t="s">
        <v>360</v>
      </c>
    </row>
    <row r="11" spans="1:3">
      <c r="A11" s="4" t="s">
        <v>631</v>
      </c>
      <c r="C11" s="4" t="s">
        <v>539</v>
      </c>
    </row>
    <row r="12" spans="1:3">
      <c r="A12" s="4" t="s">
        <v>663</v>
      </c>
      <c r="C12" s="4" t="s">
        <v>664</v>
      </c>
    </row>
    <row r="13" spans="1:3">
      <c r="A13" s="4" t="s">
        <v>665</v>
      </c>
      <c r="C13" s="4" t="s">
        <v>664</v>
      </c>
    </row>
    <row r="14" spans="1:3">
      <c r="A14" s="4" t="s">
        <v>666</v>
      </c>
      <c r="C14" s="4" t="s">
        <v>6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7</v>
      </c>
      <c r="B1" s="2" t="s">
        <v>1</v>
      </c>
    </row>
    <row r="2" spans="1:3">
      <c r="B2" s="2" t="s">
        <v>2</v>
      </c>
      <c r="C2" s="2" t="s">
        <v>32</v>
      </c>
    </row>
    <row r="3" spans="1:3">
      <c r="A3" s="4" t="s">
        <v>668</v>
      </c>
    </row>
    <row r="4" spans="1:3">
      <c r="A4" s="3" t="s">
        <v>375</v>
      </c>
    </row>
    <row r="5" spans="1:3">
      <c r="A5" s="4" t="s">
        <v>669</v>
      </c>
      <c r="B5" s="4" t="s">
        <v>670</v>
      </c>
    </row>
    <row r="6" spans="1:3">
      <c r="A6" s="4" t="s">
        <v>671</v>
      </c>
      <c r="B6" s="7" t="n">
        <v>49.2</v>
      </c>
    </row>
    <row r="7" spans="1:3">
      <c r="A7" s="4" t="s">
        <v>672</v>
      </c>
      <c r="B7" s="8" t="n">
        <v>33</v>
      </c>
    </row>
    <row r="8" spans="1:3">
      <c r="A8" s="4" t="s">
        <v>673</v>
      </c>
    </row>
    <row r="9" spans="1:3">
      <c r="A9" s="3" t="s">
        <v>375</v>
      </c>
    </row>
    <row r="10" spans="1:3">
      <c r="A10" s="4" t="s">
        <v>669</v>
      </c>
      <c r="B10" s="4" t="s">
        <v>674</v>
      </c>
    </row>
    <row r="11" spans="1:3">
      <c r="A11" s="4" t="s">
        <v>671</v>
      </c>
      <c r="B11" s="8" t="n">
        <v>33</v>
      </c>
    </row>
    <row r="12" spans="1:3">
      <c r="A12" s="4" t="s">
        <v>672</v>
      </c>
      <c r="B12" s="8" t="n">
        <v>0</v>
      </c>
    </row>
    <row r="13" spans="1:3">
      <c r="A13" s="4" t="s">
        <v>675</v>
      </c>
    </row>
    <row r="14" spans="1:3">
      <c r="A14" s="3" t="s">
        <v>375</v>
      </c>
    </row>
    <row r="15" spans="1:3">
      <c r="A15" s="4" t="s">
        <v>669</v>
      </c>
      <c r="B15" s="4" t="s">
        <v>676</v>
      </c>
    </row>
    <row r="16" spans="1:3">
      <c r="A16" s="4" t="s">
        <v>671</v>
      </c>
      <c r="B16" s="7" t="n">
        <v>69.8</v>
      </c>
    </row>
    <row r="17" spans="1:3">
      <c r="A17" s="4" t="s">
        <v>672</v>
      </c>
      <c r="B17" s="8" t="n">
        <v>0</v>
      </c>
    </row>
    <row r="18" spans="1:3">
      <c r="A18" s="4" t="s">
        <v>673</v>
      </c>
    </row>
    <row r="19" spans="1:3">
      <c r="A19" s="3" t="s">
        <v>375</v>
      </c>
    </row>
    <row r="20" spans="1:3">
      <c r="A20" s="4" t="s">
        <v>669</v>
      </c>
      <c r="B20" s="4" t="s">
        <v>649</v>
      </c>
    </row>
    <row r="21" spans="1:3">
      <c r="A21" s="4" t="s">
        <v>671</v>
      </c>
      <c r="B21" s="7" t="n">
        <v>67.09999999999999</v>
      </c>
    </row>
    <row r="22" spans="1:3">
      <c r="A22" s="4" t="s">
        <v>672</v>
      </c>
      <c r="B22" s="8" t="n">
        <v>0</v>
      </c>
    </row>
    <row r="23" spans="1:3">
      <c r="A23" s="4" t="s">
        <v>677</v>
      </c>
    </row>
    <row r="24" spans="1:3">
      <c r="A24" s="3" t="s">
        <v>375</v>
      </c>
    </row>
    <row r="25" spans="1:3">
      <c r="A25" s="4" t="s">
        <v>669</v>
      </c>
      <c r="C25" s="4" t="s">
        <v>678</v>
      </c>
    </row>
    <row r="26" spans="1:3">
      <c r="A26" s="4" t="s">
        <v>671</v>
      </c>
      <c r="C26" s="7" t="n">
        <v>29.4</v>
      </c>
    </row>
    <row r="27" spans="1:3">
      <c r="A27" s="4" t="s">
        <v>672</v>
      </c>
      <c r="C27" s="7" t="n">
        <v>12.9</v>
      </c>
    </row>
    <row r="28" spans="1:3">
      <c r="A28" s="4" t="s">
        <v>679</v>
      </c>
    </row>
    <row r="29" spans="1:3">
      <c r="A29" s="3" t="s">
        <v>375</v>
      </c>
    </row>
    <row r="30" spans="1:3">
      <c r="A30" s="4" t="s">
        <v>669</v>
      </c>
      <c r="C30" s="4" t="s">
        <v>680</v>
      </c>
    </row>
    <row r="31" spans="1:3">
      <c r="A31" s="4" t="s">
        <v>671</v>
      </c>
      <c r="C31" s="7" t="n">
        <v>89.5</v>
      </c>
    </row>
    <row r="32" spans="1:3">
      <c r="A32" s="4" t="s">
        <v>672</v>
      </c>
      <c r="C32" s="8" t="n">
        <v>0</v>
      </c>
    </row>
    <row r="33" spans="1:3">
      <c r="A33" s="4" t="s">
        <v>681</v>
      </c>
    </row>
    <row r="34" spans="1:3">
      <c r="A34" s="3" t="s">
        <v>375</v>
      </c>
    </row>
    <row r="35" spans="1:3">
      <c r="A35" s="4" t="s">
        <v>669</v>
      </c>
      <c r="C35" s="4" t="s">
        <v>680</v>
      </c>
    </row>
    <row r="36" spans="1:3">
      <c r="A36" s="4" t="s">
        <v>671</v>
      </c>
      <c r="C36" s="7" t="n">
        <v>29.5</v>
      </c>
    </row>
    <row r="37" spans="1:3">
      <c r="A37" s="4" t="s">
        <v>672</v>
      </c>
      <c r="C37" s="8" t="n">
        <v>0</v>
      </c>
    </row>
    <row r="38" spans="1:3">
      <c r="A38" s="4" t="s">
        <v>682</v>
      </c>
    </row>
    <row r="39" spans="1:3">
      <c r="A39" s="3" t="s">
        <v>375</v>
      </c>
    </row>
    <row r="40" spans="1:3">
      <c r="A40" s="4" t="s">
        <v>669</v>
      </c>
      <c r="C40" s="4" t="s">
        <v>683</v>
      </c>
    </row>
    <row r="41" spans="1:3">
      <c r="A41" s="4" t="s">
        <v>671</v>
      </c>
      <c r="C41" s="8" t="n">
        <v>98</v>
      </c>
    </row>
    <row r="42" spans="1:3">
      <c r="A42" s="4" t="s">
        <v>672</v>
      </c>
      <c r="C42" s="7" t="n">
        <v>35.5</v>
      </c>
    </row>
    <row r="43" spans="1:3">
      <c r="A43" s="4" t="s">
        <v>684</v>
      </c>
    </row>
    <row r="44" spans="1:3">
      <c r="A44" s="3" t="s">
        <v>375</v>
      </c>
    </row>
    <row r="45" spans="1:3">
      <c r="A45" s="4" t="s">
        <v>669</v>
      </c>
      <c r="C45" s="4" t="s">
        <v>685</v>
      </c>
    </row>
    <row r="46" spans="1:3">
      <c r="A46" s="4" t="s">
        <v>671</v>
      </c>
      <c r="C46" s="7" t="n">
        <v>31.5</v>
      </c>
    </row>
    <row r="47" spans="1:3">
      <c r="A47" s="4" t="s">
        <v>672</v>
      </c>
      <c r="C47" s="8" t="n">
        <v>0</v>
      </c>
    </row>
    <row r="48" spans="1:3">
      <c r="A48" s="4" t="s">
        <v>686</v>
      </c>
    </row>
    <row r="49" spans="1:3">
      <c r="A49" s="3" t="s">
        <v>375</v>
      </c>
    </row>
    <row r="50" spans="1:3">
      <c r="A50" s="4" t="s">
        <v>669</v>
      </c>
      <c r="C50" s="4" t="s">
        <v>687</v>
      </c>
    </row>
    <row r="51" spans="1:3">
      <c r="A51" s="4" t="s">
        <v>671</v>
      </c>
      <c r="C51" s="7" t="n">
        <v>15.6</v>
      </c>
    </row>
    <row r="52" spans="1:3">
      <c r="A52" s="4" t="s">
        <v>672</v>
      </c>
      <c r="C52" s="8" t="n">
        <v>0</v>
      </c>
    </row>
    <row r="53" spans="1:3">
      <c r="A53" s="4" t="s">
        <v>688</v>
      </c>
    </row>
    <row r="54" spans="1:3">
      <c r="A54" s="3" t="s">
        <v>375</v>
      </c>
    </row>
    <row r="55" spans="1:3">
      <c r="A55" s="4" t="s">
        <v>669</v>
      </c>
      <c r="C55" s="4" t="s">
        <v>689</v>
      </c>
    </row>
    <row r="56" spans="1:3">
      <c r="A56" s="4" t="s">
        <v>671</v>
      </c>
      <c r="C56" s="7" t="n">
        <v>395.3</v>
      </c>
    </row>
    <row r="57" spans="1:3">
      <c r="A57" s="4" t="s">
        <v>672</v>
      </c>
      <c r="C57" s="7" t="n">
        <v>23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r="1" spans="1:2">
      <c r="A1" s="1" t="s">
        <v>690</v>
      </c>
      <c r="B1" s="2" t="s">
        <v>691</v>
      </c>
    </row>
    <row r="2" spans="1:2">
      <c r="A2" s="4" t="s">
        <v>692</v>
      </c>
    </row>
    <row r="3" spans="1:2">
      <c r="A3" s="3" t="s">
        <v>375</v>
      </c>
    </row>
    <row r="4" spans="1:2">
      <c r="A4" s="4" t="s">
        <v>693</v>
      </c>
      <c r="B4" s="6" t="n">
        <v>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7"/>
    <col customWidth="1" max="3" min="3" width="25"/>
  </cols>
  <sheetData>
    <row r="1" spans="1:3">
      <c r="A1" s="1" t="s">
        <v>694</v>
      </c>
      <c r="B1" s="2" t="s">
        <v>1</v>
      </c>
    </row>
    <row r="2" spans="1:3">
      <c r="B2" s="2" t="s">
        <v>2</v>
      </c>
      <c r="C2" s="2" t="s">
        <v>32</v>
      </c>
    </row>
    <row r="3" spans="1:3">
      <c r="A3" s="3" t="s">
        <v>375</v>
      </c>
    </row>
    <row r="4" spans="1:3">
      <c r="A4" s="4" t="s">
        <v>695</v>
      </c>
      <c r="B4" s="8" t="n">
        <v>-155300</v>
      </c>
      <c r="C4" s="8" t="n">
        <v>-139300</v>
      </c>
    </row>
    <row r="5" spans="1:3">
      <c r="A5" s="4" t="s">
        <v>696</v>
      </c>
    </row>
    <row r="6" spans="1:3">
      <c r="A6" s="3" t="s">
        <v>375</v>
      </c>
    </row>
    <row r="7" spans="1:3">
      <c r="A7" s="4" t="s">
        <v>34</v>
      </c>
      <c r="B7" s="6" t="n">
        <v>74699</v>
      </c>
      <c r="C7" s="6" t="n">
        <v>147559</v>
      </c>
    </row>
    <row r="8" spans="1:3">
      <c r="A8" s="4" t="s">
        <v>35</v>
      </c>
      <c r="B8" s="6" t="n">
        <v>140668</v>
      </c>
      <c r="C8" s="6" t="n">
        <v>399274</v>
      </c>
    </row>
    <row r="9" spans="1:3">
      <c r="A9" s="4" t="s">
        <v>697</v>
      </c>
      <c r="B9" s="6" t="n">
        <v>5229</v>
      </c>
      <c r="C9" s="6" t="n">
        <v>9625</v>
      </c>
    </row>
    <row r="10" spans="1:3">
      <c r="A10" s="4" t="s">
        <v>698</v>
      </c>
      <c r="B10" s="6" t="n">
        <v>0</v>
      </c>
      <c r="C10" s="6" t="n">
        <v>76214</v>
      </c>
    </row>
    <row r="11" spans="1:3">
      <c r="A11" s="4" t="s">
        <v>699</v>
      </c>
      <c r="B11" s="6" t="n">
        <v>1252</v>
      </c>
      <c r="C11" s="6" t="n">
        <v>4402</v>
      </c>
    </row>
    <row r="12" spans="1:3">
      <c r="A12" s="4" t="s">
        <v>700</v>
      </c>
      <c r="B12" s="6" t="n">
        <v>250274</v>
      </c>
      <c r="C12" s="6" t="n">
        <v>732586</v>
      </c>
    </row>
    <row r="13" spans="1:3">
      <c r="A13" s="4" t="s">
        <v>701</v>
      </c>
      <c r="B13" s="6" t="n">
        <v>-33735</v>
      </c>
      <c r="C13" s="6" t="n">
        <v>-293288</v>
      </c>
    </row>
    <row r="14" spans="1:3">
      <c r="A14" s="4" t="s">
        <v>695</v>
      </c>
      <c r="B14" s="6" t="n">
        <v>-29885</v>
      </c>
      <c r="C14" s="6" t="n">
        <v>-28115</v>
      </c>
    </row>
    <row r="15" spans="1:3">
      <c r="A15" s="4" t="s">
        <v>702</v>
      </c>
      <c r="B15" s="6" t="n">
        <v>-1169</v>
      </c>
      <c r="C15" s="6" t="n">
        <v>-3478</v>
      </c>
    </row>
    <row r="16" spans="1:3">
      <c r="A16" s="4" t="s">
        <v>703</v>
      </c>
      <c r="B16" s="6" t="n">
        <v>185485</v>
      </c>
      <c r="C16" s="6" t="n">
        <v>407705</v>
      </c>
    </row>
    <row r="17" spans="1:3">
      <c r="A17" s="4" t="s">
        <v>704</v>
      </c>
    </row>
    <row r="18" spans="1:3">
      <c r="A18" s="3" t="s">
        <v>375</v>
      </c>
    </row>
    <row r="19" spans="1:3">
      <c r="A19" s="4" t="s">
        <v>705</v>
      </c>
      <c r="B19" s="8" t="n">
        <v>19250</v>
      </c>
      <c r="C19" s="8" t="n">
        <v>59684</v>
      </c>
    </row>
    <row r="20" spans="1:3">
      <c r="A20" s="4" t="s">
        <v>706</v>
      </c>
      <c r="B20" s="4" t="s">
        <v>707</v>
      </c>
      <c r="C20" s="4" t="s">
        <v>708</v>
      </c>
    </row>
    <row r="21" spans="1:3">
      <c r="A21" s="4" t="s">
        <v>709</v>
      </c>
    </row>
    <row r="22" spans="1:3">
      <c r="A22" s="3" t="s">
        <v>375</v>
      </c>
    </row>
    <row r="23" spans="1:3">
      <c r="A23" s="4" t="s">
        <v>705</v>
      </c>
      <c r="B23" s="8" t="n">
        <v>9176</v>
      </c>
      <c r="C23" s="8" t="n">
        <v>35828</v>
      </c>
    </row>
    <row r="24" spans="1:3">
      <c r="A24" s="4" t="s">
        <v>706</v>
      </c>
      <c r="B24" s="4" t="s">
        <v>710</v>
      </c>
      <c r="C24" s="4" t="s">
        <v>711</v>
      </c>
    </row>
    <row r="25" spans="1:3">
      <c r="A25" s="4" t="s">
        <v>712</v>
      </c>
    </row>
    <row r="26" spans="1:3">
      <c r="A26" s="3" t="s">
        <v>375</v>
      </c>
    </row>
    <row r="27" spans="1:3">
      <c r="A27" s="4" t="s">
        <v>706</v>
      </c>
      <c r="B27" s="4" t="s">
        <v>713</v>
      </c>
      <c r="C27" s="4" t="s">
        <v>7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32</v>
      </c>
    </row>
    <row r="2" spans="1:3">
      <c r="A2" s="3" t="s">
        <v>231</v>
      </c>
    </row>
    <row r="3" spans="1:3">
      <c r="A3" s="4" t="s">
        <v>716</v>
      </c>
      <c r="B3" s="7" t="n">
        <v>1.5</v>
      </c>
      <c r="C3" s="7" t="n">
        <v>8.800000000000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17</v>
      </c>
      <c r="B1" s="2" t="s">
        <v>1</v>
      </c>
    </row>
    <row r="2" spans="1:4">
      <c r="B2" s="2" t="s">
        <v>2</v>
      </c>
      <c r="C2" s="2" t="s">
        <v>32</v>
      </c>
      <c r="D2" s="2" t="s">
        <v>83</v>
      </c>
    </row>
    <row r="3" spans="1:4">
      <c r="A3" s="3" t="s">
        <v>231</v>
      </c>
    </row>
    <row r="4" spans="1:4">
      <c r="A4" s="4" t="s">
        <v>718</v>
      </c>
      <c r="B4" s="8" t="n">
        <v>169805</v>
      </c>
      <c r="C4" s="8" t="n">
        <v>330929</v>
      </c>
    </row>
    <row r="5" spans="1:4">
      <c r="A5" s="4" t="s">
        <v>719</v>
      </c>
      <c r="B5" s="6" t="n">
        <v>14279</v>
      </c>
      <c r="C5" s="6" t="n">
        <v>4296</v>
      </c>
    </row>
    <row r="6" spans="1:4">
      <c r="A6" s="4" t="s">
        <v>720</v>
      </c>
      <c r="B6" s="6" t="n">
        <v>1401</v>
      </c>
      <c r="C6" s="6" t="n">
        <v>2449</v>
      </c>
    </row>
    <row r="7" spans="1:4">
      <c r="A7" s="4" t="s">
        <v>721</v>
      </c>
      <c r="B7" s="6" t="n">
        <v>0</v>
      </c>
      <c r="C7" s="6" t="n">
        <v>51775</v>
      </c>
      <c r="D7" s="8" t="n">
        <v>160100</v>
      </c>
    </row>
    <row r="8" spans="1:4">
      <c r="A8" s="4" t="s">
        <v>166</v>
      </c>
      <c r="B8" s="6" t="n">
        <v>0</v>
      </c>
      <c r="C8" s="6" t="n">
        <v>18256</v>
      </c>
    </row>
    <row r="9" spans="1:4">
      <c r="A9" s="4" t="s">
        <v>722</v>
      </c>
      <c r="B9" s="8" t="n">
        <v>185485</v>
      </c>
      <c r="C9" s="8" t="n">
        <v>4077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23</v>
      </c>
      <c r="B1" s="2" t="s">
        <v>1</v>
      </c>
    </row>
    <row r="2" spans="1:3">
      <c r="B2" s="2" t="s">
        <v>2</v>
      </c>
      <c r="C2" s="2" t="s">
        <v>32</v>
      </c>
    </row>
    <row r="3" spans="1:3">
      <c r="A3" s="3" t="s">
        <v>231</v>
      </c>
    </row>
    <row r="4" spans="1:3">
      <c r="A4" s="4" t="s">
        <v>724</v>
      </c>
      <c r="C4" s="4" t="s">
        <v>725</v>
      </c>
    </row>
    <row r="5" spans="1:3">
      <c r="A5" s="4" t="s">
        <v>726</v>
      </c>
      <c r="C5" s="4" t="s">
        <v>727</v>
      </c>
    </row>
    <row r="6" spans="1:3">
      <c r="A6" s="4" t="s">
        <v>728</v>
      </c>
      <c r="B6" s="7" t="n">
        <v>0.7</v>
      </c>
      <c r="C6" s="7"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83</v>
      </c>
    </row>
    <row r="3" spans="1:4">
      <c r="A3" s="3" t="s">
        <v>176</v>
      </c>
    </row>
    <row r="4" spans="1:4">
      <c r="A4" s="4" t="s">
        <v>112</v>
      </c>
      <c r="B4" s="8" t="n">
        <v>-70310</v>
      </c>
      <c r="C4" s="8" t="n">
        <v>113565</v>
      </c>
      <c r="D4" s="8" t="n">
        <v>-9381</v>
      </c>
    </row>
    <row r="5" spans="1:4">
      <c r="A5" s="3" t="s">
        <v>177</v>
      </c>
    </row>
    <row r="6" spans="1:4">
      <c r="A6" s="4" t="s">
        <v>95</v>
      </c>
      <c r="B6" s="6" t="n">
        <v>402045</v>
      </c>
      <c r="C6" s="6" t="n">
        <v>419079</v>
      </c>
      <c r="D6" s="6" t="n">
        <v>324129</v>
      </c>
    </row>
    <row r="7" spans="1:4">
      <c r="A7" s="4" t="s">
        <v>156</v>
      </c>
      <c r="B7" s="6" t="n">
        <v>7895</v>
      </c>
      <c r="C7" s="6" t="n">
        <v>9962</v>
      </c>
      <c r="D7" s="6" t="n">
        <v>8371</v>
      </c>
    </row>
    <row r="8" spans="1:4">
      <c r="A8" s="4" t="s">
        <v>178</v>
      </c>
      <c r="B8" s="6" t="n">
        <v>-5315</v>
      </c>
      <c r="C8" s="6" t="n">
        <v>-6488</v>
      </c>
      <c r="D8" s="6" t="n">
        <v>4930</v>
      </c>
    </row>
    <row r="9" spans="1:4">
      <c r="A9" s="4" t="s">
        <v>179</v>
      </c>
      <c r="B9" s="6" t="n">
        <v>9953</v>
      </c>
      <c r="C9" s="6" t="n">
        <v>11377</v>
      </c>
      <c r="D9" s="6" t="n">
        <v>10789</v>
      </c>
    </row>
    <row r="10" spans="1:4">
      <c r="A10" s="4" t="s">
        <v>180</v>
      </c>
      <c r="B10" s="6" t="n">
        <v>3135</v>
      </c>
      <c r="C10" s="6" t="n">
        <v>-10989</v>
      </c>
      <c r="D10" s="6" t="n">
        <v>-6819</v>
      </c>
    </row>
    <row r="11" spans="1:4">
      <c r="A11" s="4" t="s">
        <v>104</v>
      </c>
      <c r="B11" s="6" t="n">
        <v>1909</v>
      </c>
      <c r="C11" s="6" t="n">
        <v>30652</v>
      </c>
      <c r="D11" s="6" t="n">
        <v>980</v>
      </c>
    </row>
    <row r="12" spans="1:4">
      <c r="A12" s="4" t="s">
        <v>181</v>
      </c>
      <c r="B12" s="6" t="n">
        <v>-7772</v>
      </c>
      <c r="C12" s="6" t="n">
        <v>-87996</v>
      </c>
      <c r="D12" s="6" t="n">
        <v>-19906</v>
      </c>
    </row>
    <row r="13" spans="1:4">
      <c r="A13" s="4" t="s">
        <v>182</v>
      </c>
      <c r="B13" s="6" t="n">
        <v>8382</v>
      </c>
      <c r="C13" s="6" t="n">
        <v>10749</v>
      </c>
      <c r="D13" s="6" t="n">
        <v>15116</v>
      </c>
    </row>
    <row r="14" spans="1:4">
      <c r="A14" s="4" t="s">
        <v>183</v>
      </c>
      <c r="B14" s="6" t="n">
        <v>0</v>
      </c>
      <c r="C14" s="6" t="n">
        <v>-1416</v>
      </c>
      <c r="D14" s="6" t="n">
        <v>0</v>
      </c>
    </row>
    <row r="15" spans="1:4">
      <c r="A15" s="4" t="s">
        <v>184</v>
      </c>
      <c r="B15" s="6" t="n">
        <v>-167571</v>
      </c>
      <c r="C15" s="6" t="n">
        <v>-99069</v>
      </c>
      <c r="D15" s="6" t="n">
        <v>-11741</v>
      </c>
    </row>
    <row r="16" spans="1:4">
      <c r="A16" s="4" t="s">
        <v>185</v>
      </c>
      <c r="B16" s="6" t="n">
        <v>279021</v>
      </c>
      <c r="C16" s="6" t="n">
        <v>38552</v>
      </c>
      <c r="D16" s="6" t="n">
        <v>72597</v>
      </c>
    </row>
    <row r="17" spans="1:4">
      <c r="A17" s="4" t="s">
        <v>186</v>
      </c>
      <c r="B17" s="6" t="n">
        <v>-8048</v>
      </c>
      <c r="C17" s="6" t="n">
        <v>-8259</v>
      </c>
      <c r="D17" s="6" t="n">
        <v>-5756</v>
      </c>
    </row>
    <row r="18" spans="1:4">
      <c r="A18" s="4" t="s">
        <v>187</v>
      </c>
      <c r="B18" s="6" t="n">
        <v>1111</v>
      </c>
      <c r="C18" s="6" t="n">
        <v>7060</v>
      </c>
      <c r="D18" s="6" t="n">
        <v>3610</v>
      </c>
    </row>
    <row r="19" spans="1:4">
      <c r="A19" s="4" t="s">
        <v>188</v>
      </c>
      <c r="B19" s="6" t="n">
        <v>-3107</v>
      </c>
      <c r="C19" s="6" t="n">
        <v>-2357</v>
      </c>
      <c r="D19" s="6" t="n">
        <v>-3463</v>
      </c>
    </row>
    <row r="20" spans="1:4">
      <c r="A20" s="4" t="s">
        <v>189</v>
      </c>
      <c r="B20" s="6" t="n">
        <v>174</v>
      </c>
      <c r="C20" s="6" t="n">
        <v>14630</v>
      </c>
      <c r="D20" s="6" t="n">
        <v>-18651</v>
      </c>
    </row>
    <row r="21" spans="1:4">
      <c r="A21" s="4" t="s">
        <v>190</v>
      </c>
      <c r="B21" s="6" t="n">
        <v>-16915</v>
      </c>
      <c r="C21" s="6" t="n">
        <v>-18770</v>
      </c>
      <c r="D21" s="6" t="n">
        <v>9169</v>
      </c>
    </row>
    <row r="22" spans="1:4">
      <c r="A22" s="4" t="s">
        <v>191</v>
      </c>
      <c r="B22" s="6" t="n">
        <v>504897</v>
      </c>
      <c r="C22" s="6" t="n">
        <v>306717</v>
      </c>
      <c r="D22" s="6" t="n">
        <v>383355</v>
      </c>
    </row>
    <row r="23" spans="1:4">
      <c r="A23" s="4" t="s">
        <v>192</v>
      </c>
      <c r="B23" s="6" t="n">
        <v>434587</v>
      </c>
      <c r="C23" s="6" t="n">
        <v>420282</v>
      </c>
      <c r="D23" s="6" t="n">
        <v>373974</v>
      </c>
    </row>
    <row r="24" spans="1:4">
      <c r="A24" s="3" t="s">
        <v>193</v>
      </c>
    </row>
    <row r="25" spans="1:4">
      <c r="A25" s="4" t="s">
        <v>194</v>
      </c>
      <c r="B25" s="6" t="n">
        <v>-176020</v>
      </c>
      <c r="C25" s="6" t="n">
        <v>-330929</v>
      </c>
      <c r="D25" s="6" t="n">
        <v>-857795</v>
      </c>
    </row>
    <row r="26" spans="1:4">
      <c r="A26" s="4" t="s">
        <v>195</v>
      </c>
      <c r="B26" s="6" t="n">
        <v>-305725</v>
      </c>
      <c r="C26" s="6" t="n">
        <v>-260897</v>
      </c>
      <c r="D26" s="6" t="n">
        <v>-210709</v>
      </c>
    </row>
    <row r="27" spans="1:4">
      <c r="A27" s="4" t="s">
        <v>196</v>
      </c>
      <c r="B27" s="6" t="n">
        <v>488229</v>
      </c>
      <c r="C27" s="6" t="n">
        <v>977189</v>
      </c>
      <c r="D27" s="6" t="n">
        <v>236219</v>
      </c>
    </row>
    <row r="28" spans="1:4">
      <c r="A28" s="4" t="s">
        <v>197</v>
      </c>
      <c r="B28" s="6" t="n">
        <v>-6142</v>
      </c>
      <c r="C28" s="6" t="n">
        <v>-21754</v>
      </c>
      <c r="D28" s="6" t="n">
        <v>-21043</v>
      </c>
    </row>
    <row r="29" spans="1:4">
      <c r="A29" s="4" t="s">
        <v>198</v>
      </c>
      <c r="B29" s="6" t="n">
        <v>-82634</v>
      </c>
      <c r="C29" s="6" t="n">
        <v>-258248</v>
      </c>
      <c r="D29" s="6" t="n">
        <v>-41000</v>
      </c>
    </row>
    <row r="30" spans="1:4">
      <c r="A30" s="4" t="s">
        <v>199</v>
      </c>
      <c r="B30" s="6" t="n">
        <v>10678</v>
      </c>
      <c r="C30" s="6" t="n">
        <v>15565</v>
      </c>
      <c r="D30" s="6" t="n">
        <v>2429</v>
      </c>
    </row>
    <row r="31" spans="1:4">
      <c r="A31" s="4" t="s">
        <v>200</v>
      </c>
      <c r="B31" s="6" t="n">
        <v>7445</v>
      </c>
      <c r="C31" s="6" t="n">
        <v>10128</v>
      </c>
      <c r="D31" s="6" t="n">
        <v>7450</v>
      </c>
    </row>
    <row r="32" spans="1:4">
      <c r="A32" s="4" t="s">
        <v>201</v>
      </c>
      <c r="B32" s="6" t="n">
        <v>0</v>
      </c>
      <c r="C32" s="6" t="n">
        <v>0</v>
      </c>
      <c r="D32" s="6" t="n">
        <v>-1800</v>
      </c>
    </row>
    <row r="33" spans="1:4">
      <c r="A33" s="4" t="s">
        <v>202</v>
      </c>
      <c r="B33" s="6" t="n">
        <v>0</v>
      </c>
      <c r="C33" s="6" t="n">
        <v>3216</v>
      </c>
      <c r="D33" s="6" t="n">
        <v>0</v>
      </c>
    </row>
    <row r="34" spans="1:4">
      <c r="A34" s="4" t="s">
        <v>203</v>
      </c>
      <c r="B34" s="6" t="n">
        <v>0</v>
      </c>
      <c r="C34" s="6" t="n">
        <v>0</v>
      </c>
      <c r="D34" s="6" t="n">
        <v>-26555</v>
      </c>
    </row>
    <row r="35" spans="1:4">
      <c r="A35" s="4" t="s">
        <v>204</v>
      </c>
      <c r="B35" s="6" t="n">
        <v>9521</v>
      </c>
      <c r="C35" s="6" t="n">
        <v>1436</v>
      </c>
      <c r="D35" s="6" t="n">
        <v>18326</v>
      </c>
    </row>
    <row r="36" spans="1:4">
      <c r="A36" s="4" t="s">
        <v>187</v>
      </c>
      <c r="B36" s="6" t="n">
        <v>160</v>
      </c>
      <c r="C36" s="6" t="n">
        <v>17490</v>
      </c>
      <c r="D36" s="6" t="n">
        <v>-3381</v>
      </c>
    </row>
    <row r="37" spans="1:4">
      <c r="A37" s="4" t="s">
        <v>205</v>
      </c>
      <c r="B37" s="6" t="n">
        <v>-54488</v>
      </c>
      <c r="C37" s="6" t="n">
        <v>153196</v>
      </c>
      <c r="D37" s="6" t="n">
        <v>-897859</v>
      </c>
    </row>
    <row r="38" spans="1:4">
      <c r="A38" s="3" t="s">
        <v>206</v>
      </c>
    </row>
    <row r="39" spans="1:4">
      <c r="A39" s="4" t="s">
        <v>207</v>
      </c>
      <c r="B39" s="6" t="n">
        <v>182371</v>
      </c>
      <c r="C39" s="6" t="n">
        <v>2110</v>
      </c>
      <c r="D39" s="6" t="n">
        <v>-117256</v>
      </c>
    </row>
    <row r="40" spans="1:4">
      <c r="A40" s="4" t="s">
        <v>208</v>
      </c>
      <c r="B40" s="6" t="n">
        <v>884786</v>
      </c>
      <c r="C40" s="6" t="n">
        <v>0</v>
      </c>
      <c r="D40" s="6" t="n">
        <v>591006</v>
      </c>
    </row>
    <row r="41" spans="1:4">
      <c r="A41" s="4" t="s">
        <v>209</v>
      </c>
      <c r="B41" s="6" t="n">
        <v>-502996</v>
      </c>
      <c r="C41" s="6" t="n">
        <v>0</v>
      </c>
      <c r="D41" s="6" t="n">
        <v>0</v>
      </c>
    </row>
    <row r="42" spans="1:4">
      <c r="A42" s="4" t="s">
        <v>210</v>
      </c>
      <c r="B42" s="6" t="n">
        <v>400000</v>
      </c>
      <c r="C42" s="6" t="n">
        <v>151302</v>
      </c>
      <c r="D42" s="6" t="n">
        <v>46645</v>
      </c>
    </row>
    <row r="43" spans="1:4">
      <c r="A43" s="4" t="s">
        <v>211</v>
      </c>
      <c r="B43" s="6" t="n">
        <v>-1068924</v>
      </c>
      <c r="C43" s="6" t="n">
        <v>-497238</v>
      </c>
      <c r="D43" s="6" t="n">
        <v>-519881</v>
      </c>
    </row>
    <row r="44" spans="1:4">
      <c r="A44" s="4" t="s">
        <v>212</v>
      </c>
      <c r="B44" s="6" t="n">
        <v>-4605</v>
      </c>
      <c r="C44" s="6" t="n">
        <v>-1046</v>
      </c>
      <c r="D44" s="6" t="n">
        <v>-3999</v>
      </c>
    </row>
    <row r="45" spans="1:4">
      <c r="A45" s="4" t="s">
        <v>159</v>
      </c>
      <c r="B45" s="6" t="n">
        <v>0</v>
      </c>
      <c r="C45" s="6" t="n">
        <v>-55000</v>
      </c>
      <c r="D45" s="6" t="n">
        <v>-150000</v>
      </c>
    </row>
    <row r="46" spans="1:4">
      <c r="A46" s="4" t="s">
        <v>213</v>
      </c>
      <c r="B46" s="6" t="n">
        <v>0</v>
      </c>
      <c r="C46" s="6" t="n">
        <v>11635</v>
      </c>
      <c r="D46" s="6" t="n">
        <v>788045</v>
      </c>
    </row>
    <row r="47" spans="1:4">
      <c r="A47" s="4" t="s">
        <v>214</v>
      </c>
      <c r="B47" s="6" t="n">
        <v>0</v>
      </c>
      <c r="C47" s="6" t="n">
        <v>0</v>
      </c>
      <c r="D47" s="6" t="n">
        <v>144863</v>
      </c>
    </row>
    <row r="48" spans="1:4">
      <c r="A48" s="4" t="s">
        <v>215</v>
      </c>
      <c r="B48" s="6" t="n">
        <v>2325</v>
      </c>
      <c r="C48" s="6" t="n">
        <v>-494</v>
      </c>
      <c r="D48" s="6" t="n">
        <v>-4416</v>
      </c>
    </row>
    <row r="49" spans="1:4">
      <c r="A49" s="4" t="s">
        <v>157</v>
      </c>
      <c r="B49" s="6" t="n">
        <v>0</v>
      </c>
      <c r="C49" s="6" t="n">
        <v>93</v>
      </c>
      <c r="D49" s="6" t="n">
        <v>374</v>
      </c>
    </row>
    <row r="50" spans="1:4">
      <c r="A50" s="4" t="s">
        <v>216</v>
      </c>
      <c r="B50" s="6" t="n">
        <v>-6452</v>
      </c>
      <c r="C50" s="6" t="n">
        <v>-9446</v>
      </c>
      <c r="D50" s="6" t="n">
        <v>-1565</v>
      </c>
    </row>
    <row r="51" spans="1:4">
      <c r="A51" s="4" t="s">
        <v>217</v>
      </c>
      <c r="B51" s="6" t="n">
        <v>-265277</v>
      </c>
      <c r="C51" s="6" t="n">
        <v>-240551</v>
      </c>
      <c r="D51" s="6" t="n">
        <v>-194497</v>
      </c>
    </row>
    <row r="52" spans="1:4">
      <c r="A52" s="4" t="s">
        <v>218</v>
      </c>
      <c r="B52" s="6" t="n">
        <v>-378772</v>
      </c>
      <c r="C52" s="6" t="n">
        <v>-638635</v>
      </c>
      <c r="D52" s="6" t="n">
        <v>579319</v>
      </c>
    </row>
    <row r="53" spans="1:4">
      <c r="A53" s="3" t="s">
        <v>219</v>
      </c>
    </row>
    <row r="54" spans="1:4">
      <c r="A54" s="4" t="s">
        <v>220</v>
      </c>
      <c r="B54" s="6" t="n">
        <v>1327</v>
      </c>
      <c r="C54" s="6" t="n">
        <v>-65157</v>
      </c>
      <c r="D54" s="6" t="n">
        <v>55434</v>
      </c>
    </row>
    <row r="55" spans="1:4">
      <c r="A55" s="4" t="s">
        <v>221</v>
      </c>
      <c r="B55" s="6" t="n">
        <v>152</v>
      </c>
      <c r="C55" s="6" t="n">
        <v>-570</v>
      </c>
      <c r="D55" s="6" t="n">
        <v>56</v>
      </c>
    </row>
    <row r="56" spans="1:4">
      <c r="A56" s="4" t="s">
        <v>222</v>
      </c>
      <c r="B56" s="6" t="n">
        <v>20937</v>
      </c>
      <c r="C56" s="6" t="n">
        <v>86664</v>
      </c>
      <c r="D56" s="6" t="n">
        <v>31174</v>
      </c>
    </row>
    <row r="57" spans="1:4">
      <c r="A57" s="4" t="s">
        <v>223</v>
      </c>
      <c r="B57" s="8" t="n">
        <v>22416</v>
      </c>
      <c r="C57" s="8" t="n">
        <v>20937</v>
      </c>
      <c r="D57" s="8" t="n">
        <v>866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29</v>
      </c>
      <c r="B1" s="2" t="s">
        <v>1</v>
      </c>
    </row>
    <row r="2" spans="1:4">
      <c r="B2" s="2" t="s">
        <v>2</v>
      </c>
      <c r="C2" s="2" t="s">
        <v>32</v>
      </c>
      <c r="D2" s="2" t="s">
        <v>83</v>
      </c>
    </row>
    <row r="3" spans="1:4">
      <c r="A3" s="3" t="s">
        <v>231</v>
      </c>
    </row>
    <row r="4" spans="1:4">
      <c r="A4" s="4" t="s">
        <v>730</v>
      </c>
      <c r="B4" s="7" t="n">
        <v>9.5</v>
      </c>
      <c r="C4" s="7" t="n">
        <v>23.1</v>
      </c>
      <c r="D4" s="7" t="n">
        <v>6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21"/>
    <col customWidth="1" max="3" min="3" width="35"/>
  </cols>
  <sheetData>
    <row r="1" spans="1:3">
      <c r="A1" s="1" t="s">
        <v>731</v>
      </c>
      <c r="B1" s="2" t="s">
        <v>1</v>
      </c>
    </row>
    <row r="2" spans="1:3">
      <c r="B2" s="2" t="s">
        <v>526</v>
      </c>
      <c r="C2" s="2" t="s">
        <v>732</v>
      </c>
    </row>
    <row r="3" spans="1:3">
      <c r="A3" s="3" t="s">
        <v>375</v>
      </c>
    </row>
    <row r="4" spans="1:3">
      <c r="A4" s="4" t="s">
        <v>645</v>
      </c>
      <c r="B4" s="8" t="n">
        <v>185485</v>
      </c>
      <c r="C4" s="8" t="n">
        <v>407705</v>
      </c>
    </row>
    <row r="5" spans="1:3">
      <c r="A5" s="4" t="s">
        <v>719</v>
      </c>
      <c r="B5" s="8" t="n">
        <v>14279</v>
      </c>
      <c r="C5" s="8" t="n">
        <v>4296</v>
      </c>
    </row>
    <row r="6" spans="1:3">
      <c r="A6" s="4" t="s">
        <v>733</v>
      </c>
    </row>
    <row r="7" spans="1:3">
      <c r="A7" s="3" t="s">
        <v>375</v>
      </c>
    </row>
    <row r="8" spans="1:3">
      <c r="A8" s="4" t="s">
        <v>648</v>
      </c>
      <c r="C8" s="4" t="s">
        <v>689</v>
      </c>
    </row>
    <row r="9" spans="1:3">
      <c r="A9" s="4" t="s">
        <v>650</v>
      </c>
      <c r="C9" s="6" t="n">
        <v>7</v>
      </c>
    </row>
    <row r="10" spans="1:3">
      <c r="A10" s="4" t="s">
        <v>645</v>
      </c>
      <c r="C10" s="8" t="n">
        <v>395300</v>
      </c>
    </row>
    <row r="11" spans="1:3">
      <c r="A11" s="4" t="s">
        <v>734</v>
      </c>
      <c r="C11" s="6" t="n">
        <v>233300</v>
      </c>
    </row>
    <row r="12" spans="1:3">
      <c r="A12" s="4" t="s">
        <v>735</v>
      </c>
      <c r="C12" s="6" t="n">
        <v>28000</v>
      </c>
    </row>
    <row r="13" spans="1:3">
      <c r="A13" s="4" t="s">
        <v>736</v>
      </c>
      <c r="C13" s="6" t="n">
        <v>31200</v>
      </c>
    </row>
    <row r="14" spans="1:3">
      <c r="A14" s="4" t="s">
        <v>719</v>
      </c>
      <c r="C14" s="8" t="n">
        <v>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6"/>
  </cols>
  <sheetData>
    <row r="1" spans="1:2">
      <c r="A1" s="1" t="s">
        <v>737</v>
      </c>
      <c r="B1" s="2" t="s">
        <v>1</v>
      </c>
    </row>
    <row r="2" spans="1:2">
      <c r="B2" s="2" t="s">
        <v>32</v>
      </c>
    </row>
    <row r="3" spans="1:2">
      <c r="A3" s="3" t="s">
        <v>231</v>
      </c>
    </row>
    <row r="4" spans="1:2">
      <c r="A4" s="4" t="s">
        <v>738</v>
      </c>
      <c r="B4" s="4" t="s">
        <v>664</v>
      </c>
    </row>
    <row r="5" spans="1:2">
      <c r="A5" s="4" t="s">
        <v>614</v>
      </c>
      <c r="B5" s="4" t="s">
        <v>6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9</v>
      </c>
      <c r="B1" s="2" t="s">
        <v>1</v>
      </c>
    </row>
    <row r="2" spans="1:3">
      <c r="B2" s="2" t="s">
        <v>2</v>
      </c>
      <c r="C2" s="2" t="s">
        <v>32</v>
      </c>
    </row>
    <row r="3" spans="1:3">
      <c r="A3" s="3" t="s">
        <v>740</v>
      </c>
    </row>
    <row r="4" spans="1:3">
      <c r="A4" s="4" t="s">
        <v>741</v>
      </c>
      <c r="B4" s="8" t="n">
        <v>1037503</v>
      </c>
      <c r="C4" s="8" t="n">
        <v>1037525</v>
      </c>
    </row>
    <row r="5" spans="1:3">
      <c r="A5" s="4" t="s">
        <v>742</v>
      </c>
      <c r="B5" s="6" t="n">
        <v>-250685</v>
      </c>
      <c r="C5" s="6" t="n">
        <v>24128</v>
      </c>
    </row>
    <row r="6" spans="1:3">
      <c r="A6" s="4" t="s">
        <v>743</v>
      </c>
      <c r="B6" s="8" t="n">
        <v>-107347</v>
      </c>
      <c r="C6" s="8" t="n">
        <v>94306</v>
      </c>
    </row>
    <row r="7" spans="1:3">
      <c r="A7" s="3" t="s">
        <v>118</v>
      </c>
    </row>
    <row r="8" spans="1:3">
      <c r="A8" s="4" t="s">
        <v>117</v>
      </c>
      <c r="B8" s="9" t="n">
        <v>-0.3</v>
      </c>
      <c r="C8" s="9" t="n">
        <v>0.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3</v>
      </c>
    </row>
    <row r="3" spans="1:4">
      <c r="A3" s="3" t="s">
        <v>745</v>
      </c>
    </row>
    <row r="4" spans="1:4">
      <c r="A4" s="4" t="s">
        <v>746</v>
      </c>
      <c r="B4" s="8" t="n">
        <v>41988</v>
      </c>
      <c r="C4" s="8" t="n">
        <v>52444</v>
      </c>
      <c r="D4" s="8" t="n">
        <v>72218</v>
      </c>
    </row>
    <row r="5" spans="1:4">
      <c r="A5" s="4" t="s">
        <v>533</v>
      </c>
      <c r="B5" s="6" t="n">
        <v>546</v>
      </c>
      <c r="C5" s="6" t="n">
        <v>3801</v>
      </c>
    </row>
    <row r="6" spans="1:4">
      <c r="A6" s="4" t="s">
        <v>46</v>
      </c>
      <c r="B6" s="8" t="n">
        <v>42534</v>
      </c>
      <c r="C6" s="8" t="n">
        <v>56245</v>
      </c>
      <c r="D6" s="8" t="n">
        <v>78338</v>
      </c>
    </row>
    <row r="7" spans="1:4">
      <c r="A7" s="4" t="s">
        <v>747</v>
      </c>
    </row>
    <row r="8" spans="1:4">
      <c r="A8" s="3" t="s">
        <v>745</v>
      </c>
    </row>
    <row r="9" spans="1:4">
      <c r="A9" s="4" t="s">
        <v>748</v>
      </c>
      <c r="B9" s="4" t="s">
        <v>749</v>
      </c>
    </row>
    <row r="10" spans="1:4">
      <c r="A10" s="4" t="s">
        <v>750</v>
      </c>
      <c r="B10" s="4" t="s">
        <v>751</v>
      </c>
    </row>
    <row r="11" spans="1:4">
      <c r="A11" s="4" t="s">
        <v>752</v>
      </c>
    </row>
    <row r="12" spans="1:4">
      <c r="A12" s="3" t="s">
        <v>745</v>
      </c>
    </row>
    <row r="13" spans="1:4">
      <c r="A13" s="4" t="s">
        <v>753</v>
      </c>
      <c r="B13" s="4" t="s">
        <v>754</v>
      </c>
    </row>
    <row r="14" spans="1:4">
      <c r="A14" s="4" t="s">
        <v>755</v>
      </c>
    </row>
    <row r="15" spans="1:4">
      <c r="A15" s="3" t="s">
        <v>745</v>
      </c>
    </row>
    <row r="16" spans="1:4">
      <c r="A16" s="4" t="s">
        <v>753</v>
      </c>
      <c r="B16" s="4" t="s">
        <v>519</v>
      </c>
    </row>
    <row r="17" spans="1:4">
      <c r="A17" s="4" t="s">
        <v>756</v>
      </c>
    </row>
    <row r="18" spans="1:4">
      <c r="A18" s="3" t="s">
        <v>745</v>
      </c>
    </row>
    <row r="19" spans="1:4">
      <c r="A19" s="4" t="s">
        <v>748</v>
      </c>
      <c r="B19" s="4" t="s">
        <v>749</v>
      </c>
    </row>
    <row r="20" spans="1:4">
      <c r="A20" s="4" t="s">
        <v>750</v>
      </c>
      <c r="B20" s="4" t="s">
        <v>757</v>
      </c>
    </row>
    <row r="21" spans="1:4">
      <c r="A21" s="4" t="s">
        <v>758</v>
      </c>
    </row>
    <row r="22" spans="1:4">
      <c r="A22" s="3" t="s">
        <v>745</v>
      </c>
    </row>
    <row r="23" spans="1:4">
      <c r="A23" s="4" t="s">
        <v>753</v>
      </c>
      <c r="B23" s="4" t="s">
        <v>759</v>
      </c>
    </row>
    <row r="24" spans="1:4">
      <c r="A24" s="4" t="s">
        <v>760</v>
      </c>
    </row>
    <row r="25" spans="1:4">
      <c r="A25" s="3" t="s">
        <v>745</v>
      </c>
    </row>
    <row r="26" spans="1:4">
      <c r="A26" s="4" t="s">
        <v>753</v>
      </c>
      <c r="B26" s="4" t="s">
        <v>7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62</v>
      </c>
      <c r="B1" s="2" t="s">
        <v>1</v>
      </c>
    </row>
    <row r="2" spans="1:3">
      <c r="B2" s="2" t="s">
        <v>2</v>
      </c>
      <c r="C2" s="2" t="s">
        <v>32</v>
      </c>
    </row>
    <row r="3" spans="1:3">
      <c r="A3" s="3" t="s">
        <v>234</v>
      </c>
    </row>
    <row r="4" spans="1:3">
      <c r="A4" s="4" t="s">
        <v>763</v>
      </c>
      <c r="B4" s="6" t="n">
        <v>3</v>
      </c>
      <c r="C4" s="6" t="n">
        <v>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83</v>
      </c>
    </row>
    <row r="3" spans="1:4">
      <c r="A3" s="3" t="s">
        <v>234</v>
      </c>
    </row>
    <row r="4" spans="1:4">
      <c r="A4" s="4" t="s">
        <v>765</v>
      </c>
      <c r="B4" s="8" t="n">
        <v>52444</v>
      </c>
      <c r="C4" s="8" t="n">
        <v>72218</v>
      </c>
    </row>
    <row r="5" spans="1:4">
      <c r="A5" s="3" t="s">
        <v>766</v>
      </c>
    </row>
    <row r="6" spans="1:4">
      <c r="A6" s="4" t="s">
        <v>767</v>
      </c>
      <c r="B6" s="6" t="n">
        <v>0</v>
      </c>
      <c r="C6" s="6" t="n">
        <v>810</v>
      </c>
    </row>
    <row r="7" spans="1:4">
      <c r="A7" s="4" t="s">
        <v>768</v>
      </c>
      <c r="B7" s="6" t="n">
        <v>980</v>
      </c>
      <c r="C7" s="6" t="n">
        <v>926</v>
      </c>
      <c r="D7" s="8" t="n">
        <v>874</v>
      </c>
    </row>
    <row r="8" spans="1:4">
      <c r="A8" s="3" t="s">
        <v>769</v>
      </c>
    </row>
    <row r="9" spans="1:4">
      <c r="A9" s="4" t="s">
        <v>770</v>
      </c>
      <c r="B9" s="6" t="n">
        <v>-11436</v>
      </c>
      <c r="C9" s="6" t="n">
        <v>-460</v>
      </c>
    </row>
    <row r="10" spans="1:4">
      <c r="A10" s="4" t="s">
        <v>771</v>
      </c>
      <c r="B10" s="6" t="n">
        <v>0</v>
      </c>
      <c r="C10" s="6" t="n">
        <v>-500</v>
      </c>
      <c r="D10" s="6" t="n">
        <v>0</v>
      </c>
    </row>
    <row r="11" spans="1:4">
      <c r="A11" s="4" t="s">
        <v>533</v>
      </c>
      <c r="B11" s="6" t="n">
        <v>0</v>
      </c>
      <c r="C11" s="6" t="n">
        <v>-20550</v>
      </c>
    </row>
    <row r="12" spans="1:4">
      <c r="A12" s="4" t="s">
        <v>772</v>
      </c>
      <c r="B12" s="8" t="n">
        <v>41988</v>
      </c>
      <c r="C12" s="8" t="n">
        <v>52444</v>
      </c>
      <c r="D12" s="8" t="n">
        <v>722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83</v>
      </c>
    </row>
    <row r="3" spans="1:4">
      <c r="A3" s="3" t="s">
        <v>234</v>
      </c>
    </row>
    <row r="4" spans="1:4">
      <c r="A4" s="4" t="s">
        <v>765</v>
      </c>
      <c r="B4" s="8" t="n">
        <v>15606</v>
      </c>
      <c r="C4" s="8" t="n">
        <v>15106</v>
      </c>
      <c r="D4" s="8" t="n">
        <v>15106</v>
      </c>
    </row>
    <row r="5" spans="1:4">
      <c r="A5" s="3" t="s">
        <v>766</v>
      </c>
    </row>
    <row r="6" spans="1:4">
      <c r="A6" s="4" t="s">
        <v>771</v>
      </c>
      <c r="B6" s="6" t="n">
        <v>0</v>
      </c>
      <c r="C6" s="6" t="n">
        <v>500</v>
      </c>
      <c r="D6" s="6" t="n">
        <v>0</v>
      </c>
    </row>
    <row r="7" spans="1:4">
      <c r="A7" s="3" t="s">
        <v>769</v>
      </c>
    </row>
    <row r="8" spans="1:4">
      <c r="A8" s="4" t="s">
        <v>774</v>
      </c>
      <c r="B8" s="6" t="n">
        <v>-15606</v>
      </c>
      <c r="C8" s="6" t="n">
        <v>0</v>
      </c>
      <c r="D8" s="6" t="n">
        <v>0</v>
      </c>
    </row>
    <row r="9" spans="1:4">
      <c r="A9" s="4" t="s">
        <v>772</v>
      </c>
      <c r="B9" s="8" t="n">
        <v>0</v>
      </c>
      <c r="C9" s="8" t="n">
        <v>15606</v>
      </c>
      <c r="D9" s="8" t="n">
        <v>151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83</v>
      </c>
    </row>
    <row r="3" spans="1:4">
      <c r="A3" s="3" t="s">
        <v>745</v>
      </c>
    </row>
    <row r="4" spans="1:4">
      <c r="A4" s="4" t="s">
        <v>46</v>
      </c>
      <c r="B4" s="8" t="n">
        <v>42534</v>
      </c>
      <c r="C4" s="8" t="n">
        <v>56245</v>
      </c>
      <c r="D4" s="8" t="n">
        <v>78338</v>
      </c>
    </row>
    <row r="5" spans="1:4">
      <c r="A5" s="4" t="s">
        <v>111</v>
      </c>
      <c r="B5" s="6" t="n">
        <v>167571</v>
      </c>
      <c r="C5" s="6" t="n">
        <v>3060</v>
      </c>
      <c r="D5" s="6" t="n">
        <v>467</v>
      </c>
    </row>
    <row r="6" spans="1:4">
      <c r="A6" s="4" t="s">
        <v>776</v>
      </c>
      <c r="B6" s="6" t="n">
        <v>15606</v>
      </c>
      <c r="C6" s="8" t="n">
        <v>0</v>
      </c>
      <c r="D6" s="8" t="n">
        <v>0</v>
      </c>
    </row>
    <row r="7" spans="1:4">
      <c r="A7" s="4" t="s">
        <v>777</v>
      </c>
    </row>
    <row r="8" spans="1:4">
      <c r="A8" s="3" t="s">
        <v>745</v>
      </c>
    </row>
    <row r="9" spans="1:4">
      <c r="A9" s="4" t="s">
        <v>778</v>
      </c>
      <c r="B9" s="6" t="n">
        <v>9800</v>
      </c>
    </row>
    <row r="10" spans="1:4">
      <c r="A10" s="4" t="s">
        <v>46</v>
      </c>
      <c r="B10" s="6" t="n">
        <v>5000</v>
      </c>
    </row>
    <row r="11" spans="1:4">
      <c r="A11" s="4" t="s">
        <v>779</v>
      </c>
      <c r="B11" s="6" t="n">
        <v>7900</v>
      </c>
    </row>
    <row r="12" spans="1:4">
      <c r="A12" s="4" t="s">
        <v>771</v>
      </c>
      <c r="B12" s="6" t="n">
        <v>4800</v>
      </c>
    </row>
    <row r="13" spans="1:4">
      <c r="A13" s="4" t="s">
        <v>111</v>
      </c>
      <c r="B13" s="6" t="n">
        <v>2900</v>
      </c>
    </row>
    <row r="14" spans="1:4">
      <c r="A14" s="4" t="s">
        <v>780</v>
      </c>
      <c r="B14" s="6" t="n">
        <v>10800</v>
      </c>
    </row>
    <row r="15" spans="1:4">
      <c r="A15" s="4" t="s">
        <v>776</v>
      </c>
      <c r="B15" s="8" t="n">
        <v>156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81</v>
      </c>
      <c r="B1" s="2" t="s">
        <v>2</v>
      </c>
      <c r="C1" s="2" t="s">
        <v>32</v>
      </c>
    </row>
    <row r="2" spans="1:3">
      <c r="A2" s="3" t="s">
        <v>782</v>
      </c>
    </row>
    <row r="3" spans="1:3">
      <c r="A3" s="4" t="s">
        <v>783</v>
      </c>
      <c r="B3" s="8" t="n">
        <v>311048</v>
      </c>
      <c r="C3" s="8" t="n">
        <v>389216</v>
      </c>
    </row>
    <row r="4" spans="1:3">
      <c r="A4" s="3" t="s">
        <v>784</v>
      </c>
    </row>
    <row r="5" spans="1:3">
      <c r="A5" s="4" t="s">
        <v>785</v>
      </c>
      <c r="B5" s="6" t="n">
        <v>28923</v>
      </c>
      <c r="C5" s="6" t="n">
        <v>14456</v>
      </c>
    </row>
    <row r="6" spans="1:3">
      <c r="A6" s="4" t="s">
        <v>699</v>
      </c>
      <c r="B6" s="6" t="n">
        <v>6293</v>
      </c>
      <c r="C6" s="6" t="n">
        <v>39746</v>
      </c>
    </row>
    <row r="7" spans="1:3">
      <c r="A7" s="4" t="s">
        <v>786</v>
      </c>
      <c r="B7" s="6" t="n">
        <v>7536</v>
      </c>
      <c r="C7" s="6" t="n">
        <v>8024</v>
      </c>
    </row>
    <row r="8" spans="1:3">
      <c r="A8" s="4" t="s">
        <v>787</v>
      </c>
      <c r="B8" s="6" t="n">
        <v>6113</v>
      </c>
      <c r="C8" s="6" t="n">
        <v>5704</v>
      </c>
    </row>
    <row r="9" spans="1:3">
      <c r="A9" s="4" t="s">
        <v>788</v>
      </c>
      <c r="B9" s="6" t="n">
        <v>359913</v>
      </c>
      <c r="C9" s="6" t="n">
        <v>457146</v>
      </c>
    </row>
    <row r="10" spans="1:3">
      <c r="A10" s="4" t="s">
        <v>789</v>
      </c>
    </row>
    <row r="11" spans="1:3">
      <c r="A11" s="3" t="s">
        <v>782</v>
      </c>
    </row>
    <row r="12" spans="1:3">
      <c r="A12" s="4" t="s">
        <v>783</v>
      </c>
      <c r="B12" s="6" t="n">
        <v>130330</v>
      </c>
      <c r="C12" s="6" t="n">
        <v>160351</v>
      </c>
    </row>
    <row r="13" spans="1:3">
      <c r="A13" s="4" t="s">
        <v>790</v>
      </c>
    </row>
    <row r="14" spans="1:3">
      <c r="A14" s="3" t="s">
        <v>782</v>
      </c>
    </row>
    <row r="15" spans="1:3">
      <c r="A15" s="4" t="s">
        <v>783</v>
      </c>
      <c r="B15" s="6" t="n">
        <v>46214</v>
      </c>
      <c r="C15" s="6" t="n">
        <v>57199</v>
      </c>
    </row>
    <row r="16" spans="1:3">
      <c r="A16" s="4" t="s">
        <v>791</v>
      </c>
    </row>
    <row r="17" spans="1:3">
      <c r="A17" s="3" t="s">
        <v>782</v>
      </c>
    </row>
    <row r="18" spans="1:3">
      <c r="A18" s="4" t="s">
        <v>783</v>
      </c>
      <c r="B18" s="8" t="n">
        <v>134504</v>
      </c>
      <c r="C18" s="8" t="n">
        <v>1716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92</v>
      </c>
      <c r="B1" s="2" t="s">
        <v>1</v>
      </c>
    </row>
    <row r="2" spans="1:2">
      <c r="B2" s="2" t="s">
        <v>526</v>
      </c>
    </row>
    <row r="3" spans="1:2">
      <c r="A3" s="3" t="s">
        <v>793</v>
      </c>
    </row>
    <row r="4" spans="1:2">
      <c r="A4" s="4" t="s">
        <v>794</v>
      </c>
      <c r="B4" s="7" t="n">
        <v>20.2</v>
      </c>
    </row>
    <row r="5" spans="1:2">
      <c r="A5" s="4" t="s">
        <v>795</v>
      </c>
      <c r="B5" s="7" t="n">
        <v>1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83</v>
      </c>
    </row>
    <row r="3" spans="1:4">
      <c r="A3" s="3" t="s">
        <v>797</v>
      </c>
    </row>
    <row r="4" spans="1:4">
      <c r="A4" s="4" t="s">
        <v>798</v>
      </c>
      <c r="B4" s="7" t="n">
        <v>92.59999999999999</v>
      </c>
      <c r="C4" s="7" t="n">
        <v>109.5</v>
      </c>
      <c r="D4" s="8" t="n">
        <v>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99</v>
      </c>
      <c r="B1" s="2" t="s">
        <v>526</v>
      </c>
    </row>
    <row r="2" spans="1:2">
      <c r="A2" s="3" t="s">
        <v>797</v>
      </c>
    </row>
    <row r="3" spans="1:2">
      <c r="A3" s="6" t="n">
        <v>2016</v>
      </c>
      <c r="B3" s="7" t="n">
        <v>71.90000000000001</v>
      </c>
    </row>
    <row r="4" spans="1:2">
      <c r="A4" s="6" t="n">
        <v>2017</v>
      </c>
      <c r="B4" s="11" t="n">
        <v>58.8</v>
      </c>
    </row>
    <row r="5" spans="1:2">
      <c r="A5" s="6" t="n">
        <v>2018</v>
      </c>
      <c r="B5" s="11" t="n">
        <v>41.1</v>
      </c>
    </row>
    <row r="6" spans="1:2">
      <c r="A6" s="6" t="n">
        <v>2019</v>
      </c>
      <c r="B6" s="6" t="n">
        <v>30</v>
      </c>
    </row>
    <row r="7" spans="1:2">
      <c r="A7" s="6" t="n">
        <v>2020</v>
      </c>
      <c r="B7" s="7" t="n">
        <v>2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8" t="n">
        <v>210000</v>
      </c>
      <c r="C4" s="8" t="n">
        <v>29009</v>
      </c>
    </row>
    <row r="5" spans="1:3">
      <c r="A5" s="4" t="s">
        <v>803</v>
      </c>
    </row>
    <row r="6" spans="1:3">
      <c r="A6" s="3" t="s">
        <v>801</v>
      </c>
    </row>
    <row r="7" spans="1:3">
      <c r="A7" s="4" t="s">
        <v>802</v>
      </c>
      <c r="B7" s="8" t="n">
        <v>210000</v>
      </c>
      <c r="C7" s="8" t="n">
        <v>29000</v>
      </c>
    </row>
    <row r="8" spans="1:3">
      <c r="A8" s="4" t="s">
        <v>804</v>
      </c>
      <c r="B8" s="4" t="s">
        <v>805</v>
      </c>
      <c r="C8" s="4" t="s">
        <v>806</v>
      </c>
    </row>
    <row r="9" spans="1:3">
      <c r="A9" s="4" t="s">
        <v>807</v>
      </c>
      <c r="B9" s="4" t="s">
        <v>808</v>
      </c>
    </row>
    <row r="10" spans="1:3">
      <c r="A10" s="4" t="s">
        <v>809</v>
      </c>
    </row>
    <row r="11" spans="1:3">
      <c r="A11" s="3" t="s">
        <v>801</v>
      </c>
    </row>
    <row r="12" spans="1:3">
      <c r="A12" s="4" t="s">
        <v>802</v>
      </c>
      <c r="B12" s="8" t="n">
        <v>0</v>
      </c>
      <c r="C12" s="8" t="n">
        <v>0</v>
      </c>
    </row>
    <row r="13" spans="1:3">
      <c r="A13" s="4" t="s">
        <v>807</v>
      </c>
      <c r="B13" s="4" t="s">
        <v>8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810</v>
      </c>
      <c r="B1" s="2" t="s">
        <v>1</v>
      </c>
    </row>
    <row r="2" spans="1:2">
      <c r="B2" s="2" t="s">
        <v>526</v>
      </c>
    </row>
    <row r="3" spans="1:2">
      <c r="A3" s="3" t="s">
        <v>801</v>
      </c>
    </row>
    <row r="4" spans="1:2">
      <c r="A4" s="4" t="s">
        <v>811</v>
      </c>
      <c r="B4" s="4" t="s">
        <v>812</v>
      </c>
    </row>
    <row r="5" spans="1:2">
      <c r="A5" s="4" t="s">
        <v>813</v>
      </c>
    </row>
    <row r="6" spans="1:2">
      <c r="A6" s="3" t="s">
        <v>801</v>
      </c>
    </row>
    <row r="7" spans="1:2">
      <c r="A7" s="4" t="s">
        <v>811</v>
      </c>
      <c r="B7" s="4" t="s">
        <v>814</v>
      </c>
    </row>
    <row r="8" spans="1:2">
      <c r="A8" s="4" t="s">
        <v>815</v>
      </c>
    </row>
    <row r="9" spans="1:2">
      <c r="A9" s="3" t="s">
        <v>801</v>
      </c>
    </row>
    <row r="10" spans="1:2">
      <c r="A10" s="4" t="s">
        <v>816</v>
      </c>
      <c r="B10" s="4" t="s">
        <v>817</v>
      </c>
    </row>
    <row r="11" spans="1:2">
      <c r="A11" s="4" t="s">
        <v>818</v>
      </c>
    </row>
    <row r="12" spans="1:2">
      <c r="A12" s="3" t="s">
        <v>801</v>
      </c>
    </row>
    <row r="13" spans="1:2">
      <c r="A13" s="4" t="s">
        <v>816</v>
      </c>
      <c r="B13" s="4" t="s">
        <v>819</v>
      </c>
    </row>
    <row r="14" spans="1:2">
      <c r="A14" s="4" t="s">
        <v>820</v>
      </c>
    </row>
    <row r="15" spans="1:2">
      <c r="A15" s="3" t="s">
        <v>801</v>
      </c>
    </row>
    <row r="16" spans="1:2">
      <c r="A16" s="4" t="s">
        <v>821</v>
      </c>
      <c r="B16" s="8" t="n">
        <v>750000000</v>
      </c>
    </row>
    <row r="17" spans="1:2">
      <c r="A17" s="4" t="s">
        <v>822</v>
      </c>
      <c r="B17" s="8" t="n">
        <v>1250000000</v>
      </c>
    </row>
    <row r="18" spans="1:2">
      <c r="A18" s="4" t="s">
        <v>823</v>
      </c>
      <c r="B18" s="4" t="s">
        <v>824</v>
      </c>
    </row>
    <row r="19" spans="1:2">
      <c r="A19" s="4" t="s">
        <v>825</v>
      </c>
      <c r="B19" s="4" t="s">
        <v>826</v>
      </c>
    </row>
    <row r="20" spans="1:2">
      <c r="A20" s="4" t="s">
        <v>827</v>
      </c>
      <c r="B20" s="4" t="s">
        <v>828</v>
      </c>
    </row>
    <row r="21" spans="1:2">
      <c r="A21" s="4" t="s">
        <v>829</v>
      </c>
    </row>
    <row r="22" spans="1:2">
      <c r="A22" s="3" t="s">
        <v>801</v>
      </c>
    </row>
    <row r="23" spans="1:2">
      <c r="A23" s="4" t="s">
        <v>830</v>
      </c>
      <c r="B23" s="8" t="n">
        <v>5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1</v>
      </c>
      <c r="B1" s="2" t="s">
        <v>1</v>
      </c>
    </row>
    <row r="2" spans="1:3">
      <c r="B2" s="2" t="s">
        <v>2</v>
      </c>
      <c r="C2" s="2" t="s">
        <v>32</v>
      </c>
    </row>
    <row r="3" spans="1:3">
      <c r="A3" s="3" t="s">
        <v>801</v>
      </c>
    </row>
    <row r="4" spans="1:3">
      <c r="A4" s="4" t="s">
        <v>832</v>
      </c>
      <c r="B4" s="8" t="n">
        <v>-23835</v>
      </c>
    </row>
    <row r="5" spans="1:3">
      <c r="A5" s="4" t="s">
        <v>833</v>
      </c>
      <c r="B5" s="6" t="n">
        <v>3149188</v>
      </c>
      <c r="C5" s="8" t="n">
        <v>2752394</v>
      </c>
    </row>
    <row r="6" spans="1:3">
      <c r="A6" s="4" t="s">
        <v>834</v>
      </c>
      <c r="B6" s="6" t="n">
        <v>397934</v>
      </c>
      <c r="C6" s="6" t="n">
        <v>347883</v>
      </c>
    </row>
    <row r="7" spans="1:3">
      <c r="A7" s="4" t="s">
        <v>55</v>
      </c>
      <c r="B7" s="6" t="n">
        <v>199251</v>
      </c>
      <c r="C7" s="6" t="n">
        <v>398451</v>
      </c>
    </row>
    <row r="8" spans="1:3">
      <c r="A8" s="4" t="s">
        <v>56</v>
      </c>
      <c r="B8" s="8" t="n">
        <v>1183164</v>
      </c>
      <c r="C8" s="8" t="n">
        <v>1684487</v>
      </c>
    </row>
    <row r="9" spans="1:3">
      <c r="A9" s="4" t="s">
        <v>835</v>
      </c>
      <c r="B9" s="4" t="s">
        <v>836</v>
      </c>
      <c r="C9" s="4" t="s">
        <v>837</v>
      </c>
    </row>
    <row r="10" spans="1:3">
      <c r="A10" s="4" t="s">
        <v>838</v>
      </c>
    </row>
    <row r="11" spans="1:3">
      <c r="A11" s="3" t="s">
        <v>801</v>
      </c>
    </row>
    <row r="12" spans="1:3">
      <c r="A12" s="4" t="s">
        <v>839</v>
      </c>
      <c r="B12" s="8" t="n">
        <v>3172200</v>
      </c>
      <c r="C12" s="8" t="n">
        <v>2425200</v>
      </c>
    </row>
    <row r="13" spans="1:3">
      <c r="A13" s="4" t="s">
        <v>840</v>
      </c>
      <c r="B13" s="6" t="n">
        <v>-5900</v>
      </c>
      <c r="C13" s="6" t="n">
        <v>700</v>
      </c>
    </row>
    <row r="14" spans="1:3">
      <c r="A14" s="4" t="s">
        <v>832</v>
      </c>
      <c r="B14" s="6" t="n">
        <v>-17100</v>
      </c>
      <c r="C14" s="6" t="n">
        <v>-13500</v>
      </c>
    </row>
    <row r="15" spans="1:3">
      <c r="A15" s="4" t="s">
        <v>833</v>
      </c>
      <c r="B15" s="8" t="n">
        <v>3149200</v>
      </c>
      <c r="C15" s="8" t="n">
        <v>2752400</v>
      </c>
    </row>
    <row r="16" spans="1:3">
      <c r="A16" s="4" t="s">
        <v>841</v>
      </c>
      <c r="B16" s="4" t="s">
        <v>842</v>
      </c>
      <c r="C16" s="4" t="s">
        <v>842</v>
      </c>
    </row>
    <row r="17" spans="1:3">
      <c r="A17" s="4" t="s">
        <v>843</v>
      </c>
      <c r="B17" s="4" t="s">
        <v>844</v>
      </c>
      <c r="C17" s="4" t="s">
        <v>844</v>
      </c>
    </row>
    <row r="18" spans="1:3">
      <c r="A18" s="4" t="s">
        <v>845</v>
      </c>
      <c r="B18" s="4" t="s">
        <v>846</v>
      </c>
    </row>
    <row r="19" spans="1:3">
      <c r="A19" s="4" t="s">
        <v>847</v>
      </c>
      <c r="B19" s="4" t="s">
        <v>848</v>
      </c>
    </row>
    <row r="20" spans="1:3">
      <c r="A20" s="4" t="s">
        <v>849</v>
      </c>
    </row>
    <row r="21" spans="1:3">
      <c r="A21" s="3" t="s">
        <v>801</v>
      </c>
    </row>
    <row r="22" spans="1:3">
      <c r="A22" s="4" t="s">
        <v>850</v>
      </c>
      <c r="B22" s="8" t="n">
        <v>0</v>
      </c>
      <c r="C22" s="8" t="n">
        <v>340000</v>
      </c>
    </row>
    <row r="23" spans="1:3">
      <c r="A23" s="4" t="s">
        <v>851</v>
      </c>
      <c r="C23" s="4" t="s">
        <v>852</v>
      </c>
    </row>
    <row r="24" spans="1:3">
      <c r="A24" s="4" t="s">
        <v>853</v>
      </c>
    </row>
    <row r="25" spans="1:3">
      <c r="A25" s="3" t="s">
        <v>801</v>
      </c>
    </row>
    <row r="26" spans="1:3">
      <c r="A26" s="4" t="s">
        <v>839</v>
      </c>
      <c r="B26" s="8" t="n">
        <v>1109100</v>
      </c>
      <c r="C26" s="8" t="n">
        <v>1590600</v>
      </c>
    </row>
    <row r="27" spans="1:3">
      <c r="A27" s="4" t="s">
        <v>835</v>
      </c>
      <c r="B27" s="4" t="s">
        <v>539</v>
      </c>
      <c r="C27" s="4" t="s">
        <v>854</v>
      </c>
    </row>
    <row r="28" spans="1:3">
      <c r="A28" s="4" t="s">
        <v>845</v>
      </c>
      <c r="B28" s="4" t="s">
        <v>855</v>
      </c>
    </row>
    <row r="29" spans="1:3">
      <c r="A29" s="4" t="s">
        <v>847</v>
      </c>
      <c r="B29" s="4" t="s">
        <v>856</v>
      </c>
    </row>
    <row r="30" spans="1:3">
      <c r="A30" s="4" t="s">
        <v>857</v>
      </c>
    </row>
    <row r="31" spans="1:3">
      <c r="A31" s="3" t="s">
        <v>801</v>
      </c>
    </row>
    <row r="32" spans="1:3">
      <c r="A32" s="4" t="s">
        <v>839</v>
      </c>
      <c r="B32" s="8" t="n">
        <v>78000</v>
      </c>
      <c r="C32" s="8" t="n">
        <v>99200</v>
      </c>
    </row>
    <row r="33" spans="1:3">
      <c r="A33" s="4" t="s">
        <v>835</v>
      </c>
      <c r="B33" s="4" t="s">
        <v>858</v>
      </c>
      <c r="C33" s="4" t="s">
        <v>805</v>
      </c>
    </row>
    <row r="34" spans="1:3">
      <c r="A34" s="4" t="s">
        <v>845</v>
      </c>
      <c r="B34" s="4" t="s">
        <v>846</v>
      </c>
    </row>
    <row r="35" spans="1:3">
      <c r="A35" s="4" t="s">
        <v>847</v>
      </c>
      <c r="B35" s="4" t="s">
        <v>859</v>
      </c>
    </row>
    <row r="36" spans="1:3">
      <c r="A36" s="4" t="s">
        <v>860</v>
      </c>
    </row>
    <row r="37" spans="1:3">
      <c r="A37" s="3" t="s">
        <v>801</v>
      </c>
    </row>
    <row r="38" spans="1:3">
      <c r="A38" s="4" t="s">
        <v>832</v>
      </c>
      <c r="B38" s="8" t="n">
        <v>-3900</v>
      </c>
      <c r="C38" s="8" t="n">
        <v>-5400</v>
      </c>
    </row>
    <row r="39" spans="1:3">
      <c r="A39" s="4" t="s">
        <v>56</v>
      </c>
      <c r="B39" s="6" t="n">
        <v>1183200</v>
      </c>
      <c r="C39" s="6" t="n">
        <v>1684400</v>
      </c>
    </row>
    <row r="40" spans="1:3">
      <c r="A40" s="4" t="s">
        <v>861</v>
      </c>
    </row>
    <row r="41" spans="1:3">
      <c r="A41" s="3" t="s">
        <v>801</v>
      </c>
    </row>
    <row r="42" spans="1:3">
      <c r="A42" s="4" t="s">
        <v>832</v>
      </c>
      <c r="B42" s="6" t="n">
        <v>-2100</v>
      </c>
      <c r="C42" s="6" t="n">
        <v>-2100</v>
      </c>
    </row>
    <row r="43" spans="1:3">
      <c r="A43" s="4" t="s">
        <v>834</v>
      </c>
      <c r="B43" s="6" t="n">
        <v>397900</v>
      </c>
      <c r="C43" s="6" t="n">
        <v>347900</v>
      </c>
    </row>
    <row r="44" spans="1:3">
      <c r="A44" s="4" t="s">
        <v>862</v>
      </c>
    </row>
    <row r="45" spans="1:3">
      <c r="A45" s="3" t="s">
        <v>801</v>
      </c>
    </row>
    <row r="46" spans="1:3">
      <c r="A46" s="4" t="s">
        <v>839</v>
      </c>
      <c r="B46" s="8" t="n">
        <v>400000</v>
      </c>
      <c r="C46" s="6" t="n">
        <v>0</v>
      </c>
    </row>
    <row r="47" spans="1:3">
      <c r="A47" s="4" t="s">
        <v>863</v>
      </c>
      <c r="B47" s="4" t="s">
        <v>864</v>
      </c>
    </row>
    <row r="48" spans="1:3">
      <c r="A48" s="4" t="s">
        <v>865</v>
      </c>
      <c r="B48" s="4" t="s">
        <v>866</v>
      </c>
    </row>
    <row r="49" spans="1:3">
      <c r="A49" s="4" t="s">
        <v>867</v>
      </c>
    </row>
    <row r="50" spans="1:3">
      <c r="A50" s="3" t="s">
        <v>801</v>
      </c>
    </row>
    <row r="51" spans="1:3">
      <c r="A51" s="4" t="s">
        <v>839</v>
      </c>
      <c r="B51" s="8" t="n">
        <v>0</v>
      </c>
      <c r="C51" s="8" t="n">
        <v>350000</v>
      </c>
    </row>
    <row r="52" spans="1:3">
      <c r="A52" s="4" t="s">
        <v>863</v>
      </c>
      <c r="C52" s="4" t="s">
        <v>868</v>
      </c>
    </row>
    <row r="53" spans="1:3">
      <c r="A53" s="4" t="s">
        <v>869</v>
      </c>
    </row>
    <row r="54" spans="1:3">
      <c r="A54" s="3" t="s">
        <v>801</v>
      </c>
    </row>
    <row r="55" spans="1:3">
      <c r="A55" s="4" t="s">
        <v>839</v>
      </c>
      <c r="B55" s="6" t="n">
        <v>200000</v>
      </c>
      <c r="C55" s="8" t="n">
        <v>400000</v>
      </c>
    </row>
    <row r="56" spans="1:3">
      <c r="A56" s="4" t="s">
        <v>832</v>
      </c>
      <c r="B56" s="6" t="n">
        <v>-700</v>
      </c>
      <c r="C56" s="6" t="n">
        <v>-1500</v>
      </c>
    </row>
    <row r="57" spans="1:3">
      <c r="A57" s="4" t="s">
        <v>55</v>
      </c>
      <c r="B57" s="8" t="n">
        <v>199300</v>
      </c>
      <c r="C57" s="8" t="n">
        <v>398500</v>
      </c>
    </row>
    <row r="58" spans="1:3">
      <c r="A58" s="4" t="s">
        <v>863</v>
      </c>
      <c r="B58" s="4" t="s">
        <v>858</v>
      </c>
      <c r="C58" s="4" t="s">
        <v>870</v>
      </c>
    </row>
    <row r="59" spans="1:3">
      <c r="A59" s="4" t="s">
        <v>865</v>
      </c>
      <c r="B59" s="4" t="s">
        <v>8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871</v>
      </c>
      <c r="B1" s="2" t="s">
        <v>1</v>
      </c>
    </row>
    <row r="2" spans="1:2">
      <c r="B2" s="2" t="s">
        <v>2</v>
      </c>
    </row>
    <row r="3" spans="1:2">
      <c r="A3" s="3" t="s">
        <v>290</v>
      </c>
    </row>
    <row r="4" spans="1:2">
      <c r="A4" s="4" t="s">
        <v>872</v>
      </c>
      <c r="B4" s="4" t="s">
        <v>873</v>
      </c>
    </row>
    <row r="5" spans="1:2">
      <c r="A5" s="4" t="s">
        <v>874</v>
      </c>
      <c r="B5" s="4" t="s">
        <v>8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s>
  <sheetData>
    <row r="1" spans="1:5">
      <c r="A1" s="1" t="s">
        <v>876</v>
      </c>
      <c r="B1" s="2" t="s">
        <v>1</v>
      </c>
    </row>
    <row r="2" spans="1:5">
      <c r="B2" s="2" t="s">
        <v>526</v>
      </c>
      <c r="C2" s="2" t="s">
        <v>501</v>
      </c>
      <c r="D2" s="2" t="s">
        <v>502</v>
      </c>
      <c r="E2" s="2" t="s">
        <v>877</v>
      </c>
    </row>
    <row r="3" spans="1:5">
      <c r="A3" s="3" t="s">
        <v>801</v>
      </c>
    </row>
    <row r="4" spans="1:5">
      <c r="A4" s="4" t="s">
        <v>878</v>
      </c>
      <c r="B4" s="4" t="s">
        <v>836</v>
      </c>
      <c r="C4" s="4" t="s">
        <v>837</v>
      </c>
    </row>
    <row r="5" spans="1:5">
      <c r="A5" s="4" t="s">
        <v>879</v>
      </c>
      <c r="B5" s="8" t="n">
        <v>82200000</v>
      </c>
    </row>
    <row r="6" spans="1:5">
      <c r="A6" s="4" t="s">
        <v>880</v>
      </c>
      <c r="B6" s="4" t="s">
        <v>881</v>
      </c>
    </row>
    <row r="7" spans="1:5">
      <c r="A7" s="4" t="s">
        <v>811</v>
      </c>
      <c r="B7" s="4" t="s">
        <v>882</v>
      </c>
    </row>
    <row r="8" spans="1:5">
      <c r="A8" s="4" t="s">
        <v>883</v>
      </c>
      <c r="B8" s="8" t="n">
        <v>4605000</v>
      </c>
      <c r="C8" s="8" t="n">
        <v>1046000</v>
      </c>
      <c r="D8" s="8" t="n">
        <v>3999000</v>
      </c>
    </row>
    <row r="9" spans="1:5">
      <c r="A9" s="4" t="s">
        <v>51</v>
      </c>
      <c r="C9" s="6" t="n">
        <v>350000000</v>
      </c>
    </row>
    <row r="10" spans="1:5">
      <c r="A10" s="4" t="s">
        <v>811</v>
      </c>
      <c r="B10" s="4" t="s">
        <v>812</v>
      </c>
    </row>
    <row r="11" spans="1:5">
      <c r="A11" s="4" t="s">
        <v>884</v>
      </c>
      <c r="B11" s="8" t="n">
        <v>2300000</v>
      </c>
      <c r="C11" s="8" t="n">
        <v>1900000</v>
      </c>
      <c r="D11" s="6" t="n">
        <v>3200000</v>
      </c>
    </row>
    <row r="12" spans="1:5">
      <c r="A12" s="4" t="s">
        <v>885</v>
      </c>
    </row>
    <row r="13" spans="1:5">
      <c r="A13" s="3" t="s">
        <v>801</v>
      </c>
    </row>
    <row r="14" spans="1:5">
      <c r="A14" s="4" t="s">
        <v>886</v>
      </c>
      <c r="B14" s="8" t="n">
        <v>1900000000</v>
      </c>
    </row>
    <row r="15" spans="1:5">
      <c r="A15" s="4" t="s">
        <v>841</v>
      </c>
      <c r="B15" s="4" t="s">
        <v>887</v>
      </c>
    </row>
    <row r="16" spans="1:5">
      <c r="A16" s="4" t="s">
        <v>843</v>
      </c>
      <c r="B16" s="4" t="s">
        <v>888</v>
      </c>
    </row>
    <row r="17" spans="1:5">
      <c r="A17" s="4" t="s">
        <v>889</v>
      </c>
    </row>
    <row r="18" spans="1:5">
      <c r="A18" s="3" t="s">
        <v>801</v>
      </c>
    </row>
    <row r="19" spans="1:5">
      <c r="A19" s="4" t="s">
        <v>883</v>
      </c>
      <c r="B19" s="8" t="n">
        <v>2000000</v>
      </c>
      <c r="D19" s="8" t="n">
        <v>1300000</v>
      </c>
    </row>
    <row r="20" spans="1:5">
      <c r="A20" s="4" t="s">
        <v>890</v>
      </c>
    </row>
    <row r="21" spans="1:5">
      <c r="A21" s="3" t="s">
        <v>801</v>
      </c>
    </row>
    <row r="22" spans="1:5">
      <c r="A22" s="4" t="s">
        <v>891</v>
      </c>
      <c r="E22" s="12" t="n">
        <v>9.0311</v>
      </c>
    </row>
    <row r="23" spans="1:5">
      <c r="A23" s="4" t="s">
        <v>892</v>
      </c>
      <c r="E23" s="6" t="n">
        <v>1000</v>
      </c>
    </row>
    <row r="24" spans="1:5">
      <c r="A24" s="4" t="s">
        <v>893</v>
      </c>
      <c r="E24" s="6" t="n">
        <v>3200000</v>
      </c>
    </row>
    <row r="25" spans="1:5">
      <c r="A25" s="4" t="s">
        <v>894</v>
      </c>
    </row>
    <row r="26" spans="1:5">
      <c r="A26" s="3" t="s">
        <v>801</v>
      </c>
    </row>
    <row r="27" spans="1:5">
      <c r="A27" s="4" t="s">
        <v>51</v>
      </c>
      <c r="B27" s="8" t="n">
        <v>400000000</v>
      </c>
    </row>
    <row r="28" spans="1:5">
      <c r="A28" s="4" t="s">
        <v>895</v>
      </c>
      <c r="B28" s="4" t="s">
        <v>866</v>
      </c>
    </row>
    <row r="29" spans="1:5">
      <c r="A29" s="4" t="s">
        <v>822</v>
      </c>
      <c r="B29" s="8" t="n">
        <v>600000000</v>
      </c>
    </row>
    <row r="30" spans="1:5">
      <c r="A30" s="4" t="s">
        <v>896</v>
      </c>
      <c r="B30" s="4" t="s">
        <v>897</v>
      </c>
    </row>
    <row r="31" spans="1:5">
      <c r="A31" s="4" t="s">
        <v>811</v>
      </c>
      <c r="B31" s="4" t="s">
        <v>898</v>
      </c>
    </row>
    <row r="32" spans="1:5">
      <c r="A32" s="4" t="s">
        <v>899</v>
      </c>
    </row>
    <row r="33" spans="1:5">
      <c r="A33" s="3" t="s">
        <v>801</v>
      </c>
    </row>
    <row r="34" spans="1:5">
      <c r="A34" s="4" t="s">
        <v>816</v>
      </c>
      <c r="B34" s="4" t="s">
        <v>900</v>
      </c>
    </row>
    <row r="35" spans="1:5">
      <c r="A35" s="4" t="s">
        <v>901</v>
      </c>
    </row>
    <row r="36" spans="1:5">
      <c r="A36" s="3" t="s">
        <v>801</v>
      </c>
    </row>
    <row r="37" spans="1:5">
      <c r="A37" s="4" t="s">
        <v>902</v>
      </c>
      <c r="B37" s="8" t="n">
        <v>500000000</v>
      </c>
    </row>
    <row r="38" spans="1:5">
      <c r="A38" s="4" t="s">
        <v>851</v>
      </c>
      <c r="B38" s="4" t="s">
        <v>903</v>
      </c>
    </row>
    <row r="39" spans="1:5">
      <c r="A39" s="4" t="s">
        <v>904</v>
      </c>
      <c r="B39" s="4" t="s">
        <v>905</v>
      </c>
    </row>
    <row r="40" spans="1:5">
      <c r="A40" s="4" t="s">
        <v>906</v>
      </c>
    </row>
    <row r="41" spans="1:5">
      <c r="A41" s="3" t="s">
        <v>801</v>
      </c>
    </row>
    <row r="42" spans="1:5">
      <c r="A42" s="4" t="s">
        <v>902</v>
      </c>
      <c r="B42" s="8" t="n">
        <v>400000000</v>
      </c>
    </row>
    <row r="43" spans="1:5">
      <c r="A43" s="4" t="s">
        <v>851</v>
      </c>
      <c r="B43" s="4" t="s">
        <v>907</v>
      </c>
    </row>
    <row r="44" spans="1:5">
      <c r="A44" s="4" t="s">
        <v>904</v>
      </c>
      <c r="B44" s="4" t="s">
        <v>848</v>
      </c>
    </row>
    <row r="45" spans="1:5">
      <c r="A45" s="4" t="s">
        <v>908</v>
      </c>
    </row>
    <row r="46" spans="1:5">
      <c r="A46" s="3" t="s">
        <v>801</v>
      </c>
    </row>
    <row r="47" spans="1:5">
      <c r="A47" s="4" t="s">
        <v>895</v>
      </c>
      <c r="B47" s="4" t="s">
        <v>866</v>
      </c>
    </row>
    <row r="48" spans="1:5">
      <c r="A48" s="4" t="s">
        <v>896</v>
      </c>
      <c r="B48" s="4" t="s">
        <v>909</v>
      </c>
    </row>
    <row r="49" spans="1:5">
      <c r="A49" s="4" t="s">
        <v>811</v>
      </c>
      <c r="B49" s="4" t="s">
        <v>814</v>
      </c>
    </row>
    <row r="50" spans="1:5">
      <c r="A50" s="4" t="s">
        <v>910</v>
      </c>
      <c r="B50" s="4" t="s">
        <v>911</v>
      </c>
    </row>
    <row r="51" spans="1:5">
      <c r="A51" s="4" t="s">
        <v>912</v>
      </c>
    </row>
    <row r="52" spans="1:5">
      <c r="A52" s="3" t="s">
        <v>801</v>
      </c>
    </row>
    <row r="53" spans="1:5">
      <c r="A53" s="4" t="s">
        <v>816</v>
      </c>
      <c r="B53" s="4" t="s">
        <v>9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914</v>
      </c>
      <c r="B1" s="2" t="s">
        <v>501</v>
      </c>
    </row>
    <row r="2" spans="1:2">
      <c r="A2" s="3" t="s">
        <v>801</v>
      </c>
    </row>
    <row r="3" spans="1:2">
      <c r="A3" s="4" t="s">
        <v>915</v>
      </c>
      <c r="B3" s="8" t="n">
        <v>52497</v>
      </c>
    </row>
    <row r="4" spans="1:2">
      <c r="A4" s="4" t="s">
        <v>916</v>
      </c>
      <c r="B4" s="6" t="n">
        <v>350000</v>
      </c>
    </row>
    <row r="5" spans="1:2">
      <c r="A5" s="4" t="s">
        <v>917</v>
      </c>
      <c r="B5" s="6" t="n">
        <v>-9954</v>
      </c>
    </row>
    <row r="6" spans="1:2">
      <c r="A6" s="4" t="s">
        <v>918</v>
      </c>
      <c r="B6" s="8" t="n">
        <v>34004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9</v>
      </c>
      <c r="B1" s="2" t="s">
        <v>2</v>
      </c>
      <c r="C1" s="2" t="s">
        <v>32</v>
      </c>
    </row>
    <row r="2" spans="1:3">
      <c r="A2" s="3" t="s">
        <v>240</v>
      </c>
    </row>
    <row r="3" spans="1:3">
      <c r="A3" s="6" t="n">
        <v>2016</v>
      </c>
      <c r="B3" s="8" t="n">
        <v>410199</v>
      </c>
    </row>
    <row r="4" spans="1:3">
      <c r="A4" s="6" t="n">
        <v>2017</v>
      </c>
      <c r="B4" s="6" t="n">
        <v>1132968</v>
      </c>
    </row>
    <row r="5" spans="1:3">
      <c r="A5" s="6" t="n">
        <v>2018</v>
      </c>
      <c r="B5" s="6" t="n">
        <v>505499</v>
      </c>
    </row>
    <row r="6" spans="1:3">
      <c r="A6" s="6" t="n">
        <v>2019</v>
      </c>
      <c r="B6" s="6" t="n">
        <v>395819</v>
      </c>
    </row>
    <row r="7" spans="1:3">
      <c r="A7" s="6" t="n">
        <v>2020</v>
      </c>
      <c r="B7" s="6" t="n">
        <v>649109</v>
      </c>
    </row>
    <row r="8" spans="1:3">
      <c r="A8" s="4" t="s">
        <v>920</v>
      </c>
      <c r="B8" s="6" t="n">
        <v>2056918</v>
      </c>
    </row>
    <row r="9" spans="1:3">
      <c r="A9" s="4" t="s">
        <v>139</v>
      </c>
      <c r="B9" s="6" t="n">
        <v>5150512</v>
      </c>
    </row>
    <row r="10" spans="1:3">
      <c r="A10" s="4" t="s">
        <v>921</v>
      </c>
      <c r="B10" s="6" t="n">
        <v>12860</v>
      </c>
    </row>
    <row r="11" spans="1:3">
      <c r="A11" s="4" t="s">
        <v>832</v>
      </c>
      <c r="B11" s="6" t="n">
        <v>-23835</v>
      </c>
    </row>
    <row r="12" spans="1:3">
      <c r="A12" s="4" t="s">
        <v>58</v>
      </c>
      <c r="B12" s="8" t="n">
        <v>5139537</v>
      </c>
      <c r="C12" s="8" t="n">
        <v>52122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2</v>
      </c>
      <c r="B1" s="2" t="s">
        <v>2</v>
      </c>
      <c r="C1" s="2" t="s">
        <v>32</v>
      </c>
    </row>
    <row r="2" spans="1:3">
      <c r="A2" s="3" t="s">
        <v>923</v>
      </c>
    </row>
    <row r="3" spans="1:3">
      <c r="A3" s="4" t="s">
        <v>924</v>
      </c>
      <c r="B3" s="7" t="n">
        <v>-2.5</v>
      </c>
      <c r="C3" s="7" t="n">
        <v>-4.3</v>
      </c>
    </row>
    <row r="4" spans="1:3">
      <c r="A4" s="4" t="s">
        <v>925</v>
      </c>
      <c r="B4" s="11" t="n">
        <v>3.1</v>
      </c>
      <c r="C4" s="11" t="n">
        <v>3.7</v>
      </c>
    </row>
    <row r="5" spans="1:3">
      <c r="A5" s="4" t="s">
        <v>926</v>
      </c>
    </row>
    <row r="6" spans="1:3">
      <c r="A6" s="3" t="s">
        <v>923</v>
      </c>
    </row>
    <row r="7" spans="1:3">
      <c r="A7" s="4" t="s">
        <v>924</v>
      </c>
      <c r="B7" s="6" t="n">
        <v>0</v>
      </c>
      <c r="C7" s="6" t="n">
        <v>0</v>
      </c>
    </row>
    <row r="8" spans="1:3">
      <c r="A8" s="4" t="s">
        <v>925</v>
      </c>
      <c r="B8" s="11" t="n">
        <v>3.1</v>
      </c>
      <c r="C8" s="11" t="n">
        <v>3.7</v>
      </c>
    </row>
    <row r="9" spans="1:3">
      <c r="A9" s="4" t="s">
        <v>927</v>
      </c>
    </row>
    <row r="10" spans="1:3">
      <c r="A10" s="3" t="s">
        <v>923</v>
      </c>
    </row>
    <row r="11" spans="1:3">
      <c r="A11" s="4" t="s">
        <v>924</v>
      </c>
      <c r="B11" s="11" t="n">
        <v>-2.5</v>
      </c>
      <c r="C11" s="11" t="n">
        <v>-4.3</v>
      </c>
    </row>
    <row r="12" spans="1:3">
      <c r="A12" s="4" t="s">
        <v>925</v>
      </c>
      <c r="B12" s="6" t="n">
        <v>0</v>
      </c>
      <c r="C12" s="6" t="n">
        <v>0</v>
      </c>
    </row>
    <row r="13" spans="1:3">
      <c r="A13" s="4" t="s">
        <v>928</v>
      </c>
    </row>
    <row r="14" spans="1:3">
      <c r="A14" s="3" t="s">
        <v>923</v>
      </c>
    </row>
    <row r="15" spans="1:3">
      <c r="A15" s="4" t="s">
        <v>924</v>
      </c>
      <c r="B15" s="6" t="n">
        <v>0</v>
      </c>
      <c r="C15" s="6" t="n">
        <v>0</v>
      </c>
    </row>
    <row r="16" spans="1:3">
      <c r="A16" s="4" t="s">
        <v>925</v>
      </c>
      <c r="B16" s="8" t="n">
        <v>0</v>
      </c>
      <c r="C16" s="8"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929</v>
      </c>
      <c r="B1" s="2" t="s">
        <v>1</v>
      </c>
    </row>
    <row r="2" spans="1:3">
      <c r="B2" s="2" t="s">
        <v>930</v>
      </c>
      <c r="C2" s="2" t="s">
        <v>931</v>
      </c>
    </row>
    <row r="3" spans="1:3">
      <c r="A3" s="3" t="s">
        <v>932</v>
      </c>
    </row>
    <row r="4" spans="1:3">
      <c r="A4" s="4" t="s">
        <v>933</v>
      </c>
      <c r="B4" s="7" t="n">
        <v>437.6</v>
      </c>
      <c r="C4" s="7" t="n">
        <v>358.2</v>
      </c>
    </row>
    <row r="5" spans="1:3">
      <c r="A5" s="4" t="s">
        <v>934</v>
      </c>
      <c r="B5" s="11" t="n">
        <v>-2.5</v>
      </c>
    </row>
    <row r="6" spans="1:3">
      <c r="A6" s="4" t="s">
        <v>935</v>
      </c>
    </row>
    <row r="7" spans="1:3">
      <c r="A7" s="3" t="s">
        <v>932</v>
      </c>
    </row>
    <row r="8" spans="1:3">
      <c r="A8" s="4" t="s">
        <v>936</v>
      </c>
      <c r="B8" s="11" t="n">
        <v>78.5</v>
      </c>
      <c r="C8" s="6" t="n">
        <v>530</v>
      </c>
    </row>
    <row r="9" spans="1:3">
      <c r="A9" s="4" t="s">
        <v>937</v>
      </c>
    </row>
    <row r="10" spans="1:3">
      <c r="A10" s="3" t="s">
        <v>932</v>
      </c>
    </row>
    <row r="11" spans="1:3">
      <c r="A11" s="4" t="s">
        <v>938</v>
      </c>
      <c r="B11" s="11" t="n">
        <v>2.5</v>
      </c>
    </row>
    <row r="12" spans="1:3">
      <c r="A12" s="4" t="s">
        <v>939</v>
      </c>
      <c r="B12" s="7" t="n">
        <v>2.5</v>
      </c>
      <c r="C12" s="7" t="n">
        <v>4.3</v>
      </c>
    </row>
    <row r="13" spans="1:3">
      <c r="A13" s="4" t="s">
        <v>940</v>
      </c>
    </row>
    <row r="14" spans="1:3">
      <c r="A14" s="3" t="s">
        <v>932</v>
      </c>
    </row>
    <row r="15" spans="1:3">
      <c r="A15" s="4" t="s">
        <v>941</v>
      </c>
      <c r="B15" s="4" t="s">
        <v>942</v>
      </c>
    </row>
    <row r="16" spans="1:3">
      <c r="A16" s="4" t="s">
        <v>943</v>
      </c>
      <c r="B16" s="4" t="s">
        <v>944</v>
      </c>
    </row>
    <row r="17" spans="1:3">
      <c r="A17" s="4" t="s">
        <v>945</v>
      </c>
    </row>
    <row r="18" spans="1:3">
      <c r="A18" s="3" t="s">
        <v>932</v>
      </c>
    </row>
    <row r="19" spans="1:3">
      <c r="A19" s="4" t="s">
        <v>946</v>
      </c>
      <c r="B19" s="6" t="n">
        <v>1</v>
      </c>
      <c r="C19" s="6" t="n">
        <v>9</v>
      </c>
    </row>
    <row r="20" spans="1:3">
      <c r="A20" s="4" t="s">
        <v>928</v>
      </c>
    </row>
    <row r="21" spans="1:3">
      <c r="A21" s="3" t="s">
        <v>932</v>
      </c>
    </row>
    <row r="22" spans="1:3">
      <c r="A22" s="4" t="s">
        <v>947</v>
      </c>
      <c r="B22" s="7" t="n">
        <v>441.5</v>
      </c>
      <c r="C22" s="7" t="n">
        <v>362.2</v>
      </c>
    </row>
    <row r="23" spans="1:3">
      <c r="A23" s="4" t="s">
        <v>948</v>
      </c>
    </row>
    <row r="24" spans="1:3">
      <c r="A24" s="3" t="s">
        <v>932</v>
      </c>
    </row>
    <row r="25" spans="1:3">
      <c r="A25" s="4" t="s">
        <v>939</v>
      </c>
      <c r="B25" s="8" t="n">
        <v>0</v>
      </c>
      <c r="C25" s="8"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9</v>
      </c>
      <c r="B1" s="2" t="s">
        <v>2</v>
      </c>
      <c r="C1" s="2" t="s">
        <v>32</v>
      </c>
    </row>
    <row r="2" spans="1:3">
      <c r="A2" s="3" t="s">
        <v>923</v>
      </c>
    </row>
    <row r="3" spans="1:3">
      <c r="A3" s="4" t="s">
        <v>50</v>
      </c>
      <c r="B3" s="8" t="n">
        <v>3149188</v>
      </c>
      <c r="C3" s="8" t="n">
        <v>2752394</v>
      </c>
    </row>
    <row r="4" spans="1:3">
      <c r="A4" s="4" t="s">
        <v>950</v>
      </c>
      <c r="B4" s="6" t="n">
        <v>807185</v>
      </c>
      <c r="C4" s="6" t="n">
        <v>775343</v>
      </c>
    </row>
    <row r="5" spans="1:3">
      <c r="A5" s="4" t="s">
        <v>56</v>
      </c>
      <c r="B5" s="6" t="n">
        <v>1183164</v>
      </c>
      <c r="C5" s="6" t="n">
        <v>1684487</v>
      </c>
    </row>
    <row r="6" spans="1:3">
      <c r="A6" s="4" t="s">
        <v>58</v>
      </c>
      <c r="B6" s="6" t="n">
        <v>5139537</v>
      </c>
      <c r="C6" s="6" t="n">
        <v>5212224</v>
      </c>
    </row>
    <row r="7" spans="1:3">
      <c r="A7" s="4" t="s">
        <v>951</v>
      </c>
    </row>
    <row r="8" spans="1:3">
      <c r="A8" s="3" t="s">
        <v>923</v>
      </c>
    </row>
    <row r="9" spans="1:3">
      <c r="A9" s="4" t="s">
        <v>50</v>
      </c>
      <c r="B9" s="6" t="n">
        <v>3292723</v>
      </c>
      <c r="C9" s="6" t="n">
        <v>3011374</v>
      </c>
    </row>
    <row r="10" spans="1:3">
      <c r="A10" s="4" t="s">
        <v>950</v>
      </c>
      <c r="B10" s="6" t="n">
        <v>811666</v>
      </c>
      <c r="C10" s="6" t="n">
        <v>786922</v>
      </c>
    </row>
    <row r="11" spans="1:3">
      <c r="A11" s="4" t="s">
        <v>56</v>
      </c>
      <c r="B11" s="6" t="n">
        <v>1235139</v>
      </c>
      <c r="C11" s="6" t="n">
        <v>1741855</v>
      </c>
    </row>
    <row r="12" spans="1:3">
      <c r="A12" s="4" t="s">
        <v>58</v>
      </c>
      <c r="B12" s="8" t="n">
        <v>5339528</v>
      </c>
      <c r="C12" s="8" t="n">
        <v>554015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s="1" t="s">
        <v>952</v>
      </c>
      <c r="B1" s="2" t="s">
        <v>1</v>
      </c>
    </row>
    <row r="2" spans="1:2">
      <c r="B2" s="2" t="s">
        <v>526</v>
      </c>
    </row>
    <row r="3" spans="1:2">
      <c r="A3" s="3" t="s">
        <v>953</v>
      </c>
    </row>
    <row r="4" spans="1:2">
      <c r="A4" s="4" t="s">
        <v>954</v>
      </c>
      <c r="B4" s="7" t="n">
        <v>24.8</v>
      </c>
    </row>
    <row r="5" spans="1:2">
      <c r="A5" s="4" t="s">
        <v>955</v>
      </c>
      <c r="B5" s="11" t="n">
        <v>30.2</v>
      </c>
    </row>
    <row r="6" spans="1:2">
      <c r="A6" s="4" t="s">
        <v>956</v>
      </c>
      <c r="B6" s="7" t="n">
        <v>4.7</v>
      </c>
    </row>
    <row r="7" spans="1:2">
      <c r="A7" s="4" t="s">
        <v>957</v>
      </c>
      <c r="B7" s="4" t="s">
        <v>958</v>
      </c>
    </row>
    <row r="8" spans="1:2">
      <c r="A8" s="4" t="s">
        <v>959</v>
      </c>
    </row>
    <row r="9" spans="1:2">
      <c r="A9" s="3" t="s">
        <v>953</v>
      </c>
    </row>
    <row r="10" spans="1:2">
      <c r="A10" s="4" t="s">
        <v>960</v>
      </c>
      <c r="B10" s="4" t="s">
        <v>961</v>
      </c>
    </row>
    <row r="11" spans="1:2">
      <c r="A11" s="4" t="s">
        <v>962</v>
      </c>
    </row>
    <row r="12" spans="1:2">
      <c r="A12" s="3" t="s">
        <v>953</v>
      </c>
    </row>
    <row r="13" spans="1:2">
      <c r="A13" s="4" t="s">
        <v>960</v>
      </c>
      <c r="B13" s="4" t="s">
        <v>9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64</v>
      </c>
      <c r="B1" s="2" t="s">
        <v>526</v>
      </c>
    </row>
    <row r="2" spans="1:2">
      <c r="A2" s="3" t="s">
        <v>965</v>
      </c>
    </row>
    <row r="3" spans="1:2">
      <c r="A3" s="6" t="n">
        <v>2016</v>
      </c>
      <c r="B3" s="8" t="n">
        <v>673930</v>
      </c>
    </row>
    <row r="4" spans="1:2">
      <c r="A4" s="6" t="n">
        <v>2017</v>
      </c>
      <c r="B4" s="6" t="n">
        <v>604202</v>
      </c>
    </row>
    <row r="5" spans="1:2">
      <c r="A5" s="6" t="n">
        <v>2018</v>
      </c>
      <c r="B5" s="6" t="n">
        <v>511631</v>
      </c>
    </row>
    <row r="6" spans="1:2">
      <c r="A6" s="6" t="n">
        <v>2019</v>
      </c>
      <c r="B6" s="6" t="n">
        <v>427655</v>
      </c>
    </row>
    <row r="7" spans="1:2">
      <c r="A7" s="6" t="n">
        <v>2020</v>
      </c>
      <c r="B7" s="6" t="n">
        <v>344682</v>
      </c>
    </row>
    <row r="8" spans="1:2">
      <c r="A8" s="4" t="s">
        <v>920</v>
      </c>
      <c r="B8" s="6" t="n">
        <v>1114376</v>
      </c>
    </row>
    <row r="9" spans="1:2">
      <c r="A9" s="4" t="s">
        <v>966</v>
      </c>
      <c r="B9" s="6" t="n">
        <v>3676476</v>
      </c>
    </row>
    <row r="10" spans="1:2">
      <c r="A10" s="3" t="s">
        <v>967</v>
      </c>
    </row>
    <row r="11" spans="1:2">
      <c r="A11" s="6" t="n">
        <v>2016</v>
      </c>
      <c r="B11" s="6" t="n">
        <v>3448</v>
      </c>
    </row>
    <row r="12" spans="1:2">
      <c r="A12" s="6" t="n">
        <v>2017</v>
      </c>
      <c r="B12" s="6" t="n">
        <v>3004</v>
      </c>
    </row>
    <row r="13" spans="1:2">
      <c r="A13" s="6" t="n">
        <v>2018</v>
      </c>
      <c r="B13" s="6" t="n">
        <v>2931</v>
      </c>
    </row>
    <row r="14" spans="1:2">
      <c r="A14" s="6" t="n">
        <v>2019</v>
      </c>
      <c r="B14" s="6" t="n">
        <v>2685</v>
      </c>
    </row>
    <row r="15" spans="1:2">
      <c r="A15" s="6" t="n">
        <v>2020</v>
      </c>
      <c r="B15" s="6" t="n">
        <v>2492</v>
      </c>
    </row>
    <row r="16" spans="1:2">
      <c r="A16" s="4" t="s">
        <v>920</v>
      </c>
      <c r="B16" s="6" t="n">
        <v>126248</v>
      </c>
    </row>
    <row r="17" spans="1:2">
      <c r="A17" s="4" t="s">
        <v>968</v>
      </c>
      <c r="B17" s="8" t="n">
        <v>14080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83</v>
      </c>
    </row>
    <row r="3" spans="1:4">
      <c r="A3" s="3" t="s">
        <v>970</v>
      </c>
    </row>
    <row r="4" spans="1:4">
      <c r="A4" s="4" t="s">
        <v>971</v>
      </c>
      <c r="B4" s="6" t="n">
        <v>369176</v>
      </c>
      <c r="C4" s="6" t="n">
        <v>1412366</v>
      </c>
    </row>
    <row r="5" spans="1:4">
      <c r="A5" s="4" t="s">
        <v>115</v>
      </c>
      <c r="B5" s="8" t="n">
        <v>0</v>
      </c>
      <c r="C5" s="8" t="n">
        <v>1943</v>
      </c>
      <c r="D5" s="8" t="n">
        <v>5246</v>
      </c>
    </row>
    <row r="6" spans="1:4">
      <c r="A6" s="4" t="s">
        <v>78</v>
      </c>
      <c r="B6" s="9" t="n">
        <v>0.1</v>
      </c>
      <c r="C6" s="9" t="n">
        <v>0.1</v>
      </c>
    </row>
    <row r="7" spans="1:4">
      <c r="A7" s="4" t="s">
        <v>972</v>
      </c>
    </row>
    <row r="8" spans="1:4">
      <c r="A8" s="3" t="s">
        <v>970</v>
      </c>
    </row>
    <row r="9" spans="1:4">
      <c r="A9" s="4" t="s">
        <v>973</v>
      </c>
      <c r="B9" s="8" t="n">
        <v>500</v>
      </c>
    </row>
    <row r="10" spans="1:4">
      <c r="A10" s="4" t="s">
        <v>974</v>
      </c>
      <c r="B10" s="4" t="s">
        <v>975</v>
      </c>
    </row>
    <row r="11" spans="1:4">
      <c r="A11" s="4" t="s">
        <v>976</v>
      </c>
    </row>
    <row r="12" spans="1:4">
      <c r="A12" s="3" t="s">
        <v>970</v>
      </c>
    </row>
    <row r="13" spans="1:4">
      <c r="A13" s="4" t="s">
        <v>973</v>
      </c>
      <c r="B13" s="8" t="n">
        <v>500</v>
      </c>
    </row>
    <row r="14" spans="1:4">
      <c r="A14" s="4" t="s">
        <v>974</v>
      </c>
      <c r="B14" s="4" t="s">
        <v>977</v>
      </c>
    </row>
    <row r="15" spans="1:4">
      <c r="A15" s="4" t="s">
        <v>978</v>
      </c>
    </row>
    <row r="16" spans="1:4">
      <c r="A16" s="3" t="s">
        <v>970</v>
      </c>
    </row>
    <row r="17" spans="1:4">
      <c r="A17" s="4" t="s">
        <v>979</v>
      </c>
      <c r="B17" s="6" t="n">
        <v>750000</v>
      </c>
    </row>
    <row r="18" spans="1:4">
      <c r="A18" s="4" t="s">
        <v>980</v>
      </c>
    </row>
    <row r="19" spans="1:4">
      <c r="A19" s="3" t="s">
        <v>970</v>
      </c>
    </row>
    <row r="20" spans="1:4">
      <c r="A20" s="4" t="s">
        <v>979</v>
      </c>
      <c r="B20" s="6" t="n">
        <v>750000</v>
      </c>
    </row>
    <row r="21" spans="1:4">
      <c r="A21" s="4" t="s">
        <v>981</v>
      </c>
    </row>
    <row r="22" spans="1:4">
      <c r="A22" s="3" t="s">
        <v>970</v>
      </c>
    </row>
    <row r="23" spans="1:4">
      <c r="A23" s="4" t="s">
        <v>979</v>
      </c>
      <c r="B23" s="6" t="n">
        <v>750000</v>
      </c>
    </row>
    <row r="24" spans="1:4">
      <c r="A24" s="4" t="s">
        <v>982</v>
      </c>
    </row>
    <row r="25" spans="1:4">
      <c r="A25" s="3" t="s">
        <v>970</v>
      </c>
    </row>
    <row r="26" spans="1:4">
      <c r="A26" s="4" t="s">
        <v>979</v>
      </c>
      <c r="B26" s="6" t="n">
        <v>750000</v>
      </c>
    </row>
    <row r="27" spans="1:4">
      <c r="A27" s="4" t="s">
        <v>983</v>
      </c>
    </row>
    <row r="28" spans="1:4">
      <c r="A28" s="3" t="s">
        <v>970</v>
      </c>
    </row>
    <row r="29" spans="1:4">
      <c r="A29" s="4" t="s">
        <v>979</v>
      </c>
      <c r="B29" s="6" t="n">
        <v>750000</v>
      </c>
    </row>
    <row r="30" spans="1:4">
      <c r="A30" s="4" t="s">
        <v>984</v>
      </c>
    </row>
    <row r="31" spans="1:4">
      <c r="A31" s="3" t="s">
        <v>970</v>
      </c>
    </row>
    <row r="32" spans="1:4">
      <c r="A32" s="4" t="s">
        <v>979</v>
      </c>
      <c r="B32" s="6" t="n">
        <v>750000</v>
      </c>
    </row>
    <row r="33" spans="1:4">
      <c r="A33" s="4" t="s">
        <v>985</v>
      </c>
    </row>
    <row r="34" spans="1:4">
      <c r="A34" s="3" t="s">
        <v>970</v>
      </c>
    </row>
    <row r="35" spans="1:4">
      <c r="A35" s="4" t="s">
        <v>979</v>
      </c>
      <c r="B35" s="6" t="n">
        <v>750000</v>
      </c>
    </row>
    <row r="36" spans="1:4">
      <c r="A36" s="4" t="s">
        <v>986</v>
      </c>
    </row>
    <row r="37" spans="1:4">
      <c r="A37" s="3" t="s">
        <v>970</v>
      </c>
    </row>
    <row r="38" spans="1:4">
      <c r="A38" s="4" t="s">
        <v>979</v>
      </c>
      <c r="B38" s="6" t="n">
        <v>750000</v>
      </c>
    </row>
    <row r="39" spans="1:4">
      <c r="A39" s="4" t="s">
        <v>987</v>
      </c>
    </row>
    <row r="40" spans="1:4">
      <c r="A40" s="3" t="s">
        <v>970</v>
      </c>
    </row>
    <row r="41" spans="1:4">
      <c r="A41" s="4" t="s">
        <v>979</v>
      </c>
      <c r="B41" s="6" t="n">
        <v>750000</v>
      </c>
    </row>
    <row r="42" spans="1:4">
      <c r="A42" s="4" t="s">
        <v>988</v>
      </c>
    </row>
    <row r="43" spans="1:4">
      <c r="A43" s="3" t="s">
        <v>970</v>
      </c>
    </row>
    <row r="44" spans="1:4">
      <c r="A44" s="4" t="s">
        <v>973</v>
      </c>
      <c r="B44" s="8" t="n">
        <v>500</v>
      </c>
      <c r="C44" s="8" t="n">
        <v>500</v>
      </c>
    </row>
    <row r="45" spans="1:4">
      <c r="A45" s="4" t="s">
        <v>979</v>
      </c>
      <c r="B45" s="6" t="n">
        <v>750000</v>
      </c>
      <c r="C45" s="6" t="n">
        <v>750000</v>
      </c>
    </row>
    <row r="46" spans="1:4">
      <c r="A46" s="4" t="s">
        <v>989</v>
      </c>
    </row>
    <row r="47" spans="1:4">
      <c r="A47" s="3" t="s">
        <v>970</v>
      </c>
    </row>
    <row r="48" spans="1:4">
      <c r="A48" s="4" t="s">
        <v>973</v>
      </c>
      <c r="B48" s="8" t="n">
        <v>500</v>
      </c>
      <c r="C48" s="8" t="n">
        <v>500</v>
      </c>
    </row>
    <row r="49" spans="1:4">
      <c r="A49" s="4" t="s">
        <v>979</v>
      </c>
      <c r="B49" s="6" t="n">
        <v>750000</v>
      </c>
      <c r="C49" s="6" t="n">
        <v>750000</v>
      </c>
    </row>
    <row r="50" spans="1:4">
      <c r="A50" s="4" t="s">
        <v>990</v>
      </c>
    </row>
    <row r="51" spans="1:4">
      <c r="A51" s="3" t="s">
        <v>970</v>
      </c>
    </row>
    <row r="52" spans="1:4">
      <c r="A52" s="4" t="s">
        <v>979</v>
      </c>
      <c r="B52" s="6" t="n">
        <v>750000</v>
      </c>
    </row>
    <row r="53" spans="1:4">
      <c r="A53" s="4" t="s">
        <v>991</v>
      </c>
    </row>
    <row r="54" spans="1:4">
      <c r="A54" s="3" t="s">
        <v>970</v>
      </c>
    </row>
    <row r="55" spans="1:4">
      <c r="A55" s="4" t="s">
        <v>979</v>
      </c>
      <c r="B55" s="6" t="n">
        <v>2000000</v>
      </c>
    </row>
    <row r="56" spans="1:4">
      <c r="A56" s="4" t="s">
        <v>140</v>
      </c>
    </row>
    <row r="57" spans="1:4">
      <c r="A57" s="3" t="s">
        <v>970</v>
      </c>
    </row>
    <row r="58" spans="1:4">
      <c r="A58" s="4" t="s">
        <v>992</v>
      </c>
      <c r="D58" s="6" t="n">
        <v>400</v>
      </c>
    </row>
    <row r="59" spans="1:4">
      <c r="A59" s="4" t="s">
        <v>141</v>
      </c>
    </row>
    <row r="60" spans="1:4">
      <c r="A60" s="3" t="s">
        <v>970</v>
      </c>
    </row>
    <row r="61" spans="1:4">
      <c r="A61" s="4" t="s">
        <v>992</v>
      </c>
      <c r="C61" s="8" t="n">
        <v>200</v>
      </c>
      <c r="D61" s="8" t="n">
        <v>700</v>
      </c>
    </row>
    <row r="62" spans="1:4">
      <c r="A62" s="4" t="s">
        <v>993</v>
      </c>
    </row>
    <row r="63" spans="1:4">
      <c r="A63" s="3" t="s">
        <v>970</v>
      </c>
    </row>
    <row r="64" spans="1:4">
      <c r="A64" s="4" t="s">
        <v>994</v>
      </c>
      <c r="C64" s="6" t="n">
        <v>1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5</v>
      </c>
      <c r="B1" s="2" t="s">
        <v>2</v>
      </c>
      <c r="C1" s="2" t="s">
        <v>32</v>
      </c>
    </row>
    <row r="2" spans="1:3">
      <c r="A2" s="3" t="s">
        <v>996</v>
      </c>
    </row>
    <row r="3" spans="1:3">
      <c r="A3" s="4" t="s">
        <v>997</v>
      </c>
      <c r="B3" s="8" t="n">
        <v>350000</v>
      </c>
      <c r="C3" s="8" t="n">
        <v>350000</v>
      </c>
    </row>
    <row r="4" spans="1:3">
      <c r="A4" s="4" t="s">
        <v>988</v>
      </c>
    </row>
    <row r="5" spans="1:3">
      <c r="A5" s="3" t="s">
        <v>996</v>
      </c>
    </row>
    <row r="6" spans="1:3">
      <c r="A6" s="4" t="s">
        <v>997</v>
      </c>
      <c r="B6" s="6" t="n">
        <v>200000</v>
      </c>
      <c r="C6" s="6" t="n">
        <v>200000</v>
      </c>
    </row>
    <row r="7" spans="1:3">
      <c r="A7" s="4" t="s">
        <v>989</v>
      </c>
    </row>
    <row r="8" spans="1:3">
      <c r="A8" s="3" t="s">
        <v>996</v>
      </c>
    </row>
    <row r="9" spans="1:3">
      <c r="A9" s="4" t="s">
        <v>997</v>
      </c>
      <c r="B9" s="8" t="n">
        <v>150000</v>
      </c>
      <c r="C9" s="8" t="n">
        <v>15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8</v>
      </c>
      <c r="B1" s="2" t="s">
        <v>1</v>
      </c>
    </row>
    <row r="2" spans="1:3">
      <c r="B2" s="2" t="s">
        <v>2</v>
      </c>
      <c r="C2" s="2" t="s">
        <v>32</v>
      </c>
    </row>
    <row r="3" spans="1:3">
      <c r="A3" s="4" t="s">
        <v>988</v>
      </c>
    </row>
    <row r="4" spans="1:3">
      <c r="A4" s="3" t="s">
        <v>996</v>
      </c>
    </row>
    <row r="5" spans="1:3">
      <c r="A5" s="4" t="s">
        <v>653</v>
      </c>
      <c r="B5" s="4" t="s">
        <v>999</v>
      </c>
      <c r="C5" s="4" t="s">
        <v>999</v>
      </c>
    </row>
    <row r="6" spans="1:3">
      <c r="A6" s="4" t="s">
        <v>973</v>
      </c>
      <c r="B6" s="8" t="n">
        <v>500</v>
      </c>
      <c r="C6" s="8" t="n">
        <v>500</v>
      </c>
    </row>
    <row r="7" spans="1:3">
      <c r="A7" s="4" t="s">
        <v>1000</v>
      </c>
      <c r="B7" s="6" t="n">
        <v>750000</v>
      </c>
      <c r="C7" s="6" t="n">
        <v>750000</v>
      </c>
    </row>
    <row r="8" spans="1:3">
      <c r="A8" s="4" t="s">
        <v>1001</v>
      </c>
      <c r="B8" s="6" t="n">
        <v>400000</v>
      </c>
      <c r="C8" s="6" t="n">
        <v>400000</v>
      </c>
    </row>
    <row r="9" spans="1:3">
      <c r="A9" s="4" t="s">
        <v>1002</v>
      </c>
      <c r="B9" s="6" t="n">
        <v>400000</v>
      </c>
      <c r="C9" s="6" t="n">
        <v>400000</v>
      </c>
    </row>
    <row r="10" spans="1:3">
      <c r="A10" s="4" t="s">
        <v>989</v>
      </c>
    </row>
    <row r="11" spans="1:3">
      <c r="A11" s="3" t="s">
        <v>996</v>
      </c>
    </row>
    <row r="12" spans="1:3">
      <c r="A12" s="4" t="s">
        <v>653</v>
      </c>
      <c r="B12" s="4" t="s">
        <v>1003</v>
      </c>
      <c r="C12" s="4" t="s">
        <v>1003</v>
      </c>
    </row>
    <row r="13" spans="1:3">
      <c r="A13" s="4" t="s">
        <v>973</v>
      </c>
      <c r="B13" s="8" t="n">
        <v>500</v>
      </c>
      <c r="C13" s="8" t="n">
        <v>500</v>
      </c>
    </row>
    <row r="14" spans="1:3">
      <c r="A14" s="4" t="s">
        <v>1000</v>
      </c>
      <c r="B14" s="6" t="n">
        <v>750000</v>
      </c>
      <c r="C14" s="6" t="n">
        <v>750000</v>
      </c>
    </row>
    <row r="15" spans="1:3">
      <c r="A15" s="4" t="s">
        <v>1001</v>
      </c>
      <c r="B15" s="6" t="n">
        <v>300000</v>
      </c>
      <c r="C15" s="6" t="n">
        <v>300000</v>
      </c>
    </row>
    <row r="16" spans="1:3">
      <c r="A16" s="4" t="s">
        <v>1002</v>
      </c>
      <c r="B16" s="6" t="n">
        <v>300000</v>
      </c>
      <c r="C16" s="6" t="n">
        <v>3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83</v>
      </c>
    </row>
    <row r="3" spans="1:4">
      <c r="A3" s="3" t="s">
        <v>251</v>
      </c>
    </row>
    <row r="4" spans="1:4">
      <c r="A4" s="4" t="s">
        <v>1005</v>
      </c>
      <c r="B4" s="9" t="n">
        <v>0.6899999999999999</v>
      </c>
      <c r="C4" s="9" t="n">
        <v>0.62</v>
      </c>
      <c r="D4" s="9" t="n">
        <v>0.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83</v>
      </c>
    </row>
    <row r="3" spans="1:4">
      <c r="A3" s="3" t="s">
        <v>251</v>
      </c>
    </row>
    <row r="4" spans="1:4">
      <c r="A4" s="4" t="s">
        <v>1007</v>
      </c>
      <c r="C4" s="11" t="n">
        <v>0.7</v>
      </c>
      <c r="D4" s="11" t="n">
        <v>44.1</v>
      </c>
    </row>
    <row r="5" spans="1:4">
      <c r="A5" s="4" t="s">
        <v>1008</v>
      </c>
      <c r="C5" s="9" t="n">
        <v>18.15</v>
      </c>
      <c r="D5" s="9" t="n">
        <v>18.76</v>
      </c>
    </row>
    <row r="6" spans="1:4">
      <c r="A6" s="4" t="s">
        <v>1009</v>
      </c>
      <c r="B6" s="8" t="n">
        <v>0</v>
      </c>
      <c r="C6" s="8" t="n">
        <v>11635</v>
      </c>
      <c r="D6" s="8" t="n">
        <v>78804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Summary of Significant Accounti</vt:lpstr>
      <vt:lpstr>Investments in and Advances to </vt:lpstr>
      <vt:lpstr>Acquisitions</vt:lpstr>
      <vt:lpstr>Notes Receivable</vt:lpstr>
      <vt:lpstr>Other Assets</vt:lpstr>
      <vt:lpstr>Revolving Credit Facilities</vt:lpstr>
      <vt:lpstr>Unsecured and Secured Indebtedn</vt:lpstr>
      <vt:lpstr>Financial Instruments</vt:lpstr>
      <vt:lpstr>Commitments and Contingencies</vt:lpstr>
      <vt:lpstr>Non-Controlling Interests, Pref</vt:lpstr>
      <vt:lpstr>Other Comprehensive Loss</vt:lpstr>
      <vt:lpstr>Impairment Charges and Impairme</vt:lpstr>
      <vt:lpstr>Discontinued Operations and Dis</vt:lpstr>
      <vt:lpstr>Transactions with Related Parti</vt:lpstr>
      <vt:lpstr>Benefit Plans</vt:lpstr>
      <vt:lpstr>Earnings Per Share</vt:lpstr>
      <vt:lpstr>Income Taxes</vt:lpstr>
      <vt:lpstr>Segment Information</vt:lpstr>
      <vt:lpstr>Subsequent Events</vt:lpstr>
      <vt:lpstr>Quarterly Results of Operations</vt:lpstr>
      <vt:lpstr>VALUATION AND QUALIFYING ACCOUN</vt:lpstr>
      <vt:lpstr>Real Estate and Accumulated Dep</vt:lpstr>
      <vt:lpstr>Mortgage Loans on Real Estate</vt:lpstr>
      <vt:lpstr>Summary of Significant Accoun31</vt:lpstr>
      <vt:lpstr>Summary of Significant Accoun32</vt:lpstr>
      <vt:lpstr>Investments in and Advances t33</vt:lpstr>
      <vt:lpstr>Acquisitions (Tables)</vt:lpstr>
      <vt:lpstr>Notes Receivable (Tables)</vt:lpstr>
      <vt:lpstr>Other Assets (Tables)</vt:lpstr>
      <vt:lpstr>Revolving Credit Facilities (Ta</vt:lpstr>
      <vt:lpstr>Unsecured and Secured Indebte38</vt:lpstr>
      <vt:lpstr>Financial Instruments (Tables)</vt:lpstr>
      <vt:lpstr>Commitments and Contingencies (</vt:lpstr>
      <vt:lpstr>Non-Controlling Interests, Pr41</vt:lpstr>
      <vt:lpstr>Other Comprehensive Loss (Table</vt:lpstr>
      <vt:lpstr>Impairment Charges and Impair43</vt:lpstr>
      <vt:lpstr>Discontinued Operations and D44</vt:lpstr>
      <vt:lpstr>Benefit Plans (Tables)</vt:lpstr>
      <vt:lpstr>Earnings Per Share (Tables)</vt:lpstr>
      <vt:lpstr>Income Taxes (Tables)</vt:lpstr>
      <vt:lpstr>Segment Information (Tables)</vt:lpstr>
      <vt:lpstr>Quarterly Results of Operatio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Investments in and Advances t56</vt:lpstr>
      <vt:lpstr>Investments in and Advances t57</vt:lpstr>
      <vt:lpstr>Investments in and Advances t58</vt:lpstr>
      <vt:lpstr>Investments in and Advances t59</vt:lpstr>
      <vt:lpstr>Investments in and Advances t60</vt:lpstr>
      <vt:lpstr>Investments in and Advances t61</vt:lpstr>
      <vt:lpstr>Investments in and Advances t62</vt:lpstr>
      <vt:lpstr>Investments in and Advances t63</vt:lpstr>
      <vt:lpstr>Acquisitions - Summary of Acqui</vt:lpstr>
      <vt:lpstr>Acquisitions - Summary of Acq65</vt:lpstr>
      <vt:lpstr>Acquisitions - Schedule of Acqu</vt:lpstr>
      <vt:lpstr>Acquisitions - Schedule of Ac67</vt:lpstr>
      <vt:lpstr>Acquisitions - Consideration (D</vt:lpstr>
      <vt:lpstr>Acquisitions - Consideration (P</vt:lpstr>
      <vt:lpstr>Acquisitions - Additional Infor</vt:lpstr>
      <vt:lpstr>Acquisitions - Schedule of Ac71</vt:lpstr>
      <vt:lpstr>Acquisitions - Schedule of Ac72</vt:lpstr>
      <vt:lpstr>Acquisitions - Unaudited Supple</vt:lpstr>
      <vt:lpstr>Notes Receivable - Components o</vt:lpstr>
      <vt:lpstr>Notes Receivable - Additional I</vt:lpstr>
      <vt:lpstr>Notes Receivable - Loans Receiv</vt:lpstr>
      <vt:lpstr>Notes Receivable - Summary of A</vt:lpstr>
      <vt:lpstr>Notes Receivable - Summary of78</vt:lpstr>
      <vt:lpstr>Other Assets - Components of Ot</vt:lpstr>
      <vt:lpstr>Other Assets - Components of 80</vt:lpstr>
      <vt:lpstr>Other Assets - Summary of Amort</vt:lpstr>
      <vt:lpstr>Other Assets - Summary of Estim</vt:lpstr>
      <vt:lpstr>Revolving Credit Facilities - I</vt:lpstr>
      <vt:lpstr>Revolving Credit Facilities - A</vt:lpstr>
      <vt:lpstr>Unsecured and Secured Indebte85</vt:lpstr>
      <vt:lpstr>Unsecured and Secured Indebte86</vt:lpstr>
      <vt:lpstr>Unsecured and Secured Indebte87</vt:lpstr>
      <vt:lpstr>Unsecured and Secured Indebte88</vt:lpstr>
      <vt:lpstr>Unsecured and Secured Indebte89</vt:lpstr>
      <vt:lpstr>Financial Instruments - Items M</vt:lpstr>
      <vt:lpstr>Financial Instruments - Additio</vt:lpstr>
      <vt:lpstr>Financial Instruments - Debt In</vt:lpstr>
      <vt:lpstr>Commitments and Contingencies -</vt:lpstr>
      <vt:lpstr>Commitments and Contingencies94</vt:lpstr>
      <vt:lpstr>Non-Controlling Interests, Pr95</vt:lpstr>
      <vt:lpstr>Non-Controlling Interests, Pr96</vt:lpstr>
      <vt:lpstr>Non-Controlling Interests, Pr97</vt:lpstr>
      <vt:lpstr>Non-Controlling Interests, Pr98</vt:lpstr>
      <vt:lpstr>Non-Controlling Interests, Pr99</vt:lpstr>
      <vt:lpstr>Other Comprehensive Loss - Chan</vt:lpstr>
      <vt:lpstr>Other Comprehensive Loss - C101</vt:lpstr>
      <vt:lpstr>Impairment Charges and Impai102</vt:lpstr>
      <vt:lpstr>Impairment Charges and Impai103</vt:lpstr>
      <vt:lpstr>Impairment Charges and Impai104</vt:lpstr>
      <vt:lpstr>Impairment Charges and Impai105</vt:lpstr>
      <vt:lpstr>Discontinued Operations and 106</vt:lpstr>
      <vt:lpstr>Discontinued Operations and 107</vt:lpstr>
      <vt:lpstr>Transactions with Related Pa108</vt:lpstr>
      <vt:lpstr>Benefit Plans - Additional Info</vt:lpstr>
      <vt:lpstr>Benefit Plans - Summary of Fair</vt:lpstr>
      <vt:lpstr>Benefit Plans - Summary of Stoc</vt:lpstr>
      <vt:lpstr>Benefit Plans - Summary of Char</vt:lpstr>
      <vt:lpstr>Benefit Plans - Activities for </vt:lpstr>
      <vt:lpstr>Benefit Plans - Summary of Acti</vt:lpstr>
      <vt:lpstr>Benefit Plans - Summary of F115</vt:lpstr>
      <vt:lpstr>Benefit Plans - Activities f116</vt:lpstr>
      <vt:lpstr>Earnings Per Share - Computatio</vt:lpstr>
      <vt:lpstr>Earnings Per Share - Additional</vt:lpstr>
      <vt:lpstr>Income Taxes - Additional Infor</vt:lpstr>
      <vt:lpstr>Income Taxes - Summary of Combi</vt:lpstr>
      <vt:lpstr>Income Taxes - Summary of Diffe</vt:lpstr>
      <vt:lpstr>Income Taxes - Summary of Di122</vt:lpstr>
      <vt:lpstr>Income Taxes - Summary of Defer</vt:lpstr>
      <vt:lpstr>Income Taxes - Reconciliation o</vt:lpstr>
      <vt:lpstr>Income Taxes - Reconciliatio125</vt:lpstr>
      <vt:lpstr>Income Taxes - Reconciliation B</vt:lpstr>
      <vt:lpstr>Segment Information - Company's</vt:lpstr>
      <vt:lpstr>Subsequent Events - Additional </vt:lpstr>
      <vt:lpstr>Quarterly Results of Operati129</vt:lpstr>
      <vt:lpstr>Quarterly Results of Operati130</vt:lpstr>
      <vt:lpstr>Valuation and Qualifying Acc131</vt:lpstr>
      <vt:lpstr>Valuation and Qualifying Acc132</vt:lpstr>
      <vt:lpstr>Real Estate and Accumulated 133</vt:lpstr>
      <vt:lpstr>Real Estate and Accumulated 134</vt:lpstr>
      <vt:lpstr>Mortgage Loans on Real Estate (</vt:lpstr>
      <vt:lpstr>Changes in Mortgage Loa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0:36Z</dcterms:created>
  <dcterms:modified xmlns:dcterms="http://purl.org/dc/terms/" xmlns:xsi="http://www.w3.org/2001/XMLSchema-instance" xsi:type="dcterms:W3CDTF">2016-02-24T16:10:36Z</dcterms:modified>
  <dc:title xmlns:dc="http://purl.org/dc/elements/1.1/">Untitled</dc:title>
  <dc:description xmlns:dc="http://purl.org/dc/elements/1.1/"/>
  <dc:subject xmlns:dc="http://purl.org/dc/elements/1.1/"/>
  <cp:keywords/>
  <cp:category/>
</cp:coreProperties>
</file>